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Statements of Financial Conditi" sheetId="2" state="visible" r:id="rId2"/>
    <sheet xmlns:r="http://schemas.openxmlformats.org/officeDocument/2006/relationships" name="Statements of Financial Condit3" sheetId="3" state="visible" r:id="rId3"/>
    <sheet xmlns:r="http://schemas.openxmlformats.org/officeDocument/2006/relationships" name="Statements of Operations" sheetId="4" state="visible" r:id="rId4"/>
    <sheet xmlns:r="http://schemas.openxmlformats.org/officeDocument/2006/relationships" name="Statements of Changes in Shareh" sheetId="5" state="visible" r:id="rId5"/>
    <sheet xmlns:r="http://schemas.openxmlformats.org/officeDocument/2006/relationships" name="Statements of Cash Flows" sheetId="6" state="visible" r:id="rId6"/>
    <sheet xmlns:r="http://schemas.openxmlformats.org/officeDocument/2006/relationships" name="Statements of Changes in Share7" sheetId="7" state="visible" r:id="rId7"/>
    <sheet xmlns:r="http://schemas.openxmlformats.org/officeDocument/2006/relationships" name="Organization" sheetId="8" state="visible" r:id="rId8"/>
    <sheet xmlns:r="http://schemas.openxmlformats.org/officeDocument/2006/relationships" name="Significant Accounting Policies" sheetId="9" state="visible" r:id="rId9"/>
    <sheet xmlns:r="http://schemas.openxmlformats.org/officeDocument/2006/relationships" name="Investments" sheetId="10" state="visible" r:id="rId10"/>
    <sheet xmlns:r="http://schemas.openxmlformats.org/officeDocument/2006/relationships" name="Agreements" sheetId="11" state="visible" r:id="rId11"/>
    <sheet xmlns:r="http://schemas.openxmlformats.org/officeDocument/2006/relationships" name="Offering Costs" sheetId="12" state="visible" r:id="rId12"/>
    <sheet xmlns:r="http://schemas.openxmlformats.org/officeDocument/2006/relationships" name="Creation and Redemption of Crea" sheetId="13" state="visible" r:id="rId13"/>
    <sheet xmlns:r="http://schemas.openxmlformats.org/officeDocument/2006/relationships" name="Financial Highlights" sheetId="14" state="visible" r:id="rId14"/>
    <sheet xmlns:r="http://schemas.openxmlformats.org/officeDocument/2006/relationships" name="Risk" sheetId="15" state="visible" r:id="rId15"/>
    <sheet xmlns:r="http://schemas.openxmlformats.org/officeDocument/2006/relationships" name="Subsequent Events" sheetId="16" state="visible" r:id="rId16"/>
    <sheet xmlns:r="http://schemas.openxmlformats.org/officeDocument/2006/relationships" name="Significant Accounting Polici17" sheetId="17" state="visible" r:id="rId17"/>
    <sheet xmlns:r="http://schemas.openxmlformats.org/officeDocument/2006/relationships" name="Organization (Tables)" sheetId="18" state="visible" r:id="rId18"/>
    <sheet xmlns:r="http://schemas.openxmlformats.org/officeDocument/2006/relationships" name="Significant Accounting Polici19" sheetId="19" state="visible" r:id="rId19"/>
    <sheet xmlns:r="http://schemas.openxmlformats.org/officeDocument/2006/relationships" name="Investments (Tables)" sheetId="20" state="visible" r:id="rId20"/>
    <sheet xmlns:r="http://schemas.openxmlformats.org/officeDocument/2006/relationships" name="Creation and Redemption of Cr21" sheetId="21" state="visible" r:id="rId21"/>
    <sheet xmlns:r="http://schemas.openxmlformats.org/officeDocument/2006/relationships" name="Financial Highlights (Tables)" sheetId="22" state="visible" r:id="rId22"/>
    <sheet xmlns:r="http://schemas.openxmlformats.org/officeDocument/2006/relationships" name="Schedule of Investments - Short" sheetId="23" state="visible" r:id="rId23"/>
    <sheet xmlns:r="http://schemas.openxmlformats.org/officeDocument/2006/relationships" name="Schedule of Investments - Sho24" sheetId="24" state="visible" r:id="rId24"/>
    <sheet xmlns:r="http://schemas.openxmlformats.org/officeDocument/2006/relationships" name="Schedule of Investments - Futur" sheetId="25" state="visible" r:id="rId25"/>
    <sheet xmlns:r="http://schemas.openxmlformats.org/officeDocument/2006/relationships" name="Schedule of Investments - Fut26" sheetId="26" state="visible" r:id="rId26"/>
    <sheet xmlns:r="http://schemas.openxmlformats.org/officeDocument/2006/relationships" name="Schedule of Investments - Total" sheetId="27" state="visible" r:id="rId27"/>
    <sheet xmlns:r="http://schemas.openxmlformats.org/officeDocument/2006/relationships" name="Schedule of Investments - Forei" sheetId="28" state="visible" r:id="rId28"/>
    <sheet xmlns:r="http://schemas.openxmlformats.org/officeDocument/2006/relationships" name="Schedule of Investments - Forwa" sheetId="29" state="visible" r:id="rId29"/>
    <sheet xmlns:r="http://schemas.openxmlformats.org/officeDocument/2006/relationships" name="Organization - Additional Infor" sheetId="30" state="visible" r:id="rId30"/>
    <sheet xmlns:r="http://schemas.openxmlformats.org/officeDocument/2006/relationships" name="Organization - Schedule of Shar" sheetId="31" state="visible" r:id="rId31"/>
    <sheet xmlns:r="http://schemas.openxmlformats.org/officeDocument/2006/relationships" name="Significant Accounting Polici32" sheetId="32" state="visible" r:id="rId32"/>
    <sheet xmlns:r="http://schemas.openxmlformats.org/officeDocument/2006/relationships" name="Significant Accounting Polici33" sheetId="33" state="visible" r:id="rId33"/>
    <sheet xmlns:r="http://schemas.openxmlformats.org/officeDocument/2006/relationships" name="Significant Accounting Polici34" sheetId="34" state="visible" r:id="rId34"/>
    <sheet xmlns:r="http://schemas.openxmlformats.org/officeDocument/2006/relationships" name="Investments - Fair Value of Der" sheetId="35" state="visible" r:id="rId35"/>
    <sheet xmlns:r="http://schemas.openxmlformats.org/officeDocument/2006/relationships" name="Investments - Effect of Derivat" sheetId="36" state="visible" r:id="rId36"/>
    <sheet xmlns:r="http://schemas.openxmlformats.org/officeDocument/2006/relationships" name="Investments - Offsetting of Fin" sheetId="37" state="visible" r:id="rId37"/>
    <sheet xmlns:r="http://schemas.openxmlformats.org/officeDocument/2006/relationships" name="Investments - Gross Amounts Not" sheetId="38" state="visible" r:id="rId38"/>
    <sheet xmlns:r="http://schemas.openxmlformats.org/officeDocument/2006/relationships" name="Agreements - Additional Informa" sheetId="39" state="visible" r:id="rId39"/>
    <sheet xmlns:r="http://schemas.openxmlformats.org/officeDocument/2006/relationships" name="Offering Costs - Additional Inf" sheetId="40" state="visible" r:id="rId40"/>
    <sheet xmlns:r="http://schemas.openxmlformats.org/officeDocument/2006/relationships" name="Creation and Redemption of Cr41" sheetId="41" state="visible" r:id="rId41"/>
    <sheet xmlns:r="http://schemas.openxmlformats.org/officeDocument/2006/relationships" name="Creation and Redemption of Cr42" sheetId="42" state="visible" r:id="rId42"/>
    <sheet xmlns:r="http://schemas.openxmlformats.org/officeDocument/2006/relationships" name="Financial Highlights - Per Shar" sheetId="43" state="visible" r:id="rId43"/>
    <sheet xmlns:r="http://schemas.openxmlformats.org/officeDocument/2006/relationships" name="Financial Highlights - Per Sh44" sheetId="44" state="visible" r:id="rId44"/>
    <sheet xmlns:r="http://schemas.openxmlformats.org/officeDocument/2006/relationships" name="Risk - Additional Information (" sheetId="45" state="visible" r:id="rId45"/>
  </sheets>
  <definedNames/>
  <calcPr calcId="124519" fullCalcOnLoad="1"/>
</workbook>
</file>

<file path=xl/sharedStrings.xml><?xml version="1.0" encoding="utf-8"?>
<sst xmlns="http://schemas.openxmlformats.org/spreadsheetml/2006/main" uniqueCount="1015">
  <si>
    <t>Document and Entity Information</t>
  </si>
  <si>
    <t>3 Months Ended</t>
  </si>
  <si>
    <t>Mar. 31, 2018shares</t>
  </si>
  <si>
    <t>Document And Entity Information [Abstract]</t>
  </si>
  <si>
    <t>Document Type</t>
  </si>
  <si>
    <t>10-Q</t>
  </si>
  <si>
    <t>Amendment Flag</t>
  </si>
  <si>
    <t>false</t>
  </si>
  <si>
    <t>Document Period End Date</t>
  </si>
  <si>
    <t>Mar. 31,
		2018</t>
  </si>
  <si>
    <t>Document Fiscal Year Focus</t>
  </si>
  <si>
    <t>Document Fiscal Period Focus</t>
  </si>
  <si>
    <t>Q1</t>
  </si>
  <si>
    <t>Entity Registrant Name</t>
  </si>
  <si>
    <t>ProShares Trust II</t>
  </si>
  <si>
    <t>Entity Central Index Key</t>
  </si>
  <si>
    <t>Current Fiscal Year End Date</t>
  </si>
  <si>
    <t>--12-31</t>
  </si>
  <si>
    <t>Entity Filer Category</t>
  </si>
  <si>
    <t>Large Accelerated Filer</t>
  </si>
  <si>
    <t>Entity Common Stock, Shares Outstanding</t>
  </si>
  <si>
    <t>Statements of Financial Condition - USD ($)</t>
  </si>
  <si>
    <t>Mar. 31, 2018</t>
  </si>
  <si>
    <t>Dec. 31, 2017</t>
  </si>
  <si>
    <t>Assets</t>
  </si>
  <si>
    <t>Cash</t>
  </si>
  <si>
    <t>Segregated cash balances with brokers for futures contracts</t>
  </si>
  <si>
    <t>Segregated cash balances with brokers for swap agreements</t>
  </si>
  <si>
    <t>Segregated cash balances with brokers for forward agreements</t>
  </si>
  <si>
    <t>Segregated cash balances with brokers for foreign currency forward contracts</t>
  </si>
  <si>
    <t>Short-term U.S. government and agency obligations (Note 3)</t>
  </si>
  <si>
    <t>Unrealized appreciation on swap agreements</t>
  </si>
  <si>
    <t>Unrealized appreciation on forward agreements</t>
  </si>
  <si>
    <t>Unrealized appreciation on foreign currency forward contracts</t>
  </si>
  <si>
    <t>Receivable from capital shares sold</t>
  </si>
  <si>
    <t>Receivable on open futures contracts</t>
  </si>
  <si>
    <t>Offering costs (Note 5)</t>
  </si>
  <si>
    <t>Limitation by Sponsor</t>
  </si>
  <si>
    <t>Total assets</t>
  </si>
  <si>
    <t>Liabilities</t>
  </si>
  <si>
    <t>Payable for capital shares redeemed</t>
  </si>
  <si>
    <t>Payable on open futures contracts</t>
  </si>
  <si>
    <t>Payable to Sponsor</t>
  </si>
  <si>
    <t>Unrealized depreciation on swap agreements</t>
  </si>
  <si>
    <t>Unrealized depreciation on forward agreements</t>
  </si>
  <si>
    <t>Unrealized depreciation on foreign currency forward contracts</t>
  </si>
  <si>
    <t>Total liabilities</t>
  </si>
  <si>
    <t>Commitments and Contingencies (Note 2)</t>
  </si>
  <si>
    <t xml:space="preserve"> </t>
  </si>
  <si>
    <t>Shareholders' equity</t>
  </si>
  <si>
    <t>Total liabilities and shareholders' equity</t>
  </si>
  <si>
    <t>Shares outstanding</t>
  </si>
  <si>
    <t>ProShares Short Euro [Member]</t>
  </si>
  <si>
    <t>Net asset value per share</t>
  </si>
  <si>
    <t>Market value per share</t>
  </si>
  <si>
    <t>[1]</t>
  </si>
  <si>
    <t>ProShares Short VIX Short-Term Futures ETF [Member]</t>
  </si>
  <si>
    <t>ProShares Ultra Bloomberg Crude Oil [Member]</t>
  </si>
  <si>
    <t>ProShares Ultra Bloomberg Natural Gas [Member]</t>
  </si>
  <si>
    <t>[2]</t>
  </si>
  <si>
    <t>[1],[2]</t>
  </si>
  <si>
    <t>ProShares Ultra Euro [Member]</t>
  </si>
  <si>
    <t>ProShares Ultra Gold [Member]</t>
  </si>
  <si>
    <t>ProShares Ultra Silver [Member]</t>
  </si>
  <si>
    <t>ProShares Ultra VIX Short-Term Futures ETF [Member]</t>
  </si>
  <si>
    <t>[3]</t>
  </si>
  <si>
    <t>ProShares Ultra Yen [Member]</t>
  </si>
  <si>
    <t>ProShares UltraPro 3x Crude Oil ETF [Member]</t>
  </si>
  <si>
    <t>ProShares UltraPro 3X Short Crude Oil ETF [Member]</t>
  </si>
  <si>
    <t>ProShares UltraShort Australian Dollar [Member]</t>
  </si>
  <si>
    <t>ProShares UltraShort Bloomberg Crude Oil [Member]</t>
  </si>
  <si>
    <t>ProShares UltraShort Bloomberg Natural Gas [Member]</t>
  </si>
  <si>
    <t>ProShares UltraShort Euro [Member]</t>
  </si>
  <si>
    <t>ProShares UltraShort Gold [Member]</t>
  </si>
  <si>
    <t>ProShares UltraShort Silver [Member]</t>
  </si>
  <si>
    <t>ProShares UltraShort Yen [Member]</t>
  </si>
  <si>
    <t>ProShares VIX Mid-Term Futures ETF [Member]</t>
  </si>
  <si>
    <t>ProShares VIX Short-Term Futures ETF [Member]</t>
  </si>
  <si>
    <t>Market values are determined at the close of the New York Stock Exchange, which may be later than when the Funds' net asset value is calculated.</t>
  </si>
  <si>
    <t>See Note 1 of these Notes to Financial Statements.</t>
  </si>
  <si>
    <t>The positions and counterparties herein are as of March 31, 2018. The Funds continually evaluate different counterparties for their transactions and counterparties are subject to change. New counterparties can be added at any time.</t>
  </si>
  <si>
    <t>Statements of Financial Condition (Parenthetical) - USD ($)</t>
  </si>
  <si>
    <t>Short-term U.S. government and agency obligations, cost (Note 3)</t>
  </si>
  <si>
    <t>Statements of Operations - USD ($)</t>
  </si>
  <si>
    <t>Mar. 31, 2017</t>
  </si>
  <si>
    <t>Investment Income</t>
  </si>
  <si>
    <t>Interest</t>
  </si>
  <si>
    <t>Expenses</t>
  </si>
  <si>
    <t>Management fee</t>
  </si>
  <si>
    <t>Brokerage commissions</t>
  </si>
  <si>
    <t>Brokerage fees</t>
  </si>
  <si>
    <t>Offering costs</t>
  </si>
  <si>
    <t>Total expenses</t>
  </si>
  <si>
    <t>Net investment income (loss)</t>
  </si>
  <si>
    <t>Net realized gain (loss) on</t>
  </si>
  <si>
    <t>Foreign currency forward contracts</t>
  </si>
  <si>
    <t>Short-term U.S. government and agency obligations</t>
  </si>
  <si>
    <t>Net realized gain (loss)</t>
  </si>
  <si>
    <t>Change in net unrealized appreciation/depreciation on</t>
  </si>
  <si>
    <t>Futures contracts</t>
  </si>
  <si>
    <t>Change in net unrealized appreciation/depreciation</t>
  </si>
  <si>
    <t>Net realized and unrealized gain (loss)</t>
  </si>
  <si>
    <t>Net income (loss)</t>
  </si>
  <si>
    <t>Futures Contracts [Member]</t>
  </si>
  <si>
    <t>Gain (loss) on sale of derivatives</t>
  </si>
  <si>
    <t>Swap Agreements [Member]</t>
  </si>
  <si>
    <t>Unrealized gain (loss) on derivatives</t>
  </si>
  <si>
    <t>Forward Agreements [Member]</t>
  </si>
  <si>
    <t>ProShares Short Euro [Member] | Futures Contracts [Member]</t>
  </si>
  <si>
    <t>ProShares Short VIX Short-Term Futures ETF [Member] | Futures Contracts [Member]</t>
  </si>
  <si>
    <t>ProShares Ultra Bloomberg Crude Oil [Member] | Futures Contracts [Member]</t>
  </si>
  <si>
    <t>ProShares Ultra Bloomberg Crude Oil [Member] | Swap Agreements [Member]</t>
  </si>
  <si>
    <t>ProShares Ultra Bloomberg Natural Gas [Member] | Futures Contracts [Member]</t>
  </si>
  <si>
    <t>ProShares Ultra Gold [Member] | Futures Contracts [Member]</t>
  </si>
  <si>
    <t>ProShares Ultra Gold [Member] | Forward Agreements [Member]</t>
  </si>
  <si>
    <t>ProShares Ultra Silver [Member] | Futures Contracts [Member]</t>
  </si>
  <si>
    <t>ProShares Ultra Silver [Member] | Forward Agreements [Member]</t>
  </si>
  <si>
    <t>ProShares Ultra VIX Short-Term Futures ETF [Member] | Futures Contracts [Member]</t>
  </si>
  <si>
    <t>ProShares Ultra VIX Short-Term Futures ETF [Member] | Swap Agreements [Member]</t>
  </si>
  <si>
    <t>ProShares UltraPro 3x Crude Oil ETF [Member] | Futures Contracts [Member]</t>
  </si>
  <si>
    <t>ProShares UltraPro 3X Short Crude Oil ETF [Member] | Futures Contracts [Member]</t>
  </si>
  <si>
    <t>ProShares UltraShort Australian Dollar [Member] | Futures Contracts [Member]</t>
  </si>
  <si>
    <t>ProShares UltraShort Bloomberg Crude Oil [Member] | Futures Contracts [Member]</t>
  </si>
  <si>
    <t>ProShares UltraShort Bloomberg Crude Oil [Member] | Swap Agreements [Member]</t>
  </si>
  <si>
    <t>ProShares UltraShort Bloomberg Natural Gas [Member] | Futures Contracts [Member]</t>
  </si>
  <si>
    <t>ProShares UltraShort Gold [Member] | Futures Contracts [Member]</t>
  </si>
  <si>
    <t>ProShares UltraShort Gold [Member] | Forward Agreements [Member]</t>
  </si>
  <si>
    <t>ProShares UltraShort Silver [Member] | Futures Contracts [Member]</t>
  </si>
  <si>
    <t>ProShares UltraShort Silver [Member] | Forward Agreements [Member]</t>
  </si>
  <si>
    <t>ProShares VIX Mid-Term Futures ETF [Member] | Futures Contracts [Member]</t>
  </si>
  <si>
    <t>ProShares VIX Short-Term Futures ETF [Member] | Futures Contracts [Member]</t>
  </si>
  <si>
    <t>The operations include the activity of ProShares UltraPro 3x Crude Oil ETF and ProShares UltraPro 3x Short Crude Oil ETF since January 13, 2017 (inception date).</t>
  </si>
  <si>
    <t>Statements of Changes in Shareholders' Equity - 3 months ended Mar. 31, 2018 - USD ($)</t>
  </si>
  <si>
    <t>Total</t>
  </si>
  <si>
    <t>Shareholders' equity, beginning of period at Dec. 31, 2017</t>
  </si>
  <si>
    <t>Addition of shares</t>
  </si>
  <si>
    <t>Redemption of shares</t>
  </si>
  <si>
    <t>Net addition (redemption) of shares</t>
  </si>
  <si>
    <t>Shareholders' equity, end of period at Mar. 31, 2018</t>
  </si>
  <si>
    <t>Statements of Cash Flows - USD ($)</t>
  </si>
  <si>
    <t>Cash flow from operating activities</t>
  </si>
  <si>
    <t>Adjustments to reconcile net income (loss) to net cash provided by (used in) operating activities:</t>
  </si>
  <si>
    <t>Purchases of short-term U.S. government and agency obligations</t>
  </si>
  <si>
    <t>Proceeds from sales or maturities of short-term U.S government and agency obligations</t>
  </si>
  <si>
    <t>Net amortization and accretion on short-term U.S government and agency obligations</t>
  </si>
  <si>
    <t>Net realized gain (loss) on investments</t>
  </si>
  <si>
    <t>Change in unrealized appreciation/depreciation on investments</t>
  </si>
  <si>
    <t>Decrease (Increase) in receivable on futures contracts</t>
  </si>
  <si>
    <t>Decrease (Increase) in Limitation by Sponsor</t>
  </si>
  <si>
    <t>Amortization of offering cost</t>
  </si>
  <si>
    <t>Increase (Decrease) in payable to Sponsor</t>
  </si>
  <si>
    <t>Increase (Decrease) in brokerage commissions and fees payable</t>
  </si>
  <si>
    <t>Increase (Decrease) in payable on futures contracts</t>
  </si>
  <si>
    <t>Net cash provided by (used in) operating activities</t>
  </si>
  <si>
    <t>Cash flow from financing activities</t>
  </si>
  <si>
    <t>Proceeds from addition of shares</t>
  </si>
  <si>
    <t>Payment on shares redeemed</t>
  </si>
  <si>
    <t>Net cash provided by (used in) financing activities</t>
  </si>
  <si>
    <t>Net increase (decrease) in cash</t>
  </si>
  <si>
    <t>Cash, beginning of period</t>
  </si>
  <si>
    <t>Cash, end of period</t>
  </si>
  <si>
    <t>Statements of Changes in Shareholders' Equity (Parenthetical)</t>
  </si>
  <si>
    <t>Addition, shares</t>
  </si>
  <si>
    <t>Redemption, shares</t>
  </si>
  <si>
    <t>Net addition (redemption), shares</t>
  </si>
  <si>
    <t>Organization</t>
  </si>
  <si>
    <t>Organization, Consolidation and Presentation of Financial Statements [Abstract]</t>
  </si>
  <si>
    <t>NOTE 1 – ORGANIZATION
ProShares Trust II (the “Trust”) is a Delaware
statutory trust formed on October 9, 2007 and is currently
organized into separate series (each, a “Fund” and
collectively, the “Funds”). As of March 31, 2018,
the following twenty series of the Trust have commenced investment
operations: (i) ProShares VIX Short-Term Futures ETF and
ProShares VIX Mid-Term Futures ETF (each, a “Matching VIX
Fund” and collectively, the “Matching VIX
Funds”); (ii) ProShares Short VIX Short-Term Futures ETF
and ProShares Ultra VIX Short-Term Futures ETF (each, a
“Geared VIX Fund” and collectively, the “Geared
VIX Funds”); (iii) ProShares UltraShort Bloomberg Crude
Oil, ProShares UltraPro 3x Short Crude Oil ETF, ProShares
UltraShort Bloomberg Natural Gas, ProShares UltraShort Gold,
ProShares UltraShort Silver, ProShares UltraShort Australian
Dollar, ProShares UltraShort Euro, ProShares UltraShort Yen,
ProShares Ultra Bloomberg Crude Oil, ProShares UltraPro 3x Crude
Oil ETF, ProShares Ultra Bloomberg Natural Gas, ProShares Ultra
Gold, ProShares Ultra Silver, ProShares Ultra Euro and ProShares
Ultra Yen (each, a “Leveraged Fund” and collectively,
the “Leveraged Funds”); and (iv) ProShares Short
Euro (the “Short Euro Fund”). Each of the Funds listed
above issues common units of beneficial interest
(“Shares”), which represent units of fractional
undivided beneficial interest in and ownership of only that Fund.
The Shares of each Fund are listed on the New York Stock Exchange
Archipelago (“NYSE Arca”). The Leveraged Funds, the
Short Euro Fund and the Geared VIX Funds, are collectively referred
to as the “Geared Funds” in these Notes to Financial
Statements. The Geared VIX Funds and the Matching VIX Funds are
collectively referred to as the “VIX Funds” in these
Notes to Financial Statements.
The Trust had no operations prior to November 24, 2008, other
than matters relating to its organization, the registration of each
series under the Securities Act of 1933, as amended, and the sale
and issuance to ProShare Capital Management LLC (the
“Sponsor”) of fourteen Shares at an aggregate purchase
price of $350 in each of the following Funds: ProShares UltraShort
Bloomberg Crude Oil, ProShares UltraShort Gold, ProShares
UltraShort Silver, ProShares UltraShort Euro, ProShares UltraShort
Yen, ProShares Ultra Bloomberg Crude Oil, ProShares Ultra Gold,
ProShares Ultra Silver, ProShares Ultra Euro and ProShares Ultra
Yen.
Groups of Funds are collectively referred to in several different
ways. References to “Short Funds,” “UltraShort
Funds,” “UltraPro Short Funds,” “Ultra
Funds,” or “UltraPro Funds” refer to the
different Funds based upon their investment objectives, but without
distinguishing among the Funds’ benchmarks.
References to “Commodity Index Funds,” “Commodity
Funds” and “Currency Funds” refer to the
different Funds according to their general benchmark categories
without distinguishing among the Funds’ investment objectives
or Fund-specific benchmarks. References to “VIX Funds”
refer to the different Funds based upon their investment objective
and their general benchmark categories.
Effective as of close of business on February 27, 2018, the
investment objective of ProShares Ultra VIX Short-Term Futures ETF
and ProShares Short VIX Short-Term Futures ETF changed.
ProShares Ultra VIX Short-Term Futures ETF changed its investment
objective to seek daily investment results, before fees and
expenses, that correspond to one and one-half times (1.5x) of the
performance of the S&amp;P 500 VIX Short-Term Futures Index for a
single day. Prior to the close of business on February 27, 2018,
the Fund’s investment objective was to seek results, before
fees and expenses, that correspond to two times (2x) the
performance of the Index for a single day.
ProShares Short VIX Short-Term Futures ETF changed its investment
objective to seek daily investment results, before fees and
expenses, that correspond to one-half the inverse (-0.5x) of the
performance of the S&amp;P 500 VIX Short-Term Futures Index for a
single day. Prior to the close of business on February 27, 2018,
the Fund’s investment objective was to seek results, before
fees and expenses, that correspond to the inverse (-1x) of the
Index for a single day.
Each “Short” Fund seeks daily investment results,
before fees and expenses, that correspond to either one-half
inverse (-0.5x) or inverse (-1x) of the daily performance of its
corresponding benchmark. Each “UltraShort” Fund seeks
daily investment results, before fees and expenses, that correspond
to two times the inverse (-2x) of the daily performance of its
corresponding benchmark. Each “UltraPro Short” Fund
seeks daily investment results, before fees and expenses, that
correspond to three times the inverse (-3x) of the daily
performance of its corresponding benchmark. Each
“Ultra” Fund seeks daily investment results, before
fees and expenses, that correspond to either one and one-half times
(1.5x) or two times (2x) the daily performance of its
corresponding benchmark. Each “UltraPro” Fund seeks
daily investment results, before fees and expenses, that correspond
to three times (3x) the daily performance of its corresponding
benchmark. Each Matching VIX Fund seeks investment results, before
fees and expenses, that match the performance of its corresponding
benchmark. Daily performance is measured from the calculation of
one NAV to the next.
The Geared Funds do not seek to achieve their stated investment
objective over a period of time greater than a single day because
mathematical compounding prevents the Geared Funds from achieving
such results. Accordingly, results over periods of time greater
than a single day should not be expected to be a simple multiple
(e.g., -0.5x, -1x, -2x, 1.5x, 2x, -3x or 3x) of the period return
of the corresponding benchmark and will likely differ
significantly.
As described in the prospectus for each Fund, each of the Funds
intends to invest in financial instruments “Financial
Instruments” (Financial Instruments are instruments whose
value is derived from the value of an underlying asset, rate or
benchmark, including futures contracts, swap agreements, forward
contracts and other instruments) as a substitute for investing
directly in commodities, currencies, or spot volatility products in
order to gain exposure to the VIX Index, natural gas, crude oil,
precious metals, or currencies, as applicable. Financial
Instruments also are used to produce economically
“inverse,” “inverse leveraged” or
“leveraged” investment results for the Geared
Funds.
Share Splits and Reverse Share Splits
The table below includes Share splits and reverse Share splits for
the Funds during the year ended December 31, 2017 and during
three months ended March 31, 2018. The ticker symbols for
these Funds did not change, and each Fund continues to trade on the
NYSE Arca.
Fund
Execution Date (Prior to Opening of Trading) Type of Split
Date Trading Resumed at Post- Split Price
ProShares UltraShort Bloomberg Crude Oil January 11, 2017 2-for-1 Share split January 12, 2017
ProShares Ultra Bloomberg Crude Oil January 11, 2017 1-for-2 reverse Share split January 12, 2017
ProShares Ultra VIX Short-Term Futures ETF January 11, 2017 1-for-5 reverse Share split January 12, 2017
ProShares Short VIX Short-Term Futures ETF July 12, 2017 2-for-1 Share split July 17, 2017
ProShares VIX Short-Term Futures ETF July 14, 2017 1-for-4 reverse Share split July 17, 2017
ProShares Ultra VIX Short-Term Futures ETF July 14, 2017 1-for-4 reverse Share split July 17, 2017
ProShares Ultra Bloomberg Natural Gas March 19, 2018 1-for-5 reverse Share split March 20, 2018
ProShares UltraPro 3x Short Crude Oil ETF March 19, 2018 1-for-4 reverse Share split March 20, 2018
The reverse splits were applied retroactively for all periods
presented, reducing the number of Shares outstanding for each of
the Funds, and resulted in a proportionate increase in the price
per Share and per Share information of each such Fund. Therefore,
the reverse splits did not change the aggregate net asset value of
a shareholder’s investment at the time of the reverse
split.
The splits were applied retroactively for all periods presented,
increasing the number of Shares outstanding for each of the Funds,
and resulted in a proportionate decrease in the price per Share and
per Share information of each such Fund. Therefore, the splits did
not change the aggregate net asset value of a shareholder’s
investment at the time of the split.</t>
  </si>
  <si>
    <t>Significant Accounting Policies</t>
  </si>
  <si>
    <t>Accounting Policies [Abstract]</t>
  </si>
  <si>
    <t>NOTE 2 – SIGNIFICANT ACCOUNTING POLICIES
Each Fund is an investment company, as defined by Financial
Accounting Standards Board (“FASB”) Accounting
Standards Codification (“ASC”) Topic 946
“Financial Services — Investment Companies.” As
such, the Funds follow the investment company accounting and
reporting guidance. The following is a summary of significant
accounting policies followed by each Fund, as applicable, in
preparation of its financial statements. These policies are in
conformity with accounting principles generally accepted in the
United States of America (“GAAP”). Certain prior year
amounts have been reclassified to conform to the current year
presentation.
The accompanying unaudited financial statements were prepared in
accordance with GAAP for interim financial information and with the
instructions for Form 10-Q and the rules and regulations of the
U.S. Securities and Exchange Commission (“SEC”). In the
opinion of management, all material adjustments, consisting only of
normal recurring adjustments, considered necessary for a fair
statement of the interim period financial statements have been
made. Interim period results are not necessarily indicative of
results for a full-year period. These financial statements and the
notes thereto should be read in conjunction with the Trust’s
and the Funds’ financial statements included in the
Trust’s Annual Report on Form 10-K for the year ended
December 31, 2017, as filed with the SEC on March 1,
2018.
Use of Estimates &amp; Indemnifications
The preparation of financial statements in conformity with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
In the normal course of business, the Trust enters into contracts
that contain a variety of representations which provide general
indemnifications. The Trust’s maximum exposure under these
arrangements cannot be known; however, the Trust expects any risk
of loss to be remote.
Basis of Presentation
Pursuant to rules and regulations of the SEC, audited financial
statements are presented for the Trust as a whole, as the SEC
registrant, and for each Fund individually. The debts, liabilities,
obligations and expenses incurred, contracted for or otherwise
existing with respect to a particular Fund shall be enforceable
only against the assets of such Fund and not against the assets of
the Trust generally or any other Fund. Accordingly, the assets of
one Fund of the Trust include only those funds and other assets
that are paid to, held by or distributed to the Trust for the
purchase of Shares in that Fund.
Statement of Cash Flows
The cash amount shown in the Statements of Cash Flows is the amount
reported as cash in the Statement of Financial Condition dated
March 31, 2018, and represents cash, segregated cash balances
with brokers for futures contracts, segregated cash with brokers
for swap agreements, segregated cash with brokers for forward
agreements, and segregated cash with brokers for foreign currency
forward agreements but does not include short-term investments.
Final Net Asset Value for Fiscal Period
The cut-off times and the times of the calculation of the
Funds’ final net asset value for creation and redemption of
fund Shares for the three months ended March 31, 2018 were as
follows. All times are Eastern Standard Time:
Create/Redeem Cut-off*
NAV Calculation Time
NAV Calculation Date
UltraShort Silver, Ultra Silver 6:30 a.m. 7:00 a.m. March 29, 2018
UltraShort Gold, Ultra Gold 9:30 a.m. 10:00 a.m. March 29, 2018
UltraShort Bloomberg Crude Oil,
Ultra Bloomberg Crude Oil,
UltraPro 3x Short Crude Oil ETF,
UltraPro 3x Crude Oil ETF 2:00 p.m. 2:30 p.m. March 29, 2018
UltraShort Bloomberg Natural Gas,
Ultra Bloomberg Natural Gas 2:00 p.m. 2:30 p.m. March 29, 2018
UltraShort Australian Dollar 3:00 p.m. 4:00 p.m. March 29, 2018
Short Euro
UltraShort Euro,
Ultra Euro 3:00 p.m. 4:00 p.m. March 29, 2018
UltraShort Yen,
Ultra Yen 3:00 p.m. 4:00 p.m. March 29, 2018
VIX Short-Term Futures ETF,
Ultra VIX Short-Term Futures ETF,
Short VIX Short-Term Futures ETF 2:00 p.m. 4:15 p.m. March 29, 2018
VIX Mid-Term Futures ETF 2:00 p.m. 4:15 p.m. March 29, 2018
* Although the Funds’ shares may
continue to trade on secondary markets subsequent to the
calculation of the final NAV, these times represent the final
opportunity to transact in creation or redemption units for the
three months ended March 31, 2018.
Market value per Share is determined at the close of the NYSE Arca
and may be later than when the Funds’ NAV per Share is
calculated.
For financial reporting purposes, the Funds value transactions
based upon the final closing price in their primary markets.
Accordingly, the investment valuations in these financial
statements may differ from those used in the calculation of certain
of the Funds’ final creation/redemption NAV for the three
months ended March 31, 2018.
Investment Valuation
Short-term investments are valued at amortized cost which
approximates fair value for daily NAV purposes. For financial
reporting purposes, short-term investments are valued at their
market price using information provided by a third-party pricing
service or market quotations. In each of these situations,
valuations are typically categorized as Level I in the fair value
hierarchy.
Derivatives ( e.g.
Fair value pricing may require subjective determinations about the
value of an investment. While the Funds’ policies are
intended to result in a calculation of its respective Fund’s
NAV that fairly reflects investment values as of the time of
pricing, such Fund cannot ensure that fair values determined by the
Sponsor or persons acting at their direction would accurately
reflect the price that a Fund could obtain for an investment if it
were to dispose of that investment as of the time of pricing (for
instance, in a forced or distressed sale). The prices used by such
Fund may differ from the value that would be realized if the
investments were sold and the differences could be material to the
financial statements.
Fair Value of Financial Instruments
The Funds disclose the fair value of their investments in a
hierarchy that prioritizes the inputs to valuation techniques used
to measure fair value. The disclosure requirements establish a fair
value hierarchy that distinguishes between: (1) market
participant assumptions developed based on market data obtained
from sources independent of the Funds (observable inputs); and
(2) the Funds’ own assumptions about market participant
assumptions developed based on the best information available under
the circumstances (unobservable inputs). The three levels defined
by the disclosure requirements hierarchy are as follows:
Level I – Quoted prices (unadjusted) in active markets for
identical assets or liabilities that the reporting entity has the
ability to access at the measurement date.
Level II – Inputs other than quoted prices included within
Level I that are observable for the asset or liability, either
directly or indirectly. Level II assets include the following: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 (market-corroborated inputs).
Level III – Unobservable pricing input at the measurement
date for the asset or liability. Unobservable inputs shall be used
to measure fair value to the extent that observable inputs are not
available.
In some instances, the inputs used to measure fair value might fall
in different levels of the fair value hierarchy. The level in the
fair value hierarchy within which the fair value measurement in its
entirety falls is determined based on the lowest input level that
is significant to the fair value measurement in its entirety.
Fair value measurements also require additional disclosure when the
volume and level of activity for the asset or liability have
significantly decreased, as well as when circumstances indicate
that a transaction is not orderly.
The following table summarizes the valuation of investments at
March 31, 2018 using the fair value hierarchy:
Level I - Quoted Prices Level II - Other Significant
Observable Inputs
Short-Term U.S. Futures Forward Foreign Swap Total
Short Euro $ 5,989,804 $ 70,931 $
— $
— $
— $ 6,060,735
Short VIX Short-Term Futures ETF 237,745,084 (36,760,956 )
—
—
— 200,984,128
Ultra Bloomberg Crude Oil 389,408,580 10,767,950
—
— 24,872,652 425,049,182
Ultra Bloomberg Natural Gas 32,966,685 2,251,369
—
—
— 35,218,054
Ultra Euro 7,993,805
—
— (218,067 )
— 7,775,738
Ultra Gold 94,809,555 (440 ) (1,368,417 )
—
— 93,440,698
Ultra Silver 227,622,182 (3,970 ) (10,109,148 )
—
— 217,509,064
Ultra VIX Short-Term Futures ETF 125,853,064 34,183,694
—
— (1,193,326 ) 158,843,432
Ultra Yen 998,614
—
— (46,625 )
— 951,989
UltraPro 3x Crude Oil ETF
— 3,003,955
—
—
— 3,003,955
UltraPro 3x Short Crude Oil ETF
— (3,735,138 )
—
—
— (3,735,138 )
UltraShort Australian Dollar 4,990,788 298,160
—
—
— 5,288,948
UltraShort Bloomberg Crude Oil 214,661,693 (4,689,834 )
—
— (14,598,025 ) 195,373,834
UltraShort Bloomberg Natural Gas 2,999,900 (165,045 )
—
—
— 2,834,855
UltraShort Euro 179,764,007
—
— 3,742,360
— 183,506,367
UltraShort Gold 27,977,621 440 411,780
—
— 28,389,841
UltraShort Silver 17,974,591 3,920 981,543
—
— 18,960,054
UltraShort Yen 84,902,317
—
— 1,111,166
— 86,013,483
VIX Mid-Term Futures ETF 9,989,367 2,702,285
—
—
— 12,691,652
VIX Short-Term Futures ETF 47,988,100 9,248,749
—
—
— 57,236,849
Total Trust $ 1,714,635,757 $ 17,176,070 $ (10,084,242 ) $ 4,588,834 $ 9,081,301 $ 1,735,397,720
* Includes cumulative
appreciation/depreciation of futures contracts as reported in the
Schedules of Investments. Only current day’s variation margin
is reported within the Statements of Financial Condition in
receivable/payable on open futures.
At March 31, 2018, there were no Level III portfolio
investments for which significant unobservable inputs were used to
determine fair value.
The Funds’ policy is to recognize transfers between valuation
levels at the end of the reporting period.
At March 31, 2018, there were no significant transfers in or
out of Level I and Level II fair value measurements.
The inputs or methodology used for valuing investments are not
necessarily an indication of the risk associated with investing in
those securities.
The following table summarizes the valuation of investments at
December 31, 2017 using the fair value hierarchy:
Level I - Quoted Prices Level II - Other Significant
Observable Inputs
Short-Term U.S. Futures Forward Foreign Swap Total
Short Euro $ 6,996,235 $ (166,288 ) $
— $
— $
— $ 6,829,947
Short VIX Short-Term Futures ETF 494,910,644 17,041,449
—
—
— 511,952,093
Ultra Bloomberg Crude Oil 459,515,902 11,945,979
—
— 62,238,361 533,700,242
Ultra Bloomberg Natural Gas 50,961,356 7,225,810
—
—
— 58,187,166
Ultra Euro 6,996,235
—
— 264,152
— 7,260,387
Ultra Gold 88,884,844 5,480 3,646,355
—
— 92,536,679
Ultra Silver 235,581,716 1,600 21,735,334
—
— 257,318,650
Ultra VIX Short-Term Futures ETF 287,533,132 (34,466,120 )
—
—
— 253,067,012
Ultra Yen 1,997,933
—
— (34,824 )
— 1,963,109
UltraPro 3x Crude Oil ETF
— 1,417,998
—
—
— 1,417,998
UltraPro 3x Short Crude Oil ETF
— (2,988,155 )
—
—
— (2,988,155 )
UltraShort Australian Dollar 11,983,904 (893,220 )
—
—
— 11,090,684
UltraShort Bloomberg Crude Oil 253,646,823 (3,962,648 )
—
— (30,607,142 ) 219,077,033
UltraShort Bloomberg Natural Gas 3,999,751 (1,097,049 )
—
—
— 2,902,702
UltraShort Euro 204,770,166
—
— (6,344,269 )
— 198,425,897
UltraShort Gold 31,977,900 (5,460 ) (1,488,259 )
—
— 30,484,181
UltraShort Silver 18,349,861 (1,650 ) (1,716,163 )
—
— 16,632,048
UltraShort Yen 131,834,352
—
— 1,527,263
— 133,361,615
VIX Mid-Term Futures ETF 20,993,515 (2,215,280 )
—
—
— 18,778,235
VIX Short-Term Futures ETF 134,845,604 (4,761,877 )
—
—
— 130,083,727
Total Trust $ 2,445,779,873 $ (12,919,431 ) $ 22,177,267 $ (4,587,678 ) $ 31,631,219 $ 2,482,081,250
* Includes cumulative
appreciation/depreciation of futures contracts as reported in the
Schedules of Investments. Only current day’s variation margin
is reported within the Statements of Financial Condition in
receivable/payable on open futures.
At December 31, 2017, there were no Level III portfolio
investments for which significant unobservable inputs were used to
determine fair value.
The Funds’ policy is to recognize transfers between valuation
levels at the end of the reporting period.
At December 31, 2017, there were no significant transfers in
or out of Level I and Level II fair value measurements.
The inputs or methodology used for valuing investments are not
necessarily an indication of the risk associated with investing in
those securities.
Investment Transactions and Related Income
Investment transactions are recorded on the trade date. All such
transactions are recorded on the identified cost basis and marked
to market daily. Unrealized appreciation/depreciation on open
contracts are reflected in the Statements of Financial Condition
and changes in the unrealized appreciation/depreciation between
periods are reflected in the Statements of Operations. Discounts on
short-term securities purchased are amortized and reflected as
Interest Income in the Statements of Operations.
Brokerage Commissions and Fees
Each Fund pays its respective brokerage commissions, including
applicable exchange fees, National Futures Association
(“NFA”) fees, give-up fees, pit brokerage fees and
other transaction related fees and expenses charged in connection
with trading activities for each Fund’s investment in U.S.
Commodity Futures Trading Commission (“CFTC”) regulated
investments. The effects of trading spreads, financing costs/fees
associated with Financial Instruments, and costs relating to the
purchase of U.S. Treasury securities or similar high credit quality
short-term fixed-income would also be borne by the Funds. Brokerage
commissions on futures contracts are recognized on a half-turn
basis (e.g., the first half is recognized when the contract is
purchased (opened) and the second half is recognized when the
transaction is closed). The Sponsor is currently paying brokerage
commissions on VIX futures contracts for the Matching VIX Funds
that exceed variable create/redeem fees collected by more than
0.02% of the Matching VIX Fund’s average net assets
annually.
Federal Income Tax
Each Fund is registered as a series of a Delaware statutory trust
and is treated as a partnership for U.S. federal income tax
purposes. Accordingly, no Fund expects to incur U.S. federal income
tax liability; rather, each beneficial owner of a Fund’s
Shares is required to take into account its allocable share of its
Fund’s income, gain, loss, deductions and other items for its
Fund’s taxable year ending with or within the beneficial
owner’s taxable year.
Management of the Funds has reviewed all open tax years and major
jurisdictions ( i.e.
New Accounting Pronouncements
In November 2016, the FASB issued Accounting Standards Update
No. 2016-18, “Statement of Cash Flows (Topic 230):
Restricted Cash” (“ASU 2016-18”), which amends
ASC 230 to provide guidance on the classification and presentation
of changes in restricted cash and restricted cash equivalents on
the statement of cash flows. The ASU has been adopted for the
current reporting period under the retrospective transition method.
The adoption had no significant impact to the Statement of Cash
Flows.</t>
  </si>
  <si>
    <t>Investments</t>
  </si>
  <si>
    <t>Investments, Debt and Equity Securities [Abstract]</t>
  </si>
  <si>
    <t>NOTE 3 – INVESTMENTS
Short-Term Investments
The Funds may purchase U.S. Treasury Bills, agency securities, and
other high-credit quality short-term fixed income or similar
securities with original maturities of one year or less. A portion
of these investments may be posted as collateral in connection with
swap agreements, futures, and/or forward contracts.
Accounting for Derivative Instruments
In seeking to achieve each Fund’s investment objective, the
Sponsor uses a mathematical approach to investing. Using this
approach, the Sponsor determines the type, quantity and mix of
investment positions, including derivative positions, which the
Sponsor believes in combination, should produce returns consistent
with a Fund’s objective.
All open derivative positions at period end are reflected on each
respective Fund’s Schedule of Investments. Certain Funds
utilized a varying level of derivative instruments in conjunction
with investment securities in seeking to meet their investment
objective during the period. While the volume of open positions may
vary on a daily basis as each Fund transacts derivatives contracts
in order to achieve the appropriate exposure to meet its investment
objective, the volume of these open positions relative to the net
assets of each respective Fund at the date of this report is
generally representative of open positions throughout the reporting
period.
As discussed in Note 1, the Short VIX Short-Term Futures ETF and
the Ultra VIX Short-Term Futures ETF changed their investment
objectives and target exposures as of the close of business on
February 27, 2018. From this time through the effective end of the
reporting period, the volume of the derivative exposure relative to
the net assets was generally representative to their current
investment objectives. From the beginning of the reporting period
until the close of business on February 27, 2018, the volume of the
derivative exposure relative to the net assets was generally
representative to their previous investment objectives.
Following is a description of the derivative instruments used by
the Funds during the reporting period, including the primary
underlying risk exposures related to each instrument type.
Futures Contracts
The Funds may enter into futures contracts to gain exposure to
changes in the value of, or as a substitute for investing directly
in (or shorting), an underlying index, currency or commodity. A
futures contract obligates the seller to deliver (and the purchaser
to accept) the future delivery of a specified quantity and type of
asset at a specified time and place. The contractual obligations of
a buyer or seller may generally be satisfied by taking or making
physical delivery of the underlying commodity, if applicable, or by
making an offsetting sale or purchase of an identical futures
contract on the same or linked exchange before the designated date
of delivery, or by cash settlement at expiration of contract.
Upon entering into a futures contract, each Fund is required to
deposit and maintain as collateral at least such initial margin as
required by the exchange on which the transaction is affected. The
initial margin is segregated as cash and/or securities balances
with brokers for futures contracts, as disclosed in the Statements
of Financial Condition, and is restricted as to its use. The Funds
that enter into futures contracts maintain collateral at the broker
in the form of cash and/or securities. Pursuant to the futures
contract, each Fund generally agrees to receive from or pay to the
broker(s) an amount of cash equal to the daily fluctuation in value
of the futures contract. Such receipts or payments are known as
variation margin and are recorded by each Fund as unrealized gains
or losses. Each Fund will realize a gain or loss upon closing of a
futures transaction.
Futures contracts involve, to varying degrees, elements of market
risk (specifically commodity price risk or equity market volatility
risk) and exposure to loss in excess of the amount of variation
margin. The face or contract amounts reflect the extent of the
total exposure each Fund has in the particular classes of
instruments. Additional risks associated with the use of futures
contracts are imperfect correlation between movements in the price
of the futures contracts and the market value of the underlying
index or commodity and the possibility of an illiquid market for a
futures contract. With futures contracts, there is minimal but some
counterparty risk to the Funds since futures contracts are
exchange-traded and the exchange’s clearinghouse, as
counterparty to all exchange-traded futures contracts, guarantees
the futures contracts against default. Many futures exchanges and
boards of trade limit the amount of fluctuation permitted in
futures contract prices during a single trading day. Once the daily
limit has been reached in a particular contract, no trades may be
made that day at a price beyond that limit or trading may be
suspended for specified times during the trading day. Futures
contracts prices could move to the limit for several consecutive
trading days with little or no trading, thereby preventing prompt
liquidation of futures positions and potentially subjecting a Fund
to substantial losses. If trading is not possible, or if a Fund
determines not to close a futures position in anticipation of
adverse price movements, the Fund will be required to make daily
cash payments of variation margin. The risk the Fund will be unable
to close out a futures position will be minimized by entering into
such transactions on a national exchange with an active and liquid
secondary market.
Swap Agreements
Certain of the Funds enter into swap agreements for purposes of
pursuing their investment objectives or as a substitute for
investing directly in (or shorting) an underlying index, currency
or commodity, or to create an economic hedge against a position.
Swap agreements are two-party contracts that have traditionally
been entered into primarily with institutional investors in
over-the-counter (“OTC”) markets for a specified
period, ranging from a day to more than one year. However, the
Dodd-Frank Wall Street Reform and Consumer Protection Act (the
“Dodd-Frank Act”) provides for significant reforms of
the OTC derivative markets, including a requirement to execute
certain swap transactions on a CFTC-regulated market and/or to
clear such transactions through a CFTC-regulated central clearing
organization. In a standard swap transaction, two parties agree to
exchange the returns earned or realized on a particular
predetermined investment, instrument or index in exchange for a
fixed or floating rate of return in respect of a predetermined
notional amount. Transaction or commission costs are reflected in
the benchmark level at which the transaction is entered into. The
gross returns to be exchanged are calculated with respect to a
notional amount and the benchmark returns to which the swap is
linked. Swap agreements do not involve the delivery of underlying
instruments.
Generally, swap agreements entered into by the Funds calculate and
settle the obligations of the parties to the agreement on a
“net basis” with a single payment. Consequently, each
Fund’s current obligations (or rights) under a swap agreement
will generally be equal only to the net amount to be paid or
received under the agreement based on the relative values of such
obligations (or rights) (the “net amount”). In a
typical swap agreement entered into by a Matching VIX Fund, an
Ultra Fund, or an UltraPro Fund, the Matching VIX Fund, Ultra Fund,
or UltraPro Fund would be entitled to settlement payments in the
event the level of the benchmark increases and would be required to
make payments to the swap counterparties in the event the level of
the benchmark decreases, adjusted for any transaction costs or
trading spreads on the notional amount the Funds may pay. In a
typical swap agreement entered into by a Short Fund, an UltraShort
Fund, or an UltraPro Short Fund would be required to make payments
to the swap counterparties in the event the level of the benchmark
increases and would be entitled to settlement payments in the event
the level of the benchmark decreases, adjusted for any transaction
costs or trading spreads on the notional amount the Funds may
pay.
The net amount of the excess, if any, of each Fund’s
obligations over its entitlements with respect to each uncleared
swap agreement is accrued on a daily basis and an amount of cash
and/or securities having an aggregate value at least equal to such
accrued excess is maintained for the benefit of the counterparty in
a segregated account by the Funds’ Custodian. The net amount
of the excess, if any, of each Fund’s entitlements over its
obligations with respect to each uncleared swap agreement is
accrued on a daily basis and an amount of cash and/or securities
having an aggregate value at least equal to such accrued excess is
maintained for the benefit of the Fund in a segregated account by
the Fund’s Custodian. Until a swap agreement is settled in
cash, the gain or loss on the notional amount less any transaction
costs or trading spreads payable by each Fund on the notional
amount are recorded as “unrealized appreciation or
depreciation on swap agreements” and, when cash is exchanged,
the gain or loss realized is recorded as “realized gains or
losses on swap agreements.” Swap agreements are generally
valued at the last settled price of the benchmark referenced
asset.
Swap agreements contain various conditions, events of default,
termination events, covenants and representations. The triggering
of certain events or the default on certain terms of the agreement
could allow a party to terminate a transaction under the agreement
and request immediate payment in an amount equal to the net
positions owed the party under the agreement. This could cause a
Fund to have to enter into a new transaction with the same
counterparty, enter into a transaction with a different
counterparty or seek to achieve its investment objective through
any number of different investments or investment techniques.
Swap agreements involve, to varying degrees, elements of market
risk and exposure to loss in excess of the unrealized gain/loss
reflected. The notional amounts reflect the extent of the total
investment exposure each Fund has under the swap agreement, which
may exceed the NAV of each Fund. Additional risks associated with
the use of swap agreements are imperfect correlations between
movements in the notional amount and the price of the underlying
reference index and the inability of counterparties to perform.
Each Fund bears the risk of loss of the amount expected to be
received under a swap agreement in the event of the default or
bankruptcy of a swap agreement counterparty. A Fund will typically
enter into swap agreements only with major global financial
institutions. The creditworthiness of each of the firms that is a
party to a swap agreement is monitored by the Sponsor. The Sponsor
may use various techniques to minimize credit risk including early
termination and payment, using different counterparties, limiting
the net amount due from any individual counterparty and generally
requiring collateral to be posted by the counterparty in an amount
approximately equal to that owed to the Funds. All of the
outstanding swap agreements at March 31, 2018 contractually
terminate within one month but may be terminated without penalty by
either party daily. Upon termination, the Fund is entitled to pay
or receive the “unrealized appreciation or
depreciation” amount.
The Funds, as applicable, collateralize swap agreements by
segregating or designating cash and/or certain securities as
indicated on the Statements of Financial Condition or Schedules of
Investments. As noted above, collateral posted in connection with
uncleared derivative transactions is held for the benefit of the
counterparty in a segregated tri-party account at the Custodian to
protect the counterparty against non-payment by the Funds. The
collateral held in this account is restricted as to its use. In the
event of a default by the counterparty, the Funds will seek
withdrawal of this collateral from the segregated account and may
incur certain costs in exercising its right with respect to the
collateral. If a counterparty becomes bankrupt or otherwise fails
to perform its obligations due to financial difficulties, the Funds
may experience significant delays in obtaining any recovery in a
bankruptcy or other reorganizational proceeding. The Funds may
obtain only limited recovery or may obtain no recovery in such
circumstances.
The Funds remain subject to credit risk with respect to the amount
they expect to receive from counterparties. However, the Funds have
sought to mitigate these risks in connection with uncleared swaps
by generally requiring that the counterparties for each Fund agree
to post collateral for the benefit of the Fund, marked to market
daily, in an amount approximately equal to what the counterparty
owes the Fund, subject to certain minimum thresholds. In the event
of the bankruptcy of a counterparty, the Fund will have direct
access to the collateral received from the counterparty, generally
as of the day prior to the bankruptcy, because there is a one day
time lag between the Fund’s request for collateral and the
delivery of such collateral. To the extent any such collateral is
insufficient, the Funds will be exposed to counterparty risk as
described above, including the possible delays in recovering
amounts as a result of bankruptcy proceedings. As of March 31,
2018, the collateral posted by counterparties consisted of cash
and/or U.S. Treasury securities.
The counterparty/credit risk for cleared derivative transactions is
generally lower than for uncleared OTC derivatives since generally
a clearing organization becomes substituted for each counterparty
to a cleared derivative contract and, in effect, guarantees the
parties’ performance under the contract as each party to a
trade looks only to the clearing organization for performance of
financial obligations. In addition, cleared derivative transactions
benefit from daily marking-to-market and settlement, and
segregation and minimum capital requirements applicable to
intermediaries.
Forward Contracts
Certain of the Funds enter into forward contracts for purposes of
pursuing their investment objectives and as a substitute for
investing directly in (or shorting) commodities and/or currencies.
A forward contract is an agreement between two parties to purchase
or sell a specified quantity of an asset at or before a specified
date in the future at a specified price. Forward contracts are
typically traded in OTC markets and all details of the contract are
negotiated between the counterparties to the agreement.
Accordingly, the forward contracts are valued by reference to the
contracts traded in the OTC markets.
The contractual obligations of a buyer or seller may generally be
satisfied by taking or making physical delivery of the underlying
commodity or currency, establishing an opposite position in the
contract and recognizing the profit or loss on both positions
simultaneously on the delivery date or, in some instances, paying a
cash settlement before the designated date of delivery. The forward
contracts are adjusted by the daily fluctuation of the underlying
commodity or currency and any gains or losses are recorded for
financial statement purposes as unrealized gains or losses until
the contract settlement date.
Forward contracts have traditionally not been cleared or guaranteed
by a third party. As a result of the Dodd-Frank Act, the
CFTC now regulates non-deliverable forwards. Certain
non-deliverable forward contracts, such as non-deliverable foreign
exchange forwards, may be subject to regulation as swap agreements,
including mandatory clearing. Changes in the forward markets may
entail increased costs and result in burdensome reporting
requirements.
The Funds may collateralize uncleared forward commodity contracts
by segregating or designating cash and/or certain securities as
indicated on their Statements of Financial Condition or Schedules
of Investments. Such collateral is held for the benefit of the
counterparty in a segregated tri-party account at the Custodian to
protect the counterparty against non-payment by the Funds. The
collateral held in this account is restricted as to its use. In the
event of a default by the counterparty, the Funds will seek
withdrawal of this collateral from the segregated account and may
incur certain costs in exercising its right with respect to the
collateral. If a counterparty becomes bankrupt or otherwise fails
to perform its obligations due to financial difficulties, the Funds
may experience significant delays in obtaining any recovery in a
bankruptcy or other reorganizational proceeding. The Funds may
obtain only limited recovery or may obtain no recovery in such
circumstances.
The Funds remain subject to credit risk with respect to the amount
they expect to receive from counterparties. However, the Funds have
sought to mitigate these risks by generally requiring that the
counterparties for each Fund agree to post collateral for the
benefit of the Fund, marked to market daily, in an amount
approximately equal to what the counterparty owes the Fund, subject
to minimum thresholds. In the event of the bankruptcy of
counterparty, the Fund will have direct access to the collateral
received from the counterparty, generally as of the day prior to
the bankruptcy, because there is a one day time lag between the
Fund’s request for collateral and the delivery of such
collateral. To the extent any such collateral is insufficient, the
Fund will be exposed to counterparty risk as described above,
including the possible delays in recovering amounts as a result of
bankruptcy proceedings. As of March 31, 2018, the collateral
posted by counterparties consisted of cash and/or U.S. Treasury
securities.
Participants in trading foreign exchange forward contracts often do
not require margin deposits, but rely upon internal credit
limitations and their judgments regarding the creditworthiness of
their counterparties. In recent years, however, many OTC market
participants in foreign exchange trading have begun to require
their counterparties to post margin.
A Fund will typically enter into forward contracts only with major
global financial institutions. The creditworthiness of each of the
firms that is a party to a forward contract is monitored by the
Sponsor.
The counterparty/credit risk for cleared derivative transactions is
generally lower than for uncleared OTC derivatives since generally
a clearing organization becomes substituted for each counterparty
to a cleared derivative contract and, in effect, guarantees the
parties’ performance under the contract as each party to a
trade looks only to the clearing organization for performance of
financial obligations. In addition, cleared derivative transactions
benefit from daily marking-to-market and settlement, and
segregation and minimum capital requirements applicable to
intermediaries.
The following tables indicate the location of derivative related
items on the Statement of Financial Condition as well as the effect
of derivative instruments on the Statement of Operations during the
reporting period.
Fair Value of
Derivative Instruments
as of March 31, 2018
Assets Derivatives
Liability Derivatives
Derivatives Not Statements of Statements of
Accounted for Financial Financial
as Hedging Condition
Unrealized Condition
Unrealized
Instruments
Location
Fund Appreciation
Location
Fund Depreciation
VIX Futures Contracts
Receivables on open futures contracts, unrealized appreciation on
swap agreements
ProShares Ultra VIX Short-Term Futures ETF $ 36,234,091 *
Payable on open futures contracts, unrealized depreciation on swap
agreements
ProShares Short VIX Short-Term Futures ETF $ 36,760,956 *
ProShares VIX Mid-Term Futures ETF 2,702,285 *
ProShares Ultra VIX Short-Term Futures ETF 3,243,723 *
ProShares VIX Short-Term Futures ETF 9,248,749 *
Commodities Contracts
Receivables on open futures contracts, unrealized appreciation on
swap and/or forward agreements
ProShares Ultra Bloomberg Crude Oil 35,640,602 *
Payable on open futures contracts, unrealized depreciation on swap
and/or forward agreements
ProShares UltraPro 3x Short Crude Oil ETF 3,735,138 *
ProShares Ultra Bloomberg Natural Gas 2,251,369 *
ProShares Ultra Gold 1,368,857 *
ProShares UltraPro 3x Crude Oil ETF 3,003,955 *
ProShares Ultra Silver 10,113,118 *
ProShares UltraShort Gold 412,220 *
ProShares UltraShort Bloomberg Crude Oil 19,287,859 *
ProShares UltraShort Silver 985,463 *
ProShares UltraShort Bloomberg Natural Gas 165,045 *
Foreign Exchange Contracts
Unrealized appreciation on foreign currency forward contracts and
receivables on open futures contracts
ProShares Short Euro 70,931 *
Unrealized depreciation on foreign currency forward contracts and
payable on open futures contracts
ProShares Ultra Euro 218,599
ProShares Ultra Euro 532
ProShares Ultra Yen 46,625
ProShares UltraShort Australian Dollar 298,160 *
ProShares UltraShort Euro 239,257
ProShares UltraShort Euro 3,981,617
ProShares UltraShort Yen 103,009
ProShares UltraShort Yen 1,214,175
Total Trust $ 96,044,149 *
Total Trust $ 75,282,186 *
* Includes cumulative
appreciation/depreciation of futures contracts as reported in the
Schedules of Investments. Only current day’s variation margin
is reported within the Statements of Financial Condition in
receivable/payable on open futures contracts.
Fair Value of
Derivative Instruments
as of December 31, 2017
Assets Derivatives
Liability Derivatives
Derivatives Not Statements of Statements of
Accounted for Financial Financial
as Hedging Condition
Unrealized Condition
Unrealized
Instruments
Location
Fund Appreciation
Location
Fund Depreciation
VIX Futures Contracts
Receivables on open futures contracts
ProShares Short VIX Short-Term Futures ETF $ 21,493,549 *
Payable on open futures contracts
ProShares Short VIX Short-Term Futures ETF $ 4,452,100 *
ProShares Ultra VIX Short-Term Futures ETF 3,974,642 *
ProShares Ultra VIX Short-Term Futures ETF 38,440,762 *
ProShares VIX Short-Term Futures ETF 709,708 *
ProShares VIX Mid-Term Futures ETF 2,215,280 *
ProShares VIX Short-Term Futures ETF 5,471,585 *
Commodities Contracts
Receivables on open futures contracts, unrealized appreciation on
swap and/or forward agreements
ProShares Ultra Bloomberg Crude Oil 74,184,340 *
Payable on open futures contracts, unrealized depreciation on swap
and/or forward agreements
ProShares UltraPro 3x Short Crude Oil ETF 2,988,155 *
ProShares Ultra Bloomberg Natural Gas 7,225,810 *
ProShares UltraShort Bloomberg Crude Oil 34,569,790 *
ProShares Ultra Gold 3,651,835 *
ProShares UltraShort Bloomberg Natural Gas 1,097,049 *
ProShares Ultra Silver 21,736,934 *
ProShares UltraShort Gold 1,493,719 *
ProShares UltraPro 3x Crude Oil ETF 1,417,998 *
ProShares UltraShort Silver 1,717,813 *
Foreign Exchange Contracts
Unrealized appreciation on foreign currency forward contracts and
receivables on open futures contracts
ProShares Ultra Euro 321,609
Unrealized depreciation on foreign currency forward contracts and
payable on open futures contracts
ProShares Short Euro 166,288 *
ProShares UltraShort Euro 449,302
ProShares Ultra Euro 57,457
ProShares UltraShort Yen 1,568,997
ProShares Ultra Yen 34,824
ProShares UltraShort Australian Dollar 893,220 *
ProShares UltraShort Euro 6,793,571
ProShares UltraShort Yen 41,734
Total Trust $ 136,734,724 * Total Trust $ 100,433,347 *
* Includes cumulative
appreciation/depreciation of futures contracts as reported in the
Schedules of Investments. Only current day’s variation margin
is reported within the Statements of Financial Condition in
receivable/payable on open futures contracts.
The Effect of Derivative Instruments on the
Statements of Operations For the three months ended March 31,
2018
Derivatives Not Accounted
for as Hedging Instruments
Location of Gain (Loss) on Derivatives Recognized in Income
Fund Realized Gain (Loss) on Recognized in Change in Unrealized Appreciation/ Depreciation on Derivatives Recognized in Income
VIX Futures Contracts
Net realized gain (loss) on futures contracts/ changes in
unrealized appreciation/ depreciation on futures contracts
ProShares Short VIX Short-Term Futures ETF $ (1,883,525,731 ) $ (53,802,405 )
ProShares Ultra VIX Short-Term Futures ETF 416,609,780 67,456,488
ProShares VIX Mid-Term Futures ETF 3,720,436 4,917,565
ProShares VIX Short-Term Futures ETF 77,276,980 14,010,626
Commodity Contracts
Net realized gain (loss) on futures contracts, swap and/or forward
agreements/changes in unrealized appreciation/ depreciation on
futures contracts, swap and/or forward agreements
ProShares Ultra Bloomberg Crude Oil 112,517,891 (38,543,738 )
ProShares Ultra Bloomberg Natural Gas 1,134,812 (4,974,441 )
ProShares Ultra Gold 8,655,275 (5,020,692 )
ProShares Ultra Silver 12,801,743 (31,850,052 )
ProShares UltraPro 3x Crude Oil ETF 1,620,825 1,585,957
ProShares UltraPro 3x Short Crude Oil ETF (4,675,967 ) (746,983 )
ProShares UltraShort Bloomberg Crude Oil (48,096,150 ) 15,281,931
ProShares UltraShort Bloomberg Natural Gas 746,971 932,004
ProShares UltraShort Gold (3,269,875 ) 1,905,939
ProShares UltraShort Silver (1,596,841 ) 2,703,276
Foreign Exchange Contracts
Net realized gain (loss) on futures and/or foreign currency forward
contracts/changes in unrealized appreciation/ depreciation on
futures and/or foreign currency forward contracts
ProShares Short Euro (379,586 ) 237,219
ProShares Ultra Euro 800,513 (482,219 )
ProShares Ultra Yen 322,550 (11,801 )
ProShares UltraShort Australian Dollar (1,119,990 ) 1,191,380
ProShares UltraShort Euro (18,923,242 ) 10,086,629
ProShares UltraShort Yen (11,252,403 ) (416,097 )
Total Trust $ (1,336,632,009 ) $ (15,539,414 )
The Effect of Derivative Instruments on the
Statements of Operations For the three months ended March 31,
2017
Derivatives Not Accounted
for as Hedging Instruments
Location of Gain (Loss) on Derivatives Recognized in Income
Fund Realized Gain (Loss) on Recognized in Change in Unrealized Appreciation/ Depreciation on Derivatives Recognized in Income
VIX Futures Contracts
Net realized gain (loss) on futures contracts/ changes in
unrealized appreciation/ depreciation on futures contracts
ProShares Short VIX
Short-Term Futures ETF $ 99,893,092 $ 29,160,974
ProShares Ultra VIX
Short-Term Futures ETF (365,515,188 ) (28,593,655 )
ProShares VIX Mid-Term Futures ETF (8,167,318 ) (3,264,135 )
ProShares VIX Short-Term Futures ETF (65,227,857 ) (6,856,808 )
Commodity Contracts
Net realized gain (loss) on futures contracts, swap and/or forward
agreements/changes in unrealized appreciation/ depreciation on
futures contracts, swap and/or forward agreements
ProShares Ultra Bloomberg Crude Oil (412,087 ) (147,865,307 )
ProShares Ultra Bloomberg Natural Gas (14,377,716 ) 900,424
ProShares Ultra Gold 9,447,490 6,400,357
ProShares Ultra Silver 30,201,888 27,281,603
ProShares UltraPro 3x Crude Oil ETF (959 ) 850,582
ProShares UltraPro 3x Short Crude Oil ETF (105,766 ) (661,506 )
ProShares UltraShort Bloomberg Crude Oil (1,149,867 ) 39,939,834
ProShares UltraShort Bloomberg Natural Gas 1,858,381 (665,754 )
ProShares UltraShort Gold (4,871,160 ) (4,210,682 )
ProShares UltraShort Silver (2,857,261 ) (1,882,809 )
Foreign Exchange Contracts
Net realized gain (loss) on futures and/or foreign currency forward
contracts/changes in unrealized appreciation/ depreciation on
futures and/or foreign currency forward contracts
ProShares Short Euro 82,257 (252,663 )
ProShares Ultra Euro (628,668 ) 894,328
ProShares Ultra Yen (81,511 ) 589,704
ProShares UltraShort Australian Dollar (532,227 ) (1,432,614 )
ProShares UltraShort Euro 15,679,619 (24,060,957 )
ProShares UltraShort Yen (271,234 ) (26,634,964 )
Total Trust $ (307,036,092 ) $ (140,364,048 )
Offsetting Assets and Liabilities
Each Fund is subject to master netting agreements or similar
arrangements that allow for amounts owed between each Fund and the
counterparty to be netted upon an early termination. The party that
has the larger payable pays the excess of the larger amount over
the smaller amount to the other party. The master netting
agreements or similar arrangements do not apply to amounts owed
to/from different counterparties. As described above, the Funds
utilize derivative instruments to achieve their investment
objective during the year. The amounts shown in the Statements of
Financial Condition do not take into consideration the effects of
legally enforceable master netting agreements or similar
arrangements.
For financial reporting purposes, the Funds do not offset
derivative assets and derivative liabilities that are subject to
netting arrangements in the Statements of Financial Condition. The
following table presents each Fund’s derivatives by
investment type and by counterparty net of amounts available for
offset under a master netting agreement and the related collateral
received or pledged by the Funds as of March 31, 2018.
Fair Values of Derivative Instruments as of
March 31, 2018
Assets Liabilities
Gross Gross
Amounts
of Amounts
of
Recognized Gross
Net Amounts of
Recognized Gross
Net Amounts of
Assets Amounts Assets
Liabilities Amounts
Liabilities
presented
in
Offset in the presented
in presented
in
Offset in the presented
in
the Statements
the Statements the
Statements
the Statements
Statements
the Statements
of
Financial of
Financial of
Financial of
Financial of
Financial of
Financial
Condition Condition Condition Condition Condition Condition
ProShares Ultra Bloomberg Crude Oil
Swap agreements $ 24,872,652 $
— $ 24,872,652 $
— $
— $
—
ProShares Ultra Euro
Foreign currency forward contracts 532
— 532 218,599
— 218,599
ProShares Ultra Gold
Forward agreements
—
—
— 1,368,417
— 1,368,417
ProShares Ultra Silver
Forward agreements
—
—
— 10,109,148
— 10,109,148
ProShares Ultra VIX Short-Term Futures ETF
Swap agreements 2,050,397
— 2,050,397 3,243,723
— 3,243,723
ProShares Ultra Yen
Foreign currency forward contracts
—
—
— 46,625
— 46,625
ProShares UltraShort Bloomberg Crude Oil
Swap agreements
—
—
— 14,598,025
— 14,598,025
ProShares UltraShort Euro
Foreign currency forward contracts 3,981,617
— 3,981,617 239,257
— 239,257
ProShares UltraShort Gold
Forward agreements 411,780
— 411,780
—
—
—
ProShares UltraShort Silver
Forward agreements 981,543
— 981,543
—
—
—
ProShares UltraShort Yen
Foreign currency forward contracts 1,214,175
— 1,214,175 103,009
— 103,009
Asset (Liability) amounts shown in the table below represent
amounts owed to (by) the Funds for the derivative-related
investments at March 31, 2018. These amounts may be
collateralized by cash or financial instruments, segregated for the
benefit of the Funds or the counterparties, depending on whether
the related contracts are in an appreciated or depreciated position
at period end. Amounts shown in the column labeled “Net
Amount” represent the uncollateralized portions of these
amounts at period end. These amounts may be un-collateralized due
to timing differences related to market movements or due to minimum
thresholds for collateral movement, as further described above
under the caption “Accounting for Derivative
Instruments”.
Gross Amounts Not Offset in the Statements of
Financial Condition as of March 31, 2018
Amounts of Recognized Assets / (Liabilities) presented in the Statements of Financial Condition Financial Instruments for the Benefit of (the Funds) / the Counterparties Cash Collateral for the Benefit of (the Funds) / the Counterparties Net Amount
ProShares Ultra Bloomberg Crude Oil
Citibank N.A. $ 7,042,924 $
— $
— $ 7,042,924
Goldman Sachs International 7,454,750 (6,097,671 )
— 1,357,079
Societe Generale S.A. 3,306,542 (2,789,044 )
— 517,498
UBS AG 7,068,436 (5,649,698 )
— 1,418,738
ProShares Ultra Euro
Goldman Sachs International (104,905 ) 22,905 82,000 —
UBS AG (113,162 )
— 113,162
—
ProShares Ultra Gold
Citibank N.A. (492,775 ) 492,775
—
—
Goldman Sachs International (415,609 ) 415,609
—
—
Societe Generale S.A. (124,446 ) 124,446
—
—
UBS AG (335,587 ) 335,587
—
—
ProShares Ultra Silver
Citibank N.A. (3,377,838 ) 3,377,838
—
—
Goldman Sachs International (2,770,026 )
— 2,770,026
—
Societe Generale (1,197,274 ) 1,197,274
—
—
UBS AG (2,764,010 ) 2,764,010
—
—
ProShares Ultra VIX Short-Term Futures ETF
Deutsche Bank 2,050,397
— (2,050,397 )
—
Goldman Sachs International (3,243,723 )
— 3,243,723
—
ProShares Ultra Yen
Goldman Sachs International (23,437 )
— 23,437 —
UBS AG (23,188 )
— 23,188
—
ProShares UltraShort Bloomberg Crude Oil
Citib</t>
  </si>
  <si>
    <t>Agreements</t>
  </si>
  <si>
    <t>Text Block [Abstract]</t>
  </si>
  <si>
    <t>NOTE 4 – AGREEMENTS
Management Fee
Each Leveraged Fund, the Short Euro Fund and each Geared VIX Fund
pays the Sponsor a Management Fee, monthly in arrears, in an amount
equal to 0.95% per annum of its average daily NAV of such
Fund. Each Matching VIX Fund pays the Sponsor a Management Fee,
monthly in arrears, in an amount equal to 0.85% per annum of
its average daily NAV of such Fund. The Sponsor has not and will
not charge a Management Fee in each of the Fund’s first year
of operations in an amount equal to the offering costs. The Sponsor
has reimbursed and will reimburse each Fund, to the extent that its
offering costs exceed the Management Fee, for the first year of
operations.
The Management Fee is paid in consideration of the Sponsor’s
trading advisory services and the other services provided to the
Fund that the Sponsor pays directly. From the Management Fee, the
Sponsor pays all of the routine operational, administrative and
other ordinary expenses of each Fund, generally as determined by
the Sponsor, including but not limited to the Administrator,
Custodian, Distributor, ProFunds Distributors, Inc.
(“PDI”), an affiliated broker-dealer of the Sponsor,
Transfer Agent, accounting and auditing fees and expenses, any
index licensors for the Funds, and the normal and expected expenses
incurred in connection with the continuous offering of Shares of
each Fund after the commencement of its trading operations,
including, but not limited to, expenses such as tax preparation
expenses, legal fees not in excess of $100,000 per annum, ongoing
SEC registration fees not exceeding 0.021% per annum of the
NAV of a Fund and Financial Industry Regulatory Authority
(“FINRA”) filing fees, individual Schedule K-1
preparation and mailing fees not exceeding 0.10% per annum of
the net assets of a Fund, and report preparation and mailing
expenses.
Non-Recurring Fees and Expenses
Each Fund pays all its non-recurring and unusual fees and expenses,
if any, as determined by the Sponsor. Non-recurring and unusual
fees and expenses are fees and expenses that are unexpected or
unusual in nature, such as legal claims and liabilities, litigation
costs or indemnification or other material expenses which are not
currently anticipated obligations of the Funds.
The Administrator
The Sponsor and the Trust, for itself and on behalf of each Fund,
has appointed Brown Brothers Harriman &amp; Co.
(“BBH&amp;Co.”) as the Administrator of the Funds, and
the Sponsor, and the Trust, on its own behalf and on behalf of each
Fund, and BBH&amp;Co. have entered into an Administrative Agency
Agreement (the “Administration Agreement”) in
connection therewith. Pursuant to the terms of the Administration
Agreement and under the supervision and direction of the Sponsor
and the Trust, BBH&amp;Co. prepares and files certain regulatory
filings on behalf of the Funds. BBH&amp;Co. may also perform other
services for the Funds pursuant to the Administration Agreement as
mutually agreed upon by the Sponsor, the Trust and BBH&amp;Co. from
time to time. Pursuant to the terms of the Administration
Agreement, BBH&amp;Co. also serves as the Transfer Agent of the
Funds. The Administrator’s fees are paid on behalf of the
Funds by the Sponsor.
The Custodian
BBH&amp;Co. serves as the Custodian of the Funds, and the Trust, on
its own behalf and on behalf of each Fund, and BBH&amp;Co. have
entered into a Custodian Agreement in connection therewith.
Pursuant to the terms of the Custodian Agreement, BBH&amp;Co. is
responsible for the holding and safekeeping of assets delivered to
it by the Funds, and performing various administrative duties in
accordance with instructions delivered to BBH&amp;Co. by the Funds.
The Custodian’s fees are paid on behalf of the Funds by the
Sponsor.
The Distributor
SEI Investments Distribution Co. (“SEI”), serves as
Distributor of the Funds and assists the Sponsor and the
Administrator with certain functions and duties relating to
distribution and marketing, including taking creation and
redemption orders, consulting with the marketing staff of the
Sponsor and its affiliates with respect to compliance with the
requirements of FINRA and/or the NFA in connection with marketing
efforts, and reviewing and filing of marketing materials with FINRA
and/or the NFA. SEI retains all marketing materials separately for
each Fund, at c/o SEI, One Freedom Valley Drive, Oaks, PA 19456.
The Sponsor, on behalf of each Fund, has entered into a
Distribution Services Agreement with SEI. The Sponsor pays SEI for
performing its duties on behalf of the Funds.</t>
  </si>
  <si>
    <t>Offering Costs</t>
  </si>
  <si>
    <t>NOTE 5 – OFFERING COSTS
Offering costs will be amortized by the Funds over a twelve month
period on a straight-line basis beginning once the fund commences
operations. The Sponsor will not charge its Management Fee in the
first year of operations of a Fund in an amount equal to the
offering costs. Normal and expected expenses incurred in connection
with the continuous offering of Shares of a Fund after the
commencement of its trading operations will be paid by the Sponsor.
The Sponsor will reimburse ProShares UltraPro 3x Crude Oil ETF and
ProShares UltraPro 3x Short Crude Oil ETF to the extent that their
respective offering costs exceeded 0.95% of their average daily NAV
during their first year of operations.</t>
  </si>
  <si>
    <t>Creation and Redemption of Creation Units</t>
  </si>
  <si>
    <t xml:space="preserve">NOTE 6 – CREATION AND REDEMPTION OF CREATION UNITS
Each Fund issues and redeems shares from time to time, but only in
one or more Creation Units. A Creation Unit is a block of 50,000
Shares of a Geared Fund and 25,000 Shares of a Matching VIX Fund.
Creation Units may be created or redeemed only by Authorized
Participants. As a result of the Share splits and reverse Share
splits as described in Note 1, certain redemptions as disclosed in
the Statements of Changes in Shareholders’ Equity reflect
payment of fractional share balances on beneficial shareholder
accounts.
Except when aggregated in Creation Units, the Shares are not
redeemable securities. Retail investors, therefore, generally will
not be able to purchase or redeem Shares directly from or with a
Fund. Rather, most retail investors will purchase or sell Shares in
the secondary market with the assistance of a broker. Thus, some of
the information contained in these Notes to Financial
Statements—such as references to the Transaction Fees imposed
on purchases and redemptions—is not relevant to retail
investors.
Transaction Fees on Creation and Redemption Transactions
The manner by which Creation Units are purchased or redeemed is
governed by the terms of the Authorized Participant Agreement and
Authorized Participant Handbook. By placing a purchase order, an
Authorized Participant agrees to: (1) deposit cash with the
Custodian; and (2) if permitted by the Sponsor in its sole
discretion, enter into or arrange for an exchange of futures
contract for related position or block trade with the relevant fund
whereby the Authorized Participant would also transfer to such Fund
a number and type of exchange-traded futures contracts at or near
the closing settlement price for such contracts on the purchase
order date.
Authorized Participants may pay a fixed transaction fee of up to
$250 in connection with each order to create or redeem a Creation
Unit in order to compensate BBH&amp;Co., as the Administrator, the
Custodian and the Transfer Agent of each Fund and its Shares, for
services in processing the creation and redemption of Creation
Units and to offset the costs of increasing or decreasing
derivative positions. Authorized Participants also may pay a
variable transaction fee to the Fund of up to 0.10% (and a variable
transaction fee to the Matching VIX Funds of 0.05%) of the value of
the Creation Unit that is purchased or redeemed unless the
transaction fee is waived or otherwise adjusted by the Sponsor. The
Sponsor provides such Authorized Participant with prompt notice in
advance of any such waiver or adjustment of the transaction fee.
Authorized Participants may sell the Shares included in the
Creation Units they purchase from the Funds to other investors in
the secondary market.
Transaction fees for the three months ended March 31, 2018
which are included in the Addition and/or Redemption of Shares on
the Statements of Changes in Shareholders’ Equity, were as
follows:
Fund Three Months Ended
Short Euro $
—
Short VIX Short-Term Futures ETF 440,480
Ultra Bloomberg Crude Oil 63,602
Ultra Bloomberg Natural Gas 5,803
Ultra Euro
—
Ultra Gold 4,166
Ultra Silver 5,267
Ultra VIX Short-Term Futures ETF 654,427
Ultra Yen
—
UltraPro 3x Crude Oil ETF 4,795
UltraPro 3x Short Crude Oil ETF 12,046
UltraShort Australian Dollar
—
UltraShort Bloomberg Crude Oil 37,931
UltraShort Bloomberg Natural Gas 2,110
UltraShort Euro
—
UltraShort Gold 5,915
UltraShort Silver
—
UltraShort Yen
—
VIX Mid-Term Futures ETF 9,933
VIX Short-Term Futures ETF 67,306
Total Trust $ 1,313,781 </t>
  </si>
  <si>
    <t>Financial Highlights</t>
  </si>
  <si>
    <t>Quarterly Financial Information Disclosure [Abstract]</t>
  </si>
  <si>
    <t>NOTE 7 – FINANCIAL HIGHLIGHTS
Selected data for a Share outstanding throughout the three
months ended March 31, 2018: For the Three Months Ended March 31, 2018
(unaudited)
Per Share Operating Performance Short Euro Short VIX Short-Term Ultra Ultra Ultra Euro Ultra Gold
Net asset value, at December 31, 2017 $ 39.96 $ 127.30 $ 23.66 $ 32.64 $ 17.44 $ 39.88
Net investment income (loss) 0.00 (1) (0.04 ) 0.02 0.00 (1) 0.00 (1) 0.04
Net realized and unrealized gain (loss)# (0.71 ) (115.67 ) 3.80 (5.16 ) 0.66 1.52
Change in net asset value from operations (0.71 ) (115.71 ) 3.82 (5.16 ) 0.66 1.56
Net asset value, at March 31, 2018 $ 39.25 $ 11.59 $ 27.48 $ 27.48 $ 18.10 $ 41.44
Market value per share, at December 31, 2017† $ 39.99 $ 128.21 $ 23.44 $ 32.50 $ 17.46 $ 40.67
Market value per share, at March 31, 2018† $ 39.04 $ 11.74 $ 27.50 $ 27.53 $ 18.09 $ 41.55
Total Return, at net asset value^ (1.8 )% (90.9 )% 16.1 % (15.8 )% 3.8 % 3.9 %
Total Return, at market value^ (2.4 )% (90.8 )% 17.3 % (15.3 )% 3.6 % 2.2 %
Ratios to Average Net Assets**
Expense ratio 0.96 % 1.55 % 0.97 % 1.17 % 0.95 % 0.95 %
Expense ratio, excluding brokerage commissions 0.95 % 0.95 % 0.95 % 0.95 % 0.95 % 0.95 %
Net investment income (loss) 0.05 % (0.77 )% 0.30 % 0.07 % 0.06 % 0.37 %
* See Note 1 of these Notes to
Financial Statements.
# The amount shown for a share
outstanding throughout the period may not accord with the change in
aggregate gains and losses during the period because of timing of
creation and redemption units in relation to fluctuating net asset
value during the period.
† Market values are determined at the
close of the New York Stock Exchange, which may be later than when
the Funds’ net asset value is calculated.
^ Percentages are not annualized for
the period ended March 31, 2018.
** Percentages are annualized.
(1) Amount represents less than
$0.005.
For the Three Months Ended March 31, 2018
(unaudited)
Per Share Operating Performance Ultra Silver Ultra VIX Short-Term Ultra Yen UltraPro 3x UltraPro 3x UltraShort
Net asset value, at December 31, 2017 $ 33.55 $ 10.33 $ 57.32 $ 37.78 $ 42.32 $ 45.67
Net investment income (loss) 0.03 (0.04 ) (0.06 ) (0.11 ) (0.10 ) 0.00 (1)
Net realized and unrealized gain (loss)# (2.75 ) 8.71 6.22 8.63 (11.42 ) 1.42
Change in net asset value from operations (2.72 ) 8.67 6.16 8.52 (11.52 ) 1.42
Net asset value, at March 31, 2018 $ 30.83 $ 19.00 $ 63.48 $ 46.30 $ 30.80 $ 47.09
Market value per share, at December 31, 2017† $ 33.85 $ 10.21 $ 57.45 $ 37.23 $ 42.88 $ 45.72
Market value per share, at March 31, 2018† $ 31.09 $ 18.53 $ 63.49 $ 46.33 $ 30.77 $ 47.18
Total Return, at net asset value^ (8.1 )% 83.9 % 10.7 % 22.6 % (27.2 )% 3.1 %
Total Return, at market value^ (8.2 )% 81.5 % 10.5 % 24.4 % (28.2 )% 3.2 %
Ratios to Average Net Assets**
Expense ratio 0.95 % 1.95 % 0.95 % 1.14 % 1.21 % 1.02 %
Expense ratio, excluding brokerage commissions 0.95 % 0.95 % 0.95 % 0.95 % 0.95 % 0.95 %
Net investment income (loss) 0.36 % (1.20 )% (0.40 )% (1.06 )% (1.14 )% 0.01 %
* See Note 1 of these Notes to
Financial Statements.
# The amount shown for a share
outstanding throughout the period may not accord with the change in
aggregate gains and losses during the period because of timing of
creation and redemption units in relation to fluctuating net asset
value during the period.
† Market values are determined at the
close of the New York Stock Exchange, which may be later than when
the Funds’ net asset value is calculated.
^ Percentages are not annualized for
the period ended March 31, 2018.
** Percentages are annualized.
(1) Amount represents less than
$0.005.
For the Three Months Ended March 31, 2018
(unaudited)
Per Share Operating Performance UltraShort UltraShort UltraShort UltraShort UltraShort UltraShort Yen
Net asset value, at December 31, 2017 $ 24.31 $ 39.48 $ 21.21 $ 70.47 $ 31.71 $ 74.93
Net investment income (loss) 0.02 (0.06 ) 0.02 0.05 0.02 0.06
Net realized and unrealized gain (loss)# (4.37 ) 3.46 (0.90 ) (3.38 ) 2.20 (7.79 )
Change in net asset value from operations (4.35 ) 3.40 (0.88 ) (3.33 ) 2.22 (7.73 )
Net asset value, at March 31, 2018 $ 19.96 $ 42.88 $ 20.33 $ 67.14 $ 33.93 $ 67.20
Market value per share, at December 31, 2017† $ 24.56 $ 39.65 $ 21.20 $ 69.11 $ 31.40 $ 74.98
Market value per share, at March 31, 2018† $ 19.95 $ 42.83 $ 20.32 $ 66.98 $ 33.54 $ 67.14
Total Return, at net asset value^ (17.9 )% 8.6 % (4.1 )% (4.7 )% 7.0 % (10.3 )%
Total Return, at market value^ (18.8 )% 8.0 % (4.2 )% (3.1 )% 6.8 % (10.5 )%
Ratios to Average Net Assets**
Expense ratio 0.97 % 1.42 % 0.95 % 0.95 % 0.95 % 0.95 %
Expense ratio, excluding brokerage commissions 0.95 % 0.95 % 0.95 % 0.95 % 0.95 % 0.95 %
Net investment income (loss) 0.34 % (0.55 )% 0.36 % 0.31 % 0.28 % 0.33 %
# The amount shown for a share
outstanding throughout the period may not accord with the change in
aggregate gains and losses during the period because of timing of
creation and redemption units in relation to fluctuating net asset
value during the period.
† Market values are determined at the
close of the New York Stock Exchange, which may be later than when
the Funds’ net asset value is calculated.
^ Percentages are not annualized for
the period ended March 31, 2018.
** Percentages are annualized.
For the Three Months Ended March 31, 2018
(unaudited)
Per Share Operating Performance VIX Mid-Term VIX Short-Term
Net asset value, at December 31, 2017 $ 21.29 $ 23.34
Net investment income (loss) (0.00 ) (1) (0.01 )
Net realized and unrealized gain (loss)# 5.32 16.43
Change in net asset value from operations 5.32 16.42
Net asset value, at March 31, 2018 $ 26.61 $ 39.76
Market value per share, at December 31, 2017† $ 21.15 $ 23.15
Market value per share, at March 31, 2018† $ 26.45 $ 39.15
Total Return, at net asset value^ 25.0 % 70.4 %
Total Return, at market value^ 25.1 % 69.1 %
Ratios to Average Net Assets**
Expense ratio 1.02 % 1.09 %
Expense ratio, excluding brokerage commissions 0.85 % 0.85 %
Net investment income (loss) (0.07 )% (0.16 )%
# The amount shown for a share
outstanding throughout the period may not accord with the change in
aggregate gains and losses during the period because of timing of
creation and redemption units in relation to fluctuating net asset
value during the period.
† Market values are determined at the
close of the New York Stock Exchange, which may be later than when
the Funds’ net asset value is calculated.
^ Percentages are not annualized for
the period ended March 31, 2018.
** Percentages are annualized.
(1) Amount represents less than
$0.005.
Selected data for a Share outstanding throughout the three
months ended March 31, 2017: For the Three Months Ended March 31, 2017
(unaudited)
Per Share Operating Performance Short Euro Short VIX Short-Term Ultra Bloomberg Ultra Bloomberg Ultra Euro Ultra Gold
Net asset value, at December 31, 2016 $ 45.06 $ 45.62 $ 23.34 $ 94.24 $ 14.02 $ 32.90
Net investment income (loss) (0.06 ) (0.18 ) (0.02 ) (0.12 ) (0.02 ) (0.04 )
Net realized and unrealized gain (loss)# (0.49 ) 25.10 (4.36 ) (32.76 ) 0.24 5.47
Change in net asset value from operations (0.55 ) 24.92 (4.38 ) (32.88 ) 0.22 5.43
Net asset value, at March 31, 2017 $ 44.51 $ 70.54 $ 18.96 $ 61.36 $ 14.24 $ 38.33
Market value per share, at December 31, 2016† $ 45.12 $ 45.49 $ 23.36 $ 94.80 $ 14.09 $ 33.20
Market value per share, at March 31, 2017† $ 44.29 $ 70.58 $ 19.02 $ 61.35 $ 14.27 $ 38.45
Total Return, at net asset value^ (1.2 )% 54.7 % (18.8 )% (34.9 )% 1.6 % 16.5 %
Total Return, at market value^ (1.8 )% 55.1 % (18.6 )% (35.3 )% 1.3 % 15.8 %
Ratios to Average Net Assets**
Expense ratio 0.97 % 1.61 % 0.97 % 1.14 % 0.95 % 0.95 %
Expense ratio, excluding brokerage commissions 0.95 % 0.95 % 0.95 % 0.95 % 0.95 % 0.95 %
Net investment income (loss) (0.56 )% (1.16 )% (0.46 )% (0.75 )% (0.48 )% (0.47 )%
* See Note 1 of these Notes to
Financial Statements.
# The amount shown for a share
outstanding throughout the period may not accord with the change in
aggregate gains and losses during the period because of timing of
creation and redemption units in relation to fluctuating net asset
value during the period.
† Market values are determined at the
close of the New York Stock Exchange, which may be later than when
the Funds’ net asset value is calculated.
^ Percentages are not annualized for
the period ended March 31, 2017.
** Percentages are annualized.
For the Three Months Ended March 31, 2017
(unaudited)
Per Share Operating Performance Ultra Silver Ultra VIX Short-Term Ultra Yen UltraPro 3x UltraPro 3x UltraShort
Net asset value, at December 31, 2016 $ 33.44 $ 173.93 $ 55.43 $ 25.00 $ 100.00 $ 55.38
Net investment income (loss) (0.04 ) (0.30 ) (0.09 ) (0.01 ) (0.04 ) (0.08 )
Net realized and unrealized gain (loss)# 7.20 (108.86 ) 5.08 4.25 (15.33 ) (6.55 )
Change in net asset value from operations 7.16 (109.16 ) 4.99 4.24 (15.37 ) (6.63 )
Net asset value, at March 31, 2017 $ 40.60 $ 64.77 $ 60.42 $ 29.24 $ 84.63 $ 48.75
Market value per share, at December 31, 2016† $ 32.09 $ 175.00 $ 55.52 $ 25.00 $ 100.00 $ 55.24
Market value per share, at March 31, 2017† $ 41.23 $ 64.68 $ 60.19 $ 29.42 $ 84.28 $ 49.00
Total Return, at net asset value^ 21.4 % (62.8 )% 9.0 % 17.0 % (15.4 )% (12.0 )%
Total Return, at market value^ 28.5 % (63.0 )% 8.4 % 17.7 % (15.7 )% (11.3 )%
Ratios to Average Net Assets**
Expense ratio 0.95 % 1.74 % 0.95 % 1.83 % 1.98 % 1.02 %
Expense ratio, excluding brokerage commissions 0.95 % 0.95 % 0.95 % 0.95 % 0.95 % 0.95 %
Net investment income (loss) (0.46 )% (1.36 )% (0.65 )% (1.83 )% (1.98 )% (0.63 )%
* See Note 1 of these Notes to
Financial Statements.
+ From commencement of operations,
March 24, 2017 through March 31, 2017.
# The amount shown for a share
outstanding throughout the period may not accord with the change in
aggregate gains and losses during the period because of timing of
creation and redemption units in relation to fluctuating net asset
value during the period.
† Market values are determined at the
close of the New York Stock Exchange, which may be later than when
the Funds’ net asset value is calculated.
^ Percentages are not annualized for
the period ended March 31, 2017.
For ProShares UltraPro 3x Crude Oil ETF and ProShares UltraPro 3x
Short Crude Oil ETF, the returns of shares outstanding for the
period from commencement of operations through March 31, 2017
are calculated based on the initial offering price upon
commencement of operations of $25.00 and $100.00, respectively.
** Percentages are annualized.
For the Three Months Ended March 31, 2017
(unaudited)
Per Share Operating Performance UltraShort UltraShort UltraShort Euro UltraShort Gold UltraShort Silver UltraShort Yen
Net asset value, at December 31, 2016 $ 31.70 $ 23.10 $ 27.08 $ 91.33 $ 37.31 $ 80.24
Net investment income (loss) (0.04 ) (0.08 ) (0.03 ) (0.09 ) (0.04 ) (0.09 )
Net realized and unrealized gain (loss)# 5.04 6.22 (0.63 ) (14.84 ) (7.89 ) (7.60 )
Change in net asset value from operations 5.00 6.14 (0.66 ) (14.93 ) (7.93 ) (7.69 )
Net asset value, at March 31, 2017 $ 36.70 $ 29.24 $ 26.42 $ 76.40 $ 29.38 $ 72.55
Market value per share, at December 31, 2016† $ 31.65 $ 23.05 $ 27.08 $ 90.54 $ 38.76 $ 80.25
Market value per share, at March 31, 2017† $ 36.57 $ 29.25 $ 26.39 $ 75.93 $ 28.90 $ 72.50
Total Return, at net asset value^ 15.8 % 26.6 % (2.5 )% (16.3 )% (21.3 )% (9.6 )%
Total Return, at market value^ 15.5 % 26.9 % (2.5 )% (16.1 )% (25.4 )% (9.7 )%
Ratios to Average Net Assets**
Expense ratio 0.97 % 1.29 % 0.95 % 0.95 % 0.95 % 0.95 %
Expense ratio, excluding brokerage commissions 0.95 % 0.95 % 0.95 % 0.95 % 0.95 % 0.95 %
Net investment income (loss) (0.52 )% (0.99 )% (0.46 )% (0.45 )% (0.49 )% (0.47 )%
* See Note 1 of these Notes to
Financial Statements.
# The amount shown for a share
outstanding throughout the period may not accord with the change in
aggregate gains and losses during the period because of timing of
creation and redemption units in relation to fluctuating net asset
value during the period.
† Market values are determined at the
close of the New York Stock Exchange, which may be later than when
the Funds’ net asset value is calculated.
^ Percentages are not annualized for
the period ended March 31, 2017.
** Percentages are annualized.
For the Three Months Ended March 31, 2017
(unaudited)
Per Share Operating Performance VIX Mid-Term Futures ETF VIX Short-Term
Net asset value, at December 31, 2016 $ 42.14 $ 84.86
Net investment income (loss) (0.04 ) (0.08 )
Net realized and unrealized gain (loss)# (10.20 ) (32.07 )
Change in net asset value from operations (10.24 ) (32.15 )
Net asset value, at March 31, 2017 $ 31.90 $ 52.71
Market value per share, at December 31, 2016† $ 42.34 $ 85.04
Market value per share, at March 31, 2017† $ 31.95 $ 52.68
Total Return, at net asset value^ (24.3 )% (37.9 )%
Total Return, at market value^ (24.5 )% (38.1 )%
Ratios to Average Net Assets**
Expense ratio 0.89 % 0.94 %
Expense ratio, excluding brokerage commissions 0.85 % 0.85 %
Net investment income (loss) (0.44 )% (0.51 )%
* See Note 1 of these Notes to
Financial Statements.
# The amount shown for a share
outstanding throughout the period may not accord with the change in
aggregate gains and losses during the period because of timing of
creation and redemption units in relation to fluctuating net asset
value during the period.
† Market values are determined at the
close of the New York Stock Exchange, which may be later than when
the Funds’ net asset value is calculated.
^ Percentages are not annualized for
the period ended March 31, 2017.
** Percentages are annualized.</t>
  </si>
  <si>
    <t>Risk</t>
  </si>
  <si>
    <t>Risks and Uncertainties [Abstract]</t>
  </si>
  <si>
    <t>NOTE 8 – RISK
Correlation and Compounding Risk
The Geared Funds do not seek to achieve their stated investment
objective over a period of time greater than a single day (as
measured from NAV calculation time to NAV calculation time). The
return of a Geared Fund for a period longer than a single day is
the result of its return for each day compounded over the period
and usually will differ from the one-half inverse (-0.5x), the
inverse (-1x), two times the inverse (-2x), one and one-half times
(1.5x) of the return, two times (2x) of the return, three
times the inverse (-3x), or three times of the return (3x) of
the Geared Fund’s benchmark for the period. A Geared Fund
will lose money if its benchmark performance is flat over time, and
it is possible for a Geared Fund to lose money over time even if
the performance of its benchmark increases (or decreases in the
case of Short, UltraShort and UltraPro Short Funds), as a result of
daily rebalancing, the benchmark’s volatility, compounding,
and other factors. Longer holding periods, higher benchmark
volatility, inverse exposure and greater leverage each affect the
impact of compounding on a Geared Fund’s returns. Daily
compounding of a Geared Fund’s investment returns can
dramatically and adversely affect its longer-term performance
during periods of high volatility. Volatility may be at least as
important to a Geared Fund’s return for a period as the
return of the Geared Fund’s underlying benchmark. The
Matching VIX Funds seek to achieve their stated investment
objective over time.
Each Ultra, UltraShort, UltraPro and UltraPro Short Fund uses
leverage and should produce daily returns that are more volatile
than that of its benchmark. For example, the daily return of an
Ultra or UltraPro Fund with a 1.5x or 2x or 3x multiple should be
approximately one and one-half or two or three times as volatile on
a daily basis as is the return of a fund with an objective of
matching the same benchmark. The daily return of a Short,
UltraShort or UltraPro Short Fund is designed to return the
one-half inverse (-0.5x) or the inverse (-1x) or two times the
inverse (-2x) or three times the inverse (-3x) of the return that
would be expected of a fund with an objective of matching the same
benchmark. The Geared Funds are not appropriate for all investors
and present significant risks not applicable to other types funds.
The Leveraged Funds use leverage and are riskier than similarly
benchmarked exchange-traded funds that do not use leverage. An
investor should only consider an investment in a Geared Fund if he
or she understands the consequences of seeking daily leveraged,
daily inverse or daily inverse leveraged investment results.
Shareholders who invest in the Funds should actively manage and
monitor their investments, as frequently as daily.
While the Funds seek to meet their investment objectives, there is
no guarantee they will do so. Factors that may affect a
Fund’s ability to meet its investment objective include:
(1) the Sponsor’s ability to purchase and sell Financial
Instruments in a manner that correlates to a Fund’s
objective; (2) an imperfect correlation between the
performance of Financial Instruments held by a Fund and the
performance of the applicable benchmark; (3) bid-ask spreads
on such Financial Instruments; (4) fees, expenses, transaction
costs, financing costs associated with the use of Financial
Instruments and commission costs; (5) holding or trading
instruments in a market that has become illiquid or disrupted;
(6) a Fund’s Share prices being rounded to the nearest
cent and/or valuation methodology; (7) changes to a benchmark
index that are not disseminated in advance; (8) the need to
conform a Fund’s portfolio holdings to comply with investment
restrictions or policies or regulatory or tax law requirements;
(9) early and unanticipated closings of the markets on which
the holdings of a Fund trade, resulting in the inability of the
Fund to execute intended portfolio transactions;
(10) accounting standards; and (11) differences caused by
a Fund obtaining exposure to only a representative sample of the
components of a benchmark, overweighting or underweighting certain
components of a benchmark or obtaining exposure to assets that are
not included in a benchmark.
A number of factors may affect a Geared Fund’s ability to
achieve a high degree of correlation with its benchmark, and there
can be no guarantee that a Fund will achieve a high degree of
correlation. Failure to achieve a high degree of correlation may
prevent a Geared Fund from achieving its investment objective. In
order to achieve a high degree of correlation with their underlying
benchmarks, the Geared Funds seek to rebalance their portfolios
daily to keep exposure consistent with their investment objectives.
Being materially under- or over-exposed to the benchmark may
prevent such Geared Funds from achieving a high degree of
correlation with such benchmark. Market disruptions or closure,
large amounts of assets into or out of the Geared Funds, regulatory
restrictions, extreme market volatility, and other factors will
adversely affect such Funds’ ability to adjust exposure to
requisite levels. The target amount of portfolio exposure is
impacted dynamically by the benchmarks’ movements during each
day. Because of this, it is unlikely that the Geared Funds will be
perfectly exposed ( i.e.,
Each Geared Fund seeks to rebalance its portfolio on a daily basis.
The time and manner in which a Geared Fund rebalances its portfolio
may vary from day to day depending upon market conditions and other
circumstances at the discretion of the Sponsor. Unlike other funds
that do not rebalance their portfolios as frequently, each Geared
Fund may be subject to increased trading costs associated with
daily portfolio rebalancing in order to maintain appropriate
exposure to the underlying benchmarks.
Counterparty Risk
Each Fund may use derivatives such as swap agreements and forward
contracts (collectively referred to herein as
“derivatives”) in the manner described herein as a
means to achieve their respective investment objectives. The use of
derivatives by a Fund exposes the Fund to counterparty risks.
Regulatory Treatment
Derivatives are generally traded in over-the-counter
(“OTC”) markets and have only recently become subject
to comprehensive regulation in the United States. Cash-settled
forwards are generally regulated as “swaps”, whereas
physically settled forwards are generally not subject to regulation
(in the case of commodities other than currencies) or subject to
the federal securities laws (in the case of securities).
Title VII of the Dodd-Frank Act (“Title VII”) created a
regulatory regime for derivatives, with the CFTC responsible for
the regulation of swaps and the SEC responsible for the regulation
of “security-based swaps.” The SEC requirements have
largely yet to be made effective, but the CFTC requirements are
largely in place. The CFTC requirements have included rules for
some of the types of transactions in which the Funds will engage,
including mandatory clearing and exchange trading, reporting, and
margin for uncleared swaps. Title VII also created new categories
of regulated market participants, such as “swap
dealers,” “security-based swap dealers,”
“major swap participants,” and “major
security-based swap participants” who are, or will be,
subject to significant new capital, registration, recordkeeping,
reporting, disclosure, business conduct and other regulatory
requirements. The regulatory requirements under Title VII continue
to be developed and there may be further modifications that could
impact the Funds.
As noted, the CFTC rules may not apply to all of the swap
agreements and forward contracts entered into by the Funds.
Investors, therefore, may not receive the protection of CFTC
regulation or the statutory scheme of the CEA in connection with
each Fund’s swap agreements or forward contracts. The lack of
regulation in these markets could expose investors to significant
losses under certain circumstances, including in the event of
trading abuses or financial failure by participants.
Counterparty Credit Risk
The Funds will be subject to the credit risk of the counterparties
to the derivatives. In the case of cleared derivatives, the Funds
will have credit risk to the clearing corporation in a similar
manner as the Funds would for futures contracts. In the case of
uncleared derivatives, the Funds will be subject to the credit risk
of the counterparty to the transaction – typically a single
bank or financial institution. As a result, a Fund is subject to
increased credit risk with respect to the amount it expects to
receive from counterparties to uncleared derivatives entered into
as part of that Fund’s principal investment strategy. If a
counterparty becomes bankrupt or otherwise fails to perform its
obligations due to financial difficulties, a Fund could suffer
significant losses on these contracts and the value of an
investor’s investment in a Fund may decline.
The Funds have sought to mitigate these risks by generally
requiring that the counterparties for each Fund agree to post
collateral for the benefit of the Fund, marked to market daily,
subject to certain minimum thresholds. However, there are no
limitations on the percentage of assets each Fund may invest in
swap agreements or forward contracts with a particular
counterparty. To the extent any such collateral is insufficient or
there are delays in accessing the collateral, the Funds will be
exposed to counterparty risk as described above, including possible
delays in recovering amounts as a result of bankruptcy proceedings.
The Funds typically enter into transactions only with major, global
financial institutions.
OTC derivatives of the type that may be utilized by the Funds are
generally less liquid than futures contracts because they are not
traded on an exchange, do not have uniform terms and conditions,
and are generally entered into based upon the creditworthiness of
the parties and the availability of credit support, such as
collateral, and in general, are not transferable without the
consent of the counterparty. These agreements contain various
conditions, events of default, termination events, covenants and
representations. The triggering of certain events or the default on
certain terms of the agreement could allow a party to terminate a
transaction under the agreement and request immediate payment in an
amount equal to the net positions owed to the party under the
agreement. For example, if the level of the Fund’s benchmark
has a dramatic intraday move that would cause a material decline in
the Fund’s NAV, the terms of the swap may permit the
counterparty to immediately close out the transaction with the
Fund. In that event, it may not be possible for the Fund to enter
into another swap or to invest in other Financial Instruments
necessary to achieve the desired exposure consistent with the
Fund’s objective. This, in turn, may prevent the Fund from
achieving its investment objective, particularly if the level of
the Fund’s benchmark reverses all or part of its intraday
move by the end of the day.
In addition, cleared derivatives benefit from daily
marking-to-market and settlement, and segregation and minimum
capital requirements applicable to intermediaries. To the extent
the Fund enters into cleared swap transactions, the Fund will
deposit collateral with an FCM in cleared swaps customer accounts,
which are required by CFTC regulations to be separate from its
proprietary collateral posted for cleared swaps transactions.
Cleared swap customer collateral is subject to regulations that
closely parallel the regulations governing customer segregated
funds for futures transactions but provide certain additional
protections to cleared swaps collateral in the event of a clearing
broker or clearing broker customer default. For example, in the
event of a default of both the clearing broker and a customer of
the clearing broker, a clearing house is only permitted to access
the cleared swaps collateral in the legally separate (but
operationally comingled) account of the defaulting cleared swap
customer of the clearing broker, as opposed to the treatment of
customer segregated funds, under which the clearing house may
access all of the commingled customer segregated funds of a
defaulting clearing broker. Uncleared derivatives entered into
directly between two counterparties do not necessarily benefit from
such protections, particularly if entered into with an entity that
is not registered as a “swap dealer” with the CFTC.
This exposes the Funds to the risk that a counterparty will not
settle a transaction in accordance with its terms and conditions
because of a dispute over the terms of the contract (whether or
not bona fide
The Sponsor regularly reviews the performance of its counterparties
for, among other things, creditworthiness and execution quality. In
addition, the Sponsor periodically considers the addition of new
counterparties and the counterparties used by a Fund may change at
any time. Each day, the Funds disclose their portfolio holdings as
of the prior Business Day. Each Fund’s portfolio holdings
identifies its counterparties, as applicable. This portfolio
holdings information may be accessed through the web on the
Sponsor’s website
at www.ProShares.com.
Each counterparty and/or any of its affiliates may be an Authorized
Participant or shareholder of a Fund, subject to applicable
law.
The counterparty risk for cleared derivatives transactions is
generally lower than for uncleared OTC derivatives. Once a
transaction is cleared, the clearing organization is substituted
and is a Fund’s counterparty on the derivative. The clearing
organization guarantees the performance of the other side of the
derivative. Nevertheless, some risk remains, as there is no
assurance that the clearing organization, or its members, will
satisfy its obligations to a Fund.
Leverage Risk
The Leveraged Funds may utilize leverage in seeking to achieve
their respective investment objectives and will lose more money in
market environments adverse to their respective daily investment
objectives than funds that do not employ leverage. The use of
leveraged and/or inverse leveraged positions could result in the
total loss of an investor’s investment, even over periods as
short as a single day.
For example, because the UltraShort Funds and Ultra Funds (except
for the Ultra VIX Short-Term Futures ETF which includes a one and
one-half times multiplier) include a two times the inverse
(-2x), or a two times (2x) multiplier, a single-day
movement in the relevant benchmark approaching 50% at any point in
the day could result in the total loss or almost total loss of an
investor’s investment if that movement is contrary to the
investment objective of the Fund in which an investor has invested,
even if such Fund’s benchmark subsequently moves in an
opposite direction, eliminating all or a portion of the movement.
For UltraPro Fund and UltraPro Short Fund, because the Funds
include a three times (3x) or three times the inverse (-3x)
multiplier, a single day movement in the benchmark approaching 33%
at any point in the day could result in the total loss or almost
total loss of an investor’s investment if that movement is
contrary to the investment objective of the Fund in which an
investor has invested, even if the benchmark subsequently moves in
an opposite direction, eliminating all or a portion of the
movement. This would be the case with downward single-day or
intraday movements in the underlying benchmark of an Ultra Fund and
UltraPro Fund or upward single-day or intraday movements in the
benchmark of an UltraShort Fund and UltraPro Short Fund, even if
the underlying benchmark maintains a level greater than zero at all
times.
Liquidity Risk
Financial Instruments cannot always be liquidated at the desired
price. It is difficult to execute a trade at a specific price when
there is a relatively small volume of buy and sell orders in a
market. A market disruption can also make it difficult to liquidate
a position or find a swap or forward contract counterparty at a
reasonable cost. Market illiquidity may cause losses for the Funds.
The large size of the positions which the Funds may acquire
increases the risk of illiquidity by both making their positions
more difficult to liquidate and increasing the losses incurred
while trying to do so. Any type of disruption or illiquidity will
potentially be exacerbated due to the fact that the Funds will
typically invest in Financial Instruments related to one benchmark,
which in many cases is highly concentrated.
“Contango” and “Backwardation”
Risk
In Funds that hold futures contracts, as the futures contracts near
expiration, they are generally replaced by contracts that have a
later expiration. Thus, for example, a contract purchased and held
in November 2016 may specify a January 2017 expiration. As that
contract nears expiration, it may be replaced by selling the
January 2017 contract and purchasing the contract expiring in March
2017. This process is referred to as “rolling.” Rolling
may have a positive or negative impact on performance. For example,
historically, the prices of certain types of futures contracts have
frequently been higher for contracts with shorter-term expirations
than for contracts with longer-term expirations, which is referred
to as “backwardation.” In these circumstances, absent
other factors, the sale of the January 2017 contract would take
place at a price that is higher than the price at which the March
2017 contract is purchased, thereby creating a gain in connection
with rolling. While certain types of futures contracts have
historically exhibited consistent periods of backwardation,
backwardation will likely not exist in these markets at all times.
The presence of contango (where prices of contracts are higher in
the distant delivery months than in the nearer delivery months due
to the costs of long-term storage of a physical commodity prior to
delivery or other factors) in certain futures contracts at the time
of rolling would be expected to adversely affect an Ultra Fund, an
UltraPro Fund or a Matching VIX Fund that invests in such futures,
and positively affect a Short Fund, an UltraShort Fund or an
UltraPro Short Fund that invests in such futures. Similarly, the
presence of backwardation in certain futures contracts at the time
of rolling such contracts would be expected to adversely affect the
Short Funds, UltraShort Funds, and UltraPro Short Funds, and
positively affect the Ultra Funds, UltraPro Funds and Matching VIX
Funds.
Since the introduction of VIX futures contracts, there have
frequently been periods where VIX futures prices reflect higher
expected volatility levels further out in time. This can result in
a loss from “rolling” the VIX futures to maintain the
constant weighted average maturity of the applicable VIX Futures
Index. Losses from exchanging a lower priced VIX future for a
higher priced longer-term future in the rolling process would
adversely affect the value of each VIX Futures Index and,
accordingly, decrease the return of the Ultra VIX Short-Term
Futures ETF and the Matching VIX Funds.
Gold and silver have historically exhibited persistent
“contango” markets rather than backwardation. Natural
gas, like crude oil, moves in and out of backwardation and contango
but historically has been in contango most commonly.</t>
  </si>
  <si>
    <t>Subsequent Events</t>
  </si>
  <si>
    <t>Subsequent Events [Abstract]</t>
  </si>
  <si>
    <t>NOTE 9 – SUBSEQUENT EVENTS
Management has evaluated the possibility of subsequent events
existing in the Trust’s and the Funds’ financial
statements through the date the financial statements were issued.
Management has determined that there are no material events that
would require disclosure in the Trust’s or the Funds’
financial statements through this date.</t>
  </si>
  <si>
    <t>Significant Accounting Policies (Policies)</t>
  </si>
  <si>
    <t>Use of Estimates &amp; Indemnifications</t>
  </si>
  <si>
    <t>Use of Estimates &amp; Indemnifications
The preparation of financial statements in conformity with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
In the normal course of business, the Trust enters into contracts
that contain a variety of representations which provide general
indemnifications. The Trust’s maximum exposure under these
arrangements cannot be known; however, the Trust expects any risk
of loss to be remote.</t>
  </si>
  <si>
    <t>Basis of Presentation</t>
  </si>
  <si>
    <t>Basis of Presentation
Pursuant to rules and regulations of the SEC, audited financial
statements are presented for the Trust as a whole, as the SEC
registrant, and for each Fund individually. The debts, liabilities,
obligations and expenses incurred, contracted for or otherwise
existing with respect to a particular Fund shall be enforceable
only against the assets of such Fund and not against the assets of
the Trust generally or any other Fund. Accordingly, the assets of
one Fund of the Trust include only those funds and other assets
that are paid to, held by or distributed to the Trust for the
purchase of Shares in that Fund.</t>
  </si>
  <si>
    <t>Statement of Cash Flows</t>
  </si>
  <si>
    <t>Statement of Cash Flows
The cash amount shown in the Statements of Cash Flows is the amount
reported as cash in the Statement of Financial Condition dated
March 31, 2018, and represents cash, segregated cash balances
with brokers for futures contracts, segregated cash with brokers
for swap agreements, segregated cash with brokers for forward
agreements, and segregated cash with brokers for foreign currency
forward agreements but does not include short-term investments.</t>
  </si>
  <si>
    <t>Final Net Asset Value for Fiscal Period</t>
  </si>
  <si>
    <t>Final Net Asset Value for Fiscal Period
The cut-off times and the times of the calculation of the
Funds’ final net asset value for creation and redemption of
fund Shares for the three months ended March 31, 2018 were as
follows. All times are Eastern Standard Time:
Create/Redeem Cut-off*
NAV Calculation Time
NAV Calculation Date
UltraShort Silver, Ultra Silver 6:30 a.m. 7:00 a.m. March 29, 2018
UltraShort Gold, Ultra Gold 9:30 a.m. 10:00 a.m. March 29, 2018
UltraShort Bloomberg Crude Oil,
Ultra Bloomberg Crude Oil,
UltraPro 3x Short Crude Oil ETF,
UltraPro 3x Crude Oil ETF 2:00 p.m. 2:30 p.m. March 29, 2018
UltraShort Bloomberg Natural Gas,
Ultra Bloomberg Natural Gas 2:00 p.m. 2:30 p.m. March 29, 2018
UltraShort Australian Dollar 3:00 p.m. 4:00 p.m. March 29, 2018
Short Euro
UltraShort Euro,
Ultra Euro 3:00 p.m. 4:00 p.m. March 29, 2018
UltraShort Yen,
Ultra Yen 3:00 p.m. 4:00 p.m. March 29, 2018
VIX Short-Term Futures ETF,
Ultra VIX Short-Term Futures ETF,
Short VIX Short-Term Futures ETF 2:00 p.m. 4:15 p.m. March 29, 2018
VIX Mid-Term Futures ETF 2:00 p.m. 4:15 p.m. March 29, 2018
* Although the Funds’ shares may
continue to trade on secondary markets subsequent to the
calculation of the final NAV, these times represent the final
opportunity to transact in creation or redemption units for the
three months ended March 31, 2018.
Market value per Share is determined at the close of the NYSE Arca
and may be later than when the Funds’ NAV per Share is
calculated.
For financial reporting purposes, the Funds value transactions
based upon the final closing price in their primary markets.
Accordingly, the investment valuations in these financial
statements may differ from those used in the calculation of certain
of the Funds’ final creation/redemption NAV for the three
months ended March 31, 2018.</t>
  </si>
  <si>
    <t>Investment Valuation</t>
  </si>
  <si>
    <t>Investment Valuation
Short-term investments are valued at amortized cost which
approximates fair value for daily NAV purposes. For financial
reporting purposes, short-term investments are valued at their
market price using information provided by a third-party pricing
service or market quotations. In each of these situations,
valuations are typically categorized as Level I in the fair value
hierarchy.
Derivatives ( e.g.
Fair value pricing may require subjective determinations about the
value of an investment. While the Funds’ policies are
intended to result in a calculation of its respective Fund’s
NAV that fairly reflects investment values as of the time of
pricing, such Fund cannot ensure that fair values determined by the
Sponsor or persons acting at their direction would accurately
reflect the price that a Fund could obtain for an investment if it
were to dispose of that investment as of the time of pricing (for
instance, in a forced or distressed sale). The prices used by such
Fund may differ from the value that would be realized if the
investments were sold and the differences could be material to the
financial statements.</t>
  </si>
  <si>
    <t>Fair Value of Financial Instruments</t>
  </si>
  <si>
    <t>Fair Value of Financial Instruments
The Funds disclose the fair value of their investments in a
hierarchy that prioritizes the inputs to valuation techniques used
to measure fair value. The disclosure requirements establish a fair
value hierarchy that distinguishes between: (1) market
participant assumptions developed based on market data obtained
from sources independent of the Funds (observable inputs); and
(2) the Funds’ own assumptions about market participant
assumptions developed based on the best information available under
the circumstances (unobservable inputs). The three levels defined
by the disclosure requirements hierarchy are as follows:
Level I – Quoted prices (unadjusted) in active markets for
identical assets or liabilities that the reporting entity has the
ability to access at the measurement date.
Level II – Inputs other than quoted prices included within
Level I that are observable for the asset or liability, either
directly or indirectly. Level II assets include the following: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 (market-corroborated inputs).
Level III – Unobservable pricing input at the measurement
date for the asset or liability. Unobservable inputs shall be used
to measure fair value to the extent that observable inputs are not
available.
In some instances, the inputs used to measure fair value might fall
in different levels of the fair value hierarchy. The level in the
fair value hierarchy within which the fair value measurement in its
entirety falls is determined based on the lowest input level that
is significant to the fair value measurement in its entirety.
Fair value measurements also require additional disclosure when the
volume and level of activity for the asset or liability have
significantly decreased, as well as when circumstances indicate
that a transaction is not orderly.
The following table summarizes the valuation of investments at
March 31, 2018 using the fair value hierarchy:
Level I - Quoted Prices Level II - Other Significant
Observable Inputs
Short-Term U.S. Futures Forward Foreign Swap Total
Short Euro $ 5,989,804 $ 70,931 $
— $
— $
— $ 6,060,735
Short VIX Short-Term Futures ETF 237,745,084 (36,760,956 )
—
—
— 200,984,128
Ultra Bloomberg Crude Oil 389,408,580 10,767,950
—
— 24,872,652 425,049,182
Ultra Bloomberg Natural Gas 32,966,685 2,251,369
—
—
— 35,218,054
Ultra Euro 7,993,805
—
— (218,067 )
— 7,775,738
Ultra Gold 94,809,555 (440 ) (1,368,417 )
—
— 93,440,698
Ultra Silver 227,622,182 (3,970 ) (10,109,148 )
—
— 217,509,064
Ultra VIX Short-Term Futures ETF 125,853,064 34,183,694
—
— (1,193,326 ) 158,843,432
Ultra Yen 998,614
—
— (46,625 )
— 951,989
UltraPro 3x Crude Oil ETF
— 3,003,955
—
—
— 3,003,955
UltraPro 3x Short Crude Oil ETF
— (3,735,138 )
—
—
— (3,735,138 )
UltraShort Australian Dollar 4,990,788 298,160
—
—
— 5,288,948
UltraShort Bloomberg Crude Oil 214,661,693 (4,689,834 )
—
— (14,598,025 ) 195,373,834
UltraShort Bloomberg Natural Gas 2,999,900 (165,045 )
—
—
— 2,834,855
UltraShort Euro 179,764,007
—
— 3,742,360
— 183,506,367
UltraShort Gold 27,977,621 440 411,780
—
— 28,389,841
UltraShort Silver 17,974,591 3,920 981,543
—
— 18,960,054
UltraShort Yen 84,902,317
—
— 1,111,166
— 86,013,483
VIX Mid-Term Futures ETF 9,989,367 2,702,285
—
—
— 12,691,652
VIX Short-Term Futures ETF 47,988,100 9,248,749
—
—
— 57,236,849
Total Trust $ 1,714,635,757 $ 17,176,070 $ (10,084,242 ) $ 4,588,834 $ 9,081,301 $ 1,735,397,720
* Includes cumulative
appreciation/depreciation of futures contracts as reported in the
Schedules of Investments. Only current day’s variation margin
is reported within the Statements of Financial Condition in
receivable/payable on open futures.
At March 31, 2018, there were no Level III portfolio
investments for which significant unobservable inputs were used to
determine fair value.
The Funds’ policy is to recognize transfers between valuation
levels at the end of the reporting period.
At March 31, 2018, there were no significant transfers in or
out of Level I and Level II fair value measurements.
The inputs or methodology used for valuing investments are not
necessarily an indication of the risk associated with investing in
those securities.
The following table summarizes the valuation of investments at
December 31, 2017 using the fair value hierarchy:
Level I - Quoted Prices Level II - Other Significant
Observable Inputs
Short-Term U.S. Futures Forward Foreign Swap Total
Short Euro $ 6,996,235 $ (166,288 ) $
— $
— $
— $ 6,829,947
Short VIX Short-Term Futures ETF 494,910,644 17,041,449
—
—
— 511,952,093
Ultra Bloomberg Crude Oil 459,515,902 11,945,979
—
— 62,238,361 533,700,242
Ultra Bloomberg Natural Gas 50,961,356 7,225,810
—
—
— 58,187,166
Ultra Euro 6,996,235
—
— 264,152
— 7,260,387
Ultra Gold 88,884,844 5,480 3,646,355
—
— 92,536,679
Ultra Silver 235,581,716 1,600 21,735,334
—
— 257,318,650
Ultra VIX Short-Term Futures ETF 287,533,132 (34,466,120 )
—
—
— 253,067,012
Ultra Yen 1,997,933
—
— (34,824 )
— 1,963,109
UltraPro 3x Crude Oil ETF
— 1,417,998
—
—
— 1,417,998
UltraPro 3x Short Crude Oil ETF
— (2,988,155 )
—
—
— (2,988,155 )
UltraShort Australian Dollar 11,983,904 (893,220 )
—
—
— 11,090,684
UltraShort Bloomberg Crude Oil 253,646,823 (3,962,648 )
—
— (30,607,142 ) 219,077,033
UltraShort Bloomberg Natural Gas 3,999,751 (1,097,049 )
—
—
— 2,902,702
UltraShort Euro 204,770,166
—
— (6,344,269 )
— 198,425,897
UltraShort Gold 31,977,900 (5,460 ) (1,488,259 )
—
— 30,484,181
UltraShort Silver 18,349,861 (1,650 ) (1,716,163 )
—
— 16,632,048
UltraShort Yen 131,834,352
—
— 1,527,263
— 133,361,615
VIX Mid-Term Futures ETF 20,993,515 (2,215,280 )
—
—
— 18,778,235
VIX Short-Term Futures ETF 134,845,604 (4,761,877 )
—
—
— 130,083,727
Total Trust $ 2,445,779,873 $ (12,919,431 ) $ 22,177,267 $ (4,587,678 ) $ 31,631,219 $ 2,482,081,250
* Includes cumulative
appreciation/depreciation of futures contracts as reported in the
Schedules of Investments. Only current day’s variation margin
is reported within the Statements of Financial Condition in
receivable/payable on open futures.
At December 31, 2017, there were no Level III portfolio
investments for which significant unobservable inputs were used to
determine fair value.
The Funds’ policy is to recognize transfers between valuation
levels at the end of the reporting period.
At December 31, 2017, there were no significant transfers in
or out of Level I and Level II fair value measurements.
The inputs or methodology used for valuing investments are not
necessarily an indication of the risk associated with investing in
those securities.</t>
  </si>
  <si>
    <t>Investment Transactions and Related Income</t>
  </si>
  <si>
    <t>Investment Transactions and Related Income
Investment transactions are recorded on the trade date. All such
transactions are recorded on the identified cost basis and marked
to market daily. Unrealized appreciation/depreciation on open
contracts are reflected in the Statements of Financial Condition
and changes in the unrealized appreciation/depreciation between
periods are reflected in the Statements of Operations. Discounts on
short-term securities purchased are amortized and reflected as
Interest Income in the Statements of Operations.</t>
  </si>
  <si>
    <t>Brokerage Commissions and Fees</t>
  </si>
  <si>
    <t>Brokerage Commissions and Fees
Each Fund pays its respective brokerage commissions, including
applicable exchange fees, National Futures Association
(“NFA”) fees, give-up fees, pit brokerage fees and
other transaction related fees and expenses charged in connection
with trading activities for each Fund’s investment in U.S.
Commodity Futures Trading Commission (“CFTC”) regulated
investments. The effects of trading spreads, financing costs/fees
associated with Financial Instruments, and costs relating to the
purchase of U.S. Treasury securities or similar high credit quality
short-term fixed-income would also be borne by the Funds. Brokerage
commissions on futures contracts are recognized on a half-turn
basis (e.g., the first half is recognized when the contract is
purchased (opened) and the second half is recognized when the
transaction is closed). The Sponsor is currently paying brokerage
commissions on VIX futures contracts for the Matching VIX Funds
that exceed variable create/redeem fees collected by more than
0.02% of the Matching VIX Fund’s average net assets
annually.</t>
  </si>
  <si>
    <t>Federal Income Tax</t>
  </si>
  <si>
    <t>Federal Income Tax
Each Fund is registered as a series of a Delaware statutory trust
and is treated as a partnership for U.S. federal income tax
purposes. Accordingly, no Fund expects to incur U.S. federal income
tax liability; rather, each beneficial owner of a Fund’s
Shares is required to take into account its allocable share of its
Fund’s income, gain, loss, deductions and other items for its
Fund’s taxable year ending with or within the beneficial
owner’s taxable year.
Management of the Funds has reviewed all open tax years and major
jurisdictions ( i.e.</t>
  </si>
  <si>
    <t>New Accounting Pronouncements</t>
  </si>
  <si>
    <t>New Accounting Pronouncements
In November 2016, the FASB issued Accounting Standards Update
No. 2016-18, “Statement of Cash Flows (Topic 230):
Restricted Cash” (“ASU 2016-18”), which amends
ASC 230 to provide guidance on the classification and presentation
of changes in restricted cash and restricted cash equivalents on
the statement of cash flows. The ASU has been adopted for the
current reporting period under the retrospective transition method.
The adoption had no significant impact to the Statement of Cash
Flows.</t>
  </si>
  <si>
    <t>Organization (Tables)</t>
  </si>
  <si>
    <t>Schedule of Share Splits and Reverse Share Splits</t>
  </si>
  <si>
    <t>The table below includes Share splits and reverse Share splits for
the Funds during the year ended December 31, 2017 and during
three months ended March 31, 2018. The ticker symbols for
these Funds did not change, and each Fund continues to trade on the
NYSE Arca.
Fund
Execution Date (Prior to Opening of Trading) Type of Split
Date Trading Resumed at Post- Split Price
ProShares UltraShort Bloomberg Crude Oil January 11, 2017 2-for-1 Share split January 12, 2017
ProShares Ultra Bloomberg Crude Oil January 11, 2017 1-for-2 reverse Share split January 12, 2017
ProShares Ultra VIX Short-Term Futures ETF January 11, 2017 1-for-5 reverse Share split January 12, 2017
ProShares Short VIX Short-Term Futures ETF July 12, 2017 2-for-1 Share split July 17, 2017
ProShares VIX Short-Term Futures ETF July 14, 2017 1-for-4 reverse Share split July 17, 2017
ProShares Ultra VIX Short-Term Futures ETF July 14, 2017 1-for-4 reverse Share split July 17, 2017
ProShares Ultra Bloomberg Natural Gas March 19, 2018 1-for-5 reverse Share split March 20, 2018
ProShares UltraPro 3x Short Crude Oil ETF March 19, 2018 1-for-4 reverse Share split March 20, 2018</t>
  </si>
  <si>
    <t>Significant Accounting Policies (Tables)</t>
  </si>
  <si>
    <t>Cut-off Times and Times of Calculation of Funds' Final Net Asset Value for Creation and Redemption of Fund Shares</t>
  </si>
  <si>
    <t>The cut-off times and the times of the calculation of the
Funds’ final net asset value for creation and redemption of
fund Shares for the three months ended March 31, 2018 were as
follows. All times are Eastern Standard Time:
Create/Redeem Cut-off*
NAV Calculation Time
NAV Calculation Date
UltraShort Silver, Ultra Silver 6:30 a.m. 7:00 a.m. March 29, 2018
UltraShort Gold, Ultra Gold 9:30 a.m. 10:00 a.m. March 29, 2018
UltraShort Bloomberg Crude Oil,
Ultra Bloomberg Crude Oil,
UltraPro 3x Short Crude Oil ETF,
UltraPro 3x Crude Oil ETF 2:00 p.m. 2:30 p.m. March 29, 2018
UltraShort Bloomberg Natural Gas,
Ultra Bloomberg Natural Gas 2:00 p.m. 2:30 p.m. March 29, 2018
UltraShort Australian Dollar 3:00 p.m. 4:00 p.m. March 29, 2018
Short Euro
UltraShort Euro,
Ultra Euro 3:00 p.m. 4:00 p.m. March 29, 2018
UltraShort Yen,
Ultra Yen 3:00 p.m. 4:00 p.m. March 29, 2018
VIX Short-Term Futures ETF,
Ultra VIX Short-Term Futures ETF,
Short VIX Short-Term Futures ETF 2:00 p.m. 4:15 p.m. March 29, 2018
VIX Mid-Term Futures ETF 2:00 p.m. 4:15 p.m. March 29, 2018
* Although the Funds’ shares may
continue to trade on secondary markets subsequent to the
calculation of the final NAV, these times represent the final
opportunity to transact in creation or redemption units for the
three months ended March 31, 2018.</t>
  </si>
  <si>
    <t>Valuation of Investments using Fair Value Hierarchy</t>
  </si>
  <si>
    <t>The following table summarizes the valuation of investments at
March 31, 2018 using the fair value hierarchy:
Level I - Quoted Prices Level II - Other Significant
Observable Inputs
Short-Term U.S. Futures Forward Foreign Swap Total
Short Euro $ 5,989,804 $ 70,931 $
— $
— $
— $ 6,060,735
Short VIX Short-Term Futures ETF 237,745,084 (36,760,956 )
—
—
— 200,984,128
Ultra Bloomberg Crude Oil 389,408,580 10,767,950
—
— 24,872,652 425,049,182
Ultra Bloomberg Natural Gas 32,966,685 2,251,369
—
—
— 35,218,054
Ultra Euro 7,993,805
—
— (218,067 )
— 7,775,738
Ultra Gold 94,809,555 (440 ) (1,368,417 )
—
— 93,440,698
Ultra Silver 227,622,182 (3,970 ) (10,109,148 )
—
— 217,509,064
Ultra VIX Short-Term Futures ETF 125,853,064 34,183,694
—
— (1,193,326 ) 158,843,432
Ultra Yen 998,614
—
— (46,625 )
— 951,989
UltraPro 3x Crude Oil ETF
— 3,003,955
—
—
— 3,003,955
UltraPro 3x Short Crude Oil ETF
— (3,735,138 )
—
—
— (3,735,138 )
UltraShort Australian Dollar 4,990,788 298,160
—
—
— 5,288,948
UltraShort Bloomberg Crude Oil 214,661,693 (4,689,834 )
—
— (14,598,025 ) 195,373,834
UltraShort Bloomberg Natural Gas 2,999,900 (165,045 )
—
—
— 2,834,855
UltraShort Euro 179,764,007
—
— 3,742,360
— 183,506,367
UltraShort Gold 27,977,621 440 411,780
—
— 28,389,841
UltraShort Silver 17,974,591 3,920 981,543
—
— 18,960,054
UltraShort Yen 84,902,317
—
— 1,111,166
— 86,013,483
VIX Mid-Term Futures ETF 9,989,367 2,702,285
—
—
— 12,691,652
VIX Short-Term Futures ETF 47,988,100 9,248,749
—
—
— 57,236,849
Total Trust $ 1,714,635,757 $ 17,176,070 $ (10,084,242 ) $ 4,588,834 $ 9,081,301 $ 1,735,397,720
* Includes cumulative
appreciation/depreciation of futures contracts as reported in the
Schedules of Investments. Only current day’s variation margin
is reported within the Statements of Financial Condition in
receivable/payable on open futures.
At March 31, 2018, there were no Level III portfolio
investments for which significant unobservable inputs were used to
determine fair value.
The Funds’ policy is to recognize transfers between valuation
levels at the end of the reporting period.
At March 31, 2018, there were no significant transfers in or
out of Level I and Level II fair value measurements.
The inputs or methodology used for valuing investments are not
necessarily an indication of the risk associated with investing in
those securities.
The following table summarizes the valuation of investments at
December 31, 2017 using the fair value hierarchy:
Level I - Quoted Prices Level II - Other Significant
Observable Inputs
Short-Term U.S. Futures Forward Foreign Swap Total
Short Euro $ 6,996,235 $ (166,288 ) $
— $
— $
— $ 6,829,947
Short VIX Short-Term Futures ETF 494,910,644 17,041,449
—
—
— 511,952,093
Ultra Bloomberg Crude Oil 459,515,902 11,945,979
—
— 62,238,361 533,700,242
Ultra Bloomberg Natural Gas 50,961,356 7,225,810
—
—
— 58,187,166
Ultra Euro 6,996,235
—
— 264,152
— 7,260,387
Ultra Gold 88,884,844 5,480 3,646,355
—
— 92,536,679
Ultra Silver 235,581,716 1,600 21,735,334
—
— 257,318,650
Ultra VIX Short-Term Futures ETF 287,533,132 (34,466,120 )
—
—
— 253,067,012
Ultra Yen 1,997,933
—
— (34,824 )
— 1,963,109
UltraPro 3x Crude Oil ETF
— 1,417,998
—
—
— 1,417,998
UltraPro 3x Short Crude Oil ETF
— (2,988,155 )
—
—
— (2,988,155 )
UltraShort Australian Dollar 11,983,904 (893,220 )
—
—
— 11,090,684
UltraShort Bloomberg Crude Oil 253,646,823 (3,962,648 )
—
— (30,607,142 ) 219,077,033
UltraShort Bloomberg Natural Gas 3,999,751 (1,097,049 )
—
—
— 2,902,702
UltraShort Euro 204,770,166
—
— (6,344,269 )
— 198,425,897
UltraShort Gold 31,977,900 (5,460 ) (1,488,259 )
—
— 30,484,181
UltraShort Silver 18,349,861 (1,650 ) (1,716,163 )
—
— 16,632,048
UltraShort Yen 131,834,352
—
— 1,527,263
— 133,361,615
VIX Mid-Term Futures ETF 20,993,515 (2,215,280 )
—
—
— 18,778,235
VIX Short-Term Futures ETF 134,845,604 (4,761,877 )
—
—
— 130,083,727
Total Trust $ 2,445,779,873 $ (12,919,431 ) $ 22,177,267 $ (4,587,678 ) $ 31,631,219 $ 2,482,081,250
* Includes cumulative
appreciation/depreciation of futures contracts as reported in the
Schedules of Investments. Only current day’s variation margin
is reported within the Statements of Financial Condition in
receivable/payable on open futures.</t>
  </si>
  <si>
    <t>Investments (Tables)</t>
  </si>
  <si>
    <t>Fair Value of Derivative Instruments</t>
  </si>
  <si>
    <t>The following tables indicate the location of derivative related
items on the Statement of Financial Condition as well as the effect
of derivative instruments on the Statement of Operations during the
reporting period.
Fair Value of
Derivative Instruments
as of March 31, 2018
Assets Derivatives
Liability Derivatives
Derivatives Not Statements of Statements of
Accounted for Financial Financial
as Hedging Condition
Unrealized Condition
Unrealized
Instruments
Location
Fund Appreciation
Location
Fund Depreciation
VIX Futures Contracts
Receivables on open futures contracts, unrealized appreciation on
swap agreements
ProShares Ultra VIX Short-Term Futures ETF $ 36,234,091 *
Payable on open futures contracts, unrealized depreciation on swap
agreements
ProShares Short VIX Short-Term Futures ETF $ 36,760,956 *
ProShares VIX Mid-Term Futures ETF 2,702,285 *
ProShares Ultra VIX Short-Term Futures ETF 3,243,723 *
ProShares VIX Short-Term Futures ETF 9,248,749 *
Commodities Contracts
Receivables on open futures contracts, unrealized appreciation on
swap and/or forward agreements
ProShares Ultra Bloomberg Crude Oil 35,640,602 *
Payable on open futures contracts, unrealized depreciation on swap
and/or forward agreements
ProShares UltraPro 3x Short Crude Oil ETF 3,735,138 *
ProShares Ultra Bloomberg Natural Gas 2,251,369 *
ProShares Ultra Gold 1,368,857 *
ProShares UltraPro 3x Crude Oil ETF 3,003,955 *
ProShares Ultra Silver 10,113,118 *
ProShares UltraShort Gold 412,220 *
ProShares UltraShort Bloomberg Crude Oil 19,287,859 *
ProShares UltraShort Silver 985,463 *
ProShares UltraShort Bloomberg Natural Gas 165,045 *
Foreign Exchange Contracts
Unrealized appreciation on foreign currency forward contracts and
receivables on open futures contracts
ProShares Short Euro 70,931 *
Unrealized depreciation on foreign currency forward contracts and
payable on open futures contracts
ProShares Ultra Euro 218,599
ProShares Ultra Euro 532
ProShares Ultra Yen 46,625
ProShares UltraShort Australian Dollar 298,160 *
ProShares UltraShort Euro 239,257
ProShares UltraShort Euro 3,981,617
ProShares UltraShort Yen 103,009
ProShares UltraShort Yen 1,214,175
Total Trust $ 96,044,149 *
Total Trust $ 75,282,186 *
* Includes cumulative
appreciation/depreciation of futures contracts as reported in the
Schedules of Investments. Only current day’s variation margin
is reported within the Statements of Financial Condition in
receivable/payable on open futures contracts.
Fair Value of
Derivative Instruments
as of December 31, 2017
Assets Derivatives
Liability Derivatives
Derivatives Not Statements of Statements of
Accounted for Financial Financial
as Hedging Condition
Unrealized Condition
Unrealized
Instruments
Location
Fund Appreciation
Location
Fund Depreciation
VIX Futures Contracts
Receivables on open futures contracts
ProShares Short VIX Short-Term Futures ETF $ 21,493,549 *
Payable on open futures contracts
ProShares Short VIX Short-Term Futures ETF $ 4,452,100 *
ProShares Ultra VIX Short-Term Futures ETF 3,974,642 *
ProShares Ultra VIX Short-Term Futures ETF 38,440,762 *
ProShares VIX Short-Term Futures ETF 709,708 *
ProShares VIX Mid-Term Futures ETF 2,215,280 *
ProShares VIX Short-Term Futures ETF 5,471,585 *
Commodities Contracts
Receivables on open futures contracts, unrealized appreciation on
swap and/or forward agreements
ProShares Ultra Bloomberg Crude Oil 74,184,340 *
Payable on open futures contracts, unrealized depreciation on swap
and/or forward agreements
ProShares UltraPro 3x Short Crude Oil ETF 2,988,155 *
ProShares Ultra Bloomberg Natural Gas 7,225,810 *
ProShares UltraShort Bloomberg Crude Oil 34,569,790 *
ProShares Ultra Gold 3,651,835 *
ProShares UltraShort Bloomberg Natural Gas 1,097,049 *
ProShares Ultra Silver 21,736,934 *
ProShares UltraShort Gold 1,493,719 *
ProShares UltraPro 3x Crude Oil ETF 1,417,998 *
ProShares UltraShort Silver 1,717,813 *
Foreign Exchange Contracts
Unrealized appreciation on foreign currency forward contracts and
receivables on open futures contracts
ProShares Ultra Euro 321,609
Unrealized depreciation on foreign currency forward contracts and
payable on open futures contracts
ProShares Short Euro 166,288 *
ProShares UltraShort Euro 449,302
ProShares Ultra Euro 57,457
ProShares UltraShort Yen 1,568,997
ProShares Ultra Yen 34,824
ProShares UltraShort Australian Dollar 893,220 *
ProShares UltraShort Euro 6,793,571
ProShares UltraShort Yen 41,734
Total Trust $ 136,734,724 * Total Trust $ 100,433,347 *
* Includes cumulative
appreciation/depreciation of futures contracts as reported in the
Schedules of Investments. Only current day’s variation margin
is reported within the Statements of Financial Condition in
receivable/payable on open futures contracts.</t>
  </si>
  <si>
    <t>Effect of Derivative Instruments on Statements of Operations</t>
  </si>
  <si>
    <t>The Effect of Derivative Instruments on the
Statements of Operations For the three months ended March 31,
2018
Derivatives Not Accounted
for as Hedging Instruments
Location of Gain (Loss) on Derivatives Recognized in Income
Fund Realized Gain (Loss) on Recognized in Change in Unrealized Appreciation/ Depreciation on Derivatives Recognized in Income
VIX Futures Contracts
Net realized gain (loss) on futures contracts/ changes in
unrealized appreciation/ depreciation on futures contracts
ProShares Short VIX Short-Term Futures ETF $ (1,883,525,731 ) $ (53,802,405 )
ProShares Ultra VIX Short-Term Futures ETF 416,609,780 67,456,488
ProShares VIX Mid-Term Futures ETF 3,720,436 4,917,565
ProShares VIX Short-Term Futures ETF 77,276,980 14,010,626
Commodity Contracts
Net realized gain (loss) on futures contracts, swap and/or forward
agreements/changes in unrealized appreciation/ depreciation on
futures contracts, swap and/or forward agreements
ProShares Ultra Bloomberg Crude Oil 112,517,891 (38,543,738 )
ProShares Ultra Bloomberg Natural Gas 1,134,812 (4,974,441 )
ProShares Ultra Gold 8,655,275 (5,020,692 )
ProShares Ultra Silver 12,801,743 (31,850,052 )
ProShares UltraPro 3x Crude Oil ETF 1,620,825 1,585,957
ProShares UltraPro 3x Short Crude Oil ETF (4,675,967 ) (746,983 )
ProShares UltraShort Bloomberg Crude Oil (48,096,150 ) 15,281,931
ProShares UltraShort Bloomberg Natural Gas 746,971 932,004
ProShares UltraShort Gold (3,269,875 ) 1,905,939
ProShares UltraShort Silver (1,596,841 ) 2,703,276
Foreign Exchange Contracts
Net realized gain (loss) on futures and/or foreign currency forward
contracts/changes in unrealized appreciation/ depreciation on
futures and/or foreign currency forward contracts
ProShares Short Euro (379,586 ) 237,219
ProShares Ultra Euro 800,513 (482,219 )
ProShares Ultra Yen 322,550 (11,801 )
ProShares UltraShort Australian Dollar (1,119,990 ) 1,191,380
ProShares UltraShort Euro (18,923,242 ) 10,086,629
ProShares UltraShort Yen (11,252,403 ) (416,097 )
Total Trust $ (1,336,632,009 ) $ (15,539,414 )
The Effect of Derivative Instruments on the
Statements of Operations For the three months ended March 31,
2017
Derivatives Not Accounted
for as Hedging Instruments
Location of Gain (Loss) on Derivatives Recognized in Income
Fund Realized Gain (Loss) on Recognized in Change in Unrealized Appreciation/ Depreciation on Derivatives Recognized in Income
VIX Futures Contracts
Net realized gain (loss) on futures contracts/ changes in
unrealized appreciation/ depreciation on futures contracts
ProShares Short VIX
Short-Term Futures ETF $ 99,893,092 $ 29,160,974
ProShares Ultra VIX
Short-Term Futures ETF (365,515,188 ) (28,593,655 )
ProShares VIX Mid-Term Futures ETF (8,167,318 ) (3,264,135 )
ProShares VIX Short-Term Futures ETF (65,227,857 ) (6,856,808 )
Commodity Contracts
Net realized gain (loss) on futures contracts, swap and/or forward
agreements/changes in unrealized appreciation/ depreciation on
futures contracts, swap and/or forward agreements
ProShares Ultra Bloomberg Crude Oil (412,087 ) (147,865,307 )
ProShares Ultra Bloomberg Natural Gas (14,377,716 ) 900,424
ProShares Ultra Gold 9,447,490 6,400,357
ProShares Ultra Silver 30,201,888 27,281,603
ProShares UltraPro 3x Crude Oil ETF (959 ) 850,582
ProShares UltraPro 3x Short Crude Oil ETF (105,766 ) (661,506 )
ProShares UltraShort Bloomberg Crude Oil (1,149,867 ) 39,939,834
ProShares UltraShort Bloomberg Natural Gas 1,858,381 (665,754 )
ProShares UltraShort Gold (4,871,160 ) (4,210,682 )
ProShares UltraShort Silver (2,857,261 ) (1,882,809 )
Foreign Exchange Contracts
Net realized gain (loss) on futures and/or foreign currency forward
contracts/changes in unrealized appreciation/ depreciation on
futures and/or foreign currency forward contracts
ProShares Short Euro 82,257 (252,663 )
ProShares Ultra Euro (628,668 ) 894,328
ProShares Ultra Yen (81,511 ) 589,704
ProShares UltraShort Australian Dollar (532,227 ) (1,432,614 )
ProShares UltraShort Euro 15,679,619 (24,060,957 )
ProShares UltraShort Yen (271,234 ) (26,634,964 )
Total Trust $ (307,036,092 ) $ (140,364,048 )</t>
  </si>
  <si>
    <t>Offsetting of Financial Assets and Liabilities</t>
  </si>
  <si>
    <t xml:space="preserve">The following table presents each Fund’s derivatives by
investment type and by counterparty net of amounts available for
offset under a master netting agreement and the related collateral
received or pledged by the Funds as of March 31, 2018.
Fair Values of Derivative Instruments as of
March 31, 2018
Assets Liabilities
Gross Gross
Amounts
of Amounts
of
Recognized Gross
Net Amounts of
Recognized Gross
Net Amounts of
Assets Amounts Assets
Liabilities Amounts
Liabilities
presented
in
Offset in the presented
in presented
in
Offset in the presented
in
the Statements
the Statements the
Statements
the Statements
Statements
the Statements
of
Financial of
Financial of
Financial of
Financial of
Financial of
Financial
Condition Condition Condition Condition Condition Condition
ProShares Ultra Bloomberg Crude Oil
Swap agreements $ 24,872,652 $
— $ 24,872,652 $
— $
— $
—
ProShares Ultra Euro
Foreign currency forward contracts 532
— 532 218,599
— 218,599
ProShares Ultra Gold
Forward agreements
—
—
— 1,368,417
— 1,368,417
ProShares Ultra Silver
Forward agreements
—
—
— 10,109,148
— 10,109,148
ProShares Ultra VIX Short-Term Futures ETF
Swap agreements 2,050,397
— 2,050,397 3,243,723
— 3,243,723
ProShares Ultra Yen
Foreign currency forward contracts
—
—
— 46,625
— 46,625
ProShares UltraShort Bloomberg Crude Oil
Swap agreements
—
—
— 14,598,025
— 14,598,025
ProShares UltraShort Euro
Foreign currency forward contracts 3,981,617
— 3,981,617 239,257
— 239,257
ProShares UltraShort Gold
Forward agreements 411,780
— 411,780
—
—
—
ProShares UltraShort Silver
Forward agreements 981,543
— 981,543
—
—
—
ProShares UltraShort Yen
Foreign currency forward contracts 1,214,175
— 1,214,175 103,009
— 103,009
The following table presents each Fund’s derivatives by
investment type and by counterparty net of amounts available for
offset under a master netting agreement and the related collateral
received or pledged by the Funds as of December 31, 2017:
Fair Values of Derivative Instruments as of
December 31, 2017
Assets Liabilities
Gross Gross
Amounts
of Amounts
of
Recognized Gross
Net Amounts of
Recognized Gross
Net Amounts of
Assets Amounts Assets
Liabilities Amounts
Liabilities
presented
in Offset in
the presented
in presented
in
Offset in the presented
in
the Statements
the Statements
the Statements
the Statements
Statements
the Statements
of
Financial of
Financial of
Financial of
Financial
of Financial of
Financial
Condition Condition Condition Condition Condition Condition
ProShares Ultra Bloomberg Crude Oil
Swap agreements $ 62,238,361 $
— $ 62,238,361 $
— $
— $
—
ProShares Ultra Euro
Foreign currency forward contracts 321,609
— 321,609 57,457
— 57,457
ProShares Ultra Gold
Forward agreements 3,646,355
— 3,646,355
—
—
—
ProShares Ultra Silver
Forward agreements 21,735,334
— 21,735,334
—
—
—
ProShares Ultra Yen
Foreign currency forward contracts
—
—
— 34,824
— 34,824
ProShares UltraShort Bloomberg Crude Oil
Swap agreements
—
—
— 30,607,142
— 30,607,142
ProShares UltraShort Euro
Foreign currency forward contracts 449,302
— 449,302 6,793,571
— 6,793,571
ProShares UltraShort Gold
Forward agreements
—
—
— 1,488,259
— 1,488,259
ProShares UltraShort Silver
Forward agreements
—
—
— 1,716,163
— 1,716,163
ProShares UltraShort Yen
Foreign currency forward contracts 1,568,997
— 1,568,997 41,734
— 41,734 </t>
  </si>
  <si>
    <t>Gross Amounts Not Offset in Statements of Financial Condition</t>
  </si>
  <si>
    <t xml:space="preserve">Asset (Liability) amounts shown in the table below represent
amounts owed to (by) the Funds for the derivative-related
investments at March 31, 2018. These amounts may be
collateralized by cash or financial instruments, segregated for the
benefit of the Funds or the counterparties, depending on whether
the related contracts are in an appreciated or depreciated position
at period end. Amounts shown in the column labeled “Net
Amount” represent the uncollateralized portions of these
amounts at period end. These amounts may be un-collateralized due
to timing differences related to market movements or due to minimum
thresholds for collateral movement, as further described above
under the caption “Accounting for Derivative
Instruments”.
Gross Amounts Not Offset in the Statements of
Financial Condition as of March 31, 2018
Amounts of Recognized Assets / (Liabilities) presented in the Statements of Financial Condition Financial Instruments for the Benefit of (the Funds) / the Counterparties Cash Collateral for the Benefit of (the Funds) / the Counterparties Net Amount
ProShares Ultra Bloomberg Crude Oil
Citibank N.A. $ 7,042,924 $
— $
— $ 7,042,924
Goldman Sachs International 7,454,750 (6,097,671 )
— 1,357,079
Societe Generale S.A. 3,306,542 (2,789,044 )
— 517,498
UBS AG 7,068,436 (5,649,698 )
— 1,418,738
ProShares Ultra Euro
Goldman Sachs International (104,905 ) 22,905 82,000 —
UBS AG (113,162 )
— 113,162
—
ProShares Ultra Gold
Citibank N.A. (492,775 ) 492,775
—
—
Goldman Sachs International (415,609 ) 415,609
—
—
Societe Generale S.A. (124,446 ) 124,446
—
—
UBS AG (335,587 ) 335,587
—
—
ProShares Ultra Silver
Citibank N.A. (3,377,838 ) 3,377,838
—
—
Goldman Sachs International (2,770,026 )
— 2,770,026
—
Societe Generale (1,197,274 ) 1,197,274
—
—
UBS AG (2,764,010 ) 2,764,010
—
—
ProShares Ultra VIX Short-Term Futures ETF
Deutsche Bank 2,050,397
— (2,050,397 )
—
Goldman Sachs International (3,243,723 )
— 3,243,723
—
ProShares Ultra Yen
Goldman Sachs International (23,437 )
— 23,437 —
UBS AG (23,188 )
— 23,188
—
ProShares UltraShort Bloomberg Crude Oil
Citibank N.A. (5,450,062 ) 5,450,062
—
—
Goldman Sachs International (3,439,171 ) 3,439,171
—
—
Societe Generale S.A. (1,717,946 ) 1,717,946
—
—
UBS AG (3,990,846 ) 2,294,346 1,696,500
—
ProShares UltraShort Euro
Goldman Sachs International 1,751,009 (1,751,009 )
— —
UBS AG 1,991,351 (1,991,351 )
—
—
ProShares UltraShort Gold
Citibank N.A. 136,085
—
— 136,085
Goldman Sachs International 107,211
—
— 107,211
Societe Generale S.A. 42,275
—
— 42,275
UBS AG 126,209
—
— 126,209
ProShares UltraShort Silver
Citibank N.A. 349,648
—
— 349,648
Goldman Sachs International 275,540 (267,024 )
— 8,516
Societe Generale S.A. 55,384
—
— 55,384
UBS AG 300,971
—
— 300,971
ProShares UltraShort Yen
Goldman Sachs International 495,654 (313,734 )
— 181,920
UBS AG 615,512 (615,512 )
—
—
Asset (Liability) amounts shown in the table below represent
amounts owed to (by) the Funds for the derivative-related
investments at December 31, 2017. These amounts may be
collateralized by cash or financial instruments, segregated for the
benefit of the Funds or the counterparties, depending on whether
the related contracts are in an appreciated or depreciated position
at period end. Amounts shown in the column labeled “Net
Amount” represent the uncollateralized portions of these
amounts at period end. These amounts may be un-collateralized due
to timing differences related to market movements or due to minimum
thresholds for collateral movement, as further described above
under the caption “Accounting for Derivative
Instruments”.
Gross Amounts Not Offset in the Statements of
Financial Condition as of December 31, 2017
Amounts of Recognized Assets / (Liabilities) presented in the Statements of Financial Condition Financial Instruments for the Benefit of (the Funds) / the Counterparties Cash Collateral for the Benefit of (the Funds) / the Counterparties Net Amount
ProShares Ultra Bloomberg Crude Oil
Citibank N.A. $ 19,815,892 $
— $
— $ 19,815,892
Goldman Sachs International 16,654,031 (14,861,090 )
— 1,792,941
Societe Generale S.A. 9,003,519 (8,525,505 )
— 478,014
UBS AG 16,764,919 (15,477,566 )
— 1,287,353
ProShares Ultra Euro
Goldman Sachs International 102,424
—
— 102,424
UBS AG 161,728
—
— 161,728
ProShares Ultra Gold
Citibank N.A. 1,513,310
—
— 1,513,310
Goldman Sachs International 969,501 (967,678 ) (1,823 )
—
Societe Generale S.A. 218,319
—
— 218,319
UBS AG 945,225 (945,225 )
—
—
ProShares Ultra Silver
Citibank N.A. 7,201,744
—
— 7,201,744
Goldman Sachs International 5,873,080 (4,903,696 )
— 969,384
Societe Generale S.A. 2,761,817 (2,516,153 )
— 245,664
UBS AG 5,898,693 (4,930,596 )
— 968,097
ProShares Ultra Yen
Goldman Sachs International (17,410 ) 17,410
—
—
UBS AG (17,414 ) 17,414
—
—
ProShares UltraShort Bloomberg Crude Oil
Citibank N.A. (10,173,164 ) 10,173,164
—
—
Goldman Sachs International (9,242,398 ) 9,242,398
—
—
Societe Generale S.A. (1,904,113 ) 1,904,113
—
—
UBS AG (9,287,467 ) 9,287,467
—
—
ProShares UltraShort Euro
Goldman Sachs International (3,297,612 ) 259,612 3,038,000
—
UBS AG (3,046,657 ) 3,046,657
—
—
ProShares UltraShort Gold
Citibank N.A. (554,559 ) 554,559
—
—
Goldman Sachs International (428,358 ) 428,358
—
—
Societe Generale S.A. (126,928 ) 126,928
—
—
UBS AG (378,414 ) 378,414
—
—
ProShares UltraShort Silver
Citibank N.A. (632,593 ) 632,593
—
—
Goldman Sachs International (486,240 )
— 486,240
—
Societe Generale S.A. (115,305 ) 115,305
—
—
UBS AG (482,025 ) 482,025
—
—
ProShares UltraShort Yen
Goldman Sachs International 821,317 (810,030 )
— 11,287
UBS AG 705,946
— (705,946 )
— </t>
  </si>
  <si>
    <t>Creation and Redemption of Creation Units (Tables)</t>
  </si>
  <si>
    <t>Schedule of Transaction Fees</t>
  </si>
  <si>
    <t xml:space="preserve">Transaction fees for the three months ended March 31, 2018
which are included in the Addition and/or Redemption of Shares on
the Statements of Changes in Shareholders’ Equity, were as
follows:
Fund Three Months Ended
Short Euro $
—
Short VIX Short-Term Futures ETF 440,480
Ultra Bloomberg Crude Oil 63,602
Ultra Bloomberg Natural Gas 5,803
Ultra Euro
—
Ultra Gold 4,166
Ultra Silver 5,267
Ultra VIX Short-Term Futures ETF 654,427
Ultra Yen
—
UltraPro 3x Crude Oil ETF 4,795
UltraPro 3x Short Crude Oil ETF 12,046
UltraShort Australian Dollar
—
UltraShort Bloomberg Crude Oil 37,931
UltraShort Bloomberg Natural Gas 2,110
UltraShort Euro
—
UltraShort Gold 5,915
UltraShort Silver
—
UltraShort Yen
—
VIX Mid-Term Futures ETF 9,933
VIX Short-Term Futures ETF 67,306
Total Trust $ 1,313,781 </t>
  </si>
  <si>
    <t>Financial Highlights (Tables)</t>
  </si>
  <si>
    <t>Per Share Operating Performance</t>
  </si>
  <si>
    <t>Selected data for a Share outstanding throughout the three
months ended March 31, 2018: For the Three Months Ended March 31, 2018
(unaudited)
Per Share Operating Performance Short Euro Short VIX Short-Term Ultra Ultra Ultra Euro Ultra Gold
Net asset value, at December 31, 2017 $ 39.96 $ 127.30 $ 23.66 $ 32.64 $ 17.44 $ 39.88
Net investment income (loss) 0.00 (1) (0.04 ) 0.02 0.00 (1) 0.00 (1) 0.04
Net realized and unrealized gain (loss)# (0.71 ) (115.67 ) 3.80 (5.16 ) 0.66 1.52
Change in net asset value from operations (0.71 ) (115.71 ) 3.82 (5.16 ) 0.66 1.56
Net asset value, at March 31, 2018 $ 39.25 $ 11.59 $ 27.48 $ 27.48 $ 18.10 $ 41.44
Market value per share, at December 31, 2017† $ 39.99 $ 128.21 $ 23.44 $ 32.50 $ 17.46 $ 40.67
Market value per share, at March 31, 2018† $ 39.04 $ 11.74 $ 27.50 $ 27.53 $ 18.09 $ 41.55
Total Return, at net asset value^ (1.8 )% (90.9 )% 16.1 % (15.8 )% 3.8 % 3.9 %
Total Return, at market value^ (2.4 )% (90.8 )% 17.3 % (15.3 )% 3.6 % 2.2 %
Ratios to Average Net Assets**
Expense ratio 0.96 % 1.55 % 0.97 % 1.17 % 0.95 % 0.95 %
Expense ratio, excluding brokerage commissions 0.95 % 0.95 % 0.95 % 0.95 % 0.95 % 0.95 %
Net investment income (loss) 0.05 % (0.77 )% 0.30 % 0.07 % 0.06 % 0.37 %
* See Note 1 of these Notes to
Financial Statements.
# The amount shown for a share
outstanding throughout the period may not accord with the change in
aggregate gains and losses during the period because of timing of
creation and redemption units in relation to fluctuating net asset
value during the period.
† Market values are determined at the
close of the New York Stock Exchange, which may be later than when
the Funds’ net asset value is calculated.
^ Percentages are not annualized for
the period ended March 31, 2018.
** Percentages are annualized.
(1) Amount represents less than
$0.005.
For the Three Months Ended March 31, 2018
(unaudited)
Per Share Operating Performance Ultra Silver Ultra VIX Short-Term Ultra Yen UltraPro 3x UltraPro 3x UltraShort
Net asset value, at December 31, 2017 $ 33.55 $ 10.33 $ 57.32 $ 37.78 $ 42.32 $ 45.67
Net investment income (loss) 0.03 (0.04 ) (0.06 ) (0.11 ) (0.10 ) 0.00 (1)
Net realized and unrealized gain (loss)# (2.75 ) 8.71 6.22 8.63 (11.42 ) 1.42
Change in net asset value from operations (2.72 ) 8.67 6.16 8.52 (11.52 ) 1.42
Net asset value, at March 31, 2018 $ 30.83 $ 19.00 $ 63.48 $ 46.30 $ 30.80 $ 47.09
Market value per share, at December 31, 2017† $ 33.85 $ 10.21 $ 57.45 $ 37.23 $ 42.88 $ 45.72
Market value per share, at March 31, 2018† $ 31.09 $ 18.53 $ 63.49 $ 46.33 $ 30.77 $ 47.18
Total Return, at net asset value^ (8.1 )% 83.9 % 10.7 % 22.6 % (27.2 )% 3.1 %
Total Return, at market value^ (8.2 )% 81.5 % 10.5 % 24.4 % (28.2 )% 3.2 %
Ratios to Average Net Assets**
Expense ratio 0.95 % 1.95 % 0.95 % 1.14 % 1.21 % 1.02 %
Expense ratio, excluding brokerage commissions 0.95 % 0.95 % 0.95 % 0.95 % 0.95 % 0.95 %
Net investment income (loss) 0.36 % (1.20 )% (0.40 )% (1.06 )% (1.14 )% 0.01 %
* See Note 1 of these Notes to
Financial Statements.
# The amount shown for a share
outstanding throughout the period may not accord with the change in
aggregate gains and losses during the period because of timing of
creation and redemption units in relation to fluctuating net asset
value during the period.
† Market values are determined at the
close of the New York Stock Exchange, which may be later than when
the Funds’ net asset value is calculated.
^ Percentages are not annualized for
the period ended March 31, 2018.
** Percentages are annualized.
(1) Amount represents less than
$0.005.
For the Three Months Ended March 31, 2018
(unaudited)
Per Share Operating Performance UltraShort UltraShort UltraShort UltraShort UltraShort UltraShort Yen
Net asset value, at December 31, 2017 $ 24.31 $ 39.48 $ 21.21 $ 70.47 $ 31.71 $ 74.93
Net investment income (loss) 0.02 (0.06 ) 0.02 0.05 0.02 0.06
Net realized and unrealized gain (loss)# (4.37 ) 3.46 (0.90 ) (3.38 ) 2.20 (7.79 )
Change in net asset value from operations (4.35 ) 3.40 (0.88 ) (3.33 ) 2.22 (7.73 )
Net asset value, at March 31, 2018 $ 19.96 $ 42.88 $ 20.33 $ 67.14 $ 33.93 $ 67.20
Market value per share, at December 31, 2017† $ 24.56 $ 39.65 $ 21.20 $ 69.11 $ 31.40 $ 74.98
Market value per share, at March 31, 2018† $ 19.95 $ 42.83 $ 20.32 $ 66.98 $ 33.54 $ 67.14
Total Return, at net asset value^ (17.9 )% 8.6 % (4.1 )% (4.7 )% 7.0 % (10.3 )%
Total Return, at market value^ (18.8 )% 8.0 % (4.2 )% (3.1 )% 6.8 % (10.5 )%
Ratios to Average Net Assets**
Expense ratio 0.97 % 1.42 % 0.95 % 0.95 % 0.95 % 0.95 %
Expense ratio, excluding brokerage commissions 0.95 % 0.95 % 0.95 % 0.95 % 0.95 % 0.95 %
Net investment income (loss) 0.34 % (0.55 )% 0.36 % 0.31 % 0.28 % 0.33 %
# The amount shown for a share
outstanding throughout the period may not accord with the change in
aggregate gains and losses during the period because of timing of
creation and redemption units in relation to fluctuating net asset
value during the period.
† Market values are determined at the
close of the New York Stock Exchange, which may be later than when
the Funds’ net asset value is calculated.
^ Percentages are not annualized for
the period ended March 31, 2018.
** Percentages are annualized.
For the Three Months Ended March 31, 2018
(unaudited)
Per Share Operating Performance VIX Mid-Term VIX Short-Term
Net asset value, at December 31, 2017 $ 21.29 $ 23.34
Net investment income (loss) (0.00 ) (1) (0.01 )
Net realized and unrealized gain (loss)# 5.32 16.43
Change in net asset value from operations 5.32 16.42
Net asset value, at March 31, 2018 $ 26.61 $ 39.76
Market value per share, at December 31, 2017† $ 21.15 $ 23.15
Market value per share, at March 31, 2018† $ 26.45 $ 39.15
Total Return, at net asset value^ 25.0 % 70.4 %
Total Return, at market value^ 25.1 % 69.1 %
Ratios to Average Net Assets**
Expense ratio 1.02 % 1.09 %
Expense ratio, excluding brokerage commissions 0.85 % 0.85 %
Net investment income (loss) (0.07 )% (0.16 )%
# The amount shown for a share
outstanding throughout the period may not accord with the change in
aggregate gains and losses during the period because of timing of
creation and redemption units in relation to fluctuating net asset
value during the period.
† Market values are determined at the
close of the New York Stock Exchange, which may be later than when
the Funds’ net asset value is calculated.
^ Percentages are not annualized for
the period ended March 31, 2018.
** Percentages are annualized.
(1) Amount represents less than
$0.005.
Selected data for a Share outstanding throughout the three
months ended March 31, 2017: For the Three Months Ended March 31, 2017
(unaudited)
Per Share Operating Performance Short Euro Short VIX Short-Term Ultra Bloomberg Ultra Bloomberg Ultra Euro Ultra Gold
Net asset value, at December 31, 2016 $ 45.06 $ 45.62 $ 23.34 $ 94.24 $ 14.02 $ 32.90
Net investment income (loss) (0.06 ) (0.18 ) (0.02 ) (0.12 ) (0.02 ) (0.04 )
Net realized and unrealized gain (loss)# (0.49 ) 25.10 (4.36 ) (32.76 ) 0.24 5.47
Change in net asset value from operations (0.55 ) 24.92 (4.38 ) (32.88 ) 0.22 5.43
Net asset value, at March 31, 2017 $ 44.51 $ 70.54 $ 18.96 $ 61.36 $ 14.24 $ 38.33
Market value per share, at December 31, 2016† $ 45.12 $ 45.49 $ 23.36 $ 94.80 $ 14.09 $ 33.20
Market value per share, at March 31, 2017† $ 44.29 $ 70.58 $ 19.02 $ 61.35 $ 14.27 $ 38.45
Total Return, at net asset value^ (1.2 )% 54.7 % (18.8 )% (34.9 )% 1.6 % 16.5 %
Total Return, at market value^ (1.8 )% 55.1 % (18.6 )% (35.3 )% 1.3 % 15.8 %
Ratios to Average Net Assets**
Expense ratio 0.97 % 1.61 % 0.97 % 1.14 % 0.95 % 0.95 %
Expense ratio, excluding brokerage commissions 0.95 % 0.95 % 0.95 % 0.95 % 0.95 % 0.95 %
Net investment income (loss) (0.56 )% (1.16 )% (0.46 )% (0.75 )% (0.48 )% (0.47 )%
* See Note 1 of these Notes to
Financial Statements.
# The amount shown for a share
outstanding throughout the period may not accord with the change in
aggregate gains and losses during the period because of timing of
creation and redemption units in relation to fluctuating net asset
value during the period.
† Market values are determined at the
close of the New York Stock Exchange, which may be later than when
the Funds’ net asset value is calculated.
^ Percentages are not annualized for
the period ended March 31, 2017.
** Percentages are annualized.
For the Three Months Ended March 31, 2017
(unaudited)
Per Share Operating Performance Ultra Silver Ultra VIX Short-Term Ultra Yen UltraPro 3x UltraPro 3x UltraShort
Net asset value, at December 31, 2016 $ 33.44 $ 173.93 $ 55.43 $ 25.00 $ 100.00 $ 55.38
Net investment income (loss) (0.04 ) (0.30 ) (0.09 ) (0.01 ) (0.04 ) (0.08 )
Net realized and unrealized gain (loss)# 7.20 (108.86 ) 5.08 4.25 (15.33 ) (6.55 )
Change in net asset value from operations 7.16 (109.16 ) 4.99 4.24 (15.37 ) (6.63 )
Net asset value, at March 31, 2017 $ 40.60 $ 64.77 $ 60.42 $ 29.24 $ 84.63 $ 48.75
Market value per share, at December 31, 2016† $ 32.09 $ 175.00 $ 55.52 $ 25.00 $ 100.00 $ 55.24
Market value per share, at March 31, 2017† $ 41.23 $ 64.68 $ 60.19 $ 29.42 $ 84.28 $ 49.00
Total Return, at net asset value^ 21.4 % (62.8 )% 9.0 % 17.0 % (15.4 )% (12.0 )%
Total Return, at market value^ 28.5 % (63.0 )% 8.4 % 17.7 % (15.7 )% (11.3 )%
Ratios to Average Net Assets**
Expense ratio 0.95 % 1.74 % 0.95 % 1.83 % 1.98 % 1.02 %
Expense ratio, excluding brokerage commissions 0.95 % 0.95 % 0.95 % 0.95 % 0.95 % 0.95 %
Net investment income (loss) (0.46 )% (1.36 )% (0.65 )% (1.83 )% (1.98 )% (0.63 )%
* See Note 1 of these Notes to
Financial Statements.
+ From commencement of operations,
March 24, 2017 through March 31, 2017.
# The amount shown for a share
outstanding throughout the period may not accord with the change in
aggregate gains and losses during the period because of timing of
creation and redemption units in relation to fluctuating net asset
value during the period.
† Market values are determined at the
close of the New York Stock Exchange, which may be later than when
the Funds’ net asset value is calculated.
^ Percentages are not annualized for
the period ended March 31, 2017.
For ProShares UltraPro 3x Crude Oil ETF and ProShares UltraPro 3x
Short Crude Oil ETF, the returns of shares outstanding for the
period from commencement of operations through March 31, 2017
are calculated based on the initial offering price upon
commencement of operations of $25.00 and $100.00, respectively.
** Percentages are annualized.
For the Three Months Ended March 31, 2017
(unaudited)
Per Share Operating Performance UltraShort UltraShort UltraShort Euro UltraShort Gold UltraShort Silver UltraShort Yen
Net asset value, at December 31, 2016 $ 31.70 $ 23.10 $ 27.08 $ 91.33 $ 37.31 $ 80.24
Net investment income (loss) (0.04 ) (0.08 ) (0.03 ) (0.09 ) (0.04 ) (0.09 )
Net realized and unrealized gain (loss)# 5.04 6.22 (0.63 ) (14.84 ) (7.89 ) (7.60 )
Change in net asset value from operations 5.00 6.14 (0.66 ) (14.93 ) (7.93 ) (7.69 )
Net asset value, at March 31, 2017 $ 36.70 $ 29.24 $ 26.42 $ 76.40 $ 29.38 $ 72.55
Market value per share, at December 31, 2016† $ 31.65 $ 23.05 $ 27.08 $ 90.54 $ 38.76 $ 80.25
Market value per share, at March 31, 2017† $ 36.57 $ 29.25 $ 26.39 $ 75.93 $ 28.90 $ 72.50
Total Return, at net asset value^ 15.8 % 26.6 % (2.5 )% (16.3 )% (21.3 )% (9.6 )%
Total Return, at market value^ 15.5 % 26.9 % (2.5 )% (16.1 )% (25.4 )% (9.7 )%
Ratios to Average Net Assets**
Expense ratio 0.97 % 1.29 % 0.95 % 0.95 % 0.95 % 0.95 %
Expense ratio, excluding brokerage commissions 0.95 % 0.95 % 0.95 % 0.95 % 0.95 % 0.95 %
Net investment income (loss) (0.52 )% (0.99 )% (0.46 )% (0.45 )% (0.49 )% (0.47 )%
* See Note 1 of these Notes to
Financial Statements.
# The amount shown for a share
outstanding throughout the period may not accord with the change in
aggregate gains and losses during the period because of timing of
creation and redemption units in relation to fluctuating net asset
value during the period.
† Market values are determined at the
close of the New York Stock Exchange, which may be later than when
the Funds’ net asset value is calculated.
^ Percentages are not annualized for
the period ended March 31, 2017.
** Percentages are annualized.
For the Three Months Ended March 31, 2017
(unaudited)
Per Share Operating Performance VIX Mid-Term Futures ETF VIX Short-Term
Net asset value, at December 31, 2016 $ 42.14 $ 84.86
Net investment income (loss) (0.04 ) (0.08 )
Net realized and unrealized gain (loss)# (10.20 ) (32.07 )
Change in net asset value from operations (10.24 ) (32.15 )
Net asset value, at March 31, 2017 $ 31.90 $ 52.71
Market value per share, at December 31, 2016† $ 42.34 $ 85.04
Market value per share, at March 31, 2017† $ 31.95 $ 52.68
Total Return, at net asset value^ (24.3 )% (37.9 )%
Total Return, at market value^ (24.5 )% (38.1 )%
Ratios to Average Net Assets**
Expense ratio 0.89 % 0.94 %
Expense ratio, excluding brokerage commissions 0.85 % 0.85 %
Net investment income (loss) (0.44 )% (0.51 )%
* See Note 1 of these Notes to
Financial Statements.
# The amount shown for a share
outstanding throughout the period may not accord with the change in
aggregate gains and losses during the period because of timing of
creation and redemption units in relation to fluctuating net asset
value during the period.
† Market values are determined at the
close of the New York Stock Exchange, which may be later than when
the Funds’ net asset value is calculated.
^ Percentages are not annualized for
the period ended March 31, 2017.
** Percentages are annualized.</t>
  </si>
  <si>
    <t>Schedule of Investments - Short-Term U.S. Government and Agency Obligations (Detail) - USD ($)</t>
  </si>
  <si>
    <t>Schedule of Investments [Line Items]</t>
  </si>
  <si>
    <t>Total short-term U.S. government and agency obligations, value</t>
  </si>
  <si>
    <t>ProShares Short Euro [Member] | U.S. Treasury Bills 1.536% due 05/10/18 [Member]</t>
  </si>
  <si>
    <t>Principal Amount</t>
  </si>
  <si>
    <t>ProShares Short VIX Short-Term Futures ETF [Member] | Federal Home Loan Discount Notes 1.200% due 04/02/18 [Member]</t>
  </si>
  <si>
    <t>ProShares Short VIX Short-Term Futures ETF [Member] | U.S. Treasury Bills 1.672% due 04/19/18 [Member]</t>
  </si>
  <si>
    <t>ProShares Short VIX Short-Term Futures ETF [Member] | U.S. Treasury Bills 1.677% due 05/17/18 [Member]</t>
  </si>
  <si>
    <t>ProShares Ultra Bloomberg Crude Oil [Member] | Federal Home Loan Discount Notes 1.200% due 04/02/18 [Member]</t>
  </si>
  <si>
    <t>[2],[3]</t>
  </si>
  <si>
    <t>ProShares Ultra Bloomberg Crude Oil [Member] | U.S. Treasury Bills 1.354% due 04/05/18 [Member]</t>
  </si>
  <si>
    <t>ProShares Ultra Bloomberg Crude Oil [Member] | U.S. Treasury Bills 1.336% due 04/12/18 [Member]</t>
  </si>
  <si>
    <t>ProShares Ultra Bloomberg Crude Oil [Member] | U.S. Treasury Bills 1.511% due 04/26/18 [Member]</t>
  </si>
  <si>
    <t>ProShares Ultra Bloomberg Crude Oil [Member] | U.S. Treasury Bills 1.536% due 05/10/18 [Member]</t>
  </si>
  <si>
    <t>ProShares Ultra Bloomberg Crude Oil [Member] | U.S. Treasury Bills 1.594% due 05/24/18 [Member]</t>
  </si>
  <si>
    <t>ProShares Ultra Bloomberg Crude Oil [Member] | U.S. Treasury Bills 1.724% due 06/07/18 [Member]</t>
  </si>
  <si>
    <t>ProShares Ultra Bloomberg Crude Oil [Member] | U.S. Treasury Bills 1.738% due 06/14/18 [Member]</t>
  </si>
  <si>
    <t>ProShares Ultra Bloomberg Natural Gas [Member] | U.S. Treasury Bills 1.400% due 04/26/18 [Member]</t>
  </si>
  <si>
    <t>ProShares Ultra Bloomberg Natural Gas [Member] | U.S. Treasury Bills 1.677% due 05/17/18 [Member]</t>
  </si>
  <si>
    <t>ProShares Ultra Bloomberg Natural Gas [Member] | Federal Home Loan Discount Notes 1.200% due 04/02/18 [Member]</t>
  </si>
  <si>
    <t>ProShares Ultra Euro [Member] | U.S. Treasury Bills 1.521% due 04/19/18 [Member]</t>
  </si>
  <si>
    <t>[3],[4]</t>
  </si>
  <si>
    <t>ProShares Ultra Gold [Member] | U.S. Treasury Bills 1.354% due 04/05/18 [Member]</t>
  </si>
  <si>
    <t>[3],[5]</t>
  </si>
  <si>
    <t>ProShares Ultra Gold [Member] | U.S. Treasury Bills 1.536% due 04/26/18 [Member]</t>
  </si>
  <si>
    <t>ProShares Ultra Gold [Member] | Federal Home Loan Discount Notes 1.200% due 04/02/18 [Member]</t>
  </si>
  <si>
    <t>ProShares Ultra Gold [Member] | U.S. Treasury Bills 1.594% due 05/24/18 [Member]</t>
  </si>
  <si>
    <t>ProShares Ultra Gold [Member] | U.S. Treasury Bills 1.724% due 06/07/18 [Member]</t>
  </si>
  <si>
    <t>ProShares Ultra Gold [Member] | U.S. Treasury Bills 1.738% due 06/14/18 [Member]</t>
  </si>
  <si>
    <t>ProShares Ultra Silver [Member] | U.S. Treasury Bills 1.292% due 04/05/18 [Member]</t>
  </si>
  <si>
    <t>ProShares Ultra Silver [Member] | U.S. Treasury Bills 1.336% due 04/12/18 [Member]</t>
  </si>
  <si>
    <t>ProShares Ultra Silver [Member] | U.S. Treasury Bills 1.536% due 04/26/18 [Member]</t>
  </si>
  <si>
    <t>ProShares Ultra Silver [Member] | U.S. Treasury Bills 1.451% due 05/03/18 [Member]</t>
  </si>
  <si>
    <t>ProShares Ultra Silver [Member] | U.S. Treasury Bills 1.536% due 05/10/18 [Member]</t>
  </si>
  <si>
    <t>ProShares Ultra Silver [Member] | Federal Home Loan Discount Notes 1.200% due 04/02/18 [Member]</t>
  </si>
  <si>
    <t>ProShares Ultra Silver [Member] | U.S. Treasury Bills 1.677% due 05/17/18 [Member]</t>
  </si>
  <si>
    <t>ProShares Ultra Silver [Member] | U.S. Treasury Bills 1.594% due 05/24/18 [Member]</t>
  </si>
  <si>
    <t>ProShares Ultra Silver [Member] | U.S. Treasury Bills 1.724% due 06/07/18 [Member]</t>
  </si>
  <si>
    <t>ProShares Ultra Silver [Member] | U.S. Treasury Bills 1.738% due 06/14/18 [Member]</t>
  </si>
  <si>
    <t>ProShares Ultra VIX Short-Term Futures ETF [Member] | Federal Home Loan Discount Notes 1.200% due 04/02/18 [Member]</t>
  </si>
  <si>
    <t>ProShares Ultra VIX Short-Term Futures ETF [Member] | U.S. Treasury Bills 1.677% due 05/17/18 [Member]</t>
  </si>
  <si>
    <t>ProShares Ultra Yen [Member] | U.S. Treasury Bills 1.451% due 05/03/18 [Member]</t>
  </si>
  <si>
    <t>ProShares UltraShort Australian Dollar [Member] | U.S. Treasury Bills 1.405% due 04/26/18 [Member]</t>
  </si>
  <si>
    <t>ProShares UltraShort Australian Dollar [Member] | U.S. Treasury Bills 1.594% due 05/24/18 [Member]</t>
  </si>
  <si>
    <t>ProShares UltraShort Bloomberg Crude Oil [Member] | Federal Home Loan Discount Notes 1.200% due 04/02/18 [Member]</t>
  </si>
  <si>
    <t>ProShares UltraShort Bloomberg Crude Oil [Member] | U.S. Treasury Bills 1.354% due 04/05/18 [Member]</t>
  </si>
  <si>
    <t>ProShares UltraShort Bloomberg Crude Oil [Member] | U.S. Treasury Bills 1.336% due 04/12/18 [Member]</t>
  </si>
  <si>
    <t>ProShares UltraShort Bloomberg Crude Oil [Member] | U.S. Treasury Bills 1.536% due 04/26/18 [Member]</t>
  </si>
  <si>
    <t>ProShares UltraShort Bloomberg Crude Oil [Member] | U.S. Treasury Bills 1.451% due 05/03/18 [Member]</t>
  </si>
  <si>
    <t>ProShares UltraShort Bloomberg Crude Oil [Member] | U.S. Treasury Bills 1.536% due 05/10/18 [Member]</t>
  </si>
  <si>
    <t>ProShares UltraShort Bloomberg Crude Oil [Member] | U.S. Treasury Bills 1.594% due 05/24/18 [Member]</t>
  </si>
  <si>
    <t>ProShares UltraShort Bloomberg Crude Oil [Member] | U.S. Treasury Bills 1.724% due 06/07/18 [Member]</t>
  </si>
  <si>
    <t>ProShares UltraShort Bloomberg Crude Oil [Member] | U.S. Treasury Bills 1.738% due 06/14/18 [Member]</t>
  </si>
  <si>
    <t>ProShares UltraShort Bloomberg Natural Gas [Member] | Federal Home Loan Discount Notes 1.200% due 04/02/18 [Member]</t>
  </si>
  <si>
    <t>ProShares UltraShort Euro [Member] | Federal Home Loan Discount Notes 1.200% due 04/02/18 [Member]</t>
  </si>
  <si>
    <t>ProShares UltraShort Euro [Member] | U.S. Treasury Bills 1.354% due 04/05/18 [Member]</t>
  </si>
  <si>
    <t>ProShares UltraShort Euro [Member] | U.S. Treasury Bills 1.521% due 04/19/18 [Member]</t>
  </si>
  <si>
    <t>ProShares UltraShort Euro [Member] | U.S. Treasury Bills 1.536% due 04/26/18 [Member]</t>
  </si>
  <si>
    <t>ProShares UltraShort Euro [Member] | U.S. Treasury Bills 1.451% due 05/03/18 [Member]</t>
  </si>
  <si>
    <t>ProShares UltraShort Euro [Member] | U.S. Treasury Bills 1.536% due 05/10/18 [Member]</t>
  </si>
  <si>
    <t>ProShares UltraShort Euro [Member] | U.S. Treasury Bills 1.677% due 05/17/18 [Member]</t>
  </si>
  <si>
    <t>ProShares UltraShort Euro [Member] | U.S. Treasury Bills 1.594% due 05/24/18 [Member]</t>
  </si>
  <si>
    <t>ProShares UltraShort Euro [Member] | U.S. Treasury Bills 1.724% due 06/07/18 [Member]</t>
  </si>
  <si>
    <t>ProShares UltraShort Gold [Member] | Federal Home Loan Discount Notes 1.200% due 04/02/18 [Member]</t>
  </si>
  <si>
    <t>ProShares UltraShort Gold [Member] | U.S. Treasury Bills 1.451% due 05/03/18 [Member]</t>
  </si>
  <si>
    <t>ProShares UltraShort Gold [Member] | U.S. Treasury Bills 1.677% due 05/17/18 [Member]</t>
  </si>
  <si>
    <t>ProShares UltraShort Gold [Member] | U.S. Treasury Bills 1.724% due 06/07/18 [Member]</t>
  </si>
  <si>
    <t>ProShares UltraShort Gold [Member] | U.S. Treasury Bills 1.416% due 05/10/18 [Member]</t>
  </si>
  <si>
    <t>ProShares UltraShort Silver [Member] | U.S. Treasury Bills 1.354% due 04/05/18 [Member]</t>
  </si>
  <si>
    <t>ProShares UltraShort Silver [Member] | U.S. Treasury Bills 1.536% due 04/26/18 [Member]</t>
  </si>
  <si>
    <t>ProShares UltraShort Silver [Member] | U.S. Treasury Bills 1.451% due 05/03/18 [Member]</t>
  </si>
  <si>
    <t>ProShares UltraShort Silver [Member] | U.S. Treasury Bills 1.677% due 05/17/18 [Member]</t>
  </si>
  <si>
    <t>ProShares UltraShort Silver [Member] | U.S. Treasury Bills 1.594% due 05/24/18 [Member]</t>
  </si>
  <si>
    <t>ProShares UltraShort Yen [Member] | Federal Home Loan Discount Notes 1.200% due 04/02/18 [Member]</t>
  </si>
  <si>
    <t>ProShares UltraShort Yen [Member] | U.S. Treasury Bills 1.354% due 04/05/18 [Member]</t>
  </si>
  <si>
    <t>ProShares UltraShort Yen [Member] | U.S. Treasury Bills 1.536% due 05/10/18 [Member]</t>
  </si>
  <si>
    <t>ProShares UltraShort Yen [Member] | U.S. Treasury Bills 1.677% due 05/17/18 [Member]</t>
  </si>
  <si>
    <t>ProShares UltraShort Yen [Member] | U.S. Treasury Bills 1.724% due 06/07/18 [Member]</t>
  </si>
  <si>
    <t>ProShares VIX Mid-Term Futures ETF [Member] | U.S. Treasury Bills 1.405% due 04/26/18 [Member]</t>
  </si>
  <si>
    <t>ProShares VIX Short-Term Futures ETF [Member] | Federal Home Loan Discount Notes 1.200% due 04/02/18 [Member]</t>
  </si>
  <si>
    <t>ProShares VIX Short-Term Futures ETF [Member] | U.S. Treasury Bills 1.405% due 04/26/18 [Member]</t>
  </si>
  <si>
    <t>Rates shown represents discount rate at the time of purchase.</t>
  </si>
  <si>
    <t>All or partial amount pledged as collateral for swap agreements.</t>
  </si>
  <si>
    <t>Rates shown represent discount rate at the time of purchase.</t>
  </si>
  <si>
    <t>[4]</t>
  </si>
  <si>
    <t>All or partial amount pledged as collateral for foreign currency forward contracts.</t>
  </si>
  <si>
    <t>[5]</t>
  </si>
  <si>
    <t>All or partial amount pledged as collateral for forward agreements.</t>
  </si>
  <si>
    <t>Schedule of Investments - Short-Term U.S. Government and Agency Obligations (Parenthetical) (Detail) - USD ($)</t>
  </si>
  <si>
    <t>Total short-term U.S. government and agency obligations, cost</t>
  </si>
  <si>
    <t>Short-term U.S. government and agency obligations percentage of shareholders' equity</t>
  </si>
  <si>
    <t>76.00%</t>
  </si>
  <si>
    <t>34.00%</t>
  </si>
  <si>
    <t>95.00%</t>
  </si>
  <si>
    <t>84.00%</t>
  </si>
  <si>
    <t>80.00%</t>
  </si>
  <si>
    <t>99.00%</t>
  </si>
  <si>
    <t>103.00%</t>
  </si>
  <si>
    <t>39.00%</t>
  </si>
  <si>
    <t>31.00%</t>
  </si>
  <si>
    <t>71.00%</t>
  </si>
  <si>
    <t>107.00%</t>
  </si>
  <si>
    <t>56.00%</t>
  </si>
  <si>
    <t>96.00%</t>
  </si>
  <si>
    <t>93.00%</t>
  </si>
  <si>
    <t>86.00%</t>
  </si>
  <si>
    <t>97.00%</t>
  </si>
  <si>
    <t>40.00%</t>
  </si>
  <si>
    <t>43.00%</t>
  </si>
  <si>
    <t>Federal Home Loan Discount Notes 1.200% due 04/02/18 [Member] | ProShares Short VIX Short-Term Futures ETF [Member]</t>
  </si>
  <si>
    <t>1.20%</t>
  </si>
  <si>
    <t>Debt instrument, maturity date</t>
  </si>
  <si>
    <t>Apr. 2,
		2018</t>
  </si>
  <si>
    <t>Federal Home Loan Discount Notes 1.200% due 04/02/18 [Member] | ProShares Ultra Bloomberg Crude Oil [Member]</t>
  </si>
  <si>
    <t>Federal Home Loan Discount Notes 1.200% due 04/02/18 [Member] | ProShares UltraShort Bloomberg Crude Oil [Member]</t>
  </si>
  <si>
    <t>Federal Home Loan Discount Notes 1.200% due 04/02/18 [Member] | ProShares UltraShort Bloomberg Natural Gas [Member]</t>
  </si>
  <si>
    <t>Federal Home Loan Discount Notes 1.200% due 04/02/18 [Member] | ProShares UltraShort Euro [Member]</t>
  </si>
  <si>
    <t>Federal Home Loan Discount Notes 1.200% due 04/02/18 [Member] | ProShares UltraShort Gold [Member]</t>
  </si>
  <si>
    <t>Apr. 12,
		2018</t>
  </si>
  <si>
    <t>Federal Home Loan Discount Notes 1.200% due 04/02/18 [Member] | ProShares UltraShort Yen [Member]</t>
  </si>
  <si>
    <t>Federal Home Loan Discount Notes 1.200% due 04/02/18 [Member] | ProShares VIX Short-Term Futures ETF [Member]</t>
  </si>
  <si>
    <t>U.S. Treasury Bills 1.672% due 04/19/18 [Member] | ProShares Short VIX Short-Term Futures ETF [Member]</t>
  </si>
  <si>
    <t>1.672%</t>
  </si>
  <si>
    <t>Apr. 19,
		2018</t>
  </si>
  <si>
    <t>U.S. Treasury Bills 1.677% due 05/17/18 [Member] | ProShares Short VIX Short-Term Futures ETF [Member]</t>
  </si>
  <si>
    <t>1.677%</t>
  </si>
  <si>
    <t>May 17,
		2018</t>
  </si>
  <si>
    <t>U.S. Treasury Bills 1.354% due 04/05/18 [Member] | ProShares Ultra Bloomberg Crude Oil [Member]</t>
  </si>
  <si>
    <t>1.354%</t>
  </si>
  <si>
    <t>Apr. 5,
		2018</t>
  </si>
  <si>
    <t>U.S. Treasury Bills 1.354% due 04/05/18 [Member] | ProShares Ultra Gold [Member]</t>
  </si>
  <si>
    <t>U.S. Treasury Bills 1.354% due 04/05/18 [Member] | ProShares UltraShort Bloomberg Crude Oil [Member]</t>
  </si>
  <si>
    <t>U.S. Treasury Bills 1.354% due 04/05/18 [Member] | ProShares UltraShort Euro [Member]</t>
  </si>
  <si>
    <t>U.S. Treasury Bills 1.354% due 04/05/18 [Member] | ProShares UltraShort Silver [Member]</t>
  </si>
  <si>
    <t>U.S. Treasury Bills 1.354% due 04/05/18 [Member] | ProShares UltraShort Yen [Member]</t>
  </si>
  <si>
    <t>U.S. Treasury Bills 1.521% due 04/19/18 [Member] | ProShares UltraShort Euro [Member]</t>
  </si>
  <si>
    <t>1.521%</t>
  </si>
  <si>
    <t>U.S. Treasury Bills 1.292% due 04/05/18 [Member] | ProShares Ultra Silver [Member]</t>
  </si>
  <si>
    <t>1.292%</t>
  </si>
  <si>
    <t>U.S. Treasury Bills 1.336% due 04/12/18 [Member] | ProShares Ultra Bloomberg Crude Oil [Member]</t>
  </si>
  <si>
    <t>1.336%</t>
  </si>
  <si>
    <t>U.S. Treasury Bills 1.336% due 04/12/18 [Member] | ProShares Ultra Silver [Member]</t>
  </si>
  <si>
    <t>U.S. Treasury Bills 1.336% due 04/12/18 [Member] | ProShares UltraShort Bloomberg Crude Oil [Member]</t>
  </si>
  <si>
    <t>U.S. Treasury Bills 1.511% due 04/26/18 [Member] | ProShares Ultra Bloomberg Crude Oil [Member]</t>
  </si>
  <si>
    <t>1.511%</t>
  </si>
  <si>
    <t>Apr. 26,
		2018</t>
  </si>
  <si>
    <t>U.S. Treasury Bills 1.536% due 04/26/18 [Member] | ProShares Ultra Gold [Member]</t>
  </si>
  <si>
    <t>1.536%</t>
  </si>
  <si>
    <t>U.S. Treasury Bills 1.536% due 04/26/18 [Member] | ProShares Ultra Silver [Member]</t>
  </si>
  <si>
    <t>U.S. Treasury Bills 1.536% due 04/26/18 [Member] | ProShares UltraShort Bloomberg Crude Oil [Member]</t>
  </si>
  <si>
    <t>U.S. Treasury Bills 1.536% due 04/26/18 [Member] | ProShares UltraShort Euro [Member]</t>
  </si>
  <si>
    <t>U.S. Treasury Bills 1.536% due 04/26/18 [Member] | ProShares UltraShort Silver [Member]</t>
  </si>
  <si>
    <t>U.S. Treasury Bills 1.451% due 05/03/18 [Member] | ProShares Ultra Silver [Member]</t>
  </si>
  <si>
    <t>1.451%</t>
  </si>
  <si>
    <t>May 3,
		2018</t>
  </si>
  <si>
    <t>U.S. Treasury Bills 1.451% due 05/03/18 [Member] | ProShares Ultra Yen [Member]</t>
  </si>
  <si>
    <t>U.S. Treasury Bills 1.451% due 05/03/18 [Member] | ProShares UltraShort Bloomberg Crude Oil [Member]</t>
  </si>
  <si>
    <t>U.S. Treasury Bills 1.451% due 05/03/18 [Member] | ProShares UltraShort Euro [Member]</t>
  </si>
  <si>
    <t>U.S. Treasury Bills 1.451% due 05/03/18 [Member] | ProShares UltraShort Gold [Member]</t>
  </si>
  <si>
    <t>U.S. Treasury Bills 1.451% due 05/03/18 [Member] | ProShares UltraShort Silver [Member]</t>
  </si>
  <si>
    <t>U.S. Treasury Bills 1.536% due 05/10/18 [Member] | ProShares Short Euro [Member]</t>
  </si>
  <si>
    <t>May 10,
		2018</t>
  </si>
  <si>
    <t>U.S. Treasury Bills 1.536% due 05/10/18 [Member] | ProShares Ultra Bloomberg Crude Oil [Member]</t>
  </si>
  <si>
    <t>U.S. Treasury Bills 1.536% due 05/10/18 [Member] | ProShares Ultra Silver [Member]</t>
  </si>
  <si>
    <t>U.S. Treasury Bills 1.536% due 05/10/18 [Member] | ProShares UltraShort Bloomberg Crude Oil [Member]</t>
  </si>
  <si>
    <t>U.S. Treasury Bills 1.536% due 05/10/18 [Member] | ProShares UltraShort Euro [Member]</t>
  </si>
  <si>
    <t>U.S. Treasury Bills 1.536% due 05/10/18 [Member] | ProShares UltraShort Yen [Member]</t>
  </si>
  <si>
    <t>Federal Home Loan Discount Notes 1.200% due 04/02/18 [Member] | ProShares Ultra Gold [Member]</t>
  </si>
  <si>
    <t>Federal Home Loan Discount Notes 1.200% due 04/02/18 [Member] | ProShares Ultra Silver [Member]</t>
  </si>
  <si>
    <t>Federal Home Loan Discount Notes 1.200% due 04/02/18 [Member] | ProShares Ultra VIX Short-Term Futures ETF [Member]</t>
  </si>
  <si>
    <t>Feb. 4,
		2018</t>
  </si>
  <si>
    <t>U.S. Treasury Bills 1.400% due 04/26/18 [Member] | ProShares Ultra Bloomberg Natural Gas [Member]</t>
  </si>
  <si>
    <t>1.40%</t>
  </si>
  <si>
    <t>U.S. Treasury Bills 1.677% due 05/17/18 [Member] | ProShares Ultra Bloomberg Natural Gas [Member]</t>
  </si>
  <si>
    <t>U.S. Treasury Bills 1.677% due 05/17/18 [Member] | ProShares Ultra Silver [Member]</t>
  </si>
  <si>
    <t>U.S. Treasury Bills 1.677% due 05/17/18 [Member] | ProShares Ultra VIX Short-Term Futures ETF [Member]</t>
  </si>
  <si>
    <t>U.S. Treasury Bills 1.677% due 05/17/18 [Member] | ProShares UltraShort Euro [Member]</t>
  </si>
  <si>
    <t>U.S. Treasury Bills 1.677% due 05/17/18 [Member] | ProShares UltraShort Gold [Member]</t>
  </si>
  <si>
    <t>U.S. Treasury Bills 1.677% due 05/17/18 [Member] | ProShares UltraShort Silver [Member]</t>
  </si>
  <si>
    <t>U.S. Treasury Bills 1.677% due 05/17/18 [Member] | ProShares UltraShort Yen [Member]</t>
  </si>
  <si>
    <t>U.S. Treasury Bills 1.405% due 04/26/18 [Member] | ProShares UltraShort Australian Dollar [Member]</t>
  </si>
  <si>
    <t>1.405%</t>
  </si>
  <si>
    <t>U.S. Treasury Bills 1.405% due 04/26/18 [Member] | ProShares VIX Mid-Term Futures ETF [Member]</t>
  </si>
  <si>
    <t>U.S. Treasury Bills 1.405% due 04/26/18 [Member] | ProShares VIX Short-Term Futures ETF [Member]</t>
  </si>
  <si>
    <t>U.S. Treasury Bills 1.594% due 05/24/18 [Member] | ProShares Ultra Bloomberg Crude Oil [Member]</t>
  </si>
  <si>
    <t>1.594%</t>
  </si>
  <si>
    <t>May 24,
		2018</t>
  </si>
  <si>
    <t>U.S. Treasury Bills 1.594% due 05/24/18 [Member] | ProShares Ultra Gold [Member]</t>
  </si>
  <si>
    <t>U.S. Treasury Bills 1.594% due 05/24/18 [Member] | ProShares Ultra Silver [Member]</t>
  </si>
  <si>
    <t>U.S. Treasury Bills 1.594% due 05/24/18 [Member] | ProShares UltraShort Australian Dollar [Member]</t>
  </si>
  <si>
    <t>U.S. Treasury Bills 1.594% due 05/24/18 [Member] | ProShares UltraShort Bloomberg Crude Oil [Member]</t>
  </si>
  <si>
    <t>U.S. Treasury Bills 1.594% due 05/24/18 [Member] | ProShares UltraShort Euro [Member]</t>
  </si>
  <si>
    <t>U.S. Treasury Bills 1.594% due 05/24/18 [Member] | ProShares UltraShort Silver [Member]</t>
  </si>
  <si>
    <t>U.S. Treasury Bills 1.724% due 06/07/18 [Member] | ProShares Ultra Bloomberg Crude Oil [Member]</t>
  </si>
  <si>
    <t>1.724%</t>
  </si>
  <si>
    <t>Jun. 7,
		2018</t>
  </si>
  <si>
    <t>U.S. Treasury Bills 1.724% due 06/07/18 [Member] | ProShares Ultra Gold [Member]</t>
  </si>
  <si>
    <t>U.S. Treasury Bills 1.724% due 06/07/18 [Member] | ProShares Ultra Silver [Member]</t>
  </si>
  <si>
    <t>U.S. Treasury Bills 1.724% due 06/07/18 [Member] | ProShares UltraShort Bloomberg Crude Oil [Member]</t>
  </si>
  <si>
    <t>U.S. Treasury Bills 1.724% due 06/07/18 [Member] | ProShares UltraShort Euro [Member]</t>
  </si>
  <si>
    <t>U.S. Treasury Bills 1.724% due 06/07/18 [Member] | ProShares UltraShort Gold [Member]</t>
  </si>
  <si>
    <t>U.S. Treasury Bills 1.724% due 06/07/18 [Member] | ProShares UltraShort Yen [Member]</t>
  </si>
  <si>
    <t>U.S. Treasury Bills 1.738% due 06/14/18 [Member] | ProShares Ultra Bloomberg Crude Oil [Member]</t>
  </si>
  <si>
    <t>1.738%</t>
  </si>
  <si>
    <t>Jun. 14,
		2018</t>
  </si>
  <si>
    <t>U.S. Treasury Bills 1.738% due 06/14/18 [Member] | ProShares Ultra Gold [Member]</t>
  </si>
  <si>
    <t>Jun. 4,
		2018</t>
  </si>
  <si>
    <t>U.S. Treasury Bills 1.738% due 06/14/18 [Member] | ProShares Ultra Silver [Member]</t>
  </si>
  <si>
    <t>U.S. Treasury Bills 1.738% due 06/14/18 [Member] | ProShares UltraShort Bloomberg Crude Oil [Member]</t>
  </si>
  <si>
    <t>Federal Home Loan Discount Notes 1.200% due 04/02/18 [Member] | ProShares Ultra Bloomberg Natural Gas [Member]</t>
  </si>
  <si>
    <t>U.S. Treasury Bills 1.521% due 04/19/18 [Member] | ProShares Ultra Euro [Member]</t>
  </si>
  <si>
    <t>U.S. Treasury Bills 1.416% due 05/10/18 [Member] | ProShares UltraShort Gold [Member]</t>
  </si>
  <si>
    <t>1.416%</t>
  </si>
  <si>
    <t>Schedule of Investments - Futures Contracts Sold (Detail)</t>
  </si>
  <si>
    <t>Mar. 31, 2018USD ($)Contract</t>
  </si>
  <si>
    <t>ProShares Short Euro [Member] | Futures Contracts Sold [Member] | Euro Fx Currency Futures - CME Expires June 2018 [Member]</t>
  </si>
  <si>
    <t>Number of Contracts | Contract</t>
  </si>
  <si>
    <t>Notional Amount at Value</t>
  </si>
  <si>
    <t>Unrealized Appreciation (Depreciation)</t>
  </si>
  <si>
    <t>ProShares Short VIX Short-Term Futures ETF [Member] | Futures Contracts Sold [Member]</t>
  </si>
  <si>
    <t>ProShares Short VIX Short-Term Futures ETF [Member] | Futures Contracts Sold [Member] | VIX Futures - CBOE, Expires April 2018 [Member]</t>
  </si>
  <si>
    <t>ProShares Short VIX Short-Term Futures ETF [Member] | Futures Contracts Sold [Member] | VIX Futures - CBOE, Expires May 2018 [Member]</t>
  </si>
  <si>
    <t>ProShares UltraPro 3X Short Crude Oil ETF [Member] | Futures Contracts Sold [Member] | Wti Crude Oil Nymex, Expires May 2018 [Member]</t>
  </si>
  <si>
    <t>ProShares UltraShort Australian Dollar [Member] | Futures Contracts Sold [Member] | Australian Dollar Fx Currency Futures Cme Expires June Two Thousand Eighteen [Member]</t>
  </si>
  <si>
    <t>ProShares UltraShort Bloomberg Crude Oil [Member] | Futures Contracts Sold [Member] | Wti Crude Oil Nymex, Expires May 2018 [Member]</t>
  </si>
  <si>
    <t>ProShares UltraShort Bloomberg Natural Gas [Member] | Futures Contracts Sold [Member] | Natural Gas Nymex Expires May Two Thousand And Eighteen [Member]</t>
  </si>
  <si>
    <t>ProShares UltraShort Gold [Member] | Futures Contracts Sold [Member] | Gold Futures Comex Expires June Two Thousand Eighteen [Member]</t>
  </si>
  <si>
    <t>ProShares UltraShort Silver [Member] | Futures Contracts Sold [Member] | Silver Futures Comex Expires May Two Thousand And Eighteen [Member]</t>
  </si>
  <si>
    <t>Schedule of Investments - Futures Contracts Purchased (Detail)</t>
  </si>
  <si>
    <t>ProShares Ultra VIX Short-Term Futures ETF [Member] | Futures Contracts Purchased [Member]</t>
  </si>
  <si>
    <t>ProShares Ultra VIX Short-Term Futures ETF [Member] | Futures Contracts Purchased [Member] | VIX Futures - CBOE, Expires April 2018 [Member]</t>
  </si>
  <si>
    <t>ProShares Ultra VIX Short-Term Futures ETF [Member] | Futures Contracts Purchased [Member] | VIX Futures - CBOE, Expires May 2018 [Member]</t>
  </si>
  <si>
    <t>ProShares Ultra Bloomberg Crude Oil [Member] | Futures Contracts Purchased [Member] | Wti Crude Oil Nymex, Expires May 2018 [Member]</t>
  </si>
  <si>
    <t>ProShares Ultra Bloomberg Natural Gas [Member] | Futures Contracts Purchased [Member] | Natural Gas Nymex Expires May Two Thousand And Eighteen [Member]</t>
  </si>
  <si>
    <t>ProShares Ultra Gold [Member] | Futures Contracts Purchased [Member] | Gold Futures Comex Expires June Two Thousand Eighteen [Member]</t>
  </si>
  <si>
    <t>ProShares Ultra Silver [Member] | Futures Contracts Purchased [Member] | Silver Futures Comex Expires May Two Thousand And Eighteen [Member]</t>
  </si>
  <si>
    <t>ProShares UltraPro 3x Crude Oil ETF [Member] | Futures Contracts Purchased [Member] | Wti Crude Oil Nymex, Expires May 2018 [Member]</t>
  </si>
  <si>
    <t>ProShares VIX Mid-Term Futures ETF [Member] | Futures Contracts Purchased [Member]</t>
  </si>
  <si>
    <t>ProShares VIX Mid-Term Futures ETF [Member] | Futures Contracts Purchased [Member] | VIX Futures - CBOE, Expires July 2018 [Member]</t>
  </si>
  <si>
    <t>ProShares VIX Mid-Term Futures ETF [Member] | Futures Contracts Purchased [Member] | VIX Futures CBOE Expires August Two Thousand And Eighteen [Member]</t>
  </si>
  <si>
    <t>ProShares VIX Mid-Term Futures ETF [Member] | Futures Contracts Purchased [Member] | VIX Futures CBOE Expires September Two Thousand And Eighteen [Member]</t>
  </si>
  <si>
    <t>ProShares VIX Mid-Term Futures ETF [Member] | Futures Contracts Purchased [Member] | VIX Futures CBOE Expires October Two Thousand And Eighteen [Member]</t>
  </si>
  <si>
    <t>ProShares VIX Short-Term Futures ETF [Member] | Futures Contracts Purchased [Member]</t>
  </si>
  <si>
    <t>ProShares VIX Short-Term Futures ETF [Member] | Futures Contracts Purchased [Member] | VIX Futures - CBOE, Expires April 2018 [Member]</t>
  </si>
  <si>
    <t>ProShares VIX Short-Term Futures ETF [Member] | Futures Contracts Purchased [Member] | VIX Futures - CBOE, Expires May 2018 [Member]</t>
  </si>
  <si>
    <t>Schedule of Investments - Total Return Swap Agreements (Detail) - USD ($)</t>
  </si>
  <si>
    <t>Total Unrealized Appreciation</t>
  </si>
  <si>
    <t>ProShares Ultra Bloomberg Crude Oil [Member] | Swap Agreement with Citibank, N.A. based on Bloomberg Crude Oil Sub-Index [Member]</t>
  </si>
  <si>
    <t>Rate Paid (Received)</t>
  </si>
  <si>
    <t>0.18%</t>
  </si>
  <si>
    <t>Termination Date</t>
  </si>
  <si>
    <t>Apr. 6,
		2018</t>
  </si>
  <si>
    <t>[1],[3]</t>
  </si>
  <si>
    <t>ProShares Ultra Bloomberg Crude Oil [Member] | Swap Agreement with Goldman Sachs International based on Bloomberg Crude Oil Sub-Index [Member]</t>
  </si>
  <si>
    <t>0.25%</t>
  </si>
  <si>
    <t>ProShares Ultra Bloomberg Crude Oil [Member] | Swap Agreement with Societe Generale based on Bloomberg Crude Oil Sub-Index [Member]</t>
  </si>
  <si>
    <t>ProShares Ultra Bloomberg Crude Oil [Member] | Swap Agreement with UBS AG based on Bloomberg Crude Oil Sub-Index [Member]</t>
  </si>
  <si>
    <t>Total Unrealized Depreciation</t>
  </si>
  <si>
    <t>ProShares Ultra VIX Short-Term Futures ETF [Member] | Swap Agreement With Deutsche Bank Based On S And P500VIX Short Term Futures Index [Member]</t>
  </si>
  <si>
    <t>11.48%</t>
  </si>
  <si>
    <t>Apr. 23,
		2018</t>
  </si>
  <si>
    <t>ProShares Ultra VIX Short-Term Futures ETF [Member] | Swap Agreement With Goldman Sachs Based Oni Path S And P 500 VIX Short Term Futures [Member]</t>
  </si>
  <si>
    <t>2.88%</t>
  </si>
  <si>
    <t>ProShares UltraShort Bloomberg Crude Oil [Member] | Swap Agreement with Citibank, N.A. based on Bloomberg Crude Oil Sub-Index [Member]</t>
  </si>
  <si>
    <t>ProShares UltraShort Bloomberg Crude Oil [Member] | Swap Agreement with Goldman Sachs International based on Bloomberg Crude Oil Sub-Index [Member]</t>
  </si>
  <si>
    <t>ProShares UltraShort Bloomberg Crude Oil [Member] | Swap Agreement with Societe Generale based on Bloomberg Crude Oil Sub-Index [Member]</t>
  </si>
  <si>
    <t>ProShares UltraShort Bloomberg Crude Oil [Member] | Swap Agreement with UBS AG based on Bloomberg Crude Oil Sub-Index [Member]</t>
  </si>
  <si>
    <t>Reflects the floating financing rate, as of March 31, 2018, on the notional amount of the swap agreement paid to the counterparty or received from the counterparty, excluding any commissions. Total Return Swap Agreements payment is due at termination/maturity.</t>
  </si>
  <si>
    <t>For swap agreements, a positive amount represents "long" exposure to the benchmark index. A negative amount represents "short" exposure to the benchmark index.</t>
  </si>
  <si>
    <t>Schedule of Investments - Foreign Currency Forward Contracts (Detail)</t>
  </si>
  <si>
    <t>Mar. 31, 2018USD ($)</t>
  </si>
  <si>
    <t>Mar. 31, 2018JPY (¥)</t>
  </si>
  <si>
    <t>Mar. 31, 2018EUR (€)</t>
  </si>
  <si>
    <t>Dec. 31, 2017USD ($)</t>
  </si>
  <si>
    <t>ProShares Ultra Euro [Member] | Contracts to Purchase [Member]</t>
  </si>
  <si>
    <t>ProShares Ultra Euro [Member] | Contracts to Purchase [Member] | Euro with Goldman Sachs International [Member]</t>
  </si>
  <si>
    <t>Settlement Date</t>
  </si>
  <si>
    <t>ProShares Ultra Euro [Member] | Contracts to Purchase [Member] | Euro with Goldman Sachs International [Member] | Contract Amount in Local Currency for Other than USD Values [Member]</t>
  </si>
  <si>
    <t>Contract Amount/ Notional Amount | €</t>
  </si>
  <si>
    <t>ProShares Ultra Euro [Member] | Contracts to Purchase [Member] | Euro with Goldman Sachs International [Member] | Contract Amount in US Dollars for USD Values [Member]</t>
  </si>
  <si>
    <t>Contract Amount/ Notional Amount</t>
  </si>
  <si>
    <t>ProShares Ultra Euro [Member] | Contracts to Purchase [Member] | Euro with UBS AG [Member]</t>
  </si>
  <si>
    <t>ProShares Ultra Euro [Member] | Contracts to Purchase [Member] | Euro with UBS AG [Member] | Contract Amount in Local Currency for Other than USD Values [Member]</t>
  </si>
  <si>
    <t>ProShares Ultra Euro [Member] | Contracts to Purchase [Member] | Euro with UBS AG [Member] | Contract Amount in US Dollars for USD Values [Member]</t>
  </si>
  <si>
    <t>ProShares Ultra Euro [Member] | Contracts to Sell [Member]</t>
  </si>
  <si>
    <t>ProShares Ultra Euro [Member] | Contracts to Sell [Member] | Euro with Goldman Sachs International [Member]</t>
  </si>
  <si>
    <t>ProShares Ultra Euro [Member] | Contracts to Sell [Member] | Euro with Goldman Sachs International [Member] | Contract Amount in Local Currency for Other than USD Values [Member]</t>
  </si>
  <si>
    <t>ProShares Ultra Euro [Member] | Contracts to Sell [Member] | Euro with Goldman Sachs International [Member] | Contract Amount in US Dollars for USD Values [Member]</t>
  </si>
  <si>
    <t>ProShares Ultra Euro [Member] | Contracts to Sell [Member] | Euro with UBS AG [Member]</t>
  </si>
  <si>
    <t>ProShares Ultra Euro [Member] | Contracts to Sell [Member] | Euro with UBS AG [Member] | Contract Amount in Local Currency for Other than USD Values [Member]</t>
  </si>
  <si>
    <t>ProShares Ultra Euro [Member] | Contracts to Sell [Member] | Euro with UBS AG [Member] | Contract Amount in US Dollars for USD Values [Member]</t>
  </si>
  <si>
    <t>ProShares Ultra Yen [Member] | Contracts to Purchase [Member]</t>
  </si>
  <si>
    <t>ProShares Ultra Yen [Member] | Contracts to Purchase [Member] | Yen with Goldman Sachs International [Member]</t>
  </si>
  <si>
    <t>ProShares Ultra Yen [Member] | Contracts to Purchase [Member] | Yen with Goldman Sachs International [Member] | Contract Amount in Local Currency for Other than USD Values [Member]</t>
  </si>
  <si>
    <t>Contract Amount/ Notional Amount | ¥</t>
  </si>
  <si>
    <t>ProShares Ultra Yen [Member] | Contracts to Purchase [Member] | Yen with Goldman Sachs International [Member] | Contract Amount in US Dollars for USD Values [Member]</t>
  </si>
  <si>
    <t>ProShares Ultra Yen [Member] | Contracts to Purchase [Member] | Yen with UBS AG [Member]</t>
  </si>
  <si>
    <t>ProShares Ultra Yen [Member] | Contracts to Purchase [Member] | Yen with UBS AG [Member] | Contract Amount in Local Currency for Other than USD Values [Member]</t>
  </si>
  <si>
    <t>ProShares Ultra Yen [Member] | Contracts to Purchase [Member] | Yen with UBS AG [Member] | Contract Amount in US Dollars for USD Values [Member]</t>
  </si>
  <si>
    <t>ProShares Ultra Yen [Member] | Contracts to Sell [Member]</t>
  </si>
  <si>
    <t>ProShares Ultra Yen [Member] | Contracts to Sell [Member] | Yen with Goldman Sachs International [Member]</t>
  </si>
  <si>
    <t>ProShares Ultra Yen [Member] | Contracts to Sell [Member] | Yen with Goldman Sachs International [Member] | Contract Amount in Local Currency for Other than USD Values [Member]</t>
  </si>
  <si>
    <t>ProShares Ultra Yen [Member] | Contracts to Sell [Member] | Yen with Goldman Sachs International [Member] | Contract Amount in US Dollars for USD Values [Member]</t>
  </si>
  <si>
    <t>ProShares Ultra Yen [Member] | Contracts to Sell [Member] | Yen with UBS AG [Member]</t>
  </si>
  <si>
    <t>ProShares Ultra Yen [Member] | Contracts to Sell [Member] | Yen with UBS AG [Member] | Contract Amount in Local Currency for Other than USD Values [Member]</t>
  </si>
  <si>
    <t>ProShares Ultra Yen [Member] | Contracts to Sell [Member] | Yen with UBS AG [Member] | Contract Amount in US Dollars for USD Values [Member]</t>
  </si>
  <si>
    <t>ProShares UltraShort Euro [Member] | Contracts to Purchase [Member]</t>
  </si>
  <si>
    <t>ProShares UltraShort Euro [Member] | Contracts to Purchase [Member] | Euro with Goldman Sachs International [Member]</t>
  </si>
  <si>
    <t>ProShares UltraShort Euro [Member] | Contracts to Purchase [Member] | Euro with UBS AG [Member]</t>
  </si>
  <si>
    <t>ProShares UltraShort Euro [Member] | Contracts to Sell [Member]</t>
  </si>
  <si>
    <t>ProShares UltraShort Euro [Member] | Contracts to Sell [Member] | Euro with Goldman Sachs International [Member]</t>
  </si>
  <si>
    <t>Apr. 16,
		2018</t>
  </si>
  <si>
    <t>ProShares UltraShort Euro [Member] | Contracts to Sell [Member] | Euro with UBS AG [Member]</t>
  </si>
  <si>
    <t>ProShares UltraShort Yen [Member] | Contracts to Purchase [Member]</t>
  </si>
  <si>
    <t>ProShares UltraShort Yen [Member] | Contracts to Purchase [Member] | Yen with Goldman Sachs International [Member]</t>
  </si>
  <si>
    <t>ProShares UltraShort Yen [Member] | Contracts to Purchase [Member] | Yen with Goldman Sachs International [Member] | Contract Amount in Local Currency for Other than USD Values [Member]</t>
  </si>
  <si>
    <t>ProShares UltraShort Yen [Member] | Contracts to Purchase [Member] | Yen with Goldman Sachs International [Member] | Contract Amount in US Dollars for USD Values [Member]</t>
  </si>
  <si>
    <t>ProShares UltraShort Yen [Member] | Contracts to Purchase [Member] | Yen with UBS AG [Member]</t>
  </si>
  <si>
    <t>ProShares UltraShort Yen [Member] | Contracts to Purchase [Member] | Yen with UBS AG [Member] | Contract Amount in Local Currency for Other than USD Values [Member]</t>
  </si>
  <si>
    <t>ProShares UltraShort Yen [Member] | Contracts to Purchase [Member] | Yen with UBS AG [Member] | Contract Amount in US Dollars for USD Values [Member]</t>
  </si>
  <si>
    <t>ProShares UltraShort Yen [Member] | Contracts to Sell [Member]</t>
  </si>
  <si>
    <t>ProShares UltraShort Yen [Member] | Contracts to Sell [Member] | Yen with Goldman Sachs International [Member]</t>
  </si>
  <si>
    <t>ProShares UltraShort Yen [Member] | Contracts to Sell [Member] | Yen with Goldman Sachs International [Member] | Contract Amount in Local Currency for Other than USD Values [Member]</t>
  </si>
  <si>
    <t>ProShares UltraShort Yen [Member] | Contracts to Sell [Member] | Yen with Goldman Sachs International [Member] | Contract Amount in US Dollars for USD Values [Member]</t>
  </si>
  <si>
    <t>ProShares UltraShort Yen [Member] | Contracts to Sell [Member] | Yen with UBS AG [Member]</t>
  </si>
  <si>
    <t>ProShares UltraShort Yen [Member] | Contracts to Sell [Member] | Yen with UBS AG [Member] | Contract Amount in Local Currency for Other than USD Values [Member]</t>
  </si>
  <si>
    <t>ProShares UltraShort Yen [Member] | Contracts to Sell [Member] | Yen with UBS AG [Member] | Contract Amount in US Dollars for USD Values [Member]</t>
  </si>
  <si>
    <t>Schedule of Investments - Forward Agreements (Detail)</t>
  </si>
  <si>
    <t>Unrealized Appreciation (Depreciation)/Value</t>
  </si>
  <si>
    <t>ProShares Ultra Gold [Member] | Forward agreements with Citibank N.A. based on 0.995 Fine Troy Ounce Gold [Member]</t>
  </si>
  <si>
    <t>2.45%</t>
  </si>
  <si>
    <t>Commitment to (Deliver)/Receive</t>
  </si>
  <si>
    <t>ProShares Ultra Gold [Member] | Forward agreements with Goldman Sachs International based on 0.995 Fine Troy Ounce Gold [Member]</t>
  </si>
  <si>
    <t>2.50%</t>
  </si>
  <si>
    <t>ProShares Ultra Gold [Member] | Forward agreements with Societe Generale based on 0.995 Troy Ounce Gold [Member]</t>
  </si>
  <si>
    <t>2.58%</t>
  </si>
  <si>
    <t>ProShares Ultra Gold [Member] | Forward agreements with UBS AG based on 0.995 Fine Troy Ounce Gold [Member]</t>
  </si>
  <si>
    <t>2.30%</t>
  </si>
  <si>
    <t>ProShares Ultra Silver [Member] | Forward agreements with Societe Generale based on 0.999 Fine Troy Ounce Silver [Member]</t>
  </si>
  <si>
    <t>2.68%</t>
  </si>
  <si>
    <t>ProShares Ultra Silver [Member] | Forward agreements with Goldman Sachs International based on 0.999 Fine Troy Ounce Silver [Member]</t>
  </si>
  <si>
    <t>2.54%</t>
  </si>
  <si>
    <t>ProShares Ultra Silver [Member] | Forward agreements with Citibank N.A. based on 0.999 Fine Troy Ounce Silver [Member]</t>
  </si>
  <si>
    <t>ProShares Ultra Silver [Member] | Forward agreements with UBS AG based on 0.999 Fine Troy Ounce Silver [Member]</t>
  </si>
  <si>
    <t>2.51%</t>
  </si>
  <si>
    <t>ProShares UltraShort Gold [Member] | Forward agreements with Citibank N.A. based on 0.995 Fine Troy Ounce Gold [Member]</t>
  </si>
  <si>
    <t>(1.95%)</t>
  </si>
  <si>
    <t>[6]</t>
  </si>
  <si>
    <t>[7]</t>
  </si>
  <si>
    <t>ProShares UltraShort Gold [Member] | Forward agreements with Goldman Sachs International based on 0.995 Fine Troy Ounce Gold [Member]</t>
  </si>
  <si>
    <t>(1.65%)</t>
  </si>
  <si>
    <t>ProShares UltraShort Gold [Member] | Forward agreements with Societe Generale based on 0.995 Troy Ounce Gold [Member]</t>
  </si>
  <si>
    <t>(1.68%)</t>
  </si>
  <si>
    <t>ProShares UltraShort Gold [Member] | Forward agreements with UBS AG based on 0.995 Fine Troy Ounce Gold [Member]</t>
  </si>
  <si>
    <t>(1.50%)</t>
  </si>
  <si>
    <t>ProShares UltraShort Silver [Member] | Forward agreements with Societe Generale based on 0.999 Fine Troy Ounce Silver [Member]</t>
  </si>
  <si>
    <t>(1.78%)</t>
  </si>
  <si>
    <t>[8]</t>
  </si>
  <si>
    <t>ProShares UltraShort Silver [Member] | Forward agreements with Goldman Sachs International based on 0.999 Fine Troy Ounce Silver [Member]</t>
  </si>
  <si>
    <t>(1.69%)</t>
  </si>
  <si>
    <t>ProShares UltraShort Silver [Member] | Forward agreements with Citibank N.A. based on 0.999 Fine Troy Ounce Silver [Member]</t>
  </si>
  <si>
    <t>(2.00%)</t>
  </si>
  <si>
    <t>ProShares UltraShort Silver [Member] | Forward agreements with UBS AG based on 0.999 Fine Troy Ounce Silver [Member]</t>
  </si>
  <si>
    <t>(1.61%)</t>
  </si>
  <si>
    <t>Reflects the floating financing rate, as of March 31, 2018, on the notional amount of the forward agreement paid to the counterparty or received from the counterparty, excluding any commissions. Forward Agreements payment is due at termination/maturity.</t>
  </si>
  <si>
    <t>For forward agreements, a positive amount represents "long" exposure to the underlying commodity. A negative amount represents "short" exposure to the underlying commodity.</t>
  </si>
  <si>
    <t>Reflects the floating financing rate, as of March 31, 2018, on the notional amount of the forward agreement paid to the</t>
  </si>
  <si>
    <t>For forward agreements, a positive amount represents "long" exposure to the underlying commodity. A negative amount</t>
  </si>
  <si>
    <t>Reflects the floating financing rate, as of March 31, 2018 on the notional amount of the forward agreement paid to the counterparty or received from the counterparty, excluding any commissions. Forward Agreements payment is due at termination/maturity.</t>
  </si>
  <si>
    <t>Organization - Additional Information (Detail)</t>
  </si>
  <si>
    <t>Mar. 31, 2018USD ($)Trustshares</t>
  </si>
  <si>
    <t>Organization [Line Items]</t>
  </si>
  <si>
    <t>Number of series of Trust | Trust</t>
  </si>
  <si>
    <t>Number of shares of each Leveraged Fund | shares</t>
  </si>
  <si>
    <t>Aggregate purchase price of each Leveraged Fund</t>
  </si>
  <si>
    <t>Period for expected multiple returns</t>
  </si>
  <si>
    <t>1 day</t>
  </si>
  <si>
    <t>Organization - Schedule of Share Splits and Reverse Share Splits (Detail)</t>
  </si>
  <si>
    <t>ProShares UltraShort Bloomberg Crude Oil [Member] | January 11, 2017 Share Split [Member]</t>
  </si>
  <si>
    <t>Execution Date (Prior to Opening of Trading)</t>
  </si>
  <si>
    <t>Jan. 11,
		2017</t>
  </si>
  <si>
    <t>Date Trading Resumed at Post- Split Price</t>
  </si>
  <si>
    <t>Jan. 12,
		2017</t>
  </si>
  <si>
    <t>Type of Split</t>
  </si>
  <si>
    <t>2-for-1 Share split</t>
  </si>
  <si>
    <t>ProShares Ultra Bloomberg Crude Oil [Member] | January 11, 2017 Reverse Share Split [Member]</t>
  </si>
  <si>
    <t xml:space="preserve">1-for-2 reverse Share split </t>
  </si>
  <si>
    <t>ProShares Ultra VIX Short-Term Futures ETF [Member] | January 11, 2017 Reverse Share Split [Member]</t>
  </si>
  <si>
    <t xml:space="preserve">1-for-5 reverse Share split </t>
  </si>
  <si>
    <t>ProShares Ultra VIX Short-Term Futures ETF [Member] | July 14, 2017 Reverse Share Split [Member]</t>
  </si>
  <si>
    <t>Jul. 14,
		2017</t>
  </si>
  <si>
    <t>Jul. 17,
		2017</t>
  </si>
  <si>
    <t xml:space="preserve">1-for-4 reverse Share split </t>
  </si>
  <si>
    <t>ProShares Short VIX Short-Term Futures ETF [Member] | July 12, 2017 Share Split [Member]</t>
  </si>
  <si>
    <t>Jul. 12,
		2017</t>
  </si>
  <si>
    <t>ProShares VIX Short-Term Futures ETF [Member] | July 14, 2017 Reverse Share Split [Member]</t>
  </si>
  <si>
    <t>ProShares Ultra Bloomberg Natural Gas [Member] | March 19, 2018 Reverse Share Split [Member]</t>
  </si>
  <si>
    <t>Mar. 19,
		2018</t>
  </si>
  <si>
    <t>Mar. 20,
		2018</t>
  </si>
  <si>
    <t>ProShares UltraPro 3X Short Crude Oil ETF [Member] | March 19, 2018 Reverse Share Split [Member]</t>
  </si>
  <si>
    <t>Significant Accounting Policies - Cut-off Times and Times of Calculation of Funds' Final Net Asset Value for Creation and Redemption of Fund Shares (Detail)</t>
  </si>
  <si>
    <t>Net Asset Value [Line Items]</t>
  </si>
  <si>
    <t>Create/Redeem Cut-off</t>
  </si>
  <si>
    <t>6:30 a.m.</t>
  </si>
  <si>
    <t>NAV Calculation Time</t>
  </si>
  <si>
    <t>7:00 a.m.</t>
  </si>
  <si>
    <t>NAV Calculation Date</t>
  </si>
  <si>
    <t>March 29, 2018</t>
  </si>
  <si>
    <t>9:30 a.m.</t>
  </si>
  <si>
    <t>10:00 a.m.</t>
  </si>
  <si>
    <t>2:00 p.m.</t>
  </si>
  <si>
    <t>2:30 p.m.</t>
  </si>
  <si>
    <t>3:00 p.m.</t>
  </si>
  <si>
    <t>4:00 p.m.</t>
  </si>
  <si>
    <t>4:15 p.m.</t>
  </si>
  <si>
    <t>Significant Accounting Policies - Valuation of Investments using Fair Value Hierarchy (Detail) - USD ($)</t>
  </si>
  <si>
    <t>Significant Accounting Policies [Line Items]</t>
  </si>
  <si>
    <t>Investments, fair value disclosure</t>
  </si>
  <si>
    <t>Proshares Ultra Pro 3X Crude Oil ETF [Member]</t>
  </si>
  <si>
    <t>Total Trust [Member]</t>
  </si>
  <si>
    <t>Level I - Quoted Prices [Member] | ProShares Short Euro [Member] | Short-Term U.S. Government and Agencies [Member]</t>
  </si>
  <si>
    <t>Level I - Quoted Prices [Member] | ProShares Short Euro [Member] | Futures Contracts [Member]</t>
  </si>
  <si>
    <t>Level I - Quoted Prices [Member] | ProShares Short VIX Short-Term Futures ETF [Member] | Short-Term U.S. Government and Agencies [Member]</t>
  </si>
  <si>
    <t>Level I - Quoted Prices [Member] | ProShares Short VIX Short-Term Futures ETF [Member] | Futures Contracts [Member]</t>
  </si>
  <si>
    <t>Level I - Quoted Prices [Member] | ProShares Ultra Bloomberg Crude Oil [Member] | Short-Term U.S. Government and Agencies [Member]</t>
  </si>
  <si>
    <t>Level I - Quoted Prices [Member] | ProShares Ultra Bloomberg Crude Oil [Member] | Futures Contracts [Member]</t>
  </si>
  <si>
    <t>Level I - Quoted Prices [Member] | ProShares Ultra Bloomberg Natural Gas [Member] | Short-Term U.S. Government and Agencies [Member]</t>
  </si>
  <si>
    <t>Level I - Quoted Prices [Member] | ProShares Ultra Bloomberg Natural Gas [Member] | Futures Contracts [Member]</t>
  </si>
  <si>
    <t>Level I - Quoted Prices [Member] | ProShares Ultra Euro [Member] | Short-Term U.S. Government and Agencies [Member]</t>
  </si>
  <si>
    <t>Level I - Quoted Prices [Member] | ProShares Ultra Gold [Member] | Short-Term U.S. Government and Agencies [Member]</t>
  </si>
  <si>
    <t>Level I - Quoted Prices [Member] | ProShares Ultra Gold [Member] | Futures Contracts [Member]</t>
  </si>
  <si>
    <t>Level I - Quoted Prices [Member] | ProShares Ultra Silver [Member] | Short-Term U.S. Government and Agencies [Member]</t>
  </si>
  <si>
    <t>Level I - Quoted Prices [Member] | ProShares Ultra Silver [Member] | Futures Contracts [Member]</t>
  </si>
  <si>
    <t>Level I - Quoted Prices [Member] | ProShares Ultra VIX Short-Term Futures ETF [Member] | Short-Term U.S. Government and Agencies [Member]</t>
  </si>
  <si>
    <t>Level I - Quoted Prices [Member] | ProShares Ultra VIX Short-Term Futures ETF [Member] | Futures Contracts [Member]</t>
  </si>
  <si>
    <t>Level I - Quoted Prices [Member] | ProShares Ultra Yen [Member] | Short-Term U.S. Government and Agencies [Member]</t>
  </si>
  <si>
    <t>Level I - Quoted Prices [Member] | Proshares Ultra Pro 3X Crude Oil ETF [Member] | Futures Contracts [Member]</t>
  </si>
  <si>
    <t>Level I - Quoted Prices [Member] | ProShares UltraPro 3X Short Crude Oil ETF [Member] | Futures Contracts [Member]</t>
  </si>
  <si>
    <t>Level I - Quoted Prices [Member] | ProShares UltraShort Australian Dollar [Member] | Short-Term U.S. Government and Agencies [Member]</t>
  </si>
  <si>
    <t>Level I - Quoted Prices [Member] | ProShares UltraShort Australian Dollar [Member] | Futures Contracts [Member]</t>
  </si>
  <si>
    <t>Level I - Quoted Prices [Member] | ProShares UltraShort Bloomberg Crude Oil [Member] | Short-Term U.S. Government and Agencies [Member]</t>
  </si>
  <si>
    <t>Level I - Quoted Prices [Member] | ProShares UltraShort Bloomberg Crude Oil [Member] | Futures Contracts [Member]</t>
  </si>
  <si>
    <t>Level I - Quoted Prices [Member] | ProShares UltraShort Bloomberg Natural Gas [Member] | Short-Term U.S. Government and Agencies [Member]</t>
  </si>
  <si>
    <t>Level I - Quoted Prices [Member] | ProShares UltraShort Bloomberg Natural Gas [Member] | Futures Contracts [Member]</t>
  </si>
  <si>
    <t>Level I - Quoted Prices [Member] | ProShares UltraShort Euro [Member] | Short-Term U.S. Government and Agencies [Member]</t>
  </si>
  <si>
    <t>Level I - Quoted Prices [Member] | ProShares UltraShort Gold [Member] | Short-Term U.S. Government and Agencies [Member]</t>
  </si>
  <si>
    <t>Level I - Quoted Prices [Member] | ProShares UltraShort Gold [Member] | Futures Contracts [Member]</t>
  </si>
  <si>
    <t>Level I - Quoted Prices [Member] | ProShares UltraShort Silver [Member] | Short-Term U.S. Government and Agencies [Member]</t>
  </si>
  <si>
    <t>Level I - Quoted Prices [Member] | ProShares UltraShort Silver [Member] | Futures Contracts [Member]</t>
  </si>
  <si>
    <t>Level I - Quoted Prices [Member] | ProShares UltraShort Yen [Member] | Short-Term U.S. Government and Agencies [Member]</t>
  </si>
  <si>
    <t>Level I - Quoted Prices [Member] | ProShares VIX Mid-Term Futures ETF [Member] | Short-Term U.S. Government and Agencies [Member]</t>
  </si>
  <si>
    <t>Level I - Quoted Prices [Member] | ProShares VIX Mid-Term Futures ETF [Member] | Futures Contracts [Member]</t>
  </si>
  <si>
    <t>Level I - Quoted Prices [Member] | ProShares VIX Short-Term Futures ETF [Member] | Short-Term U.S. Government and Agencies [Member]</t>
  </si>
  <si>
    <t>Level I - Quoted Prices [Member] | ProShares VIX Short-Term Futures ETF [Member] | Futures Contracts [Member]</t>
  </si>
  <si>
    <t>Level I - Quoted Prices [Member] | Total Trust [Member] | Short-Term U.S. Government and Agencies [Member]</t>
  </si>
  <si>
    <t>Level I - Quoted Prices [Member] | Total Trust [Member] | Futures Contracts [Member]</t>
  </si>
  <si>
    <t>Level II - Other Significant Observable Inputs [Member] | ProShares Ultra Bloomberg Crude Oil [Member] | Swap Agreements [Member]</t>
  </si>
  <si>
    <t>Level II - Other Significant Observable Inputs [Member] | ProShares Ultra Euro [Member] | Foreign Currency Forward Contracts [Member]</t>
  </si>
  <si>
    <t>Level II - Other Significant Observable Inputs [Member] | ProShares Ultra Gold [Member] | Forward Agreements [Member]</t>
  </si>
  <si>
    <t>Level II - Other Significant Observable Inputs [Member] | ProShares Ultra Silver [Member] | Forward Agreements [Member]</t>
  </si>
  <si>
    <t>Level II - Other Significant Observable Inputs [Member] | ProShares Ultra VIX Short-Term Futures ETF [Member] | Swap Agreements [Member]</t>
  </si>
  <si>
    <t>Level II - Other Significant Observable Inputs [Member] | ProShares Ultra Yen [Member] | Foreign Currency Forward Contracts [Member]</t>
  </si>
  <si>
    <t>Level II - Other Significant Observable Inputs [Member] | ProShares UltraShort Bloomberg Crude Oil [Member] | Swap Agreements [Member]</t>
  </si>
  <si>
    <t>Level II - Other Significant Observable Inputs [Member] | ProShares UltraShort Euro [Member] | Foreign Currency Forward Contracts [Member]</t>
  </si>
  <si>
    <t>Level II - Other Significant Observable Inputs [Member] | ProShares UltraShort Gold [Member] | Forward Agreements [Member]</t>
  </si>
  <si>
    <t>Level II - Other Significant Observable Inputs [Member] | ProShares UltraShort Silver [Member] | Forward Agreements [Member]</t>
  </si>
  <si>
    <t>Level II - Other Significant Observable Inputs [Member] | ProShares UltraShort Yen [Member] | Foreign Currency Forward Contracts [Member]</t>
  </si>
  <si>
    <t>Level II - Other Significant Observable Inputs [Member] | Total Trust [Member] | Forward Agreements [Member]</t>
  </si>
  <si>
    <t>Level II - Other Significant Observable Inputs [Member] | Total Trust [Member] | Foreign Currency Forward Contracts [Member]</t>
  </si>
  <si>
    <t>Level II - Other Significant Observable Inputs [Member] | Total Trust [Member] | Swap Agreements [Member]</t>
  </si>
  <si>
    <t>Significant Accounting Policies - Additional Information (Detail) - USD ($)</t>
  </si>
  <si>
    <t>Jul. 31, 2014</t>
  </si>
  <si>
    <t>Level III portfolio investments</t>
  </si>
  <si>
    <t>Minimum [Member] | Volatility Index Fund [Member]</t>
  </si>
  <si>
    <t>Percentage of brokerage commissions exceed variable create/redeem fees</t>
  </si>
  <si>
    <t>0.02%</t>
  </si>
  <si>
    <t>Investments - Fair Value of Derivative Instruments (Detail) - USD ($)</t>
  </si>
  <si>
    <t>Derivative Instruments, Gain (Loss) [Line Items]</t>
  </si>
  <si>
    <t>Derivative asset not accounted as hedging instrument, Unrealized Appreciation</t>
  </si>
  <si>
    <t>Derivative liability not accounted as hedging instrument, Unrealized Depreciation</t>
  </si>
  <si>
    <t>VIX Futures Contracts [Member] | Payable on Open Futures Contracts [Member] | ProShares Short VIX Short-Term Futures ETF [Member]</t>
  </si>
  <si>
    <t>VIX Futures Contracts [Member] | Payable on Open Futures Contracts [Member] | ProShares Ultra VIX Short-Term Futures ETF [Member]</t>
  </si>
  <si>
    <t>VIX Futures Contracts [Member] | Payable on Open Futures Contracts [Member] | ProShares VIX Mid-Term Futures ETF [Member]</t>
  </si>
  <si>
    <t>VIX Futures Contracts [Member] | Payable on Open Futures Contracts [Member] | ProShares VIX Short-Term Futures ETF [Member]</t>
  </si>
  <si>
    <t>VIX Futures Contracts [Member] | Payable On Open Futures Contracts And Unrealized Depreciation On Swap Agreements [Member] | ProShares Ultra VIX Short-Term Futures ETF [Member]</t>
  </si>
  <si>
    <t>VIX Futures Contracts [Member] | Payable On Open Futures Contracts And Unrealized Depreciation On Swap Agreements [Member] | ProShares VIX Short-Term Futures ETF [Member]</t>
  </si>
  <si>
    <t>VIX Futures Contracts [Member] | Receivables On Open Futures Contracts And Unrealized Appreciation On Swap Agreements [Member] | ProShares Ultra VIX Short-Term Futures ETF [Member]</t>
  </si>
  <si>
    <t>VIX Futures Contracts [Member] | Receivables On Open Futures Contracts And Unrealized Appreciation On Swap Agreements [Member] | ProShares VIX Mid-Term Futures ETF [Member]</t>
  </si>
  <si>
    <t>VIX Futures Contracts [Member] | Receivables On Open Futures Contracts And Unrealized Appreciation On Swap Agreements [Member] | ProShares VIX Short-Term Futures ETF [Member]</t>
  </si>
  <si>
    <t>VIX Futures Contracts [Member] | Receivables on Open Futures Contracts [Member] | ProShares Short VIX Short-Term Futures ETF [Member]</t>
  </si>
  <si>
    <t>VIX Futures Contracts [Member] | Receivables on Open Futures Contracts [Member] | ProShares Ultra VIX Short-Term Futures ETF [Member]</t>
  </si>
  <si>
    <t>VIX Futures Contracts [Member] | Receivables on Open Futures Contracts [Member] | ProShares VIX Short-Term Futures ETF [Member]</t>
  </si>
  <si>
    <t>Commodity Contracts [Member] | Payable on Open Futures Contracts, Unrealized Depreciation on Swaps and/or Forward Agreements [Member] | ProShares UltraShort Bloomberg Crude Oil [Member]</t>
  </si>
  <si>
    <t>Commodity Contracts [Member] | Payable on Open Futures Contracts, Unrealized Depreciation on Swaps and/or Forward Agreements [Member] | ProShares UltraShort Bloomberg Natural Gas [Member]</t>
  </si>
  <si>
    <t>Commodity Contracts [Member] | Payable on Open Futures Contracts, Unrealized Depreciation on Swaps and/or Forward Agreements [Member] | ProShares UltraShort Gold [Member]</t>
  </si>
  <si>
    <t>Commodity Contracts [Member] | Payable on Open Futures Contracts, Unrealized Depreciation on Swaps and/or Forward Agreements [Member] | ProShares UltraShort Silver [Member]</t>
  </si>
  <si>
    <t>Commodity Contracts [Member] | Payable on Open Futures Contracts, Unrealized Depreciation on Swaps and/or Forward Agreements [Member] | ProShares Ultra Gold [Member]</t>
  </si>
  <si>
    <t>Commodity Contracts [Member] | Payable on Open Futures Contracts, Unrealized Depreciation on Swaps and/or Forward Agreements [Member] | ProShares Ultra Silver [Member]</t>
  </si>
  <si>
    <t>Commodity Contracts [Member] | Payable on Open Futures Contracts, Unrealized Depreciation on Swaps and/or Forward Agreements [Member] | ProShares UltraPro 3X Short Crude Oil ETF [Member]</t>
  </si>
  <si>
    <t>Commodity Contracts [Member] | Receivables on Open Futures Contracts, Unrealized Appreciation on Swaps and/or Forwards Agreements [Member] | ProShares UltraPro 3x Crude Oil ETF [Member]</t>
  </si>
  <si>
    <t>Commodity Contracts [Member] | Receivables on Open Futures Contracts, Unrealized Appreciation on Swaps and/or Forwards Agreements [Member] | ProShares UltraShort Gold [Member]</t>
  </si>
  <si>
    <t>Commodity Contracts [Member] | Receivables on Open Futures Contracts, Unrealized Appreciation on Swaps and/or Forwards Agreements [Member] | ProShares UltraShort Silver [Member]</t>
  </si>
  <si>
    <t>Commodity Contracts [Member] | Receivables on Open Futures Contracts, Unrealized Appreciation on Swaps and/or Forwards Agreements [Member] | ProShares Ultra Bloomberg Crude Oil [Member]</t>
  </si>
  <si>
    <t>Commodity Contracts [Member] | Receivables on Open Futures Contracts, Unrealized Appreciation on Swaps and/or Forwards Agreements [Member] | ProShares Ultra Bloomberg Natural Gas [Member]</t>
  </si>
  <si>
    <t>Commodity Contracts [Member] | Receivables on Open Futures Contracts, Unrealized Appreciation on Swaps and/or Forwards Agreements [Member] | ProShares Ultra Gold [Member]</t>
  </si>
  <si>
    <t>Commodity Contracts [Member] | Receivables on Open Futures Contracts, Unrealized Appreciation on Swaps and/or Forwards Agreements [Member] | ProShares Ultra Silver [Member]</t>
  </si>
  <si>
    <t>Commodity Contracts [Member] | Receivables on Open Futures Contracts, Unrealized Appreciation on Swaps and/or Forwards Agreements [Member] | Proshares Ultra Pro 3X Crude Oil ETF [Member]</t>
  </si>
  <si>
    <t>Foreign Exchange Contracts [Member] | Unrealized Depreciation on Foreign Currency Forward Contracts and Payable on Open Futures Contracts [Member] | ProShares Short Euro [Member]</t>
  </si>
  <si>
    <t>Foreign Exchange Contracts [Member] | Unrealized Depreciation on Foreign Currency Forward Contracts and Payable on Open Futures Contracts [Member] | ProShares Ultra Euro [Member]</t>
  </si>
  <si>
    <t>Foreign Exchange Contracts [Member] | Unrealized Depreciation on Foreign Currency Forward Contracts and Payable on Open Futures Contracts [Member] | ProShares Ultra Yen [Member]</t>
  </si>
  <si>
    <t>Foreign Exchange Contracts [Member] | Unrealized Depreciation on Foreign Currency Forward Contracts and Payable on Open Futures Contracts [Member] | ProShares UltraShort Australian Dollar [Member]</t>
  </si>
  <si>
    <t>Foreign Exchange Contracts [Member] | Unrealized Depreciation on Foreign Currency Forward Contracts and Payable on Open Futures Contracts [Member] | ProShares UltraShort Euro [Member]</t>
  </si>
  <si>
    <t>Foreign Exchange Contracts [Member] | Unrealized Depreciation on Foreign Currency Forward Contracts and Payable on Open Futures Contracts [Member] | ProShares UltraShort Yen [Member]</t>
  </si>
  <si>
    <t>Foreign Exchange Contracts [Member] | Unrealized Appreciation on Foreign Currency Forward Contracts and Receivables on Open Futures Contracts [Member] | ProShares Short Euro [Member]</t>
  </si>
  <si>
    <t>Foreign Exchange Contracts [Member] | Unrealized Appreciation on Foreign Currency Forward Contracts and Receivables on Open Futures Contracts [Member] | ProShares Ultra Euro [Member]</t>
  </si>
  <si>
    <t>Foreign Exchange Contracts [Member] | Unrealized Appreciation on Foreign Currency Forward Contracts and Receivables on Open Futures Contracts [Member] | ProShares UltraShort Australian Dollar [Member]</t>
  </si>
  <si>
    <t>Foreign Exchange Contracts [Member] | Unrealized Appreciation on Foreign Currency Forward Contracts and Receivables on Open Futures Contracts [Member] | ProShares UltraShort Euro [Member]</t>
  </si>
  <si>
    <t>Foreign Exchange Contracts [Member] | Unrealized Appreciation on Foreign Currency Forward Contracts and Receivables on Open Futures Contracts [Member] | ProShares UltraShort Yen [Member]</t>
  </si>
  <si>
    <t>Includes cumulative appreciation/depreciation of futures contracts as reported in the Schedules of Investments. Only current day's variation margin is reported within the Statements of Financial Condition in receivable/payable on open futures contracts.</t>
  </si>
  <si>
    <t>Investments - Effect of Derivative Instruments on Statements of Operations (Detail) - USD ($)</t>
  </si>
  <si>
    <t>Realized Gain (Loss) on Derivatives Recognized in Income</t>
  </si>
  <si>
    <t>Change in Unrealized Appreciation/ Depreciation on Derivatives Recognized in Income</t>
  </si>
  <si>
    <t>VIX Futures Contracts [Member] | Net Realized Gain (Loss) on Futures Contracts/Changes in Unrealized Appreciation/Depreciation on Futures Contracts [Member] | ProShares Short VIX Short-Term Futures ETF [Member]</t>
  </si>
  <si>
    <t>VIX Futures Contracts [Member] | Net Realized Gain (Loss) on Futures Contracts/Changes in Unrealized Appreciation/Depreciation on Futures Contracts [Member] | ProShares Ultra VIX Short-Term Futures ETF [Member]</t>
  </si>
  <si>
    <t>VIX Futures Contracts [Member] | Net Realized Gain (Loss) on Futures Contracts/Changes in Unrealized Appreciation/Depreciation on Futures Contracts [Member] | ProShares VIX Mid-Term Futures ETF [Member]</t>
  </si>
  <si>
    <t>VIX Futures Contracts [Member] | Net Realized Gain (Loss) on Futures Contracts/Changes in Unrealized Appreciation/Depreciation on Futures Contracts [Member] | ProShares VIX Short-Term Futures ETF [Member]</t>
  </si>
  <si>
    <t>Commodity Contracts [Member] | Net Realized Gain (Loss) on Futures Contracts, Swap and/or Forward Agreements/Changes in Unrealized Appreciation/Depreciation on Futures Contracts, Swap and/or Forward Agreements [Member] | ProShares Ultra Bloomberg Crude Oil [Member]</t>
  </si>
  <si>
    <t>Commodity Contracts [Member] | Net Realized Gain (Loss) on Futures Contracts, Swap and/or Forward Agreements/Changes in Unrealized Appreciation/Depreciation on Futures Contracts, Swap and/or Forward Agreements [Member] | ProShares Ultra Bloomberg Natural Gas [Member]</t>
  </si>
  <si>
    <t>Commodity Contracts [Member] | Net Realized Gain (Loss) on Futures Contracts, Swap and/or Forward Agreements/Changes in Unrealized Appreciation/Depreciation on Futures Contracts, Swap and/or Forward Agreements [Member] | ProShares Ultra Gold [Member]</t>
  </si>
  <si>
    <t>Commodity Contracts [Member] | Net Realized Gain (Loss) on Futures Contracts, Swap and/or Forward Agreements/Changes in Unrealized Appreciation/Depreciation on Futures Contracts, Swap and/or Forward Agreements [Member] | ProShares Ultra Silver [Member]</t>
  </si>
  <si>
    <t>Commodity Contracts [Member] | Net Realized Gain (Loss) on Futures Contracts, Swap and/or Forward Agreements/Changes in Unrealized Appreciation/Depreciation on Futures Contracts, Swap and/or Forward Agreements [Member] | Proshares Ultra Pro 3X Crude Oil ETF [Member]</t>
  </si>
  <si>
    <t>Commodity Contracts [Member] | Net Realized Gain (Loss) on Futures Contracts, Swap and/or Forward Agreements/Changes in Unrealized Appreciation/Depreciation on Futures Contracts, Swap and/or Forward Agreements [Member] | ProShares UltraPro 3X Short Crude Oil ETF [Member]</t>
  </si>
  <si>
    <t>Commodity Contracts [Member] | Net Realized Gain (Loss) on Futures Contracts, Swap and/or Forward Agreements/Changes in Unrealized Appreciation/Depreciation on Futures Contracts, Swap and/or Forward Agreements [Member] | ProShares UltraShort Bloomberg Crude Oil [Member]</t>
  </si>
  <si>
    <t>Commodity Contracts [Member] | Net Realized Gain (Loss) on Futures Contracts, Swap and/or Forward Agreements/Changes in Unrealized Appreciation/Depreciation on Futures Contracts, Swap and/or Forward Agreements [Member] | ProShares UltraShort Bloomberg Natural Gas [Member]</t>
  </si>
  <si>
    <t>Commodity Contracts [Member] | Net Realized Gain (Loss) on Futures Contracts, Swap and/or Forward Agreements/Changes in Unrealized Appreciation/Depreciation on Futures Contracts, Swap and/or Forward Agreements [Member] | ProShares UltraShort Gold [Member]</t>
  </si>
  <si>
    <t>Commodity Contracts [Member] | Net Realized Gain (Loss) on Futures Contracts, Swap and/or Forward Agreements/Changes in Unrealized Appreciation/Depreciation on Futures Contracts, Swap and/or Forward Agreements [Member] | ProShares UltraShort Silver [Member]</t>
  </si>
  <si>
    <t>Foreign Exchange Contracts [Member] | Net realized gain (loss) on futures and/or foreign currency forward contracts/changes in unrealized appreciation/depreciation on futures and/or foreign currency forward contracts [Member] | ProShares Short Euro [Member]</t>
  </si>
  <si>
    <t>Foreign Exchange Contracts [Member] | Net realized gain (loss) on futures and/or foreign currency forward contracts/changes in unrealized appreciation/depreciation on futures and/or foreign currency forward contracts [Member] | ProShares Ultra Euro [Member]</t>
  </si>
  <si>
    <t>Foreign Exchange Contracts [Member] | Net realized gain (loss) on futures and/or foreign currency forward contracts/changes in unrealized appreciation/depreciation on futures and/or foreign currency forward contracts [Member] | ProShares Ultra Yen [Member]</t>
  </si>
  <si>
    <t>Foreign Exchange Contracts [Member] | Net realized gain (loss) on futures and/or foreign currency forward contracts/changes in unrealized appreciation/depreciation on futures and/or foreign currency forward contracts [Member] | ProShares UltraShort Australian Dollar [Member]</t>
  </si>
  <si>
    <t>Foreign Exchange Contracts [Member] | Net realized gain (loss) on futures and/or foreign currency forward contracts/changes in unrealized appreciation/depreciation on futures and/or foreign currency forward contracts [Member] | ProShares UltraShort Euro [Member]</t>
  </si>
  <si>
    <t>Foreign Exchange Contracts [Member] | Net realized gain (loss) on futures and/or foreign currency forward contracts/changes in unrealized appreciation/depreciation on futures and/or foreign currency forward contracts [Member] | ProShares UltraShort Yen [Member]</t>
  </si>
  <si>
    <t>Investments - Offsetting of Financial Assets and Liabilities (Detail) - USD ($)</t>
  </si>
  <si>
    <t>Derivative [Line Items]</t>
  </si>
  <si>
    <t>Gross Amounts of Recognized Assets presented in the Statements of Financial Condition</t>
  </si>
  <si>
    <t>Gross Amounts Offset in the Statements of Financial Condition</t>
  </si>
  <si>
    <t>Net Amounts of Assets presented in the Statements of Financial Condition</t>
  </si>
  <si>
    <t>ProShares Ultra Euro [Member] | Foreign Currency Forward Contracts [Member]</t>
  </si>
  <si>
    <t>Gross Amounts of Recognized Liabilities presented in the Statements of Financial Condition</t>
  </si>
  <si>
    <t>Net Amounts of Liabilities presented in the Statements of Financial Condition</t>
  </si>
  <si>
    <t>ProShares VIX Short-Term Futures ETF [Member] | Swap Agreements [Member]</t>
  </si>
  <si>
    <t>ProShares Ultra Yen [Member] | Foreign Currency Forward Contracts [Member]</t>
  </si>
  <si>
    <t>ProShares UltraShort Euro [Member] | Foreign Currency Forward Contracts [Member]</t>
  </si>
  <si>
    <t>ProShares UltraShort Yen [Member] | Foreign Currency Forward Contracts [Member]</t>
  </si>
  <si>
    <t>Investments - Gross Amounts Not Offset in Statements of Financial Condition (Detail) - USD ($)</t>
  </si>
  <si>
    <t>ProShares Ultra Bloomberg Crude Oil [Member] | Goldman Sachs International [Member]</t>
  </si>
  <si>
    <t>Amounts of Recognized Assets presented in the Statements of Financial Condition</t>
  </si>
  <si>
    <t>Financial Instruments for the Benefit of (the Funds) / the Counterparties</t>
  </si>
  <si>
    <t>ProShares Ultra Bloomberg Crude Oil [Member] | UBS AG [Member]</t>
  </si>
  <si>
    <t>ProShares Ultra Bloomberg Crude Oil [Member] | Citibank N.A. [Member]</t>
  </si>
  <si>
    <t>ProShares Ultra Bloomberg Crude Oil [Member] | Societe Generale S.A. [Member]</t>
  </si>
  <si>
    <t>ProShares Ultra Euro [Member] | Goldman Sachs International [Member]</t>
  </si>
  <si>
    <t>Cash Collateral for the Benefit of (the Funds) / the Counterparties</t>
  </si>
  <si>
    <t>ProShares Ultra Euro [Member] | UBS AG [Member]</t>
  </si>
  <si>
    <t>ProShares Ultra Gold [Member] | Goldman Sachs International [Member]</t>
  </si>
  <si>
    <t>ProShares Ultra Gold [Member] | UBS AG [Member]</t>
  </si>
  <si>
    <t>ProShares Ultra Gold [Member] | Citibank N.A. [Member]</t>
  </si>
  <si>
    <t>ProShares Ultra Gold [Member] | Societe Generale S.A. [Member]</t>
  </si>
  <si>
    <t>ProShares Ultra Silver [Member] | Goldman Sachs International [Member]</t>
  </si>
  <si>
    <t>ProShares Ultra Silver [Member] | UBS AG [Member]</t>
  </si>
  <si>
    <t>ProShares Ultra Silver [Member] | Citibank N.A. [Member]</t>
  </si>
  <si>
    <t>ProShares Ultra Silver [Member] | Societe Generale S.A. [Member]</t>
  </si>
  <si>
    <t>ProShares VIX Short-Term Futures ETF [Member] | Goldman Sachs International [Member]</t>
  </si>
  <si>
    <t>ProShares VIX Short-Term Futures ETF [Member] | Deutsche Bank [Member]</t>
  </si>
  <si>
    <t>ProShares Ultra Yen [Member] | Goldman Sachs International [Member]</t>
  </si>
  <si>
    <t>ProShares Ultra Yen [Member] | UBS AG [Member]</t>
  </si>
  <si>
    <t>ProShares UltraShort Bloomberg Crude Oil [Member] | Goldman Sachs International [Member]</t>
  </si>
  <si>
    <t>ProShares UltraShort Bloomberg Crude Oil [Member] | UBS AG [Member]</t>
  </si>
  <si>
    <t>ProShares UltraShort Bloomberg Crude Oil [Member] | Citibank N.A. [Member]</t>
  </si>
  <si>
    <t>ProShares UltraShort Bloomberg Crude Oil [Member] | Societe Generale S.A. [Member]</t>
  </si>
  <si>
    <t>ProShares UltraShort Euro [Member] | Goldman Sachs International [Member]</t>
  </si>
  <si>
    <t>ProShares UltraShort Euro [Member] | UBS AG [Member]</t>
  </si>
  <si>
    <t>ProShares UltraShort Gold [Member] | Goldman Sachs International [Member]</t>
  </si>
  <si>
    <t>ProShares UltraShort Gold [Member] | UBS AG [Member]</t>
  </si>
  <si>
    <t>ProShares UltraShort Gold [Member] | Citibank N.A. [Member]</t>
  </si>
  <si>
    <t>ProShares UltraShort Gold [Member] | Societe Generale S.A. [Member]</t>
  </si>
  <si>
    <t>ProShares UltraShort Silver [Member] | Goldman Sachs International [Member]</t>
  </si>
  <si>
    <t>ProShares UltraShort Silver [Member] | UBS AG [Member]</t>
  </si>
  <si>
    <t>ProShares UltraShort Silver [Member] | Citibank N.A. [Member]</t>
  </si>
  <si>
    <t>ProShares UltraShort Silver [Member] | Societe Generale S.A. [Member]</t>
  </si>
  <si>
    <t>ProShares UltraShort Yen [Member] | Goldman Sachs International [Member]</t>
  </si>
  <si>
    <t>ProShares UltraShort Yen [Member] | UBS AG [Member]</t>
  </si>
  <si>
    <t>Agreements - Additional Information (Detail)</t>
  </si>
  <si>
    <t>Health Care Trust Fund [Line Items]</t>
  </si>
  <si>
    <t>Management Fee paid to sponsor, percent per annum of the average daily NAV of each Geared Fund</t>
  </si>
  <si>
    <t>0.95%</t>
  </si>
  <si>
    <t>Ceiling for legal fees</t>
  </si>
  <si>
    <t>Percentage of annual NAV as limit to pay SEC registration fees incurred</t>
  </si>
  <si>
    <t>0.021%</t>
  </si>
  <si>
    <t>Ceiling for per annum K-1 preparation and mailing fees against annual net assets of Fund</t>
  </si>
  <si>
    <t>0.10%</t>
  </si>
  <si>
    <t>Leverage Fund [Member]</t>
  </si>
  <si>
    <t>Geared Vix Fund [Member]</t>
  </si>
  <si>
    <t>Short Euro Fund [Member]</t>
  </si>
  <si>
    <t>Volatility Index Fund [Member]</t>
  </si>
  <si>
    <t>0.85%</t>
  </si>
  <si>
    <t>Offering Costs - Additional Information (Detail)</t>
  </si>
  <si>
    <t>Offering costs, amortization period</t>
  </si>
  <si>
    <t>12 months</t>
  </si>
  <si>
    <t>Reimbursement from sponsors, percentage of the average daily NAV</t>
  </si>
  <si>
    <t>Creation and Redemption of Creation Units - Additional Information (Detail)</t>
  </si>
  <si>
    <t>Mar. 31, 2018$ / EquityUnitshares</t>
  </si>
  <si>
    <t>Creation And Redemption Of Creation Units [Line Items]</t>
  </si>
  <si>
    <t>Creation Unit, block Shares of a Fund</t>
  </si>
  <si>
    <t>Fixed transaction fee per Creation Unit, maximum | $ / EquityUnit</t>
  </si>
  <si>
    <t>Variable transaction fee, percent of the value of the Creation Unit, maximum</t>
  </si>
  <si>
    <t>0.05%</t>
  </si>
  <si>
    <t>Creation and Redemption of Creation Units - Schedule of Transaction Fees (Detail)</t>
  </si>
  <si>
    <t>Transaction fees</t>
  </si>
  <si>
    <t>Financial Highlights - Per Share Operating Performance (Detail) - $ / shares</t>
  </si>
  <si>
    <t>Investment Company, Financial Highlights [Line Items]</t>
  </si>
  <si>
    <t>Net asset value, at December 31, 2016</t>
  </si>
  <si>
    <t>Change in net asset value from operations</t>
  </si>
  <si>
    <t>Net asset value, at March 31, 2017</t>
  </si>
  <si>
    <t>Market value per share, at December 31, 2016†</t>
  </si>
  <si>
    <t>Market value per share, at March 31, 2017†</t>
  </si>
  <si>
    <t>Total Return, at net asset value</t>
  </si>
  <si>
    <t>(1.80%)</t>
  </si>
  <si>
    <t>(1.20%)</t>
  </si>
  <si>
    <t>Total Return, at market value</t>
  </si>
  <si>
    <t>(2.40%)</t>
  </si>
  <si>
    <t>Ratios to Average Net Assets</t>
  </si>
  <si>
    <t>Expense ratio</t>
  </si>
  <si>
    <t>0.96%</t>
  </si>
  <si>
    <t>0.97%</t>
  </si>
  <si>
    <t>Expense ratio, excluding brokerage commissions</t>
  </si>
  <si>
    <t>(0.56%)</t>
  </si>
  <si>
    <t>(90.90%)</t>
  </si>
  <si>
    <t>54.70%</t>
  </si>
  <si>
    <t>[5],[7]</t>
  </si>
  <si>
    <t>(90.80%)</t>
  </si>
  <si>
    <t>55.10%</t>
  </si>
  <si>
    <t>1.55%</t>
  </si>
  <si>
    <t>1.61%</t>
  </si>
  <si>
    <t>(0.77%)</t>
  </si>
  <si>
    <t>(1.16%)</t>
  </si>
  <si>
    <t>16.10%</t>
  </si>
  <si>
    <t>(18.80%)</t>
  </si>
  <si>
    <t>17.30%</t>
  </si>
  <si>
    <t>(18.60%)</t>
  </si>
  <si>
    <t>0.30%</t>
  </si>
  <si>
    <t>(0.46%)</t>
  </si>
  <si>
    <t>[2],[7]</t>
  </si>
  <si>
    <t>[3],[7]</t>
  </si>
  <si>
    <t>(15.80%)</t>
  </si>
  <si>
    <t>(34.90%)</t>
  </si>
  <si>
    <t>(15.30%)</t>
  </si>
  <si>
    <t>(35.30%)</t>
  </si>
  <si>
    <t>[6],[7]</t>
  </si>
  <si>
    <t>1.17%</t>
  </si>
  <si>
    <t>1.14%</t>
  </si>
  <si>
    <t>0.07%</t>
  </si>
  <si>
    <t>(0.75%)</t>
  </si>
  <si>
    <t>3.80%</t>
  </si>
  <si>
    <t>1.60%</t>
  </si>
  <si>
    <t>3.60%</t>
  </si>
  <si>
    <t>1.30%</t>
  </si>
  <si>
    <t>0.06%</t>
  </si>
  <si>
    <t>(0.48%)</t>
  </si>
  <si>
    <t>3.90%</t>
  </si>
  <si>
    <t>16.50%</t>
  </si>
  <si>
    <t>2.20%</t>
  </si>
  <si>
    <t>15.80%</t>
  </si>
  <si>
    <t>0.37%</t>
  </si>
  <si>
    <t>(0.47%)</t>
  </si>
  <si>
    <t>(8.10%)</t>
  </si>
  <si>
    <t>21.40%</t>
  </si>
  <si>
    <t>(8.20%)</t>
  </si>
  <si>
    <t>28.50%</t>
  </si>
  <si>
    <t>0.36%</t>
  </si>
  <si>
    <t>[7],[8]</t>
  </si>
  <si>
    <t>83.90%</t>
  </si>
  <si>
    <t>(62.80%)</t>
  </si>
  <si>
    <t>81.50%</t>
  </si>
  <si>
    <t>(63.00%)</t>
  </si>
  <si>
    <t>1.95%</t>
  </si>
  <si>
    <t>1.74%</t>
  </si>
  <si>
    <t>(1.36%)</t>
  </si>
  <si>
    <t>10.70%</t>
  </si>
  <si>
    <t>9.00%</t>
  </si>
  <si>
    <t>10.50%</t>
  </si>
  <si>
    <t>8.40%</t>
  </si>
  <si>
    <t>(0.40%)</t>
  </si>
  <si>
    <t>(0.65%)</t>
  </si>
  <si>
    <t>3.10%</t>
  </si>
  <si>
    <t>(12.00%)</t>
  </si>
  <si>
    <t>3.20%</t>
  </si>
  <si>
    <t>(11.30%)</t>
  </si>
  <si>
    <t>1.02%</t>
  </si>
  <si>
    <t>0.01%</t>
  </si>
  <si>
    <t>(0.63%)</t>
  </si>
  <si>
    <t>(17.90%)</t>
  </si>
  <si>
    <t>15.50%</t>
  </si>
  <si>
    <t>0.34%</t>
  </si>
  <si>
    <t>(0.52%)</t>
  </si>
  <si>
    <t>8.60%</t>
  </si>
  <si>
    <t>26.60%</t>
  </si>
  <si>
    <t>8.00%</t>
  </si>
  <si>
    <t>26.90%</t>
  </si>
  <si>
    <t>1.42%</t>
  </si>
  <si>
    <t>1.29%</t>
  </si>
  <si>
    <t>(0.55%)</t>
  </si>
  <si>
    <t>(0.99%)</t>
  </si>
  <si>
    <t>22.60%</t>
  </si>
  <si>
    <t>17.00%</t>
  </si>
  <si>
    <t>24.40%</t>
  </si>
  <si>
    <t>17.70%</t>
  </si>
  <si>
    <t>1.83%</t>
  </si>
  <si>
    <t>(1.06%)</t>
  </si>
  <si>
    <t>(1.83%)</t>
  </si>
  <si>
    <t>(27.20%)</t>
  </si>
  <si>
    <t>(15.40%)</t>
  </si>
  <si>
    <t>(28.20%)</t>
  </si>
  <si>
    <t>(15.70%)</t>
  </si>
  <si>
    <t>1.21%</t>
  </si>
  <si>
    <t>1.98%</t>
  </si>
  <si>
    <t>(1.14%)</t>
  </si>
  <si>
    <t>(1.98%)</t>
  </si>
  <si>
    <t>(4.10%)</t>
  </si>
  <si>
    <t>(2.50%)</t>
  </si>
  <si>
    <t>(4.20%)</t>
  </si>
  <si>
    <t>(4.70%)</t>
  </si>
  <si>
    <t>(16.30%)</t>
  </si>
  <si>
    <t>(3.10%)</t>
  </si>
  <si>
    <t>(16.10%)</t>
  </si>
  <si>
    <t>0.31%</t>
  </si>
  <si>
    <t>(0.45%)</t>
  </si>
  <si>
    <t>7.00%</t>
  </si>
  <si>
    <t>(21.30%)</t>
  </si>
  <si>
    <t>6.80%</t>
  </si>
  <si>
    <t>(25.40%)</t>
  </si>
  <si>
    <t>0.28%</t>
  </si>
  <si>
    <t>(0.49%)</t>
  </si>
  <si>
    <t>(10.30%)</t>
  </si>
  <si>
    <t>(9.60%)</t>
  </si>
  <si>
    <t>(10.50%)</t>
  </si>
  <si>
    <t>(9.70%)</t>
  </si>
  <si>
    <t>0.33%</t>
  </si>
  <si>
    <t>25.00%</t>
  </si>
  <si>
    <t>(24.30%)</t>
  </si>
  <si>
    <t>25.10%</t>
  </si>
  <si>
    <t>(24.50%)</t>
  </si>
  <si>
    <t>0.89%</t>
  </si>
  <si>
    <t>(0.07%)</t>
  </si>
  <si>
    <t>(0.44%)</t>
  </si>
  <si>
    <t>70.40%</t>
  </si>
  <si>
    <t>(37.90%)</t>
  </si>
  <si>
    <t>69.10%</t>
  </si>
  <si>
    <t>(38.10%)</t>
  </si>
  <si>
    <t>1.09%</t>
  </si>
  <si>
    <t>0.94%</t>
  </si>
  <si>
    <t>(0.16%)</t>
  </si>
  <si>
    <t>(0.51%)</t>
  </si>
  <si>
    <t>Amount represents less than $0.005.</t>
  </si>
  <si>
    <t>The amount shown for a share outstanding throughout the period may not accord with the change in aggregate gains and losses during the period because of timing of creation and redemption units in relation to fluctuating net asset value during the period.</t>
  </si>
  <si>
    <t>Percentages are not annualized for the period ended March 31, 2018.</t>
  </si>
  <si>
    <t>Percentages are not annualized for the period ended March 31, 2017.</t>
  </si>
  <si>
    <t>Percentages are annualized.</t>
  </si>
  <si>
    <t>From commencement of operations, March 24, 2017 through March 31, 2017.</t>
  </si>
  <si>
    <t>Financial Highlights - Per Share Operating Performance (Parenthetical) (Detail)</t>
  </si>
  <si>
    <t>Mar. 31, 2017$ / shares</t>
  </si>
  <si>
    <t>Returns for a share outstanding</t>
  </si>
  <si>
    <t>Risk - Additional Information (Detail)</t>
  </si>
  <si>
    <t>Unusual Risk or Uncertainty [Line Items]</t>
  </si>
  <si>
    <t>Percentage of calculation on simple inverse correlation</t>
  </si>
  <si>
    <t>200.00%</t>
  </si>
  <si>
    <t>Ultrashort Fund [Member]</t>
  </si>
  <si>
    <t>Leverage risk benchmark</t>
  </si>
  <si>
    <t>50% at any point in the day</t>
  </si>
  <si>
    <t>UltraPro Fund and UltraPro Short Fund [Member]</t>
  </si>
  <si>
    <t>33% at any point in the day</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_);_(&quot;€ &quot;(#,##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sharedStrings.xml" Type="http://schemas.openxmlformats.org/officeDocument/2006/relationships/sharedStrings"/><Relationship Id="rId47" Target="styles.xml" Type="http://schemas.openxmlformats.org/officeDocument/2006/relationships/styles"/><Relationship Id="rId4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3"/>
    <col customWidth="1" max="2" min="2" width="24"/>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8</v>
      </c>
    </row>
    <row r="8" spans="1:2">
      <c r="A8" s="4" t="s">
        <v>11</v>
      </c>
      <c r="B8" s="6" t="s">
        <v>12</v>
      </c>
    </row>
    <row r="9" spans="1:2">
      <c r="A9" s="4" t="s">
        <v>13</v>
      </c>
      <c r="B9" s="4" t="s">
        <v>14</v>
      </c>
    </row>
    <row r="10" spans="1:2">
      <c r="A10" s="4" t="s">
        <v>15</v>
      </c>
      <c r="B10" s="5" t="n">
        <v>1415311</v>
      </c>
    </row>
    <row r="11" spans="1:2">
      <c r="A11" s="4" t="s">
        <v>16</v>
      </c>
      <c r="B11" s="4" t="s">
        <v>17</v>
      </c>
    </row>
    <row r="12" spans="1:2">
      <c r="A12" s="4" t="s">
        <v>18</v>
      </c>
      <c r="B12" s="4" t="s">
        <v>19</v>
      </c>
    </row>
    <row r="13" spans="1:2">
      <c r="A13" s="4" t="s">
        <v>20</v>
      </c>
      <c r="B13" s="5" t="n">
        <v>13042979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71</v>
      </c>
      <c r="B1" s="2" t="s">
        <v>1</v>
      </c>
    </row>
    <row r="2" spans="1:2">
      <c r="B2" s="2" t="s">
        <v>22</v>
      </c>
    </row>
    <row r="3" spans="1:2">
      <c r="A3" s="3" t="s">
        <v>172</v>
      </c>
    </row>
    <row r="4" spans="1:2">
      <c r="A4" s="4" t="s">
        <v>171</v>
      </c>
      <c r="B4" s="4" t="s">
        <v>17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74</v>
      </c>
      <c r="B1" s="2" t="s">
        <v>1</v>
      </c>
    </row>
    <row r="2" spans="1:2">
      <c r="B2" s="2" t="s">
        <v>22</v>
      </c>
    </row>
    <row r="3" spans="1:2">
      <c r="A3" s="3" t="s">
        <v>175</v>
      </c>
    </row>
    <row r="4" spans="1:2">
      <c r="A4" s="4" t="s">
        <v>174</v>
      </c>
      <c r="B4" s="4" t="s">
        <v>17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77</v>
      </c>
      <c r="B1" s="2" t="s">
        <v>1</v>
      </c>
    </row>
    <row r="2" spans="1:2">
      <c r="B2" s="2" t="s">
        <v>22</v>
      </c>
    </row>
    <row r="3" spans="1:2">
      <c r="A3" s="3" t="s">
        <v>175</v>
      </c>
    </row>
    <row r="4" spans="1:2">
      <c r="A4" s="4" t="s">
        <v>177</v>
      </c>
      <c r="B4" s="4" t="s">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9</v>
      </c>
      <c r="B1" s="2" t="s">
        <v>1</v>
      </c>
    </row>
    <row r="2" spans="1:2">
      <c r="B2" s="2" t="s">
        <v>22</v>
      </c>
    </row>
    <row r="3" spans="1:2">
      <c r="A3" s="3" t="s">
        <v>175</v>
      </c>
    </row>
    <row r="4" spans="1:2">
      <c r="A4" s="4" t="s">
        <v>179</v>
      </c>
      <c r="B4" s="4" t="s">
        <v>1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1</v>
      </c>
      <c r="B1" s="2" t="s">
        <v>1</v>
      </c>
    </row>
    <row r="2" spans="1:2">
      <c r="B2" s="2" t="s">
        <v>22</v>
      </c>
    </row>
    <row r="3" spans="1:2">
      <c r="A3" s="3" t="s">
        <v>182</v>
      </c>
    </row>
    <row r="4" spans="1:2">
      <c r="A4" s="4" t="s">
        <v>181</v>
      </c>
      <c r="B4" s="4" t="s">
        <v>1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4</v>
      </c>
      <c r="B1" s="2" t="s">
        <v>1</v>
      </c>
    </row>
    <row r="2" spans="1:2">
      <c r="B2" s="2" t="s">
        <v>22</v>
      </c>
    </row>
    <row r="3" spans="1:2">
      <c r="A3" s="3" t="s">
        <v>185</v>
      </c>
    </row>
    <row r="4" spans="1:2">
      <c r="A4" s="4" t="s">
        <v>184</v>
      </c>
      <c r="B4" s="4" t="s">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7</v>
      </c>
      <c r="B1" s="2" t="s">
        <v>1</v>
      </c>
    </row>
    <row r="2" spans="1:2">
      <c r="B2" s="2" t="s">
        <v>22</v>
      </c>
    </row>
    <row r="3" spans="1:2">
      <c r="A3" s="3" t="s">
        <v>188</v>
      </c>
    </row>
    <row r="4" spans="1:2">
      <c r="A4" s="4" t="s">
        <v>187</v>
      </c>
      <c r="B4" s="4" t="s">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3"/>
    <col customWidth="1" max="2" min="2" width="80"/>
  </cols>
  <sheetData>
    <row r="1" spans="1:2">
      <c r="A1" s="1" t="s">
        <v>190</v>
      </c>
      <c r="B1" s="2" t="s">
        <v>1</v>
      </c>
    </row>
    <row r="2" spans="1:2">
      <c r="B2" s="2" t="s">
        <v>22</v>
      </c>
    </row>
    <row r="3" spans="1:2">
      <c r="A3" s="3" t="s">
        <v>169</v>
      </c>
    </row>
    <row r="4" spans="1:2">
      <c r="A4" s="4" t="s">
        <v>191</v>
      </c>
      <c r="B4" s="4" t="s">
        <v>192</v>
      </c>
    </row>
    <row r="5" spans="1:2">
      <c r="A5" s="4" t="s">
        <v>193</v>
      </c>
      <c r="B5" s="4" t="s">
        <v>194</v>
      </c>
    </row>
    <row r="6" spans="1:2">
      <c r="A6" s="4" t="s">
        <v>195</v>
      </c>
      <c r="B6" s="4" t="s">
        <v>196</v>
      </c>
    </row>
    <row r="7" spans="1:2">
      <c r="A7" s="4" t="s">
        <v>197</v>
      </c>
      <c r="B7" s="4" t="s">
        <v>198</v>
      </c>
    </row>
    <row r="8" spans="1:2">
      <c r="A8" s="4" t="s">
        <v>199</v>
      </c>
      <c r="B8" s="4" t="s">
        <v>200</v>
      </c>
    </row>
    <row r="9" spans="1:2">
      <c r="A9" s="4" t="s">
        <v>201</v>
      </c>
      <c r="B9" s="4" t="s">
        <v>202</v>
      </c>
    </row>
    <row r="10" spans="1:2">
      <c r="A10" s="4" t="s">
        <v>203</v>
      </c>
      <c r="B10" s="4" t="s">
        <v>204</v>
      </c>
    </row>
    <row r="11" spans="1:2">
      <c r="A11" s="4" t="s">
        <v>205</v>
      </c>
      <c r="B11" s="4" t="s">
        <v>206</v>
      </c>
    </row>
    <row r="12" spans="1:2">
      <c r="A12" s="4" t="s">
        <v>207</v>
      </c>
      <c r="B12" s="4" t="s">
        <v>208</v>
      </c>
    </row>
    <row r="13" spans="1:2">
      <c r="A13" s="4" t="s">
        <v>209</v>
      </c>
      <c r="B13" s="4" t="s">
        <v>21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2</v>
      </c>
    </row>
    <row r="3" spans="1:2">
      <c r="A3" s="3" t="s">
        <v>166</v>
      </c>
    </row>
    <row r="4" spans="1:2">
      <c r="A4" s="4" t="s">
        <v>212</v>
      </c>
      <c r="B4" s="4" t="s">
        <v>2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2</v>
      </c>
    </row>
    <row r="3" spans="1:2">
      <c r="A3" s="3" t="s">
        <v>169</v>
      </c>
    </row>
    <row r="4" spans="1:2">
      <c r="A4" s="4" t="s">
        <v>215</v>
      </c>
      <c r="B4" s="4" t="s">
        <v>216</v>
      </c>
    </row>
    <row r="5" spans="1:2">
      <c r="A5" s="4" t="s">
        <v>217</v>
      </c>
      <c r="B5" s="4" t="s">
        <v>2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15"/>
  <sheetViews>
    <sheetView workbookViewId="0">
      <selection activeCell="A1" sqref="A1"/>
    </sheetView>
  </sheetViews>
  <sheetFormatPr baseColWidth="8" defaultRowHeight="15" outlineLevelCol="0"/>
  <cols>
    <col customWidth="1" max="1" min="1" width="77"/>
    <col customWidth="1" max="2" min="2" width="80"/>
    <col customWidth="1" max="3" min="3" width="15"/>
    <col customWidth="1" max="4" min="4" width="15"/>
  </cols>
  <sheetData>
    <row r="1" spans="1:4">
      <c r="A1" s="1" t="s">
        <v>21</v>
      </c>
      <c r="C1" s="2" t="s">
        <v>22</v>
      </c>
      <c r="D1" s="2" t="s">
        <v>23</v>
      </c>
    </row>
    <row r="2" spans="1:4">
      <c r="A2" s="3" t="s">
        <v>24</v>
      </c>
    </row>
    <row r="3" spans="1:4">
      <c r="A3" s="4" t="s">
        <v>25</v>
      </c>
      <c r="C3" s="7" t="n">
        <v>165990219</v>
      </c>
      <c r="D3" s="7" t="n">
        <v>55713112</v>
      </c>
    </row>
    <row r="4" spans="1:4">
      <c r="A4" s="4" t="s">
        <v>26</v>
      </c>
      <c r="C4" s="5" t="n">
        <v>583390167</v>
      </c>
      <c r="D4" s="5" t="n">
        <v>420018133</v>
      </c>
    </row>
    <row r="5" spans="1:4">
      <c r="A5" s="4" t="s">
        <v>27</v>
      </c>
      <c r="C5" s="5" t="n">
        <v>54580900</v>
      </c>
    </row>
    <row r="6" spans="1:4">
      <c r="A6" s="4" t="s">
        <v>28</v>
      </c>
      <c r="C6" s="5" t="n">
        <v>4275500</v>
      </c>
      <c r="D6" s="5" t="n">
        <v>4081500</v>
      </c>
    </row>
    <row r="7" spans="1:4">
      <c r="A7" s="4" t="s">
        <v>29</v>
      </c>
      <c r="C7" s="5" t="n">
        <v>3733000</v>
      </c>
      <c r="D7" s="5" t="n">
        <v>3960000</v>
      </c>
    </row>
    <row r="8" spans="1:4">
      <c r="A8" s="4" t="s">
        <v>30</v>
      </c>
      <c r="C8" s="5" t="n">
        <v>1714635757</v>
      </c>
      <c r="D8" s="5" t="n">
        <v>2445779873</v>
      </c>
    </row>
    <row r="9" spans="1:4">
      <c r="A9" s="4" t="s">
        <v>31</v>
      </c>
      <c r="C9" s="5" t="n">
        <v>26923049</v>
      </c>
      <c r="D9" s="5" t="n">
        <v>62238361</v>
      </c>
    </row>
    <row r="10" spans="1:4">
      <c r="A10" s="4" t="s">
        <v>32</v>
      </c>
      <c r="C10" s="5" t="n">
        <v>1393323</v>
      </c>
      <c r="D10" s="5" t="n">
        <v>25381689</v>
      </c>
    </row>
    <row r="11" spans="1:4">
      <c r="A11" s="4" t="s">
        <v>33</v>
      </c>
      <c r="C11" s="5" t="n">
        <v>5196324</v>
      </c>
      <c r="D11" s="5" t="n">
        <v>2339908</v>
      </c>
    </row>
    <row r="12" spans="1:4">
      <c r="A12" s="4" t="s">
        <v>34</v>
      </c>
      <c r="D12" s="5" t="n">
        <v>843370</v>
      </c>
    </row>
    <row r="13" spans="1:4">
      <c r="A13" s="4" t="s">
        <v>35</v>
      </c>
      <c r="C13" s="5" t="n">
        <v>103883357</v>
      </c>
      <c r="D13" s="5" t="n">
        <v>45230982</v>
      </c>
    </row>
    <row r="14" spans="1:4">
      <c r="A14" s="4" t="s">
        <v>36</v>
      </c>
      <c r="D14" s="5" t="n">
        <v>105643</v>
      </c>
    </row>
    <row r="15" spans="1:4">
      <c r="A15" s="4" t="s">
        <v>37</v>
      </c>
      <c r="C15" s="5" t="n">
        <v>86784</v>
      </c>
      <c r="D15" s="5" t="n">
        <v>59651</v>
      </c>
    </row>
    <row r="16" spans="1:4">
      <c r="A16" s="4" t="s">
        <v>38</v>
      </c>
      <c r="C16" s="5" t="n">
        <v>2664088380</v>
      </c>
      <c r="D16" s="5" t="n">
        <v>3065752222</v>
      </c>
    </row>
    <row r="17" spans="1:4">
      <c r="A17" s="3" t="s">
        <v>39</v>
      </c>
    </row>
    <row r="18" spans="1:4">
      <c r="A18" s="4" t="s">
        <v>40</v>
      </c>
      <c r="C18" s="5" t="n">
        <v>80308291</v>
      </c>
      <c r="D18" s="5" t="n">
        <v>73270557</v>
      </c>
    </row>
    <row r="19" spans="1:4">
      <c r="A19" s="4" t="s">
        <v>41</v>
      </c>
      <c r="C19" s="5" t="n">
        <v>26935017</v>
      </c>
      <c r="D19" s="5" t="n">
        <v>1954640</v>
      </c>
    </row>
    <row r="20" spans="1:4">
      <c r="A20" s="4" t="s">
        <v>42</v>
      </c>
      <c r="C20" s="5" t="n">
        <v>2028631</v>
      </c>
      <c r="D20" s="5" t="n">
        <v>2509663</v>
      </c>
    </row>
    <row r="21" spans="1:4">
      <c r="A21" s="4" t="s">
        <v>43</v>
      </c>
      <c r="C21" s="5" t="n">
        <v>17841748</v>
      </c>
      <c r="D21" s="5" t="n">
        <v>30607142</v>
      </c>
    </row>
    <row r="22" spans="1:4">
      <c r="A22" s="4" t="s">
        <v>44</v>
      </c>
      <c r="C22" s="5" t="n">
        <v>11477565</v>
      </c>
      <c r="D22" s="5" t="n">
        <v>3204422</v>
      </c>
    </row>
    <row r="23" spans="1:4">
      <c r="A23" s="4" t="s">
        <v>45</v>
      </c>
      <c r="C23" s="5" t="n">
        <v>607490</v>
      </c>
      <c r="D23" s="5" t="n">
        <v>6927586</v>
      </c>
    </row>
    <row r="24" spans="1:4">
      <c r="A24" s="4" t="s">
        <v>46</v>
      </c>
      <c r="C24" s="5" t="n">
        <v>139198742</v>
      </c>
      <c r="D24" s="5" t="n">
        <v>118474010</v>
      </c>
    </row>
    <row r="25" spans="1:4">
      <c r="A25" s="4" t="s">
        <v>47</v>
      </c>
      <c r="C25" s="4" t="s">
        <v>48</v>
      </c>
      <c r="D25" s="4" t="s">
        <v>48</v>
      </c>
    </row>
    <row r="26" spans="1:4">
      <c r="A26" s="3" t="s">
        <v>49</v>
      </c>
    </row>
    <row r="27" spans="1:4">
      <c r="A27" s="4" t="s">
        <v>49</v>
      </c>
      <c r="C27" s="5" t="n">
        <v>2524889638</v>
      </c>
      <c r="D27" s="5" t="n">
        <v>2947278212</v>
      </c>
    </row>
    <row r="28" spans="1:4">
      <c r="A28" s="4" t="s">
        <v>50</v>
      </c>
      <c r="C28" s="7" t="n">
        <v>2664088380</v>
      </c>
      <c r="D28" s="7" t="n">
        <v>3065752222</v>
      </c>
    </row>
    <row r="29" spans="1:4">
      <c r="A29" s="4" t="s">
        <v>51</v>
      </c>
      <c r="C29" s="5" t="n">
        <v>130429797</v>
      </c>
      <c r="D29" s="5" t="n">
        <v>109040175</v>
      </c>
    </row>
    <row r="30" spans="1:4">
      <c r="A30" s="4" t="s">
        <v>52</v>
      </c>
    </row>
    <row r="31" spans="1:4">
      <c r="A31" s="3" t="s">
        <v>24</v>
      </c>
    </row>
    <row r="32" spans="1:4">
      <c r="A32" s="4" t="s">
        <v>25</v>
      </c>
      <c r="C32" s="7" t="n">
        <v>1734911</v>
      </c>
      <c r="D32" s="7" t="n">
        <v>923063</v>
      </c>
    </row>
    <row r="33" spans="1:4">
      <c r="A33" s="4" t="s">
        <v>26</v>
      </c>
      <c r="C33" s="5" t="n">
        <v>117810</v>
      </c>
      <c r="D33" s="5" t="n">
        <v>122430</v>
      </c>
    </row>
    <row r="34" spans="1:4">
      <c r="A34" s="4" t="s">
        <v>30</v>
      </c>
      <c r="C34" s="5" t="n">
        <v>5989804</v>
      </c>
      <c r="D34" s="5" t="n">
        <v>6996235</v>
      </c>
    </row>
    <row r="35" spans="1:4">
      <c r="A35" s="4" t="s">
        <v>35</v>
      </c>
      <c r="C35" s="5" t="n">
        <v>14343</v>
      </c>
    </row>
    <row r="36" spans="1:4">
      <c r="A36" s="4" t="s">
        <v>38</v>
      </c>
      <c r="C36" s="5" t="n">
        <v>7856868</v>
      </c>
      <c r="D36" s="5" t="n">
        <v>8041728</v>
      </c>
    </row>
    <row r="37" spans="1:4">
      <c r="A37" s="3" t="s">
        <v>39</v>
      </c>
    </row>
    <row r="38" spans="1:4">
      <c r="A38" s="4" t="s">
        <v>41</v>
      </c>
      <c r="D38" s="5" t="n">
        <v>43311</v>
      </c>
    </row>
    <row r="39" spans="1:4">
      <c r="A39" s="4" t="s">
        <v>42</v>
      </c>
      <c r="C39" s="5" t="n">
        <v>6306</v>
      </c>
      <c r="D39" s="5" t="n">
        <v>6537</v>
      </c>
    </row>
    <row r="40" spans="1:4">
      <c r="A40" s="4" t="s">
        <v>46</v>
      </c>
      <c r="C40" s="5" t="n">
        <v>6306</v>
      </c>
      <c r="D40" s="5" t="n">
        <v>49848</v>
      </c>
    </row>
    <row r="41" spans="1:4">
      <c r="A41" s="4" t="s">
        <v>47</v>
      </c>
      <c r="C41" s="4" t="s">
        <v>48</v>
      </c>
      <c r="D41" s="4" t="s">
        <v>48</v>
      </c>
    </row>
    <row r="42" spans="1:4">
      <c r="A42" s="3" t="s">
        <v>49</v>
      </c>
    </row>
    <row r="43" spans="1:4">
      <c r="A43" s="4" t="s">
        <v>49</v>
      </c>
      <c r="C43" s="5" t="n">
        <v>7850562</v>
      </c>
      <c r="D43" s="5" t="n">
        <v>7991880</v>
      </c>
    </row>
    <row r="44" spans="1:4">
      <c r="A44" s="4" t="s">
        <v>50</v>
      </c>
      <c r="C44" s="7" t="n">
        <v>7856868</v>
      </c>
      <c r="D44" s="7" t="n">
        <v>8041728</v>
      </c>
    </row>
    <row r="45" spans="1:4">
      <c r="A45" s="4" t="s">
        <v>51</v>
      </c>
      <c r="C45" s="5" t="n">
        <v>200000</v>
      </c>
      <c r="D45" s="5" t="n">
        <v>200000</v>
      </c>
    </row>
    <row r="46" spans="1:4">
      <c r="A46" s="4" t="s">
        <v>53</v>
      </c>
      <c r="C46" s="8" t="n">
        <v>39.25</v>
      </c>
      <c r="D46" s="8" t="n">
        <v>39.96</v>
      </c>
    </row>
    <row r="47" spans="1:4">
      <c r="A47" s="4" t="s">
        <v>54</v>
      </c>
      <c r="B47" s="4" t="s">
        <v>55</v>
      </c>
      <c r="C47" s="8" t="n">
        <v>39.04</v>
      </c>
      <c r="D47" s="8" t="n">
        <v>39.99</v>
      </c>
    </row>
    <row r="48" spans="1:4">
      <c r="A48" s="4" t="s">
        <v>56</v>
      </c>
    </row>
    <row r="49" spans="1:4">
      <c r="A49" s="3" t="s">
        <v>24</v>
      </c>
    </row>
    <row r="50" spans="1:4">
      <c r="A50" s="4" t="s">
        <v>25</v>
      </c>
      <c r="C50" s="7" t="n">
        <v>31905262</v>
      </c>
      <c r="D50" s="7" t="n">
        <v>1468000</v>
      </c>
    </row>
    <row r="51" spans="1:4">
      <c r="A51" s="4" t="s">
        <v>26</v>
      </c>
      <c r="C51" s="5" t="n">
        <v>342286549</v>
      </c>
      <c r="D51" s="5" t="n">
        <v>299200276</v>
      </c>
    </row>
    <row r="52" spans="1:4">
      <c r="A52" s="4" t="s">
        <v>30</v>
      </c>
      <c r="C52" s="5" t="n">
        <v>237745084</v>
      </c>
      <c r="D52" s="5" t="n">
        <v>494910644</v>
      </c>
    </row>
    <row r="53" spans="1:4">
      <c r="A53" s="4" t="s">
        <v>35</v>
      </c>
      <c r="C53" s="5" t="n">
        <v>88502947</v>
      </c>
      <c r="D53" s="5" t="n">
        <v>20758850</v>
      </c>
    </row>
    <row r="54" spans="1:4">
      <c r="A54" s="4" t="s">
        <v>38</v>
      </c>
      <c r="C54" s="5" t="n">
        <v>700439842</v>
      </c>
      <c r="D54" s="5" t="n">
        <v>816337770</v>
      </c>
    </row>
    <row r="55" spans="1:4">
      <c r="A55" s="3" t="s">
        <v>39</v>
      </c>
    </row>
    <row r="56" spans="1:4">
      <c r="A56" s="4" t="s">
        <v>40</v>
      </c>
      <c r="D56" s="5" t="n">
        <v>44817710</v>
      </c>
    </row>
    <row r="57" spans="1:4">
      <c r="A57" s="4" t="s">
        <v>41</v>
      </c>
      <c r="C57" s="5" t="n">
        <v>6605050</v>
      </c>
      <c r="D57" s="5" t="n">
        <v>528750</v>
      </c>
    </row>
    <row r="58" spans="1:4">
      <c r="A58" s="4" t="s">
        <v>42</v>
      </c>
      <c r="C58" s="5" t="n">
        <v>588103</v>
      </c>
      <c r="D58" s="5" t="n">
        <v>827439</v>
      </c>
    </row>
    <row r="59" spans="1:4">
      <c r="A59" s="4" t="s">
        <v>46</v>
      </c>
      <c r="C59" s="5" t="n">
        <v>7193153</v>
      </c>
      <c r="D59" s="5" t="n">
        <v>46173899</v>
      </c>
    </row>
    <row r="60" spans="1:4">
      <c r="A60" s="4" t="s">
        <v>47</v>
      </c>
      <c r="C60" s="4" t="s">
        <v>48</v>
      </c>
      <c r="D60" s="4" t="s">
        <v>48</v>
      </c>
    </row>
    <row r="61" spans="1:4">
      <c r="A61" s="3" t="s">
        <v>49</v>
      </c>
    </row>
    <row r="62" spans="1:4">
      <c r="A62" s="4" t="s">
        <v>49</v>
      </c>
      <c r="C62" s="5" t="n">
        <v>693246689</v>
      </c>
      <c r="D62" s="5" t="n">
        <v>770163871</v>
      </c>
    </row>
    <row r="63" spans="1:4">
      <c r="A63" s="4" t="s">
        <v>50</v>
      </c>
      <c r="C63" s="7" t="n">
        <v>700439842</v>
      </c>
      <c r="D63" s="7" t="n">
        <v>816337770</v>
      </c>
    </row>
    <row r="64" spans="1:4">
      <c r="A64" s="4" t="s">
        <v>51</v>
      </c>
      <c r="C64" s="5" t="n">
        <v>59800000</v>
      </c>
      <c r="D64" s="5" t="n">
        <v>6050000</v>
      </c>
    </row>
    <row r="65" spans="1:4">
      <c r="A65" s="4" t="s">
        <v>53</v>
      </c>
      <c r="C65" s="8" t="n">
        <v>11.59</v>
      </c>
      <c r="D65" s="8" t="n">
        <v>127.3</v>
      </c>
    </row>
    <row r="66" spans="1:4">
      <c r="A66" s="4" t="s">
        <v>54</v>
      </c>
      <c r="B66" s="4" t="s">
        <v>55</v>
      </c>
      <c r="C66" s="8" t="n">
        <v>11.74</v>
      </c>
      <c r="D66" s="8" t="n">
        <v>128.21</v>
      </c>
    </row>
    <row r="67" spans="1:4">
      <c r="A67" s="4" t="s">
        <v>57</v>
      </c>
    </row>
    <row r="68" spans="1:4">
      <c r="A68" s="3" t="s">
        <v>24</v>
      </c>
    </row>
    <row r="69" spans="1:4">
      <c r="A69" s="4" t="s">
        <v>25</v>
      </c>
      <c r="C69" s="7" t="n">
        <v>1662259</v>
      </c>
      <c r="D69" s="7" t="n">
        <v>1532748</v>
      </c>
    </row>
    <row r="70" spans="1:4">
      <c r="A70" s="4" t="s">
        <v>26</v>
      </c>
      <c r="C70" s="5" t="n">
        <v>5523210</v>
      </c>
      <c r="D70" s="5" t="n">
        <v>8796755</v>
      </c>
    </row>
    <row r="71" spans="1:4">
      <c r="A71" s="4" t="s">
        <v>27</v>
      </c>
      <c r="C71" s="5" t="n">
        <v>6123400</v>
      </c>
    </row>
    <row r="72" spans="1:4">
      <c r="A72" s="4" t="s">
        <v>30</v>
      </c>
      <c r="C72" s="5" t="n">
        <v>389408580</v>
      </c>
      <c r="D72" s="5" t="n">
        <v>459515902</v>
      </c>
    </row>
    <row r="73" spans="1:4">
      <c r="A73" s="4" t="s">
        <v>31</v>
      </c>
      <c r="C73" s="5" t="n">
        <v>24872652</v>
      </c>
      <c r="D73" s="5" t="n">
        <v>62238361</v>
      </c>
    </row>
    <row r="74" spans="1:4">
      <c r="A74" s="4" t="s">
        <v>35</v>
      </c>
      <c r="C74" s="5" t="n">
        <v>1424986</v>
      </c>
      <c r="D74" s="5" t="n">
        <v>2242001</v>
      </c>
    </row>
    <row r="75" spans="1:4">
      <c r="A75" s="4" t="s">
        <v>38</v>
      </c>
      <c r="C75" s="5" t="n">
        <v>429015087</v>
      </c>
      <c r="D75" s="5" t="n">
        <v>534325767</v>
      </c>
    </row>
    <row r="76" spans="1:4">
      <c r="A76" s="3" t="s">
        <v>39</v>
      </c>
    </row>
    <row r="77" spans="1:4">
      <c r="A77" s="4" t="s">
        <v>40</v>
      </c>
      <c r="C77" s="5" t="n">
        <v>17551180</v>
      </c>
      <c r="D77" s="5" t="n">
        <v>9464420</v>
      </c>
    </row>
    <row r="78" spans="1:4">
      <c r="A78" s="4" t="s">
        <v>42</v>
      </c>
      <c r="C78" s="5" t="n">
        <v>334965</v>
      </c>
      <c r="D78" s="5" t="n">
        <v>415821</v>
      </c>
    </row>
    <row r="79" spans="1:4">
      <c r="A79" s="4" t="s">
        <v>46</v>
      </c>
      <c r="C79" s="5" t="n">
        <v>17886145</v>
      </c>
      <c r="D79" s="5" t="n">
        <v>9880241</v>
      </c>
    </row>
    <row r="80" spans="1:4">
      <c r="A80" s="4" t="s">
        <v>47</v>
      </c>
      <c r="C80" s="4" t="s">
        <v>48</v>
      </c>
      <c r="D80" s="4" t="s">
        <v>48</v>
      </c>
    </row>
    <row r="81" spans="1:4">
      <c r="A81" s="3" t="s">
        <v>49</v>
      </c>
    </row>
    <row r="82" spans="1:4">
      <c r="A82" s="4" t="s">
        <v>49</v>
      </c>
      <c r="C82" s="5" t="n">
        <v>411128942</v>
      </c>
      <c r="D82" s="5" t="n">
        <v>524445526</v>
      </c>
    </row>
    <row r="83" spans="1:4">
      <c r="A83" s="4" t="s">
        <v>50</v>
      </c>
      <c r="C83" s="7" t="n">
        <v>429015087</v>
      </c>
      <c r="D83" s="7" t="n">
        <v>534325767</v>
      </c>
    </row>
    <row r="84" spans="1:4">
      <c r="A84" s="4" t="s">
        <v>51</v>
      </c>
      <c r="C84" s="5" t="n">
        <v>14961317</v>
      </c>
      <c r="D84" s="5" t="n">
        <v>22161317</v>
      </c>
    </row>
    <row r="85" spans="1:4">
      <c r="A85" s="4" t="s">
        <v>53</v>
      </c>
      <c r="C85" s="8" t="n">
        <v>27.48</v>
      </c>
      <c r="D85" s="8" t="n">
        <v>23.66</v>
      </c>
    </row>
    <row r="86" spans="1:4">
      <c r="A86" s="4" t="s">
        <v>54</v>
      </c>
      <c r="B86" s="4" t="s">
        <v>55</v>
      </c>
      <c r="C86" s="8" t="n">
        <v>27.5</v>
      </c>
      <c r="D86" s="8" t="n">
        <v>23.44</v>
      </c>
    </row>
    <row r="87" spans="1:4">
      <c r="A87" s="4" t="s">
        <v>58</v>
      </c>
    </row>
    <row r="88" spans="1:4">
      <c r="A88" s="3" t="s">
        <v>24</v>
      </c>
    </row>
    <row r="89" spans="1:4">
      <c r="A89" s="4" t="s">
        <v>25</v>
      </c>
      <c r="C89" s="7" t="n">
        <v>1179566</v>
      </c>
      <c r="D89" s="7" t="n">
        <v>4417324</v>
      </c>
    </row>
    <row r="90" spans="1:4">
      <c r="A90" s="4" t="s">
        <v>26</v>
      </c>
      <c r="C90" s="5" t="n">
        <v>4185939</v>
      </c>
      <c r="D90" s="5" t="n">
        <v>10299573</v>
      </c>
    </row>
    <row r="91" spans="1:4">
      <c r="A91" s="4" t="s">
        <v>30</v>
      </c>
      <c r="C91" s="5" t="n">
        <v>32966685</v>
      </c>
      <c r="D91" s="5" t="n">
        <v>50961356</v>
      </c>
    </row>
    <row r="92" spans="1:4">
      <c r="A92" s="4" t="s">
        <v>34</v>
      </c>
      <c r="D92" s="5" t="n">
        <v>326440</v>
      </c>
    </row>
    <row r="93" spans="1:4">
      <c r="A93" s="4" t="s">
        <v>35</v>
      </c>
      <c r="C93" s="5" t="n">
        <v>940055</v>
      </c>
      <c r="D93" s="5" t="n">
        <v>1520156</v>
      </c>
    </row>
    <row r="94" spans="1:4">
      <c r="A94" s="4" t="s">
        <v>38</v>
      </c>
      <c r="C94" s="5" t="n">
        <v>39272245</v>
      </c>
      <c r="D94" s="5" t="n">
        <v>67524849</v>
      </c>
    </row>
    <row r="95" spans="1:4">
      <c r="A95" s="3" t="s">
        <v>39</v>
      </c>
    </row>
    <row r="96" spans="1:4">
      <c r="A96" s="4" t="s">
        <v>40</v>
      </c>
      <c r="D96" s="5" t="n">
        <v>4211794</v>
      </c>
    </row>
    <row r="97" spans="1:4">
      <c r="A97" s="4" t="s">
        <v>42</v>
      </c>
      <c r="C97" s="5" t="n">
        <v>32700</v>
      </c>
      <c r="D97" s="5" t="n">
        <v>44105</v>
      </c>
    </row>
    <row r="98" spans="1:4">
      <c r="A98" s="4" t="s">
        <v>46</v>
      </c>
      <c r="C98" s="5" t="n">
        <v>32700</v>
      </c>
      <c r="D98" s="5" t="n">
        <v>4255899</v>
      </c>
    </row>
    <row r="99" spans="1:4">
      <c r="A99" s="4" t="s">
        <v>47</v>
      </c>
      <c r="C99" s="4" t="s">
        <v>48</v>
      </c>
      <c r="D99" s="4" t="s">
        <v>48</v>
      </c>
    </row>
    <row r="100" spans="1:4">
      <c r="A100" s="3" t="s">
        <v>49</v>
      </c>
    </row>
    <row r="101" spans="1:4">
      <c r="A101" s="4" t="s">
        <v>49</v>
      </c>
      <c r="C101" s="5" t="n">
        <v>39239545</v>
      </c>
      <c r="D101" s="5" t="n">
        <v>63268950</v>
      </c>
    </row>
    <row r="102" spans="1:4">
      <c r="A102" s="4" t="s">
        <v>50</v>
      </c>
      <c r="C102" s="7" t="n">
        <v>39272245</v>
      </c>
      <c r="D102" s="7" t="n">
        <v>67524849</v>
      </c>
    </row>
    <row r="103" spans="1:4">
      <c r="A103" s="4" t="s">
        <v>51</v>
      </c>
      <c r="C103" s="5" t="n">
        <v>1428150</v>
      </c>
      <c r="D103" s="5" t="n">
        <v>1938434</v>
      </c>
    </row>
    <row r="104" spans="1:4">
      <c r="A104" s="4" t="s">
        <v>53</v>
      </c>
      <c r="B104" s="4" t="s">
        <v>59</v>
      </c>
      <c r="C104" s="8" t="n">
        <v>27.48</v>
      </c>
      <c r="D104" s="8" t="n">
        <v>32.64</v>
      </c>
    </row>
    <row r="105" spans="1:4">
      <c r="A105" s="4" t="s">
        <v>54</v>
      </c>
      <c r="B105" s="4" t="s">
        <v>60</v>
      </c>
      <c r="C105" s="8" t="n">
        <v>27.53</v>
      </c>
      <c r="D105" s="8" t="n">
        <v>32.5</v>
      </c>
    </row>
    <row r="106" spans="1:4">
      <c r="A106" s="4" t="s">
        <v>61</v>
      </c>
    </row>
    <row r="107" spans="1:4">
      <c r="A107" s="3" t="s">
        <v>24</v>
      </c>
    </row>
    <row r="108" spans="1:4">
      <c r="A108" s="4" t="s">
        <v>25</v>
      </c>
      <c r="C108" s="7" t="n">
        <v>1741234</v>
      </c>
      <c r="D108" s="7" t="n">
        <v>1416427</v>
      </c>
    </row>
    <row r="109" spans="1:4">
      <c r="A109" s="4" t="s">
        <v>29</v>
      </c>
      <c r="C109" s="5" t="n">
        <v>444000</v>
      </c>
      <c r="D109" s="5" t="n">
        <v>922000</v>
      </c>
    </row>
    <row r="110" spans="1:4">
      <c r="A110" s="4" t="s">
        <v>30</v>
      </c>
      <c r="C110" s="5" t="n">
        <v>7993805</v>
      </c>
      <c r="D110" s="5" t="n">
        <v>6996235</v>
      </c>
    </row>
    <row r="111" spans="1:4">
      <c r="A111" s="4" t="s">
        <v>31</v>
      </c>
      <c r="C111" s="5" t="n">
        <v>532</v>
      </c>
    </row>
    <row r="112" spans="1:4">
      <c r="A112" s="4" t="s">
        <v>33</v>
      </c>
      <c r="C112" s="5" t="n">
        <v>532</v>
      </c>
      <c r="D112" s="5" t="n">
        <v>321609</v>
      </c>
    </row>
    <row r="113" spans="1:4">
      <c r="A113" s="4" t="s">
        <v>38</v>
      </c>
      <c r="C113" s="5" t="n">
        <v>10179571</v>
      </c>
      <c r="D113" s="5" t="n">
        <v>9656271</v>
      </c>
    </row>
    <row r="114" spans="1:4">
      <c r="A114" s="3" t="s">
        <v>39</v>
      </c>
    </row>
    <row r="115" spans="1:4">
      <c r="A115" s="4" t="s">
        <v>42</v>
      </c>
      <c r="C115" s="5" t="n">
        <v>8089</v>
      </c>
      <c r="D115" s="5" t="n">
        <v>7298</v>
      </c>
    </row>
    <row r="116" spans="1:4">
      <c r="A116" s="4" t="s">
        <v>45</v>
      </c>
      <c r="C116" s="5" t="n">
        <v>218599</v>
      </c>
      <c r="D116" s="5" t="n">
        <v>57457</v>
      </c>
    </row>
    <row r="117" spans="1:4">
      <c r="A117" s="4" t="s">
        <v>46</v>
      </c>
      <c r="C117" s="5" t="n">
        <v>226688</v>
      </c>
      <c r="D117" s="5" t="n">
        <v>64755</v>
      </c>
    </row>
    <row r="118" spans="1:4">
      <c r="A118" s="4" t="s">
        <v>47</v>
      </c>
      <c r="C118" s="4" t="s">
        <v>48</v>
      </c>
      <c r="D118" s="4" t="s">
        <v>48</v>
      </c>
    </row>
    <row r="119" spans="1:4">
      <c r="A119" s="3" t="s">
        <v>49</v>
      </c>
    </row>
    <row r="120" spans="1:4">
      <c r="A120" s="4" t="s">
        <v>49</v>
      </c>
      <c r="C120" s="5" t="n">
        <v>9952883</v>
      </c>
      <c r="D120" s="5" t="n">
        <v>9591516</v>
      </c>
    </row>
    <row r="121" spans="1:4">
      <c r="A121" s="4" t="s">
        <v>50</v>
      </c>
      <c r="C121" s="7" t="n">
        <v>10179571</v>
      </c>
      <c r="D121" s="7" t="n">
        <v>9656271</v>
      </c>
    </row>
    <row r="122" spans="1:4">
      <c r="A122" s="4" t="s">
        <v>51</v>
      </c>
      <c r="C122" s="5" t="n">
        <v>550000</v>
      </c>
      <c r="D122" s="5" t="n">
        <v>550000</v>
      </c>
    </row>
    <row r="123" spans="1:4">
      <c r="A123" s="4" t="s">
        <v>53</v>
      </c>
      <c r="C123" s="8" t="n">
        <v>18.1</v>
      </c>
      <c r="D123" s="8" t="n">
        <v>17.44</v>
      </c>
    </row>
    <row r="124" spans="1:4">
      <c r="A124" s="4" t="s">
        <v>54</v>
      </c>
      <c r="B124" s="4" t="s">
        <v>55</v>
      </c>
      <c r="C124" s="8" t="n">
        <v>18.09</v>
      </c>
      <c r="D124" s="8" t="n">
        <v>17.46</v>
      </c>
    </row>
    <row r="125" spans="1:4">
      <c r="A125" s="4" t="s">
        <v>62</v>
      </c>
    </row>
    <row r="126" spans="1:4">
      <c r="A126" s="3" t="s">
        <v>24</v>
      </c>
    </row>
    <row r="127" spans="1:4">
      <c r="A127" s="4" t="s">
        <v>25</v>
      </c>
      <c r="C127" s="7" t="n">
        <v>1930956</v>
      </c>
      <c r="D127" s="7" t="n">
        <v>1237103</v>
      </c>
    </row>
    <row r="128" spans="1:4">
      <c r="A128" s="4" t="s">
        <v>26</v>
      </c>
      <c r="C128" s="5" t="n">
        <v>6820</v>
      </c>
      <c r="D128" s="5" t="n">
        <v>8800</v>
      </c>
    </row>
    <row r="129" spans="1:4">
      <c r="A129" s="4" t="s">
        <v>30</v>
      </c>
      <c r="C129" s="5" t="n">
        <v>94809555</v>
      </c>
      <c r="D129" s="5" t="n">
        <v>88884844</v>
      </c>
    </row>
    <row r="130" spans="1:4">
      <c r="A130" s="4" t="s">
        <v>32</v>
      </c>
      <c r="D130" s="5" t="n">
        <v>3646355</v>
      </c>
    </row>
    <row r="131" spans="1:4">
      <c r="A131" s="4" t="s">
        <v>35</v>
      </c>
      <c r="D131" s="5" t="n">
        <v>2420</v>
      </c>
    </row>
    <row r="132" spans="1:4">
      <c r="A132" s="4" t="s">
        <v>38</v>
      </c>
      <c r="C132" s="5" t="n">
        <v>96747331</v>
      </c>
      <c r="D132" s="5" t="n">
        <v>93779522</v>
      </c>
    </row>
    <row r="133" spans="1:4">
      <c r="A133" s="3" t="s">
        <v>39</v>
      </c>
    </row>
    <row r="134" spans="1:4">
      <c r="A134" s="4" t="s">
        <v>41</v>
      </c>
      <c r="C134" s="5" t="n">
        <v>540</v>
      </c>
    </row>
    <row r="135" spans="1:4">
      <c r="A135" s="4" t="s">
        <v>42</v>
      </c>
      <c r="C135" s="5" t="n">
        <v>76331</v>
      </c>
      <c r="D135" s="5" t="n">
        <v>70774</v>
      </c>
    </row>
    <row r="136" spans="1:4">
      <c r="A136" s="4" t="s">
        <v>44</v>
      </c>
      <c r="C136" s="5" t="n">
        <v>1368417</v>
      </c>
    </row>
    <row r="137" spans="1:4">
      <c r="A137" s="4" t="s">
        <v>46</v>
      </c>
      <c r="C137" s="5" t="n">
        <v>1445288</v>
      </c>
      <c r="D137" s="5" t="n">
        <v>70774</v>
      </c>
    </row>
    <row r="138" spans="1:4">
      <c r="A138" s="4" t="s">
        <v>47</v>
      </c>
      <c r="C138" s="4" t="s">
        <v>48</v>
      </c>
      <c r="D138" s="4" t="s">
        <v>48</v>
      </c>
    </row>
    <row r="139" spans="1:4">
      <c r="A139" s="3" t="s">
        <v>49</v>
      </c>
    </row>
    <row r="140" spans="1:4">
      <c r="A140" s="4" t="s">
        <v>49</v>
      </c>
      <c r="C140" s="5" t="n">
        <v>95302043</v>
      </c>
      <c r="D140" s="5" t="n">
        <v>93708748</v>
      </c>
    </row>
    <row r="141" spans="1:4">
      <c r="A141" s="4" t="s">
        <v>50</v>
      </c>
      <c r="C141" s="7" t="n">
        <v>96747331</v>
      </c>
      <c r="D141" s="7" t="n">
        <v>93779522</v>
      </c>
    </row>
    <row r="142" spans="1:4">
      <c r="A142" s="4" t="s">
        <v>51</v>
      </c>
      <c r="C142" s="5" t="n">
        <v>2300000</v>
      </c>
      <c r="D142" s="5" t="n">
        <v>2350000</v>
      </c>
    </row>
    <row r="143" spans="1:4">
      <c r="A143" s="4" t="s">
        <v>53</v>
      </c>
      <c r="C143" s="8" t="n">
        <v>41.44</v>
      </c>
      <c r="D143" s="8" t="n">
        <v>39.88</v>
      </c>
    </row>
    <row r="144" spans="1:4">
      <c r="A144" s="4" t="s">
        <v>54</v>
      </c>
      <c r="B144" s="4" t="s">
        <v>55</v>
      </c>
      <c r="C144" s="8" t="n">
        <v>41.55</v>
      </c>
      <c r="D144" s="8" t="n">
        <v>40.67</v>
      </c>
    </row>
    <row r="145" spans="1:4">
      <c r="A145" s="4" t="s">
        <v>63</v>
      </c>
    </row>
    <row r="146" spans="1:4">
      <c r="A146" s="3" t="s">
        <v>24</v>
      </c>
    </row>
    <row r="147" spans="1:4">
      <c r="A147" s="4" t="s">
        <v>25</v>
      </c>
      <c r="C147" s="7" t="n">
        <v>1181339</v>
      </c>
      <c r="D147" s="7" t="n">
        <v>1113594</v>
      </c>
    </row>
    <row r="148" spans="1:4">
      <c r="A148" s="4" t="s">
        <v>26</v>
      </c>
      <c r="C148" s="5" t="n">
        <v>7920</v>
      </c>
      <c r="D148" s="5" t="n">
        <v>10340</v>
      </c>
    </row>
    <row r="149" spans="1:4">
      <c r="A149" s="4" t="s">
        <v>28</v>
      </c>
      <c r="C149" s="5" t="n">
        <v>3343000</v>
      </c>
      <c r="D149" s="5" t="n">
        <v>3343000</v>
      </c>
    </row>
    <row r="150" spans="1:4">
      <c r="A150" s="4" t="s">
        <v>30</v>
      </c>
      <c r="C150" s="5" t="n">
        <v>227622182</v>
      </c>
      <c r="D150" s="5" t="n">
        <v>235581716</v>
      </c>
    </row>
    <row r="151" spans="1:4">
      <c r="A151" s="4" t="s">
        <v>32</v>
      </c>
      <c r="D151" s="5" t="n">
        <v>21735334</v>
      </c>
    </row>
    <row r="152" spans="1:4">
      <c r="A152" s="4" t="s">
        <v>35</v>
      </c>
      <c r="C152" s="5" t="n">
        <v>150</v>
      </c>
      <c r="D152" s="5" t="n">
        <v>2220</v>
      </c>
    </row>
    <row r="153" spans="1:4">
      <c r="A153" s="4" t="s">
        <v>38</v>
      </c>
      <c r="C153" s="5" t="n">
        <v>232154591</v>
      </c>
      <c r="D153" s="5" t="n">
        <v>261786204</v>
      </c>
    </row>
    <row r="154" spans="1:4">
      <c r="A154" s="3" t="s">
        <v>39</v>
      </c>
    </row>
    <row r="155" spans="1:4">
      <c r="A155" s="4" t="s">
        <v>40</v>
      </c>
      <c r="D155" s="5" t="n">
        <v>3354851</v>
      </c>
    </row>
    <row r="156" spans="1:4">
      <c r="A156" s="4" t="s">
        <v>42</v>
      </c>
      <c r="C156" s="5" t="n">
        <v>182162</v>
      </c>
      <c r="D156" s="5" t="n">
        <v>186657</v>
      </c>
    </row>
    <row r="157" spans="1:4">
      <c r="A157" s="4" t="s">
        <v>44</v>
      </c>
      <c r="C157" s="5" t="n">
        <v>10109148</v>
      </c>
    </row>
    <row r="158" spans="1:4">
      <c r="A158" s="4" t="s">
        <v>46</v>
      </c>
      <c r="C158" s="5" t="n">
        <v>10291310</v>
      </c>
      <c r="D158" s="5" t="n">
        <v>3541508</v>
      </c>
    </row>
    <row r="159" spans="1:4">
      <c r="A159" s="4" t="s">
        <v>47</v>
      </c>
      <c r="C159" s="4" t="s">
        <v>48</v>
      </c>
      <c r="D159" s="4" t="s">
        <v>48</v>
      </c>
    </row>
    <row r="160" spans="1:4">
      <c r="A160" s="3" t="s">
        <v>49</v>
      </c>
    </row>
    <row r="161" spans="1:4">
      <c r="A161" s="4" t="s">
        <v>49</v>
      </c>
      <c r="C161" s="5" t="n">
        <v>221863281</v>
      </c>
      <c r="D161" s="5" t="n">
        <v>258244696</v>
      </c>
    </row>
    <row r="162" spans="1:4">
      <c r="A162" s="4" t="s">
        <v>50</v>
      </c>
      <c r="C162" s="7" t="n">
        <v>232154591</v>
      </c>
      <c r="D162" s="7" t="n">
        <v>261786204</v>
      </c>
    </row>
    <row r="163" spans="1:4">
      <c r="A163" s="4" t="s">
        <v>51</v>
      </c>
      <c r="C163" s="5" t="n">
        <v>7196526</v>
      </c>
      <c r="D163" s="5" t="n">
        <v>7696526</v>
      </c>
    </row>
    <row r="164" spans="1:4">
      <c r="A164" s="4" t="s">
        <v>53</v>
      </c>
      <c r="C164" s="8" t="n">
        <v>30.83</v>
      </c>
      <c r="D164" s="8" t="n">
        <v>33.55</v>
      </c>
    </row>
    <row r="165" spans="1:4">
      <c r="A165" s="4" t="s">
        <v>54</v>
      </c>
      <c r="B165" s="4" t="s">
        <v>55</v>
      </c>
      <c r="C165" s="8" t="n">
        <v>31.09</v>
      </c>
      <c r="D165" s="8" t="n">
        <v>33.85</v>
      </c>
    </row>
    <row r="166" spans="1:4">
      <c r="A166" s="4" t="s">
        <v>64</v>
      </c>
    </row>
    <row r="167" spans="1:4">
      <c r="A167" s="3" t="s">
        <v>24</v>
      </c>
    </row>
    <row r="168" spans="1:4">
      <c r="A168" s="4" t="s">
        <v>25</v>
      </c>
      <c r="C168" s="7" t="n">
        <v>44929806</v>
      </c>
      <c r="D168" s="7" t="n">
        <v>1539237</v>
      </c>
    </row>
    <row r="169" spans="1:4">
      <c r="A169" s="4" t="s">
        <v>26</v>
      </c>
      <c r="C169" s="5" t="n">
        <v>162866198</v>
      </c>
      <c r="D169" s="5" t="n">
        <v>87211683</v>
      </c>
    </row>
    <row r="170" spans="1:4">
      <c r="A170" s="4" t="s">
        <v>27</v>
      </c>
      <c r="C170" s="5" t="n">
        <v>46761000</v>
      </c>
    </row>
    <row r="171" spans="1:4">
      <c r="A171" s="4" t="s">
        <v>30</v>
      </c>
      <c r="C171" s="5" t="n">
        <v>125853064</v>
      </c>
      <c r="D171" s="5" t="n">
        <v>287533132</v>
      </c>
    </row>
    <row r="172" spans="1:4">
      <c r="A172" s="4" t="s">
        <v>31</v>
      </c>
      <c r="B172" s="4" t="s">
        <v>65</v>
      </c>
      <c r="C172" s="5" t="n">
        <v>2050397</v>
      </c>
    </row>
    <row r="173" spans="1:4">
      <c r="A173" s="4" t="s">
        <v>34</v>
      </c>
      <c r="D173" s="5" t="n">
        <v>516930</v>
      </c>
    </row>
    <row r="174" spans="1:4">
      <c r="A174" s="4" t="s">
        <v>35</v>
      </c>
      <c r="C174" s="5" t="n">
        <v>10449226</v>
      </c>
      <c r="D174" s="5" t="n">
        <v>17578451</v>
      </c>
    </row>
    <row r="175" spans="1:4">
      <c r="A175" s="4" t="s">
        <v>38</v>
      </c>
      <c r="C175" s="5" t="n">
        <v>392909691</v>
      </c>
      <c r="D175" s="5" t="n">
        <v>394379433</v>
      </c>
    </row>
    <row r="176" spans="1:4">
      <c r="A176" s="3" t="s">
        <v>39</v>
      </c>
    </row>
    <row r="177" spans="1:4">
      <c r="A177" s="4" t="s">
        <v>40</v>
      </c>
      <c r="C177" s="5" t="n">
        <v>54537814</v>
      </c>
    </row>
    <row r="178" spans="1:4">
      <c r="A178" s="4" t="s">
        <v>41</v>
      </c>
      <c r="C178" s="5" t="n">
        <v>11271050</v>
      </c>
    </row>
    <row r="179" spans="1:4">
      <c r="A179" s="4" t="s">
        <v>42</v>
      </c>
      <c r="C179" s="5" t="n">
        <v>275804</v>
      </c>
      <c r="D179" s="5" t="n">
        <v>344292</v>
      </c>
    </row>
    <row r="180" spans="1:4">
      <c r="A180" s="4" t="s">
        <v>43</v>
      </c>
      <c r="C180" s="5" t="n">
        <v>3243723</v>
      </c>
    </row>
    <row r="181" spans="1:4">
      <c r="A181" s="4" t="s">
        <v>46</v>
      </c>
      <c r="C181" s="5" t="n">
        <v>69328391</v>
      </c>
      <c r="D181" s="5" t="n">
        <v>344292</v>
      </c>
    </row>
    <row r="182" spans="1:4">
      <c r="A182" s="4" t="s">
        <v>47</v>
      </c>
      <c r="C182" s="4" t="s">
        <v>48</v>
      </c>
      <c r="D182" s="4" t="s">
        <v>48</v>
      </c>
    </row>
    <row r="183" spans="1:4">
      <c r="A183" s="3" t="s">
        <v>49</v>
      </c>
    </row>
    <row r="184" spans="1:4">
      <c r="A184" s="4" t="s">
        <v>49</v>
      </c>
      <c r="C184" s="5" t="n">
        <v>323581300</v>
      </c>
      <c r="D184" s="5" t="n">
        <v>394035141</v>
      </c>
    </row>
    <row r="185" spans="1:4">
      <c r="A185" s="4" t="s">
        <v>50</v>
      </c>
      <c r="C185" s="7" t="n">
        <v>392909691</v>
      </c>
      <c r="D185" s="7" t="n">
        <v>394379433</v>
      </c>
    </row>
    <row r="186" spans="1:4">
      <c r="A186" s="4" t="s">
        <v>51</v>
      </c>
      <c r="C186" s="5" t="n">
        <v>17027238</v>
      </c>
      <c r="D186" s="5" t="n">
        <v>38127238</v>
      </c>
    </row>
    <row r="187" spans="1:4">
      <c r="A187" s="4" t="s">
        <v>53</v>
      </c>
      <c r="C187" s="7" t="n">
        <v>19</v>
      </c>
      <c r="D187" s="8" t="n">
        <v>10.33</v>
      </c>
    </row>
    <row r="188" spans="1:4">
      <c r="A188" s="4" t="s">
        <v>54</v>
      </c>
      <c r="B188" s="4" t="s">
        <v>55</v>
      </c>
      <c r="C188" s="8" t="n">
        <v>18.53</v>
      </c>
      <c r="D188" s="8" t="n">
        <v>10.21</v>
      </c>
    </row>
    <row r="189" spans="1:4">
      <c r="A189" s="4" t="s">
        <v>66</v>
      </c>
    </row>
    <row r="190" spans="1:4">
      <c r="A190" s="3" t="s">
        <v>24</v>
      </c>
    </row>
    <row r="191" spans="1:4">
      <c r="A191" s="4" t="s">
        <v>25</v>
      </c>
      <c r="C191" s="7" t="n">
        <v>1971726</v>
      </c>
      <c r="D191" s="7" t="n">
        <v>903472</v>
      </c>
    </row>
    <row r="192" spans="1:4">
      <c r="A192" s="4" t="s">
        <v>29</v>
      </c>
      <c r="C192" s="5" t="n">
        <v>251000</v>
      </c>
    </row>
    <row r="193" spans="1:4">
      <c r="A193" s="4" t="s">
        <v>30</v>
      </c>
      <c r="C193" s="5" t="n">
        <v>998614</v>
      </c>
      <c r="D193" s="5" t="n">
        <v>1997933</v>
      </c>
    </row>
    <row r="194" spans="1:4">
      <c r="A194" s="4" t="s">
        <v>38</v>
      </c>
      <c r="C194" s="5" t="n">
        <v>3221340</v>
      </c>
      <c r="D194" s="5" t="n">
        <v>2901405</v>
      </c>
    </row>
    <row r="195" spans="1:4">
      <c r="A195" s="3" t="s">
        <v>39</v>
      </c>
    </row>
    <row r="196" spans="1:4">
      <c r="A196" s="4" t="s">
        <v>42</v>
      </c>
      <c r="C196" s="5" t="n">
        <v>2584</v>
      </c>
      <c r="D196" s="5" t="n">
        <v>2312</v>
      </c>
    </row>
    <row r="197" spans="1:4">
      <c r="A197" s="4" t="s">
        <v>45</v>
      </c>
      <c r="C197" s="5" t="n">
        <v>46625</v>
      </c>
      <c r="D197" s="5" t="n">
        <v>34824</v>
      </c>
    </row>
    <row r="198" spans="1:4">
      <c r="A198" s="4" t="s">
        <v>46</v>
      </c>
      <c r="C198" s="5" t="n">
        <v>49209</v>
      </c>
      <c r="D198" s="5" t="n">
        <v>37136</v>
      </c>
    </row>
    <row r="199" spans="1:4">
      <c r="A199" s="4" t="s">
        <v>47</v>
      </c>
      <c r="C199" s="4" t="s">
        <v>48</v>
      </c>
      <c r="D199" s="4" t="s">
        <v>48</v>
      </c>
    </row>
    <row r="200" spans="1:4">
      <c r="A200" s="3" t="s">
        <v>49</v>
      </c>
    </row>
    <row r="201" spans="1:4">
      <c r="A201" s="4" t="s">
        <v>49</v>
      </c>
      <c r="C201" s="5" t="n">
        <v>3172131</v>
      </c>
      <c r="D201" s="5" t="n">
        <v>2864269</v>
      </c>
    </row>
    <row r="202" spans="1:4">
      <c r="A202" s="4" t="s">
        <v>50</v>
      </c>
      <c r="C202" s="7" t="n">
        <v>3221340</v>
      </c>
      <c r="D202" s="7" t="n">
        <v>2901405</v>
      </c>
    </row>
    <row r="203" spans="1:4">
      <c r="A203" s="4" t="s">
        <v>51</v>
      </c>
      <c r="C203" s="5" t="n">
        <v>49970</v>
      </c>
      <c r="D203" s="5" t="n">
        <v>49970</v>
      </c>
    </row>
    <row r="204" spans="1:4">
      <c r="A204" s="4" t="s">
        <v>53</v>
      </c>
      <c r="C204" s="8" t="n">
        <v>63.48</v>
      </c>
      <c r="D204" s="8" t="n">
        <v>57.32</v>
      </c>
    </row>
    <row r="205" spans="1:4">
      <c r="A205" s="4" t="s">
        <v>54</v>
      </c>
      <c r="B205" s="4" t="s">
        <v>55</v>
      </c>
      <c r="C205" s="8" t="n">
        <v>63.49</v>
      </c>
      <c r="D205" s="8" t="n">
        <v>57.45</v>
      </c>
    </row>
    <row r="206" spans="1:4">
      <c r="A206" s="4" t="s">
        <v>67</v>
      </c>
    </row>
    <row r="207" spans="1:4">
      <c r="A207" s="3" t="s">
        <v>24</v>
      </c>
    </row>
    <row r="208" spans="1:4">
      <c r="A208" s="4" t="s">
        <v>25</v>
      </c>
      <c r="C208" s="7" t="n">
        <v>14042402</v>
      </c>
      <c r="D208" s="7" t="n">
        <v>9683852</v>
      </c>
    </row>
    <row r="209" spans="1:4">
      <c r="A209" s="4" t="s">
        <v>26</v>
      </c>
      <c r="C209" s="5" t="n">
        <v>1730190</v>
      </c>
      <c r="D209" s="5" t="n">
        <v>1285048</v>
      </c>
    </row>
    <row r="210" spans="1:4">
      <c r="A210" s="4" t="s">
        <v>35</v>
      </c>
      <c r="C210" s="5" t="n">
        <v>382161</v>
      </c>
      <c r="D210" s="5" t="n">
        <v>289395</v>
      </c>
    </row>
    <row r="211" spans="1:4">
      <c r="A211" s="4" t="s">
        <v>36</v>
      </c>
      <c r="D211" s="5" t="n">
        <v>52846</v>
      </c>
    </row>
    <row r="212" spans="1:4">
      <c r="A212" s="4" t="s">
        <v>37</v>
      </c>
      <c r="C212" s="5" t="n">
        <v>51299</v>
      </c>
      <c r="D212" s="5" t="n">
        <v>24342</v>
      </c>
    </row>
    <row r="213" spans="1:4">
      <c r="A213" s="4" t="s">
        <v>38</v>
      </c>
      <c r="C213" s="5" t="n">
        <v>16206052</v>
      </c>
      <c r="D213" s="5" t="n">
        <v>11335483</v>
      </c>
    </row>
    <row r="214" spans="1:4">
      <c r="A214" s="3" t="s">
        <v>39</v>
      </c>
    </row>
    <row r="215" spans="1:4">
      <c r="A215" s="4" t="s">
        <v>42</v>
      </c>
      <c r="C215" s="5" t="n">
        <v>2095</v>
      </c>
    </row>
    <row r="216" spans="1:4">
      <c r="A216" s="4" t="s">
        <v>46</v>
      </c>
      <c r="C216" s="5" t="n">
        <v>2095</v>
      </c>
    </row>
    <row r="217" spans="1:4">
      <c r="A217" s="4" t="s">
        <v>47</v>
      </c>
      <c r="C217" s="4" t="s">
        <v>48</v>
      </c>
      <c r="D217" s="4" t="s">
        <v>48</v>
      </c>
    </row>
    <row r="218" spans="1:4">
      <c r="A218" s="3" t="s">
        <v>49</v>
      </c>
    </row>
    <row r="219" spans="1:4">
      <c r="A219" s="4" t="s">
        <v>49</v>
      </c>
      <c r="C219" s="5" t="n">
        <v>16203957</v>
      </c>
      <c r="D219" s="5" t="n">
        <v>11335483</v>
      </c>
    </row>
    <row r="220" spans="1:4">
      <c r="A220" s="4" t="s">
        <v>50</v>
      </c>
      <c r="C220" s="7" t="n">
        <v>16206052</v>
      </c>
      <c r="D220" s="7" t="n">
        <v>11335483</v>
      </c>
    </row>
    <row r="221" spans="1:4">
      <c r="A221" s="4" t="s">
        <v>51</v>
      </c>
      <c r="C221" s="5" t="n">
        <v>350008</v>
      </c>
      <c r="D221" s="5" t="n">
        <v>300008</v>
      </c>
    </row>
    <row r="222" spans="1:4">
      <c r="A222" s="4" t="s">
        <v>53</v>
      </c>
      <c r="C222" s="8" t="n">
        <v>46.3</v>
      </c>
      <c r="D222" s="8" t="n">
        <v>37.78</v>
      </c>
    </row>
    <row r="223" spans="1:4">
      <c r="A223" s="4" t="s">
        <v>54</v>
      </c>
      <c r="C223" s="8" t="n">
        <v>46.33</v>
      </c>
      <c r="D223" s="8" t="n">
        <v>37.23</v>
      </c>
    </row>
    <row r="224" spans="1:4">
      <c r="A224" s="4" t="s">
        <v>68</v>
      </c>
    </row>
    <row r="225" spans="1:4">
      <c r="A225" s="3" t="s">
        <v>24</v>
      </c>
    </row>
    <row r="226" spans="1:4">
      <c r="A226" s="4" t="s">
        <v>25</v>
      </c>
      <c r="C226" s="7" t="n">
        <v>24660755</v>
      </c>
      <c r="D226" s="7" t="n">
        <v>19203543</v>
      </c>
    </row>
    <row r="227" spans="1:4">
      <c r="A227" s="4" t="s">
        <v>26</v>
      </c>
      <c r="C227" s="5" t="n">
        <v>2875950</v>
      </c>
      <c r="D227" s="5" t="n">
        <v>2396625</v>
      </c>
    </row>
    <row r="228" spans="1:4">
      <c r="A228" s="4" t="s">
        <v>36</v>
      </c>
      <c r="D228" s="5" t="n">
        <v>52797</v>
      </c>
    </row>
    <row r="229" spans="1:4">
      <c r="A229" s="4" t="s">
        <v>37</v>
      </c>
      <c r="C229" s="5" t="n">
        <v>35485</v>
      </c>
      <c r="D229" s="5" t="n">
        <v>35309</v>
      </c>
    </row>
    <row r="230" spans="1:4">
      <c r="A230" s="4" t="s">
        <v>38</v>
      </c>
      <c r="C230" s="5" t="n">
        <v>27572190</v>
      </c>
      <c r="D230" s="5" t="n">
        <v>21688274</v>
      </c>
    </row>
    <row r="231" spans="1:4">
      <c r="A231" s="3" t="s">
        <v>39</v>
      </c>
    </row>
    <row r="232" spans="1:4">
      <c r="A232" s="4" t="s">
        <v>41</v>
      </c>
      <c r="C232" s="5" t="n">
        <v>618344</v>
      </c>
      <c r="D232" s="5" t="n">
        <v>527098</v>
      </c>
    </row>
    <row r="233" spans="1:4">
      <c r="A233" s="4" t="s">
        <v>42</v>
      </c>
      <c r="C233" s="5" t="n">
        <v>3537</v>
      </c>
    </row>
    <row r="234" spans="1:4">
      <c r="A234" s="4" t="s">
        <v>46</v>
      </c>
      <c r="C234" s="5" t="n">
        <v>621881</v>
      </c>
      <c r="D234" s="5" t="n">
        <v>527098</v>
      </c>
    </row>
    <row r="235" spans="1:4">
      <c r="A235" s="4" t="s">
        <v>47</v>
      </c>
      <c r="C235" s="4" t="s">
        <v>48</v>
      </c>
      <c r="D235" s="4" t="s">
        <v>48</v>
      </c>
    </row>
    <row r="236" spans="1:4">
      <c r="A236" s="3" t="s">
        <v>49</v>
      </c>
    </row>
    <row r="237" spans="1:4">
      <c r="A237" s="4" t="s">
        <v>49</v>
      </c>
      <c r="C237" s="5" t="n">
        <v>26950309</v>
      </c>
      <c r="D237" s="5" t="n">
        <v>21161176</v>
      </c>
    </row>
    <row r="238" spans="1:4">
      <c r="A238" s="4" t="s">
        <v>50</v>
      </c>
      <c r="C238" s="7" t="n">
        <v>27572190</v>
      </c>
      <c r="D238" s="7" t="n">
        <v>21688274</v>
      </c>
    </row>
    <row r="239" spans="1:4">
      <c r="A239" s="4" t="s">
        <v>51</v>
      </c>
      <c r="C239" s="5" t="n">
        <v>874908</v>
      </c>
      <c r="D239" s="5" t="n">
        <v>500002</v>
      </c>
    </row>
    <row r="240" spans="1:4">
      <c r="A240" s="4" t="s">
        <v>53</v>
      </c>
      <c r="B240" s="4" t="s">
        <v>59</v>
      </c>
      <c r="C240" s="8" t="n">
        <v>30.8</v>
      </c>
      <c r="D240" s="8" t="n">
        <v>42.32</v>
      </c>
    </row>
    <row r="241" spans="1:4">
      <c r="A241" s="4" t="s">
        <v>54</v>
      </c>
      <c r="B241" s="4" t="s">
        <v>60</v>
      </c>
      <c r="C241" s="8" t="n">
        <v>30.77</v>
      </c>
      <c r="D241" s="8" t="n">
        <v>42.88</v>
      </c>
    </row>
    <row r="242" spans="1:4">
      <c r="A242" s="4" t="s">
        <v>69</v>
      </c>
    </row>
    <row r="243" spans="1:4">
      <c r="A243" s="3" t="s">
        <v>24</v>
      </c>
    </row>
    <row r="244" spans="1:4">
      <c r="A244" s="4" t="s">
        <v>25</v>
      </c>
      <c r="C244" s="7" t="n">
        <v>1848029</v>
      </c>
      <c r="D244" s="7" t="n">
        <v>1297022</v>
      </c>
    </row>
    <row r="245" spans="1:4">
      <c r="A245" s="4" t="s">
        <v>26</v>
      </c>
      <c r="C245" s="5" t="n">
        <v>253001</v>
      </c>
      <c r="D245" s="5" t="n">
        <v>485375</v>
      </c>
    </row>
    <row r="246" spans="1:4">
      <c r="A246" s="4" t="s">
        <v>30</v>
      </c>
      <c r="C246" s="5" t="n">
        <v>4990788</v>
      </c>
      <c r="D246" s="5" t="n">
        <v>11983904</v>
      </c>
    </row>
    <row r="247" spans="1:4">
      <c r="A247" s="4" t="s">
        <v>38</v>
      </c>
      <c r="C247" s="5" t="n">
        <v>7091818</v>
      </c>
      <c r="D247" s="5" t="n">
        <v>13766301</v>
      </c>
    </row>
    <row r="248" spans="1:4">
      <c r="A248" s="3" t="s">
        <v>39</v>
      </c>
    </row>
    <row r="249" spans="1:4">
      <c r="A249" s="4" t="s">
        <v>41</v>
      </c>
      <c r="C249" s="5" t="n">
        <v>22737</v>
      </c>
      <c r="D249" s="5" t="n">
        <v>52950</v>
      </c>
    </row>
    <row r="250" spans="1:4">
      <c r="A250" s="4" t="s">
        <v>42</v>
      </c>
      <c r="C250" s="5" t="n">
        <v>5585</v>
      </c>
      <c r="D250" s="5" t="n">
        <v>11249</v>
      </c>
    </row>
    <row r="251" spans="1:4">
      <c r="A251" s="4" t="s">
        <v>46</v>
      </c>
      <c r="C251" s="5" t="n">
        <v>28322</v>
      </c>
      <c r="D251" s="5" t="n">
        <v>64199</v>
      </c>
    </row>
    <row r="252" spans="1:4">
      <c r="A252" s="4" t="s">
        <v>47</v>
      </c>
      <c r="C252" s="4" t="s">
        <v>48</v>
      </c>
      <c r="D252" s="4" t="s">
        <v>48</v>
      </c>
    </row>
    <row r="253" spans="1:4">
      <c r="A253" s="3" t="s">
        <v>49</v>
      </c>
    </row>
    <row r="254" spans="1:4">
      <c r="A254" s="4" t="s">
        <v>49</v>
      </c>
      <c r="C254" s="5" t="n">
        <v>7063496</v>
      </c>
      <c r="D254" s="5" t="n">
        <v>13702102</v>
      </c>
    </row>
    <row r="255" spans="1:4">
      <c r="A255" s="4" t="s">
        <v>50</v>
      </c>
      <c r="C255" s="7" t="n">
        <v>7091818</v>
      </c>
      <c r="D255" s="7" t="n">
        <v>13766301</v>
      </c>
    </row>
    <row r="256" spans="1:4">
      <c r="A256" s="4" t="s">
        <v>51</v>
      </c>
      <c r="C256" s="5" t="n">
        <v>150000</v>
      </c>
      <c r="D256" s="5" t="n">
        <v>300000</v>
      </c>
    </row>
    <row r="257" spans="1:4">
      <c r="A257" s="4" t="s">
        <v>53</v>
      </c>
      <c r="C257" s="8" t="n">
        <v>47.09</v>
      </c>
      <c r="D257" s="8" t="n">
        <v>45.67</v>
      </c>
    </row>
    <row r="258" spans="1:4">
      <c r="A258" s="4" t="s">
        <v>54</v>
      </c>
      <c r="B258" s="4" t="s">
        <v>55</v>
      </c>
      <c r="C258" s="8" t="n">
        <v>47.18</v>
      </c>
      <c r="D258" s="8" t="n">
        <v>45.72</v>
      </c>
    </row>
    <row r="259" spans="1:4">
      <c r="A259" s="4" t="s">
        <v>70</v>
      </c>
    </row>
    <row r="260" spans="1:4">
      <c r="A260" s="3" t="s">
        <v>24</v>
      </c>
    </row>
    <row r="261" spans="1:4">
      <c r="A261" s="4" t="s">
        <v>25</v>
      </c>
      <c r="C261" s="7" t="n">
        <v>1650457</v>
      </c>
      <c r="D261" s="7" t="n">
        <v>1120278</v>
      </c>
    </row>
    <row r="262" spans="1:4">
      <c r="A262" s="4" t="s">
        <v>26</v>
      </c>
      <c r="C262" s="5" t="n">
        <v>2917530</v>
      </c>
      <c r="D262" s="5" t="n">
        <v>2567813</v>
      </c>
    </row>
    <row r="263" spans="1:4">
      <c r="A263" s="4" t="s">
        <v>27</v>
      </c>
      <c r="C263" s="5" t="n">
        <v>1696500</v>
      </c>
    </row>
    <row r="264" spans="1:4">
      <c r="A264" s="4" t="s">
        <v>30</v>
      </c>
      <c r="C264" s="5" t="n">
        <v>214661693</v>
      </c>
      <c r="D264" s="5" t="n">
        <v>253646823</v>
      </c>
    </row>
    <row r="265" spans="1:4">
      <c r="A265" s="4" t="s">
        <v>38</v>
      </c>
      <c r="C265" s="5" t="n">
        <v>220926180</v>
      </c>
      <c r="D265" s="5" t="n">
        <v>257334914</v>
      </c>
    </row>
    <row r="266" spans="1:4">
      <c r="A266" s="3" t="s">
        <v>39</v>
      </c>
    </row>
    <row r="267" spans="1:4">
      <c r="A267" s="4" t="s">
        <v>40</v>
      </c>
      <c r="C267" s="5" t="n">
        <v>5076427</v>
      </c>
    </row>
    <row r="268" spans="1:4">
      <c r="A268" s="4" t="s">
        <v>41</v>
      </c>
      <c r="C268" s="5" t="n">
        <v>707280</v>
      </c>
      <c r="D268" s="5" t="n">
        <v>693787</v>
      </c>
    </row>
    <row r="269" spans="1:4">
      <c r="A269" s="4" t="s">
        <v>42</v>
      </c>
      <c r="C269" s="5" t="n">
        <v>168799</v>
      </c>
      <c r="D269" s="5" t="n">
        <v>190701</v>
      </c>
    </row>
    <row r="270" spans="1:4">
      <c r="A270" s="4" t="s">
        <v>43</v>
      </c>
      <c r="C270" s="5" t="n">
        <v>14598025</v>
      </c>
      <c r="D270" s="5" t="n">
        <v>30607142</v>
      </c>
    </row>
    <row r="271" spans="1:4">
      <c r="A271" s="4" t="s">
        <v>46</v>
      </c>
      <c r="C271" s="5" t="n">
        <v>20550531</v>
      </c>
      <c r="D271" s="5" t="n">
        <v>31491630</v>
      </c>
    </row>
    <row r="272" spans="1:4">
      <c r="A272" s="4" t="s">
        <v>47</v>
      </c>
      <c r="C272" s="4" t="s">
        <v>48</v>
      </c>
      <c r="D272" s="4" t="s">
        <v>48</v>
      </c>
    </row>
    <row r="273" spans="1:4">
      <c r="A273" s="3" t="s">
        <v>49</v>
      </c>
    </row>
    <row r="274" spans="1:4">
      <c r="A274" s="4" t="s">
        <v>49</v>
      </c>
      <c r="C274" s="5" t="n">
        <v>200375649</v>
      </c>
      <c r="D274" s="5" t="n">
        <v>225843284</v>
      </c>
    </row>
    <row r="275" spans="1:4">
      <c r="A275" s="4" t="s">
        <v>50</v>
      </c>
      <c r="C275" s="7" t="n">
        <v>220926180</v>
      </c>
      <c r="D275" s="7" t="n">
        <v>257334914</v>
      </c>
    </row>
    <row r="276" spans="1:4">
      <c r="A276" s="4" t="s">
        <v>51</v>
      </c>
      <c r="C276" s="5" t="n">
        <v>10039884</v>
      </c>
      <c r="D276" s="5" t="n">
        <v>9289884</v>
      </c>
    </row>
    <row r="277" spans="1:4">
      <c r="A277" s="4" t="s">
        <v>53</v>
      </c>
      <c r="C277" s="8" t="n">
        <v>19.96</v>
      </c>
      <c r="D277" s="8" t="n">
        <v>24.31</v>
      </c>
    </row>
    <row r="278" spans="1:4">
      <c r="A278" s="4" t="s">
        <v>54</v>
      </c>
      <c r="B278" s="4" t="s">
        <v>55</v>
      </c>
      <c r="C278" s="8" t="n">
        <v>19.95</v>
      </c>
      <c r="D278" s="8" t="n">
        <v>24.56</v>
      </c>
    </row>
    <row r="279" spans="1:4">
      <c r="A279" s="4" t="s">
        <v>71</v>
      </c>
    </row>
    <row r="280" spans="1:4">
      <c r="A280" s="3" t="s">
        <v>24</v>
      </c>
    </row>
    <row r="281" spans="1:4">
      <c r="A281" s="4" t="s">
        <v>25</v>
      </c>
      <c r="C281" s="7" t="n">
        <v>1906074</v>
      </c>
      <c r="D281" s="7" t="n">
        <v>1886831</v>
      </c>
    </row>
    <row r="282" spans="1:4">
      <c r="A282" s="4" t="s">
        <v>26</v>
      </c>
      <c r="C282" s="5" t="n">
        <v>571340</v>
      </c>
      <c r="D282" s="5" t="n">
        <v>1123375</v>
      </c>
    </row>
    <row r="283" spans="1:4">
      <c r="A283" s="4" t="s">
        <v>30</v>
      </c>
      <c r="C283" s="5" t="n">
        <v>2999900</v>
      </c>
      <c r="D283" s="5" t="n">
        <v>3999751</v>
      </c>
    </row>
    <row r="284" spans="1:4">
      <c r="A284" s="4" t="s">
        <v>38</v>
      </c>
      <c r="C284" s="5" t="n">
        <v>5477314</v>
      </c>
      <c r="D284" s="5" t="n">
        <v>7009957</v>
      </c>
    </row>
    <row r="285" spans="1:4">
      <c r="A285" s="3" t="s">
        <v>39</v>
      </c>
    </row>
    <row r="286" spans="1:4">
      <c r="A286" s="4" t="s">
        <v>41</v>
      </c>
      <c r="C286" s="5" t="n">
        <v>120618</v>
      </c>
      <c r="D286" s="5" t="n">
        <v>104104</v>
      </c>
    </row>
    <row r="287" spans="1:4">
      <c r="A287" s="4" t="s">
        <v>42</v>
      </c>
      <c r="C287" s="5" t="n">
        <v>4387</v>
      </c>
      <c r="D287" s="5" t="n">
        <v>3110</v>
      </c>
    </row>
    <row r="288" spans="1:4">
      <c r="A288" s="4" t="s">
        <v>46</v>
      </c>
      <c r="C288" s="5" t="n">
        <v>125005</v>
      </c>
      <c r="D288" s="5" t="n">
        <v>107214</v>
      </c>
    </row>
    <row r="289" spans="1:4">
      <c r="A289" s="4" t="s">
        <v>47</v>
      </c>
      <c r="C289" s="4" t="s">
        <v>48</v>
      </c>
      <c r="D289" s="4" t="s">
        <v>48</v>
      </c>
    </row>
    <row r="290" spans="1:4">
      <c r="A290" s="3" t="s">
        <v>49</v>
      </c>
    </row>
    <row r="291" spans="1:4">
      <c r="A291" s="4" t="s">
        <v>49</v>
      </c>
      <c r="C291" s="5" t="n">
        <v>5352309</v>
      </c>
      <c r="D291" s="5" t="n">
        <v>6902743</v>
      </c>
    </row>
    <row r="292" spans="1:4">
      <c r="A292" s="4" t="s">
        <v>50</v>
      </c>
      <c r="C292" s="7" t="n">
        <v>5477314</v>
      </c>
      <c r="D292" s="7" t="n">
        <v>7009957</v>
      </c>
    </row>
    <row r="293" spans="1:4">
      <c r="A293" s="4" t="s">
        <v>51</v>
      </c>
      <c r="C293" s="5" t="n">
        <v>124832</v>
      </c>
      <c r="D293" s="5" t="n">
        <v>174832</v>
      </c>
    </row>
    <row r="294" spans="1:4">
      <c r="A294" s="4" t="s">
        <v>53</v>
      </c>
      <c r="C294" s="8" t="n">
        <v>42.88</v>
      </c>
      <c r="D294" s="8" t="n">
        <v>39.48</v>
      </c>
    </row>
    <row r="295" spans="1:4">
      <c r="A295" s="4" t="s">
        <v>54</v>
      </c>
      <c r="B295" s="4" t="s">
        <v>55</v>
      </c>
      <c r="C295" s="8" t="n">
        <v>42.83</v>
      </c>
      <c r="D295" s="8" t="n">
        <v>39.65</v>
      </c>
    </row>
    <row r="296" spans="1:4">
      <c r="A296" s="4" t="s">
        <v>72</v>
      </c>
    </row>
    <row r="297" spans="1:4">
      <c r="A297" s="3" t="s">
        <v>24</v>
      </c>
    </row>
    <row r="298" spans="1:4">
      <c r="A298" s="4" t="s">
        <v>25</v>
      </c>
      <c r="C298" s="7" t="n">
        <v>1632580</v>
      </c>
      <c r="D298" s="7" t="n">
        <v>1255895</v>
      </c>
    </row>
    <row r="299" spans="1:4">
      <c r="A299" s="4" t="s">
        <v>29</v>
      </c>
      <c r="C299" s="5" t="n">
        <v>3038000</v>
      </c>
      <c r="D299" s="5" t="n">
        <v>3038000</v>
      </c>
    </row>
    <row r="300" spans="1:4">
      <c r="A300" s="4" t="s">
        <v>30</v>
      </c>
      <c r="C300" s="5" t="n">
        <v>179764007</v>
      </c>
      <c r="D300" s="5" t="n">
        <v>204770166</v>
      </c>
    </row>
    <row r="301" spans="1:4">
      <c r="A301" s="4" t="s">
        <v>33</v>
      </c>
      <c r="C301" s="5" t="n">
        <v>3981617</v>
      </c>
      <c r="D301" s="5" t="n">
        <v>449302</v>
      </c>
    </row>
    <row r="302" spans="1:4">
      <c r="A302" s="4" t="s">
        <v>38</v>
      </c>
      <c r="C302" s="5" t="n">
        <v>188416204</v>
      </c>
      <c r="D302" s="5" t="n">
        <v>209513363</v>
      </c>
    </row>
    <row r="303" spans="1:4">
      <c r="A303" s="3" t="s">
        <v>39</v>
      </c>
    </row>
    <row r="304" spans="1:4">
      <c r="A304" s="4" t="s">
        <v>42</v>
      </c>
      <c r="C304" s="5" t="n">
        <v>153571</v>
      </c>
      <c r="D304" s="5" t="n">
        <v>171595</v>
      </c>
    </row>
    <row r="305" spans="1:4">
      <c r="A305" s="4" t="s">
        <v>45</v>
      </c>
      <c r="C305" s="5" t="n">
        <v>239257</v>
      </c>
      <c r="D305" s="5" t="n">
        <v>6793571</v>
      </c>
    </row>
    <row r="306" spans="1:4">
      <c r="A306" s="4" t="s">
        <v>46</v>
      </c>
      <c r="C306" s="5" t="n">
        <v>392828</v>
      </c>
      <c r="D306" s="5" t="n">
        <v>6965166</v>
      </c>
    </row>
    <row r="307" spans="1:4">
      <c r="A307" s="4" t="s">
        <v>47</v>
      </c>
      <c r="C307" s="4" t="s">
        <v>48</v>
      </c>
      <c r="D307" s="4" t="s">
        <v>48</v>
      </c>
    </row>
    <row r="308" spans="1:4">
      <c r="A308" s="3" t="s">
        <v>49</v>
      </c>
    </row>
    <row r="309" spans="1:4">
      <c r="A309" s="4" t="s">
        <v>49</v>
      </c>
      <c r="C309" s="5" t="n">
        <v>188023376</v>
      </c>
      <c r="D309" s="5" t="n">
        <v>202548197</v>
      </c>
    </row>
    <row r="310" spans="1:4">
      <c r="A310" s="4" t="s">
        <v>50</v>
      </c>
      <c r="C310" s="7" t="n">
        <v>188416204</v>
      </c>
      <c r="D310" s="7" t="n">
        <v>209513363</v>
      </c>
    </row>
    <row r="311" spans="1:4">
      <c r="A311" s="4" t="s">
        <v>51</v>
      </c>
      <c r="C311" s="5" t="n">
        <v>9250000</v>
      </c>
      <c r="D311" s="5" t="n">
        <v>9550000</v>
      </c>
    </row>
    <row r="312" spans="1:4">
      <c r="A312" s="4" t="s">
        <v>53</v>
      </c>
      <c r="C312" s="8" t="n">
        <v>20.33</v>
      </c>
      <c r="D312" s="8" t="n">
        <v>21.21</v>
      </c>
    </row>
    <row r="313" spans="1:4">
      <c r="A313" s="4" t="s">
        <v>54</v>
      </c>
      <c r="B313" s="4" t="s">
        <v>55</v>
      </c>
      <c r="C313" s="8" t="n">
        <v>20.32</v>
      </c>
      <c r="D313" s="8" t="n">
        <v>21.2</v>
      </c>
    </row>
    <row r="314" spans="1:4">
      <c r="A314" s="4" t="s">
        <v>73</v>
      </c>
    </row>
    <row r="315" spans="1:4">
      <c r="A315" s="3" t="s">
        <v>24</v>
      </c>
    </row>
    <row r="316" spans="1:4">
      <c r="A316" s="4" t="s">
        <v>25</v>
      </c>
      <c r="C316" s="7" t="n">
        <v>1441369</v>
      </c>
      <c r="D316" s="7" t="n">
        <v>1026645</v>
      </c>
    </row>
    <row r="317" spans="1:4">
      <c r="A317" s="4" t="s">
        <v>26</v>
      </c>
      <c r="C317" s="5" t="n">
        <v>6820</v>
      </c>
      <c r="D317" s="5" t="n">
        <v>8800</v>
      </c>
    </row>
    <row r="318" spans="1:4">
      <c r="A318" s="4" t="s">
        <v>28</v>
      </c>
      <c r="C318" s="5" t="n">
        <v>194000</v>
      </c>
    </row>
    <row r="319" spans="1:4">
      <c r="A319" s="4" t="s">
        <v>30</v>
      </c>
      <c r="C319" s="5" t="n">
        <v>27977621</v>
      </c>
      <c r="D319" s="5" t="n">
        <v>31977900</v>
      </c>
    </row>
    <row r="320" spans="1:4">
      <c r="A320" s="4" t="s">
        <v>32</v>
      </c>
      <c r="C320" s="5" t="n">
        <v>411780</v>
      </c>
    </row>
    <row r="321" spans="1:4">
      <c r="A321" s="4" t="s">
        <v>35</v>
      </c>
      <c r="C321" s="5" t="n">
        <v>540</v>
      </c>
    </row>
    <row r="322" spans="1:4">
      <c r="A322" s="4" t="s">
        <v>38</v>
      </c>
      <c r="C322" s="5" t="n">
        <v>30032130</v>
      </c>
      <c r="D322" s="5" t="n">
        <v>33013345</v>
      </c>
    </row>
    <row r="323" spans="1:4">
      <c r="A323" s="3" t="s">
        <v>39</v>
      </c>
    </row>
    <row r="324" spans="1:4">
      <c r="A324" s="4" t="s">
        <v>41</v>
      </c>
      <c r="D324" s="5" t="n">
        <v>2420</v>
      </c>
    </row>
    <row r="325" spans="1:4">
      <c r="A325" s="4" t="s">
        <v>42</v>
      </c>
      <c r="C325" s="5" t="n">
        <v>22663</v>
      </c>
      <c r="D325" s="5" t="n">
        <v>25256</v>
      </c>
    </row>
    <row r="326" spans="1:4">
      <c r="A326" s="4" t="s">
        <v>44</v>
      </c>
      <c r="D326" s="5" t="n">
        <v>1488259</v>
      </c>
    </row>
    <row r="327" spans="1:4">
      <c r="A327" s="4" t="s">
        <v>46</v>
      </c>
      <c r="C327" s="5" t="n">
        <v>22663</v>
      </c>
      <c r="D327" s="5" t="n">
        <v>1515935</v>
      </c>
    </row>
    <row r="328" spans="1:4">
      <c r="A328" s="4" t="s">
        <v>47</v>
      </c>
      <c r="C328" s="4" t="s">
        <v>48</v>
      </c>
      <c r="D328" s="4" t="s">
        <v>48</v>
      </c>
    </row>
    <row r="329" spans="1:4">
      <c r="A329" s="3" t="s">
        <v>49</v>
      </c>
    </row>
    <row r="330" spans="1:4">
      <c r="A330" s="4" t="s">
        <v>49</v>
      </c>
      <c r="C330" s="5" t="n">
        <v>30009467</v>
      </c>
      <c r="D330" s="5" t="n">
        <v>31497410</v>
      </c>
    </row>
    <row r="331" spans="1:4">
      <c r="A331" s="4" t="s">
        <v>50</v>
      </c>
      <c r="C331" s="7" t="n">
        <v>30032130</v>
      </c>
      <c r="D331" s="7" t="n">
        <v>33013345</v>
      </c>
    </row>
    <row r="332" spans="1:4">
      <c r="A332" s="4" t="s">
        <v>51</v>
      </c>
      <c r="C332" s="5" t="n">
        <v>446978</v>
      </c>
      <c r="D332" s="5" t="n">
        <v>446978</v>
      </c>
    </row>
    <row r="333" spans="1:4">
      <c r="A333" s="4" t="s">
        <v>53</v>
      </c>
      <c r="C333" s="8" t="n">
        <v>67.14</v>
      </c>
      <c r="D333" s="8" t="n">
        <v>70.47</v>
      </c>
    </row>
    <row r="334" spans="1:4">
      <c r="A334" s="4" t="s">
        <v>54</v>
      </c>
      <c r="B334" s="4" t="s">
        <v>55</v>
      </c>
      <c r="C334" s="8" t="n">
        <v>66.98</v>
      </c>
      <c r="D334" s="8" t="n">
        <v>69.11</v>
      </c>
    </row>
    <row r="335" spans="1:4">
      <c r="A335" s="4" t="s">
        <v>74</v>
      </c>
    </row>
    <row r="336" spans="1:4">
      <c r="A336" s="3" t="s">
        <v>24</v>
      </c>
    </row>
    <row r="337" spans="1:4">
      <c r="A337" s="4" t="s">
        <v>25</v>
      </c>
      <c r="C337" s="7" t="n">
        <v>1249922</v>
      </c>
      <c r="D337" s="7" t="n">
        <v>614804</v>
      </c>
    </row>
    <row r="338" spans="1:4">
      <c r="A338" s="4" t="s">
        <v>26</v>
      </c>
      <c r="C338" s="5" t="n">
        <v>7920</v>
      </c>
      <c r="D338" s="5" t="n">
        <v>10340</v>
      </c>
    </row>
    <row r="339" spans="1:4">
      <c r="A339" s="4" t="s">
        <v>28</v>
      </c>
      <c r="C339" s="5" t="n">
        <v>738500</v>
      </c>
      <c r="D339" s="5" t="n">
        <v>738500</v>
      </c>
    </row>
    <row r="340" spans="1:4">
      <c r="A340" s="4" t="s">
        <v>30</v>
      </c>
      <c r="C340" s="5" t="n">
        <v>17974591</v>
      </c>
      <c r="D340" s="5" t="n">
        <v>18349861</v>
      </c>
    </row>
    <row r="341" spans="1:4">
      <c r="A341" s="4" t="s">
        <v>32</v>
      </c>
      <c r="C341" s="5" t="n">
        <v>981543</v>
      </c>
    </row>
    <row r="342" spans="1:4">
      <c r="A342" s="4" t="s">
        <v>38</v>
      </c>
      <c r="C342" s="5" t="n">
        <v>20952476</v>
      </c>
      <c r="D342" s="5" t="n">
        <v>19713505</v>
      </c>
    </row>
    <row r="343" spans="1:4">
      <c r="A343" s="3" t="s">
        <v>39</v>
      </c>
    </row>
    <row r="344" spans="1:4">
      <c r="A344" s="4" t="s">
        <v>40</v>
      </c>
      <c r="D344" s="5" t="n">
        <v>3171777</v>
      </c>
    </row>
    <row r="345" spans="1:4">
      <c r="A345" s="4" t="s">
        <v>41</v>
      </c>
      <c r="C345" s="5" t="n">
        <v>150</v>
      </c>
      <c r="D345" s="5" t="n">
        <v>2220</v>
      </c>
    </row>
    <row r="346" spans="1:4">
      <c r="A346" s="4" t="s">
        <v>42</v>
      </c>
      <c r="C346" s="5" t="n">
        <v>18221</v>
      </c>
      <c r="D346" s="5" t="n">
        <v>17086</v>
      </c>
    </row>
    <row r="347" spans="1:4">
      <c r="A347" s="4" t="s">
        <v>44</v>
      </c>
      <c r="D347" s="5" t="n">
        <v>1716163</v>
      </c>
    </row>
    <row r="348" spans="1:4">
      <c r="A348" s="4" t="s">
        <v>46</v>
      </c>
      <c r="C348" s="5" t="n">
        <v>18371</v>
      </c>
      <c r="D348" s="5" t="n">
        <v>4907246</v>
      </c>
    </row>
    <row r="349" spans="1:4">
      <c r="A349" s="4" t="s">
        <v>47</v>
      </c>
      <c r="C349" s="4" t="s">
        <v>48</v>
      </c>
      <c r="D349" s="4" t="s">
        <v>48</v>
      </c>
    </row>
    <row r="350" spans="1:4">
      <c r="A350" s="3" t="s">
        <v>49</v>
      </c>
    </row>
    <row r="351" spans="1:4">
      <c r="A351" s="4" t="s">
        <v>49</v>
      </c>
      <c r="C351" s="5" t="n">
        <v>20934105</v>
      </c>
      <c r="D351" s="5" t="n">
        <v>14806259</v>
      </c>
    </row>
    <row r="352" spans="1:4">
      <c r="A352" s="4" t="s">
        <v>50</v>
      </c>
      <c r="C352" s="7" t="n">
        <v>20952476</v>
      </c>
      <c r="D352" s="7" t="n">
        <v>19713505</v>
      </c>
    </row>
    <row r="353" spans="1:4">
      <c r="A353" s="4" t="s">
        <v>51</v>
      </c>
      <c r="C353" s="5" t="n">
        <v>616976</v>
      </c>
      <c r="D353" s="5" t="n">
        <v>466976</v>
      </c>
    </row>
    <row r="354" spans="1:4">
      <c r="A354" s="4" t="s">
        <v>53</v>
      </c>
      <c r="C354" s="8" t="n">
        <v>33.93</v>
      </c>
      <c r="D354" s="8" t="n">
        <v>31.71</v>
      </c>
    </row>
    <row r="355" spans="1:4">
      <c r="A355" s="4" t="s">
        <v>54</v>
      </c>
      <c r="B355" s="4" t="s">
        <v>55</v>
      </c>
      <c r="C355" s="8" t="n">
        <v>33.54</v>
      </c>
      <c r="D355" s="8" t="n">
        <v>31.4</v>
      </c>
    </row>
    <row r="356" spans="1:4">
      <c r="A356" s="4" t="s">
        <v>75</v>
      </c>
    </row>
    <row r="357" spans="1:4">
      <c r="A357" s="3" t="s">
        <v>24</v>
      </c>
    </row>
    <row r="358" spans="1:4">
      <c r="A358" s="4" t="s">
        <v>25</v>
      </c>
      <c r="C358" s="7" t="n">
        <v>1365277</v>
      </c>
      <c r="D358" s="7" t="n">
        <v>1582684</v>
      </c>
    </row>
    <row r="359" spans="1:4">
      <c r="A359" s="4" t="s">
        <v>30</v>
      </c>
      <c r="C359" s="5" t="n">
        <v>84902317</v>
      </c>
      <c r="D359" s="5" t="n">
        <v>131834352</v>
      </c>
    </row>
    <row r="360" spans="1:4">
      <c r="A360" s="4" t="s">
        <v>33</v>
      </c>
      <c r="C360" s="5" t="n">
        <v>1214175</v>
      </c>
      <c r="D360" s="5" t="n">
        <v>1568997</v>
      </c>
    </row>
    <row r="361" spans="1:4">
      <c r="A361" s="4" t="s">
        <v>38</v>
      </c>
      <c r="C361" s="5" t="n">
        <v>87481769</v>
      </c>
      <c r="D361" s="5" t="n">
        <v>134986033</v>
      </c>
    </row>
    <row r="362" spans="1:4">
      <c r="A362" s="3" t="s">
        <v>39</v>
      </c>
    </row>
    <row r="363" spans="1:4">
      <c r="A363" s="4" t="s">
        <v>40</v>
      </c>
      <c r="D363" s="5" t="n">
        <v>3759983</v>
      </c>
    </row>
    <row r="364" spans="1:4">
      <c r="A364" s="4" t="s">
        <v>42</v>
      </c>
      <c r="C364" s="5" t="n">
        <v>69898</v>
      </c>
      <c r="D364" s="5" t="n">
        <v>106863</v>
      </c>
    </row>
    <row r="365" spans="1:4">
      <c r="A365" s="4" t="s">
        <v>45</v>
      </c>
      <c r="C365" s="5" t="n">
        <v>103009</v>
      </c>
      <c r="D365" s="5" t="n">
        <v>41734</v>
      </c>
    </row>
    <row r="366" spans="1:4">
      <c r="A366" s="4" t="s">
        <v>46</v>
      </c>
      <c r="C366" s="5" t="n">
        <v>172907</v>
      </c>
      <c r="D366" s="5" t="n">
        <v>3908580</v>
      </c>
    </row>
    <row r="367" spans="1:4">
      <c r="A367" s="4" t="s">
        <v>47</v>
      </c>
      <c r="C367" s="4" t="s">
        <v>48</v>
      </c>
      <c r="D367" s="4" t="s">
        <v>48</v>
      </c>
    </row>
    <row r="368" spans="1:4">
      <c r="A368" s="3" t="s">
        <v>49</v>
      </c>
    </row>
    <row r="369" spans="1:4">
      <c r="A369" s="4" t="s">
        <v>49</v>
      </c>
      <c r="C369" s="5" t="n">
        <v>87308862</v>
      </c>
      <c r="D369" s="5" t="n">
        <v>131077453</v>
      </c>
    </row>
    <row r="370" spans="1:4">
      <c r="A370" s="4" t="s">
        <v>50</v>
      </c>
      <c r="C370" s="7" t="n">
        <v>87481769</v>
      </c>
      <c r="D370" s="7" t="n">
        <v>134986033</v>
      </c>
    </row>
    <row r="371" spans="1:4">
      <c r="A371" s="4" t="s">
        <v>51</v>
      </c>
      <c r="C371" s="5" t="n">
        <v>1299290</v>
      </c>
      <c r="D371" s="5" t="n">
        <v>1749290</v>
      </c>
    </row>
    <row r="372" spans="1:4">
      <c r="A372" s="4" t="s">
        <v>53</v>
      </c>
      <c r="C372" s="8" t="n">
        <v>67.2</v>
      </c>
      <c r="D372" s="8" t="n">
        <v>74.93000000000001</v>
      </c>
    </row>
    <row r="373" spans="1:4">
      <c r="A373" s="4" t="s">
        <v>54</v>
      </c>
      <c r="B373" s="4" t="s">
        <v>55</v>
      </c>
      <c r="C373" s="8" t="n">
        <v>67.14</v>
      </c>
      <c r="D373" s="8" t="n">
        <v>74.98</v>
      </c>
    </row>
    <row r="374" spans="1:4">
      <c r="A374" s="4" t="s">
        <v>76</v>
      </c>
    </row>
    <row r="375" spans="1:4">
      <c r="A375" s="3" t="s">
        <v>24</v>
      </c>
    </row>
    <row r="376" spans="1:4">
      <c r="A376" s="4" t="s">
        <v>25</v>
      </c>
      <c r="C376" s="7" t="n">
        <v>11004443</v>
      </c>
      <c r="D376" s="7" t="n">
        <v>1639958</v>
      </c>
    </row>
    <row r="377" spans="1:4">
      <c r="A377" s="4" t="s">
        <v>26</v>
      </c>
      <c r="C377" s="5" t="n">
        <v>4630200</v>
      </c>
      <c r="D377" s="5" t="n">
        <v>4626400</v>
      </c>
    </row>
    <row r="378" spans="1:4">
      <c r="A378" s="4" t="s">
        <v>30</v>
      </c>
      <c r="C378" s="5" t="n">
        <v>9989367</v>
      </c>
      <c r="D378" s="5" t="n">
        <v>20993515</v>
      </c>
    </row>
    <row r="379" spans="1:4">
      <c r="A379" s="4" t="s">
        <v>35</v>
      </c>
      <c r="D379" s="5" t="n">
        <v>170015</v>
      </c>
    </row>
    <row r="380" spans="1:4">
      <c r="A380" s="4" t="s">
        <v>38</v>
      </c>
      <c r="C380" s="5" t="n">
        <v>25624010</v>
      </c>
      <c r="D380" s="5" t="n">
        <v>27429888</v>
      </c>
    </row>
    <row r="381" spans="1:4">
      <c r="A381" s="3" t="s">
        <v>39</v>
      </c>
    </row>
    <row r="382" spans="1:4">
      <c r="A382" s="4" t="s">
        <v>40</v>
      </c>
      <c r="D382" s="5" t="n">
        <v>1058309</v>
      </c>
    </row>
    <row r="383" spans="1:4">
      <c r="A383" s="4" t="s">
        <v>41</v>
      </c>
      <c r="C383" s="5" t="n">
        <v>657556</v>
      </c>
    </row>
    <row r="384" spans="1:4">
      <c r="A384" s="4" t="s">
        <v>42</v>
      </c>
      <c r="C384" s="5" t="n">
        <v>21046</v>
      </c>
      <c r="D384" s="5" t="n">
        <v>23631</v>
      </c>
    </row>
    <row r="385" spans="1:4">
      <c r="A385" s="4" t="s">
        <v>46</v>
      </c>
      <c r="C385" s="5" t="n">
        <v>678602</v>
      </c>
      <c r="D385" s="5" t="n">
        <v>1081940</v>
      </c>
    </row>
    <row r="386" spans="1:4">
      <c r="A386" s="4" t="s">
        <v>47</v>
      </c>
      <c r="C386" s="4" t="s">
        <v>48</v>
      </c>
      <c r="D386" s="4" t="s">
        <v>48</v>
      </c>
    </row>
    <row r="387" spans="1:4">
      <c r="A387" s="3" t="s">
        <v>49</v>
      </c>
    </row>
    <row r="388" spans="1:4">
      <c r="A388" s="4" t="s">
        <v>49</v>
      </c>
      <c r="C388" s="5" t="n">
        <v>24945408</v>
      </c>
      <c r="D388" s="5" t="n">
        <v>26347948</v>
      </c>
    </row>
    <row r="389" spans="1:4">
      <c r="A389" s="4" t="s">
        <v>50</v>
      </c>
      <c r="C389" s="7" t="n">
        <v>25624010</v>
      </c>
      <c r="D389" s="7" t="n">
        <v>27429888</v>
      </c>
    </row>
    <row r="390" spans="1:4">
      <c r="A390" s="4" t="s">
        <v>51</v>
      </c>
      <c r="C390" s="5" t="n">
        <v>937403</v>
      </c>
      <c r="D390" s="5" t="n">
        <v>1237403</v>
      </c>
    </row>
    <row r="391" spans="1:4">
      <c r="A391" s="4" t="s">
        <v>53</v>
      </c>
      <c r="C391" s="8" t="n">
        <v>26.61</v>
      </c>
      <c r="D391" s="8" t="n">
        <v>21.29</v>
      </c>
    </row>
    <row r="392" spans="1:4">
      <c r="A392" s="4" t="s">
        <v>54</v>
      </c>
      <c r="B392" s="4" t="s">
        <v>55</v>
      </c>
      <c r="C392" s="8" t="n">
        <v>26.45</v>
      </c>
      <c r="D392" s="8" t="n">
        <v>21.15</v>
      </c>
    </row>
    <row r="393" spans="1:4">
      <c r="A393" s="4" t="s">
        <v>77</v>
      </c>
    </row>
    <row r="394" spans="1:4">
      <c r="A394" s="3" t="s">
        <v>24</v>
      </c>
    </row>
    <row r="395" spans="1:4">
      <c r="A395" s="4" t="s">
        <v>25</v>
      </c>
      <c r="C395" s="7" t="n">
        <v>16951852</v>
      </c>
      <c r="D395" s="7" t="n">
        <v>1850632</v>
      </c>
    </row>
    <row r="396" spans="1:4">
      <c r="A396" s="4" t="s">
        <v>26</v>
      </c>
      <c r="C396" s="5" t="n">
        <v>55402770</v>
      </c>
      <c r="D396" s="5" t="n">
        <v>1864500</v>
      </c>
    </row>
    <row r="397" spans="1:4">
      <c r="A397" s="4" t="s">
        <v>30</v>
      </c>
      <c r="C397" s="5" t="n">
        <v>47988100</v>
      </c>
      <c r="D397" s="5" t="n">
        <v>134845604</v>
      </c>
    </row>
    <row r="398" spans="1:4">
      <c r="A398" s="4" t="s">
        <v>35</v>
      </c>
      <c r="C398" s="5" t="n">
        <v>2168949</v>
      </c>
      <c r="D398" s="5" t="n">
        <v>2667474</v>
      </c>
    </row>
    <row r="399" spans="1:4">
      <c r="A399" s="4" t="s">
        <v>38</v>
      </c>
      <c r="C399" s="5" t="n">
        <v>122511671</v>
      </c>
      <c r="D399" s="5" t="n">
        <v>141228210</v>
      </c>
    </row>
    <row r="400" spans="1:4">
      <c r="A400" s="3" t="s">
        <v>39</v>
      </c>
    </row>
    <row r="401" spans="1:4">
      <c r="A401" s="4" t="s">
        <v>40</v>
      </c>
      <c r="C401" s="5" t="n">
        <v>3142870</v>
      </c>
      <c r="D401" s="5" t="n">
        <v>3431713</v>
      </c>
    </row>
    <row r="402" spans="1:4">
      <c r="A402" s="4" t="s">
        <v>41</v>
      </c>
      <c r="C402" s="5" t="n">
        <v>6931692</v>
      </c>
    </row>
    <row r="403" spans="1:4">
      <c r="A403" s="4" t="s">
        <v>42</v>
      </c>
      <c r="C403" s="5" t="n">
        <v>51785</v>
      </c>
      <c r="D403" s="5" t="n">
        <v>54937</v>
      </c>
    </row>
    <row r="404" spans="1:4">
      <c r="A404" s="4" t="s">
        <v>46</v>
      </c>
      <c r="C404" s="5" t="n">
        <v>10126347</v>
      </c>
      <c r="D404" s="5" t="n">
        <v>3486650</v>
      </c>
    </row>
    <row r="405" spans="1:4">
      <c r="A405" s="4" t="s">
        <v>47</v>
      </c>
      <c r="C405" s="4" t="s">
        <v>48</v>
      </c>
      <c r="D405" s="4" t="s">
        <v>48</v>
      </c>
    </row>
    <row r="406" spans="1:4">
      <c r="A406" s="3" t="s">
        <v>49</v>
      </c>
    </row>
    <row r="407" spans="1:4">
      <c r="A407" s="4" t="s">
        <v>49</v>
      </c>
      <c r="C407" s="5" t="n">
        <v>112385324</v>
      </c>
      <c r="D407" s="5" t="n">
        <v>137741560</v>
      </c>
    </row>
    <row r="408" spans="1:4">
      <c r="A408" s="4" t="s">
        <v>50</v>
      </c>
      <c r="C408" s="7" t="n">
        <v>122511671</v>
      </c>
      <c r="D408" s="7" t="n">
        <v>141228210</v>
      </c>
    </row>
    <row r="409" spans="1:4">
      <c r="A409" s="4" t="s">
        <v>51</v>
      </c>
      <c r="C409" s="5" t="n">
        <v>2826317</v>
      </c>
      <c r="D409" s="5" t="n">
        <v>5901317</v>
      </c>
    </row>
    <row r="410" spans="1:4">
      <c r="A410" s="4" t="s">
        <v>53</v>
      </c>
      <c r="C410" s="8" t="n">
        <v>39.76</v>
      </c>
      <c r="D410" s="8" t="n">
        <v>23.34</v>
      </c>
    </row>
    <row r="411" spans="1:4">
      <c r="A411" s="4" t="s">
        <v>54</v>
      </c>
      <c r="B411" s="4" t="s">
        <v>55</v>
      </c>
      <c r="C411" s="8" t="n">
        <v>39.15</v>
      </c>
      <c r="D411" s="8" t="n">
        <v>23.15</v>
      </c>
    </row>
    <row r="412" spans="1:4"/>
    <row r="413" spans="1:4">
      <c r="A413" s="4" t="s">
        <v>55</v>
      </c>
      <c r="B413" s="4" t="s">
        <v>78</v>
      </c>
    </row>
    <row r="414" spans="1:4">
      <c r="A414" s="4" t="s">
        <v>59</v>
      </c>
      <c r="B414" s="4" t="s">
        <v>79</v>
      </c>
    </row>
    <row r="415" spans="1:4">
      <c r="A415" s="4" t="s">
        <v>65</v>
      </c>
      <c r="B415" s="4" t="s">
        <v>80</v>
      </c>
    </row>
  </sheetData>
  <mergeCells count="5">
    <mergeCell ref="A1:B1"/>
    <mergeCell ref="A412:C412"/>
    <mergeCell ref="B413:C413"/>
    <mergeCell ref="B414:C414"/>
    <mergeCell ref="B415:C415"/>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2"/>
    <col customWidth="1" max="2" min="2" width="80"/>
  </cols>
  <sheetData>
    <row r="1" spans="1:2">
      <c r="A1" s="1" t="s">
        <v>219</v>
      </c>
      <c r="B1" s="2" t="s">
        <v>1</v>
      </c>
    </row>
    <row r="2" spans="1:2">
      <c r="B2" s="2" t="s">
        <v>22</v>
      </c>
    </row>
    <row r="3" spans="1:2">
      <c r="A3" s="3" t="s">
        <v>172</v>
      </c>
    </row>
    <row r="4" spans="1:2">
      <c r="A4" s="4" t="s">
        <v>220</v>
      </c>
      <c r="B4" s="4" t="s">
        <v>221</v>
      </c>
    </row>
    <row r="5" spans="1:2">
      <c r="A5" s="4" t="s">
        <v>222</v>
      </c>
      <c r="B5" s="4" t="s">
        <v>223</v>
      </c>
    </row>
    <row r="6" spans="1:2">
      <c r="A6" s="4" t="s">
        <v>224</v>
      </c>
      <c r="B6" s="4" t="s">
        <v>225</v>
      </c>
    </row>
    <row r="7" spans="1:2">
      <c r="A7" s="4" t="s">
        <v>226</v>
      </c>
      <c r="B7" s="4" t="s">
        <v>22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8</v>
      </c>
      <c r="B1" s="2" t="s">
        <v>1</v>
      </c>
    </row>
    <row r="2" spans="1:2">
      <c r="B2" s="2" t="s">
        <v>22</v>
      </c>
    </row>
    <row r="3" spans="1:2">
      <c r="A3" s="3" t="s">
        <v>175</v>
      </c>
    </row>
    <row r="4" spans="1:2">
      <c r="A4" s="4" t="s">
        <v>229</v>
      </c>
      <c r="B4" s="4" t="s">
        <v>23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1</v>
      </c>
      <c r="B1" s="2" t="s">
        <v>1</v>
      </c>
    </row>
    <row r="2" spans="1:2">
      <c r="B2" s="2" t="s">
        <v>22</v>
      </c>
    </row>
    <row r="3" spans="1:2">
      <c r="A3" s="3" t="s">
        <v>182</v>
      </c>
    </row>
    <row r="4" spans="1:2">
      <c r="A4" s="4" t="s">
        <v>232</v>
      </c>
      <c r="B4" s="4" t="s">
        <v>23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35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s>
  <sheetData>
    <row r="1" spans="1:4">
      <c r="A1" s="1" t="s">
        <v>234</v>
      </c>
      <c r="C1" s="2" t="s">
        <v>22</v>
      </c>
      <c r="D1" s="2" t="s">
        <v>23</v>
      </c>
    </row>
    <row r="2" spans="1:4">
      <c r="A2" s="3" t="s">
        <v>235</v>
      </c>
    </row>
    <row r="3" spans="1:4">
      <c r="A3" s="4" t="s">
        <v>236</v>
      </c>
      <c r="C3" s="7" t="n">
        <v>1714635757</v>
      </c>
      <c r="D3" s="7" t="n">
        <v>2445779873</v>
      </c>
    </row>
    <row r="4" spans="1:4">
      <c r="A4" s="4" t="s">
        <v>52</v>
      </c>
    </row>
    <row r="5" spans="1:4">
      <c r="A5" s="3" t="s">
        <v>235</v>
      </c>
    </row>
    <row r="6" spans="1:4">
      <c r="A6" s="4" t="s">
        <v>236</v>
      </c>
      <c r="C6" s="5" t="n">
        <v>5989804</v>
      </c>
      <c r="D6" s="5" t="n">
        <v>6996235</v>
      </c>
    </row>
    <row r="7" spans="1:4">
      <c r="A7" s="4" t="s">
        <v>237</v>
      </c>
    </row>
    <row r="8" spans="1:4">
      <c r="A8" s="3" t="s">
        <v>235</v>
      </c>
    </row>
    <row r="9" spans="1:4">
      <c r="A9" s="4" t="s">
        <v>238</v>
      </c>
      <c r="B9" s="4" t="s">
        <v>55</v>
      </c>
      <c r="C9" s="5" t="n">
        <v>6000000</v>
      </c>
    </row>
    <row r="10" spans="1:4">
      <c r="A10" s="4" t="s">
        <v>236</v>
      </c>
      <c r="B10" s="4" t="s">
        <v>55</v>
      </c>
      <c r="C10" s="5" t="n">
        <v>5989804</v>
      </c>
    </row>
    <row r="11" spans="1:4">
      <c r="A11" s="4" t="s">
        <v>56</v>
      </c>
    </row>
    <row r="12" spans="1:4">
      <c r="A12" s="3" t="s">
        <v>235</v>
      </c>
    </row>
    <row r="13" spans="1:4">
      <c r="A13" s="4" t="s">
        <v>236</v>
      </c>
      <c r="C13" s="5" t="n">
        <v>237745084</v>
      </c>
      <c r="D13" s="5" t="n">
        <v>494910644</v>
      </c>
    </row>
    <row r="14" spans="1:4">
      <c r="A14" s="4" t="s">
        <v>239</v>
      </c>
    </row>
    <row r="15" spans="1:4">
      <c r="A15" s="3" t="s">
        <v>235</v>
      </c>
    </row>
    <row r="16" spans="1:4">
      <c r="A16" s="4" t="s">
        <v>238</v>
      </c>
      <c r="B16" s="4" t="s">
        <v>55</v>
      </c>
      <c r="C16" s="5" t="n">
        <v>76000000</v>
      </c>
    </row>
    <row r="17" spans="1:4">
      <c r="A17" s="4" t="s">
        <v>236</v>
      </c>
      <c r="B17" s="4" t="s">
        <v>55</v>
      </c>
      <c r="C17" s="5" t="n">
        <v>75997467</v>
      </c>
    </row>
    <row r="18" spans="1:4">
      <c r="A18" s="4" t="s">
        <v>240</v>
      </c>
    </row>
    <row r="19" spans="1:4">
      <c r="A19" s="3" t="s">
        <v>235</v>
      </c>
    </row>
    <row r="20" spans="1:4">
      <c r="A20" s="4" t="s">
        <v>238</v>
      </c>
      <c r="B20" s="4" t="s">
        <v>55</v>
      </c>
      <c r="C20" s="5" t="n">
        <v>62000000</v>
      </c>
    </row>
    <row r="21" spans="1:4">
      <c r="A21" s="4" t="s">
        <v>236</v>
      </c>
      <c r="B21" s="4" t="s">
        <v>55</v>
      </c>
      <c r="C21" s="5" t="n">
        <v>61951987</v>
      </c>
    </row>
    <row r="22" spans="1:4">
      <c r="A22" s="4" t="s">
        <v>241</v>
      </c>
    </row>
    <row r="23" spans="1:4">
      <c r="A23" s="3" t="s">
        <v>235</v>
      </c>
    </row>
    <row r="24" spans="1:4">
      <c r="A24" s="4" t="s">
        <v>238</v>
      </c>
      <c r="B24" s="4" t="s">
        <v>55</v>
      </c>
      <c r="C24" s="5" t="n">
        <v>100000000</v>
      </c>
    </row>
    <row r="25" spans="1:4">
      <c r="A25" s="4" t="s">
        <v>236</v>
      </c>
      <c r="B25" s="4" t="s">
        <v>55</v>
      </c>
      <c r="C25" s="5" t="n">
        <v>99795630</v>
      </c>
    </row>
    <row r="26" spans="1:4">
      <c r="A26" s="4" t="s">
        <v>57</v>
      </c>
    </row>
    <row r="27" spans="1:4">
      <c r="A27" s="3" t="s">
        <v>235</v>
      </c>
    </row>
    <row r="28" spans="1:4">
      <c r="A28" s="4" t="s">
        <v>236</v>
      </c>
      <c r="C28" s="5" t="n">
        <v>389408580</v>
      </c>
      <c r="D28" s="5" t="n">
        <v>459515902</v>
      </c>
    </row>
    <row r="29" spans="1:4">
      <c r="A29" s="4" t="s">
        <v>242</v>
      </c>
    </row>
    <row r="30" spans="1:4">
      <c r="A30" s="3" t="s">
        <v>235</v>
      </c>
    </row>
    <row r="31" spans="1:4">
      <c r="A31" s="4" t="s">
        <v>238</v>
      </c>
      <c r="B31" s="4" t="s">
        <v>243</v>
      </c>
      <c r="C31" s="5" t="n">
        <v>50000000</v>
      </c>
    </row>
    <row r="32" spans="1:4">
      <c r="A32" s="4" t="s">
        <v>236</v>
      </c>
      <c r="B32" s="4" t="s">
        <v>243</v>
      </c>
      <c r="C32" s="5" t="n">
        <v>49998333</v>
      </c>
    </row>
    <row r="33" spans="1:4">
      <c r="A33" s="4" t="s">
        <v>244</v>
      </c>
    </row>
    <row r="34" spans="1:4">
      <c r="A34" s="3" t="s">
        <v>235</v>
      </c>
    </row>
    <row r="35" spans="1:4">
      <c r="A35" s="4" t="s">
        <v>238</v>
      </c>
      <c r="B35" s="4" t="s">
        <v>243</v>
      </c>
      <c r="C35" s="5" t="n">
        <v>26000000</v>
      </c>
    </row>
    <row r="36" spans="1:4">
      <c r="A36" s="4" t="s">
        <v>236</v>
      </c>
      <c r="B36" s="4" t="s">
        <v>243</v>
      </c>
      <c r="C36" s="5" t="n">
        <v>25996459</v>
      </c>
    </row>
    <row r="37" spans="1:4">
      <c r="A37" s="4" t="s">
        <v>245</v>
      </c>
    </row>
    <row r="38" spans="1:4">
      <c r="A38" s="3" t="s">
        <v>235</v>
      </c>
    </row>
    <row r="39" spans="1:4">
      <c r="A39" s="4" t="s">
        <v>238</v>
      </c>
      <c r="B39" s="4" t="s">
        <v>243</v>
      </c>
      <c r="C39" s="5" t="n">
        <v>50000000</v>
      </c>
    </row>
    <row r="40" spans="1:4">
      <c r="A40" s="4" t="s">
        <v>236</v>
      </c>
      <c r="B40" s="4" t="s">
        <v>243</v>
      </c>
      <c r="C40" s="5" t="n">
        <v>49977015</v>
      </c>
    </row>
    <row r="41" spans="1:4">
      <c r="A41" s="4" t="s">
        <v>246</v>
      </c>
    </row>
    <row r="42" spans="1:4">
      <c r="A42" s="3" t="s">
        <v>235</v>
      </c>
    </row>
    <row r="43" spans="1:4">
      <c r="A43" s="4" t="s">
        <v>238</v>
      </c>
      <c r="B43" s="4" t="s">
        <v>243</v>
      </c>
      <c r="C43" s="5" t="n">
        <v>70000000</v>
      </c>
    </row>
    <row r="44" spans="1:4">
      <c r="A44" s="4" t="s">
        <v>236</v>
      </c>
      <c r="B44" s="4" t="s">
        <v>243</v>
      </c>
      <c r="C44" s="5" t="n">
        <v>69925569</v>
      </c>
    </row>
    <row r="45" spans="1:4">
      <c r="A45" s="4" t="s">
        <v>247</v>
      </c>
    </row>
    <row r="46" spans="1:4">
      <c r="A46" s="3" t="s">
        <v>235</v>
      </c>
    </row>
    <row r="47" spans="1:4">
      <c r="A47" s="4" t="s">
        <v>238</v>
      </c>
      <c r="B47" s="4" t="s">
        <v>243</v>
      </c>
      <c r="C47" s="5" t="n">
        <v>60000000</v>
      </c>
    </row>
    <row r="48" spans="1:4">
      <c r="A48" s="4" t="s">
        <v>236</v>
      </c>
      <c r="B48" s="4" t="s">
        <v>243</v>
      </c>
      <c r="C48" s="5" t="n">
        <v>59898036</v>
      </c>
    </row>
    <row r="49" spans="1:4">
      <c r="A49" s="4" t="s">
        <v>248</v>
      </c>
    </row>
    <row r="50" spans="1:4">
      <c r="A50" s="3" t="s">
        <v>235</v>
      </c>
    </row>
    <row r="51" spans="1:4">
      <c r="A51" s="4" t="s">
        <v>238</v>
      </c>
      <c r="B51" s="4" t="s">
        <v>65</v>
      </c>
      <c r="C51" s="5" t="n">
        <v>53000000</v>
      </c>
    </row>
    <row r="52" spans="1:4">
      <c r="A52" s="4" t="s">
        <v>236</v>
      </c>
      <c r="B52" s="4" t="s">
        <v>65</v>
      </c>
      <c r="C52" s="5" t="n">
        <v>52874830</v>
      </c>
    </row>
    <row r="53" spans="1:4">
      <c r="A53" s="4" t="s">
        <v>249</v>
      </c>
    </row>
    <row r="54" spans="1:4">
      <c r="A54" s="3" t="s">
        <v>235</v>
      </c>
    </row>
    <row r="55" spans="1:4">
      <c r="A55" s="4" t="s">
        <v>238</v>
      </c>
      <c r="B55" s="4" t="s">
        <v>65</v>
      </c>
      <c r="C55" s="5" t="n">
        <v>30000000</v>
      </c>
    </row>
    <row r="56" spans="1:4">
      <c r="A56" s="4" t="s">
        <v>236</v>
      </c>
      <c r="B56" s="4" t="s">
        <v>65</v>
      </c>
      <c r="C56" s="5" t="n">
        <v>29908974</v>
      </c>
    </row>
    <row r="57" spans="1:4">
      <c r="A57" s="4" t="s">
        <v>250</v>
      </c>
    </row>
    <row r="58" spans="1:4">
      <c r="A58" s="3" t="s">
        <v>235</v>
      </c>
    </row>
    <row r="59" spans="1:4">
      <c r="A59" s="4" t="s">
        <v>238</v>
      </c>
      <c r="B59" s="4" t="s">
        <v>243</v>
      </c>
      <c r="C59" s="5" t="n">
        <v>51000000</v>
      </c>
    </row>
    <row r="60" spans="1:4">
      <c r="A60" s="4" t="s">
        <v>236</v>
      </c>
      <c r="B60" s="4" t="s">
        <v>243</v>
      </c>
      <c r="C60" s="5" t="n">
        <v>50829364</v>
      </c>
    </row>
    <row r="61" spans="1:4">
      <c r="A61" s="4" t="s">
        <v>58</v>
      </c>
    </row>
    <row r="62" spans="1:4">
      <c r="A62" s="3" t="s">
        <v>235</v>
      </c>
    </row>
    <row r="63" spans="1:4">
      <c r="A63" s="4" t="s">
        <v>236</v>
      </c>
      <c r="C63" s="5" t="n">
        <v>32966685</v>
      </c>
      <c r="D63" s="5" t="n">
        <v>50961356</v>
      </c>
    </row>
    <row r="64" spans="1:4">
      <c r="A64" s="4" t="s">
        <v>251</v>
      </c>
    </row>
    <row r="65" spans="1:4">
      <c r="A65" s="3" t="s">
        <v>235</v>
      </c>
    </row>
    <row r="66" spans="1:4">
      <c r="A66" s="4" t="s">
        <v>238</v>
      </c>
      <c r="B66" s="4" t="s">
        <v>65</v>
      </c>
      <c r="C66" s="5" t="n">
        <v>2000000</v>
      </c>
    </row>
    <row r="67" spans="1:4">
      <c r="A67" s="4" t="s">
        <v>236</v>
      </c>
      <c r="B67" s="4" t="s">
        <v>65</v>
      </c>
      <c r="C67" s="5" t="n">
        <v>1997873</v>
      </c>
    </row>
    <row r="68" spans="1:4">
      <c r="A68" s="4" t="s">
        <v>252</v>
      </c>
    </row>
    <row r="69" spans="1:4">
      <c r="A69" s="3" t="s">
        <v>235</v>
      </c>
    </row>
    <row r="70" spans="1:4">
      <c r="A70" s="4" t="s">
        <v>238</v>
      </c>
      <c r="B70" s="4" t="s">
        <v>65</v>
      </c>
      <c r="C70" s="5" t="n">
        <v>15000000</v>
      </c>
    </row>
    <row r="71" spans="1:4">
      <c r="A71" s="4" t="s">
        <v>236</v>
      </c>
      <c r="B71" s="4" t="s">
        <v>65</v>
      </c>
      <c r="C71" s="5" t="n">
        <v>14969345</v>
      </c>
    </row>
    <row r="72" spans="1:4">
      <c r="A72" s="4" t="s">
        <v>253</v>
      </c>
    </row>
    <row r="73" spans="1:4">
      <c r="A73" s="3" t="s">
        <v>235</v>
      </c>
    </row>
    <row r="74" spans="1:4">
      <c r="A74" s="4" t="s">
        <v>238</v>
      </c>
      <c r="B74" s="4" t="s">
        <v>65</v>
      </c>
      <c r="C74" s="5" t="n">
        <v>16000000</v>
      </c>
    </row>
    <row r="75" spans="1:4">
      <c r="A75" s="4" t="s">
        <v>236</v>
      </c>
      <c r="B75" s="4" t="s">
        <v>65</v>
      </c>
      <c r="C75" s="5" t="n">
        <v>15999467</v>
      </c>
    </row>
    <row r="76" spans="1:4">
      <c r="A76" s="4" t="s">
        <v>61</v>
      </c>
    </row>
    <row r="77" spans="1:4">
      <c r="A77" s="3" t="s">
        <v>235</v>
      </c>
    </row>
    <row r="78" spans="1:4">
      <c r="A78" s="4" t="s">
        <v>236</v>
      </c>
      <c r="C78" s="5" t="n">
        <v>7993805</v>
      </c>
      <c r="D78" s="5" t="n">
        <v>6996235</v>
      </c>
    </row>
    <row r="79" spans="1:4">
      <c r="A79" s="4" t="s">
        <v>254</v>
      </c>
    </row>
    <row r="80" spans="1:4">
      <c r="A80" s="3" t="s">
        <v>235</v>
      </c>
    </row>
    <row r="81" spans="1:4">
      <c r="A81" s="4" t="s">
        <v>238</v>
      </c>
      <c r="B81" s="4" t="s">
        <v>255</v>
      </c>
      <c r="C81" s="5" t="n">
        <v>8000000</v>
      </c>
    </row>
    <row r="82" spans="1:4">
      <c r="A82" s="4" t="s">
        <v>236</v>
      </c>
      <c r="B82" s="4" t="s">
        <v>255</v>
      </c>
      <c r="C82" s="5" t="n">
        <v>7993805</v>
      </c>
    </row>
    <row r="83" spans="1:4">
      <c r="A83" s="4" t="s">
        <v>62</v>
      </c>
    </row>
    <row r="84" spans="1:4">
      <c r="A84" s="3" t="s">
        <v>235</v>
      </c>
    </row>
    <row r="85" spans="1:4">
      <c r="A85" s="4" t="s">
        <v>236</v>
      </c>
      <c r="C85" s="5" t="n">
        <v>94809555</v>
      </c>
      <c r="D85" s="5" t="n">
        <v>88884844</v>
      </c>
    </row>
    <row r="86" spans="1:4">
      <c r="A86" s="4" t="s">
        <v>256</v>
      </c>
    </row>
    <row r="87" spans="1:4">
      <c r="A87" s="3" t="s">
        <v>235</v>
      </c>
    </row>
    <row r="88" spans="1:4">
      <c r="A88" s="4" t="s">
        <v>238</v>
      </c>
      <c r="B88" s="4" t="s">
        <v>257</v>
      </c>
      <c r="C88" s="5" t="n">
        <v>10000000</v>
      </c>
    </row>
    <row r="89" spans="1:4">
      <c r="A89" s="4" t="s">
        <v>236</v>
      </c>
      <c r="B89" s="4" t="s">
        <v>257</v>
      </c>
      <c r="C89" s="5" t="n">
        <v>9998638</v>
      </c>
    </row>
    <row r="90" spans="1:4">
      <c r="A90" s="4" t="s">
        <v>258</v>
      </c>
    </row>
    <row r="91" spans="1:4">
      <c r="A91" s="3" t="s">
        <v>235</v>
      </c>
    </row>
    <row r="92" spans="1:4">
      <c r="A92" s="4" t="s">
        <v>238</v>
      </c>
      <c r="B92" s="4" t="s">
        <v>257</v>
      </c>
      <c r="C92" s="5" t="n">
        <v>10000000</v>
      </c>
    </row>
    <row r="93" spans="1:4">
      <c r="A93" s="4" t="s">
        <v>236</v>
      </c>
      <c r="B93" s="4" t="s">
        <v>257</v>
      </c>
      <c r="C93" s="5" t="n">
        <v>9989367</v>
      </c>
    </row>
    <row r="94" spans="1:4">
      <c r="A94" s="4" t="s">
        <v>259</v>
      </c>
    </row>
    <row r="95" spans="1:4">
      <c r="A95" s="3" t="s">
        <v>235</v>
      </c>
    </row>
    <row r="96" spans="1:4">
      <c r="A96" s="4" t="s">
        <v>238</v>
      </c>
      <c r="B96" s="4" t="s">
        <v>65</v>
      </c>
      <c r="C96" s="5" t="n">
        <v>15000000</v>
      </c>
    </row>
    <row r="97" spans="1:4">
      <c r="A97" s="4" t="s">
        <v>236</v>
      </c>
      <c r="B97" s="4" t="s">
        <v>65</v>
      </c>
      <c r="C97" s="5" t="n">
        <v>14999500</v>
      </c>
    </row>
    <row r="98" spans="1:4">
      <c r="A98" s="4" t="s">
        <v>260</v>
      </c>
    </row>
    <row r="99" spans="1:4">
      <c r="A99" s="3" t="s">
        <v>235</v>
      </c>
    </row>
    <row r="100" spans="1:4">
      <c r="A100" s="4" t="s">
        <v>238</v>
      </c>
      <c r="B100" s="4" t="s">
        <v>65</v>
      </c>
      <c r="C100" s="5" t="n">
        <v>20000000</v>
      </c>
    </row>
    <row r="101" spans="1:4">
      <c r="A101" s="4" t="s">
        <v>236</v>
      </c>
      <c r="B101" s="4" t="s">
        <v>65</v>
      </c>
      <c r="C101" s="5" t="n">
        <v>19952766</v>
      </c>
    </row>
    <row r="102" spans="1:4">
      <c r="A102" s="4" t="s">
        <v>261</v>
      </c>
    </row>
    <row r="103" spans="1:4">
      <c r="A103" s="3" t="s">
        <v>235</v>
      </c>
    </row>
    <row r="104" spans="1:4">
      <c r="A104" s="4" t="s">
        <v>238</v>
      </c>
      <c r="B104" s="4" t="s">
        <v>65</v>
      </c>
      <c r="C104" s="5" t="n">
        <v>10000000</v>
      </c>
    </row>
    <row r="105" spans="1:4">
      <c r="A105" s="4" t="s">
        <v>236</v>
      </c>
      <c r="B105" s="4" t="s">
        <v>65</v>
      </c>
      <c r="C105" s="5" t="n">
        <v>9969658</v>
      </c>
    </row>
    <row r="106" spans="1:4">
      <c r="A106" s="4" t="s">
        <v>262</v>
      </c>
    </row>
    <row r="107" spans="1:4">
      <c r="A107" s="3" t="s">
        <v>235</v>
      </c>
    </row>
    <row r="108" spans="1:4">
      <c r="A108" s="4" t="s">
        <v>238</v>
      </c>
      <c r="B108" s="4" t="s">
        <v>257</v>
      </c>
      <c r="C108" s="5" t="n">
        <v>30000000</v>
      </c>
    </row>
    <row r="109" spans="1:4">
      <c r="A109" s="4" t="s">
        <v>236</v>
      </c>
      <c r="B109" s="4" t="s">
        <v>257</v>
      </c>
      <c r="C109" s="5" t="n">
        <v>29899626</v>
      </c>
    </row>
    <row r="110" spans="1:4">
      <c r="A110" s="4" t="s">
        <v>63</v>
      </c>
    </row>
    <row r="111" spans="1:4">
      <c r="A111" s="3" t="s">
        <v>235</v>
      </c>
    </row>
    <row r="112" spans="1:4">
      <c r="A112" s="4" t="s">
        <v>236</v>
      </c>
      <c r="C112" s="5" t="n">
        <v>227622182</v>
      </c>
      <c r="D112" s="5" t="n">
        <v>235581716</v>
      </c>
    </row>
    <row r="113" spans="1:4">
      <c r="A113" s="4" t="s">
        <v>263</v>
      </c>
    </row>
    <row r="114" spans="1:4">
      <c r="A114" s="3" t="s">
        <v>235</v>
      </c>
    </row>
    <row r="115" spans="1:4">
      <c r="A115" s="4" t="s">
        <v>238</v>
      </c>
      <c r="B115" s="4" t="s">
        <v>257</v>
      </c>
      <c r="C115" s="5" t="n">
        <v>50000000</v>
      </c>
    </row>
    <row r="116" spans="1:4">
      <c r="A116" s="4" t="s">
        <v>236</v>
      </c>
      <c r="B116" s="4" t="s">
        <v>257</v>
      </c>
      <c r="C116" s="5" t="n">
        <v>49993190</v>
      </c>
    </row>
    <row r="117" spans="1:4">
      <c r="A117" s="4" t="s">
        <v>264</v>
      </c>
    </row>
    <row r="118" spans="1:4">
      <c r="A118" s="3" t="s">
        <v>235</v>
      </c>
    </row>
    <row r="119" spans="1:4">
      <c r="A119" s="4" t="s">
        <v>238</v>
      </c>
      <c r="B119" s="4" t="s">
        <v>65</v>
      </c>
      <c r="C119" s="5" t="n">
        <v>5000000</v>
      </c>
    </row>
    <row r="120" spans="1:4">
      <c r="A120" s="4" t="s">
        <v>236</v>
      </c>
      <c r="B120" s="4" t="s">
        <v>65</v>
      </c>
      <c r="C120" s="5" t="n">
        <v>4997701</v>
      </c>
    </row>
    <row r="121" spans="1:4">
      <c r="A121" s="4" t="s">
        <v>265</v>
      </c>
    </row>
    <row r="122" spans="1:4">
      <c r="A122" s="3" t="s">
        <v>235</v>
      </c>
    </row>
    <row r="123" spans="1:4">
      <c r="A123" s="4" t="s">
        <v>238</v>
      </c>
      <c r="B123" s="4" t="s">
        <v>257</v>
      </c>
      <c r="C123" s="5" t="n">
        <v>13000000</v>
      </c>
    </row>
    <row r="124" spans="1:4">
      <c r="A124" s="4" t="s">
        <v>236</v>
      </c>
      <c r="B124" s="4" t="s">
        <v>257</v>
      </c>
      <c r="C124" s="5" t="n">
        <v>12986177</v>
      </c>
    </row>
    <row r="125" spans="1:4">
      <c r="A125" s="4" t="s">
        <v>266</v>
      </c>
    </row>
    <row r="126" spans="1:4">
      <c r="A126" s="3" t="s">
        <v>235</v>
      </c>
    </row>
    <row r="127" spans="1:4">
      <c r="A127" s="4" t="s">
        <v>238</v>
      </c>
      <c r="B127" s="4" t="s">
        <v>257</v>
      </c>
      <c r="C127" s="5" t="n">
        <v>30000000</v>
      </c>
    </row>
    <row r="128" spans="1:4">
      <c r="A128" s="4" t="s">
        <v>236</v>
      </c>
      <c r="B128" s="4" t="s">
        <v>257</v>
      </c>
      <c r="C128" s="5" t="n">
        <v>29958408</v>
      </c>
    </row>
    <row r="129" spans="1:4">
      <c r="A129" s="4" t="s">
        <v>267</v>
      </c>
    </row>
    <row r="130" spans="1:4">
      <c r="A130" s="3" t="s">
        <v>235</v>
      </c>
    </row>
    <row r="131" spans="1:4">
      <c r="A131" s="4" t="s">
        <v>238</v>
      </c>
      <c r="B131" s="4" t="s">
        <v>257</v>
      </c>
      <c r="C131" s="5" t="n">
        <v>16000000</v>
      </c>
    </row>
    <row r="132" spans="1:4">
      <c r="A132" s="4" t="s">
        <v>236</v>
      </c>
      <c r="B132" s="4" t="s">
        <v>257</v>
      </c>
      <c r="C132" s="5" t="n">
        <v>15972810</v>
      </c>
    </row>
    <row r="133" spans="1:4">
      <c r="A133" s="4" t="s">
        <v>268</v>
      </c>
    </row>
    <row r="134" spans="1:4">
      <c r="A134" s="3" t="s">
        <v>235</v>
      </c>
    </row>
    <row r="135" spans="1:4">
      <c r="A135" s="4" t="s">
        <v>238</v>
      </c>
      <c r="B135" s="4" t="s">
        <v>65</v>
      </c>
      <c r="C135" s="5" t="n">
        <v>15000000</v>
      </c>
    </row>
    <row r="136" spans="1:4">
      <c r="A136" s="4" t="s">
        <v>236</v>
      </c>
      <c r="B136" s="4" t="s">
        <v>65</v>
      </c>
      <c r="C136" s="5" t="n">
        <v>14999500</v>
      </c>
    </row>
    <row r="137" spans="1:4">
      <c r="A137" s="4" t="s">
        <v>269</v>
      </c>
    </row>
    <row r="138" spans="1:4">
      <c r="A138" s="3" t="s">
        <v>235</v>
      </c>
    </row>
    <row r="139" spans="1:4">
      <c r="A139" s="4" t="s">
        <v>238</v>
      </c>
      <c r="B139" s="4" t="s">
        <v>65</v>
      </c>
      <c r="C139" s="5" t="n">
        <v>13000000</v>
      </c>
    </row>
    <row r="140" spans="1:4">
      <c r="A140" s="4" t="s">
        <v>236</v>
      </c>
      <c r="B140" s="4" t="s">
        <v>65</v>
      </c>
      <c r="C140" s="5" t="n">
        <v>12973432</v>
      </c>
    </row>
    <row r="141" spans="1:4">
      <c r="A141" s="4" t="s">
        <v>270</v>
      </c>
    </row>
    <row r="142" spans="1:4">
      <c r="A142" s="3" t="s">
        <v>235</v>
      </c>
    </row>
    <row r="143" spans="1:4">
      <c r="A143" s="4" t="s">
        <v>238</v>
      </c>
      <c r="B143" s="4" t="s">
        <v>65</v>
      </c>
      <c r="C143" s="5" t="n">
        <v>26000000</v>
      </c>
    </row>
    <row r="144" spans="1:4">
      <c r="A144" s="4" t="s">
        <v>236</v>
      </c>
      <c r="B144" s="4" t="s">
        <v>65</v>
      </c>
      <c r="C144" s="5" t="n">
        <v>25938596</v>
      </c>
    </row>
    <row r="145" spans="1:4">
      <c r="A145" s="4" t="s">
        <v>271</v>
      </c>
    </row>
    <row r="146" spans="1:4">
      <c r="A146" s="3" t="s">
        <v>235</v>
      </c>
    </row>
    <row r="147" spans="1:4">
      <c r="A147" s="4" t="s">
        <v>238</v>
      </c>
      <c r="B147" s="4" t="s">
        <v>65</v>
      </c>
      <c r="C147" s="5" t="n">
        <v>10000000</v>
      </c>
    </row>
    <row r="148" spans="1:4">
      <c r="A148" s="4" t="s">
        <v>236</v>
      </c>
      <c r="B148" s="4" t="s">
        <v>65</v>
      </c>
      <c r="C148" s="5" t="n">
        <v>9969658</v>
      </c>
    </row>
    <row r="149" spans="1:4">
      <c r="A149" s="4" t="s">
        <v>272</v>
      </c>
    </row>
    <row r="150" spans="1:4">
      <c r="A150" s="3" t="s">
        <v>235</v>
      </c>
    </row>
    <row r="151" spans="1:4">
      <c r="A151" s="4" t="s">
        <v>238</v>
      </c>
      <c r="B151" s="4" t="s">
        <v>257</v>
      </c>
      <c r="C151" s="5" t="n">
        <v>50000000</v>
      </c>
    </row>
    <row r="152" spans="1:4">
      <c r="A152" s="4" t="s">
        <v>236</v>
      </c>
      <c r="B152" s="4" t="s">
        <v>257</v>
      </c>
      <c r="C152" s="5" t="n">
        <v>49832710</v>
      </c>
    </row>
    <row r="153" spans="1:4">
      <c r="A153" s="4" t="s">
        <v>64</v>
      </c>
    </row>
    <row r="154" spans="1:4">
      <c r="A154" s="3" t="s">
        <v>235</v>
      </c>
    </row>
    <row r="155" spans="1:4">
      <c r="A155" s="4" t="s">
        <v>236</v>
      </c>
      <c r="C155" s="5" t="n">
        <v>125853064</v>
      </c>
      <c r="D155" s="5" t="n">
        <v>287533132</v>
      </c>
    </row>
    <row r="156" spans="1:4">
      <c r="A156" s="4" t="s">
        <v>273</v>
      </c>
    </row>
    <row r="157" spans="1:4">
      <c r="A157" s="3" t="s">
        <v>235</v>
      </c>
    </row>
    <row r="158" spans="1:4">
      <c r="A158" s="4" t="s">
        <v>238</v>
      </c>
      <c r="B158" s="4" t="s">
        <v>65</v>
      </c>
      <c r="C158" s="5" t="n">
        <v>55000000</v>
      </c>
    </row>
    <row r="159" spans="1:4">
      <c r="A159" s="4" t="s">
        <v>236</v>
      </c>
      <c r="B159" s="4" t="s">
        <v>65</v>
      </c>
      <c r="C159" s="5" t="n">
        <v>54998167</v>
      </c>
    </row>
    <row r="160" spans="1:4">
      <c r="A160" s="4" t="s">
        <v>274</v>
      </c>
    </row>
    <row r="161" spans="1:4">
      <c r="A161" s="3" t="s">
        <v>235</v>
      </c>
    </row>
    <row r="162" spans="1:4">
      <c r="A162" s="4" t="s">
        <v>238</v>
      </c>
      <c r="B162" s="4" t="s">
        <v>243</v>
      </c>
      <c r="C162" s="5" t="n">
        <v>71000000</v>
      </c>
    </row>
    <row r="163" spans="1:4">
      <c r="A163" s="4" t="s">
        <v>236</v>
      </c>
      <c r="B163" s="4" t="s">
        <v>243</v>
      </c>
      <c r="C163" s="5" t="n">
        <v>70854897</v>
      </c>
    </row>
    <row r="164" spans="1:4">
      <c r="A164" s="4" t="s">
        <v>66</v>
      </c>
    </row>
    <row r="165" spans="1:4">
      <c r="A165" s="3" t="s">
        <v>235</v>
      </c>
    </row>
    <row r="166" spans="1:4">
      <c r="A166" s="4" t="s">
        <v>236</v>
      </c>
      <c r="C166" s="5" t="n">
        <v>998614</v>
      </c>
      <c r="D166" s="5" t="n">
        <v>1997933</v>
      </c>
    </row>
    <row r="167" spans="1:4">
      <c r="A167" s="4" t="s">
        <v>275</v>
      </c>
    </row>
    <row r="168" spans="1:4">
      <c r="A168" s="3" t="s">
        <v>235</v>
      </c>
    </row>
    <row r="169" spans="1:4">
      <c r="A169" s="4" t="s">
        <v>238</v>
      </c>
      <c r="B169" s="4" t="s">
        <v>65</v>
      </c>
      <c r="C169" s="5" t="n">
        <v>1000000</v>
      </c>
    </row>
    <row r="170" spans="1:4">
      <c r="A170" s="4" t="s">
        <v>236</v>
      </c>
      <c r="B170" s="4" t="s">
        <v>65</v>
      </c>
      <c r="C170" s="5" t="n">
        <v>998614</v>
      </c>
    </row>
    <row r="171" spans="1:4">
      <c r="A171" s="4" t="s">
        <v>69</v>
      </c>
    </row>
    <row r="172" spans="1:4">
      <c r="A172" s="3" t="s">
        <v>235</v>
      </c>
    </row>
    <row r="173" spans="1:4">
      <c r="A173" s="4" t="s">
        <v>236</v>
      </c>
      <c r="C173" s="5" t="n">
        <v>4990788</v>
      </c>
      <c r="D173" s="5" t="n">
        <v>11983904</v>
      </c>
    </row>
    <row r="174" spans="1:4">
      <c r="A174" s="4" t="s">
        <v>276</v>
      </c>
    </row>
    <row r="175" spans="1:4">
      <c r="A175" s="3" t="s">
        <v>235</v>
      </c>
    </row>
    <row r="176" spans="1:4">
      <c r="A176" s="4" t="s">
        <v>238</v>
      </c>
      <c r="B176" s="4" t="s">
        <v>65</v>
      </c>
      <c r="C176" s="5" t="n">
        <v>2000000</v>
      </c>
    </row>
    <row r="177" spans="1:4">
      <c r="A177" s="4" t="s">
        <v>236</v>
      </c>
      <c r="B177" s="4" t="s">
        <v>65</v>
      </c>
      <c r="C177" s="5" t="n">
        <v>1997873</v>
      </c>
    </row>
    <row r="178" spans="1:4">
      <c r="A178" s="4" t="s">
        <v>277</v>
      </c>
    </row>
    <row r="179" spans="1:4">
      <c r="A179" s="3" t="s">
        <v>235</v>
      </c>
    </row>
    <row r="180" spans="1:4">
      <c r="A180" s="4" t="s">
        <v>238</v>
      </c>
      <c r="B180" s="4" t="s">
        <v>65</v>
      </c>
      <c r="C180" s="5" t="n">
        <v>3000000</v>
      </c>
    </row>
    <row r="181" spans="1:4">
      <c r="A181" s="4" t="s">
        <v>236</v>
      </c>
      <c r="B181" s="4" t="s">
        <v>65</v>
      </c>
      <c r="C181" s="5" t="n">
        <v>2992915</v>
      </c>
    </row>
    <row r="182" spans="1:4">
      <c r="A182" s="4" t="s">
        <v>70</v>
      </c>
    </row>
    <row r="183" spans="1:4">
      <c r="A183" s="3" t="s">
        <v>235</v>
      </c>
    </row>
    <row r="184" spans="1:4">
      <c r="A184" s="4" t="s">
        <v>236</v>
      </c>
      <c r="C184" s="5" t="n">
        <v>214661693</v>
      </c>
      <c r="D184" s="5" t="n">
        <v>253646823</v>
      </c>
    </row>
    <row r="185" spans="1:4">
      <c r="A185" s="4" t="s">
        <v>278</v>
      </c>
    </row>
    <row r="186" spans="1:4">
      <c r="A186" s="3" t="s">
        <v>235</v>
      </c>
    </row>
    <row r="187" spans="1:4">
      <c r="A187" s="4" t="s">
        <v>238</v>
      </c>
      <c r="B187" s="4" t="s">
        <v>65</v>
      </c>
      <c r="C187" s="5" t="n">
        <v>40000000</v>
      </c>
    </row>
    <row r="188" spans="1:4">
      <c r="A188" s="4" t="s">
        <v>236</v>
      </c>
      <c r="B188" s="4" t="s">
        <v>65</v>
      </c>
      <c r="C188" s="5" t="n">
        <v>39998667</v>
      </c>
    </row>
    <row r="189" spans="1:4">
      <c r="A189" s="4" t="s">
        <v>279</v>
      </c>
    </row>
    <row r="190" spans="1:4">
      <c r="A190" s="3" t="s">
        <v>235</v>
      </c>
    </row>
    <row r="191" spans="1:4">
      <c r="A191" s="4" t="s">
        <v>238</v>
      </c>
      <c r="B191" s="4" t="s">
        <v>243</v>
      </c>
      <c r="C191" s="5" t="n">
        <v>14000000</v>
      </c>
    </row>
    <row r="192" spans="1:4">
      <c r="A192" s="4" t="s">
        <v>236</v>
      </c>
      <c r="B192" s="4" t="s">
        <v>243</v>
      </c>
      <c r="C192" s="5" t="n">
        <v>13998093</v>
      </c>
    </row>
    <row r="193" spans="1:4">
      <c r="A193" s="4" t="s">
        <v>280</v>
      </c>
    </row>
    <row r="194" spans="1:4">
      <c r="A194" s="3" t="s">
        <v>235</v>
      </c>
    </row>
    <row r="195" spans="1:4">
      <c r="A195" s="4" t="s">
        <v>238</v>
      </c>
      <c r="B195" s="4" t="s">
        <v>243</v>
      </c>
      <c r="C195" s="5" t="n">
        <v>21000000</v>
      </c>
    </row>
    <row r="196" spans="1:4">
      <c r="A196" s="4" t="s">
        <v>236</v>
      </c>
      <c r="B196" s="4" t="s">
        <v>243</v>
      </c>
      <c r="C196" s="5" t="n">
        <v>20990346</v>
      </c>
    </row>
    <row r="197" spans="1:4">
      <c r="A197" s="4" t="s">
        <v>281</v>
      </c>
    </row>
    <row r="198" spans="1:4">
      <c r="A198" s="3" t="s">
        <v>235</v>
      </c>
    </row>
    <row r="199" spans="1:4">
      <c r="A199" s="4" t="s">
        <v>238</v>
      </c>
      <c r="B199" s="4" t="s">
        <v>65</v>
      </c>
      <c r="C199" s="5" t="n">
        <v>2000000</v>
      </c>
    </row>
    <row r="200" spans="1:4">
      <c r="A200" s="4" t="s">
        <v>236</v>
      </c>
      <c r="B200" s="4" t="s">
        <v>65</v>
      </c>
      <c r="C200" s="5" t="n">
        <v>1997873</v>
      </c>
    </row>
    <row r="201" spans="1:4">
      <c r="A201" s="4" t="s">
        <v>282</v>
      </c>
    </row>
    <row r="202" spans="1:4">
      <c r="A202" s="3" t="s">
        <v>235</v>
      </c>
    </row>
    <row r="203" spans="1:4">
      <c r="A203" s="4" t="s">
        <v>238</v>
      </c>
      <c r="B203" s="4" t="s">
        <v>243</v>
      </c>
      <c r="C203" s="5" t="n">
        <v>20000000</v>
      </c>
    </row>
    <row r="204" spans="1:4">
      <c r="A204" s="4" t="s">
        <v>236</v>
      </c>
      <c r="B204" s="4" t="s">
        <v>243</v>
      </c>
      <c r="C204" s="5" t="n">
        <v>19972272</v>
      </c>
    </row>
    <row r="205" spans="1:4">
      <c r="A205" s="4" t="s">
        <v>283</v>
      </c>
    </row>
    <row r="206" spans="1:4">
      <c r="A206" s="3" t="s">
        <v>235</v>
      </c>
    </row>
    <row r="207" spans="1:4">
      <c r="A207" s="4" t="s">
        <v>238</v>
      </c>
      <c r="B207" s="4" t="s">
        <v>243</v>
      </c>
      <c r="C207" s="5" t="n">
        <v>29000000</v>
      </c>
    </row>
    <row r="208" spans="1:4">
      <c r="A208" s="4" t="s">
        <v>236</v>
      </c>
      <c r="B208" s="4" t="s">
        <v>243</v>
      </c>
      <c r="C208" s="5" t="n">
        <v>28950717</v>
      </c>
    </row>
    <row r="209" spans="1:4">
      <c r="A209" s="4" t="s">
        <v>284</v>
      </c>
    </row>
    <row r="210" spans="1:4">
      <c r="A210" s="3" t="s">
        <v>235</v>
      </c>
    </row>
    <row r="211" spans="1:4">
      <c r="A211" s="4" t="s">
        <v>238</v>
      </c>
      <c r="B211" s="4" t="s">
        <v>65</v>
      </c>
      <c r="C211" s="5" t="n">
        <v>46000000</v>
      </c>
    </row>
    <row r="212" spans="1:4">
      <c r="A212" s="4" t="s">
        <v>236</v>
      </c>
      <c r="B212" s="4" t="s">
        <v>65</v>
      </c>
      <c r="C212" s="5" t="n">
        <v>45891362</v>
      </c>
    </row>
    <row r="213" spans="1:4">
      <c r="A213" s="4" t="s">
        <v>285</v>
      </c>
    </row>
    <row r="214" spans="1:4">
      <c r="A214" s="3" t="s">
        <v>235</v>
      </c>
    </row>
    <row r="215" spans="1:4">
      <c r="A215" s="4" t="s">
        <v>238</v>
      </c>
      <c r="B215" s="4" t="s">
        <v>243</v>
      </c>
      <c r="C215" s="5" t="n">
        <v>20000000</v>
      </c>
    </row>
    <row r="216" spans="1:4">
      <c r="A216" s="4" t="s">
        <v>236</v>
      </c>
      <c r="B216" s="4" t="s">
        <v>243</v>
      </c>
      <c r="C216" s="5" t="n">
        <v>19939316</v>
      </c>
    </row>
    <row r="217" spans="1:4">
      <c r="A217" s="4" t="s">
        <v>286</v>
      </c>
    </row>
    <row r="218" spans="1:4">
      <c r="A218" s="3" t="s">
        <v>235</v>
      </c>
    </row>
    <row r="219" spans="1:4">
      <c r="A219" s="4" t="s">
        <v>238</v>
      </c>
      <c r="B219" s="4" t="s">
        <v>243</v>
      </c>
      <c r="C219" s="5" t="n">
        <v>23000000</v>
      </c>
    </row>
    <row r="220" spans="1:4">
      <c r="A220" s="4" t="s">
        <v>236</v>
      </c>
      <c r="B220" s="4" t="s">
        <v>243</v>
      </c>
      <c r="C220" s="5" t="n">
        <v>22923047</v>
      </c>
    </row>
    <row r="221" spans="1:4">
      <c r="A221" s="4" t="s">
        <v>71</v>
      </c>
    </row>
    <row r="222" spans="1:4">
      <c r="A222" s="3" t="s">
        <v>235</v>
      </c>
    </row>
    <row r="223" spans="1:4">
      <c r="A223" s="4" t="s">
        <v>236</v>
      </c>
      <c r="C223" s="5" t="n">
        <v>2999900</v>
      </c>
      <c r="D223" s="5" t="n">
        <v>3999751</v>
      </c>
    </row>
    <row r="224" spans="1:4">
      <c r="A224" s="4" t="s">
        <v>287</v>
      </c>
    </row>
    <row r="225" spans="1:4">
      <c r="A225" s="3" t="s">
        <v>235</v>
      </c>
    </row>
    <row r="226" spans="1:4">
      <c r="A226" s="4" t="s">
        <v>238</v>
      </c>
      <c r="B226" s="4" t="s">
        <v>65</v>
      </c>
      <c r="C226" s="5" t="n">
        <v>3000000</v>
      </c>
    </row>
    <row r="227" spans="1:4">
      <c r="A227" s="4" t="s">
        <v>236</v>
      </c>
      <c r="B227" s="4" t="s">
        <v>65</v>
      </c>
      <c r="C227" s="5" t="n">
        <v>2999900</v>
      </c>
    </row>
    <row r="228" spans="1:4">
      <c r="A228" s="4" t="s">
        <v>72</v>
      </c>
    </row>
    <row r="229" spans="1:4">
      <c r="A229" s="3" t="s">
        <v>235</v>
      </c>
    </row>
    <row r="230" spans="1:4">
      <c r="A230" s="4" t="s">
        <v>236</v>
      </c>
      <c r="C230" s="5" t="n">
        <v>179764007</v>
      </c>
      <c r="D230" s="5" t="n">
        <v>204770166</v>
      </c>
    </row>
    <row r="231" spans="1:4">
      <c r="A231" s="4" t="s">
        <v>288</v>
      </c>
    </row>
    <row r="232" spans="1:4">
      <c r="A232" s="3" t="s">
        <v>235</v>
      </c>
    </row>
    <row r="233" spans="1:4">
      <c r="A233" s="4" t="s">
        <v>238</v>
      </c>
      <c r="B233" s="4" t="s">
        <v>65</v>
      </c>
      <c r="C233" s="5" t="n">
        <v>15000000</v>
      </c>
    </row>
    <row r="234" spans="1:4">
      <c r="A234" s="4" t="s">
        <v>236</v>
      </c>
      <c r="B234" s="4" t="s">
        <v>65</v>
      </c>
      <c r="C234" s="5" t="n">
        <v>14999500</v>
      </c>
    </row>
    <row r="235" spans="1:4">
      <c r="A235" s="4" t="s">
        <v>289</v>
      </c>
    </row>
    <row r="236" spans="1:4">
      <c r="A236" s="3" t="s">
        <v>235</v>
      </c>
    </row>
    <row r="237" spans="1:4">
      <c r="A237" s="4" t="s">
        <v>238</v>
      </c>
      <c r="B237" s="4" t="s">
        <v>255</v>
      </c>
      <c r="C237" s="5" t="n">
        <v>45000000</v>
      </c>
    </row>
    <row r="238" spans="1:4">
      <c r="A238" s="4" t="s">
        <v>236</v>
      </c>
      <c r="B238" s="4" t="s">
        <v>255</v>
      </c>
      <c r="C238" s="5" t="n">
        <v>44993871</v>
      </c>
    </row>
    <row r="239" spans="1:4">
      <c r="A239" s="4" t="s">
        <v>290</v>
      </c>
    </row>
    <row r="240" spans="1:4">
      <c r="A240" s="3" t="s">
        <v>235</v>
      </c>
    </row>
    <row r="241" spans="1:4">
      <c r="A241" s="4" t="s">
        <v>238</v>
      </c>
      <c r="B241" s="4" t="s">
        <v>65</v>
      </c>
      <c r="C241" s="5" t="n">
        <v>10000000</v>
      </c>
    </row>
    <row r="242" spans="1:4">
      <c r="A242" s="4" t="s">
        <v>236</v>
      </c>
      <c r="B242" s="4" t="s">
        <v>65</v>
      </c>
      <c r="C242" s="5" t="n">
        <v>9992256</v>
      </c>
    </row>
    <row r="243" spans="1:4">
      <c r="A243" s="4" t="s">
        <v>291</v>
      </c>
    </row>
    <row r="244" spans="1:4">
      <c r="A244" s="3" t="s">
        <v>235</v>
      </c>
    </row>
    <row r="245" spans="1:4">
      <c r="A245" s="4" t="s">
        <v>238</v>
      </c>
      <c r="B245" s="4" t="s">
        <v>255</v>
      </c>
      <c r="C245" s="5" t="n">
        <v>12000000</v>
      </c>
    </row>
    <row r="246" spans="1:4">
      <c r="A246" s="4" t="s">
        <v>236</v>
      </c>
      <c r="B246" s="4" t="s">
        <v>255</v>
      </c>
      <c r="C246" s="5" t="n">
        <v>11987240</v>
      </c>
    </row>
    <row r="247" spans="1:4">
      <c r="A247" s="4" t="s">
        <v>292</v>
      </c>
    </row>
    <row r="248" spans="1:4">
      <c r="A248" s="3" t="s">
        <v>235</v>
      </c>
    </row>
    <row r="249" spans="1:4">
      <c r="A249" s="4" t="s">
        <v>238</v>
      </c>
      <c r="B249" s="4" t="s">
        <v>255</v>
      </c>
      <c r="C249" s="5" t="n">
        <v>12000000</v>
      </c>
    </row>
    <row r="250" spans="1:4">
      <c r="A250" s="4" t="s">
        <v>236</v>
      </c>
      <c r="B250" s="4" t="s">
        <v>255</v>
      </c>
      <c r="C250" s="5" t="n">
        <v>11983363</v>
      </c>
    </row>
    <row r="251" spans="1:4">
      <c r="A251" s="4" t="s">
        <v>293</v>
      </c>
    </row>
    <row r="252" spans="1:4">
      <c r="A252" s="3" t="s">
        <v>235</v>
      </c>
    </row>
    <row r="253" spans="1:4">
      <c r="A253" s="4" t="s">
        <v>238</v>
      </c>
      <c r="B253" s="4" t="s">
        <v>243</v>
      </c>
      <c r="C253" s="5" t="n">
        <v>36000000</v>
      </c>
    </row>
    <row r="254" spans="1:4">
      <c r="A254" s="4" t="s">
        <v>236</v>
      </c>
      <c r="B254" s="4" t="s">
        <v>255</v>
      </c>
      <c r="C254" s="5" t="n">
        <v>35938822</v>
      </c>
    </row>
    <row r="255" spans="1:4">
      <c r="A255" s="4" t="s">
        <v>294</v>
      </c>
    </row>
    <row r="256" spans="1:4">
      <c r="A256" s="3" t="s">
        <v>235</v>
      </c>
    </row>
    <row r="257" spans="1:4">
      <c r="A257" s="4" t="s">
        <v>238</v>
      </c>
      <c r="B257" s="4" t="s">
        <v>65</v>
      </c>
      <c r="C257" s="5" t="n">
        <v>10000000</v>
      </c>
    </row>
    <row r="258" spans="1:4">
      <c r="A258" s="4" t="s">
        <v>236</v>
      </c>
      <c r="B258" s="4" t="s">
        <v>65</v>
      </c>
      <c r="C258" s="5" t="n">
        <v>9979563</v>
      </c>
    </row>
    <row r="259" spans="1:4">
      <c r="A259" s="4" t="s">
        <v>295</v>
      </c>
    </row>
    <row r="260" spans="1:4">
      <c r="A260" s="3" t="s">
        <v>235</v>
      </c>
    </row>
    <row r="261" spans="1:4">
      <c r="A261" s="4" t="s">
        <v>238</v>
      </c>
      <c r="B261" s="4" t="s">
        <v>65</v>
      </c>
      <c r="C261" s="5" t="n">
        <v>16000000</v>
      </c>
    </row>
    <row r="262" spans="1:4">
      <c r="A262" s="4" t="s">
        <v>236</v>
      </c>
      <c r="B262" s="4" t="s">
        <v>65</v>
      </c>
      <c r="C262" s="5" t="n">
        <v>15962213</v>
      </c>
    </row>
    <row r="263" spans="1:4">
      <c r="A263" s="4" t="s">
        <v>296</v>
      </c>
    </row>
    <row r="264" spans="1:4">
      <c r="A264" s="3" t="s">
        <v>235</v>
      </c>
    </row>
    <row r="265" spans="1:4">
      <c r="A265" s="4" t="s">
        <v>238</v>
      </c>
      <c r="B265" s="4" t="s">
        <v>255</v>
      </c>
      <c r="C265" s="5" t="n">
        <v>24000000</v>
      </c>
    </row>
    <row r="266" spans="1:4">
      <c r="A266" s="4" t="s">
        <v>236</v>
      </c>
      <c r="B266" s="4" t="s">
        <v>255</v>
      </c>
      <c r="C266" s="5" t="n">
        <v>23927179</v>
      </c>
    </row>
    <row r="267" spans="1:4">
      <c r="A267" s="4" t="s">
        <v>73</v>
      </c>
    </row>
    <row r="268" spans="1:4">
      <c r="A268" s="3" t="s">
        <v>235</v>
      </c>
    </row>
    <row r="269" spans="1:4">
      <c r="A269" s="4" t="s">
        <v>236</v>
      </c>
      <c r="C269" s="5" t="n">
        <v>27977621</v>
      </c>
      <c r="D269" s="5" t="n">
        <v>31977900</v>
      </c>
    </row>
    <row r="270" spans="1:4">
      <c r="A270" s="4" t="s">
        <v>297</v>
      </c>
    </row>
    <row r="271" spans="1:4">
      <c r="A271" s="3" t="s">
        <v>235</v>
      </c>
    </row>
    <row r="272" spans="1:4">
      <c r="A272" s="4" t="s">
        <v>238</v>
      </c>
      <c r="B272" s="4" t="s">
        <v>65</v>
      </c>
      <c r="C272" s="5" t="n">
        <v>17000000</v>
      </c>
    </row>
    <row r="273" spans="1:4">
      <c r="A273" s="4" t="s">
        <v>236</v>
      </c>
      <c r="B273" s="4" t="s">
        <v>65</v>
      </c>
      <c r="C273" s="5" t="n">
        <v>16999433</v>
      </c>
    </row>
    <row r="274" spans="1:4">
      <c r="A274" s="4" t="s">
        <v>298</v>
      </c>
    </row>
    <row r="275" spans="1:4">
      <c r="A275" s="3" t="s">
        <v>235</v>
      </c>
    </row>
    <row r="276" spans="1:4">
      <c r="A276" s="4" t="s">
        <v>238</v>
      </c>
      <c r="B276" s="4" t="s">
        <v>243</v>
      </c>
      <c r="C276" s="5" t="n">
        <v>2000000</v>
      </c>
    </row>
    <row r="277" spans="1:4">
      <c r="A277" s="4" t="s">
        <v>236</v>
      </c>
      <c r="B277" s="4" t="s">
        <v>243</v>
      </c>
      <c r="C277" s="5" t="n">
        <v>1997227</v>
      </c>
    </row>
    <row r="278" spans="1:4">
      <c r="A278" s="4" t="s">
        <v>299</v>
      </c>
    </row>
    <row r="279" spans="1:4">
      <c r="A279" s="3" t="s">
        <v>235</v>
      </c>
    </row>
    <row r="280" spans="1:4">
      <c r="A280" s="4" t="s">
        <v>238</v>
      </c>
      <c r="B280" s="4" t="s">
        <v>243</v>
      </c>
      <c r="C280" s="5" t="n">
        <v>7000000</v>
      </c>
    </row>
    <row r="281" spans="1:4">
      <c r="A281" s="4" t="s">
        <v>236</v>
      </c>
      <c r="B281" s="4" t="s">
        <v>243</v>
      </c>
      <c r="C281" s="5" t="n">
        <v>6985694</v>
      </c>
    </row>
    <row r="282" spans="1:4">
      <c r="A282" s="4" t="s">
        <v>300</v>
      </c>
    </row>
    <row r="283" spans="1:4">
      <c r="A283" s="3" t="s">
        <v>235</v>
      </c>
    </row>
    <row r="284" spans="1:4">
      <c r="A284" s="4" t="s">
        <v>238</v>
      </c>
      <c r="B284" s="4" t="s">
        <v>65</v>
      </c>
      <c r="C284" s="5" t="n">
        <v>1000000</v>
      </c>
    </row>
    <row r="285" spans="1:4">
      <c r="A285" s="4" t="s">
        <v>236</v>
      </c>
      <c r="B285" s="4" t="s">
        <v>65</v>
      </c>
      <c r="C285" s="5" t="n">
        <v>996966</v>
      </c>
    </row>
    <row r="286" spans="1:4">
      <c r="A286" s="4" t="s">
        <v>301</v>
      </c>
    </row>
    <row r="287" spans="1:4">
      <c r="A287" s="3" t="s">
        <v>235</v>
      </c>
    </row>
    <row r="288" spans="1:4">
      <c r="A288" s="4" t="s">
        <v>238</v>
      </c>
      <c r="B288" s="4" t="s">
        <v>243</v>
      </c>
      <c r="C288" s="5" t="n">
        <v>1000000</v>
      </c>
    </row>
    <row r="289" spans="1:4">
      <c r="A289" s="4" t="s">
        <v>236</v>
      </c>
      <c r="B289" s="4" t="s">
        <v>243</v>
      </c>
      <c r="C289" s="5" t="n">
        <v>998301</v>
      </c>
    </row>
    <row r="290" spans="1:4">
      <c r="A290" s="4" t="s">
        <v>74</v>
      </c>
    </row>
    <row r="291" spans="1:4">
      <c r="A291" s="3" t="s">
        <v>235</v>
      </c>
    </row>
    <row r="292" spans="1:4">
      <c r="A292" s="4" t="s">
        <v>236</v>
      </c>
      <c r="C292" s="5" t="n">
        <v>17974591</v>
      </c>
      <c r="D292" s="5" t="n">
        <v>18349861</v>
      </c>
    </row>
    <row r="293" spans="1:4">
      <c r="A293" s="4" t="s">
        <v>302</v>
      </c>
    </row>
    <row r="294" spans="1:4">
      <c r="A294" s="3" t="s">
        <v>235</v>
      </c>
    </row>
    <row r="295" spans="1:4">
      <c r="A295" s="4" t="s">
        <v>238</v>
      </c>
      <c r="B295" s="4" t="s">
        <v>257</v>
      </c>
      <c r="C295" s="5" t="n">
        <v>2000000</v>
      </c>
    </row>
    <row r="296" spans="1:4">
      <c r="A296" s="4" t="s">
        <v>236</v>
      </c>
      <c r="B296" s="4" t="s">
        <v>257</v>
      </c>
      <c r="C296" s="5" t="n">
        <v>1999727</v>
      </c>
    </row>
    <row r="297" spans="1:4">
      <c r="A297" s="4" t="s">
        <v>303</v>
      </c>
    </row>
    <row r="298" spans="1:4">
      <c r="A298" s="3" t="s">
        <v>235</v>
      </c>
    </row>
    <row r="299" spans="1:4">
      <c r="A299" s="4" t="s">
        <v>238</v>
      </c>
      <c r="B299" s="4" t="s">
        <v>257</v>
      </c>
      <c r="C299" s="5" t="n">
        <v>7000000</v>
      </c>
    </row>
    <row r="300" spans="1:4">
      <c r="A300" s="4" t="s">
        <v>236</v>
      </c>
      <c r="B300" s="4" t="s">
        <v>257</v>
      </c>
      <c r="C300" s="5" t="n">
        <v>6992557</v>
      </c>
    </row>
    <row r="301" spans="1:4">
      <c r="A301" s="4" t="s">
        <v>304</v>
      </c>
    </row>
    <row r="302" spans="1:4">
      <c r="A302" s="3" t="s">
        <v>235</v>
      </c>
    </row>
    <row r="303" spans="1:4">
      <c r="A303" s="4" t="s">
        <v>238</v>
      </c>
      <c r="B303" s="4" t="s">
        <v>257</v>
      </c>
      <c r="C303" s="5" t="n">
        <v>3000000</v>
      </c>
    </row>
    <row r="304" spans="1:4">
      <c r="A304" s="4" t="s">
        <v>236</v>
      </c>
      <c r="B304" s="4" t="s">
        <v>257</v>
      </c>
      <c r="C304" s="5" t="n">
        <v>2995841</v>
      </c>
    </row>
    <row r="305" spans="1:4">
      <c r="A305" s="4" t="s">
        <v>305</v>
      </c>
    </row>
    <row r="306" spans="1:4">
      <c r="A306" s="3" t="s">
        <v>235</v>
      </c>
    </row>
    <row r="307" spans="1:4">
      <c r="A307" s="4" t="s">
        <v>238</v>
      </c>
      <c r="B307" s="4" t="s">
        <v>65</v>
      </c>
      <c r="C307" s="5" t="n">
        <v>2000000</v>
      </c>
    </row>
    <row r="308" spans="1:4">
      <c r="A308" s="4" t="s">
        <v>236</v>
      </c>
      <c r="B308" s="4" t="s">
        <v>65</v>
      </c>
      <c r="C308" s="5" t="n">
        <v>1995913</v>
      </c>
    </row>
    <row r="309" spans="1:4">
      <c r="A309" s="4" t="s">
        <v>306</v>
      </c>
    </row>
    <row r="310" spans="1:4">
      <c r="A310" s="3" t="s">
        <v>235</v>
      </c>
    </row>
    <row r="311" spans="1:4">
      <c r="A311" s="4" t="s">
        <v>238</v>
      </c>
      <c r="B311" s="4" t="s">
        <v>65</v>
      </c>
      <c r="C311" s="5" t="n">
        <v>4000000</v>
      </c>
    </row>
    <row r="312" spans="1:4">
      <c r="A312" s="4" t="s">
        <v>236</v>
      </c>
      <c r="B312" s="4" t="s">
        <v>65</v>
      </c>
      <c r="C312" s="5" t="n">
        <v>3990553</v>
      </c>
    </row>
    <row r="313" spans="1:4">
      <c r="A313" s="4" t="s">
        <v>75</v>
      </c>
    </row>
    <row r="314" spans="1:4">
      <c r="A314" s="3" t="s">
        <v>235</v>
      </c>
    </row>
    <row r="315" spans="1:4">
      <c r="A315" s="4" t="s">
        <v>236</v>
      </c>
      <c r="C315" s="5" t="n">
        <v>84902317</v>
      </c>
      <c r="D315" s="5" t="n">
        <v>131834352</v>
      </c>
    </row>
    <row r="316" spans="1:4">
      <c r="A316" s="4" t="s">
        <v>307</v>
      </c>
    </row>
    <row r="317" spans="1:4">
      <c r="A317" s="3" t="s">
        <v>235</v>
      </c>
    </row>
    <row r="318" spans="1:4">
      <c r="A318" s="4" t="s">
        <v>238</v>
      </c>
      <c r="B318" s="4" t="s">
        <v>65</v>
      </c>
      <c r="C318" s="5" t="n">
        <v>10000000</v>
      </c>
    </row>
    <row r="319" spans="1:4">
      <c r="A319" s="4" t="s">
        <v>236</v>
      </c>
      <c r="B319" s="4" t="s">
        <v>65</v>
      </c>
      <c r="C319" s="5" t="n">
        <v>9999667</v>
      </c>
    </row>
    <row r="320" spans="1:4">
      <c r="A320" s="4" t="s">
        <v>308</v>
      </c>
    </row>
    <row r="321" spans="1:4">
      <c r="A321" s="3" t="s">
        <v>235</v>
      </c>
    </row>
    <row r="322" spans="1:4">
      <c r="A322" s="4" t="s">
        <v>238</v>
      </c>
      <c r="B322" s="4" t="s">
        <v>255</v>
      </c>
      <c r="C322" s="5" t="n">
        <v>30000000</v>
      </c>
    </row>
    <row r="323" spans="1:4">
      <c r="A323" s="4" t="s">
        <v>236</v>
      </c>
      <c r="B323" s="4" t="s">
        <v>255</v>
      </c>
      <c r="C323" s="5" t="n">
        <v>29995914</v>
      </c>
    </row>
    <row r="324" spans="1:4">
      <c r="A324" s="4" t="s">
        <v>309</v>
      </c>
    </row>
    <row r="325" spans="1:4">
      <c r="A325" s="3" t="s">
        <v>235</v>
      </c>
    </row>
    <row r="326" spans="1:4">
      <c r="A326" s="4" t="s">
        <v>238</v>
      </c>
      <c r="B326" s="4" t="s">
        <v>255</v>
      </c>
      <c r="C326" s="5" t="n">
        <v>25000000</v>
      </c>
    </row>
    <row r="327" spans="1:4">
      <c r="A327" s="4" t="s">
        <v>236</v>
      </c>
      <c r="B327" s="4" t="s">
        <v>255</v>
      </c>
      <c r="C327" s="5" t="n">
        <v>24957515</v>
      </c>
    </row>
    <row r="328" spans="1:4">
      <c r="A328" s="4" t="s">
        <v>310</v>
      </c>
    </row>
    <row r="329" spans="1:4">
      <c r="A329" s="3" t="s">
        <v>235</v>
      </c>
    </row>
    <row r="330" spans="1:4">
      <c r="A330" s="4" t="s">
        <v>238</v>
      </c>
      <c r="B330" s="4" t="s">
        <v>65</v>
      </c>
      <c r="C330" s="5" t="n">
        <v>10000000</v>
      </c>
    </row>
    <row r="331" spans="1:4">
      <c r="A331" s="4" t="s">
        <v>236</v>
      </c>
      <c r="B331" s="4" t="s">
        <v>65</v>
      </c>
      <c r="C331" s="5" t="n">
        <v>9979563</v>
      </c>
    </row>
    <row r="332" spans="1:4">
      <c r="A332" s="4" t="s">
        <v>311</v>
      </c>
    </row>
    <row r="333" spans="1:4">
      <c r="A333" s="3" t="s">
        <v>235</v>
      </c>
    </row>
    <row r="334" spans="1:4">
      <c r="A334" s="4" t="s">
        <v>238</v>
      </c>
      <c r="B334" s="4" t="s">
        <v>255</v>
      </c>
      <c r="C334" s="5" t="n">
        <v>10000000</v>
      </c>
    </row>
    <row r="335" spans="1:4">
      <c r="A335" s="4" t="s">
        <v>236</v>
      </c>
      <c r="B335" s="4" t="s">
        <v>255</v>
      </c>
      <c r="C335" s="5" t="n">
        <v>9969658</v>
      </c>
    </row>
    <row r="336" spans="1:4">
      <c r="A336" s="4" t="s">
        <v>76</v>
      </c>
    </row>
    <row r="337" spans="1:4">
      <c r="A337" s="3" t="s">
        <v>235</v>
      </c>
    </row>
    <row r="338" spans="1:4">
      <c r="A338" s="4" t="s">
        <v>236</v>
      </c>
      <c r="C338" s="5" t="n">
        <v>9989367</v>
      </c>
      <c r="D338" s="5" t="n">
        <v>20993515</v>
      </c>
    </row>
    <row r="339" spans="1:4">
      <c r="A339" s="4" t="s">
        <v>312</v>
      </c>
    </row>
    <row r="340" spans="1:4">
      <c r="A340" s="3" t="s">
        <v>235</v>
      </c>
    </row>
    <row r="341" spans="1:4">
      <c r="A341" s="4" t="s">
        <v>238</v>
      </c>
      <c r="B341" s="4" t="s">
        <v>65</v>
      </c>
      <c r="C341" s="5" t="n">
        <v>10000000</v>
      </c>
    </row>
    <row r="342" spans="1:4">
      <c r="A342" s="4" t="s">
        <v>236</v>
      </c>
      <c r="B342" s="4" t="s">
        <v>65</v>
      </c>
      <c r="C342" s="5" t="n">
        <v>9989367</v>
      </c>
    </row>
    <row r="343" spans="1:4">
      <c r="A343" s="4" t="s">
        <v>77</v>
      </c>
    </row>
    <row r="344" spans="1:4">
      <c r="A344" s="3" t="s">
        <v>235</v>
      </c>
    </row>
    <row r="345" spans="1:4">
      <c r="A345" s="4" t="s">
        <v>236</v>
      </c>
      <c r="C345" s="5" t="n">
        <v>47988100</v>
      </c>
      <c r="D345" s="7" t="n">
        <v>134845604</v>
      </c>
    </row>
    <row r="346" spans="1:4">
      <c r="A346" s="4" t="s">
        <v>313</v>
      </c>
    </row>
    <row r="347" spans="1:4">
      <c r="A347" s="3" t="s">
        <v>235</v>
      </c>
    </row>
    <row r="348" spans="1:4">
      <c r="A348" s="4" t="s">
        <v>238</v>
      </c>
      <c r="B348" s="4" t="s">
        <v>65</v>
      </c>
      <c r="C348" s="5" t="n">
        <v>38000000</v>
      </c>
    </row>
    <row r="349" spans="1:4">
      <c r="A349" s="4" t="s">
        <v>236</v>
      </c>
      <c r="B349" s="4" t="s">
        <v>65</v>
      </c>
      <c r="C349" s="5" t="n">
        <v>37998733</v>
      </c>
    </row>
    <row r="350" spans="1:4">
      <c r="A350" s="4" t="s">
        <v>314</v>
      </c>
    </row>
    <row r="351" spans="1:4">
      <c r="A351" s="3" t="s">
        <v>235</v>
      </c>
    </row>
    <row r="352" spans="1:4">
      <c r="A352" s="4" t="s">
        <v>238</v>
      </c>
      <c r="B352" s="4" t="s">
        <v>65</v>
      </c>
      <c r="C352" s="5" t="n">
        <v>10000000</v>
      </c>
    </row>
    <row r="353" spans="1:4">
      <c r="A353" s="4" t="s">
        <v>236</v>
      </c>
      <c r="B353" s="4" t="s">
        <v>65</v>
      </c>
      <c r="C353" s="7" t="n">
        <v>9989367</v>
      </c>
    </row>
    <row r="354" spans="1:4"/>
    <row r="355" spans="1:4">
      <c r="A355" s="4" t="s">
        <v>55</v>
      </c>
      <c r="B355" s="4" t="s">
        <v>315</v>
      </c>
    </row>
    <row r="356" spans="1:4">
      <c r="A356" s="4" t="s">
        <v>59</v>
      </c>
      <c r="B356" s="4" t="s">
        <v>316</v>
      </c>
    </row>
    <row r="357" spans="1:4">
      <c r="A357" s="4" t="s">
        <v>65</v>
      </c>
      <c r="B357" s="4" t="s">
        <v>317</v>
      </c>
    </row>
    <row r="358" spans="1:4">
      <c r="A358" s="4" t="s">
        <v>318</v>
      </c>
      <c r="B358" s="4" t="s">
        <v>319</v>
      </c>
    </row>
    <row r="359" spans="1:4">
      <c r="A359" s="4" t="s">
        <v>320</v>
      </c>
      <c r="B359" s="4" t="s">
        <v>321</v>
      </c>
    </row>
  </sheetData>
  <mergeCells count="7">
    <mergeCell ref="A1:B1"/>
    <mergeCell ref="A354:C354"/>
    <mergeCell ref="B355:C355"/>
    <mergeCell ref="B356:C356"/>
    <mergeCell ref="B357:C357"/>
    <mergeCell ref="B358:C358"/>
    <mergeCell ref="B359:C359"/>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37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5"/>
  </cols>
  <sheetData>
    <row r="1" spans="1:4">
      <c r="A1" s="1" t="s">
        <v>322</v>
      </c>
      <c r="C1" s="2" t="s">
        <v>1</v>
      </c>
    </row>
    <row r="2" spans="1:4">
      <c r="C2" s="2" t="s">
        <v>22</v>
      </c>
      <c r="D2" s="2" t="s">
        <v>23</v>
      </c>
    </row>
    <row r="3" spans="1:4">
      <c r="A3" s="3" t="s">
        <v>235</v>
      </c>
    </row>
    <row r="4" spans="1:4">
      <c r="A4" s="4" t="s">
        <v>323</v>
      </c>
      <c r="C4" s="7" t="n">
        <v>1714584249</v>
      </c>
      <c r="D4" s="7" t="n">
        <v>2445970899</v>
      </c>
    </row>
    <row r="5" spans="1:4">
      <c r="A5" s="4" t="s">
        <v>52</v>
      </c>
    </row>
    <row r="6" spans="1:4">
      <c r="A6" s="3" t="s">
        <v>235</v>
      </c>
    </row>
    <row r="7" spans="1:4">
      <c r="A7" s="4" t="s">
        <v>324</v>
      </c>
      <c r="C7" s="4" t="s">
        <v>325</v>
      </c>
    </row>
    <row r="8" spans="1:4">
      <c r="A8" s="4" t="s">
        <v>323</v>
      </c>
      <c r="C8" s="7" t="n">
        <v>5990049</v>
      </c>
      <c r="D8" s="5" t="n">
        <v>6996595</v>
      </c>
    </row>
    <row r="9" spans="1:4">
      <c r="A9" s="4" t="s">
        <v>56</v>
      </c>
    </row>
    <row r="10" spans="1:4">
      <c r="A10" s="3" t="s">
        <v>235</v>
      </c>
    </row>
    <row r="11" spans="1:4">
      <c r="A11" s="4" t="s">
        <v>324</v>
      </c>
      <c r="C11" s="4" t="s">
        <v>326</v>
      </c>
    </row>
    <row r="12" spans="1:4">
      <c r="A12" s="4" t="s">
        <v>323</v>
      </c>
      <c r="C12" s="7" t="n">
        <v>237731973</v>
      </c>
      <c r="D12" s="5" t="n">
        <v>494962509</v>
      </c>
    </row>
    <row r="13" spans="1:4">
      <c r="A13" s="4" t="s">
        <v>57</v>
      </c>
    </row>
    <row r="14" spans="1:4">
      <c r="A14" s="3" t="s">
        <v>235</v>
      </c>
    </row>
    <row r="15" spans="1:4">
      <c r="A15" s="4" t="s">
        <v>324</v>
      </c>
      <c r="C15" s="4" t="s">
        <v>327</v>
      </c>
    </row>
    <row r="16" spans="1:4">
      <c r="A16" s="4" t="s">
        <v>323</v>
      </c>
      <c r="C16" s="7" t="n">
        <v>389399948</v>
      </c>
      <c r="D16" s="5" t="n">
        <v>459543053</v>
      </c>
    </row>
    <row r="17" spans="1:4">
      <c r="A17" s="4" t="s">
        <v>58</v>
      </c>
    </row>
    <row r="18" spans="1:4">
      <c r="A18" s="3" t="s">
        <v>235</v>
      </c>
    </row>
    <row r="19" spans="1:4">
      <c r="A19" s="4" t="s">
        <v>324</v>
      </c>
      <c r="C19" s="4" t="s">
        <v>328</v>
      </c>
    </row>
    <row r="20" spans="1:4">
      <c r="A20" s="4" t="s">
        <v>323</v>
      </c>
      <c r="C20" s="7" t="n">
        <v>32965473</v>
      </c>
      <c r="D20" s="5" t="n">
        <v>50963586</v>
      </c>
    </row>
    <row r="21" spans="1:4">
      <c r="A21" s="4" t="s">
        <v>61</v>
      </c>
    </row>
    <row r="22" spans="1:4">
      <c r="A22" s="3" t="s">
        <v>235</v>
      </c>
    </row>
    <row r="23" spans="1:4">
      <c r="A23" s="4" t="s">
        <v>324</v>
      </c>
      <c r="C23" s="4" t="s">
        <v>329</v>
      </c>
    </row>
    <row r="24" spans="1:4">
      <c r="A24" s="4" t="s">
        <v>323</v>
      </c>
      <c r="C24" s="7" t="n">
        <v>7993930</v>
      </c>
      <c r="D24" s="5" t="n">
        <v>6996595</v>
      </c>
    </row>
    <row r="25" spans="1:4">
      <c r="A25" s="4" t="s">
        <v>62</v>
      </c>
    </row>
    <row r="26" spans="1:4">
      <c r="A26" s="3" t="s">
        <v>235</v>
      </c>
    </row>
    <row r="27" spans="1:4">
      <c r="A27" s="4" t="s">
        <v>324</v>
      </c>
      <c r="C27" s="4" t="s">
        <v>330</v>
      </c>
    </row>
    <row r="28" spans="1:4">
      <c r="A28" s="4" t="s">
        <v>323</v>
      </c>
      <c r="C28" s="7" t="n">
        <v>94801873</v>
      </c>
      <c r="D28" s="5" t="n">
        <v>88890367</v>
      </c>
    </row>
    <row r="29" spans="1:4">
      <c r="A29" s="4" t="s">
        <v>63</v>
      </c>
    </row>
    <row r="30" spans="1:4">
      <c r="A30" s="3" t="s">
        <v>235</v>
      </c>
    </row>
    <row r="31" spans="1:4">
      <c r="A31" s="4" t="s">
        <v>324</v>
      </c>
      <c r="C31" s="4" t="s">
        <v>331</v>
      </c>
    </row>
    <row r="32" spans="1:4">
      <c r="A32" s="4" t="s">
        <v>323</v>
      </c>
      <c r="C32" s="7" t="n">
        <v>227612933</v>
      </c>
      <c r="D32" s="5" t="n">
        <v>235605469</v>
      </c>
    </row>
    <row r="33" spans="1:4">
      <c r="A33" s="4" t="s">
        <v>64</v>
      </c>
    </row>
    <row r="34" spans="1:4">
      <c r="A34" s="3" t="s">
        <v>235</v>
      </c>
    </row>
    <row r="35" spans="1:4">
      <c r="A35" s="4" t="s">
        <v>324</v>
      </c>
      <c r="C35" s="4" t="s">
        <v>332</v>
      </c>
    </row>
    <row r="36" spans="1:4">
      <c r="A36" s="4" t="s">
        <v>323</v>
      </c>
      <c r="C36" s="7" t="n">
        <v>125846434</v>
      </c>
      <c r="D36" s="5" t="n">
        <v>287546397</v>
      </c>
    </row>
    <row r="37" spans="1:4">
      <c r="A37" s="4" t="s">
        <v>66</v>
      </c>
    </row>
    <row r="38" spans="1:4">
      <c r="A38" s="3" t="s">
        <v>235</v>
      </c>
    </row>
    <row r="39" spans="1:4">
      <c r="A39" s="4" t="s">
        <v>324</v>
      </c>
      <c r="C39" s="4" t="s">
        <v>333</v>
      </c>
    </row>
    <row r="40" spans="1:4">
      <c r="A40" s="4" t="s">
        <v>323</v>
      </c>
      <c r="C40" s="7" t="n">
        <v>998715</v>
      </c>
      <c r="D40" s="5" t="n">
        <v>1998216</v>
      </c>
    </row>
    <row r="41" spans="1:4">
      <c r="A41" s="4" t="s">
        <v>69</v>
      </c>
    </row>
    <row r="42" spans="1:4">
      <c r="A42" s="3" t="s">
        <v>235</v>
      </c>
    </row>
    <row r="43" spans="1:4">
      <c r="A43" s="4" t="s">
        <v>324</v>
      </c>
      <c r="C43" s="4" t="s">
        <v>334</v>
      </c>
    </row>
    <row r="44" spans="1:4">
      <c r="A44" s="4" t="s">
        <v>323</v>
      </c>
      <c r="C44" s="7" t="n">
        <v>4991033</v>
      </c>
      <c r="D44" s="5" t="n">
        <v>11984898</v>
      </c>
    </row>
    <row r="45" spans="1:4">
      <c r="A45" s="4" t="s">
        <v>70</v>
      </c>
    </row>
    <row r="46" spans="1:4">
      <c r="A46" s="3" t="s">
        <v>235</v>
      </c>
    </row>
    <row r="47" spans="1:4">
      <c r="A47" s="4" t="s">
        <v>324</v>
      </c>
      <c r="C47" s="4" t="s">
        <v>335</v>
      </c>
    </row>
    <row r="48" spans="1:4">
      <c r="A48" s="4" t="s">
        <v>323</v>
      </c>
      <c r="C48" s="7" t="n">
        <v>214658663</v>
      </c>
      <c r="D48" s="5" t="n">
        <v>253669155</v>
      </c>
    </row>
    <row r="49" spans="1:4">
      <c r="A49" s="4" t="s">
        <v>71</v>
      </c>
    </row>
    <row r="50" spans="1:4">
      <c r="A50" s="3" t="s">
        <v>235</v>
      </c>
    </row>
    <row r="51" spans="1:4">
      <c r="A51" s="4" t="s">
        <v>324</v>
      </c>
      <c r="C51" s="4" t="s">
        <v>336</v>
      </c>
    </row>
    <row r="52" spans="1:4">
      <c r="A52" s="4" t="s">
        <v>323</v>
      </c>
      <c r="C52" s="7" t="n">
        <v>2999900</v>
      </c>
      <c r="D52" s="5" t="n">
        <v>3999667</v>
      </c>
    </row>
    <row r="53" spans="1:4">
      <c r="A53" s="4" t="s">
        <v>72</v>
      </c>
    </row>
    <row r="54" spans="1:4">
      <c r="A54" s="3" t="s">
        <v>235</v>
      </c>
    </row>
    <row r="55" spans="1:4">
      <c r="A55" s="4" t="s">
        <v>324</v>
      </c>
      <c r="C55" s="4" t="s">
        <v>337</v>
      </c>
    </row>
    <row r="56" spans="1:4">
      <c r="A56" s="4" t="s">
        <v>323</v>
      </c>
      <c r="C56" s="7" t="n">
        <v>179761730</v>
      </c>
      <c r="D56" s="5" t="n">
        <v>204788208</v>
      </c>
    </row>
    <row r="57" spans="1:4">
      <c r="A57" s="4" t="s">
        <v>73</v>
      </c>
    </row>
    <row r="58" spans="1:4">
      <c r="A58" s="3" t="s">
        <v>235</v>
      </c>
    </row>
    <row r="59" spans="1:4">
      <c r="A59" s="4" t="s">
        <v>324</v>
      </c>
      <c r="C59" s="4" t="s">
        <v>338</v>
      </c>
    </row>
    <row r="60" spans="1:4">
      <c r="A60" s="4" t="s">
        <v>323</v>
      </c>
      <c r="C60" s="7" t="n">
        <v>27977178</v>
      </c>
      <c r="D60" s="5" t="n">
        <v>31979626</v>
      </c>
    </row>
    <row r="61" spans="1:4">
      <c r="A61" s="4" t="s">
        <v>74</v>
      </c>
    </row>
    <row r="62" spans="1:4">
      <c r="A62" s="3" t="s">
        <v>235</v>
      </c>
    </row>
    <row r="63" spans="1:4">
      <c r="A63" s="4" t="s">
        <v>324</v>
      </c>
      <c r="C63" s="4" t="s">
        <v>339</v>
      </c>
    </row>
    <row r="64" spans="1:4">
      <c r="A64" s="4" t="s">
        <v>323</v>
      </c>
      <c r="C64" s="7" t="n">
        <v>17974764</v>
      </c>
      <c r="D64" s="5" t="n">
        <v>18352808</v>
      </c>
    </row>
    <row r="65" spans="1:4">
      <c r="A65" s="4" t="s">
        <v>75</v>
      </c>
    </row>
    <row r="66" spans="1:4">
      <c r="A66" s="3" t="s">
        <v>235</v>
      </c>
    </row>
    <row r="67" spans="1:4">
      <c r="A67" s="4" t="s">
        <v>324</v>
      </c>
      <c r="C67" s="4" t="s">
        <v>340</v>
      </c>
    </row>
    <row r="68" spans="1:4">
      <c r="A68" s="4" t="s">
        <v>323</v>
      </c>
      <c r="C68" s="7" t="n">
        <v>84900364</v>
      </c>
      <c r="D68" s="5" t="n">
        <v>131844652</v>
      </c>
    </row>
    <row r="69" spans="1:4">
      <c r="A69" s="4" t="s">
        <v>76</v>
      </c>
    </row>
    <row r="70" spans="1:4">
      <c r="A70" s="3" t="s">
        <v>235</v>
      </c>
    </row>
    <row r="71" spans="1:4">
      <c r="A71" s="4" t="s">
        <v>324</v>
      </c>
      <c r="C71" s="4" t="s">
        <v>341</v>
      </c>
    </row>
    <row r="72" spans="1:4">
      <c r="A72" s="4" t="s">
        <v>323</v>
      </c>
      <c r="C72" s="7" t="n">
        <v>9990278</v>
      </c>
      <c r="D72" s="5" t="n">
        <v>20993328</v>
      </c>
    </row>
    <row r="73" spans="1:4">
      <c r="A73" s="4" t="s">
        <v>77</v>
      </c>
    </row>
    <row r="74" spans="1:4">
      <c r="A74" s="3" t="s">
        <v>235</v>
      </c>
    </row>
    <row r="75" spans="1:4">
      <c r="A75" s="4" t="s">
        <v>324</v>
      </c>
      <c r="C75" s="4" t="s">
        <v>342</v>
      </c>
    </row>
    <row r="76" spans="1:4">
      <c r="A76" s="4" t="s">
        <v>323</v>
      </c>
      <c r="C76" s="7" t="n">
        <v>47989011</v>
      </c>
      <c r="D76" s="7" t="n">
        <v>134855770</v>
      </c>
    </row>
    <row r="77" spans="1:4">
      <c r="A77" s="4" t="s">
        <v>343</v>
      </c>
    </row>
    <row r="78" spans="1:4">
      <c r="A78" s="3" t="s">
        <v>235</v>
      </c>
    </row>
    <row r="79" spans="1:4">
      <c r="A79" s="4" t="s">
        <v>324</v>
      </c>
      <c r="B79" s="4" t="s">
        <v>55</v>
      </c>
      <c r="C79" s="4" t="s">
        <v>344</v>
      </c>
    </row>
    <row r="80" spans="1:4">
      <c r="A80" s="4" t="s">
        <v>345</v>
      </c>
      <c r="B80" s="4" t="s">
        <v>55</v>
      </c>
      <c r="C80" s="4" t="s">
        <v>346</v>
      </c>
    </row>
    <row r="81" spans="1:4">
      <c r="A81" s="4" t="s">
        <v>347</v>
      </c>
    </row>
    <row r="82" spans="1:4">
      <c r="A82" s="3" t="s">
        <v>235</v>
      </c>
    </row>
    <row r="83" spans="1:4">
      <c r="A83" s="4" t="s">
        <v>324</v>
      </c>
      <c r="B83" s="4" t="s">
        <v>243</v>
      </c>
      <c r="C83" s="4" t="s">
        <v>344</v>
      </c>
    </row>
    <row r="84" spans="1:4">
      <c r="A84" s="4" t="s">
        <v>345</v>
      </c>
      <c r="B84" s="4" t="s">
        <v>243</v>
      </c>
      <c r="C84" s="4" t="s">
        <v>346</v>
      </c>
    </row>
    <row r="85" spans="1:4">
      <c r="A85" s="4" t="s">
        <v>348</v>
      </c>
    </row>
    <row r="86" spans="1:4">
      <c r="A86" s="3" t="s">
        <v>235</v>
      </c>
    </row>
    <row r="87" spans="1:4">
      <c r="A87" s="4" t="s">
        <v>324</v>
      </c>
      <c r="B87" s="4" t="s">
        <v>65</v>
      </c>
      <c r="C87" s="4" t="s">
        <v>344</v>
      </c>
    </row>
    <row r="88" spans="1:4">
      <c r="A88" s="4" t="s">
        <v>345</v>
      </c>
      <c r="B88" s="4" t="s">
        <v>65</v>
      </c>
      <c r="C88" s="4" t="s">
        <v>346</v>
      </c>
    </row>
    <row r="89" spans="1:4">
      <c r="A89" s="4" t="s">
        <v>349</v>
      </c>
    </row>
    <row r="90" spans="1:4">
      <c r="A90" s="3" t="s">
        <v>235</v>
      </c>
    </row>
    <row r="91" spans="1:4">
      <c r="A91" s="4" t="s">
        <v>324</v>
      </c>
      <c r="B91" s="4" t="s">
        <v>65</v>
      </c>
      <c r="C91" s="4" t="s">
        <v>344</v>
      </c>
    </row>
    <row r="92" spans="1:4">
      <c r="A92" s="4" t="s">
        <v>345</v>
      </c>
      <c r="B92" s="4" t="s">
        <v>65</v>
      </c>
      <c r="C92" s="4" t="s">
        <v>346</v>
      </c>
    </row>
    <row r="93" spans="1:4">
      <c r="A93" s="4" t="s">
        <v>350</v>
      </c>
    </row>
    <row r="94" spans="1:4">
      <c r="A94" s="3" t="s">
        <v>235</v>
      </c>
    </row>
    <row r="95" spans="1:4">
      <c r="A95" s="4" t="s">
        <v>324</v>
      </c>
      <c r="B95" s="4" t="s">
        <v>65</v>
      </c>
      <c r="C95" s="4" t="s">
        <v>344</v>
      </c>
    </row>
    <row r="96" spans="1:4">
      <c r="A96" s="4" t="s">
        <v>345</v>
      </c>
      <c r="B96" s="4" t="s">
        <v>65</v>
      </c>
      <c r="C96" s="4" t="s">
        <v>346</v>
      </c>
    </row>
    <row r="97" spans="1:4">
      <c r="A97" s="4" t="s">
        <v>351</v>
      </c>
    </row>
    <row r="98" spans="1:4">
      <c r="A98" s="3" t="s">
        <v>235</v>
      </c>
    </row>
    <row r="99" spans="1:4">
      <c r="A99" s="4" t="s">
        <v>324</v>
      </c>
      <c r="B99" s="4" t="s">
        <v>65</v>
      </c>
      <c r="C99" s="4" t="s">
        <v>344</v>
      </c>
    </row>
    <row r="100" spans="1:4">
      <c r="A100" s="4" t="s">
        <v>345</v>
      </c>
      <c r="B100" s="4" t="s">
        <v>65</v>
      </c>
      <c r="C100" s="4" t="s">
        <v>352</v>
      </c>
    </row>
    <row r="101" spans="1:4">
      <c r="A101" s="4" t="s">
        <v>353</v>
      </c>
    </row>
    <row r="102" spans="1:4">
      <c r="A102" s="3" t="s">
        <v>235</v>
      </c>
    </row>
    <row r="103" spans="1:4">
      <c r="A103" s="4" t="s">
        <v>324</v>
      </c>
      <c r="B103" s="4" t="s">
        <v>65</v>
      </c>
      <c r="C103" s="4" t="s">
        <v>344</v>
      </c>
    </row>
    <row r="104" spans="1:4">
      <c r="A104" s="4" t="s">
        <v>345</v>
      </c>
      <c r="B104" s="4" t="s">
        <v>65</v>
      </c>
      <c r="C104" s="4" t="s">
        <v>346</v>
      </c>
    </row>
    <row r="105" spans="1:4">
      <c r="A105" s="4" t="s">
        <v>354</v>
      </c>
    </row>
    <row r="106" spans="1:4">
      <c r="A106" s="3" t="s">
        <v>235</v>
      </c>
    </row>
    <row r="107" spans="1:4">
      <c r="A107" s="4" t="s">
        <v>324</v>
      </c>
      <c r="B107" s="4" t="s">
        <v>65</v>
      </c>
      <c r="C107" s="4" t="s">
        <v>344</v>
      </c>
    </row>
    <row r="108" spans="1:4">
      <c r="A108" s="4" t="s">
        <v>345</v>
      </c>
      <c r="B108" s="4" t="s">
        <v>65</v>
      </c>
      <c r="C108" s="4" t="s">
        <v>346</v>
      </c>
    </row>
    <row r="109" spans="1:4">
      <c r="A109" s="4" t="s">
        <v>355</v>
      </c>
    </row>
    <row r="110" spans="1:4">
      <c r="A110" s="3" t="s">
        <v>235</v>
      </c>
    </row>
    <row r="111" spans="1:4">
      <c r="A111" s="4" t="s">
        <v>324</v>
      </c>
      <c r="B111" s="4" t="s">
        <v>55</v>
      </c>
      <c r="C111" s="4" t="s">
        <v>356</v>
      </c>
    </row>
    <row r="112" spans="1:4">
      <c r="A112" s="4" t="s">
        <v>345</v>
      </c>
      <c r="B112" s="4" t="s">
        <v>55</v>
      </c>
      <c r="C112" s="4" t="s">
        <v>357</v>
      </c>
    </row>
    <row r="113" spans="1:4">
      <c r="A113" s="4" t="s">
        <v>358</v>
      </c>
    </row>
    <row r="114" spans="1:4">
      <c r="A114" s="3" t="s">
        <v>235</v>
      </c>
    </row>
    <row r="115" spans="1:4">
      <c r="A115" s="4" t="s">
        <v>324</v>
      </c>
      <c r="B115" s="4" t="s">
        <v>55</v>
      </c>
      <c r="C115" s="4" t="s">
        <v>359</v>
      </c>
    </row>
    <row r="116" spans="1:4">
      <c r="A116" s="4" t="s">
        <v>345</v>
      </c>
      <c r="B116" s="4" t="s">
        <v>55</v>
      </c>
      <c r="C116" s="4" t="s">
        <v>360</v>
      </c>
    </row>
    <row r="117" spans="1:4">
      <c r="A117" s="4" t="s">
        <v>361</v>
      </c>
    </row>
    <row r="118" spans="1:4">
      <c r="A118" s="3" t="s">
        <v>235</v>
      </c>
    </row>
    <row r="119" spans="1:4">
      <c r="A119" s="4" t="s">
        <v>324</v>
      </c>
      <c r="B119" s="4" t="s">
        <v>243</v>
      </c>
      <c r="C119" s="4" t="s">
        <v>362</v>
      </c>
    </row>
    <row r="120" spans="1:4">
      <c r="A120" s="4" t="s">
        <v>345</v>
      </c>
      <c r="B120" s="4" t="s">
        <v>243</v>
      </c>
      <c r="C120" s="4" t="s">
        <v>363</v>
      </c>
    </row>
    <row r="121" spans="1:4">
      <c r="A121" s="4" t="s">
        <v>364</v>
      </c>
    </row>
    <row r="122" spans="1:4">
      <c r="A122" s="3" t="s">
        <v>235</v>
      </c>
    </row>
    <row r="123" spans="1:4">
      <c r="A123" s="4" t="s">
        <v>324</v>
      </c>
      <c r="B123" s="4" t="s">
        <v>255</v>
      </c>
      <c r="C123" s="4" t="s">
        <v>362</v>
      </c>
    </row>
    <row r="124" spans="1:4">
      <c r="A124" s="4" t="s">
        <v>345</v>
      </c>
      <c r="B124" s="4" t="s">
        <v>255</v>
      </c>
      <c r="C124" s="4" t="s">
        <v>363</v>
      </c>
    </row>
    <row r="125" spans="1:4">
      <c r="A125" s="4" t="s">
        <v>365</v>
      </c>
    </row>
    <row r="126" spans="1:4">
      <c r="A126" s="3" t="s">
        <v>235</v>
      </c>
    </row>
    <row r="127" spans="1:4">
      <c r="A127" s="4" t="s">
        <v>324</v>
      </c>
      <c r="B127" s="4" t="s">
        <v>243</v>
      </c>
      <c r="C127" s="4" t="s">
        <v>362</v>
      </c>
    </row>
    <row r="128" spans="1:4">
      <c r="A128" s="4" t="s">
        <v>345</v>
      </c>
      <c r="B128" s="4" t="s">
        <v>243</v>
      </c>
      <c r="C128" s="4" t="s">
        <v>363</v>
      </c>
    </row>
    <row r="129" spans="1:4">
      <c r="A129" s="4" t="s">
        <v>366</v>
      </c>
    </row>
    <row r="130" spans="1:4">
      <c r="A130" s="3" t="s">
        <v>235</v>
      </c>
    </row>
    <row r="131" spans="1:4">
      <c r="A131" s="4" t="s">
        <v>324</v>
      </c>
      <c r="B131" s="4" t="s">
        <v>257</v>
      </c>
      <c r="C131" s="4" t="s">
        <v>362</v>
      </c>
    </row>
    <row r="132" spans="1:4">
      <c r="A132" s="4" t="s">
        <v>345</v>
      </c>
      <c r="B132" s="4" t="s">
        <v>257</v>
      </c>
      <c r="C132" s="4" t="s">
        <v>363</v>
      </c>
    </row>
    <row r="133" spans="1:4">
      <c r="A133" s="4" t="s">
        <v>367</v>
      </c>
    </row>
    <row r="134" spans="1:4">
      <c r="A134" s="3" t="s">
        <v>235</v>
      </c>
    </row>
    <row r="135" spans="1:4">
      <c r="A135" s="4" t="s">
        <v>324</v>
      </c>
      <c r="B135" s="4" t="s">
        <v>255</v>
      </c>
      <c r="C135" s="4" t="s">
        <v>362</v>
      </c>
    </row>
    <row r="136" spans="1:4">
      <c r="A136" s="4" t="s">
        <v>345</v>
      </c>
      <c r="B136" s="4" t="s">
        <v>255</v>
      </c>
      <c r="C136" s="4" t="s">
        <v>363</v>
      </c>
    </row>
    <row r="137" spans="1:4">
      <c r="A137" s="4" t="s">
        <v>368</v>
      </c>
    </row>
    <row r="138" spans="1:4">
      <c r="A138" s="3" t="s">
        <v>235</v>
      </c>
    </row>
    <row r="139" spans="1:4">
      <c r="A139" s="4" t="s">
        <v>324</v>
      </c>
      <c r="B139" s="4" t="s">
        <v>257</v>
      </c>
      <c r="C139" s="4" t="s">
        <v>362</v>
      </c>
    </row>
    <row r="140" spans="1:4">
      <c r="A140" s="4" t="s">
        <v>345</v>
      </c>
      <c r="B140" s="4" t="s">
        <v>257</v>
      </c>
      <c r="C140" s="4" t="s">
        <v>363</v>
      </c>
    </row>
    <row r="141" spans="1:4">
      <c r="A141" s="4" t="s">
        <v>369</v>
      </c>
    </row>
    <row r="142" spans="1:4">
      <c r="A142" s="3" t="s">
        <v>235</v>
      </c>
    </row>
    <row r="143" spans="1:4">
      <c r="A143" s="4" t="s">
        <v>324</v>
      </c>
      <c r="B143" s="4" t="s">
        <v>65</v>
      </c>
      <c r="C143" s="4" t="s">
        <v>370</v>
      </c>
    </row>
    <row r="144" spans="1:4">
      <c r="A144" s="4" t="s">
        <v>345</v>
      </c>
      <c r="B144" s="4" t="s">
        <v>65</v>
      </c>
      <c r="C144" s="4" t="s">
        <v>357</v>
      </c>
    </row>
    <row r="145" spans="1:4">
      <c r="A145" s="4" t="s">
        <v>371</v>
      </c>
    </row>
    <row r="146" spans="1:4">
      <c r="A146" s="3" t="s">
        <v>235</v>
      </c>
    </row>
    <row r="147" spans="1:4">
      <c r="A147" s="4" t="s">
        <v>324</v>
      </c>
      <c r="B147" s="4" t="s">
        <v>255</v>
      </c>
      <c r="C147" s="4" t="s">
        <v>372</v>
      </c>
    </row>
    <row r="148" spans="1:4">
      <c r="A148" s="4" t="s">
        <v>345</v>
      </c>
      <c r="B148" s="4" t="s">
        <v>255</v>
      </c>
      <c r="C148" s="4" t="s">
        <v>363</v>
      </c>
    </row>
    <row r="149" spans="1:4">
      <c r="A149" s="4" t="s">
        <v>373</v>
      </c>
    </row>
    <row r="150" spans="1:4">
      <c r="A150" s="3" t="s">
        <v>235</v>
      </c>
    </row>
    <row r="151" spans="1:4">
      <c r="A151" s="4" t="s">
        <v>324</v>
      </c>
      <c r="B151" s="4" t="s">
        <v>243</v>
      </c>
      <c r="C151" s="4" t="s">
        <v>374</v>
      </c>
    </row>
    <row r="152" spans="1:4">
      <c r="A152" s="4" t="s">
        <v>345</v>
      </c>
      <c r="B152" s="4" t="s">
        <v>243</v>
      </c>
      <c r="C152" s="4" t="s">
        <v>352</v>
      </c>
    </row>
    <row r="153" spans="1:4">
      <c r="A153" s="4" t="s">
        <v>375</v>
      </c>
    </row>
    <row r="154" spans="1:4">
      <c r="A154" s="3" t="s">
        <v>235</v>
      </c>
    </row>
    <row r="155" spans="1:4">
      <c r="A155" s="4" t="s">
        <v>324</v>
      </c>
      <c r="B155" s="4" t="s">
        <v>65</v>
      </c>
      <c r="C155" s="4" t="s">
        <v>374</v>
      </c>
    </row>
    <row r="156" spans="1:4">
      <c r="A156" s="4" t="s">
        <v>345</v>
      </c>
      <c r="B156" s="4" t="s">
        <v>65</v>
      </c>
      <c r="C156" s="4" t="s">
        <v>352</v>
      </c>
    </row>
    <row r="157" spans="1:4">
      <c r="A157" s="4" t="s">
        <v>376</v>
      </c>
    </row>
    <row r="158" spans="1:4">
      <c r="A158" s="3" t="s">
        <v>235</v>
      </c>
    </row>
    <row r="159" spans="1:4">
      <c r="A159" s="4" t="s">
        <v>324</v>
      </c>
      <c r="B159" s="4" t="s">
        <v>243</v>
      </c>
      <c r="C159" s="4" t="s">
        <v>374</v>
      </c>
    </row>
    <row r="160" spans="1:4">
      <c r="A160" s="4" t="s">
        <v>345</v>
      </c>
      <c r="B160" s="4" t="s">
        <v>243</v>
      </c>
      <c r="C160" s="4" t="s">
        <v>352</v>
      </c>
    </row>
    <row r="161" spans="1:4">
      <c r="A161" s="4" t="s">
        <v>377</v>
      </c>
    </row>
    <row r="162" spans="1:4">
      <c r="A162" s="3" t="s">
        <v>235</v>
      </c>
    </row>
    <row r="163" spans="1:4">
      <c r="A163" s="4" t="s">
        <v>324</v>
      </c>
      <c r="B163" s="4" t="s">
        <v>243</v>
      </c>
      <c r="C163" s="4" t="s">
        <v>378</v>
      </c>
    </row>
    <row r="164" spans="1:4">
      <c r="A164" s="4" t="s">
        <v>345</v>
      </c>
      <c r="B164" s="4" t="s">
        <v>243</v>
      </c>
      <c r="C164" s="4" t="s">
        <v>379</v>
      </c>
    </row>
    <row r="165" spans="1:4">
      <c r="A165" s="4" t="s">
        <v>380</v>
      </c>
    </row>
    <row r="166" spans="1:4">
      <c r="A166" s="3" t="s">
        <v>235</v>
      </c>
    </row>
    <row r="167" spans="1:4">
      <c r="A167" s="4" t="s">
        <v>324</v>
      </c>
      <c r="B167" s="4" t="s">
        <v>255</v>
      </c>
      <c r="C167" s="4" t="s">
        <v>381</v>
      </c>
    </row>
    <row r="168" spans="1:4">
      <c r="A168" s="4" t="s">
        <v>345</v>
      </c>
      <c r="B168" s="4" t="s">
        <v>255</v>
      </c>
      <c r="C168" s="4" t="s">
        <v>379</v>
      </c>
    </row>
    <row r="169" spans="1:4">
      <c r="A169" s="4" t="s">
        <v>382</v>
      </c>
    </row>
    <row r="170" spans="1:4">
      <c r="A170" s="3" t="s">
        <v>235</v>
      </c>
    </row>
    <row r="171" spans="1:4">
      <c r="A171" s="4" t="s">
        <v>324</v>
      </c>
      <c r="B171" s="4" t="s">
        <v>255</v>
      </c>
      <c r="C171" s="4" t="s">
        <v>381</v>
      </c>
    </row>
    <row r="172" spans="1:4">
      <c r="A172" s="4" t="s">
        <v>345</v>
      </c>
      <c r="B172" s="4" t="s">
        <v>255</v>
      </c>
      <c r="C172" s="4" t="s">
        <v>379</v>
      </c>
    </row>
    <row r="173" spans="1:4">
      <c r="A173" s="4" t="s">
        <v>383</v>
      </c>
    </row>
    <row r="174" spans="1:4">
      <c r="A174" s="3" t="s">
        <v>235</v>
      </c>
    </row>
    <row r="175" spans="1:4">
      <c r="A175" s="4" t="s">
        <v>324</v>
      </c>
      <c r="B175" s="4" t="s">
        <v>65</v>
      </c>
      <c r="C175" s="4" t="s">
        <v>381</v>
      </c>
    </row>
    <row r="176" spans="1:4">
      <c r="A176" s="4" t="s">
        <v>345</v>
      </c>
      <c r="B176" s="4" t="s">
        <v>65</v>
      </c>
      <c r="C176" s="4" t="s">
        <v>379</v>
      </c>
    </row>
    <row r="177" spans="1:4">
      <c r="A177" s="4" t="s">
        <v>384</v>
      </c>
    </row>
    <row r="178" spans="1:4">
      <c r="A178" s="3" t="s">
        <v>235</v>
      </c>
    </row>
    <row r="179" spans="1:4">
      <c r="A179" s="4" t="s">
        <v>324</v>
      </c>
      <c r="B179" s="4" t="s">
        <v>257</v>
      </c>
      <c r="C179" s="4" t="s">
        <v>381</v>
      </c>
    </row>
    <row r="180" spans="1:4">
      <c r="A180" s="4" t="s">
        <v>345</v>
      </c>
      <c r="B180" s="4" t="s">
        <v>257</v>
      </c>
      <c r="C180" s="4" t="s">
        <v>379</v>
      </c>
    </row>
    <row r="181" spans="1:4">
      <c r="A181" s="4" t="s">
        <v>385</v>
      </c>
    </row>
    <row r="182" spans="1:4">
      <c r="A182" s="3" t="s">
        <v>235</v>
      </c>
    </row>
    <row r="183" spans="1:4">
      <c r="A183" s="4" t="s">
        <v>324</v>
      </c>
      <c r="B183" s="4" t="s">
        <v>255</v>
      </c>
      <c r="C183" s="4" t="s">
        <v>381</v>
      </c>
    </row>
    <row r="184" spans="1:4">
      <c r="A184" s="4" t="s">
        <v>345</v>
      </c>
      <c r="B184" s="4" t="s">
        <v>255</v>
      </c>
      <c r="C184" s="4" t="s">
        <v>379</v>
      </c>
    </row>
    <row r="185" spans="1:4">
      <c r="A185" s="4" t="s">
        <v>386</v>
      </c>
    </row>
    <row r="186" spans="1:4">
      <c r="A186" s="3" t="s">
        <v>235</v>
      </c>
    </row>
    <row r="187" spans="1:4">
      <c r="A187" s="4" t="s">
        <v>324</v>
      </c>
      <c r="B187" s="4" t="s">
        <v>255</v>
      </c>
      <c r="C187" s="4" t="s">
        <v>387</v>
      </c>
    </row>
    <row r="188" spans="1:4">
      <c r="A188" s="4" t="s">
        <v>345</v>
      </c>
      <c r="B188" s="4" t="s">
        <v>255</v>
      </c>
      <c r="C188" s="4" t="s">
        <v>388</v>
      </c>
    </row>
    <row r="189" spans="1:4">
      <c r="A189" s="4" t="s">
        <v>389</v>
      </c>
    </row>
    <row r="190" spans="1:4">
      <c r="A190" s="3" t="s">
        <v>235</v>
      </c>
    </row>
    <row r="191" spans="1:4">
      <c r="A191" s="4" t="s">
        <v>324</v>
      </c>
      <c r="B191" s="4" t="s">
        <v>65</v>
      </c>
      <c r="C191" s="4" t="s">
        <v>387</v>
      </c>
    </row>
    <row r="192" spans="1:4">
      <c r="A192" s="4" t="s">
        <v>345</v>
      </c>
      <c r="B192" s="4" t="s">
        <v>65</v>
      </c>
      <c r="C192" s="4" t="s">
        <v>388</v>
      </c>
    </row>
    <row r="193" spans="1:4">
      <c r="A193" s="4" t="s">
        <v>390</v>
      </c>
    </row>
    <row r="194" spans="1:4">
      <c r="A194" s="3" t="s">
        <v>235</v>
      </c>
    </row>
    <row r="195" spans="1:4">
      <c r="A195" s="4" t="s">
        <v>324</v>
      </c>
      <c r="B195" s="4" t="s">
        <v>243</v>
      </c>
      <c r="C195" s="4" t="s">
        <v>387</v>
      </c>
    </row>
    <row r="196" spans="1:4">
      <c r="A196" s="4" t="s">
        <v>345</v>
      </c>
      <c r="B196" s="4" t="s">
        <v>243</v>
      </c>
      <c r="C196" s="4" t="s">
        <v>388</v>
      </c>
    </row>
    <row r="197" spans="1:4">
      <c r="A197" s="4" t="s">
        <v>391</v>
      </c>
    </row>
    <row r="198" spans="1:4">
      <c r="A198" s="3" t="s">
        <v>235</v>
      </c>
    </row>
    <row r="199" spans="1:4">
      <c r="A199" s="4" t="s">
        <v>324</v>
      </c>
      <c r="B199" s="4" t="s">
        <v>257</v>
      </c>
      <c r="C199" s="4" t="s">
        <v>387</v>
      </c>
    </row>
    <row r="200" spans="1:4">
      <c r="A200" s="4" t="s">
        <v>345</v>
      </c>
      <c r="B200" s="4" t="s">
        <v>257</v>
      </c>
      <c r="C200" s="4" t="s">
        <v>388</v>
      </c>
    </row>
    <row r="201" spans="1:4">
      <c r="A201" s="4" t="s">
        <v>392</v>
      </c>
    </row>
    <row r="202" spans="1:4">
      <c r="A202" s="3" t="s">
        <v>235</v>
      </c>
    </row>
    <row r="203" spans="1:4">
      <c r="A203" s="4" t="s">
        <v>324</v>
      </c>
      <c r="B203" s="4" t="s">
        <v>243</v>
      </c>
      <c r="C203" s="4" t="s">
        <v>387</v>
      </c>
    </row>
    <row r="204" spans="1:4">
      <c r="A204" s="4" t="s">
        <v>345</v>
      </c>
      <c r="B204" s="4" t="s">
        <v>243</v>
      </c>
      <c r="C204" s="4" t="s">
        <v>388</v>
      </c>
    </row>
    <row r="205" spans="1:4">
      <c r="A205" s="4" t="s">
        <v>393</v>
      </c>
    </row>
    <row r="206" spans="1:4">
      <c r="A206" s="3" t="s">
        <v>235</v>
      </c>
    </row>
    <row r="207" spans="1:4">
      <c r="A207" s="4" t="s">
        <v>324</v>
      </c>
      <c r="B207" s="4" t="s">
        <v>255</v>
      </c>
      <c r="C207" s="4" t="s">
        <v>387</v>
      </c>
    </row>
    <row r="208" spans="1:4">
      <c r="A208" s="4" t="s">
        <v>345</v>
      </c>
      <c r="B208" s="4" t="s">
        <v>255</v>
      </c>
      <c r="C208" s="4" t="s">
        <v>388</v>
      </c>
    </row>
    <row r="209" spans="1:4">
      <c r="A209" s="4" t="s">
        <v>394</v>
      </c>
    </row>
    <row r="210" spans="1:4">
      <c r="A210" s="3" t="s">
        <v>235</v>
      </c>
    </row>
    <row r="211" spans="1:4">
      <c r="A211" s="4" t="s">
        <v>324</v>
      </c>
      <c r="B211" s="4" t="s">
        <v>55</v>
      </c>
      <c r="C211" s="4" t="s">
        <v>381</v>
      </c>
    </row>
    <row r="212" spans="1:4">
      <c r="A212" s="4" t="s">
        <v>345</v>
      </c>
      <c r="B212" s="4" t="s">
        <v>55</v>
      </c>
      <c r="C212" s="4" t="s">
        <v>395</v>
      </c>
    </row>
    <row r="213" spans="1:4">
      <c r="A213" s="4" t="s">
        <v>396</v>
      </c>
    </row>
    <row r="214" spans="1:4">
      <c r="A214" s="3" t="s">
        <v>235</v>
      </c>
    </row>
    <row r="215" spans="1:4">
      <c r="A215" s="4" t="s">
        <v>324</v>
      </c>
      <c r="B215" s="4" t="s">
        <v>243</v>
      </c>
      <c r="C215" s="4" t="s">
        <v>381</v>
      </c>
    </row>
    <row r="216" spans="1:4">
      <c r="A216" s="4" t="s">
        <v>345</v>
      </c>
      <c r="B216" s="4" t="s">
        <v>243</v>
      </c>
      <c r="C216" s="4" t="s">
        <v>395</v>
      </c>
    </row>
    <row r="217" spans="1:4">
      <c r="A217" s="4" t="s">
        <v>397</v>
      </c>
    </row>
    <row r="218" spans="1:4">
      <c r="A218" s="3" t="s">
        <v>235</v>
      </c>
    </row>
    <row r="219" spans="1:4">
      <c r="A219" s="4" t="s">
        <v>324</v>
      </c>
      <c r="B219" s="4" t="s">
        <v>255</v>
      </c>
      <c r="C219" s="4" t="s">
        <v>381</v>
      </c>
    </row>
    <row r="220" spans="1:4">
      <c r="A220" s="4" t="s">
        <v>345</v>
      </c>
      <c r="B220" s="4" t="s">
        <v>255</v>
      </c>
      <c r="C220" s="4" t="s">
        <v>395</v>
      </c>
    </row>
    <row r="221" spans="1:4">
      <c r="A221" s="4" t="s">
        <v>398</v>
      </c>
    </row>
    <row r="222" spans="1:4">
      <c r="A222" s="3" t="s">
        <v>235</v>
      </c>
    </row>
    <row r="223" spans="1:4">
      <c r="A223" s="4" t="s">
        <v>324</v>
      </c>
      <c r="B223" s="4" t="s">
        <v>243</v>
      </c>
      <c r="C223" s="4" t="s">
        <v>381</v>
      </c>
    </row>
    <row r="224" spans="1:4">
      <c r="A224" s="4" t="s">
        <v>345</v>
      </c>
      <c r="B224" s="4" t="s">
        <v>243</v>
      </c>
      <c r="C224" s="4" t="s">
        <v>395</v>
      </c>
    </row>
    <row r="225" spans="1:4">
      <c r="A225" s="4" t="s">
        <v>399</v>
      </c>
    </row>
    <row r="226" spans="1:4">
      <c r="A226" s="3" t="s">
        <v>235</v>
      </c>
    </row>
    <row r="227" spans="1:4">
      <c r="A227" s="4" t="s">
        <v>324</v>
      </c>
      <c r="B227" s="4" t="s">
        <v>65</v>
      </c>
      <c r="C227" s="4" t="s">
        <v>381</v>
      </c>
    </row>
    <row r="228" spans="1:4">
      <c r="A228" s="4" t="s">
        <v>345</v>
      </c>
      <c r="B228" s="4" t="s">
        <v>65</v>
      </c>
      <c r="C228" s="4" t="s">
        <v>395</v>
      </c>
    </row>
    <row r="229" spans="1:4">
      <c r="A229" s="4" t="s">
        <v>400</v>
      </c>
    </row>
    <row r="230" spans="1:4">
      <c r="A230" s="3" t="s">
        <v>235</v>
      </c>
    </row>
    <row r="231" spans="1:4">
      <c r="A231" s="4" t="s">
        <v>324</v>
      </c>
      <c r="B231" s="4" t="s">
        <v>257</v>
      </c>
      <c r="C231" s="4" t="s">
        <v>381</v>
      </c>
    </row>
    <row r="232" spans="1:4">
      <c r="A232" s="4" t="s">
        <v>345</v>
      </c>
      <c r="B232" s="4" t="s">
        <v>257</v>
      </c>
      <c r="C232" s="4" t="s">
        <v>395</v>
      </c>
    </row>
    <row r="233" spans="1:4">
      <c r="A233" s="4" t="s">
        <v>401</v>
      </c>
    </row>
    <row r="234" spans="1:4">
      <c r="A234" s="3" t="s">
        <v>235</v>
      </c>
    </row>
    <row r="235" spans="1:4">
      <c r="A235" s="4" t="s">
        <v>324</v>
      </c>
      <c r="B235" s="4" t="s">
        <v>65</v>
      </c>
      <c r="C235" s="4" t="s">
        <v>344</v>
      </c>
    </row>
    <row r="236" spans="1:4">
      <c r="A236" s="4" t="s">
        <v>345</v>
      </c>
      <c r="B236" s="4" t="s">
        <v>65</v>
      </c>
      <c r="C236" s="4" t="s">
        <v>346</v>
      </c>
    </row>
    <row r="237" spans="1:4">
      <c r="A237" s="4" t="s">
        <v>402</v>
      </c>
    </row>
    <row r="238" spans="1:4">
      <c r="A238" s="3" t="s">
        <v>235</v>
      </c>
    </row>
    <row r="239" spans="1:4">
      <c r="A239" s="4" t="s">
        <v>324</v>
      </c>
      <c r="B239" s="4" t="s">
        <v>65</v>
      </c>
      <c r="C239" s="4" t="s">
        <v>344</v>
      </c>
    </row>
    <row r="240" spans="1:4">
      <c r="A240" s="4" t="s">
        <v>345</v>
      </c>
      <c r="B240" s="4" t="s">
        <v>65</v>
      </c>
      <c r="C240" s="4" t="s">
        <v>346</v>
      </c>
    </row>
    <row r="241" spans="1:4">
      <c r="A241" s="4" t="s">
        <v>403</v>
      </c>
    </row>
    <row r="242" spans="1:4">
      <c r="A242" s="3" t="s">
        <v>235</v>
      </c>
    </row>
    <row r="243" spans="1:4">
      <c r="A243" s="4" t="s">
        <v>324</v>
      </c>
      <c r="B243" s="4" t="s">
        <v>65</v>
      </c>
      <c r="C243" s="4" t="s">
        <v>344</v>
      </c>
    </row>
    <row r="244" spans="1:4">
      <c r="A244" s="4" t="s">
        <v>345</v>
      </c>
      <c r="B244" s="4" t="s">
        <v>65</v>
      </c>
      <c r="C244" s="4" t="s">
        <v>404</v>
      </c>
    </row>
    <row r="245" spans="1:4">
      <c r="A245" s="4" t="s">
        <v>405</v>
      </c>
    </row>
    <row r="246" spans="1:4">
      <c r="A246" s="3" t="s">
        <v>235</v>
      </c>
    </row>
    <row r="247" spans="1:4">
      <c r="A247" s="4" t="s">
        <v>324</v>
      </c>
      <c r="B247" s="4" t="s">
        <v>65</v>
      </c>
      <c r="C247" s="4" t="s">
        <v>406</v>
      </c>
    </row>
    <row r="248" spans="1:4">
      <c r="A248" s="4" t="s">
        <v>345</v>
      </c>
      <c r="B248" s="4" t="s">
        <v>65</v>
      </c>
      <c r="C248" s="4" t="s">
        <v>379</v>
      </c>
    </row>
    <row r="249" spans="1:4">
      <c r="A249" s="4" t="s">
        <v>407</v>
      </c>
    </row>
    <row r="250" spans="1:4">
      <c r="A250" s="3" t="s">
        <v>235</v>
      </c>
    </row>
    <row r="251" spans="1:4">
      <c r="A251" s="4" t="s">
        <v>324</v>
      </c>
      <c r="B251" s="4" t="s">
        <v>65</v>
      </c>
      <c r="C251" s="4" t="s">
        <v>359</v>
      </c>
    </row>
    <row r="252" spans="1:4">
      <c r="A252" s="4" t="s">
        <v>345</v>
      </c>
      <c r="B252" s="4" t="s">
        <v>65</v>
      </c>
      <c r="C252" s="4" t="s">
        <v>360</v>
      </c>
    </row>
    <row r="253" spans="1:4">
      <c r="A253" s="4" t="s">
        <v>408</v>
      </c>
    </row>
    <row r="254" spans="1:4">
      <c r="A254" s="3" t="s">
        <v>235</v>
      </c>
    </row>
    <row r="255" spans="1:4">
      <c r="A255" s="4" t="s">
        <v>324</v>
      </c>
      <c r="B255" s="4" t="s">
        <v>65</v>
      </c>
      <c r="C255" s="4" t="s">
        <v>359</v>
      </c>
    </row>
    <row r="256" spans="1:4">
      <c r="A256" s="4" t="s">
        <v>345</v>
      </c>
      <c r="B256" s="4" t="s">
        <v>65</v>
      </c>
      <c r="C256" s="4" t="s">
        <v>360</v>
      </c>
    </row>
    <row r="257" spans="1:4">
      <c r="A257" s="4" t="s">
        <v>409</v>
      </c>
    </row>
    <row r="258" spans="1:4">
      <c r="A258" s="3" t="s">
        <v>235</v>
      </c>
    </row>
    <row r="259" spans="1:4">
      <c r="A259" s="4" t="s">
        <v>324</v>
      </c>
      <c r="B259" s="4" t="s">
        <v>243</v>
      </c>
      <c r="C259" s="4" t="s">
        <v>359</v>
      </c>
    </row>
    <row r="260" spans="1:4">
      <c r="A260" s="4" t="s">
        <v>345</v>
      </c>
      <c r="B260" s="4" t="s">
        <v>243</v>
      </c>
      <c r="C260" s="4" t="s">
        <v>360</v>
      </c>
    </row>
    <row r="261" spans="1:4">
      <c r="A261" s="4" t="s">
        <v>410</v>
      </c>
    </row>
    <row r="262" spans="1:4">
      <c r="A262" s="3" t="s">
        <v>235</v>
      </c>
    </row>
    <row r="263" spans="1:4">
      <c r="A263" s="4" t="s">
        <v>324</v>
      </c>
      <c r="B263" s="4" t="s">
        <v>65</v>
      </c>
      <c r="C263" s="4" t="s">
        <v>359</v>
      </c>
    </row>
    <row r="264" spans="1:4">
      <c r="A264" s="4" t="s">
        <v>345</v>
      </c>
      <c r="B264" s="4" t="s">
        <v>65</v>
      </c>
      <c r="C264" s="4" t="s">
        <v>360</v>
      </c>
    </row>
    <row r="265" spans="1:4">
      <c r="A265" s="4" t="s">
        <v>411</v>
      </c>
    </row>
    <row r="266" spans="1:4">
      <c r="A266" s="3" t="s">
        <v>235</v>
      </c>
    </row>
    <row r="267" spans="1:4">
      <c r="A267" s="4" t="s">
        <v>324</v>
      </c>
      <c r="B267" s="4" t="s">
        <v>243</v>
      </c>
      <c r="C267" s="4" t="s">
        <v>359</v>
      </c>
    </row>
    <row r="268" spans="1:4">
      <c r="A268" s="4" t="s">
        <v>345</v>
      </c>
      <c r="B268" s="4" t="s">
        <v>243</v>
      </c>
      <c r="C268" s="4" t="s">
        <v>360</v>
      </c>
    </row>
    <row r="269" spans="1:4">
      <c r="A269" s="4" t="s">
        <v>412</v>
      </c>
    </row>
    <row r="270" spans="1:4">
      <c r="A270" s="3" t="s">
        <v>235</v>
      </c>
    </row>
    <row r="271" spans="1:4">
      <c r="A271" s="4" t="s">
        <v>324</v>
      </c>
      <c r="B271" s="4" t="s">
        <v>65</v>
      </c>
      <c r="C271" s="4" t="s">
        <v>359</v>
      </c>
    </row>
    <row r="272" spans="1:4">
      <c r="A272" s="4" t="s">
        <v>345</v>
      </c>
      <c r="B272" s="4" t="s">
        <v>65</v>
      </c>
      <c r="C272" s="4" t="s">
        <v>360</v>
      </c>
    </row>
    <row r="273" spans="1:4">
      <c r="A273" s="4" t="s">
        <v>413</v>
      </c>
    </row>
    <row r="274" spans="1:4">
      <c r="A274" s="3" t="s">
        <v>235</v>
      </c>
    </row>
    <row r="275" spans="1:4">
      <c r="A275" s="4" t="s">
        <v>324</v>
      </c>
      <c r="B275" s="4" t="s">
        <v>65</v>
      </c>
      <c r="C275" s="4" t="s">
        <v>359</v>
      </c>
    </row>
    <row r="276" spans="1:4">
      <c r="A276" s="4" t="s">
        <v>345</v>
      </c>
      <c r="B276" s="4" t="s">
        <v>65</v>
      </c>
      <c r="C276" s="4" t="s">
        <v>360</v>
      </c>
    </row>
    <row r="277" spans="1:4">
      <c r="A277" s="4" t="s">
        <v>414</v>
      </c>
    </row>
    <row r="278" spans="1:4">
      <c r="A278" s="3" t="s">
        <v>235</v>
      </c>
    </row>
    <row r="279" spans="1:4">
      <c r="A279" s="4" t="s">
        <v>324</v>
      </c>
      <c r="B279" s="4" t="s">
        <v>65</v>
      </c>
      <c r="C279" s="4" t="s">
        <v>415</v>
      </c>
    </row>
    <row r="280" spans="1:4">
      <c r="A280" s="4" t="s">
        <v>345</v>
      </c>
      <c r="B280" s="4" t="s">
        <v>65</v>
      </c>
      <c r="C280" s="4" t="s">
        <v>379</v>
      </c>
    </row>
    <row r="281" spans="1:4">
      <c r="A281" s="4" t="s">
        <v>416</v>
      </c>
    </row>
    <row r="282" spans="1:4">
      <c r="A282" s="3" t="s">
        <v>235</v>
      </c>
    </row>
    <row r="283" spans="1:4">
      <c r="A283" s="4" t="s">
        <v>324</v>
      </c>
      <c r="B283" s="4" t="s">
        <v>65</v>
      </c>
      <c r="C283" s="4" t="s">
        <v>415</v>
      </c>
    </row>
    <row r="284" spans="1:4">
      <c r="A284" s="4" t="s">
        <v>345</v>
      </c>
      <c r="B284" s="4" t="s">
        <v>65</v>
      </c>
      <c r="C284" s="4" t="s">
        <v>379</v>
      </c>
    </row>
    <row r="285" spans="1:4">
      <c r="A285" s="4" t="s">
        <v>417</v>
      </c>
    </row>
    <row r="286" spans="1:4">
      <c r="A286" s="3" t="s">
        <v>235</v>
      </c>
    </row>
    <row r="287" spans="1:4">
      <c r="A287" s="4" t="s">
        <v>324</v>
      </c>
      <c r="B287" s="4" t="s">
        <v>65</v>
      </c>
      <c r="C287" s="4" t="s">
        <v>415</v>
      </c>
    </row>
    <row r="288" spans="1:4">
      <c r="A288" s="4" t="s">
        <v>345</v>
      </c>
      <c r="B288" s="4" t="s">
        <v>65</v>
      </c>
      <c r="C288" s="4" t="s">
        <v>379</v>
      </c>
    </row>
    <row r="289" spans="1:4">
      <c r="A289" s="4" t="s">
        <v>418</v>
      </c>
    </row>
    <row r="290" spans="1:4">
      <c r="A290" s="3" t="s">
        <v>235</v>
      </c>
    </row>
    <row r="291" spans="1:4">
      <c r="A291" s="4" t="s">
        <v>324</v>
      </c>
      <c r="B291" s="4" t="s">
        <v>65</v>
      </c>
      <c r="C291" s="4" t="s">
        <v>419</v>
      </c>
    </row>
    <row r="292" spans="1:4">
      <c r="A292" s="4" t="s">
        <v>345</v>
      </c>
      <c r="B292" s="4" t="s">
        <v>65</v>
      </c>
      <c r="C292" s="4" t="s">
        <v>420</v>
      </c>
    </row>
    <row r="293" spans="1:4">
      <c r="A293" s="4" t="s">
        <v>421</v>
      </c>
    </row>
    <row r="294" spans="1:4">
      <c r="A294" s="3" t="s">
        <v>235</v>
      </c>
    </row>
    <row r="295" spans="1:4">
      <c r="A295" s="4" t="s">
        <v>324</v>
      </c>
      <c r="B295" s="4" t="s">
        <v>65</v>
      </c>
      <c r="C295" s="4" t="s">
        <v>419</v>
      </c>
    </row>
    <row r="296" spans="1:4">
      <c r="A296" s="4" t="s">
        <v>345</v>
      </c>
      <c r="B296" s="4" t="s">
        <v>65</v>
      </c>
      <c r="C296" s="4" t="s">
        <v>420</v>
      </c>
    </row>
    <row r="297" spans="1:4">
      <c r="A297" s="4" t="s">
        <v>422</v>
      </c>
    </row>
    <row r="298" spans="1:4">
      <c r="A298" s="3" t="s">
        <v>235</v>
      </c>
    </row>
    <row r="299" spans="1:4">
      <c r="A299" s="4" t="s">
        <v>324</v>
      </c>
      <c r="B299" s="4" t="s">
        <v>65</v>
      </c>
      <c r="C299" s="4" t="s">
        <v>419</v>
      </c>
    </row>
    <row r="300" spans="1:4">
      <c r="A300" s="4" t="s">
        <v>345</v>
      </c>
      <c r="B300" s="4" t="s">
        <v>65</v>
      </c>
      <c r="C300" s="4" t="s">
        <v>420</v>
      </c>
    </row>
    <row r="301" spans="1:4">
      <c r="A301" s="4" t="s">
        <v>423</v>
      </c>
    </row>
    <row r="302" spans="1:4">
      <c r="A302" s="3" t="s">
        <v>235</v>
      </c>
    </row>
    <row r="303" spans="1:4">
      <c r="A303" s="4" t="s">
        <v>324</v>
      </c>
      <c r="B303" s="4" t="s">
        <v>65</v>
      </c>
      <c r="C303" s="4" t="s">
        <v>419</v>
      </c>
    </row>
    <row r="304" spans="1:4">
      <c r="A304" s="4" t="s">
        <v>345</v>
      </c>
      <c r="B304" s="4" t="s">
        <v>65</v>
      </c>
      <c r="C304" s="4" t="s">
        <v>420</v>
      </c>
    </row>
    <row r="305" spans="1:4">
      <c r="A305" s="4" t="s">
        <v>424</v>
      </c>
    </row>
    <row r="306" spans="1:4">
      <c r="A306" s="3" t="s">
        <v>235</v>
      </c>
    </row>
    <row r="307" spans="1:4">
      <c r="A307" s="4" t="s">
        <v>324</v>
      </c>
      <c r="B307" s="4" t="s">
        <v>65</v>
      </c>
      <c r="C307" s="4" t="s">
        <v>419</v>
      </c>
    </row>
    <row r="308" spans="1:4">
      <c r="A308" s="4" t="s">
        <v>345</v>
      </c>
      <c r="B308" s="4" t="s">
        <v>65</v>
      </c>
      <c r="C308" s="4" t="s">
        <v>420</v>
      </c>
    </row>
    <row r="309" spans="1:4">
      <c r="A309" s="4" t="s">
        <v>425</v>
      </c>
    </row>
    <row r="310" spans="1:4">
      <c r="A310" s="3" t="s">
        <v>235</v>
      </c>
    </row>
    <row r="311" spans="1:4">
      <c r="A311" s="4" t="s">
        <v>324</v>
      </c>
      <c r="B311" s="4" t="s">
        <v>65</v>
      </c>
      <c r="C311" s="4" t="s">
        <v>419</v>
      </c>
    </row>
    <row r="312" spans="1:4">
      <c r="A312" s="4" t="s">
        <v>345</v>
      </c>
      <c r="B312" s="4" t="s">
        <v>65</v>
      </c>
      <c r="C312" s="4" t="s">
        <v>420</v>
      </c>
    </row>
    <row r="313" spans="1:4">
      <c r="A313" s="4" t="s">
        <v>426</v>
      </c>
    </row>
    <row r="314" spans="1:4">
      <c r="A314" s="3" t="s">
        <v>235</v>
      </c>
    </row>
    <row r="315" spans="1:4">
      <c r="A315" s="4" t="s">
        <v>324</v>
      </c>
      <c r="B315" s="4" t="s">
        <v>65</v>
      </c>
      <c r="C315" s="4" t="s">
        <v>419</v>
      </c>
    </row>
    <row r="316" spans="1:4">
      <c r="A316" s="4" t="s">
        <v>345</v>
      </c>
      <c r="B316" s="4" t="s">
        <v>65</v>
      </c>
      <c r="C316" s="4" t="s">
        <v>420</v>
      </c>
    </row>
    <row r="317" spans="1:4">
      <c r="A317" s="4" t="s">
        <v>427</v>
      </c>
    </row>
    <row r="318" spans="1:4">
      <c r="A318" s="3" t="s">
        <v>235</v>
      </c>
    </row>
    <row r="319" spans="1:4">
      <c r="A319" s="4" t="s">
        <v>324</v>
      </c>
      <c r="B319" s="4" t="s">
        <v>65</v>
      </c>
      <c r="C319" s="4" t="s">
        <v>428</v>
      </c>
    </row>
    <row r="320" spans="1:4">
      <c r="A320" s="4" t="s">
        <v>345</v>
      </c>
      <c r="B320" s="4" t="s">
        <v>65</v>
      </c>
      <c r="C320" s="4" t="s">
        <v>429</v>
      </c>
    </row>
    <row r="321" spans="1:4">
      <c r="A321" s="4" t="s">
        <v>430</v>
      </c>
    </row>
    <row r="322" spans="1:4">
      <c r="A322" s="3" t="s">
        <v>235</v>
      </c>
    </row>
    <row r="323" spans="1:4">
      <c r="A323" s="4" t="s">
        <v>324</v>
      </c>
      <c r="B323" s="4" t="s">
        <v>65</v>
      </c>
      <c r="C323" s="4" t="s">
        <v>428</v>
      </c>
    </row>
    <row r="324" spans="1:4">
      <c r="A324" s="4" t="s">
        <v>345</v>
      </c>
      <c r="B324" s="4" t="s">
        <v>65</v>
      </c>
      <c r="C324" s="4" t="s">
        <v>429</v>
      </c>
    </row>
    <row r="325" spans="1:4">
      <c r="A325" s="4" t="s">
        <v>431</v>
      </c>
    </row>
    <row r="326" spans="1:4">
      <c r="A326" s="3" t="s">
        <v>235</v>
      </c>
    </row>
    <row r="327" spans="1:4">
      <c r="A327" s="4" t="s">
        <v>324</v>
      </c>
      <c r="B327" s="4" t="s">
        <v>65</v>
      </c>
      <c r="C327" s="4" t="s">
        <v>428</v>
      </c>
    </row>
    <row r="328" spans="1:4">
      <c r="A328" s="4" t="s">
        <v>345</v>
      </c>
      <c r="B328" s="4" t="s">
        <v>65</v>
      </c>
      <c r="C328" s="4" t="s">
        <v>429</v>
      </c>
    </row>
    <row r="329" spans="1:4">
      <c r="A329" s="4" t="s">
        <v>432</v>
      </c>
    </row>
    <row r="330" spans="1:4">
      <c r="A330" s="3" t="s">
        <v>235</v>
      </c>
    </row>
    <row r="331" spans="1:4">
      <c r="A331" s="4" t="s">
        <v>324</v>
      </c>
      <c r="B331" s="4" t="s">
        <v>243</v>
      </c>
      <c r="C331" s="4" t="s">
        <v>428</v>
      </c>
    </row>
    <row r="332" spans="1:4">
      <c r="A332" s="4" t="s">
        <v>345</v>
      </c>
      <c r="B332" s="4" t="s">
        <v>243</v>
      </c>
      <c r="C332" s="4" t="s">
        <v>429</v>
      </c>
    </row>
    <row r="333" spans="1:4">
      <c r="A333" s="4" t="s">
        <v>433</v>
      </c>
    </row>
    <row r="334" spans="1:4">
      <c r="A334" s="3" t="s">
        <v>235</v>
      </c>
    </row>
    <row r="335" spans="1:4">
      <c r="A335" s="4" t="s">
        <v>324</v>
      </c>
      <c r="B335" s="4" t="s">
        <v>257</v>
      </c>
      <c r="C335" s="4" t="s">
        <v>428</v>
      </c>
    </row>
    <row r="336" spans="1:4">
      <c r="A336" s="4" t="s">
        <v>345</v>
      </c>
      <c r="B336" s="4" t="s">
        <v>257</v>
      </c>
      <c r="C336" s="4" t="s">
        <v>429</v>
      </c>
    </row>
    <row r="337" spans="1:4">
      <c r="A337" s="4" t="s">
        <v>434</v>
      </c>
    </row>
    <row r="338" spans="1:4">
      <c r="A338" s="3" t="s">
        <v>235</v>
      </c>
    </row>
    <row r="339" spans="1:4">
      <c r="A339" s="4" t="s">
        <v>324</v>
      </c>
      <c r="B339" s="4" t="s">
        <v>65</v>
      </c>
      <c r="C339" s="4" t="s">
        <v>428</v>
      </c>
    </row>
    <row r="340" spans="1:4">
      <c r="A340" s="4" t="s">
        <v>345</v>
      </c>
      <c r="B340" s="4" t="s">
        <v>65</v>
      </c>
      <c r="C340" s="4" t="s">
        <v>429</v>
      </c>
    </row>
    <row r="341" spans="1:4">
      <c r="A341" s="4" t="s">
        <v>435</v>
      </c>
    </row>
    <row r="342" spans="1:4">
      <c r="A342" s="3" t="s">
        <v>235</v>
      </c>
    </row>
    <row r="343" spans="1:4">
      <c r="A343" s="4" t="s">
        <v>324</v>
      </c>
      <c r="B343" s="4" t="s">
        <v>257</v>
      </c>
      <c r="C343" s="4" t="s">
        <v>428</v>
      </c>
    </row>
    <row r="344" spans="1:4">
      <c r="A344" s="4" t="s">
        <v>345</v>
      </c>
      <c r="B344" s="4" t="s">
        <v>257</v>
      </c>
      <c r="C344" s="4" t="s">
        <v>429</v>
      </c>
    </row>
    <row r="345" spans="1:4">
      <c r="A345" s="4" t="s">
        <v>436</v>
      </c>
    </row>
    <row r="346" spans="1:4">
      <c r="A346" s="3" t="s">
        <v>235</v>
      </c>
    </row>
    <row r="347" spans="1:4">
      <c r="A347" s="4" t="s">
        <v>324</v>
      </c>
      <c r="B347" s="4" t="s">
        <v>243</v>
      </c>
      <c r="C347" s="4" t="s">
        <v>437</v>
      </c>
    </row>
    <row r="348" spans="1:4">
      <c r="A348" s="4" t="s">
        <v>345</v>
      </c>
      <c r="B348" s="4" t="s">
        <v>243</v>
      </c>
      <c r="C348" s="4" t="s">
        <v>438</v>
      </c>
    </row>
    <row r="349" spans="1:4">
      <c r="A349" s="4" t="s">
        <v>439</v>
      </c>
    </row>
    <row r="350" spans="1:4">
      <c r="A350" s="3" t="s">
        <v>235</v>
      </c>
    </row>
    <row r="351" spans="1:4">
      <c r="A351" s="4" t="s">
        <v>324</v>
      </c>
      <c r="B351" s="4" t="s">
        <v>255</v>
      </c>
      <c r="C351" s="4" t="s">
        <v>437</v>
      </c>
    </row>
    <row r="352" spans="1:4">
      <c r="A352" s="4" t="s">
        <v>345</v>
      </c>
      <c r="B352" s="4" t="s">
        <v>255</v>
      </c>
      <c r="C352" s="4" t="s">
        <v>440</v>
      </c>
    </row>
    <row r="353" spans="1:4">
      <c r="A353" s="4" t="s">
        <v>441</v>
      </c>
    </row>
    <row r="354" spans="1:4">
      <c r="A354" s="3" t="s">
        <v>235</v>
      </c>
    </row>
    <row r="355" spans="1:4">
      <c r="A355" s="4" t="s">
        <v>324</v>
      </c>
      <c r="B355" s="4" t="s">
        <v>255</v>
      </c>
      <c r="C355" s="4" t="s">
        <v>437</v>
      </c>
    </row>
    <row r="356" spans="1:4">
      <c r="A356" s="4" t="s">
        <v>345</v>
      </c>
      <c r="B356" s="4" t="s">
        <v>255</v>
      </c>
      <c r="C356" s="4" t="s">
        <v>438</v>
      </c>
    </row>
    <row r="357" spans="1:4">
      <c r="A357" s="4" t="s">
        <v>442</v>
      </c>
    </row>
    <row r="358" spans="1:4">
      <c r="A358" s="3" t="s">
        <v>235</v>
      </c>
    </row>
    <row r="359" spans="1:4">
      <c r="A359" s="4" t="s">
        <v>324</v>
      </c>
      <c r="B359" s="4" t="s">
        <v>243</v>
      </c>
      <c r="C359" s="4" t="s">
        <v>437</v>
      </c>
    </row>
    <row r="360" spans="1:4">
      <c r="A360" s="4" t="s">
        <v>345</v>
      </c>
      <c r="B360" s="4" t="s">
        <v>243</v>
      </c>
      <c r="C360" s="4" t="s">
        <v>438</v>
      </c>
    </row>
    <row r="361" spans="1:4">
      <c r="A361" s="4" t="s">
        <v>443</v>
      </c>
    </row>
    <row r="362" spans="1:4">
      <c r="A362" s="3" t="s">
        <v>235</v>
      </c>
    </row>
    <row r="363" spans="1:4">
      <c r="A363" s="4" t="s">
        <v>324</v>
      </c>
      <c r="B363" s="4" t="s">
        <v>65</v>
      </c>
      <c r="C363" s="4" t="s">
        <v>344</v>
      </c>
    </row>
    <row r="364" spans="1:4">
      <c r="A364" s="4" t="s">
        <v>345</v>
      </c>
      <c r="B364" s="4" t="s">
        <v>65</v>
      </c>
      <c r="C364" s="4" t="s">
        <v>346</v>
      </c>
    </row>
    <row r="365" spans="1:4">
      <c r="A365" s="4" t="s">
        <v>444</v>
      </c>
    </row>
    <row r="366" spans="1:4">
      <c r="A366" s="3" t="s">
        <v>235</v>
      </c>
    </row>
    <row r="367" spans="1:4">
      <c r="A367" s="4" t="s">
        <v>324</v>
      </c>
      <c r="B367" s="4" t="s">
        <v>257</v>
      </c>
      <c r="C367" s="4" t="s">
        <v>370</v>
      </c>
    </row>
    <row r="368" spans="1:4">
      <c r="A368" s="4" t="s">
        <v>345</v>
      </c>
      <c r="B368" s="4" t="s">
        <v>257</v>
      </c>
      <c r="C368" s="4" t="s">
        <v>357</v>
      </c>
    </row>
    <row r="369" spans="1:4">
      <c r="A369" s="4" t="s">
        <v>445</v>
      </c>
    </row>
    <row r="370" spans="1:4">
      <c r="A370" s="3" t="s">
        <v>235</v>
      </c>
    </row>
    <row r="371" spans="1:4">
      <c r="A371" s="4" t="s">
        <v>324</v>
      </c>
      <c r="B371" s="4" t="s">
        <v>243</v>
      </c>
      <c r="C371" s="4" t="s">
        <v>446</v>
      </c>
    </row>
    <row r="372" spans="1:4">
      <c r="A372" s="4" t="s">
        <v>345</v>
      </c>
      <c r="B372" s="4" t="s">
        <v>243</v>
      </c>
      <c r="C372" s="4" t="s">
        <v>395</v>
      </c>
    </row>
    <row r="373" spans="1:4"/>
    <row r="374" spans="1:4">
      <c r="A374" s="4" t="s">
        <v>55</v>
      </c>
      <c r="B374" s="4" t="s">
        <v>315</v>
      </c>
    </row>
    <row r="375" spans="1:4">
      <c r="A375" s="4" t="s">
        <v>59</v>
      </c>
      <c r="B375" s="4" t="s">
        <v>316</v>
      </c>
    </row>
    <row r="376" spans="1:4">
      <c r="A376" s="4" t="s">
        <v>65</v>
      </c>
      <c r="B376" s="4" t="s">
        <v>317</v>
      </c>
    </row>
    <row r="377" spans="1:4">
      <c r="A377" s="4" t="s">
        <v>318</v>
      </c>
      <c r="B377" s="4" t="s">
        <v>321</v>
      </c>
    </row>
    <row r="378" spans="1:4">
      <c r="A378" s="4" t="s">
        <v>320</v>
      </c>
      <c r="B378" s="4" t="s">
        <v>319</v>
      </c>
    </row>
  </sheetData>
  <mergeCells count="7">
    <mergeCell ref="A1:B2"/>
    <mergeCell ref="A373:C373"/>
    <mergeCell ref="B374:C374"/>
    <mergeCell ref="B375:C375"/>
    <mergeCell ref="B376:C376"/>
    <mergeCell ref="B377:C377"/>
    <mergeCell ref="B378:C378"/>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447</v>
      </c>
      <c r="B1" s="2" t="s">
        <v>1</v>
      </c>
    </row>
    <row r="2" spans="1:3">
      <c r="B2" s="2" t="s">
        <v>448</v>
      </c>
    </row>
    <row r="3" spans="1:3">
      <c r="A3" s="4" t="s">
        <v>449</v>
      </c>
    </row>
    <row r="4" spans="1:3">
      <c r="A4" s="3" t="s">
        <v>235</v>
      </c>
    </row>
    <row r="5" spans="1:3">
      <c r="A5" s="4" t="s">
        <v>450</v>
      </c>
      <c r="B5" s="5" t="n">
        <v>51</v>
      </c>
    </row>
    <row r="6" spans="1:3">
      <c r="A6" s="4" t="s">
        <v>451</v>
      </c>
      <c r="B6" s="7" t="n">
        <v>7878544</v>
      </c>
    </row>
    <row r="7" spans="1:3">
      <c r="A7" s="4" t="s">
        <v>452</v>
      </c>
      <c r="B7" s="5" t="n">
        <v>70931</v>
      </c>
    </row>
    <row r="8" spans="1:3">
      <c r="A8" s="4" t="s">
        <v>453</v>
      </c>
    </row>
    <row r="9" spans="1:3">
      <c r="A9" s="3" t="s">
        <v>235</v>
      </c>
    </row>
    <row r="10" spans="1:3">
      <c r="A10" s="4" t="s">
        <v>452</v>
      </c>
      <c r="B10" s="7" t="n">
        <v>-36760956</v>
      </c>
    </row>
    <row r="11" spans="1:3">
      <c r="A11" s="4" t="s">
        <v>454</v>
      </c>
    </row>
    <row r="12" spans="1:3">
      <c r="A12" s="3" t="s">
        <v>235</v>
      </c>
    </row>
    <row r="13" spans="1:3">
      <c r="A13" s="4" t="s">
        <v>450</v>
      </c>
      <c r="B13" s="5" t="n">
        <v>11205</v>
      </c>
    </row>
    <row r="14" spans="1:3">
      <c r="A14" s="4" t="s">
        <v>451</v>
      </c>
      <c r="B14" s="7" t="n">
        <v>221578875</v>
      </c>
    </row>
    <row r="15" spans="1:3">
      <c r="A15" s="4" t="s">
        <v>452</v>
      </c>
      <c r="B15" s="7" t="n">
        <v>-33863059</v>
      </c>
    </row>
    <row r="16" spans="1:3">
      <c r="A16" s="4" t="s">
        <v>455</v>
      </c>
    </row>
    <row r="17" spans="1:3">
      <c r="A17" s="3" t="s">
        <v>235</v>
      </c>
    </row>
    <row r="18" spans="1:3">
      <c r="A18" s="4" t="s">
        <v>450</v>
      </c>
      <c r="B18" s="5" t="n">
        <v>6525</v>
      </c>
    </row>
    <row r="19" spans="1:3">
      <c r="A19" s="4" t="s">
        <v>451</v>
      </c>
      <c r="B19" s="7" t="n">
        <v>125443125</v>
      </c>
    </row>
    <row r="20" spans="1:3">
      <c r="A20" s="4" t="s">
        <v>452</v>
      </c>
      <c r="B20" s="7" t="n">
        <v>-2897897</v>
      </c>
    </row>
    <row r="21" spans="1:3">
      <c r="A21" s="4" t="s">
        <v>456</v>
      </c>
    </row>
    <row r="22" spans="1:3">
      <c r="A22" s="3" t="s">
        <v>235</v>
      </c>
    </row>
    <row r="23" spans="1:3">
      <c r="A23" s="4" t="s">
        <v>450</v>
      </c>
      <c r="B23" s="5" t="n">
        <v>1245</v>
      </c>
    </row>
    <row r="24" spans="1:3">
      <c r="A24" s="4" t="s">
        <v>451</v>
      </c>
      <c r="B24" s="7" t="n">
        <v>80850300</v>
      </c>
    </row>
    <row r="25" spans="1:3">
      <c r="A25" s="4" t="s">
        <v>452</v>
      </c>
      <c r="B25" s="7" t="n">
        <v>-3735138</v>
      </c>
    </row>
    <row r="26" spans="1:3">
      <c r="A26" s="4" t="s">
        <v>457</v>
      </c>
    </row>
    <row r="27" spans="1:3">
      <c r="A27" s="3" t="s">
        <v>235</v>
      </c>
    </row>
    <row r="28" spans="1:3">
      <c r="A28" s="4" t="s">
        <v>450</v>
      </c>
      <c r="B28" s="5" t="n">
        <v>184</v>
      </c>
    </row>
    <row r="29" spans="1:3">
      <c r="A29" s="4" t="s">
        <v>451</v>
      </c>
      <c r="B29" s="7" t="n">
        <v>14123840</v>
      </c>
    </row>
    <row r="30" spans="1:3">
      <c r="A30" s="4" t="s">
        <v>452</v>
      </c>
      <c r="B30" s="5" t="n">
        <v>298160</v>
      </c>
    </row>
    <row r="31" spans="1:3">
      <c r="A31" s="4" t="s">
        <v>70</v>
      </c>
    </row>
    <row r="32" spans="1:3">
      <c r="A32" s="3" t="s">
        <v>235</v>
      </c>
    </row>
    <row r="33" spans="1:3">
      <c r="A33" s="4" t="s">
        <v>452</v>
      </c>
      <c r="B33" s="7" t="n">
        <v>-14598025</v>
      </c>
      <c r="C33" s="4" t="s">
        <v>55</v>
      </c>
    </row>
    <row r="34" spans="1:3">
      <c r="A34" s="4" t="s">
        <v>458</v>
      </c>
    </row>
    <row r="35" spans="1:3">
      <c r="A35" s="3" t="s">
        <v>235</v>
      </c>
    </row>
    <row r="36" spans="1:3">
      <c r="A36" s="4" t="s">
        <v>450</v>
      </c>
      <c r="B36" s="5" t="n">
        <v>1263</v>
      </c>
    </row>
    <row r="37" spans="1:3">
      <c r="A37" s="4" t="s">
        <v>451</v>
      </c>
      <c r="B37" s="7" t="n">
        <v>82019220</v>
      </c>
    </row>
    <row r="38" spans="1:3">
      <c r="A38" s="4" t="s">
        <v>452</v>
      </c>
      <c r="B38" s="7" t="n">
        <v>-4689834</v>
      </c>
    </row>
    <row r="39" spans="1:3">
      <c r="A39" s="4" t="s">
        <v>459</v>
      </c>
    </row>
    <row r="40" spans="1:3">
      <c r="A40" s="3" t="s">
        <v>235</v>
      </c>
    </row>
    <row r="41" spans="1:3">
      <c r="A41" s="4" t="s">
        <v>450</v>
      </c>
      <c r="B41" s="5" t="n">
        <v>392</v>
      </c>
    </row>
    <row r="42" spans="1:3">
      <c r="A42" s="4" t="s">
        <v>451</v>
      </c>
      <c r="B42" s="7" t="n">
        <v>10713360</v>
      </c>
    </row>
    <row r="43" spans="1:3">
      <c r="A43" s="4" t="s">
        <v>452</v>
      </c>
      <c r="B43" s="5" t="n">
        <v>-165045</v>
      </c>
    </row>
    <row r="44" spans="1:3">
      <c r="A44" s="4" t="s">
        <v>73</v>
      </c>
    </row>
    <row r="45" spans="1:3">
      <c r="A45" s="3" t="s">
        <v>235</v>
      </c>
    </row>
    <row r="46" spans="1:3">
      <c r="A46" s="4" t="s">
        <v>452</v>
      </c>
      <c r="B46" s="7" t="n">
        <v>411780</v>
      </c>
      <c r="C46" s="4" t="s">
        <v>55</v>
      </c>
    </row>
    <row r="47" spans="1:3">
      <c r="A47" s="4" t="s">
        <v>460</v>
      </c>
    </row>
    <row r="48" spans="1:3">
      <c r="A48" s="3" t="s">
        <v>235</v>
      </c>
    </row>
    <row r="49" spans="1:3">
      <c r="A49" s="4" t="s">
        <v>450</v>
      </c>
      <c r="B49" s="5" t="n">
        <v>2</v>
      </c>
    </row>
    <row r="50" spans="1:3">
      <c r="A50" s="4" t="s">
        <v>451</v>
      </c>
      <c r="B50" s="7" t="n">
        <v>265460</v>
      </c>
    </row>
    <row r="51" spans="1:3">
      <c r="A51" s="4" t="s">
        <v>452</v>
      </c>
      <c r="B51" s="5" t="n">
        <v>440</v>
      </c>
    </row>
    <row r="52" spans="1:3">
      <c r="A52" s="4" t="s">
        <v>74</v>
      </c>
    </row>
    <row r="53" spans="1:3">
      <c r="A53" s="3" t="s">
        <v>235</v>
      </c>
    </row>
    <row r="54" spans="1:3">
      <c r="A54" s="4" t="s">
        <v>452</v>
      </c>
      <c r="B54" s="7" t="n">
        <v>981543</v>
      </c>
      <c r="C54" s="4" t="s">
        <v>55</v>
      </c>
    </row>
    <row r="55" spans="1:3">
      <c r="A55" s="4" t="s">
        <v>461</v>
      </c>
    </row>
    <row r="56" spans="1:3">
      <c r="A56" s="3" t="s">
        <v>235</v>
      </c>
    </row>
    <row r="57" spans="1:3">
      <c r="A57" s="4" t="s">
        <v>450</v>
      </c>
      <c r="B57" s="5" t="n">
        <v>2</v>
      </c>
    </row>
    <row r="58" spans="1:3">
      <c r="A58" s="4" t="s">
        <v>451</v>
      </c>
      <c r="B58" s="7" t="n">
        <v>162680</v>
      </c>
    </row>
    <row r="59" spans="1:3">
      <c r="A59" s="4" t="s">
        <v>452</v>
      </c>
      <c r="B59" s="7" t="n">
        <v>3920</v>
      </c>
    </row>
    <row r="60" spans="1:3"/>
    <row r="61" spans="1:3">
      <c r="A61" s="4" t="s">
        <v>55</v>
      </c>
      <c r="B61" s="4" t="s">
        <v>80</v>
      </c>
    </row>
  </sheetData>
  <mergeCells count="5">
    <mergeCell ref="A1:A2"/>
    <mergeCell ref="B1:C1"/>
    <mergeCell ref="B2:C2"/>
    <mergeCell ref="A60:C60"/>
    <mergeCell ref="B61:C6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462</v>
      </c>
      <c r="B1" s="2" t="s">
        <v>1</v>
      </c>
    </row>
    <row r="2" spans="1:3">
      <c r="B2" s="2" t="s">
        <v>448</v>
      </c>
    </row>
    <row r="3" spans="1:3">
      <c r="A3" s="4" t="s">
        <v>64</v>
      </c>
    </row>
    <row r="4" spans="1:3">
      <c r="A4" s="3" t="s">
        <v>235</v>
      </c>
    </row>
    <row r="5" spans="1:3">
      <c r="A5" s="4" t="s">
        <v>452</v>
      </c>
      <c r="B5" s="7" t="n">
        <v>-1193326</v>
      </c>
      <c r="C5" s="4" t="s">
        <v>55</v>
      </c>
    </row>
    <row r="6" spans="1:3">
      <c r="A6" s="4" t="s">
        <v>463</v>
      </c>
    </row>
    <row r="7" spans="1:3">
      <c r="A7" s="3" t="s">
        <v>235</v>
      </c>
    </row>
    <row r="8" spans="1:3">
      <c r="A8" s="4" t="s">
        <v>452</v>
      </c>
      <c r="B8" s="7" t="n">
        <v>34183694</v>
      </c>
    </row>
    <row r="9" spans="1:3">
      <c r="A9" s="4" t="s">
        <v>464</v>
      </c>
    </row>
    <row r="10" spans="1:3">
      <c r="A10" s="3" t="s">
        <v>235</v>
      </c>
    </row>
    <row r="11" spans="1:3">
      <c r="A11" s="4" t="s">
        <v>450</v>
      </c>
      <c r="B11" s="5" t="n">
        <v>10838</v>
      </c>
    </row>
    <row r="12" spans="1:3">
      <c r="A12" s="4" t="s">
        <v>451</v>
      </c>
      <c r="B12" s="7" t="n">
        <v>214321450</v>
      </c>
    </row>
    <row r="13" spans="1:3">
      <c r="A13" s="4" t="s">
        <v>452</v>
      </c>
      <c r="B13" s="7" t="n">
        <v>30667661</v>
      </c>
    </row>
    <row r="14" spans="1:3">
      <c r="A14" s="4" t="s">
        <v>465</v>
      </c>
    </row>
    <row r="15" spans="1:3">
      <c r="A15" s="3" t="s">
        <v>235</v>
      </c>
    </row>
    <row r="16" spans="1:3">
      <c r="A16" s="4" t="s">
        <v>450</v>
      </c>
      <c r="B16" s="5" t="n">
        <v>6322</v>
      </c>
    </row>
    <row r="17" spans="1:3">
      <c r="A17" s="4" t="s">
        <v>451</v>
      </c>
      <c r="B17" s="7" t="n">
        <v>121540450</v>
      </c>
    </row>
    <row r="18" spans="1:3">
      <c r="A18" s="4" t="s">
        <v>452</v>
      </c>
      <c r="B18" s="5" t="n">
        <v>3516033</v>
      </c>
    </row>
    <row r="19" spans="1:3">
      <c r="A19" s="4" t="s">
        <v>57</v>
      </c>
    </row>
    <row r="20" spans="1:3">
      <c r="A20" s="3" t="s">
        <v>235</v>
      </c>
    </row>
    <row r="21" spans="1:3">
      <c r="A21" s="4" t="s">
        <v>452</v>
      </c>
      <c r="B21" s="7" t="n">
        <v>24872652</v>
      </c>
      <c r="C21" s="4" t="s">
        <v>55</v>
      </c>
    </row>
    <row r="22" spans="1:3">
      <c r="A22" s="4" t="s">
        <v>466</v>
      </c>
    </row>
    <row r="23" spans="1:3">
      <c r="A23" s="3" t="s">
        <v>235</v>
      </c>
    </row>
    <row r="24" spans="1:3">
      <c r="A24" s="4" t="s">
        <v>450</v>
      </c>
      <c r="B24" s="5" t="n">
        <v>2391</v>
      </c>
    </row>
    <row r="25" spans="1:3">
      <c r="A25" s="4" t="s">
        <v>451</v>
      </c>
      <c r="B25" s="7" t="n">
        <v>155271540</v>
      </c>
    </row>
    <row r="26" spans="1:3">
      <c r="A26" s="4" t="s">
        <v>452</v>
      </c>
      <c r="B26" s="7" t="n">
        <v>10767950</v>
      </c>
    </row>
    <row r="27" spans="1:3">
      <c r="A27" s="4" t="s">
        <v>467</v>
      </c>
    </row>
    <row r="28" spans="1:3">
      <c r="A28" s="3" t="s">
        <v>235</v>
      </c>
    </row>
    <row r="29" spans="1:3">
      <c r="A29" s="4" t="s">
        <v>450</v>
      </c>
      <c r="B29" s="5" t="n">
        <v>2872</v>
      </c>
    </row>
    <row r="30" spans="1:3">
      <c r="A30" s="4" t="s">
        <v>451</v>
      </c>
      <c r="B30" s="7" t="n">
        <v>78491760</v>
      </c>
    </row>
    <row r="31" spans="1:3">
      <c r="A31" s="4" t="s">
        <v>452</v>
      </c>
      <c r="B31" s="5" t="n">
        <v>2251369</v>
      </c>
    </row>
    <row r="32" spans="1:3">
      <c r="A32" s="4" t="s">
        <v>62</v>
      </c>
    </row>
    <row r="33" spans="1:3">
      <c r="A33" s="3" t="s">
        <v>235</v>
      </c>
    </row>
    <row r="34" spans="1:3">
      <c r="A34" s="4" t="s">
        <v>452</v>
      </c>
      <c r="B34" s="7" t="n">
        <v>-1368417</v>
      </c>
      <c r="C34" s="4" t="s">
        <v>55</v>
      </c>
    </row>
    <row r="35" spans="1:3">
      <c r="A35" s="4" t="s">
        <v>468</v>
      </c>
    </row>
    <row r="36" spans="1:3">
      <c r="A36" s="3" t="s">
        <v>235</v>
      </c>
    </row>
    <row r="37" spans="1:3">
      <c r="A37" s="4" t="s">
        <v>450</v>
      </c>
      <c r="B37" s="5" t="n">
        <v>2</v>
      </c>
    </row>
    <row r="38" spans="1:3">
      <c r="A38" s="4" t="s">
        <v>451</v>
      </c>
      <c r="B38" s="7" t="n">
        <v>265460</v>
      </c>
    </row>
    <row r="39" spans="1:3">
      <c r="A39" s="4" t="s">
        <v>452</v>
      </c>
      <c r="B39" s="5" t="n">
        <v>-440</v>
      </c>
    </row>
    <row r="40" spans="1:3">
      <c r="A40" s="4" t="s">
        <v>63</v>
      </c>
    </row>
    <row r="41" spans="1:3">
      <c r="A41" s="3" t="s">
        <v>235</v>
      </c>
    </row>
    <row r="42" spans="1:3">
      <c r="A42" s="4" t="s">
        <v>452</v>
      </c>
      <c r="B42" s="7" t="n">
        <v>-10109148</v>
      </c>
      <c r="C42" s="4" t="s">
        <v>55</v>
      </c>
    </row>
    <row r="43" spans="1:3">
      <c r="A43" s="4" t="s">
        <v>469</v>
      </c>
    </row>
    <row r="44" spans="1:3">
      <c r="A44" s="3" t="s">
        <v>235</v>
      </c>
    </row>
    <row r="45" spans="1:3">
      <c r="A45" s="4" t="s">
        <v>450</v>
      </c>
      <c r="B45" s="5" t="n">
        <v>2</v>
      </c>
    </row>
    <row r="46" spans="1:3">
      <c r="A46" s="4" t="s">
        <v>451</v>
      </c>
      <c r="B46" s="7" t="n">
        <v>162680</v>
      </c>
    </row>
    <row r="47" spans="1:3">
      <c r="A47" s="4" t="s">
        <v>452</v>
      </c>
      <c r="B47" s="7" t="n">
        <v>-3970</v>
      </c>
    </row>
    <row r="48" spans="1:3">
      <c r="A48" s="4" t="s">
        <v>470</v>
      </c>
    </row>
    <row r="49" spans="1:3">
      <c r="A49" s="3" t="s">
        <v>235</v>
      </c>
    </row>
    <row r="50" spans="1:3">
      <c r="A50" s="4" t="s">
        <v>450</v>
      </c>
      <c r="B50" s="5" t="n">
        <v>749</v>
      </c>
    </row>
    <row r="51" spans="1:3">
      <c r="A51" s="4" t="s">
        <v>451</v>
      </c>
      <c r="B51" s="7" t="n">
        <v>48640060</v>
      </c>
    </row>
    <row r="52" spans="1:3">
      <c r="A52" s="4" t="s">
        <v>452</v>
      </c>
      <c r="B52" s="5" t="n">
        <v>3003955</v>
      </c>
    </row>
    <row r="53" spans="1:3">
      <c r="A53" s="4" t="s">
        <v>471</v>
      </c>
    </row>
    <row r="54" spans="1:3">
      <c r="A54" s="3" t="s">
        <v>235</v>
      </c>
    </row>
    <row r="55" spans="1:3">
      <c r="A55" s="4" t="s">
        <v>452</v>
      </c>
      <c r="B55" s="7" t="n">
        <v>2702285</v>
      </c>
    </row>
    <row r="56" spans="1:3">
      <c r="A56" s="4" t="s">
        <v>472</v>
      </c>
    </row>
    <row r="57" spans="1:3">
      <c r="A57" s="3" t="s">
        <v>235</v>
      </c>
    </row>
    <row r="58" spans="1:3">
      <c r="A58" s="4" t="s">
        <v>450</v>
      </c>
      <c r="B58" s="5" t="n">
        <v>276</v>
      </c>
    </row>
    <row r="59" spans="1:3">
      <c r="A59" s="4" t="s">
        <v>451</v>
      </c>
      <c r="B59" s="7" t="n">
        <v>5244000</v>
      </c>
    </row>
    <row r="60" spans="1:3">
      <c r="A60" s="4" t="s">
        <v>452</v>
      </c>
      <c r="B60" s="7" t="n">
        <v>1048620</v>
      </c>
    </row>
    <row r="61" spans="1:3">
      <c r="A61" s="4" t="s">
        <v>473</v>
      </c>
    </row>
    <row r="62" spans="1:3">
      <c r="A62" s="3" t="s">
        <v>235</v>
      </c>
    </row>
    <row r="63" spans="1:3">
      <c r="A63" s="4" t="s">
        <v>450</v>
      </c>
      <c r="B63" s="5" t="n">
        <v>438</v>
      </c>
    </row>
    <row r="64" spans="1:3">
      <c r="A64" s="4" t="s">
        <v>451</v>
      </c>
      <c r="B64" s="7" t="n">
        <v>8267250</v>
      </c>
    </row>
    <row r="65" spans="1:3">
      <c r="A65" s="4" t="s">
        <v>452</v>
      </c>
      <c r="B65" s="7" t="n">
        <v>1043935</v>
      </c>
    </row>
    <row r="66" spans="1:3">
      <c r="A66" s="4" t="s">
        <v>474</v>
      </c>
    </row>
    <row r="67" spans="1:3">
      <c r="A67" s="3" t="s">
        <v>235</v>
      </c>
    </row>
    <row r="68" spans="1:3">
      <c r="A68" s="4" t="s">
        <v>450</v>
      </c>
      <c r="B68" s="5" t="n">
        <v>438</v>
      </c>
    </row>
    <row r="69" spans="1:3">
      <c r="A69" s="4" t="s">
        <v>451</v>
      </c>
      <c r="B69" s="7" t="n">
        <v>8332950</v>
      </c>
    </row>
    <row r="70" spans="1:3">
      <c r="A70" s="4" t="s">
        <v>452</v>
      </c>
      <c r="B70" s="7" t="n">
        <v>560680</v>
      </c>
    </row>
    <row r="71" spans="1:3">
      <c r="A71" s="4" t="s">
        <v>475</v>
      </c>
    </row>
    <row r="72" spans="1:3">
      <c r="A72" s="3" t="s">
        <v>235</v>
      </c>
    </row>
    <row r="73" spans="1:3">
      <c r="A73" s="4" t="s">
        <v>450</v>
      </c>
      <c r="B73" s="5" t="n">
        <v>161</v>
      </c>
    </row>
    <row r="74" spans="1:3">
      <c r="A74" s="4" t="s">
        <v>451</v>
      </c>
      <c r="B74" s="7" t="n">
        <v>3107300</v>
      </c>
    </row>
    <row r="75" spans="1:3">
      <c r="A75" s="4" t="s">
        <v>452</v>
      </c>
      <c r="B75" s="5" t="n">
        <v>49050</v>
      </c>
    </row>
    <row r="76" spans="1:3">
      <c r="A76" s="4" t="s">
        <v>476</v>
      </c>
    </row>
    <row r="77" spans="1:3">
      <c r="A77" s="3" t="s">
        <v>235</v>
      </c>
    </row>
    <row r="78" spans="1:3">
      <c r="A78" s="4" t="s">
        <v>452</v>
      </c>
      <c r="B78" s="7" t="n">
        <v>9248749</v>
      </c>
    </row>
    <row r="79" spans="1:3">
      <c r="A79" s="4" t="s">
        <v>477</v>
      </c>
    </row>
    <row r="80" spans="1:3">
      <c r="A80" s="3" t="s">
        <v>235</v>
      </c>
    </row>
    <row r="81" spans="1:3">
      <c r="A81" s="4" t="s">
        <v>450</v>
      </c>
      <c r="B81" s="5" t="n">
        <v>3627</v>
      </c>
    </row>
    <row r="82" spans="1:3">
      <c r="A82" s="4" t="s">
        <v>451</v>
      </c>
      <c r="B82" s="7" t="n">
        <v>71723925</v>
      </c>
    </row>
    <row r="83" spans="1:3">
      <c r="A83" s="4" t="s">
        <v>452</v>
      </c>
      <c r="B83" s="7" t="n">
        <v>8592453</v>
      </c>
    </row>
    <row r="84" spans="1:3">
      <c r="A84" s="4" t="s">
        <v>478</v>
      </c>
    </row>
    <row r="85" spans="1:3">
      <c r="A85" s="3" t="s">
        <v>235</v>
      </c>
    </row>
    <row r="86" spans="1:3">
      <c r="A86" s="4" t="s">
        <v>450</v>
      </c>
      <c r="B86" s="5" t="n">
        <v>2115</v>
      </c>
    </row>
    <row r="87" spans="1:3">
      <c r="A87" s="4" t="s">
        <v>451</v>
      </c>
      <c r="B87" s="7" t="n">
        <v>40660875</v>
      </c>
    </row>
    <row r="88" spans="1:3">
      <c r="A88" s="4" t="s">
        <v>452</v>
      </c>
      <c r="B88" s="7" t="n">
        <v>656296</v>
      </c>
    </row>
    <row r="89" spans="1:3"/>
    <row r="90" spans="1:3">
      <c r="A90" s="4" t="s">
        <v>55</v>
      </c>
      <c r="B90" s="4" t="s">
        <v>80</v>
      </c>
    </row>
  </sheetData>
  <mergeCells count="5">
    <mergeCell ref="A1:A2"/>
    <mergeCell ref="B1:C1"/>
    <mergeCell ref="B2:C2"/>
    <mergeCell ref="A89:C89"/>
    <mergeCell ref="B90:C90"/>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479</v>
      </c>
      <c r="C1" s="2" t="s">
        <v>1</v>
      </c>
    </row>
    <row r="2" spans="1:4">
      <c r="C2" s="2" t="s">
        <v>22</v>
      </c>
      <c r="D2" s="2" t="s">
        <v>23</v>
      </c>
    </row>
    <row r="3" spans="1:4">
      <c r="A3" s="3" t="s">
        <v>235</v>
      </c>
    </row>
    <row r="4" spans="1:4">
      <c r="A4" s="4" t="s">
        <v>480</v>
      </c>
      <c r="C4" s="7" t="n">
        <v>26923049</v>
      </c>
      <c r="D4" s="7" t="n">
        <v>62238361</v>
      </c>
    </row>
    <row r="5" spans="1:4">
      <c r="A5" s="4" t="s">
        <v>57</v>
      </c>
    </row>
    <row r="6" spans="1:4">
      <c r="A6" s="3" t="s">
        <v>235</v>
      </c>
    </row>
    <row r="7" spans="1:4">
      <c r="A7" s="4" t="s">
        <v>452</v>
      </c>
      <c r="B7" s="4" t="s">
        <v>55</v>
      </c>
      <c r="C7" s="5" t="n">
        <v>24872652</v>
      </c>
    </row>
    <row r="8" spans="1:4">
      <c r="A8" s="4" t="s">
        <v>480</v>
      </c>
      <c r="C8" s="7" t="n">
        <v>24872652</v>
      </c>
      <c r="D8" s="7" t="n">
        <v>62238361</v>
      </c>
    </row>
    <row r="9" spans="1:4">
      <c r="A9" s="4" t="s">
        <v>481</v>
      </c>
    </row>
    <row r="10" spans="1:4">
      <c r="A10" s="3" t="s">
        <v>235</v>
      </c>
    </row>
    <row r="11" spans="1:4">
      <c r="A11" s="4" t="s">
        <v>482</v>
      </c>
      <c r="B11" s="4" t="s">
        <v>60</v>
      </c>
      <c r="C11" s="4" t="s">
        <v>483</v>
      </c>
    </row>
    <row r="12" spans="1:4">
      <c r="A12" s="4" t="s">
        <v>484</v>
      </c>
      <c r="B12" s="4" t="s">
        <v>55</v>
      </c>
      <c r="C12" s="4" t="s">
        <v>485</v>
      </c>
    </row>
    <row r="13" spans="1:4">
      <c r="A13" s="4" t="s">
        <v>451</v>
      </c>
      <c r="B13" s="4" t="s">
        <v>486</v>
      </c>
      <c r="C13" s="7" t="n">
        <v>200208114</v>
      </c>
    </row>
    <row r="14" spans="1:4">
      <c r="A14" s="4" t="s">
        <v>452</v>
      </c>
      <c r="B14" s="4" t="s">
        <v>55</v>
      </c>
      <c r="C14" s="7" t="n">
        <v>7042924</v>
      </c>
    </row>
    <row r="15" spans="1:4">
      <c r="A15" s="4" t="s">
        <v>487</v>
      </c>
    </row>
    <row r="16" spans="1:4">
      <c r="A16" s="3" t="s">
        <v>235</v>
      </c>
    </row>
    <row r="17" spans="1:4">
      <c r="A17" s="4" t="s">
        <v>482</v>
      </c>
      <c r="B17" s="4" t="s">
        <v>60</v>
      </c>
      <c r="C17" s="4" t="s">
        <v>488</v>
      </c>
    </row>
    <row r="18" spans="1:4">
      <c r="A18" s="4" t="s">
        <v>484</v>
      </c>
      <c r="B18" s="4" t="s">
        <v>55</v>
      </c>
      <c r="C18" s="4" t="s">
        <v>485</v>
      </c>
    </row>
    <row r="19" spans="1:4">
      <c r="A19" s="4" t="s">
        <v>451</v>
      </c>
      <c r="B19" s="4" t="s">
        <v>486</v>
      </c>
      <c r="C19" s="7" t="n">
        <v>192610038</v>
      </c>
    </row>
    <row r="20" spans="1:4">
      <c r="A20" s="4" t="s">
        <v>452</v>
      </c>
      <c r="B20" s="4" t="s">
        <v>55</v>
      </c>
      <c r="C20" s="7" t="n">
        <v>7454750</v>
      </c>
    </row>
    <row r="21" spans="1:4">
      <c r="A21" s="4" t="s">
        <v>489</v>
      </c>
    </row>
    <row r="22" spans="1:4">
      <c r="A22" s="3" t="s">
        <v>235</v>
      </c>
    </row>
    <row r="23" spans="1:4">
      <c r="A23" s="4" t="s">
        <v>482</v>
      </c>
      <c r="B23" s="4" t="s">
        <v>60</v>
      </c>
      <c r="C23" s="4" t="s">
        <v>488</v>
      </c>
    </row>
    <row r="24" spans="1:4">
      <c r="A24" s="4" t="s">
        <v>484</v>
      </c>
      <c r="B24" s="4" t="s">
        <v>55</v>
      </c>
      <c r="C24" s="4" t="s">
        <v>485</v>
      </c>
    </row>
    <row r="25" spans="1:4">
      <c r="A25" s="4" t="s">
        <v>451</v>
      </c>
      <c r="B25" s="4" t="s">
        <v>486</v>
      </c>
      <c r="C25" s="7" t="n">
        <v>86577855</v>
      </c>
    </row>
    <row r="26" spans="1:4">
      <c r="A26" s="4" t="s">
        <v>452</v>
      </c>
      <c r="B26" s="4" t="s">
        <v>55</v>
      </c>
      <c r="C26" s="7" t="n">
        <v>3306542</v>
      </c>
    </row>
    <row r="27" spans="1:4">
      <c r="A27" s="4" t="s">
        <v>490</v>
      </c>
    </row>
    <row r="28" spans="1:4">
      <c r="A28" s="3" t="s">
        <v>235</v>
      </c>
    </row>
    <row r="29" spans="1:4">
      <c r="A29" s="4" t="s">
        <v>482</v>
      </c>
      <c r="B29" s="4" t="s">
        <v>60</v>
      </c>
      <c r="C29" s="4" t="s">
        <v>488</v>
      </c>
    </row>
    <row r="30" spans="1:4">
      <c r="A30" s="4" t="s">
        <v>484</v>
      </c>
      <c r="B30" s="4" t="s">
        <v>55</v>
      </c>
      <c r="C30" s="4" t="s">
        <v>485</v>
      </c>
    </row>
    <row r="31" spans="1:4">
      <c r="A31" s="4" t="s">
        <v>451</v>
      </c>
      <c r="B31" s="4" t="s">
        <v>486</v>
      </c>
      <c r="C31" s="7" t="n">
        <v>187785873</v>
      </c>
    </row>
    <row r="32" spans="1:4">
      <c r="A32" s="4" t="s">
        <v>452</v>
      </c>
      <c r="B32" s="4" t="s">
        <v>55</v>
      </c>
      <c r="C32" s="5" t="n">
        <v>7068436</v>
      </c>
    </row>
    <row r="33" spans="1:4">
      <c r="A33" s="4" t="s">
        <v>64</v>
      </c>
    </row>
    <row r="34" spans="1:4">
      <c r="A34" s="3" t="s">
        <v>235</v>
      </c>
    </row>
    <row r="35" spans="1:4">
      <c r="A35" s="4" t="s">
        <v>452</v>
      </c>
      <c r="B35" s="4" t="s">
        <v>55</v>
      </c>
      <c r="C35" s="5" t="n">
        <v>-1193326</v>
      </c>
    </row>
    <row r="36" spans="1:4">
      <c r="A36" s="4" t="s">
        <v>480</v>
      </c>
      <c r="B36" s="4" t="s">
        <v>55</v>
      </c>
      <c r="C36" s="5" t="n">
        <v>2050397</v>
      </c>
    </row>
    <row r="37" spans="1:4">
      <c r="A37" s="4" t="s">
        <v>491</v>
      </c>
      <c r="B37" s="4" t="s">
        <v>55</v>
      </c>
      <c r="C37" s="7" t="n">
        <v>-3243723</v>
      </c>
    </row>
    <row r="38" spans="1:4">
      <c r="A38" s="4" t="s">
        <v>492</v>
      </c>
    </row>
    <row r="39" spans="1:4">
      <c r="A39" s="3" t="s">
        <v>235</v>
      </c>
    </row>
    <row r="40" spans="1:4">
      <c r="A40" s="4" t="s">
        <v>482</v>
      </c>
      <c r="B40" s="4" t="s">
        <v>60</v>
      </c>
      <c r="C40" s="4" t="s">
        <v>493</v>
      </c>
    </row>
    <row r="41" spans="1:4">
      <c r="A41" s="4" t="s">
        <v>484</v>
      </c>
      <c r="B41" s="4" t="s">
        <v>55</v>
      </c>
      <c r="C41" s="4" t="s">
        <v>494</v>
      </c>
    </row>
    <row r="42" spans="1:4">
      <c r="A42" s="4" t="s">
        <v>451</v>
      </c>
      <c r="B42" s="4" t="s">
        <v>486</v>
      </c>
      <c r="C42" s="7" t="n">
        <v>23853609</v>
      </c>
    </row>
    <row r="43" spans="1:4">
      <c r="A43" s="4" t="s">
        <v>452</v>
      </c>
      <c r="B43" s="4" t="s">
        <v>55</v>
      </c>
      <c r="C43" s="7" t="n">
        <v>2050397</v>
      </c>
    </row>
    <row r="44" spans="1:4">
      <c r="A44" s="4" t="s">
        <v>495</v>
      </c>
    </row>
    <row r="45" spans="1:4">
      <c r="A45" s="3" t="s">
        <v>235</v>
      </c>
    </row>
    <row r="46" spans="1:4">
      <c r="A46" s="4" t="s">
        <v>482</v>
      </c>
      <c r="B46" s="4" t="s">
        <v>60</v>
      </c>
      <c r="C46" s="4" t="s">
        <v>496</v>
      </c>
    </row>
    <row r="47" spans="1:4">
      <c r="A47" s="4" t="s">
        <v>484</v>
      </c>
      <c r="B47" s="4" t="s">
        <v>55</v>
      </c>
      <c r="C47" s="4" t="s">
        <v>494</v>
      </c>
    </row>
    <row r="48" spans="1:4">
      <c r="A48" s="4" t="s">
        <v>451</v>
      </c>
      <c r="B48" s="4" t="s">
        <v>486</v>
      </c>
      <c r="C48" s="7" t="n">
        <v>125126211</v>
      </c>
    </row>
    <row r="49" spans="1:4">
      <c r="A49" s="4" t="s">
        <v>452</v>
      </c>
      <c r="B49" s="4" t="s">
        <v>55</v>
      </c>
      <c r="C49" s="5" t="n">
        <v>-3243723</v>
      </c>
    </row>
    <row r="50" spans="1:4">
      <c r="A50" s="4" t="s">
        <v>70</v>
      </c>
    </row>
    <row r="51" spans="1:4">
      <c r="A51" s="3" t="s">
        <v>235</v>
      </c>
    </row>
    <row r="52" spans="1:4">
      <c r="A52" s="4" t="s">
        <v>452</v>
      </c>
      <c r="B52" s="4" t="s">
        <v>55</v>
      </c>
      <c r="C52" s="7" t="n">
        <v>-14598025</v>
      </c>
    </row>
    <row r="53" spans="1:4">
      <c r="A53" s="4" t="s">
        <v>497</v>
      </c>
    </row>
    <row r="54" spans="1:4">
      <c r="A54" s="3" t="s">
        <v>235</v>
      </c>
    </row>
    <row r="55" spans="1:4">
      <c r="A55" s="4" t="s">
        <v>482</v>
      </c>
      <c r="B55" s="4" t="s">
        <v>60</v>
      </c>
      <c r="C55" s="4" t="s">
        <v>483</v>
      </c>
    </row>
    <row r="56" spans="1:4">
      <c r="A56" s="4" t="s">
        <v>484</v>
      </c>
      <c r="B56" s="4" t="s">
        <v>55</v>
      </c>
      <c r="C56" s="4" t="s">
        <v>485</v>
      </c>
    </row>
    <row r="57" spans="1:4">
      <c r="A57" s="4" t="s">
        <v>451</v>
      </c>
      <c r="B57" s="4" t="s">
        <v>486</v>
      </c>
      <c r="C57" s="7" t="n">
        <v>-100134158</v>
      </c>
    </row>
    <row r="58" spans="1:4">
      <c r="A58" s="4" t="s">
        <v>452</v>
      </c>
      <c r="B58" s="4" t="s">
        <v>55</v>
      </c>
      <c r="C58" s="7" t="n">
        <v>-5450062</v>
      </c>
    </row>
    <row r="59" spans="1:4">
      <c r="A59" s="4" t="s">
        <v>498</v>
      </c>
    </row>
    <row r="60" spans="1:4">
      <c r="A60" s="3" t="s">
        <v>235</v>
      </c>
    </row>
    <row r="61" spans="1:4">
      <c r="A61" s="4" t="s">
        <v>482</v>
      </c>
      <c r="B61" s="4" t="s">
        <v>60</v>
      </c>
      <c r="C61" s="4" t="s">
        <v>488</v>
      </c>
    </row>
    <row r="62" spans="1:4">
      <c r="A62" s="4" t="s">
        <v>484</v>
      </c>
      <c r="B62" s="4" t="s">
        <v>55</v>
      </c>
      <c r="C62" s="4" t="s">
        <v>485</v>
      </c>
    </row>
    <row r="63" spans="1:4">
      <c r="A63" s="4" t="s">
        <v>451</v>
      </c>
      <c r="B63" s="4" t="s">
        <v>486</v>
      </c>
      <c r="C63" s="7" t="n">
        <v>-92256796</v>
      </c>
    </row>
    <row r="64" spans="1:4">
      <c r="A64" s="4" t="s">
        <v>452</v>
      </c>
      <c r="B64" s="4" t="s">
        <v>55</v>
      </c>
      <c r="C64" s="7" t="n">
        <v>-3439171</v>
      </c>
    </row>
    <row r="65" spans="1:4">
      <c r="A65" s="4" t="s">
        <v>499</v>
      </c>
    </row>
    <row r="66" spans="1:4">
      <c r="A66" s="3" t="s">
        <v>235</v>
      </c>
    </row>
    <row r="67" spans="1:4">
      <c r="A67" s="4" t="s">
        <v>482</v>
      </c>
      <c r="B67" s="4" t="s">
        <v>60</v>
      </c>
      <c r="C67" s="4" t="s">
        <v>488</v>
      </c>
    </row>
    <row r="68" spans="1:4">
      <c r="A68" s="4" t="s">
        <v>484</v>
      </c>
      <c r="B68" s="4" t="s">
        <v>55</v>
      </c>
      <c r="C68" s="4" t="s">
        <v>485</v>
      </c>
    </row>
    <row r="69" spans="1:4">
      <c r="A69" s="4" t="s">
        <v>451</v>
      </c>
      <c r="B69" s="4" t="s">
        <v>486</v>
      </c>
      <c r="C69" s="7" t="n">
        <v>-37907759</v>
      </c>
    </row>
    <row r="70" spans="1:4">
      <c r="A70" s="4" t="s">
        <v>452</v>
      </c>
      <c r="B70" s="4" t="s">
        <v>55</v>
      </c>
      <c r="C70" s="7" t="n">
        <v>-1717946</v>
      </c>
    </row>
    <row r="71" spans="1:4">
      <c r="A71" s="4" t="s">
        <v>500</v>
      </c>
    </row>
    <row r="72" spans="1:4">
      <c r="A72" s="3" t="s">
        <v>235</v>
      </c>
    </row>
    <row r="73" spans="1:4">
      <c r="A73" s="4" t="s">
        <v>482</v>
      </c>
      <c r="B73" s="4" t="s">
        <v>60</v>
      </c>
      <c r="C73" s="4" t="s">
        <v>488</v>
      </c>
    </row>
    <row r="74" spans="1:4">
      <c r="A74" s="4" t="s">
        <v>484</v>
      </c>
      <c r="B74" s="4" t="s">
        <v>55</v>
      </c>
      <c r="C74" s="4" t="s">
        <v>485</v>
      </c>
    </row>
    <row r="75" spans="1:4">
      <c r="A75" s="4" t="s">
        <v>451</v>
      </c>
      <c r="B75" s="4" t="s">
        <v>486</v>
      </c>
      <c r="C75" s="7" t="n">
        <v>-88373131</v>
      </c>
    </row>
    <row r="76" spans="1:4">
      <c r="A76" s="4" t="s">
        <v>452</v>
      </c>
      <c r="B76" s="4" t="s">
        <v>55</v>
      </c>
      <c r="C76" s="7" t="n">
        <v>-3990846</v>
      </c>
    </row>
    <row r="77" spans="1:4"/>
    <row r="78" spans="1:4">
      <c r="A78" s="4" t="s">
        <v>55</v>
      </c>
      <c r="B78" s="4" t="s">
        <v>80</v>
      </c>
    </row>
    <row r="79" spans="1:4">
      <c r="A79" s="4" t="s">
        <v>59</v>
      </c>
      <c r="B79" s="4" t="s">
        <v>501</v>
      </c>
    </row>
    <row r="80" spans="1:4">
      <c r="A80" s="4" t="s">
        <v>65</v>
      </c>
      <c r="B80" s="4" t="s">
        <v>502</v>
      </c>
    </row>
  </sheetData>
  <mergeCells count="5">
    <mergeCell ref="A1:B2"/>
    <mergeCell ref="A77:C77"/>
    <mergeCell ref="B78:C78"/>
    <mergeCell ref="B79:C79"/>
    <mergeCell ref="B80:C80"/>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177"/>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s>
  <sheetData>
    <row r="1" spans="1:6">
      <c r="A1" s="1" t="s">
        <v>503</v>
      </c>
      <c r="C1" s="2" t="s">
        <v>1</v>
      </c>
    </row>
    <row r="2" spans="1:6">
      <c r="C2" s="2" t="s">
        <v>504</v>
      </c>
      <c r="D2" s="2" t="s">
        <v>505</v>
      </c>
      <c r="E2" s="2" t="s">
        <v>506</v>
      </c>
      <c r="F2" s="2" t="s">
        <v>507</v>
      </c>
    </row>
    <row r="3" spans="1:6">
      <c r="A3" s="3" t="s">
        <v>235</v>
      </c>
    </row>
    <row r="4" spans="1:6">
      <c r="A4" s="4" t="s">
        <v>480</v>
      </c>
      <c r="C4" s="7" t="n">
        <v>26923049</v>
      </c>
      <c r="F4" s="7" t="n">
        <v>62238361</v>
      </c>
    </row>
    <row r="5" spans="1:6">
      <c r="A5" s="4" t="s">
        <v>61</v>
      </c>
    </row>
    <row r="6" spans="1:6">
      <c r="A6" s="3" t="s">
        <v>235</v>
      </c>
    </row>
    <row r="7" spans="1:6">
      <c r="A7" s="4" t="s">
        <v>480</v>
      </c>
      <c r="C7" s="5" t="n">
        <v>532</v>
      </c>
    </row>
    <row r="8" spans="1:6">
      <c r="A8" s="4" t="s">
        <v>491</v>
      </c>
      <c r="C8" s="5" t="n">
        <v>-218599</v>
      </c>
    </row>
    <row r="9" spans="1:6">
      <c r="A9" s="4" t="s">
        <v>508</v>
      </c>
    </row>
    <row r="10" spans="1:6">
      <c r="A10" s="3" t="s">
        <v>235</v>
      </c>
    </row>
    <row r="11" spans="1:6">
      <c r="A11" s="4" t="s">
        <v>452</v>
      </c>
      <c r="B11" s="4" t="s">
        <v>55</v>
      </c>
      <c r="C11" s="7" t="n">
        <v>-218209</v>
      </c>
    </row>
    <row r="12" spans="1:6">
      <c r="A12" s="4" t="s">
        <v>509</v>
      </c>
    </row>
    <row r="13" spans="1:6">
      <c r="A13" s="3" t="s">
        <v>235</v>
      </c>
    </row>
    <row r="14" spans="1:6">
      <c r="A14" s="4" t="s">
        <v>510</v>
      </c>
      <c r="B14" s="4" t="s">
        <v>55</v>
      </c>
      <c r="C14" s="4" t="s">
        <v>485</v>
      </c>
    </row>
    <row r="15" spans="1:6">
      <c r="A15" s="4" t="s">
        <v>452</v>
      </c>
      <c r="B15" s="4" t="s">
        <v>55</v>
      </c>
      <c r="C15" s="7" t="n">
        <v>-105437</v>
      </c>
    </row>
    <row r="16" spans="1:6">
      <c r="A16" s="4" t="s">
        <v>511</v>
      </c>
    </row>
    <row r="17" spans="1:6">
      <c r="A17" s="3" t="s">
        <v>235</v>
      </c>
    </row>
    <row r="18" spans="1:6">
      <c r="A18" s="4" t="s">
        <v>512</v>
      </c>
      <c r="B18" s="4" t="s">
        <v>55</v>
      </c>
      <c r="E18" s="9" t="n">
        <v>8112625</v>
      </c>
    </row>
    <row r="19" spans="1:6">
      <c r="A19" s="4" t="s">
        <v>513</v>
      </c>
    </row>
    <row r="20" spans="1:6">
      <c r="A20" s="3" t="s">
        <v>235</v>
      </c>
    </row>
    <row r="21" spans="1:6">
      <c r="A21" s="4" t="s">
        <v>514</v>
      </c>
      <c r="B21" s="4" t="s">
        <v>55</v>
      </c>
      <c r="C21" s="7" t="n">
        <v>10089002</v>
      </c>
    </row>
    <row r="22" spans="1:6">
      <c r="A22" s="4" t="s">
        <v>515</v>
      </c>
    </row>
    <row r="23" spans="1:6">
      <c r="A23" s="3" t="s">
        <v>235</v>
      </c>
    </row>
    <row r="24" spans="1:6">
      <c r="A24" s="4" t="s">
        <v>510</v>
      </c>
      <c r="B24" s="4" t="s">
        <v>55</v>
      </c>
      <c r="C24" s="4" t="s">
        <v>485</v>
      </c>
    </row>
    <row r="25" spans="1:6">
      <c r="A25" s="4" t="s">
        <v>452</v>
      </c>
      <c r="B25" s="4" t="s">
        <v>55</v>
      </c>
      <c r="C25" s="7" t="n">
        <v>-112772</v>
      </c>
    </row>
    <row r="26" spans="1:6">
      <c r="A26" s="4" t="s">
        <v>516</v>
      </c>
    </row>
    <row r="27" spans="1:6">
      <c r="A27" s="3" t="s">
        <v>235</v>
      </c>
    </row>
    <row r="28" spans="1:6">
      <c r="A28" s="4" t="s">
        <v>512</v>
      </c>
      <c r="B28" s="4" t="s">
        <v>55</v>
      </c>
      <c r="E28" s="5" t="n">
        <v>8724400</v>
      </c>
    </row>
    <row r="29" spans="1:6">
      <c r="A29" s="4" t="s">
        <v>517</v>
      </c>
    </row>
    <row r="30" spans="1:6">
      <c r="A30" s="3" t="s">
        <v>235</v>
      </c>
    </row>
    <row r="31" spans="1:6">
      <c r="A31" s="4" t="s">
        <v>514</v>
      </c>
      <c r="B31" s="4" t="s">
        <v>55</v>
      </c>
      <c r="C31" s="5" t="n">
        <v>10849200</v>
      </c>
    </row>
    <row r="32" spans="1:6">
      <c r="A32" s="4" t="s">
        <v>518</v>
      </c>
    </row>
    <row r="33" spans="1:6">
      <c r="A33" s="3" t="s">
        <v>235</v>
      </c>
    </row>
    <row r="34" spans="1:6">
      <c r="A34" s="4" t="s">
        <v>452</v>
      </c>
      <c r="B34" s="4" t="s">
        <v>55</v>
      </c>
      <c r="C34" s="7" t="n">
        <v>142</v>
      </c>
    </row>
    <row r="35" spans="1:6">
      <c r="A35" s="4" t="s">
        <v>519</v>
      </c>
    </row>
    <row r="36" spans="1:6">
      <c r="A36" s="3" t="s">
        <v>235</v>
      </c>
    </row>
    <row r="37" spans="1:6">
      <c r="A37" s="4" t="s">
        <v>510</v>
      </c>
      <c r="B37" s="4" t="s">
        <v>55</v>
      </c>
      <c r="C37" s="4" t="s">
        <v>485</v>
      </c>
    </row>
    <row r="38" spans="1:6">
      <c r="A38" s="4" t="s">
        <v>452</v>
      </c>
      <c r="B38" s="4" t="s">
        <v>55</v>
      </c>
      <c r="C38" s="7" t="n">
        <v>532</v>
      </c>
    </row>
    <row r="39" spans="1:6">
      <c r="A39" s="4" t="s">
        <v>520</v>
      </c>
    </row>
    <row r="40" spans="1:6">
      <c r="A40" s="3" t="s">
        <v>235</v>
      </c>
    </row>
    <row r="41" spans="1:6">
      <c r="A41" s="4" t="s">
        <v>512</v>
      </c>
      <c r="B41" s="4" t="s">
        <v>55</v>
      </c>
      <c r="E41" s="5" t="n">
        <v>-416900</v>
      </c>
    </row>
    <row r="42" spans="1:6">
      <c r="A42" s="4" t="s">
        <v>521</v>
      </c>
    </row>
    <row r="43" spans="1:6">
      <c r="A43" s="3" t="s">
        <v>235</v>
      </c>
    </row>
    <row r="44" spans="1:6">
      <c r="A44" s="4" t="s">
        <v>514</v>
      </c>
      <c r="B44" s="4" t="s">
        <v>55</v>
      </c>
      <c r="C44" s="7" t="n">
        <v>-513578</v>
      </c>
    </row>
    <row r="45" spans="1:6">
      <c r="A45" s="4" t="s">
        <v>522</v>
      </c>
    </row>
    <row r="46" spans="1:6">
      <c r="A46" s="3" t="s">
        <v>235</v>
      </c>
    </row>
    <row r="47" spans="1:6">
      <c r="A47" s="4" t="s">
        <v>510</v>
      </c>
      <c r="B47" s="4" t="s">
        <v>55</v>
      </c>
      <c r="C47" s="4" t="s">
        <v>485</v>
      </c>
    </row>
    <row r="48" spans="1:6">
      <c r="A48" s="4" t="s">
        <v>452</v>
      </c>
      <c r="B48" s="4" t="s">
        <v>55</v>
      </c>
      <c r="C48" s="7" t="n">
        <v>-390</v>
      </c>
    </row>
    <row r="49" spans="1:6">
      <c r="A49" s="4" t="s">
        <v>523</v>
      </c>
    </row>
    <row r="50" spans="1:6">
      <c r="A50" s="3" t="s">
        <v>235</v>
      </c>
    </row>
    <row r="51" spans="1:6">
      <c r="A51" s="4" t="s">
        <v>512</v>
      </c>
      <c r="B51" s="4" t="s">
        <v>55</v>
      </c>
      <c r="E51" s="5" t="n">
        <v>-240900</v>
      </c>
    </row>
    <row r="52" spans="1:6">
      <c r="A52" s="4" t="s">
        <v>524</v>
      </c>
    </row>
    <row r="53" spans="1:6">
      <c r="A53" s="3" t="s">
        <v>235</v>
      </c>
    </row>
    <row r="54" spans="1:6">
      <c r="A54" s="4" t="s">
        <v>514</v>
      </c>
      <c r="B54" s="4" t="s">
        <v>55</v>
      </c>
      <c r="C54" s="5" t="n">
        <v>-296067</v>
      </c>
    </row>
    <row r="55" spans="1:6">
      <c r="A55" s="4" t="s">
        <v>66</v>
      </c>
    </row>
    <row r="56" spans="1:6">
      <c r="A56" s="3" t="s">
        <v>235</v>
      </c>
    </row>
    <row r="57" spans="1:6">
      <c r="A57" s="4" t="s">
        <v>491</v>
      </c>
      <c r="B57" s="4" t="s">
        <v>55</v>
      </c>
      <c r="C57" s="5" t="n">
        <v>-46625</v>
      </c>
    </row>
    <row r="58" spans="1:6">
      <c r="A58" s="4" t="s">
        <v>525</v>
      </c>
    </row>
    <row r="59" spans="1:6">
      <c r="A59" s="3" t="s">
        <v>235</v>
      </c>
    </row>
    <row r="60" spans="1:6">
      <c r="A60" s="4" t="s">
        <v>452</v>
      </c>
      <c r="B60" s="4" t="s">
        <v>55</v>
      </c>
      <c r="C60" s="7" t="n">
        <v>-46559</v>
      </c>
    </row>
    <row r="61" spans="1:6">
      <c r="A61" s="4" t="s">
        <v>526</v>
      </c>
    </row>
    <row r="62" spans="1:6">
      <c r="A62" s="3" t="s">
        <v>235</v>
      </c>
    </row>
    <row r="63" spans="1:6">
      <c r="A63" s="4" t="s">
        <v>510</v>
      </c>
      <c r="B63" s="4" t="s">
        <v>55</v>
      </c>
      <c r="C63" s="4" t="s">
        <v>485</v>
      </c>
    </row>
    <row r="64" spans="1:6">
      <c r="A64" s="4" t="s">
        <v>452</v>
      </c>
      <c r="B64" s="4" t="s">
        <v>55</v>
      </c>
      <c r="C64" s="7" t="n">
        <v>-23376</v>
      </c>
    </row>
    <row r="65" spans="1:6">
      <c r="A65" s="4" t="s">
        <v>527</v>
      </c>
    </row>
    <row r="66" spans="1:6">
      <c r="A66" s="3" t="s">
        <v>235</v>
      </c>
    </row>
    <row r="67" spans="1:6">
      <c r="A67" s="4" t="s">
        <v>528</v>
      </c>
      <c r="B67" s="4" t="s">
        <v>55</v>
      </c>
      <c r="D67" s="10" t="n">
        <v>354324700</v>
      </c>
    </row>
    <row r="68" spans="1:6">
      <c r="A68" s="4" t="s">
        <v>529</v>
      </c>
    </row>
    <row r="69" spans="1:6">
      <c r="A69" s="3" t="s">
        <v>235</v>
      </c>
    </row>
    <row r="70" spans="1:6">
      <c r="A70" s="4" t="s">
        <v>514</v>
      </c>
      <c r="B70" s="4" t="s">
        <v>55</v>
      </c>
      <c r="C70" s="7" t="n">
        <v>3354156</v>
      </c>
    </row>
    <row r="71" spans="1:6">
      <c r="A71" s="4" t="s">
        <v>530</v>
      </c>
    </row>
    <row r="72" spans="1:6">
      <c r="A72" s="3" t="s">
        <v>235</v>
      </c>
    </row>
    <row r="73" spans="1:6">
      <c r="A73" s="4" t="s">
        <v>510</v>
      </c>
      <c r="B73" s="4" t="s">
        <v>55</v>
      </c>
      <c r="C73" s="4" t="s">
        <v>485</v>
      </c>
    </row>
    <row r="74" spans="1:6">
      <c r="A74" s="4" t="s">
        <v>452</v>
      </c>
      <c r="B74" s="4" t="s">
        <v>55</v>
      </c>
      <c r="C74" s="7" t="n">
        <v>-23183</v>
      </c>
    </row>
    <row r="75" spans="1:6">
      <c r="A75" s="4" t="s">
        <v>531</v>
      </c>
    </row>
    <row r="76" spans="1:6">
      <c r="A76" s="3" t="s">
        <v>235</v>
      </c>
    </row>
    <row r="77" spans="1:6">
      <c r="A77" s="4" t="s">
        <v>528</v>
      </c>
      <c r="B77" s="4" t="s">
        <v>55</v>
      </c>
      <c r="D77" s="5" t="n">
        <v>344160500</v>
      </c>
    </row>
    <row r="78" spans="1:6">
      <c r="A78" s="4" t="s">
        <v>532</v>
      </c>
    </row>
    <row r="79" spans="1:6">
      <c r="A79" s="3" t="s">
        <v>235</v>
      </c>
    </row>
    <row r="80" spans="1:6">
      <c r="A80" s="4" t="s">
        <v>514</v>
      </c>
      <c r="B80" s="4" t="s">
        <v>55</v>
      </c>
      <c r="C80" s="5" t="n">
        <v>3258417</v>
      </c>
    </row>
    <row r="81" spans="1:6">
      <c r="A81" s="4" t="s">
        <v>533</v>
      </c>
    </row>
    <row r="82" spans="1:6">
      <c r="A82" s="3" t="s">
        <v>235</v>
      </c>
    </row>
    <row r="83" spans="1:6">
      <c r="A83" s="4" t="s">
        <v>452</v>
      </c>
      <c r="B83" s="4" t="s">
        <v>55</v>
      </c>
      <c r="C83" s="7" t="n">
        <v>-66</v>
      </c>
    </row>
    <row r="84" spans="1:6">
      <c r="A84" s="4" t="s">
        <v>534</v>
      </c>
    </row>
    <row r="85" spans="1:6">
      <c r="A85" s="3" t="s">
        <v>235</v>
      </c>
    </row>
    <row r="86" spans="1:6">
      <c r="A86" s="4" t="s">
        <v>510</v>
      </c>
      <c r="B86" s="4" t="s">
        <v>55</v>
      </c>
      <c r="C86" s="4" t="s">
        <v>485</v>
      </c>
    </row>
    <row r="87" spans="1:6">
      <c r="A87" s="4" t="s">
        <v>452</v>
      </c>
      <c r="B87" s="4" t="s">
        <v>55</v>
      </c>
      <c r="C87" s="7" t="n">
        <v>-61</v>
      </c>
    </row>
    <row r="88" spans="1:6">
      <c r="A88" s="4" t="s">
        <v>535</v>
      </c>
    </row>
    <row r="89" spans="1:6">
      <c r="A89" s="3" t="s">
        <v>235</v>
      </c>
    </row>
    <row r="90" spans="1:6">
      <c r="A90" s="4" t="s">
        <v>528</v>
      </c>
      <c r="B90" s="4" t="s">
        <v>55</v>
      </c>
      <c r="D90" s="5" t="n">
        <v>-20860500</v>
      </c>
    </row>
    <row r="91" spans="1:6">
      <c r="A91" s="4" t="s">
        <v>536</v>
      </c>
    </row>
    <row r="92" spans="1:6">
      <c r="A92" s="3" t="s">
        <v>235</v>
      </c>
    </row>
    <row r="93" spans="1:6">
      <c r="A93" s="4" t="s">
        <v>514</v>
      </c>
      <c r="B93" s="4" t="s">
        <v>55</v>
      </c>
      <c r="C93" s="7" t="n">
        <v>-196035</v>
      </c>
    </row>
    <row r="94" spans="1:6">
      <c r="A94" s="4" t="s">
        <v>537</v>
      </c>
    </row>
    <row r="95" spans="1:6">
      <c r="A95" s="3" t="s">
        <v>235</v>
      </c>
    </row>
    <row r="96" spans="1:6">
      <c r="A96" s="4" t="s">
        <v>510</v>
      </c>
      <c r="B96" s="4" t="s">
        <v>55</v>
      </c>
      <c r="C96" s="4" t="s">
        <v>485</v>
      </c>
    </row>
    <row r="97" spans="1:6">
      <c r="A97" s="4" t="s">
        <v>452</v>
      </c>
      <c r="B97" s="4" t="s">
        <v>55</v>
      </c>
      <c r="C97" s="7" t="n">
        <v>-5</v>
      </c>
    </row>
    <row r="98" spans="1:6">
      <c r="A98" s="4" t="s">
        <v>538</v>
      </c>
    </row>
    <row r="99" spans="1:6">
      <c r="A99" s="3" t="s">
        <v>235</v>
      </c>
    </row>
    <row r="100" spans="1:6">
      <c r="A100" s="4" t="s">
        <v>528</v>
      </c>
      <c r="B100" s="4" t="s">
        <v>55</v>
      </c>
      <c r="D100" s="5" t="n">
        <v>-2809900</v>
      </c>
    </row>
    <row r="101" spans="1:6">
      <c r="A101" s="4" t="s">
        <v>539</v>
      </c>
    </row>
    <row r="102" spans="1:6">
      <c r="A102" s="3" t="s">
        <v>235</v>
      </c>
    </row>
    <row r="103" spans="1:6">
      <c r="A103" s="4" t="s">
        <v>514</v>
      </c>
      <c r="B103" s="4" t="s">
        <v>55</v>
      </c>
      <c r="C103" s="5" t="n">
        <v>-26409</v>
      </c>
    </row>
    <row r="104" spans="1:6">
      <c r="A104" s="4" t="s">
        <v>540</v>
      </c>
    </row>
    <row r="105" spans="1:6">
      <c r="A105" s="3" t="s">
        <v>235</v>
      </c>
    </row>
    <row r="106" spans="1:6">
      <c r="A106" s="4" t="s">
        <v>452</v>
      </c>
      <c r="B106" s="4" t="s">
        <v>55</v>
      </c>
      <c r="C106" s="7" t="n">
        <v>-239257</v>
      </c>
    </row>
    <row r="107" spans="1:6">
      <c r="A107" s="4" t="s">
        <v>541</v>
      </c>
    </row>
    <row r="108" spans="1:6">
      <c r="A108" s="3" t="s">
        <v>235</v>
      </c>
    </row>
    <row r="109" spans="1:6">
      <c r="A109" s="4" t="s">
        <v>510</v>
      </c>
      <c r="B109" s="4" t="s">
        <v>55</v>
      </c>
      <c r="C109" s="4" t="s">
        <v>485</v>
      </c>
    </row>
    <row r="110" spans="1:6">
      <c r="A110" s="4" t="s">
        <v>514</v>
      </c>
      <c r="B110" s="4" t="s">
        <v>55</v>
      </c>
      <c r="C110" s="7" t="n">
        <v>25638759</v>
      </c>
      <c r="E110" s="5" t="n">
        <v>20692400</v>
      </c>
    </row>
    <row r="111" spans="1:6">
      <c r="A111" s="4" t="s">
        <v>452</v>
      </c>
      <c r="B111" s="4" t="s">
        <v>55</v>
      </c>
      <c r="C111" s="7" t="n">
        <v>-174261</v>
      </c>
    </row>
    <row r="112" spans="1:6">
      <c r="A112" s="4" t="s">
        <v>542</v>
      </c>
    </row>
    <row r="113" spans="1:6">
      <c r="A113" s="3" t="s">
        <v>235</v>
      </c>
    </row>
    <row r="114" spans="1:6">
      <c r="A114" s="4" t="s">
        <v>510</v>
      </c>
      <c r="B114" s="4" t="s">
        <v>55</v>
      </c>
      <c r="C114" s="4" t="s">
        <v>485</v>
      </c>
    </row>
    <row r="115" spans="1:6">
      <c r="A115" s="4" t="s">
        <v>514</v>
      </c>
      <c r="B115" s="4" t="s">
        <v>55</v>
      </c>
      <c r="C115" s="7" t="n">
        <v>10080650</v>
      </c>
      <c r="E115" s="5" t="n">
        <v>8138700</v>
      </c>
    </row>
    <row r="116" spans="1:6">
      <c r="A116" s="4" t="s">
        <v>452</v>
      </c>
      <c r="B116" s="4" t="s">
        <v>55</v>
      </c>
      <c r="C116" s="5" t="n">
        <v>-64996</v>
      </c>
    </row>
    <row r="117" spans="1:6">
      <c r="A117" s="4" t="s">
        <v>543</v>
      </c>
    </row>
    <row r="118" spans="1:6">
      <c r="A118" s="3" t="s">
        <v>235</v>
      </c>
    </row>
    <row r="119" spans="1:6">
      <c r="A119" s="4" t="s">
        <v>452</v>
      </c>
      <c r="C119" s="7" t="n">
        <v>3981617</v>
      </c>
    </row>
    <row r="120" spans="1:6">
      <c r="A120" s="4" t="s">
        <v>544</v>
      </c>
    </row>
    <row r="121" spans="1:6">
      <c r="A121" s="3" t="s">
        <v>235</v>
      </c>
    </row>
    <row r="122" spans="1:6">
      <c r="A122" s="4" t="s">
        <v>510</v>
      </c>
      <c r="C122" s="4" t="s">
        <v>545</v>
      </c>
    </row>
    <row r="123" spans="1:6">
      <c r="A123" s="4" t="s">
        <v>514</v>
      </c>
      <c r="C123" s="7" t="n">
        <v>-199574692</v>
      </c>
      <c r="E123" s="5" t="n">
        <v>-160609525</v>
      </c>
    </row>
    <row r="124" spans="1:6">
      <c r="A124" s="4" t="s">
        <v>452</v>
      </c>
      <c r="C124" s="7" t="n">
        <v>1925270</v>
      </c>
    </row>
    <row r="125" spans="1:6">
      <c r="A125" s="4" t="s">
        <v>546</v>
      </c>
    </row>
    <row r="126" spans="1:6">
      <c r="A126" s="3" t="s">
        <v>235</v>
      </c>
    </row>
    <row r="127" spans="1:6">
      <c r="A127" s="4" t="s">
        <v>510</v>
      </c>
      <c r="C127" s="4" t="s">
        <v>545</v>
      </c>
    </row>
    <row r="128" spans="1:6">
      <c r="A128" s="4" t="s">
        <v>514</v>
      </c>
      <c r="C128" s="7" t="n">
        <v>-215660368</v>
      </c>
      <c r="E128" s="9" t="n">
        <v>-173574200</v>
      </c>
    </row>
    <row r="129" spans="1:6">
      <c r="A129" s="4" t="s">
        <v>452</v>
      </c>
      <c r="C129" s="5" t="n">
        <v>2056347</v>
      </c>
    </row>
    <row r="130" spans="1:6">
      <c r="A130" s="4" t="s">
        <v>547</v>
      </c>
    </row>
    <row r="131" spans="1:6">
      <c r="A131" s="3" t="s">
        <v>235</v>
      </c>
    </row>
    <row r="132" spans="1:6">
      <c r="A132" s="4" t="s">
        <v>452</v>
      </c>
      <c r="B132" s="4" t="s">
        <v>55</v>
      </c>
      <c r="C132" s="7" t="n">
        <v>-103009</v>
      </c>
    </row>
    <row r="133" spans="1:6">
      <c r="A133" s="4" t="s">
        <v>548</v>
      </c>
    </row>
    <row r="134" spans="1:6">
      <c r="A134" s="3" t="s">
        <v>235</v>
      </c>
    </row>
    <row r="135" spans="1:6">
      <c r="A135" s="4" t="s">
        <v>510</v>
      </c>
      <c r="B135" s="4" t="s">
        <v>55</v>
      </c>
      <c r="C135" s="4" t="s">
        <v>485</v>
      </c>
    </row>
    <row r="136" spans="1:6">
      <c r="A136" s="4" t="s">
        <v>452</v>
      </c>
      <c r="B136" s="4" t="s">
        <v>55</v>
      </c>
      <c r="C136" s="7" t="n">
        <v>-100674</v>
      </c>
    </row>
    <row r="137" spans="1:6">
      <c r="A137" s="4" t="s">
        <v>549</v>
      </c>
    </row>
    <row r="138" spans="1:6">
      <c r="A138" s="3" t="s">
        <v>235</v>
      </c>
    </row>
    <row r="139" spans="1:6">
      <c r="A139" s="4" t="s">
        <v>528</v>
      </c>
      <c r="B139" s="4" t="s">
        <v>55</v>
      </c>
      <c r="D139" s="5" t="n">
        <v>1468052600</v>
      </c>
    </row>
    <row r="140" spans="1:6">
      <c r="A140" s="4" t="s">
        <v>550</v>
      </c>
    </row>
    <row r="141" spans="1:6">
      <c r="A141" s="3" t="s">
        <v>235</v>
      </c>
    </row>
    <row r="142" spans="1:6">
      <c r="A142" s="4" t="s">
        <v>514</v>
      </c>
      <c r="B142" s="4" t="s">
        <v>55</v>
      </c>
      <c r="C142" s="7" t="n">
        <v>13900901</v>
      </c>
    </row>
    <row r="143" spans="1:6">
      <c r="A143" s="4" t="s">
        <v>551</v>
      </c>
    </row>
    <row r="144" spans="1:6">
      <c r="A144" s="3" t="s">
        <v>235</v>
      </c>
    </row>
    <row r="145" spans="1:6">
      <c r="A145" s="4" t="s">
        <v>510</v>
      </c>
      <c r="B145" s="4" t="s">
        <v>55</v>
      </c>
      <c r="C145" s="4" t="s">
        <v>485</v>
      </c>
    </row>
    <row r="146" spans="1:6">
      <c r="A146" s="4" t="s">
        <v>452</v>
      </c>
      <c r="B146" s="4" t="s">
        <v>55</v>
      </c>
      <c r="C146" s="7" t="n">
        <v>-2335</v>
      </c>
    </row>
    <row r="147" spans="1:6">
      <c r="A147" s="4" t="s">
        <v>552</v>
      </c>
    </row>
    <row r="148" spans="1:6">
      <c r="A148" s="3" t="s">
        <v>235</v>
      </c>
    </row>
    <row r="149" spans="1:6">
      <c r="A149" s="4" t="s">
        <v>528</v>
      </c>
      <c r="B149" s="4" t="s">
        <v>55</v>
      </c>
      <c r="D149" s="5" t="n">
        <v>85158000</v>
      </c>
    </row>
    <row r="150" spans="1:6">
      <c r="A150" s="4" t="s">
        <v>553</v>
      </c>
    </row>
    <row r="151" spans="1:6">
      <c r="A151" s="3" t="s">
        <v>235</v>
      </c>
    </row>
    <row r="152" spans="1:6">
      <c r="A152" s="4" t="s">
        <v>514</v>
      </c>
      <c r="B152" s="4" t="s">
        <v>55</v>
      </c>
      <c r="C152" s="5" t="n">
        <v>802851</v>
      </c>
    </row>
    <row r="153" spans="1:6">
      <c r="A153" s="4" t="s">
        <v>554</v>
      </c>
    </row>
    <row r="154" spans="1:6">
      <c r="A154" s="3" t="s">
        <v>235</v>
      </c>
    </row>
    <row r="155" spans="1:6">
      <c r="A155" s="4" t="s">
        <v>452</v>
      </c>
      <c r="B155" s="4" t="s">
        <v>55</v>
      </c>
      <c r="C155" s="7" t="n">
        <v>1214175</v>
      </c>
    </row>
    <row r="156" spans="1:6">
      <c r="A156" s="4" t="s">
        <v>555</v>
      </c>
    </row>
    <row r="157" spans="1:6">
      <c r="A157" s="3" t="s">
        <v>235</v>
      </c>
    </row>
    <row r="158" spans="1:6">
      <c r="A158" s="4" t="s">
        <v>510</v>
      </c>
      <c r="B158" s="4" t="s">
        <v>55</v>
      </c>
      <c r="C158" s="4" t="s">
        <v>485</v>
      </c>
    </row>
    <row r="159" spans="1:6">
      <c r="A159" s="4" t="s">
        <v>452</v>
      </c>
      <c r="B159" s="4" t="s">
        <v>55</v>
      </c>
      <c r="C159" s="7" t="n">
        <v>596328</v>
      </c>
    </row>
    <row r="160" spans="1:6">
      <c r="A160" s="4" t="s">
        <v>556</v>
      </c>
    </row>
    <row r="161" spans="1:6">
      <c r="A161" s="3" t="s">
        <v>235</v>
      </c>
    </row>
    <row r="162" spans="1:6">
      <c r="A162" s="4" t="s">
        <v>528</v>
      </c>
      <c r="B162" s="4" t="s">
        <v>55</v>
      </c>
      <c r="D162" s="5" t="n">
        <v>-10732727200</v>
      </c>
    </row>
    <row r="163" spans="1:6">
      <c r="A163" s="4" t="s">
        <v>557</v>
      </c>
    </row>
    <row r="164" spans="1:6">
      <c r="A164" s="3" t="s">
        <v>235</v>
      </c>
    </row>
    <row r="165" spans="1:6">
      <c r="A165" s="4" t="s">
        <v>514</v>
      </c>
      <c r="B165" s="4" t="s">
        <v>55</v>
      </c>
      <c r="C165" s="7" t="n">
        <v>-101487859</v>
      </c>
    </row>
    <row r="166" spans="1:6">
      <c r="A166" s="4" t="s">
        <v>558</v>
      </c>
    </row>
    <row r="167" spans="1:6">
      <c r="A167" s="3" t="s">
        <v>235</v>
      </c>
    </row>
    <row r="168" spans="1:6">
      <c r="A168" s="4" t="s">
        <v>510</v>
      </c>
      <c r="B168" s="4" t="s">
        <v>55</v>
      </c>
      <c r="C168" s="4" t="s">
        <v>485</v>
      </c>
    </row>
    <row r="169" spans="1:6">
      <c r="A169" s="4" t="s">
        <v>452</v>
      </c>
      <c r="B169" s="4" t="s">
        <v>55</v>
      </c>
      <c r="C169" s="7" t="n">
        <v>617847</v>
      </c>
    </row>
    <row r="170" spans="1:6">
      <c r="A170" s="4" t="s">
        <v>559</v>
      </c>
    </row>
    <row r="171" spans="1:6">
      <c r="A171" s="3" t="s">
        <v>235</v>
      </c>
    </row>
    <row r="172" spans="1:6">
      <c r="A172" s="4" t="s">
        <v>528</v>
      </c>
      <c r="B172" s="4" t="s">
        <v>55</v>
      </c>
      <c r="D172" s="10" t="n">
        <v>-9404092000</v>
      </c>
    </row>
    <row r="173" spans="1:6">
      <c r="A173" s="4" t="s">
        <v>560</v>
      </c>
    </row>
    <row r="174" spans="1:6">
      <c r="A174" s="3" t="s">
        <v>235</v>
      </c>
    </row>
    <row r="175" spans="1:6">
      <c r="A175" s="4" t="s">
        <v>514</v>
      </c>
      <c r="B175" s="4" t="s">
        <v>55</v>
      </c>
      <c r="C175" s="7" t="n">
        <v>-89019725</v>
      </c>
    </row>
    <row r="176" spans="1:6"/>
    <row r="177" spans="1:6">
      <c r="A177" s="4" t="s">
        <v>55</v>
      </c>
      <c r="B177" s="4" t="s">
        <v>80</v>
      </c>
    </row>
  </sheetData>
  <mergeCells count="4">
    <mergeCell ref="A1:B2"/>
    <mergeCell ref="D1:E1"/>
    <mergeCell ref="A176:E176"/>
    <mergeCell ref="B177:E177"/>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35"/>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561</v>
      </c>
      <c r="B1" s="2" t="s">
        <v>1</v>
      </c>
    </row>
    <row r="2" spans="1:3">
      <c r="B2" s="2" t="s">
        <v>504</v>
      </c>
      <c r="C2" s="2" t="s">
        <v>55</v>
      </c>
    </row>
    <row r="3" spans="1:3">
      <c r="A3" s="4" t="s">
        <v>62</v>
      </c>
    </row>
    <row r="4" spans="1:3">
      <c r="A4" s="3" t="s">
        <v>235</v>
      </c>
    </row>
    <row r="5" spans="1:3">
      <c r="A5" s="4" t="s">
        <v>562</v>
      </c>
      <c r="B5" s="7" t="n">
        <v>-1368417</v>
      </c>
    </row>
    <row r="6" spans="1:3">
      <c r="A6" s="4" t="s">
        <v>563</v>
      </c>
    </row>
    <row r="7" spans="1:3">
      <c r="A7" s="3" t="s">
        <v>235</v>
      </c>
    </row>
    <row r="8" spans="1:3">
      <c r="A8" s="4" t="s">
        <v>482</v>
      </c>
      <c r="B8" s="4" t="s">
        <v>564</v>
      </c>
      <c r="C8" s="4" t="s">
        <v>59</v>
      </c>
    </row>
    <row r="9" spans="1:3">
      <c r="A9" s="4" t="s">
        <v>510</v>
      </c>
      <c r="B9" s="4" t="s">
        <v>485</v>
      </c>
    </row>
    <row r="10" spans="1:3">
      <c r="A10" s="4" t="s">
        <v>565</v>
      </c>
      <c r="B10" s="7" t="n">
        <v>54500</v>
      </c>
    </row>
    <row r="11" spans="1:3">
      <c r="A11" s="4" t="s">
        <v>451</v>
      </c>
      <c r="B11" s="5" t="n">
        <v>72198330</v>
      </c>
      <c r="C11" s="4" t="s">
        <v>65</v>
      </c>
    </row>
    <row r="12" spans="1:3">
      <c r="A12" s="4" t="s">
        <v>562</v>
      </c>
      <c r="B12" s="7" t="n">
        <v>-492775</v>
      </c>
    </row>
    <row r="13" spans="1:3">
      <c r="A13" s="4" t="s">
        <v>566</v>
      </c>
    </row>
    <row r="14" spans="1:3">
      <c r="A14" s="3" t="s">
        <v>235</v>
      </c>
    </row>
    <row r="15" spans="1:3">
      <c r="A15" s="4" t="s">
        <v>482</v>
      </c>
      <c r="B15" s="4" t="s">
        <v>567</v>
      </c>
      <c r="C15" s="4" t="s">
        <v>59</v>
      </c>
    </row>
    <row r="16" spans="1:3">
      <c r="A16" s="4" t="s">
        <v>510</v>
      </c>
      <c r="B16" s="4" t="s">
        <v>485</v>
      </c>
    </row>
    <row r="17" spans="1:3">
      <c r="A17" s="4" t="s">
        <v>565</v>
      </c>
      <c r="B17" s="7" t="n">
        <v>40920</v>
      </c>
    </row>
    <row r="18" spans="1:3">
      <c r="A18" s="4" t="s">
        <v>451</v>
      </c>
      <c r="B18" s="5" t="n">
        <v>54205906</v>
      </c>
      <c r="C18" s="4" t="s">
        <v>65</v>
      </c>
    </row>
    <row r="19" spans="1:3">
      <c r="A19" s="4" t="s">
        <v>562</v>
      </c>
      <c r="B19" s="7" t="n">
        <v>-415609</v>
      </c>
    </row>
    <row r="20" spans="1:3">
      <c r="A20" s="4" t="s">
        <v>568</v>
      </c>
    </row>
    <row r="21" spans="1:3">
      <c r="A21" s="3" t="s">
        <v>235</v>
      </c>
    </row>
    <row r="22" spans="1:3">
      <c r="A22" s="4" t="s">
        <v>482</v>
      </c>
      <c r="B22" s="4" t="s">
        <v>569</v>
      </c>
      <c r="C22" s="4" t="s">
        <v>59</v>
      </c>
    </row>
    <row r="23" spans="1:3">
      <c r="A23" s="4" t="s">
        <v>510</v>
      </c>
      <c r="B23" s="4" t="s">
        <v>485</v>
      </c>
    </row>
    <row r="24" spans="1:3">
      <c r="A24" s="4" t="s">
        <v>565</v>
      </c>
      <c r="B24" s="7" t="n">
        <v>13000</v>
      </c>
    </row>
    <row r="25" spans="1:3">
      <c r="A25" s="4" t="s">
        <v>451</v>
      </c>
      <c r="B25" s="5" t="n">
        <v>17221230</v>
      </c>
      <c r="C25" s="4" t="s">
        <v>65</v>
      </c>
    </row>
    <row r="26" spans="1:3">
      <c r="A26" s="4" t="s">
        <v>562</v>
      </c>
      <c r="B26" s="7" t="n">
        <v>-124446</v>
      </c>
    </row>
    <row r="27" spans="1:3">
      <c r="A27" s="4" t="s">
        <v>570</v>
      </c>
    </row>
    <row r="28" spans="1:3">
      <c r="A28" s="3" t="s">
        <v>235</v>
      </c>
    </row>
    <row r="29" spans="1:3">
      <c r="A29" s="4" t="s">
        <v>482</v>
      </c>
      <c r="B29" s="4" t="s">
        <v>571</v>
      </c>
      <c r="C29" s="4" t="s">
        <v>59</v>
      </c>
    </row>
    <row r="30" spans="1:3">
      <c r="A30" s="4" t="s">
        <v>510</v>
      </c>
      <c r="B30" s="4" t="s">
        <v>485</v>
      </c>
    </row>
    <row r="31" spans="1:3">
      <c r="A31" s="4" t="s">
        <v>565</v>
      </c>
      <c r="B31" s="7" t="n">
        <v>35300</v>
      </c>
    </row>
    <row r="32" spans="1:3">
      <c r="A32" s="4" t="s">
        <v>451</v>
      </c>
      <c r="B32" s="5" t="n">
        <v>46759086</v>
      </c>
      <c r="C32" s="4" t="s">
        <v>65</v>
      </c>
    </row>
    <row r="33" spans="1:3">
      <c r="A33" s="4" t="s">
        <v>562</v>
      </c>
      <c r="B33" s="5" t="n">
        <v>-335587</v>
      </c>
    </row>
    <row r="34" spans="1:3">
      <c r="A34" s="4" t="s">
        <v>63</v>
      </c>
    </row>
    <row r="35" spans="1:3">
      <c r="A35" s="3" t="s">
        <v>235</v>
      </c>
    </row>
    <row r="36" spans="1:3">
      <c r="A36" s="4" t="s">
        <v>562</v>
      </c>
      <c r="B36" s="7" t="n">
        <v>-10109148</v>
      </c>
    </row>
    <row r="37" spans="1:3">
      <c r="A37" s="4" t="s">
        <v>572</v>
      </c>
    </row>
    <row r="38" spans="1:3">
      <c r="A38" s="3" t="s">
        <v>235</v>
      </c>
    </row>
    <row r="39" spans="1:3">
      <c r="A39" s="4" t="s">
        <v>482</v>
      </c>
      <c r="B39" s="4" t="s">
        <v>573</v>
      </c>
      <c r="C39" s="4" t="s">
        <v>318</v>
      </c>
    </row>
    <row r="40" spans="1:3">
      <c r="A40" s="4" t="s">
        <v>510</v>
      </c>
      <c r="B40" s="4" t="s">
        <v>485</v>
      </c>
    </row>
    <row r="41" spans="1:3">
      <c r="A41" s="4" t="s">
        <v>565</v>
      </c>
      <c r="B41" s="7" t="n">
        <v>3284000</v>
      </c>
    </row>
    <row r="42" spans="1:3">
      <c r="A42" s="4" t="s">
        <v>451</v>
      </c>
      <c r="B42" s="5" t="n">
        <v>53499972</v>
      </c>
      <c r="C42" s="4" t="s">
        <v>320</v>
      </c>
    </row>
    <row r="43" spans="1:3">
      <c r="A43" s="4" t="s">
        <v>562</v>
      </c>
      <c r="B43" s="7" t="n">
        <v>-1197274</v>
      </c>
    </row>
    <row r="44" spans="1:3">
      <c r="A44" s="4" t="s">
        <v>574</v>
      </c>
    </row>
    <row r="45" spans="1:3">
      <c r="A45" s="3" t="s">
        <v>235</v>
      </c>
    </row>
    <row r="46" spans="1:3">
      <c r="A46" s="4" t="s">
        <v>482</v>
      </c>
      <c r="B46" s="4" t="s">
        <v>575</v>
      </c>
      <c r="C46" s="4" t="s">
        <v>318</v>
      </c>
    </row>
    <row r="47" spans="1:3">
      <c r="A47" s="4" t="s">
        <v>510</v>
      </c>
      <c r="B47" s="4" t="s">
        <v>485</v>
      </c>
    </row>
    <row r="48" spans="1:3">
      <c r="A48" s="4" t="s">
        <v>565</v>
      </c>
      <c r="B48" s="7" t="n">
        <v>7643800</v>
      </c>
    </row>
    <row r="49" spans="1:3">
      <c r="A49" s="4" t="s">
        <v>451</v>
      </c>
      <c r="B49" s="5" t="n">
        <v>124520560</v>
      </c>
      <c r="C49" s="4" t="s">
        <v>320</v>
      </c>
    </row>
    <row r="50" spans="1:3">
      <c r="A50" s="4" t="s">
        <v>562</v>
      </c>
      <c r="B50" s="7" t="n">
        <v>-2770026</v>
      </c>
    </row>
    <row r="51" spans="1:3">
      <c r="A51" s="4" t="s">
        <v>576</v>
      </c>
    </row>
    <row r="52" spans="1:3">
      <c r="A52" s="3" t="s">
        <v>235</v>
      </c>
    </row>
    <row r="53" spans="1:3">
      <c r="A53" s="4" t="s">
        <v>482</v>
      </c>
      <c r="B53" s="4" t="s">
        <v>567</v>
      </c>
      <c r="C53" s="4" t="s">
        <v>318</v>
      </c>
    </row>
    <row r="54" spans="1:3">
      <c r="A54" s="4" t="s">
        <v>510</v>
      </c>
      <c r="B54" s="4" t="s">
        <v>485</v>
      </c>
    </row>
    <row r="55" spans="1:3">
      <c r="A55" s="4" t="s">
        <v>565</v>
      </c>
      <c r="B55" s="7" t="n">
        <v>8770000</v>
      </c>
    </row>
    <row r="56" spans="1:3">
      <c r="A56" s="4" t="s">
        <v>451</v>
      </c>
      <c r="B56" s="5" t="n">
        <v>142873824</v>
      </c>
      <c r="C56" s="4" t="s">
        <v>320</v>
      </c>
    </row>
    <row r="57" spans="1:3">
      <c r="A57" s="4" t="s">
        <v>562</v>
      </c>
      <c r="B57" s="7" t="n">
        <v>-3377838</v>
      </c>
    </row>
    <row r="58" spans="1:3">
      <c r="A58" s="4" t="s">
        <v>577</v>
      </c>
    </row>
    <row r="59" spans="1:3">
      <c r="A59" s="3" t="s">
        <v>235</v>
      </c>
    </row>
    <row r="60" spans="1:3">
      <c r="A60" s="4" t="s">
        <v>482</v>
      </c>
      <c r="B60" s="4" t="s">
        <v>578</v>
      </c>
      <c r="C60" s="4" t="s">
        <v>318</v>
      </c>
    </row>
    <row r="61" spans="1:3">
      <c r="A61" s="4" t="s">
        <v>510</v>
      </c>
      <c r="B61" s="4" t="s">
        <v>485</v>
      </c>
    </row>
    <row r="62" spans="1:3">
      <c r="A62" s="4" t="s">
        <v>565</v>
      </c>
      <c r="B62" s="7" t="n">
        <v>7530000</v>
      </c>
    </row>
    <row r="63" spans="1:3">
      <c r="A63" s="4" t="s">
        <v>451</v>
      </c>
      <c r="B63" s="5" t="n">
        <v>122665206</v>
      </c>
      <c r="C63" s="4" t="s">
        <v>320</v>
      </c>
    </row>
    <row r="64" spans="1:3">
      <c r="A64" s="4" t="s">
        <v>562</v>
      </c>
      <c r="B64" s="5" t="n">
        <v>-2764010</v>
      </c>
    </row>
    <row r="65" spans="1:3">
      <c r="A65" s="4" t="s">
        <v>73</v>
      </c>
    </row>
    <row r="66" spans="1:3">
      <c r="A66" s="3" t="s">
        <v>235</v>
      </c>
    </row>
    <row r="67" spans="1:3">
      <c r="A67" s="4" t="s">
        <v>562</v>
      </c>
      <c r="B67" s="7" t="n">
        <v>411780</v>
      </c>
    </row>
    <row r="68" spans="1:3">
      <c r="A68" s="4" t="s">
        <v>579</v>
      </c>
    </row>
    <row r="69" spans="1:3">
      <c r="A69" s="3" t="s">
        <v>235</v>
      </c>
    </row>
    <row r="70" spans="1:3">
      <c r="A70" s="4" t="s">
        <v>482</v>
      </c>
      <c r="B70" s="4" t="s">
        <v>580</v>
      </c>
      <c r="C70" s="4" t="s">
        <v>581</v>
      </c>
    </row>
    <row r="71" spans="1:3">
      <c r="A71" s="4" t="s">
        <v>510</v>
      </c>
      <c r="B71" s="4" t="s">
        <v>485</v>
      </c>
    </row>
    <row r="72" spans="1:3">
      <c r="A72" s="4" t="s">
        <v>565</v>
      </c>
      <c r="B72" s="7" t="n">
        <v>-16100</v>
      </c>
    </row>
    <row r="73" spans="1:3">
      <c r="A73" s="4" t="s">
        <v>451</v>
      </c>
      <c r="B73" s="5" t="n">
        <v>-21328314</v>
      </c>
      <c r="C73" s="4" t="s">
        <v>582</v>
      </c>
    </row>
    <row r="74" spans="1:3">
      <c r="A74" s="4" t="s">
        <v>562</v>
      </c>
      <c r="B74" s="7" t="n">
        <v>136085</v>
      </c>
    </row>
    <row r="75" spans="1:3">
      <c r="A75" s="4" t="s">
        <v>583</v>
      </c>
    </row>
    <row r="76" spans="1:3">
      <c r="A76" s="3" t="s">
        <v>235</v>
      </c>
    </row>
    <row r="77" spans="1:3">
      <c r="A77" s="4" t="s">
        <v>482</v>
      </c>
      <c r="B77" s="4" t="s">
        <v>584</v>
      </c>
      <c r="C77" s="4" t="s">
        <v>581</v>
      </c>
    </row>
    <row r="78" spans="1:3">
      <c r="A78" s="4" t="s">
        <v>510</v>
      </c>
      <c r="B78" s="4" t="s">
        <v>485</v>
      </c>
    </row>
    <row r="79" spans="1:3">
      <c r="A79" s="4" t="s">
        <v>565</v>
      </c>
      <c r="B79" s="7" t="n">
        <v>-13198</v>
      </c>
    </row>
    <row r="80" spans="1:3">
      <c r="A80" s="4" t="s">
        <v>451</v>
      </c>
      <c r="B80" s="5" t="n">
        <v>-17483127</v>
      </c>
      <c r="C80" s="4" t="s">
        <v>582</v>
      </c>
    </row>
    <row r="81" spans="1:3">
      <c r="A81" s="4" t="s">
        <v>562</v>
      </c>
      <c r="B81" s="7" t="n">
        <v>107211</v>
      </c>
    </row>
    <row r="82" spans="1:3">
      <c r="A82" s="4" t="s">
        <v>585</v>
      </c>
    </row>
    <row r="83" spans="1:3">
      <c r="A83" s="3" t="s">
        <v>235</v>
      </c>
    </row>
    <row r="84" spans="1:3">
      <c r="A84" s="4" t="s">
        <v>482</v>
      </c>
      <c r="B84" s="4" t="s">
        <v>586</v>
      </c>
      <c r="C84" s="4" t="s">
        <v>581</v>
      </c>
    </row>
    <row r="85" spans="1:3">
      <c r="A85" s="4" t="s">
        <v>510</v>
      </c>
      <c r="B85" s="4" t="s">
        <v>485</v>
      </c>
    </row>
    <row r="86" spans="1:3">
      <c r="A86" s="4" t="s">
        <v>565</v>
      </c>
      <c r="B86" s="7" t="n">
        <v>-4800</v>
      </c>
    </row>
    <row r="87" spans="1:3">
      <c r="A87" s="4" t="s">
        <v>451</v>
      </c>
      <c r="B87" s="5" t="n">
        <v>-6358608</v>
      </c>
      <c r="C87" s="4" t="s">
        <v>582</v>
      </c>
    </row>
    <row r="88" spans="1:3">
      <c r="A88" s="4" t="s">
        <v>562</v>
      </c>
      <c r="B88" s="7" t="n">
        <v>42275</v>
      </c>
    </row>
    <row r="89" spans="1:3">
      <c r="A89" s="4" t="s">
        <v>587</v>
      </c>
    </row>
    <row r="90" spans="1:3">
      <c r="A90" s="3" t="s">
        <v>235</v>
      </c>
    </row>
    <row r="91" spans="1:3">
      <c r="A91" s="4" t="s">
        <v>482</v>
      </c>
      <c r="B91" s="4" t="s">
        <v>588</v>
      </c>
      <c r="C91" s="4" t="s">
        <v>581</v>
      </c>
    </row>
    <row r="92" spans="1:3">
      <c r="A92" s="4" t="s">
        <v>510</v>
      </c>
      <c r="B92" s="4" t="s">
        <v>485</v>
      </c>
    </row>
    <row r="93" spans="1:3">
      <c r="A93" s="4" t="s">
        <v>565</v>
      </c>
      <c r="B93" s="7" t="n">
        <v>-11050</v>
      </c>
    </row>
    <row r="94" spans="1:3">
      <c r="A94" s="4" t="s">
        <v>451</v>
      </c>
      <c r="B94" s="5" t="n">
        <v>-14637051</v>
      </c>
      <c r="C94" s="4" t="s">
        <v>582</v>
      </c>
    </row>
    <row r="95" spans="1:3">
      <c r="A95" s="4" t="s">
        <v>562</v>
      </c>
      <c r="B95" s="5" t="n">
        <v>126209</v>
      </c>
    </row>
    <row r="96" spans="1:3">
      <c r="A96" s="4" t="s">
        <v>74</v>
      </c>
    </row>
    <row r="97" spans="1:3">
      <c r="A97" s="3" t="s">
        <v>235</v>
      </c>
    </row>
    <row r="98" spans="1:3">
      <c r="A98" s="4" t="s">
        <v>562</v>
      </c>
      <c r="B98" s="7" t="n">
        <v>981543</v>
      </c>
    </row>
    <row r="99" spans="1:3">
      <c r="A99" s="4" t="s">
        <v>589</v>
      </c>
    </row>
    <row r="100" spans="1:3">
      <c r="A100" s="3" t="s">
        <v>235</v>
      </c>
    </row>
    <row r="101" spans="1:3">
      <c r="A101" s="4" t="s">
        <v>482</v>
      </c>
      <c r="B101" s="4" t="s">
        <v>590</v>
      </c>
      <c r="C101" s="4" t="s">
        <v>591</v>
      </c>
    </row>
    <row r="102" spans="1:3">
      <c r="A102" s="4" t="s">
        <v>510</v>
      </c>
      <c r="B102" s="4" t="s">
        <v>485</v>
      </c>
    </row>
    <row r="103" spans="1:3">
      <c r="A103" s="4" t="s">
        <v>565</v>
      </c>
      <c r="B103" s="7" t="n">
        <v>-156000</v>
      </c>
    </row>
    <row r="104" spans="1:3">
      <c r="A104" s="4" t="s">
        <v>451</v>
      </c>
      <c r="B104" s="5" t="n">
        <v>-2541412</v>
      </c>
      <c r="C104" s="4" t="s">
        <v>65</v>
      </c>
    </row>
    <row r="105" spans="1:3">
      <c r="A105" s="4" t="s">
        <v>562</v>
      </c>
      <c r="B105" s="7" t="n">
        <v>55384</v>
      </c>
    </row>
    <row r="106" spans="1:3">
      <c r="A106" s="4" t="s">
        <v>592</v>
      </c>
    </row>
    <row r="107" spans="1:3">
      <c r="A107" s="3" t="s">
        <v>235</v>
      </c>
    </row>
    <row r="108" spans="1:3">
      <c r="A108" s="4" t="s">
        <v>482</v>
      </c>
      <c r="B108" s="4" t="s">
        <v>593</v>
      </c>
      <c r="C108" s="4" t="s">
        <v>591</v>
      </c>
    </row>
    <row r="109" spans="1:3">
      <c r="A109" s="4" t="s">
        <v>510</v>
      </c>
      <c r="B109" s="4" t="s">
        <v>485</v>
      </c>
    </row>
    <row r="110" spans="1:3">
      <c r="A110" s="4" t="s">
        <v>565</v>
      </c>
      <c r="B110" s="7" t="n">
        <v>-622500</v>
      </c>
    </row>
    <row r="111" spans="1:3">
      <c r="A111" s="4" t="s">
        <v>451</v>
      </c>
      <c r="B111" s="5" t="n">
        <v>-10140774</v>
      </c>
      <c r="C111" s="4" t="s">
        <v>65</v>
      </c>
    </row>
    <row r="112" spans="1:3">
      <c r="A112" s="4" t="s">
        <v>562</v>
      </c>
      <c r="B112" s="7" t="n">
        <v>275540</v>
      </c>
    </row>
    <row r="113" spans="1:3">
      <c r="A113" s="4" t="s">
        <v>594</v>
      </c>
    </row>
    <row r="114" spans="1:3">
      <c r="A114" s="3" t="s">
        <v>235</v>
      </c>
    </row>
    <row r="115" spans="1:3">
      <c r="A115" s="4" t="s">
        <v>482</v>
      </c>
      <c r="B115" s="4" t="s">
        <v>595</v>
      </c>
      <c r="C115" s="4" t="s">
        <v>591</v>
      </c>
    </row>
    <row r="116" spans="1:3">
      <c r="A116" s="4" t="s">
        <v>510</v>
      </c>
      <c r="B116" s="4" t="s">
        <v>485</v>
      </c>
    </row>
    <row r="117" spans="1:3">
      <c r="A117" s="4" t="s">
        <v>565</v>
      </c>
      <c r="B117" s="7" t="n">
        <v>-1067000</v>
      </c>
    </row>
    <row r="118" spans="1:3">
      <c r="A118" s="4" t="s">
        <v>451</v>
      </c>
      <c r="B118" s="5" t="n">
        <v>-17382710</v>
      </c>
      <c r="C118" s="4" t="s">
        <v>65</v>
      </c>
    </row>
    <row r="119" spans="1:3">
      <c r="A119" s="4" t="s">
        <v>562</v>
      </c>
      <c r="B119" s="7" t="n">
        <v>349648</v>
      </c>
    </row>
    <row r="120" spans="1:3">
      <c r="A120" s="4" t="s">
        <v>596</v>
      </c>
    </row>
    <row r="121" spans="1:3">
      <c r="A121" s="3" t="s">
        <v>235</v>
      </c>
    </row>
    <row r="122" spans="1:3">
      <c r="A122" s="4" t="s">
        <v>482</v>
      </c>
      <c r="B122" s="4" t="s">
        <v>597</v>
      </c>
      <c r="C122" s="4" t="s">
        <v>591</v>
      </c>
    </row>
    <row r="123" spans="1:3">
      <c r="A123" s="4" t="s">
        <v>510</v>
      </c>
      <c r="B123" s="4" t="s">
        <v>485</v>
      </c>
    </row>
    <row r="124" spans="1:3">
      <c r="A124" s="4" t="s">
        <v>565</v>
      </c>
      <c r="B124" s="7" t="n">
        <v>-715000</v>
      </c>
    </row>
    <row r="125" spans="1:3">
      <c r="A125" s="4" t="s">
        <v>451</v>
      </c>
      <c r="B125" s="5" t="n">
        <v>-11647493</v>
      </c>
      <c r="C125" s="4" t="s">
        <v>65</v>
      </c>
    </row>
    <row r="126" spans="1:3">
      <c r="A126" s="4" t="s">
        <v>562</v>
      </c>
      <c r="B126" s="7" t="n">
        <v>300971</v>
      </c>
    </row>
    <row r="127" spans="1:3"/>
    <row r="128" spans="1:3">
      <c r="A128" s="4" t="s">
        <v>55</v>
      </c>
      <c r="B128" s="4" t="s">
        <v>80</v>
      </c>
    </row>
    <row r="129" spans="1:3">
      <c r="A129" s="4" t="s">
        <v>59</v>
      </c>
      <c r="B129" s="4" t="s">
        <v>598</v>
      </c>
    </row>
    <row r="130" spans="1:3">
      <c r="A130" s="4" t="s">
        <v>65</v>
      </c>
      <c r="B130" s="4" t="s">
        <v>599</v>
      </c>
    </row>
    <row r="131" spans="1:3">
      <c r="A131" s="4" t="s">
        <v>318</v>
      </c>
      <c r="B131" s="4" t="s">
        <v>600</v>
      </c>
    </row>
    <row r="132" spans="1:3">
      <c r="A132" s="4" t="s">
        <v>320</v>
      </c>
      <c r="B132" s="4" t="s">
        <v>601</v>
      </c>
    </row>
    <row r="133" spans="1:3">
      <c r="A133" s="4" t="s">
        <v>581</v>
      </c>
      <c r="B133" s="4" t="s">
        <v>501</v>
      </c>
    </row>
    <row r="134" spans="1:3">
      <c r="A134" s="4" t="s">
        <v>582</v>
      </c>
      <c r="B134" s="4" t="s">
        <v>502</v>
      </c>
    </row>
    <row r="135" spans="1:3">
      <c r="A135" s="4" t="s">
        <v>591</v>
      </c>
      <c r="B135" s="4" t="s">
        <v>602</v>
      </c>
    </row>
  </sheetData>
  <mergeCells count="11">
    <mergeCell ref="A1:A2"/>
    <mergeCell ref="B1:C1"/>
    <mergeCell ref="A127:C127"/>
    <mergeCell ref="B128:C128"/>
    <mergeCell ref="B129:C129"/>
    <mergeCell ref="B130:C130"/>
    <mergeCell ref="B131:C131"/>
    <mergeCell ref="B132:C132"/>
    <mergeCell ref="B133:C133"/>
    <mergeCell ref="B134:C134"/>
    <mergeCell ref="B135:C135"/>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65"/>
    <col customWidth="1" max="2" min="2" width="15"/>
    <col customWidth="1" max="3" min="3" width="15"/>
  </cols>
  <sheetData>
    <row r="1" spans="1:3">
      <c r="A1" s="1" t="s">
        <v>81</v>
      </c>
      <c r="B1" s="2" t="s">
        <v>22</v>
      </c>
      <c r="C1" s="2" t="s">
        <v>23</v>
      </c>
    </row>
    <row r="2" spans="1:3">
      <c r="A2" s="4" t="s">
        <v>82</v>
      </c>
      <c r="B2" s="7" t="n">
        <v>1714584249</v>
      </c>
      <c r="C2" s="7" t="n">
        <v>2445970899</v>
      </c>
    </row>
    <row r="3" spans="1:3">
      <c r="A3" s="4" t="s">
        <v>52</v>
      </c>
    </row>
    <row r="4" spans="1:3">
      <c r="A4" s="4" t="s">
        <v>82</v>
      </c>
      <c r="B4" s="5" t="n">
        <v>5990049</v>
      </c>
      <c r="C4" s="5" t="n">
        <v>6996595</v>
      </c>
    </row>
    <row r="5" spans="1:3">
      <c r="A5" s="4" t="s">
        <v>56</v>
      </c>
    </row>
    <row r="6" spans="1:3">
      <c r="A6" s="4" t="s">
        <v>82</v>
      </c>
      <c r="B6" s="5" t="n">
        <v>237731973</v>
      </c>
      <c r="C6" s="5" t="n">
        <v>494962509</v>
      </c>
    </row>
    <row r="7" spans="1:3">
      <c r="A7" s="4" t="s">
        <v>57</v>
      </c>
    </row>
    <row r="8" spans="1:3">
      <c r="A8" s="4" t="s">
        <v>82</v>
      </c>
      <c r="B8" s="5" t="n">
        <v>389399948</v>
      </c>
      <c r="C8" s="5" t="n">
        <v>459543053</v>
      </c>
    </row>
    <row r="9" spans="1:3">
      <c r="A9" s="4" t="s">
        <v>58</v>
      </c>
    </row>
    <row r="10" spans="1:3">
      <c r="A10" s="4" t="s">
        <v>82</v>
      </c>
      <c r="B10" s="5" t="n">
        <v>32965473</v>
      </c>
      <c r="C10" s="5" t="n">
        <v>50963586</v>
      </c>
    </row>
    <row r="11" spans="1:3">
      <c r="A11" s="4" t="s">
        <v>61</v>
      </c>
    </row>
    <row r="12" spans="1:3">
      <c r="A12" s="4" t="s">
        <v>82</v>
      </c>
      <c r="B12" s="5" t="n">
        <v>7993930</v>
      </c>
      <c r="C12" s="5" t="n">
        <v>6996595</v>
      </c>
    </row>
    <row r="13" spans="1:3">
      <c r="A13" s="4" t="s">
        <v>62</v>
      </c>
    </row>
    <row r="14" spans="1:3">
      <c r="A14" s="4" t="s">
        <v>82</v>
      </c>
      <c r="B14" s="5" t="n">
        <v>94801873</v>
      </c>
      <c r="C14" s="5" t="n">
        <v>88890367</v>
      </c>
    </row>
    <row r="15" spans="1:3">
      <c r="A15" s="4" t="s">
        <v>63</v>
      </c>
    </row>
    <row r="16" spans="1:3">
      <c r="A16" s="4" t="s">
        <v>82</v>
      </c>
      <c r="B16" s="5" t="n">
        <v>227612933</v>
      </c>
      <c r="C16" s="5" t="n">
        <v>235605469</v>
      </c>
    </row>
    <row r="17" spans="1:3">
      <c r="A17" s="4" t="s">
        <v>64</v>
      </c>
    </row>
    <row r="18" spans="1:3">
      <c r="A18" s="4" t="s">
        <v>82</v>
      </c>
      <c r="B18" s="5" t="n">
        <v>125846434</v>
      </c>
      <c r="C18" s="5" t="n">
        <v>287546397</v>
      </c>
    </row>
    <row r="19" spans="1:3">
      <c r="A19" s="4" t="s">
        <v>66</v>
      </c>
    </row>
    <row r="20" spans="1:3">
      <c r="A20" s="4" t="s">
        <v>82</v>
      </c>
      <c r="B20" s="5" t="n">
        <v>998715</v>
      </c>
      <c r="C20" s="5" t="n">
        <v>1998216</v>
      </c>
    </row>
    <row r="21" spans="1:3">
      <c r="A21" s="4" t="s">
        <v>69</v>
      </c>
    </row>
    <row r="22" spans="1:3">
      <c r="A22" s="4" t="s">
        <v>82</v>
      </c>
      <c r="B22" s="5" t="n">
        <v>4991033</v>
      </c>
      <c r="C22" s="5" t="n">
        <v>11984898</v>
      </c>
    </row>
    <row r="23" spans="1:3">
      <c r="A23" s="4" t="s">
        <v>70</v>
      </c>
    </row>
    <row r="24" spans="1:3">
      <c r="A24" s="4" t="s">
        <v>82</v>
      </c>
      <c r="B24" s="5" t="n">
        <v>214658663</v>
      </c>
      <c r="C24" s="5" t="n">
        <v>253669155</v>
      </c>
    </row>
    <row r="25" spans="1:3">
      <c r="A25" s="4" t="s">
        <v>71</v>
      </c>
    </row>
    <row r="26" spans="1:3">
      <c r="A26" s="4" t="s">
        <v>82</v>
      </c>
      <c r="B26" s="5" t="n">
        <v>2999900</v>
      </c>
      <c r="C26" s="5" t="n">
        <v>3999667</v>
      </c>
    </row>
    <row r="27" spans="1:3">
      <c r="A27" s="4" t="s">
        <v>72</v>
      </c>
    </row>
    <row r="28" spans="1:3">
      <c r="A28" s="4" t="s">
        <v>82</v>
      </c>
      <c r="B28" s="5" t="n">
        <v>179761730</v>
      </c>
      <c r="C28" s="5" t="n">
        <v>204788208</v>
      </c>
    </row>
    <row r="29" spans="1:3">
      <c r="A29" s="4" t="s">
        <v>73</v>
      </c>
    </row>
    <row r="30" spans="1:3">
      <c r="A30" s="4" t="s">
        <v>82</v>
      </c>
      <c r="B30" s="5" t="n">
        <v>27977178</v>
      </c>
      <c r="C30" s="5" t="n">
        <v>31979626</v>
      </c>
    </row>
    <row r="31" spans="1:3">
      <c r="A31" s="4" t="s">
        <v>74</v>
      </c>
    </row>
    <row r="32" spans="1:3">
      <c r="A32" s="4" t="s">
        <v>82</v>
      </c>
      <c r="B32" s="5" t="n">
        <v>17974764</v>
      </c>
      <c r="C32" s="5" t="n">
        <v>18352808</v>
      </c>
    </row>
    <row r="33" spans="1:3">
      <c r="A33" s="4" t="s">
        <v>75</v>
      </c>
    </row>
    <row r="34" spans="1:3">
      <c r="A34" s="4" t="s">
        <v>82</v>
      </c>
      <c r="B34" s="5" t="n">
        <v>84900364</v>
      </c>
      <c r="C34" s="5" t="n">
        <v>131844652</v>
      </c>
    </row>
    <row r="35" spans="1:3">
      <c r="A35" s="4" t="s">
        <v>76</v>
      </c>
    </row>
    <row r="36" spans="1:3">
      <c r="A36" s="4" t="s">
        <v>82</v>
      </c>
      <c r="B36" s="5" t="n">
        <v>9990278</v>
      </c>
      <c r="C36" s="5" t="n">
        <v>20993328</v>
      </c>
    </row>
    <row r="37" spans="1:3">
      <c r="A37" s="4" t="s">
        <v>77</v>
      </c>
    </row>
    <row r="38" spans="1:3">
      <c r="A38" s="4" t="s">
        <v>82</v>
      </c>
      <c r="B38" s="7" t="n">
        <v>47989011</v>
      </c>
      <c r="C38" s="7" t="n">
        <v>13485577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50"/>
    <col customWidth="1" max="2" min="2" width="32"/>
  </cols>
  <sheetData>
    <row r="1" spans="1:2">
      <c r="A1" s="1" t="s">
        <v>603</v>
      </c>
      <c r="B1" s="2" t="s">
        <v>1</v>
      </c>
    </row>
    <row r="2" spans="1:2">
      <c r="B2" s="2" t="s">
        <v>604</v>
      </c>
    </row>
    <row r="3" spans="1:2">
      <c r="A3" s="3" t="s">
        <v>605</v>
      </c>
    </row>
    <row r="4" spans="1:2">
      <c r="A4" s="4" t="s">
        <v>606</v>
      </c>
      <c r="B4" s="5" t="n">
        <v>20</v>
      </c>
    </row>
    <row r="5" spans="1:2">
      <c r="A5" s="4" t="s">
        <v>607</v>
      </c>
      <c r="B5" s="5" t="n">
        <v>14</v>
      </c>
    </row>
    <row r="6" spans="1:2">
      <c r="A6" s="4" t="s">
        <v>608</v>
      </c>
      <c r="B6" s="7" t="n">
        <v>350</v>
      </c>
    </row>
    <row r="7" spans="1:2">
      <c r="A7" s="4" t="s">
        <v>609</v>
      </c>
      <c r="B7" s="4" t="s">
        <v>610</v>
      </c>
    </row>
    <row r="8" spans="1:2">
      <c r="A8" s="4" t="s">
        <v>70</v>
      </c>
    </row>
    <row r="9" spans="1:2">
      <c r="A9" s="3" t="s">
        <v>605</v>
      </c>
    </row>
    <row r="10" spans="1:2">
      <c r="A10" s="4" t="s">
        <v>608</v>
      </c>
      <c r="B10" s="7" t="n">
        <v>350</v>
      </c>
    </row>
    <row r="11" spans="1:2">
      <c r="A11" s="4" t="s">
        <v>73</v>
      </c>
    </row>
    <row r="12" spans="1:2">
      <c r="A12" s="3" t="s">
        <v>605</v>
      </c>
    </row>
    <row r="13" spans="1:2">
      <c r="A13" s="4" t="s">
        <v>608</v>
      </c>
      <c r="B13" s="5" t="n">
        <v>350</v>
      </c>
    </row>
    <row r="14" spans="1:2">
      <c r="A14" s="4" t="s">
        <v>74</v>
      </c>
    </row>
    <row r="15" spans="1:2">
      <c r="A15" s="3" t="s">
        <v>605</v>
      </c>
    </row>
    <row r="16" spans="1:2">
      <c r="A16" s="4" t="s">
        <v>608</v>
      </c>
      <c r="B16" s="5" t="n">
        <v>350</v>
      </c>
    </row>
    <row r="17" spans="1:2">
      <c r="A17" s="4" t="s">
        <v>72</v>
      </c>
    </row>
    <row r="18" spans="1:2">
      <c r="A18" s="3" t="s">
        <v>605</v>
      </c>
    </row>
    <row r="19" spans="1:2">
      <c r="A19" s="4" t="s">
        <v>608</v>
      </c>
      <c r="B19" s="5" t="n">
        <v>350</v>
      </c>
    </row>
    <row r="20" spans="1:2">
      <c r="A20" s="4" t="s">
        <v>75</v>
      </c>
    </row>
    <row r="21" spans="1:2">
      <c r="A21" s="3" t="s">
        <v>605</v>
      </c>
    </row>
    <row r="22" spans="1:2">
      <c r="A22" s="4" t="s">
        <v>608</v>
      </c>
      <c r="B22" s="5" t="n">
        <v>350</v>
      </c>
    </row>
    <row r="23" spans="1:2">
      <c r="A23" s="4" t="s">
        <v>57</v>
      </c>
    </row>
    <row r="24" spans="1:2">
      <c r="A24" s="3" t="s">
        <v>605</v>
      </c>
    </row>
    <row r="25" spans="1:2">
      <c r="A25" s="4" t="s">
        <v>608</v>
      </c>
      <c r="B25" s="5" t="n">
        <v>350</v>
      </c>
    </row>
    <row r="26" spans="1:2">
      <c r="A26" s="4" t="s">
        <v>62</v>
      </c>
    </row>
    <row r="27" spans="1:2">
      <c r="A27" s="3" t="s">
        <v>605</v>
      </c>
    </row>
    <row r="28" spans="1:2">
      <c r="A28" s="4" t="s">
        <v>608</v>
      </c>
      <c r="B28" s="5" t="n">
        <v>350</v>
      </c>
    </row>
    <row r="29" spans="1:2">
      <c r="A29" s="4" t="s">
        <v>63</v>
      </c>
    </row>
    <row r="30" spans="1:2">
      <c r="A30" s="3" t="s">
        <v>605</v>
      </c>
    </row>
    <row r="31" spans="1:2">
      <c r="A31" s="4" t="s">
        <v>608</v>
      </c>
      <c r="B31" s="5" t="n">
        <v>350</v>
      </c>
    </row>
    <row r="32" spans="1:2">
      <c r="A32" s="4" t="s">
        <v>61</v>
      </c>
    </row>
    <row r="33" spans="1:2">
      <c r="A33" s="3" t="s">
        <v>605</v>
      </c>
    </row>
    <row r="34" spans="1:2">
      <c r="A34" s="4" t="s">
        <v>608</v>
      </c>
      <c r="B34" s="5" t="n">
        <v>350</v>
      </c>
    </row>
    <row r="35" spans="1:2">
      <c r="A35" s="4" t="s">
        <v>66</v>
      </c>
    </row>
    <row r="36" spans="1:2">
      <c r="A36" s="3" t="s">
        <v>605</v>
      </c>
    </row>
    <row r="37" spans="1:2">
      <c r="A37" s="4" t="s">
        <v>608</v>
      </c>
      <c r="B37" s="7" t="n">
        <v>35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outlineLevelCol="0"/>
  <cols>
    <col customWidth="1" max="1" min="1" width="80"/>
    <col customWidth="1" max="2" min="2" width="29"/>
  </cols>
  <sheetData>
    <row r="1" spans="1:2">
      <c r="A1" s="1" t="s">
        <v>611</v>
      </c>
      <c r="B1" s="2" t="s">
        <v>1</v>
      </c>
    </row>
    <row r="2" spans="1:2">
      <c r="B2" s="2" t="s">
        <v>22</v>
      </c>
    </row>
    <row r="3" spans="1:2">
      <c r="A3" s="4" t="s">
        <v>612</v>
      </c>
    </row>
    <row r="4" spans="1:2">
      <c r="A4" s="3" t="s">
        <v>605</v>
      </c>
    </row>
    <row r="5" spans="1:2">
      <c r="A5" s="4" t="s">
        <v>613</v>
      </c>
      <c r="B5" s="4" t="s">
        <v>614</v>
      </c>
    </row>
    <row r="6" spans="1:2">
      <c r="A6" s="4" t="s">
        <v>615</v>
      </c>
      <c r="B6" s="4" t="s">
        <v>616</v>
      </c>
    </row>
    <row r="7" spans="1:2">
      <c r="A7" s="4" t="s">
        <v>617</v>
      </c>
      <c r="B7" s="4" t="s">
        <v>618</v>
      </c>
    </row>
    <row r="8" spans="1:2">
      <c r="A8" s="4" t="s">
        <v>619</v>
      </c>
    </row>
    <row r="9" spans="1:2">
      <c r="A9" s="3" t="s">
        <v>605</v>
      </c>
    </row>
    <row r="10" spans="1:2">
      <c r="A10" s="4" t="s">
        <v>613</v>
      </c>
      <c r="B10" s="4" t="s">
        <v>614</v>
      </c>
    </row>
    <row r="11" spans="1:2">
      <c r="A11" s="4" t="s">
        <v>615</v>
      </c>
      <c r="B11" s="4" t="s">
        <v>616</v>
      </c>
    </row>
    <row r="12" spans="1:2">
      <c r="A12" s="4" t="s">
        <v>617</v>
      </c>
      <c r="B12" s="4" t="s">
        <v>620</v>
      </c>
    </row>
    <row r="13" spans="1:2">
      <c r="A13" s="4" t="s">
        <v>621</v>
      </c>
    </row>
    <row r="14" spans="1:2">
      <c r="A14" s="3" t="s">
        <v>605</v>
      </c>
    </row>
    <row r="15" spans="1:2">
      <c r="A15" s="4" t="s">
        <v>613</v>
      </c>
      <c r="B15" s="4" t="s">
        <v>614</v>
      </c>
    </row>
    <row r="16" spans="1:2">
      <c r="A16" s="4" t="s">
        <v>615</v>
      </c>
      <c r="B16" s="4" t="s">
        <v>616</v>
      </c>
    </row>
    <row r="17" spans="1:2">
      <c r="A17" s="4" t="s">
        <v>617</v>
      </c>
      <c r="B17" s="4" t="s">
        <v>622</v>
      </c>
    </row>
    <row r="18" spans="1:2">
      <c r="A18" s="4" t="s">
        <v>623</v>
      </c>
    </row>
    <row r="19" spans="1:2">
      <c r="A19" s="3" t="s">
        <v>605</v>
      </c>
    </row>
    <row r="20" spans="1:2">
      <c r="A20" s="4" t="s">
        <v>613</v>
      </c>
      <c r="B20" s="4" t="s">
        <v>624</v>
      </c>
    </row>
    <row r="21" spans="1:2">
      <c r="A21" s="4" t="s">
        <v>615</v>
      </c>
      <c r="B21" s="4" t="s">
        <v>625</v>
      </c>
    </row>
    <row r="22" spans="1:2">
      <c r="A22" s="4" t="s">
        <v>617</v>
      </c>
      <c r="B22" s="4" t="s">
        <v>626</v>
      </c>
    </row>
    <row r="23" spans="1:2">
      <c r="A23" s="4" t="s">
        <v>627</v>
      </c>
    </row>
    <row r="24" spans="1:2">
      <c r="A24" s="3" t="s">
        <v>605</v>
      </c>
    </row>
    <row r="25" spans="1:2">
      <c r="A25" s="4" t="s">
        <v>613</v>
      </c>
      <c r="B25" s="4" t="s">
        <v>628</v>
      </c>
    </row>
    <row r="26" spans="1:2">
      <c r="A26" s="4" t="s">
        <v>615</v>
      </c>
      <c r="B26" s="4" t="s">
        <v>625</v>
      </c>
    </row>
    <row r="27" spans="1:2">
      <c r="A27" s="4" t="s">
        <v>617</v>
      </c>
      <c r="B27" s="4" t="s">
        <v>618</v>
      </c>
    </row>
    <row r="28" spans="1:2">
      <c r="A28" s="4" t="s">
        <v>629</v>
      </c>
    </row>
    <row r="29" spans="1:2">
      <c r="A29" s="3" t="s">
        <v>605</v>
      </c>
    </row>
    <row r="30" spans="1:2">
      <c r="A30" s="4" t="s">
        <v>613</v>
      </c>
      <c r="B30" s="4" t="s">
        <v>624</v>
      </c>
    </row>
    <row r="31" spans="1:2">
      <c r="A31" s="4" t="s">
        <v>615</v>
      </c>
      <c r="B31" s="4" t="s">
        <v>625</v>
      </c>
    </row>
    <row r="32" spans="1:2">
      <c r="A32" s="4" t="s">
        <v>617</v>
      </c>
      <c r="B32" s="4" t="s">
        <v>626</v>
      </c>
    </row>
    <row r="33" spans="1:2">
      <c r="A33" s="4" t="s">
        <v>630</v>
      </c>
    </row>
    <row r="34" spans="1:2">
      <c r="A34" s="3" t="s">
        <v>605</v>
      </c>
    </row>
    <row r="35" spans="1:2">
      <c r="A35" s="4" t="s">
        <v>613</v>
      </c>
      <c r="B35" s="4" t="s">
        <v>631</v>
      </c>
    </row>
    <row r="36" spans="1:2">
      <c r="A36" s="4" t="s">
        <v>615</v>
      </c>
      <c r="B36" s="4" t="s">
        <v>632</v>
      </c>
    </row>
    <row r="37" spans="1:2">
      <c r="A37" s="4" t="s">
        <v>617</v>
      </c>
      <c r="B37" s="4" t="s">
        <v>622</v>
      </c>
    </row>
    <row r="38" spans="1:2">
      <c r="A38" s="4" t="s">
        <v>633</v>
      </c>
    </row>
    <row r="39" spans="1:2">
      <c r="A39" s="3" t="s">
        <v>605</v>
      </c>
    </row>
    <row r="40" spans="1:2">
      <c r="A40" s="4" t="s">
        <v>613</v>
      </c>
      <c r="B40" s="4" t="s">
        <v>631</v>
      </c>
    </row>
    <row r="41" spans="1:2">
      <c r="A41" s="4" t="s">
        <v>615</v>
      </c>
      <c r="B41" s="4" t="s">
        <v>632</v>
      </c>
    </row>
    <row r="42" spans="1:2">
      <c r="A42" s="4" t="s">
        <v>617</v>
      </c>
      <c r="B42" s="4" t="s">
        <v>62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02"/>
  <sheetViews>
    <sheetView workbookViewId="0">
      <selection activeCell="A1" sqref="A1"/>
    </sheetView>
  </sheetViews>
  <sheetFormatPr baseColWidth="8" defaultRowHeight="15" outlineLevelCol="0"/>
  <cols>
    <col customWidth="1" max="1" min="1" width="80"/>
    <col customWidth="1" max="2" min="2" width="15"/>
  </cols>
  <sheetData>
    <row r="1" spans="1:2">
      <c r="A1" s="1" t="s">
        <v>634</v>
      </c>
      <c r="B1" s="2" t="s">
        <v>1</v>
      </c>
    </row>
    <row r="2" spans="1:2">
      <c r="B2" s="2" t="s">
        <v>22</v>
      </c>
    </row>
    <row r="3" spans="1:2">
      <c r="A3" s="4" t="s">
        <v>74</v>
      </c>
    </row>
    <row r="4" spans="1:2">
      <c r="A4" s="3" t="s">
        <v>635</v>
      </c>
    </row>
    <row r="5" spans="1:2">
      <c r="A5" s="4" t="s">
        <v>636</v>
      </c>
      <c r="B5" s="4" t="s">
        <v>637</v>
      </c>
    </row>
    <row r="6" spans="1:2">
      <c r="A6" s="4" t="s">
        <v>638</v>
      </c>
      <c r="B6" s="4" t="s">
        <v>639</v>
      </c>
    </row>
    <row r="7" spans="1:2">
      <c r="A7" s="4" t="s">
        <v>640</v>
      </c>
      <c r="B7" s="4" t="s">
        <v>641</v>
      </c>
    </row>
    <row r="8" spans="1:2">
      <c r="A8" s="4" t="s">
        <v>63</v>
      </c>
    </row>
    <row r="9" spans="1:2">
      <c r="A9" s="3" t="s">
        <v>635</v>
      </c>
    </row>
    <row r="10" spans="1:2">
      <c r="A10" s="4" t="s">
        <v>636</v>
      </c>
      <c r="B10" s="4" t="s">
        <v>637</v>
      </c>
    </row>
    <row r="11" spans="1:2">
      <c r="A11" s="4" t="s">
        <v>638</v>
      </c>
      <c r="B11" s="4" t="s">
        <v>639</v>
      </c>
    </row>
    <row r="12" spans="1:2">
      <c r="A12" s="4" t="s">
        <v>640</v>
      </c>
      <c r="B12" s="4" t="s">
        <v>641</v>
      </c>
    </row>
    <row r="13" spans="1:2">
      <c r="A13" s="4" t="s">
        <v>73</v>
      </c>
    </row>
    <row r="14" spans="1:2">
      <c r="A14" s="3" t="s">
        <v>635</v>
      </c>
    </row>
    <row r="15" spans="1:2">
      <c r="A15" s="4" t="s">
        <v>636</v>
      </c>
      <c r="B15" s="4" t="s">
        <v>642</v>
      </c>
    </row>
    <row r="16" spans="1:2">
      <c r="A16" s="4" t="s">
        <v>638</v>
      </c>
      <c r="B16" s="4" t="s">
        <v>643</v>
      </c>
    </row>
    <row r="17" spans="1:2">
      <c r="A17" s="4" t="s">
        <v>640</v>
      </c>
      <c r="B17" s="4" t="s">
        <v>641</v>
      </c>
    </row>
    <row r="18" spans="1:2">
      <c r="A18" s="4" t="s">
        <v>62</v>
      </c>
    </row>
    <row r="19" spans="1:2">
      <c r="A19" s="3" t="s">
        <v>635</v>
      </c>
    </row>
    <row r="20" spans="1:2">
      <c r="A20" s="4" t="s">
        <v>636</v>
      </c>
      <c r="B20" s="4" t="s">
        <v>642</v>
      </c>
    </row>
    <row r="21" spans="1:2">
      <c r="A21" s="4" t="s">
        <v>638</v>
      </c>
      <c r="B21" s="4" t="s">
        <v>643</v>
      </c>
    </row>
    <row r="22" spans="1:2">
      <c r="A22" s="4" t="s">
        <v>640</v>
      </c>
      <c r="B22" s="4" t="s">
        <v>641</v>
      </c>
    </row>
    <row r="23" spans="1:2">
      <c r="A23" s="4" t="s">
        <v>70</v>
      </c>
    </row>
    <row r="24" spans="1:2">
      <c r="A24" s="3" t="s">
        <v>635</v>
      </c>
    </row>
    <row r="25" spans="1:2">
      <c r="A25" s="4" t="s">
        <v>636</v>
      </c>
      <c r="B25" s="4" t="s">
        <v>644</v>
      </c>
    </row>
    <row r="26" spans="1:2">
      <c r="A26" s="4" t="s">
        <v>638</v>
      </c>
      <c r="B26" s="4" t="s">
        <v>645</v>
      </c>
    </row>
    <row r="27" spans="1:2">
      <c r="A27" s="4" t="s">
        <v>640</v>
      </c>
      <c r="B27" s="4" t="s">
        <v>641</v>
      </c>
    </row>
    <row r="28" spans="1:2">
      <c r="A28" s="4" t="s">
        <v>57</v>
      </c>
    </row>
    <row r="29" spans="1:2">
      <c r="A29" s="3" t="s">
        <v>635</v>
      </c>
    </row>
    <row r="30" spans="1:2">
      <c r="A30" s="4" t="s">
        <v>636</v>
      </c>
      <c r="B30" s="4" t="s">
        <v>644</v>
      </c>
    </row>
    <row r="31" spans="1:2">
      <c r="A31" s="4" t="s">
        <v>638</v>
      </c>
      <c r="B31" s="4" t="s">
        <v>645</v>
      </c>
    </row>
    <row r="32" spans="1:2">
      <c r="A32" s="4" t="s">
        <v>640</v>
      </c>
      <c r="B32" s="4" t="s">
        <v>641</v>
      </c>
    </row>
    <row r="33" spans="1:2">
      <c r="A33" s="4" t="s">
        <v>68</v>
      </c>
    </row>
    <row r="34" spans="1:2">
      <c r="A34" s="3" t="s">
        <v>635</v>
      </c>
    </row>
    <row r="35" spans="1:2">
      <c r="A35" s="4" t="s">
        <v>636</v>
      </c>
      <c r="B35" s="4" t="s">
        <v>644</v>
      </c>
    </row>
    <row r="36" spans="1:2">
      <c r="A36" s="4" t="s">
        <v>638</v>
      </c>
      <c r="B36" s="4" t="s">
        <v>645</v>
      </c>
    </row>
    <row r="37" spans="1:2">
      <c r="A37" s="4" t="s">
        <v>640</v>
      </c>
      <c r="B37" s="4" t="s">
        <v>641</v>
      </c>
    </row>
    <row r="38" spans="1:2">
      <c r="A38" s="4" t="s">
        <v>67</v>
      </c>
    </row>
    <row r="39" spans="1:2">
      <c r="A39" s="3" t="s">
        <v>635</v>
      </c>
    </row>
    <row r="40" spans="1:2">
      <c r="A40" s="4" t="s">
        <v>636</v>
      </c>
      <c r="B40" s="4" t="s">
        <v>644</v>
      </c>
    </row>
    <row r="41" spans="1:2">
      <c r="A41" s="4" t="s">
        <v>638</v>
      </c>
      <c r="B41" s="4" t="s">
        <v>645</v>
      </c>
    </row>
    <row r="42" spans="1:2">
      <c r="A42" s="4" t="s">
        <v>640</v>
      </c>
      <c r="B42" s="4" t="s">
        <v>641</v>
      </c>
    </row>
    <row r="43" spans="1:2">
      <c r="A43" s="4" t="s">
        <v>71</v>
      </c>
    </row>
    <row r="44" spans="1:2">
      <c r="A44" s="3" t="s">
        <v>635</v>
      </c>
    </row>
    <row r="45" spans="1:2">
      <c r="A45" s="4" t="s">
        <v>636</v>
      </c>
      <c r="B45" s="4" t="s">
        <v>644</v>
      </c>
    </row>
    <row r="46" spans="1:2">
      <c r="A46" s="4" t="s">
        <v>638</v>
      </c>
      <c r="B46" s="4" t="s">
        <v>645</v>
      </c>
    </row>
    <row r="47" spans="1:2">
      <c r="A47" s="4" t="s">
        <v>640</v>
      </c>
      <c r="B47" s="4" t="s">
        <v>641</v>
      </c>
    </row>
    <row r="48" spans="1:2">
      <c r="A48" s="4" t="s">
        <v>58</v>
      </c>
    </row>
    <row r="49" spans="1:2">
      <c r="A49" s="3" t="s">
        <v>635</v>
      </c>
    </row>
    <row r="50" spans="1:2">
      <c r="A50" s="4" t="s">
        <v>636</v>
      </c>
      <c r="B50" s="4" t="s">
        <v>644</v>
      </c>
    </row>
    <row r="51" spans="1:2">
      <c r="A51" s="4" t="s">
        <v>638</v>
      </c>
      <c r="B51" s="4" t="s">
        <v>645</v>
      </c>
    </row>
    <row r="52" spans="1:2">
      <c r="A52" s="4" t="s">
        <v>640</v>
      </c>
      <c r="B52" s="4" t="s">
        <v>641</v>
      </c>
    </row>
    <row r="53" spans="1:2">
      <c r="A53" s="4" t="s">
        <v>69</v>
      </c>
    </row>
    <row r="54" spans="1:2">
      <c r="A54" s="3" t="s">
        <v>635</v>
      </c>
    </row>
    <row r="55" spans="1:2">
      <c r="A55" s="4" t="s">
        <v>636</v>
      </c>
      <c r="B55" s="4" t="s">
        <v>646</v>
      </c>
    </row>
    <row r="56" spans="1:2">
      <c r="A56" s="4" t="s">
        <v>638</v>
      </c>
      <c r="B56" s="4" t="s">
        <v>647</v>
      </c>
    </row>
    <row r="57" spans="1:2">
      <c r="A57" s="4" t="s">
        <v>640</v>
      </c>
      <c r="B57" s="4" t="s">
        <v>641</v>
      </c>
    </row>
    <row r="58" spans="1:2">
      <c r="A58" s="4" t="s">
        <v>52</v>
      </c>
    </row>
    <row r="59" spans="1:2">
      <c r="A59" s="3" t="s">
        <v>635</v>
      </c>
    </row>
    <row r="60" spans="1:2">
      <c r="A60" s="4" t="s">
        <v>636</v>
      </c>
      <c r="B60" s="4" t="s">
        <v>646</v>
      </c>
    </row>
    <row r="61" spans="1:2">
      <c r="A61" s="4" t="s">
        <v>638</v>
      </c>
      <c r="B61" s="4" t="s">
        <v>647</v>
      </c>
    </row>
    <row r="62" spans="1:2">
      <c r="A62" s="4" t="s">
        <v>640</v>
      </c>
      <c r="B62" s="4" t="s">
        <v>641</v>
      </c>
    </row>
    <row r="63" spans="1:2">
      <c r="A63" s="4" t="s">
        <v>72</v>
      </c>
    </row>
    <row r="64" spans="1:2">
      <c r="A64" s="3" t="s">
        <v>635</v>
      </c>
    </row>
    <row r="65" spans="1:2">
      <c r="A65" s="4" t="s">
        <v>636</v>
      </c>
      <c r="B65" s="4" t="s">
        <v>646</v>
      </c>
    </row>
    <row r="66" spans="1:2">
      <c r="A66" s="4" t="s">
        <v>638</v>
      </c>
      <c r="B66" s="4" t="s">
        <v>647</v>
      </c>
    </row>
    <row r="67" spans="1:2">
      <c r="A67" s="4" t="s">
        <v>640</v>
      </c>
      <c r="B67" s="4" t="s">
        <v>641</v>
      </c>
    </row>
    <row r="68" spans="1:2">
      <c r="A68" s="4" t="s">
        <v>61</v>
      </c>
    </row>
    <row r="69" spans="1:2">
      <c r="A69" s="3" t="s">
        <v>635</v>
      </c>
    </row>
    <row r="70" spans="1:2">
      <c r="A70" s="4" t="s">
        <v>636</v>
      </c>
      <c r="B70" s="4" t="s">
        <v>646</v>
      </c>
    </row>
    <row r="71" spans="1:2">
      <c r="A71" s="4" t="s">
        <v>638</v>
      </c>
      <c r="B71" s="4" t="s">
        <v>647</v>
      </c>
    </row>
    <row r="72" spans="1:2">
      <c r="A72" s="4" t="s">
        <v>640</v>
      </c>
      <c r="B72" s="4" t="s">
        <v>641</v>
      </c>
    </row>
    <row r="73" spans="1:2">
      <c r="A73" s="4" t="s">
        <v>75</v>
      </c>
    </row>
    <row r="74" spans="1:2">
      <c r="A74" s="3" t="s">
        <v>635</v>
      </c>
    </row>
    <row r="75" spans="1:2">
      <c r="A75" s="4" t="s">
        <v>636</v>
      </c>
      <c r="B75" s="4" t="s">
        <v>646</v>
      </c>
    </row>
    <row r="76" spans="1:2">
      <c r="A76" s="4" t="s">
        <v>638</v>
      </c>
      <c r="B76" s="4" t="s">
        <v>647</v>
      </c>
    </row>
    <row r="77" spans="1:2">
      <c r="A77" s="4" t="s">
        <v>640</v>
      </c>
      <c r="B77" s="4" t="s">
        <v>641</v>
      </c>
    </row>
    <row r="78" spans="1:2">
      <c r="A78" s="4" t="s">
        <v>66</v>
      </c>
    </row>
    <row r="79" spans="1:2">
      <c r="A79" s="3" t="s">
        <v>635</v>
      </c>
    </row>
    <row r="80" spans="1:2">
      <c r="A80" s="4" t="s">
        <v>636</v>
      </c>
      <c r="B80" s="4" t="s">
        <v>646</v>
      </c>
    </row>
    <row r="81" spans="1:2">
      <c r="A81" s="4" t="s">
        <v>638</v>
      </c>
      <c r="B81" s="4" t="s">
        <v>647</v>
      </c>
    </row>
    <row r="82" spans="1:2">
      <c r="A82" s="4" t="s">
        <v>640</v>
      </c>
      <c r="B82" s="4" t="s">
        <v>641</v>
      </c>
    </row>
    <row r="83" spans="1:2">
      <c r="A83" s="4" t="s">
        <v>77</v>
      </c>
    </row>
    <row r="84" spans="1:2">
      <c r="A84" s="3" t="s">
        <v>635</v>
      </c>
    </row>
    <row r="85" spans="1:2">
      <c r="A85" s="4" t="s">
        <v>636</v>
      </c>
      <c r="B85" s="4" t="s">
        <v>644</v>
      </c>
    </row>
    <row r="86" spans="1:2">
      <c r="A86" s="4" t="s">
        <v>638</v>
      </c>
      <c r="B86" s="4" t="s">
        <v>648</v>
      </c>
    </row>
    <row r="87" spans="1:2">
      <c r="A87" s="4" t="s">
        <v>640</v>
      </c>
      <c r="B87" s="4" t="s">
        <v>641</v>
      </c>
    </row>
    <row r="88" spans="1:2">
      <c r="A88" s="4" t="s">
        <v>56</v>
      </c>
    </row>
    <row r="89" spans="1:2">
      <c r="A89" s="3" t="s">
        <v>635</v>
      </c>
    </row>
    <row r="90" spans="1:2">
      <c r="A90" s="4" t="s">
        <v>636</v>
      </c>
      <c r="B90" s="4" t="s">
        <v>644</v>
      </c>
    </row>
    <row r="91" spans="1:2">
      <c r="A91" s="4" t="s">
        <v>638</v>
      </c>
      <c r="B91" s="4" t="s">
        <v>648</v>
      </c>
    </row>
    <row r="92" spans="1:2">
      <c r="A92" s="4" t="s">
        <v>640</v>
      </c>
      <c r="B92" s="4" t="s">
        <v>641</v>
      </c>
    </row>
    <row r="93" spans="1:2">
      <c r="A93" s="4" t="s">
        <v>64</v>
      </c>
    </row>
    <row r="94" spans="1:2">
      <c r="A94" s="3" t="s">
        <v>635</v>
      </c>
    </row>
    <row r="95" spans="1:2">
      <c r="A95" s="4" t="s">
        <v>636</v>
      </c>
      <c r="B95" s="4" t="s">
        <v>644</v>
      </c>
    </row>
    <row r="96" spans="1:2">
      <c r="A96" s="4" t="s">
        <v>638</v>
      </c>
      <c r="B96" s="4" t="s">
        <v>648</v>
      </c>
    </row>
    <row r="97" spans="1:2">
      <c r="A97" s="4" t="s">
        <v>640</v>
      </c>
      <c r="B97" s="4" t="s">
        <v>641</v>
      </c>
    </row>
    <row r="98" spans="1:2">
      <c r="A98" s="4" t="s">
        <v>76</v>
      </c>
    </row>
    <row r="99" spans="1:2">
      <c r="A99" s="3" t="s">
        <v>635</v>
      </c>
    </row>
    <row r="100" spans="1:2">
      <c r="A100" s="4" t="s">
        <v>636</v>
      </c>
      <c r="B100" s="4" t="s">
        <v>644</v>
      </c>
    </row>
    <row r="101" spans="1:2">
      <c r="A101" s="4" t="s">
        <v>638</v>
      </c>
      <c r="B101" s="4" t="s">
        <v>648</v>
      </c>
    </row>
    <row r="102" spans="1:2">
      <c r="A102" s="4" t="s">
        <v>640</v>
      </c>
      <c r="B102" s="4" t="s">
        <v>64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9</v>
      </c>
      <c r="B1" s="2" t="s">
        <v>22</v>
      </c>
      <c r="C1" s="2" t="s">
        <v>23</v>
      </c>
    </row>
    <row r="2" spans="1:3">
      <c r="A2" s="4" t="s">
        <v>52</v>
      </c>
    </row>
    <row r="3" spans="1:3">
      <c r="A3" s="3" t="s">
        <v>650</v>
      </c>
    </row>
    <row r="4" spans="1:3">
      <c r="A4" s="4" t="s">
        <v>651</v>
      </c>
      <c r="B4" s="7" t="n">
        <v>6060735</v>
      </c>
      <c r="C4" s="7" t="n">
        <v>6829947</v>
      </c>
    </row>
    <row r="5" spans="1:3">
      <c r="A5" s="4" t="s">
        <v>56</v>
      </c>
    </row>
    <row r="6" spans="1:3">
      <c r="A6" s="3" t="s">
        <v>650</v>
      </c>
    </row>
    <row r="7" spans="1:3">
      <c r="A7" s="4" t="s">
        <v>651</v>
      </c>
      <c r="B7" s="5" t="n">
        <v>200984128</v>
      </c>
      <c r="C7" s="5" t="n">
        <v>511952093</v>
      </c>
    </row>
    <row r="8" spans="1:3">
      <c r="A8" s="4" t="s">
        <v>57</v>
      </c>
    </row>
    <row r="9" spans="1:3">
      <c r="A9" s="3" t="s">
        <v>650</v>
      </c>
    </row>
    <row r="10" spans="1:3">
      <c r="A10" s="4" t="s">
        <v>651</v>
      </c>
      <c r="B10" s="5" t="n">
        <v>425049182</v>
      </c>
      <c r="C10" s="5" t="n">
        <v>533700242</v>
      </c>
    </row>
    <row r="11" spans="1:3">
      <c r="A11" s="4" t="s">
        <v>58</v>
      </c>
    </row>
    <row r="12" spans="1:3">
      <c r="A12" s="3" t="s">
        <v>650</v>
      </c>
    </row>
    <row r="13" spans="1:3">
      <c r="A13" s="4" t="s">
        <v>651</v>
      </c>
      <c r="B13" s="5" t="n">
        <v>35218054</v>
      </c>
      <c r="C13" s="5" t="n">
        <v>58187166</v>
      </c>
    </row>
    <row r="14" spans="1:3">
      <c r="A14" s="4" t="s">
        <v>61</v>
      </c>
    </row>
    <row r="15" spans="1:3">
      <c r="A15" s="3" t="s">
        <v>650</v>
      </c>
    </row>
    <row r="16" spans="1:3">
      <c r="A16" s="4" t="s">
        <v>651</v>
      </c>
      <c r="B16" s="5" t="n">
        <v>7775738</v>
      </c>
      <c r="C16" s="5" t="n">
        <v>7260387</v>
      </c>
    </row>
    <row r="17" spans="1:3">
      <c r="A17" s="4" t="s">
        <v>62</v>
      </c>
    </row>
    <row r="18" spans="1:3">
      <c r="A18" s="3" t="s">
        <v>650</v>
      </c>
    </row>
    <row r="19" spans="1:3">
      <c r="A19" s="4" t="s">
        <v>651</v>
      </c>
      <c r="B19" s="5" t="n">
        <v>93440698</v>
      </c>
      <c r="C19" s="5" t="n">
        <v>92536679</v>
      </c>
    </row>
    <row r="20" spans="1:3">
      <c r="A20" s="4" t="s">
        <v>63</v>
      </c>
    </row>
    <row r="21" spans="1:3">
      <c r="A21" s="3" t="s">
        <v>650</v>
      </c>
    </row>
    <row r="22" spans="1:3">
      <c r="A22" s="4" t="s">
        <v>651</v>
      </c>
      <c r="B22" s="5" t="n">
        <v>217509064</v>
      </c>
      <c r="C22" s="5" t="n">
        <v>257318650</v>
      </c>
    </row>
    <row r="23" spans="1:3">
      <c r="A23" s="4" t="s">
        <v>64</v>
      </c>
    </row>
    <row r="24" spans="1:3">
      <c r="A24" s="3" t="s">
        <v>650</v>
      </c>
    </row>
    <row r="25" spans="1:3">
      <c r="A25" s="4" t="s">
        <v>651</v>
      </c>
      <c r="B25" s="5" t="n">
        <v>158843432</v>
      </c>
      <c r="C25" s="5" t="n">
        <v>253067012</v>
      </c>
    </row>
    <row r="26" spans="1:3">
      <c r="A26" s="4" t="s">
        <v>66</v>
      </c>
    </row>
    <row r="27" spans="1:3">
      <c r="A27" s="3" t="s">
        <v>650</v>
      </c>
    </row>
    <row r="28" spans="1:3">
      <c r="A28" s="4" t="s">
        <v>651</v>
      </c>
      <c r="B28" s="5" t="n">
        <v>951989</v>
      </c>
      <c r="C28" s="5" t="n">
        <v>1963109</v>
      </c>
    </row>
    <row r="29" spans="1:3">
      <c r="A29" s="4" t="s">
        <v>652</v>
      </c>
    </row>
    <row r="30" spans="1:3">
      <c r="A30" s="3" t="s">
        <v>650</v>
      </c>
    </row>
    <row r="31" spans="1:3">
      <c r="A31" s="4" t="s">
        <v>651</v>
      </c>
      <c r="B31" s="5" t="n">
        <v>3003955</v>
      </c>
      <c r="C31" s="5" t="n">
        <v>1417998</v>
      </c>
    </row>
    <row r="32" spans="1:3">
      <c r="A32" s="4" t="s">
        <v>68</v>
      </c>
    </row>
    <row r="33" spans="1:3">
      <c r="A33" s="3" t="s">
        <v>650</v>
      </c>
    </row>
    <row r="34" spans="1:3">
      <c r="A34" s="4" t="s">
        <v>651</v>
      </c>
      <c r="B34" s="5" t="n">
        <v>-3735138</v>
      </c>
      <c r="C34" s="5" t="n">
        <v>-2988155</v>
      </c>
    </row>
    <row r="35" spans="1:3">
      <c r="A35" s="4" t="s">
        <v>69</v>
      </c>
    </row>
    <row r="36" spans="1:3">
      <c r="A36" s="3" t="s">
        <v>650</v>
      </c>
    </row>
    <row r="37" spans="1:3">
      <c r="A37" s="4" t="s">
        <v>651</v>
      </c>
      <c r="B37" s="5" t="n">
        <v>5288948</v>
      </c>
      <c r="C37" s="5" t="n">
        <v>11090684</v>
      </c>
    </row>
    <row r="38" spans="1:3">
      <c r="A38" s="4" t="s">
        <v>70</v>
      </c>
    </row>
    <row r="39" spans="1:3">
      <c r="A39" s="3" t="s">
        <v>650</v>
      </c>
    </row>
    <row r="40" spans="1:3">
      <c r="A40" s="4" t="s">
        <v>651</v>
      </c>
      <c r="B40" s="5" t="n">
        <v>195373834</v>
      </c>
      <c r="C40" s="5" t="n">
        <v>219077033</v>
      </c>
    </row>
    <row r="41" spans="1:3">
      <c r="A41" s="4" t="s">
        <v>71</v>
      </c>
    </row>
    <row r="42" spans="1:3">
      <c r="A42" s="3" t="s">
        <v>650</v>
      </c>
    </row>
    <row r="43" spans="1:3">
      <c r="A43" s="4" t="s">
        <v>651</v>
      </c>
      <c r="B43" s="5" t="n">
        <v>2834855</v>
      </c>
      <c r="C43" s="5" t="n">
        <v>2902702</v>
      </c>
    </row>
    <row r="44" spans="1:3">
      <c r="A44" s="4" t="s">
        <v>72</v>
      </c>
    </row>
    <row r="45" spans="1:3">
      <c r="A45" s="3" t="s">
        <v>650</v>
      </c>
    </row>
    <row r="46" spans="1:3">
      <c r="A46" s="4" t="s">
        <v>651</v>
      </c>
      <c r="B46" s="5" t="n">
        <v>183506367</v>
      </c>
      <c r="C46" s="5" t="n">
        <v>198425897</v>
      </c>
    </row>
    <row r="47" spans="1:3">
      <c r="A47" s="4" t="s">
        <v>73</v>
      </c>
    </row>
    <row r="48" spans="1:3">
      <c r="A48" s="3" t="s">
        <v>650</v>
      </c>
    </row>
    <row r="49" spans="1:3">
      <c r="A49" s="4" t="s">
        <v>651</v>
      </c>
      <c r="B49" s="5" t="n">
        <v>28389841</v>
      </c>
      <c r="C49" s="5" t="n">
        <v>30484181</v>
      </c>
    </row>
    <row r="50" spans="1:3">
      <c r="A50" s="4" t="s">
        <v>74</v>
      </c>
    </row>
    <row r="51" spans="1:3">
      <c r="A51" s="3" t="s">
        <v>650</v>
      </c>
    </row>
    <row r="52" spans="1:3">
      <c r="A52" s="4" t="s">
        <v>651</v>
      </c>
      <c r="B52" s="5" t="n">
        <v>18960054</v>
      </c>
      <c r="C52" s="5" t="n">
        <v>16632048</v>
      </c>
    </row>
    <row r="53" spans="1:3">
      <c r="A53" s="4" t="s">
        <v>75</v>
      </c>
    </row>
    <row r="54" spans="1:3">
      <c r="A54" s="3" t="s">
        <v>650</v>
      </c>
    </row>
    <row r="55" spans="1:3">
      <c r="A55" s="4" t="s">
        <v>651</v>
      </c>
      <c r="B55" s="5" t="n">
        <v>86013483</v>
      </c>
      <c r="C55" s="5" t="n">
        <v>133361615</v>
      </c>
    </row>
    <row r="56" spans="1:3">
      <c r="A56" s="4" t="s">
        <v>76</v>
      </c>
    </row>
    <row r="57" spans="1:3">
      <c r="A57" s="3" t="s">
        <v>650</v>
      </c>
    </row>
    <row r="58" spans="1:3">
      <c r="A58" s="4" t="s">
        <v>651</v>
      </c>
      <c r="B58" s="5" t="n">
        <v>12691652</v>
      </c>
      <c r="C58" s="5" t="n">
        <v>18778235</v>
      </c>
    </row>
    <row r="59" spans="1:3">
      <c r="A59" s="4" t="s">
        <v>77</v>
      </c>
    </row>
    <row r="60" spans="1:3">
      <c r="A60" s="3" t="s">
        <v>650</v>
      </c>
    </row>
    <row r="61" spans="1:3">
      <c r="A61" s="4" t="s">
        <v>651</v>
      </c>
      <c r="B61" s="5" t="n">
        <v>57236849</v>
      </c>
      <c r="C61" s="5" t="n">
        <v>130083727</v>
      </c>
    </row>
    <row r="62" spans="1:3">
      <c r="A62" s="4" t="s">
        <v>653</v>
      </c>
    </row>
    <row r="63" spans="1:3">
      <c r="A63" s="3" t="s">
        <v>650</v>
      </c>
    </row>
    <row r="64" spans="1:3">
      <c r="A64" s="4" t="s">
        <v>651</v>
      </c>
      <c r="B64" s="5" t="n">
        <v>1735397720</v>
      </c>
      <c r="C64" s="5" t="n">
        <v>2482081250</v>
      </c>
    </row>
    <row r="65" spans="1:3">
      <c r="A65" s="4" t="s">
        <v>654</v>
      </c>
    </row>
    <row r="66" spans="1:3">
      <c r="A66" s="3" t="s">
        <v>650</v>
      </c>
    </row>
    <row r="67" spans="1:3">
      <c r="A67" s="4" t="s">
        <v>651</v>
      </c>
      <c r="B67" s="5" t="n">
        <v>5989804</v>
      </c>
      <c r="C67" s="5" t="n">
        <v>6996235</v>
      </c>
    </row>
    <row r="68" spans="1:3">
      <c r="A68" s="4" t="s">
        <v>655</v>
      </c>
    </row>
    <row r="69" spans="1:3">
      <c r="A69" s="3" t="s">
        <v>650</v>
      </c>
    </row>
    <row r="70" spans="1:3">
      <c r="A70" s="4" t="s">
        <v>651</v>
      </c>
      <c r="B70" s="5" t="n">
        <v>70931</v>
      </c>
      <c r="C70" s="5" t="n">
        <v>-166288</v>
      </c>
    </row>
    <row r="71" spans="1:3">
      <c r="A71" s="4" t="s">
        <v>656</v>
      </c>
    </row>
    <row r="72" spans="1:3">
      <c r="A72" s="3" t="s">
        <v>650</v>
      </c>
    </row>
    <row r="73" spans="1:3">
      <c r="A73" s="4" t="s">
        <v>651</v>
      </c>
      <c r="B73" s="5" t="n">
        <v>237745084</v>
      </c>
      <c r="C73" s="5" t="n">
        <v>494910644</v>
      </c>
    </row>
    <row r="74" spans="1:3">
      <c r="A74" s="4" t="s">
        <v>657</v>
      </c>
    </row>
    <row r="75" spans="1:3">
      <c r="A75" s="3" t="s">
        <v>650</v>
      </c>
    </row>
    <row r="76" spans="1:3">
      <c r="A76" s="4" t="s">
        <v>651</v>
      </c>
      <c r="B76" s="5" t="n">
        <v>-36760956</v>
      </c>
      <c r="C76" s="5" t="n">
        <v>17041449</v>
      </c>
    </row>
    <row r="77" spans="1:3">
      <c r="A77" s="4" t="s">
        <v>658</v>
      </c>
    </row>
    <row r="78" spans="1:3">
      <c r="A78" s="3" t="s">
        <v>650</v>
      </c>
    </row>
    <row r="79" spans="1:3">
      <c r="A79" s="4" t="s">
        <v>651</v>
      </c>
      <c r="B79" s="5" t="n">
        <v>389408580</v>
      </c>
      <c r="C79" s="5" t="n">
        <v>459515902</v>
      </c>
    </row>
    <row r="80" spans="1:3">
      <c r="A80" s="4" t="s">
        <v>659</v>
      </c>
    </row>
    <row r="81" spans="1:3">
      <c r="A81" s="3" t="s">
        <v>650</v>
      </c>
    </row>
    <row r="82" spans="1:3">
      <c r="A82" s="4" t="s">
        <v>651</v>
      </c>
      <c r="B82" s="5" t="n">
        <v>10767950</v>
      </c>
      <c r="C82" s="5" t="n">
        <v>11945979</v>
      </c>
    </row>
    <row r="83" spans="1:3">
      <c r="A83" s="4" t="s">
        <v>660</v>
      </c>
    </row>
    <row r="84" spans="1:3">
      <c r="A84" s="3" t="s">
        <v>650</v>
      </c>
    </row>
    <row r="85" spans="1:3">
      <c r="A85" s="4" t="s">
        <v>651</v>
      </c>
      <c r="B85" s="5" t="n">
        <v>32966685</v>
      </c>
      <c r="C85" s="5" t="n">
        <v>50961356</v>
      </c>
    </row>
    <row r="86" spans="1:3">
      <c r="A86" s="4" t="s">
        <v>661</v>
      </c>
    </row>
    <row r="87" spans="1:3">
      <c r="A87" s="3" t="s">
        <v>650</v>
      </c>
    </row>
    <row r="88" spans="1:3">
      <c r="A88" s="4" t="s">
        <v>651</v>
      </c>
      <c r="B88" s="5" t="n">
        <v>2251369</v>
      </c>
      <c r="C88" s="5" t="n">
        <v>7225810</v>
      </c>
    </row>
    <row r="89" spans="1:3">
      <c r="A89" s="4" t="s">
        <v>662</v>
      </c>
    </row>
    <row r="90" spans="1:3">
      <c r="A90" s="3" t="s">
        <v>650</v>
      </c>
    </row>
    <row r="91" spans="1:3">
      <c r="A91" s="4" t="s">
        <v>651</v>
      </c>
      <c r="B91" s="5" t="n">
        <v>7993805</v>
      </c>
      <c r="C91" s="5" t="n">
        <v>6996235</v>
      </c>
    </row>
    <row r="92" spans="1:3">
      <c r="A92" s="4" t="s">
        <v>663</v>
      </c>
    </row>
    <row r="93" spans="1:3">
      <c r="A93" s="3" t="s">
        <v>650</v>
      </c>
    </row>
    <row r="94" spans="1:3">
      <c r="A94" s="4" t="s">
        <v>651</v>
      </c>
      <c r="B94" s="5" t="n">
        <v>94809555</v>
      </c>
      <c r="C94" s="5" t="n">
        <v>88884844</v>
      </c>
    </row>
    <row r="95" spans="1:3">
      <c r="A95" s="4" t="s">
        <v>664</v>
      </c>
    </row>
    <row r="96" spans="1:3">
      <c r="A96" s="3" t="s">
        <v>650</v>
      </c>
    </row>
    <row r="97" spans="1:3">
      <c r="A97" s="4" t="s">
        <v>651</v>
      </c>
      <c r="B97" s="5" t="n">
        <v>-440</v>
      </c>
      <c r="C97" s="5" t="n">
        <v>5480</v>
      </c>
    </row>
    <row r="98" spans="1:3">
      <c r="A98" s="4" t="s">
        <v>665</v>
      </c>
    </row>
    <row r="99" spans="1:3">
      <c r="A99" s="3" t="s">
        <v>650</v>
      </c>
    </row>
    <row r="100" spans="1:3">
      <c r="A100" s="4" t="s">
        <v>651</v>
      </c>
      <c r="B100" s="5" t="n">
        <v>227622182</v>
      </c>
      <c r="C100" s="5" t="n">
        <v>235581716</v>
      </c>
    </row>
    <row r="101" spans="1:3">
      <c r="A101" s="4" t="s">
        <v>666</v>
      </c>
    </row>
    <row r="102" spans="1:3">
      <c r="A102" s="3" t="s">
        <v>650</v>
      </c>
    </row>
    <row r="103" spans="1:3">
      <c r="A103" s="4" t="s">
        <v>651</v>
      </c>
      <c r="B103" s="5" t="n">
        <v>-3970</v>
      </c>
      <c r="C103" s="5" t="n">
        <v>1600</v>
      </c>
    </row>
    <row r="104" spans="1:3">
      <c r="A104" s="4" t="s">
        <v>667</v>
      </c>
    </row>
    <row r="105" spans="1:3">
      <c r="A105" s="3" t="s">
        <v>650</v>
      </c>
    </row>
    <row r="106" spans="1:3">
      <c r="A106" s="4" t="s">
        <v>651</v>
      </c>
      <c r="B106" s="5" t="n">
        <v>125853064</v>
      </c>
      <c r="C106" s="5" t="n">
        <v>287533132</v>
      </c>
    </row>
    <row r="107" spans="1:3">
      <c r="A107" s="4" t="s">
        <v>668</v>
      </c>
    </row>
    <row r="108" spans="1:3">
      <c r="A108" s="3" t="s">
        <v>650</v>
      </c>
    </row>
    <row r="109" spans="1:3">
      <c r="A109" s="4" t="s">
        <v>651</v>
      </c>
      <c r="B109" s="5" t="n">
        <v>34183694</v>
      </c>
      <c r="C109" s="5" t="n">
        <v>-34466120</v>
      </c>
    </row>
    <row r="110" spans="1:3">
      <c r="A110" s="4" t="s">
        <v>669</v>
      </c>
    </row>
    <row r="111" spans="1:3">
      <c r="A111" s="3" t="s">
        <v>650</v>
      </c>
    </row>
    <row r="112" spans="1:3">
      <c r="A112" s="4" t="s">
        <v>651</v>
      </c>
      <c r="B112" s="5" t="n">
        <v>998614</v>
      </c>
      <c r="C112" s="5" t="n">
        <v>1997933</v>
      </c>
    </row>
    <row r="113" spans="1:3">
      <c r="A113" s="4" t="s">
        <v>670</v>
      </c>
    </row>
    <row r="114" spans="1:3">
      <c r="A114" s="3" t="s">
        <v>650</v>
      </c>
    </row>
    <row r="115" spans="1:3">
      <c r="A115" s="4" t="s">
        <v>651</v>
      </c>
      <c r="B115" s="5" t="n">
        <v>3003955</v>
      </c>
      <c r="C115" s="5" t="n">
        <v>1417998</v>
      </c>
    </row>
    <row r="116" spans="1:3">
      <c r="A116" s="4" t="s">
        <v>671</v>
      </c>
    </row>
    <row r="117" spans="1:3">
      <c r="A117" s="3" t="s">
        <v>650</v>
      </c>
    </row>
    <row r="118" spans="1:3">
      <c r="A118" s="4" t="s">
        <v>651</v>
      </c>
      <c r="B118" s="5" t="n">
        <v>-3735138</v>
      </c>
      <c r="C118" s="5" t="n">
        <v>-2988155</v>
      </c>
    </row>
    <row r="119" spans="1:3">
      <c r="A119" s="4" t="s">
        <v>672</v>
      </c>
    </row>
    <row r="120" spans="1:3">
      <c r="A120" s="3" t="s">
        <v>650</v>
      </c>
    </row>
    <row r="121" spans="1:3">
      <c r="A121" s="4" t="s">
        <v>651</v>
      </c>
      <c r="B121" s="5" t="n">
        <v>4990788</v>
      </c>
      <c r="C121" s="5" t="n">
        <v>11983904</v>
      </c>
    </row>
    <row r="122" spans="1:3">
      <c r="A122" s="4" t="s">
        <v>673</v>
      </c>
    </row>
    <row r="123" spans="1:3">
      <c r="A123" s="3" t="s">
        <v>650</v>
      </c>
    </row>
    <row r="124" spans="1:3">
      <c r="A124" s="4" t="s">
        <v>651</v>
      </c>
      <c r="B124" s="5" t="n">
        <v>298160</v>
      </c>
      <c r="C124" s="5" t="n">
        <v>-893220</v>
      </c>
    </row>
    <row r="125" spans="1:3">
      <c r="A125" s="4" t="s">
        <v>674</v>
      </c>
    </row>
    <row r="126" spans="1:3">
      <c r="A126" s="3" t="s">
        <v>650</v>
      </c>
    </row>
    <row r="127" spans="1:3">
      <c r="A127" s="4" t="s">
        <v>651</v>
      </c>
      <c r="B127" s="5" t="n">
        <v>214661693</v>
      </c>
      <c r="C127" s="5" t="n">
        <v>253646823</v>
      </c>
    </row>
    <row r="128" spans="1:3">
      <c r="A128" s="4" t="s">
        <v>675</v>
      </c>
    </row>
    <row r="129" spans="1:3">
      <c r="A129" s="3" t="s">
        <v>650</v>
      </c>
    </row>
    <row r="130" spans="1:3">
      <c r="A130" s="4" t="s">
        <v>651</v>
      </c>
      <c r="B130" s="5" t="n">
        <v>-4689834</v>
      </c>
      <c r="C130" s="5" t="n">
        <v>-3962648</v>
      </c>
    </row>
    <row r="131" spans="1:3">
      <c r="A131" s="4" t="s">
        <v>676</v>
      </c>
    </row>
    <row r="132" spans="1:3">
      <c r="A132" s="3" t="s">
        <v>650</v>
      </c>
    </row>
    <row r="133" spans="1:3">
      <c r="A133" s="4" t="s">
        <v>651</v>
      </c>
      <c r="B133" s="5" t="n">
        <v>2999900</v>
      </c>
      <c r="C133" s="5" t="n">
        <v>3999751</v>
      </c>
    </row>
    <row r="134" spans="1:3">
      <c r="A134" s="4" t="s">
        <v>677</v>
      </c>
    </row>
    <row r="135" spans="1:3">
      <c r="A135" s="3" t="s">
        <v>650</v>
      </c>
    </row>
    <row r="136" spans="1:3">
      <c r="A136" s="4" t="s">
        <v>651</v>
      </c>
      <c r="B136" s="5" t="n">
        <v>-165045</v>
      </c>
      <c r="C136" s="5" t="n">
        <v>-1097049</v>
      </c>
    </row>
    <row r="137" spans="1:3">
      <c r="A137" s="4" t="s">
        <v>678</v>
      </c>
    </row>
    <row r="138" spans="1:3">
      <c r="A138" s="3" t="s">
        <v>650</v>
      </c>
    </row>
    <row r="139" spans="1:3">
      <c r="A139" s="4" t="s">
        <v>651</v>
      </c>
      <c r="B139" s="5" t="n">
        <v>179764007</v>
      </c>
      <c r="C139" s="5" t="n">
        <v>204770166</v>
      </c>
    </row>
    <row r="140" spans="1:3">
      <c r="A140" s="4" t="s">
        <v>679</v>
      </c>
    </row>
    <row r="141" spans="1:3">
      <c r="A141" s="3" t="s">
        <v>650</v>
      </c>
    </row>
    <row r="142" spans="1:3">
      <c r="A142" s="4" t="s">
        <v>651</v>
      </c>
      <c r="B142" s="5" t="n">
        <v>27977621</v>
      </c>
      <c r="C142" s="5" t="n">
        <v>31977900</v>
      </c>
    </row>
    <row r="143" spans="1:3">
      <c r="A143" s="4" t="s">
        <v>680</v>
      </c>
    </row>
    <row r="144" spans="1:3">
      <c r="A144" s="3" t="s">
        <v>650</v>
      </c>
    </row>
    <row r="145" spans="1:3">
      <c r="A145" s="4" t="s">
        <v>651</v>
      </c>
      <c r="B145" s="5" t="n">
        <v>440</v>
      </c>
      <c r="C145" s="5" t="n">
        <v>-5460</v>
      </c>
    </row>
    <row r="146" spans="1:3">
      <c r="A146" s="4" t="s">
        <v>681</v>
      </c>
    </row>
    <row r="147" spans="1:3">
      <c r="A147" s="3" t="s">
        <v>650</v>
      </c>
    </row>
    <row r="148" spans="1:3">
      <c r="A148" s="4" t="s">
        <v>651</v>
      </c>
      <c r="B148" s="5" t="n">
        <v>17974591</v>
      </c>
      <c r="C148" s="5" t="n">
        <v>18349861</v>
      </c>
    </row>
    <row r="149" spans="1:3">
      <c r="A149" s="4" t="s">
        <v>682</v>
      </c>
    </row>
    <row r="150" spans="1:3">
      <c r="A150" s="3" t="s">
        <v>650</v>
      </c>
    </row>
    <row r="151" spans="1:3">
      <c r="A151" s="4" t="s">
        <v>651</v>
      </c>
      <c r="B151" s="5" t="n">
        <v>3920</v>
      </c>
      <c r="C151" s="5" t="n">
        <v>-1650</v>
      </c>
    </row>
    <row r="152" spans="1:3">
      <c r="A152" s="4" t="s">
        <v>683</v>
      </c>
    </row>
    <row r="153" spans="1:3">
      <c r="A153" s="3" t="s">
        <v>650</v>
      </c>
    </row>
    <row r="154" spans="1:3">
      <c r="A154" s="4" t="s">
        <v>651</v>
      </c>
      <c r="B154" s="5" t="n">
        <v>84902317</v>
      </c>
      <c r="C154" s="5" t="n">
        <v>131834352</v>
      </c>
    </row>
    <row r="155" spans="1:3">
      <c r="A155" s="4" t="s">
        <v>684</v>
      </c>
    </row>
    <row r="156" spans="1:3">
      <c r="A156" s="3" t="s">
        <v>650</v>
      </c>
    </row>
    <row r="157" spans="1:3">
      <c r="A157" s="4" t="s">
        <v>651</v>
      </c>
      <c r="B157" s="5" t="n">
        <v>9989367</v>
      </c>
      <c r="C157" s="5" t="n">
        <v>20993515</v>
      </c>
    </row>
    <row r="158" spans="1:3">
      <c r="A158" s="4" t="s">
        <v>685</v>
      </c>
    </row>
    <row r="159" spans="1:3">
      <c r="A159" s="3" t="s">
        <v>650</v>
      </c>
    </row>
    <row r="160" spans="1:3">
      <c r="A160" s="4" t="s">
        <v>651</v>
      </c>
      <c r="B160" s="5" t="n">
        <v>2702285</v>
      </c>
      <c r="C160" s="5" t="n">
        <v>-2215280</v>
      </c>
    </row>
    <row r="161" spans="1:3">
      <c r="A161" s="4" t="s">
        <v>686</v>
      </c>
    </row>
    <row r="162" spans="1:3">
      <c r="A162" s="3" t="s">
        <v>650</v>
      </c>
    </row>
    <row r="163" spans="1:3">
      <c r="A163" s="4" t="s">
        <v>651</v>
      </c>
      <c r="B163" s="5" t="n">
        <v>47988100</v>
      </c>
      <c r="C163" s="5" t="n">
        <v>134845604</v>
      </c>
    </row>
    <row r="164" spans="1:3">
      <c r="A164" s="4" t="s">
        <v>687</v>
      </c>
    </row>
    <row r="165" spans="1:3">
      <c r="A165" s="3" t="s">
        <v>650</v>
      </c>
    </row>
    <row r="166" spans="1:3">
      <c r="A166" s="4" t="s">
        <v>651</v>
      </c>
      <c r="B166" s="5" t="n">
        <v>9248749</v>
      </c>
      <c r="C166" s="5" t="n">
        <v>-4761877</v>
      </c>
    </row>
    <row r="167" spans="1:3">
      <c r="A167" s="4" t="s">
        <v>688</v>
      </c>
    </row>
    <row r="168" spans="1:3">
      <c r="A168" s="3" t="s">
        <v>650</v>
      </c>
    </row>
    <row r="169" spans="1:3">
      <c r="A169" s="4" t="s">
        <v>651</v>
      </c>
      <c r="B169" s="5" t="n">
        <v>1714635757</v>
      </c>
      <c r="C169" s="5" t="n">
        <v>2445779873</v>
      </c>
    </row>
    <row r="170" spans="1:3">
      <c r="A170" s="4" t="s">
        <v>689</v>
      </c>
    </row>
    <row r="171" spans="1:3">
      <c r="A171" s="3" t="s">
        <v>650</v>
      </c>
    </row>
    <row r="172" spans="1:3">
      <c r="A172" s="4" t="s">
        <v>651</v>
      </c>
      <c r="B172" s="5" t="n">
        <v>17176070</v>
      </c>
      <c r="C172" s="5" t="n">
        <v>-12919431</v>
      </c>
    </row>
    <row r="173" spans="1:3">
      <c r="A173" s="4" t="s">
        <v>690</v>
      </c>
    </row>
    <row r="174" spans="1:3">
      <c r="A174" s="3" t="s">
        <v>650</v>
      </c>
    </row>
    <row r="175" spans="1:3">
      <c r="A175" s="4" t="s">
        <v>651</v>
      </c>
      <c r="B175" s="5" t="n">
        <v>24872652</v>
      </c>
      <c r="C175" s="5" t="n">
        <v>62238361</v>
      </c>
    </row>
    <row r="176" spans="1:3">
      <c r="A176" s="4" t="s">
        <v>691</v>
      </c>
    </row>
    <row r="177" spans="1:3">
      <c r="A177" s="3" t="s">
        <v>650</v>
      </c>
    </row>
    <row r="178" spans="1:3">
      <c r="A178" s="4" t="s">
        <v>651</v>
      </c>
      <c r="B178" s="5" t="n">
        <v>-218067</v>
      </c>
      <c r="C178" s="5" t="n">
        <v>264152</v>
      </c>
    </row>
    <row r="179" spans="1:3">
      <c r="A179" s="4" t="s">
        <v>692</v>
      </c>
    </row>
    <row r="180" spans="1:3">
      <c r="A180" s="3" t="s">
        <v>650</v>
      </c>
    </row>
    <row r="181" spans="1:3">
      <c r="A181" s="4" t="s">
        <v>651</v>
      </c>
      <c r="B181" s="5" t="n">
        <v>-1368417</v>
      </c>
      <c r="C181" s="5" t="n">
        <v>3646355</v>
      </c>
    </row>
    <row r="182" spans="1:3">
      <c r="A182" s="4" t="s">
        <v>693</v>
      </c>
    </row>
    <row r="183" spans="1:3">
      <c r="A183" s="3" t="s">
        <v>650</v>
      </c>
    </row>
    <row r="184" spans="1:3">
      <c r="A184" s="4" t="s">
        <v>651</v>
      </c>
      <c r="B184" s="5" t="n">
        <v>-10109148</v>
      </c>
      <c r="C184" s="5" t="n">
        <v>21735334</v>
      </c>
    </row>
    <row r="185" spans="1:3">
      <c r="A185" s="4" t="s">
        <v>694</v>
      </c>
    </row>
    <row r="186" spans="1:3">
      <c r="A186" s="3" t="s">
        <v>650</v>
      </c>
    </row>
    <row r="187" spans="1:3">
      <c r="A187" s="4" t="s">
        <v>651</v>
      </c>
      <c r="B187" s="5" t="n">
        <v>-1193326</v>
      </c>
    </row>
    <row r="188" spans="1:3">
      <c r="A188" s="4" t="s">
        <v>695</v>
      </c>
    </row>
    <row r="189" spans="1:3">
      <c r="A189" s="3" t="s">
        <v>650</v>
      </c>
    </row>
    <row r="190" spans="1:3">
      <c r="A190" s="4" t="s">
        <v>651</v>
      </c>
      <c r="B190" s="5" t="n">
        <v>-46625</v>
      </c>
      <c r="C190" s="5" t="n">
        <v>-34824</v>
      </c>
    </row>
    <row r="191" spans="1:3">
      <c r="A191" s="4" t="s">
        <v>696</v>
      </c>
    </row>
    <row r="192" spans="1:3">
      <c r="A192" s="3" t="s">
        <v>650</v>
      </c>
    </row>
    <row r="193" spans="1:3">
      <c r="A193" s="4" t="s">
        <v>651</v>
      </c>
      <c r="B193" s="5" t="n">
        <v>-14598025</v>
      </c>
      <c r="C193" s="5" t="n">
        <v>-30607142</v>
      </c>
    </row>
    <row r="194" spans="1:3">
      <c r="A194" s="4" t="s">
        <v>697</v>
      </c>
    </row>
    <row r="195" spans="1:3">
      <c r="A195" s="3" t="s">
        <v>650</v>
      </c>
    </row>
    <row r="196" spans="1:3">
      <c r="A196" s="4" t="s">
        <v>651</v>
      </c>
      <c r="B196" s="5" t="n">
        <v>3742360</v>
      </c>
      <c r="C196" s="5" t="n">
        <v>-6344269</v>
      </c>
    </row>
    <row r="197" spans="1:3">
      <c r="A197" s="4" t="s">
        <v>698</v>
      </c>
    </row>
    <row r="198" spans="1:3">
      <c r="A198" s="3" t="s">
        <v>650</v>
      </c>
    </row>
    <row r="199" spans="1:3">
      <c r="A199" s="4" t="s">
        <v>651</v>
      </c>
      <c r="B199" s="5" t="n">
        <v>411780</v>
      </c>
      <c r="C199" s="5" t="n">
        <v>-1488259</v>
      </c>
    </row>
    <row r="200" spans="1:3">
      <c r="A200" s="4" t="s">
        <v>699</v>
      </c>
    </row>
    <row r="201" spans="1:3">
      <c r="A201" s="3" t="s">
        <v>650</v>
      </c>
    </row>
    <row r="202" spans="1:3">
      <c r="A202" s="4" t="s">
        <v>651</v>
      </c>
      <c r="B202" s="5" t="n">
        <v>981543</v>
      </c>
      <c r="C202" s="5" t="n">
        <v>-1716163</v>
      </c>
    </row>
    <row r="203" spans="1:3">
      <c r="A203" s="4" t="s">
        <v>700</v>
      </c>
    </row>
    <row r="204" spans="1:3">
      <c r="A204" s="3" t="s">
        <v>650</v>
      </c>
    </row>
    <row r="205" spans="1:3">
      <c r="A205" s="4" t="s">
        <v>651</v>
      </c>
      <c r="B205" s="5" t="n">
        <v>1111166</v>
      </c>
      <c r="C205" s="5" t="n">
        <v>1527263</v>
      </c>
    </row>
    <row r="206" spans="1:3">
      <c r="A206" s="4" t="s">
        <v>701</v>
      </c>
    </row>
    <row r="207" spans="1:3">
      <c r="A207" s="3" t="s">
        <v>650</v>
      </c>
    </row>
    <row r="208" spans="1:3">
      <c r="A208" s="4" t="s">
        <v>651</v>
      </c>
      <c r="B208" s="5" t="n">
        <v>-10084242</v>
      </c>
      <c r="C208" s="5" t="n">
        <v>22177267</v>
      </c>
    </row>
    <row r="209" spans="1:3">
      <c r="A209" s="4" t="s">
        <v>702</v>
      </c>
    </row>
    <row r="210" spans="1:3">
      <c r="A210" s="3" t="s">
        <v>650</v>
      </c>
    </row>
    <row r="211" spans="1:3">
      <c r="A211" s="4" t="s">
        <v>651</v>
      </c>
      <c r="B211" s="5" t="n">
        <v>4588834</v>
      </c>
      <c r="C211" s="5" t="n">
        <v>-4587678</v>
      </c>
    </row>
    <row r="212" spans="1:3">
      <c r="A212" s="4" t="s">
        <v>703</v>
      </c>
    </row>
    <row r="213" spans="1:3">
      <c r="A213" s="3" t="s">
        <v>650</v>
      </c>
    </row>
    <row r="214" spans="1:3">
      <c r="A214" s="4" t="s">
        <v>651</v>
      </c>
      <c r="B214" s="7" t="n">
        <v>9081301</v>
      </c>
      <c r="C214" s="7" t="n">
        <v>31631219</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s>
  <sheetData>
    <row r="1" spans="1:4">
      <c r="A1" s="1" t="s">
        <v>704</v>
      </c>
      <c r="B1" s="2" t="s">
        <v>705</v>
      </c>
      <c r="C1" s="2" t="s">
        <v>22</v>
      </c>
      <c r="D1" s="2" t="s">
        <v>23</v>
      </c>
    </row>
    <row r="2" spans="1:4">
      <c r="A2" s="3" t="s">
        <v>650</v>
      </c>
    </row>
    <row r="3" spans="1:4">
      <c r="A3" s="4" t="s">
        <v>706</v>
      </c>
      <c r="C3" s="7" t="n">
        <v>0</v>
      </c>
      <c r="D3" s="7" t="n">
        <v>0</v>
      </c>
    </row>
    <row r="4" spans="1:4">
      <c r="A4" s="4" t="s">
        <v>707</v>
      </c>
    </row>
    <row r="5" spans="1:4">
      <c r="A5" s="3" t="s">
        <v>650</v>
      </c>
    </row>
    <row r="6" spans="1:4">
      <c r="A6" s="4" t="s">
        <v>708</v>
      </c>
      <c r="B6" s="4" t="s">
        <v>709</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2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710</v>
      </c>
      <c r="C1" s="2" t="s">
        <v>22</v>
      </c>
      <c r="D1" s="2" t="s">
        <v>23</v>
      </c>
    </row>
    <row r="2" spans="1:5">
      <c r="A2" s="3" t="s">
        <v>711</v>
      </c>
    </row>
    <row r="3" spans="1:5">
      <c r="A3" s="4" t="s">
        <v>712</v>
      </c>
      <c r="B3" s="4" t="s">
        <v>55</v>
      </c>
      <c r="C3" s="7" t="n">
        <v>96044149</v>
      </c>
      <c r="D3" s="7" t="n">
        <v>136734724</v>
      </c>
    </row>
    <row r="4" spans="1:5">
      <c r="A4" s="4" t="s">
        <v>713</v>
      </c>
      <c r="B4" s="4" t="s">
        <v>55</v>
      </c>
      <c r="C4" s="5" t="n">
        <v>75282186</v>
      </c>
      <c r="D4" s="5" t="n">
        <v>100433347</v>
      </c>
    </row>
    <row r="5" spans="1:5">
      <c r="A5" s="4" t="s">
        <v>714</v>
      </c>
    </row>
    <row r="6" spans="1:5">
      <c r="A6" s="3" t="s">
        <v>711</v>
      </c>
    </row>
    <row r="7" spans="1:5">
      <c r="A7" s="4" t="s">
        <v>713</v>
      </c>
      <c r="B7" s="4" t="s">
        <v>55</v>
      </c>
      <c r="D7" s="5" t="n">
        <v>4452100</v>
      </c>
    </row>
    <row r="8" spans="1:5">
      <c r="A8" s="4" t="s">
        <v>715</v>
      </c>
    </row>
    <row r="9" spans="1:5">
      <c r="A9" s="3" t="s">
        <v>711</v>
      </c>
    </row>
    <row r="10" spans="1:5">
      <c r="A10" s="4" t="s">
        <v>713</v>
      </c>
      <c r="B10" s="4" t="s">
        <v>55</v>
      </c>
      <c r="D10" s="5" t="n">
        <v>38440762</v>
      </c>
    </row>
    <row r="11" spans="1:5">
      <c r="A11" s="4" t="s">
        <v>716</v>
      </c>
    </row>
    <row r="12" spans="1:5">
      <c r="A12" s="3" t="s">
        <v>711</v>
      </c>
    </row>
    <row r="13" spans="1:5">
      <c r="A13" s="4" t="s">
        <v>713</v>
      </c>
      <c r="B13" s="4" t="s">
        <v>55</v>
      </c>
      <c r="D13" s="5" t="n">
        <v>2215280</v>
      </c>
    </row>
    <row r="14" spans="1:5">
      <c r="A14" s="4" t="s">
        <v>717</v>
      </c>
    </row>
    <row r="15" spans="1:5">
      <c r="A15" s="3" t="s">
        <v>711</v>
      </c>
    </row>
    <row r="16" spans="1:5">
      <c r="A16" s="4" t="s">
        <v>713</v>
      </c>
      <c r="B16" s="4" t="s">
        <v>55</v>
      </c>
      <c r="D16" s="5" t="n">
        <v>5471585</v>
      </c>
    </row>
    <row r="17" spans="1:5">
      <c r="A17" s="4" t="s">
        <v>718</v>
      </c>
    </row>
    <row r="18" spans="1:5">
      <c r="A18" s="3" t="s">
        <v>711</v>
      </c>
    </row>
    <row r="19" spans="1:5">
      <c r="A19" s="4" t="s">
        <v>713</v>
      </c>
      <c r="B19" s="4" t="s">
        <v>55</v>
      </c>
      <c r="C19" s="5" t="n">
        <v>3243723</v>
      </c>
    </row>
    <row r="20" spans="1:5">
      <c r="A20" s="4" t="s">
        <v>719</v>
      </c>
    </row>
    <row r="21" spans="1:5">
      <c r="A21" s="3" t="s">
        <v>711</v>
      </c>
    </row>
    <row r="22" spans="1:5">
      <c r="A22" s="4" t="s">
        <v>713</v>
      </c>
      <c r="B22" s="4" t="s">
        <v>55</v>
      </c>
      <c r="C22" s="5" t="n">
        <v>36760956</v>
      </c>
    </row>
    <row r="23" spans="1:5">
      <c r="A23" s="4" t="s">
        <v>720</v>
      </c>
    </row>
    <row r="24" spans="1:5">
      <c r="A24" s="3" t="s">
        <v>711</v>
      </c>
    </row>
    <row r="25" spans="1:5">
      <c r="A25" s="4" t="s">
        <v>712</v>
      </c>
      <c r="B25" s="4" t="s">
        <v>55</v>
      </c>
      <c r="C25" s="5" t="n">
        <v>36234091</v>
      </c>
    </row>
    <row r="26" spans="1:5">
      <c r="A26" s="4" t="s">
        <v>721</v>
      </c>
    </row>
    <row r="27" spans="1:5">
      <c r="A27" s="3" t="s">
        <v>711</v>
      </c>
    </row>
    <row r="28" spans="1:5">
      <c r="A28" s="4" t="s">
        <v>712</v>
      </c>
      <c r="B28" s="4" t="s">
        <v>55</v>
      </c>
      <c r="C28" s="5" t="n">
        <v>2702285</v>
      </c>
    </row>
    <row r="29" spans="1:5">
      <c r="A29" s="4" t="s">
        <v>722</v>
      </c>
    </row>
    <row r="30" spans="1:5">
      <c r="A30" s="3" t="s">
        <v>711</v>
      </c>
    </row>
    <row r="31" spans="1:5">
      <c r="A31" s="4" t="s">
        <v>712</v>
      </c>
      <c r="B31" s="4" t="s">
        <v>55</v>
      </c>
      <c r="C31" s="5" t="n">
        <v>9248749</v>
      </c>
    </row>
    <row r="32" spans="1:5">
      <c r="A32" s="4" t="s">
        <v>723</v>
      </c>
    </row>
    <row r="33" spans="1:5">
      <c r="A33" s="3" t="s">
        <v>711</v>
      </c>
    </row>
    <row r="34" spans="1:5">
      <c r="A34" s="4" t="s">
        <v>712</v>
      </c>
      <c r="B34" s="4" t="s">
        <v>55</v>
      </c>
      <c r="D34" s="5" t="n">
        <v>21493549</v>
      </c>
    </row>
    <row r="35" spans="1:5">
      <c r="A35" s="4" t="s">
        <v>724</v>
      </c>
    </row>
    <row r="36" spans="1:5">
      <c r="A36" s="3" t="s">
        <v>711</v>
      </c>
    </row>
    <row r="37" spans="1:5">
      <c r="A37" s="4" t="s">
        <v>712</v>
      </c>
      <c r="B37" s="4" t="s">
        <v>55</v>
      </c>
      <c r="D37" s="5" t="n">
        <v>3974642</v>
      </c>
    </row>
    <row r="38" spans="1:5">
      <c r="A38" s="4" t="s">
        <v>725</v>
      </c>
    </row>
    <row r="39" spans="1:5">
      <c r="A39" s="3" t="s">
        <v>711</v>
      </c>
    </row>
    <row r="40" spans="1:5">
      <c r="A40" s="4" t="s">
        <v>712</v>
      </c>
      <c r="B40" s="4" t="s">
        <v>55</v>
      </c>
      <c r="D40" s="5" t="n">
        <v>709708</v>
      </c>
    </row>
    <row r="41" spans="1:5">
      <c r="A41" s="4" t="s">
        <v>726</v>
      </c>
    </row>
    <row r="42" spans="1:5">
      <c r="A42" s="3" t="s">
        <v>711</v>
      </c>
    </row>
    <row r="43" spans="1:5">
      <c r="A43" s="4" t="s">
        <v>713</v>
      </c>
      <c r="B43" s="4" t="s">
        <v>55</v>
      </c>
      <c r="C43" s="5" t="n">
        <v>19287859</v>
      </c>
      <c r="D43" s="5" t="n">
        <v>34569790</v>
      </c>
    </row>
    <row r="44" spans="1:5">
      <c r="A44" s="4" t="s">
        <v>727</v>
      </c>
    </row>
    <row r="45" spans="1:5">
      <c r="A45" s="3" t="s">
        <v>711</v>
      </c>
    </row>
    <row r="46" spans="1:5">
      <c r="A46" s="4" t="s">
        <v>713</v>
      </c>
      <c r="B46" s="4" t="s">
        <v>55</v>
      </c>
      <c r="C46" s="5" t="n">
        <v>165045</v>
      </c>
      <c r="D46" s="5" t="n">
        <v>1097049</v>
      </c>
    </row>
    <row r="47" spans="1:5">
      <c r="A47" s="4" t="s">
        <v>728</v>
      </c>
    </row>
    <row r="48" spans="1:5">
      <c r="A48" s="3" t="s">
        <v>711</v>
      </c>
    </row>
    <row r="49" spans="1:5">
      <c r="A49" s="4" t="s">
        <v>713</v>
      </c>
      <c r="B49" s="4" t="s">
        <v>55</v>
      </c>
      <c r="D49" s="5" t="n">
        <v>1493719</v>
      </c>
    </row>
    <row r="50" spans="1:5">
      <c r="A50" s="4" t="s">
        <v>729</v>
      </c>
    </row>
    <row r="51" spans="1:5">
      <c r="A51" s="3" t="s">
        <v>711</v>
      </c>
    </row>
    <row r="52" spans="1:5">
      <c r="A52" s="4" t="s">
        <v>713</v>
      </c>
      <c r="B52" s="4" t="s">
        <v>55</v>
      </c>
      <c r="D52" s="5" t="n">
        <v>1717813</v>
      </c>
    </row>
    <row r="53" spans="1:5">
      <c r="A53" s="4" t="s">
        <v>730</v>
      </c>
    </row>
    <row r="54" spans="1:5">
      <c r="A54" s="3" t="s">
        <v>711</v>
      </c>
    </row>
    <row r="55" spans="1:5">
      <c r="A55" s="4" t="s">
        <v>713</v>
      </c>
      <c r="B55" s="4" t="s">
        <v>55</v>
      </c>
      <c r="C55" s="5" t="n">
        <v>1368857</v>
      </c>
    </row>
    <row r="56" spans="1:5">
      <c r="A56" s="4" t="s">
        <v>731</v>
      </c>
    </row>
    <row r="57" spans="1:5">
      <c r="A57" s="3" t="s">
        <v>711</v>
      </c>
    </row>
    <row r="58" spans="1:5">
      <c r="A58" s="4" t="s">
        <v>713</v>
      </c>
      <c r="B58" s="4" t="s">
        <v>55</v>
      </c>
      <c r="C58" s="5" t="n">
        <v>10113118</v>
      </c>
    </row>
    <row r="59" spans="1:5">
      <c r="A59" s="4" t="s">
        <v>732</v>
      </c>
    </row>
    <row r="60" spans="1:5">
      <c r="A60" s="3" t="s">
        <v>711</v>
      </c>
    </row>
    <row r="61" spans="1:5">
      <c r="A61" s="4" t="s">
        <v>713</v>
      </c>
      <c r="B61" s="4" t="s">
        <v>55</v>
      </c>
      <c r="C61" s="5" t="n">
        <v>3735138</v>
      </c>
      <c r="D61" s="5" t="n">
        <v>2988155</v>
      </c>
    </row>
    <row r="62" spans="1:5">
      <c r="A62" s="4" t="s">
        <v>733</v>
      </c>
    </row>
    <row r="63" spans="1:5">
      <c r="A63" s="3" t="s">
        <v>711</v>
      </c>
    </row>
    <row r="64" spans="1:5">
      <c r="A64" s="4" t="s">
        <v>712</v>
      </c>
      <c r="B64" s="4" t="s">
        <v>55</v>
      </c>
      <c r="D64" s="5" t="n">
        <v>1417998</v>
      </c>
    </row>
    <row r="65" spans="1:5">
      <c r="A65" s="4" t="s">
        <v>734</v>
      </c>
    </row>
    <row r="66" spans="1:5">
      <c r="A66" s="3" t="s">
        <v>711</v>
      </c>
    </row>
    <row r="67" spans="1:5">
      <c r="A67" s="4" t="s">
        <v>712</v>
      </c>
      <c r="B67" s="4" t="s">
        <v>55</v>
      </c>
      <c r="C67" s="5" t="n">
        <v>412220</v>
      </c>
    </row>
    <row r="68" spans="1:5">
      <c r="A68" s="4" t="s">
        <v>735</v>
      </c>
    </row>
    <row r="69" spans="1:5">
      <c r="A69" s="3" t="s">
        <v>711</v>
      </c>
    </row>
    <row r="70" spans="1:5">
      <c r="A70" s="4" t="s">
        <v>712</v>
      </c>
      <c r="B70" s="4" t="s">
        <v>55</v>
      </c>
      <c r="C70" s="5" t="n">
        <v>985463</v>
      </c>
    </row>
    <row r="71" spans="1:5">
      <c r="A71" s="4" t="s">
        <v>736</v>
      </c>
    </row>
    <row r="72" spans="1:5">
      <c r="A72" s="3" t="s">
        <v>711</v>
      </c>
    </row>
    <row r="73" spans="1:5">
      <c r="A73" s="4" t="s">
        <v>712</v>
      </c>
      <c r="B73" s="4" t="s">
        <v>55</v>
      </c>
      <c r="C73" s="5" t="n">
        <v>35640602</v>
      </c>
      <c r="D73" s="5" t="n">
        <v>74184340</v>
      </c>
    </row>
    <row r="74" spans="1:5">
      <c r="A74" s="4" t="s">
        <v>737</v>
      </c>
    </row>
    <row r="75" spans="1:5">
      <c r="A75" s="3" t="s">
        <v>711</v>
      </c>
    </row>
    <row r="76" spans="1:5">
      <c r="A76" s="4" t="s">
        <v>712</v>
      </c>
      <c r="B76" s="4" t="s">
        <v>55</v>
      </c>
      <c r="C76" s="5" t="n">
        <v>2251369</v>
      </c>
      <c r="D76" s="5" t="n">
        <v>7225810</v>
      </c>
    </row>
    <row r="77" spans="1:5">
      <c r="A77" s="4" t="s">
        <v>738</v>
      </c>
    </row>
    <row r="78" spans="1:5">
      <c r="A78" s="3" t="s">
        <v>711</v>
      </c>
    </row>
    <row r="79" spans="1:5">
      <c r="A79" s="4" t="s">
        <v>712</v>
      </c>
      <c r="B79" s="4" t="s">
        <v>55</v>
      </c>
      <c r="D79" s="5" t="n">
        <v>3651835</v>
      </c>
    </row>
    <row r="80" spans="1:5">
      <c r="A80" s="4" t="s">
        <v>739</v>
      </c>
    </row>
    <row r="81" spans="1:5">
      <c r="A81" s="3" t="s">
        <v>711</v>
      </c>
    </row>
    <row r="82" spans="1:5">
      <c r="A82" s="4" t="s">
        <v>712</v>
      </c>
      <c r="B82" s="4" t="s">
        <v>55</v>
      </c>
      <c r="D82" s="5" t="n">
        <v>21736934</v>
      </c>
    </row>
    <row r="83" spans="1:5">
      <c r="A83" s="4" t="s">
        <v>740</v>
      </c>
    </row>
    <row r="84" spans="1:5">
      <c r="A84" s="3" t="s">
        <v>711</v>
      </c>
    </row>
    <row r="85" spans="1:5">
      <c r="A85" s="4" t="s">
        <v>712</v>
      </c>
      <c r="B85" s="4" t="s">
        <v>55</v>
      </c>
      <c r="C85" s="5" t="n">
        <v>3003955</v>
      </c>
    </row>
    <row r="86" spans="1:5">
      <c r="A86" s="4" t="s">
        <v>741</v>
      </c>
    </row>
    <row r="87" spans="1:5">
      <c r="A87" s="3" t="s">
        <v>711</v>
      </c>
    </row>
    <row r="88" spans="1:5">
      <c r="A88" s="4" t="s">
        <v>713</v>
      </c>
      <c r="B88" s="4" t="s">
        <v>55</v>
      </c>
      <c r="D88" s="5" t="n">
        <v>166288</v>
      </c>
    </row>
    <row r="89" spans="1:5">
      <c r="A89" s="4" t="s">
        <v>742</v>
      </c>
    </row>
    <row r="90" spans="1:5">
      <c r="A90" s="3" t="s">
        <v>711</v>
      </c>
    </row>
    <row r="91" spans="1:5">
      <c r="A91" s="4" t="s">
        <v>713</v>
      </c>
      <c r="C91" s="5" t="n">
        <v>218599</v>
      </c>
      <c r="D91" s="5" t="n">
        <v>57457</v>
      </c>
      <c r="E91" s="4" t="s">
        <v>55</v>
      </c>
    </row>
    <row r="92" spans="1:5">
      <c r="A92" s="4" t="s">
        <v>743</v>
      </c>
    </row>
    <row r="93" spans="1:5">
      <c r="A93" s="3" t="s">
        <v>711</v>
      </c>
    </row>
    <row r="94" spans="1:5">
      <c r="A94" s="4" t="s">
        <v>713</v>
      </c>
      <c r="C94" s="5" t="n">
        <v>46625</v>
      </c>
      <c r="D94" s="5" t="n">
        <v>34824</v>
      </c>
    </row>
    <row r="95" spans="1:5">
      <c r="A95" s="4" t="s">
        <v>744</v>
      </c>
    </row>
    <row r="96" spans="1:5">
      <c r="A96" s="3" t="s">
        <v>711</v>
      </c>
    </row>
    <row r="97" spans="1:5">
      <c r="A97" s="4" t="s">
        <v>713</v>
      </c>
      <c r="B97" s="4" t="s">
        <v>55</v>
      </c>
      <c r="D97" s="5" t="n">
        <v>893220</v>
      </c>
    </row>
    <row r="98" spans="1:5">
      <c r="A98" s="4" t="s">
        <v>745</v>
      </c>
    </row>
    <row r="99" spans="1:5">
      <c r="A99" s="3" t="s">
        <v>711</v>
      </c>
    </row>
    <row r="100" spans="1:5">
      <c r="A100" s="4" t="s">
        <v>713</v>
      </c>
      <c r="C100" s="5" t="n">
        <v>239257</v>
      </c>
      <c r="D100" s="5" t="n">
        <v>6793571</v>
      </c>
    </row>
    <row r="101" spans="1:5">
      <c r="A101" s="4" t="s">
        <v>746</v>
      </c>
    </row>
    <row r="102" spans="1:5">
      <c r="A102" s="3" t="s">
        <v>711</v>
      </c>
    </row>
    <row r="103" spans="1:5">
      <c r="A103" s="4" t="s">
        <v>713</v>
      </c>
      <c r="C103" s="5" t="n">
        <v>103009</v>
      </c>
      <c r="D103" s="5" t="n">
        <v>41734</v>
      </c>
    </row>
    <row r="104" spans="1:5">
      <c r="A104" s="4" t="s">
        <v>747</v>
      </c>
    </row>
    <row r="105" spans="1:5">
      <c r="A105" s="3" t="s">
        <v>711</v>
      </c>
    </row>
    <row r="106" spans="1:5">
      <c r="A106" s="4" t="s">
        <v>712</v>
      </c>
      <c r="B106" s="4" t="s">
        <v>55</v>
      </c>
      <c r="C106" s="5" t="n">
        <v>70931</v>
      </c>
    </row>
    <row r="107" spans="1:5">
      <c r="A107" s="4" t="s">
        <v>748</v>
      </c>
    </row>
    <row r="108" spans="1:5">
      <c r="A108" s="3" t="s">
        <v>711</v>
      </c>
    </row>
    <row r="109" spans="1:5">
      <c r="A109" s="4" t="s">
        <v>712</v>
      </c>
      <c r="C109" s="5" t="n">
        <v>532</v>
      </c>
      <c r="D109" s="5" t="n">
        <v>321609</v>
      </c>
    </row>
    <row r="110" spans="1:5">
      <c r="A110" s="4" t="s">
        <v>749</v>
      </c>
    </row>
    <row r="111" spans="1:5">
      <c r="A111" s="3" t="s">
        <v>711</v>
      </c>
    </row>
    <row r="112" spans="1:5">
      <c r="A112" s="4" t="s">
        <v>712</v>
      </c>
      <c r="B112" s="4" t="s">
        <v>55</v>
      </c>
      <c r="C112" s="5" t="n">
        <v>298160</v>
      </c>
    </row>
    <row r="113" spans="1:5">
      <c r="A113" s="4" t="s">
        <v>750</v>
      </c>
    </row>
    <row r="114" spans="1:5">
      <c r="A114" s="3" t="s">
        <v>711</v>
      </c>
    </row>
    <row r="115" spans="1:5">
      <c r="A115" s="4" t="s">
        <v>712</v>
      </c>
      <c r="C115" s="5" t="n">
        <v>3981617</v>
      </c>
      <c r="D115" s="5" t="n">
        <v>449302</v>
      </c>
    </row>
    <row r="116" spans="1:5">
      <c r="A116" s="4" t="s">
        <v>751</v>
      </c>
    </row>
    <row r="117" spans="1:5">
      <c r="A117" s="3" t="s">
        <v>711</v>
      </c>
    </row>
    <row r="118" spans="1:5">
      <c r="A118" s="4" t="s">
        <v>712</v>
      </c>
      <c r="C118" s="7" t="n">
        <v>1214175</v>
      </c>
      <c r="D118" s="7" t="n">
        <v>1568997</v>
      </c>
    </row>
    <row r="119" spans="1:5"/>
    <row r="120" spans="1:5">
      <c r="A120" s="4" t="s">
        <v>55</v>
      </c>
      <c r="B120" s="4" t="s">
        <v>752</v>
      </c>
    </row>
  </sheetData>
  <mergeCells count="4">
    <mergeCell ref="A1:B1"/>
    <mergeCell ref="D1:E1"/>
    <mergeCell ref="A119:D119"/>
    <mergeCell ref="B120:D120"/>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53</v>
      </c>
      <c r="B1" s="2" t="s">
        <v>1</v>
      </c>
    </row>
    <row r="2" spans="1:3">
      <c r="B2" s="2" t="s">
        <v>22</v>
      </c>
      <c r="C2" s="2" t="s">
        <v>84</v>
      </c>
    </row>
    <row r="3" spans="1:3">
      <c r="A3" s="3" t="s">
        <v>711</v>
      </c>
    </row>
    <row r="4" spans="1:3">
      <c r="A4" s="4" t="s">
        <v>754</v>
      </c>
      <c r="B4" s="7" t="n">
        <v>-1336632009</v>
      </c>
      <c r="C4" s="7" t="n">
        <v>-307036092</v>
      </c>
    </row>
    <row r="5" spans="1:3">
      <c r="A5" s="4" t="s">
        <v>755</v>
      </c>
      <c r="B5" s="5" t="n">
        <v>-15539414</v>
      </c>
      <c r="C5" s="5" t="n">
        <v>-140364048</v>
      </c>
    </row>
    <row r="6" spans="1:3">
      <c r="A6" s="4" t="s">
        <v>756</v>
      </c>
    </row>
    <row r="7" spans="1:3">
      <c r="A7" s="3" t="s">
        <v>711</v>
      </c>
    </row>
    <row r="8" spans="1:3">
      <c r="A8" s="4" t="s">
        <v>754</v>
      </c>
      <c r="B8" s="5" t="n">
        <v>-1883525731</v>
      </c>
      <c r="C8" s="5" t="n">
        <v>99893092</v>
      </c>
    </row>
    <row r="9" spans="1:3">
      <c r="A9" s="4" t="s">
        <v>755</v>
      </c>
      <c r="B9" s="5" t="n">
        <v>-53802405</v>
      </c>
      <c r="C9" s="5" t="n">
        <v>29160974</v>
      </c>
    </row>
    <row r="10" spans="1:3">
      <c r="A10" s="4" t="s">
        <v>757</v>
      </c>
    </row>
    <row r="11" spans="1:3">
      <c r="A11" s="3" t="s">
        <v>711</v>
      </c>
    </row>
    <row r="12" spans="1:3">
      <c r="A12" s="4" t="s">
        <v>754</v>
      </c>
      <c r="B12" s="5" t="n">
        <v>416609780</v>
      </c>
      <c r="C12" s="5" t="n">
        <v>-365515188</v>
      </c>
    </row>
    <row r="13" spans="1:3">
      <c r="A13" s="4" t="s">
        <v>755</v>
      </c>
      <c r="B13" s="5" t="n">
        <v>67456488</v>
      </c>
      <c r="C13" s="5" t="n">
        <v>-28593655</v>
      </c>
    </row>
    <row r="14" spans="1:3">
      <c r="A14" s="4" t="s">
        <v>758</v>
      </c>
    </row>
    <row r="15" spans="1:3">
      <c r="A15" s="3" t="s">
        <v>711</v>
      </c>
    </row>
    <row r="16" spans="1:3">
      <c r="A16" s="4" t="s">
        <v>754</v>
      </c>
      <c r="B16" s="5" t="n">
        <v>3720436</v>
      </c>
      <c r="C16" s="5" t="n">
        <v>-8167318</v>
      </c>
    </row>
    <row r="17" spans="1:3">
      <c r="A17" s="4" t="s">
        <v>755</v>
      </c>
      <c r="B17" s="5" t="n">
        <v>4917565</v>
      </c>
      <c r="C17" s="5" t="n">
        <v>-3264135</v>
      </c>
    </row>
    <row r="18" spans="1:3">
      <c r="A18" s="4" t="s">
        <v>759</v>
      </c>
    </row>
    <row r="19" spans="1:3">
      <c r="A19" s="3" t="s">
        <v>711</v>
      </c>
    </row>
    <row r="20" spans="1:3">
      <c r="A20" s="4" t="s">
        <v>754</v>
      </c>
      <c r="B20" s="5" t="n">
        <v>77276980</v>
      </c>
      <c r="C20" s="5" t="n">
        <v>-65227857</v>
      </c>
    </row>
    <row r="21" spans="1:3">
      <c r="A21" s="4" t="s">
        <v>755</v>
      </c>
      <c r="B21" s="5" t="n">
        <v>14010626</v>
      </c>
      <c r="C21" s="5" t="n">
        <v>-6856808</v>
      </c>
    </row>
    <row r="22" spans="1:3">
      <c r="A22" s="4" t="s">
        <v>760</v>
      </c>
    </row>
    <row r="23" spans="1:3">
      <c r="A23" s="3" t="s">
        <v>711</v>
      </c>
    </row>
    <row r="24" spans="1:3">
      <c r="A24" s="4" t="s">
        <v>754</v>
      </c>
      <c r="B24" s="5" t="n">
        <v>112517891</v>
      </c>
      <c r="C24" s="5" t="n">
        <v>-412087</v>
      </c>
    </row>
    <row r="25" spans="1:3">
      <c r="A25" s="4" t="s">
        <v>755</v>
      </c>
      <c r="B25" s="5" t="n">
        <v>-38543738</v>
      </c>
      <c r="C25" s="5" t="n">
        <v>-147865307</v>
      </c>
    </row>
    <row r="26" spans="1:3">
      <c r="A26" s="4" t="s">
        <v>761</v>
      </c>
    </row>
    <row r="27" spans="1:3">
      <c r="A27" s="3" t="s">
        <v>711</v>
      </c>
    </row>
    <row r="28" spans="1:3">
      <c r="A28" s="4" t="s">
        <v>754</v>
      </c>
      <c r="B28" s="5" t="n">
        <v>1134812</v>
      </c>
      <c r="C28" s="5" t="n">
        <v>-14377716</v>
      </c>
    </row>
    <row r="29" spans="1:3">
      <c r="A29" s="4" t="s">
        <v>755</v>
      </c>
      <c r="B29" s="5" t="n">
        <v>-4974441</v>
      </c>
      <c r="C29" s="5" t="n">
        <v>900424</v>
      </c>
    </row>
    <row r="30" spans="1:3">
      <c r="A30" s="4" t="s">
        <v>762</v>
      </c>
    </row>
    <row r="31" spans="1:3">
      <c r="A31" s="3" t="s">
        <v>711</v>
      </c>
    </row>
    <row r="32" spans="1:3">
      <c r="A32" s="4" t="s">
        <v>754</v>
      </c>
      <c r="B32" s="5" t="n">
        <v>8655275</v>
      </c>
      <c r="C32" s="5" t="n">
        <v>9447490</v>
      </c>
    </row>
    <row r="33" spans="1:3">
      <c r="A33" s="4" t="s">
        <v>755</v>
      </c>
      <c r="B33" s="5" t="n">
        <v>-5020692</v>
      </c>
      <c r="C33" s="5" t="n">
        <v>6400357</v>
      </c>
    </row>
    <row r="34" spans="1:3">
      <c r="A34" s="4" t="s">
        <v>763</v>
      </c>
    </row>
    <row r="35" spans="1:3">
      <c r="A35" s="3" t="s">
        <v>711</v>
      </c>
    </row>
    <row r="36" spans="1:3">
      <c r="A36" s="4" t="s">
        <v>754</v>
      </c>
      <c r="B36" s="5" t="n">
        <v>12801743</v>
      </c>
      <c r="C36" s="5" t="n">
        <v>30201888</v>
      </c>
    </row>
    <row r="37" spans="1:3">
      <c r="A37" s="4" t="s">
        <v>755</v>
      </c>
      <c r="B37" s="5" t="n">
        <v>-31850052</v>
      </c>
      <c r="C37" s="5" t="n">
        <v>27281603</v>
      </c>
    </row>
    <row r="38" spans="1:3">
      <c r="A38" s="4" t="s">
        <v>764</v>
      </c>
    </row>
    <row r="39" spans="1:3">
      <c r="A39" s="3" t="s">
        <v>711</v>
      </c>
    </row>
    <row r="40" spans="1:3">
      <c r="A40" s="4" t="s">
        <v>754</v>
      </c>
      <c r="B40" s="5" t="n">
        <v>1620825</v>
      </c>
      <c r="C40" s="5" t="n">
        <v>-959</v>
      </c>
    </row>
    <row r="41" spans="1:3">
      <c r="A41" s="4" t="s">
        <v>755</v>
      </c>
      <c r="B41" s="5" t="n">
        <v>1585957</v>
      </c>
      <c r="C41" s="5" t="n">
        <v>850582</v>
      </c>
    </row>
    <row r="42" spans="1:3">
      <c r="A42" s="4" t="s">
        <v>765</v>
      </c>
    </row>
    <row r="43" spans="1:3">
      <c r="A43" s="3" t="s">
        <v>711</v>
      </c>
    </row>
    <row r="44" spans="1:3">
      <c r="A44" s="4" t="s">
        <v>754</v>
      </c>
      <c r="B44" s="5" t="n">
        <v>-4675967</v>
      </c>
      <c r="C44" s="5" t="n">
        <v>-105766</v>
      </c>
    </row>
    <row r="45" spans="1:3">
      <c r="A45" s="4" t="s">
        <v>755</v>
      </c>
      <c r="B45" s="5" t="n">
        <v>-746983</v>
      </c>
      <c r="C45" s="5" t="n">
        <v>-661506</v>
      </c>
    </row>
    <row r="46" spans="1:3">
      <c r="A46" s="4" t="s">
        <v>766</v>
      </c>
    </row>
    <row r="47" spans="1:3">
      <c r="A47" s="3" t="s">
        <v>711</v>
      </c>
    </row>
    <row r="48" spans="1:3">
      <c r="A48" s="4" t="s">
        <v>754</v>
      </c>
      <c r="B48" s="5" t="n">
        <v>-48096150</v>
      </c>
      <c r="C48" s="5" t="n">
        <v>-1149867</v>
      </c>
    </row>
    <row r="49" spans="1:3">
      <c r="A49" s="4" t="s">
        <v>755</v>
      </c>
      <c r="B49" s="5" t="n">
        <v>15281931</v>
      </c>
      <c r="C49" s="5" t="n">
        <v>39939834</v>
      </c>
    </row>
    <row r="50" spans="1:3">
      <c r="A50" s="4" t="s">
        <v>767</v>
      </c>
    </row>
    <row r="51" spans="1:3">
      <c r="A51" s="3" t="s">
        <v>711</v>
      </c>
    </row>
    <row r="52" spans="1:3">
      <c r="A52" s="4" t="s">
        <v>754</v>
      </c>
      <c r="B52" s="5" t="n">
        <v>746971</v>
      </c>
      <c r="C52" s="5" t="n">
        <v>1858381</v>
      </c>
    </row>
    <row r="53" spans="1:3">
      <c r="A53" s="4" t="s">
        <v>755</v>
      </c>
      <c r="B53" s="5" t="n">
        <v>932004</v>
      </c>
      <c r="C53" s="5" t="n">
        <v>-665754</v>
      </c>
    </row>
    <row r="54" spans="1:3">
      <c r="A54" s="4" t="s">
        <v>768</v>
      </c>
    </row>
    <row r="55" spans="1:3">
      <c r="A55" s="3" t="s">
        <v>711</v>
      </c>
    </row>
    <row r="56" spans="1:3">
      <c r="A56" s="4" t="s">
        <v>754</v>
      </c>
      <c r="B56" s="5" t="n">
        <v>-3269875</v>
      </c>
      <c r="C56" s="5" t="n">
        <v>-4871160</v>
      </c>
    </row>
    <row r="57" spans="1:3">
      <c r="A57" s="4" t="s">
        <v>755</v>
      </c>
      <c r="B57" s="5" t="n">
        <v>1905939</v>
      </c>
      <c r="C57" s="5" t="n">
        <v>-4210682</v>
      </c>
    </row>
    <row r="58" spans="1:3">
      <c r="A58" s="4" t="s">
        <v>769</v>
      </c>
    </row>
    <row r="59" spans="1:3">
      <c r="A59" s="3" t="s">
        <v>711</v>
      </c>
    </row>
    <row r="60" spans="1:3">
      <c r="A60" s="4" t="s">
        <v>754</v>
      </c>
      <c r="B60" s="5" t="n">
        <v>-1596841</v>
      </c>
      <c r="C60" s="5" t="n">
        <v>-2857261</v>
      </c>
    </row>
    <row r="61" spans="1:3">
      <c r="A61" s="4" t="s">
        <v>755</v>
      </c>
      <c r="B61" s="5" t="n">
        <v>2703276</v>
      </c>
      <c r="C61" s="5" t="n">
        <v>-1882809</v>
      </c>
    </row>
    <row r="62" spans="1:3">
      <c r="A62" s="4" t="s">
        <v>770</v>
      </c>
    </row>
    <row r="63" spans="1:3">
      <c r="A63" s="3" t="s">
        <v>711</v>
      </c>
    </row>
    <row r="64" spans="1:3">
      <c r="A64" s="4" t="s">
        <v>754</v>
      </c>
      <c r="B64" s="5" t="n">
        <v>-379586</v>
      </c>
      <c r="C64" s="5" t="n">
        <v>82257</v>
      </c>
    </row>
    <row r="65" spans="1:3">
      <c r="A65" s="4" t="s">
        <v>755</v>
      </c>
      <c r="B65" s="5" t="n">
        <v>237219</v>
      </c>
      <c r="C65" s="5" t="n">
        <v>-252663</v>
      </c>
    </row>
    <row r="66" spans="1:3">
      <c r="A66" s="4" t="s">
        <v>771</v>
      </c>
    </row>
    <row r="67" spans="1:3">
      <c r="A67" s="3" t="s">
        <v>711</v>
      </c>
    </row>
    <row r="68" spans="1:3">
      <c r="A68" s="4" t="s">
        <v>754</v>
      </c>
      <c r="B68" s="5" t="n">
        <v>800513</v>
      </c>
      <c r="C68" s="5" t="n">
        <v>-628668</v>
      </c>
    </row>
    <row r="69" spans="1:3">
      <c r="A69" s="4" t="s">
        <v>755</v>
      </c>
      <c r="B69" s="5" t="n">
        <v>-482219</v>
      </c>
      <c r="C69" s="5" t="n">
        <v>894328</v>
      </c>
    </row>
    <row r="70" spans="1:3">
      <c r="A70" s="4" t="s">
        <v>772</v>
      </c>
    </row>
    <row r="71" spans="1:3">
      <c r="A71" s="3" t="s">
        <v>711</v>
      </c>
    </row>
    <row r="72" spans="1:3">
      <c r="A72" s="4" t="s">
        <v>754</v>
      </c>
      <c r="B72" s="5" t="n">
        <v>322550</v>
      </c>
      <c r="C72" s="5" t="n">
        <v>-81511</v>
      </c>
    </row>
    <row r="73" spans="1:3">
      <c r="A73" s="4" t="s">
        <v>755</v>
      </c>
      <c r="B73" s="5" t="n">
        <v>-11801</v>
      </c>
      <c r="C73" s="5" t="n">
        <v>589704</v>
      </c>
    </row>
    <row r="74" spans="1:3">
      <c r="A74" s="4" t="s">
        <v>773</v>
      </c>
    </row>
    <row r="75" spans="1:3">
      <c r="A75" s="3" t="s">
        <v>711</v>
      </c>
    </row>
    <row r="76" spans="1:3">
      <c r="A76" s="4" t="s">
        <v>754</v>
      </c>
      <c r="B76" s="5" t="n">
        <v>-1119990</v>
      </c>
      <c r="C76" s="5" t="n">
        <v>-532227</v>
      </c>
    </row>
    <row r="77" spans="1:3">
      <c r="A77" s="4" t="s">
        <v>755</v>
      </c>
      <c r="B77" s="5" t="n">
        <v>1191380</v>
      </c>
      <c r="C77" s="5" t="n">
        <v>-1432614</v>
      </c>
    </row>
    <row r="78" spans="1:3">
      <c r="A78" s="4" t="s">
        <v>774</v>
      </c>
    </row>
    <row r="79" spans="1:3">
      <c r="A79" s="3" t="s">
        <v>711</v>
      </c>
    </row>
    <row r="80" spans="1:3">
      <c r="A80" s="4" t="s">
        <v>754</v>
      </c>
      <c r="B80" s="5" t="n">
        <v>-18923242</v>
      </c>
      <c r="C80" s="5" t="n">
        <v>15679619</v>
      </c>
    </row>
    <row r="81" spans="1:3">
      <c r="A81" s="4" t="s">
        <v>755</v>
      </c>
      <c r="B81" s="5" t="n">
        <v>10086629</v>
      </c>
      <c r="C81" s="5" t="n">
        <v>-24060957</v>
      </c>
    </row>
    <row r="82" spans="1:3">
      <c r="A82" s="4" t="s">
        <v>775</v>
      </c>
    </row>
    <row r="83" spans="1:3">
      <c r="A83" s="3" t="s">
        <v>711</v>
      </c>
    </row>
    <row r="84" spans="1:3">
      <c r="A84" s="4" t="s">
        <v>754</v>
      </c>
      <c r="B84" s="5" t="n">
        <v>-11252403</v>
      </c>
      <c r="C84" s="5" t="n">
        <v>-271234</v>
      </c>
    </row>
    <row r="85" spans="1:3">
      <c r="A85" s="4" t="s">
        <v>755</v>
      </c>
      <c r="B85" s="7" t="n">
        <v>-416097</v>
      </c>
      <c r="C85" s="7" t="n">
        <v>-26634964</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6</v>
      </c>
      <c r="B1" s="2" t="s">
        <v>22</v>
      </c>
      <c r="C1" s="2" t="s">
        <v>23</v>
      </c>
    </row>
    <row r="2" spans="1:3">
      <c r="A2" s="4" t="s">
        <v>111</v>
      </c>
    </row>
    <row r="3" spans="1:3">
      <c r="A3" s="3" t="s">
        <v>777</v>
      </c>
    </row>
    <row r="4" spans="1:3">
      <c r="A4" s="4" t="s">
        <v>778</v>
      </c>
      <c r="B4" s="7" t="n">
        <v>24872652</v>
      </c>
      <c r="C4" s="7" t="n">
        <v>62238361</v>
      </c>
    </row>
    <row r="5" spans="1:3">
      <c r="A5" s="4" t="s">
        <v>779</v>
      </c>
      <c r="B5" s="5" t="n">
        <v>0</v>
      </c>
      <c r="C5" s="5" t="n">
        <v>0</v>
      </c>
    </row>
    <row r="6" spans="1:3">
      <c r="A6" s="4" t="s">
        <v>780</v>
      </c>
      <c r="B6" s="5" t="n">
        <v>24872652</v>
      </c>
      <c r="C6" s="5" t="n">
        <v>62238361</v>
      </c>
    </row>
    <row r="7" spans="1:3">
      <c r="A7" s="4" t="s">
        <v>779</v>
      </c>
      <c r="B7" s="5" t="n">
        <v>0</v>
      </c>
      <c r="C7" s="5" t="n">
        <v>0</v>
      </c>
    </row>
    <row r="8" spans="1:3">
      <c r="A8" s="4" t="s">
        <v>781</v>
      </c>
    </row>
    <row r="9" spans="1:3">
      <c r="A9" s="3" t="s">
        <v>777</v>
      </c>
    </row>
    <row r="10" spans="1:3">
      <c r="A10" s="4" t="s">
        <v>778</v>
      </c>
      <c r="B10" s="5" t="n">
        <v>532</v>
      </c>
      <c r="C10" s="5" t="n">
        <v>321609</v>
      </c>
    </row>
    <row r="11" spans="1:3">
      <c r="A11" s="4" t="s">
        <v>779</v>
      </c>
      <c r="B11" s="5" t="n">
        <v>0</v>
      </c>
      <c r="C11" s="5" t="n">
        <v>0</v>
      </c>
    </row>
    <row r="12" spans="1:3">
      <c r="A12" s="4" t="s">
        <v>780</v>
      </c>
      <c r="B12" s="5" t="n">
        <v>532</v>
      </c>
      <c r="C12" s="5" t="n">
        <v>321609</v>
      </c>
    </row>
    <row r="13" spans="1:3">
      <c r="A13" s="4" t="s">
        <v>782</v>
      </c>
      <c r="B13" s="5" t="n">
        <v>218599</v>
      </c>
      <c r="C13" s="5" t="n">
        <v>57457</v>
      </c>
    </row>
    <row r="14" spans="1:3">
      <c r="A14" s="4" t="s">
        <v>779</v>
      </c>
      <c r="B14" s="5" t="n">
        <v>0</v>
      </c>
      <c r="C14" s="5" t="n">
        <v>0</v>
      </c>
    </row>
    <row r="15" spans="1:3">
      <c r="A15" s="4" t="s">
        <v>783</v>
      </c>
      <c r="B15" s="5" t="n">
        <v>218599</v>
      </c>
      <c r="C15" s="5" t="n">
        <v>57457</v>
      </c>
    </row>
    <row r="16" spans="1:3">
      <c r="A16" s="4" t="s">
        <v>114</v>
      </c>
    </row>
    <row r="17" spans="1:3">
      <c r="A17" s="3" t="s">
        <v>777</v>
      </c>
    </row>
    <row r="18" spans="1:3">
      <c r="A18" s="4" t="s">
        <v>778</v>
      </c>
      <c r="C18" s="5" t="n">
        <v>3646355</v>
      </c>
    </row>
    <row r="19" spans="1:3">
      <c r="A19" s="4" t="s">
        <v>779</v>
      </c>
      <c r="B19" s="5" t="n">
        <v>0</v>
      </c>
      <c r="C19" s="5" t="n">
        <v>0</v>
      </c>
    </row>
    <row r="20" spans="1:3">
      <c r="A20" s="4" t="s">
        <v>780</v>
      </c>
      <c r="C20" s="5" t="n">
        <v>3646355</v>
      </c>
    </row>
    <row r="21" spans="1:3">
      <c r="A21" s="4" t="s">
        <v>782</v>
      </c>
      <c r="B21" s="5" t="n">
        <v>1368417</v>
      </c>
    </row>
    <row r="22" spans="1:3">
      <c r="A22" s="4" t="s">
        <v>779</v>
      </c>
      <c r="B22" s="5" t="n">
        <v>0</v>
      </c>
      <c r="C22" s="5" t="n">
        <v>0</v>
      </c>
    </row>
    <row r="23" spans="1:3">
      <c r="A23" s="4" t="s">
        <v>783</v>
      </c>
      <c r="B23" s="5" t="n">
        <v>1368417</v>
      </c>
    </row>
    <row r="24" spans="1:3">
      <c r="A24" s="4" t="s">
        <v>116</v>
      </c>
    </row>
    <row r="25" spans="1:3">
      <c r="A25" s="3" t="s">
        <v>777</v>
      </c>
    </row>
    <row r="26" spans="1:3">
      <c r="A26" s="4" t="s">
        <v>778</v>
      </c>
      <c r="C26" s="5" t="n">
        <v>21735334</v>
      </c>
    </row>
    <row r="27" spans="1:3">
      <c r="A27" s="4" t="s">
        <v>779</v>
      </c>
      <c r="B27" s="5" t="n">
        <v>0</v>
      </c>
      <c r="C27" s="5" t="n">
        <v>0</v>
      </c>
    </row>
    <row r="28" spans="1:3">
      <c r="A28" s="4" t="s">
        <v>780</v>
      </c>
      <c r="C28" s="5" t="n">
        <v>21735334</v>
      </c>
    </row>
    <row r="29" spans="1:3">
      <c r="A29" s="4" t="s">
        <v>782</v>
      </c>
      <c r="B29" s="5" t="n">
        <v>10109148</v>
      </c>
    </row>
    <row r="30" spans="1:3">
      <c r="A30" s="4" t="s">
        <v>779</v>
      </c>
      <c r="B30" s="5" t="n">
        <v>0</v>
      </c>
      <c r="C30" s="5" t="n">
        <v>0</v>
      </c>
    </row>
    <row r="31" spans="1:3">
      <c r="A31" s="4" t="s">
        <v>783</v>
      </c>
      <c r="B31" s="5" t="n">
        <v>10109148</v>
      </c>
    </row>
    <row r="32" spans="1:3">
      <c r="A32" s="4" t="s">
        <v>784</v>
      </c>
    </row>
    <row r="33" spans="1:3">
      <c r="A33" s="3" t="s">
        <v>777</v>
      </c>
    </row>
    <row r="34" spans="1:3">
      <c r="A34" s="4" t="s">
        <v>778</v>
      </c>
      <c r="B34" s="5" t="n">
        <v>2050397</v>
      </c>
    </row>
    <row r="35" spans="1:3">
      <c r="A35" s="4" t="s">
        <v>779</v>
      </c>
      <c r="B35" s="5" t="n">
        <v>0</v>
      </c>
    </row>
    <row r="36" spans="1:3">
      <c r="A36" s="4" t="s">
        <v>780</v>
      </c>
      <c r="B36" s="5" t="n">
        <v>2050397</v>
      </c>
    </row>
    <row r="37" spans="1:3">
      <c r="A37" s="4" t="s">
        <v>782</v>
      </c>
      <c r="B37" s="5" t="n">
        <v>3243723</v>
      </c>
    </row>
    <row r="38" spans="1:3">
      <c r="A38" s="4" t="s">
        <v>779</v>
      </c>
      <c r="B38" s="5" t="n">
        <v>0</v>
      </c>
    </row>
    <row r="39" spans="1:3">
      <c r="A39" s="4" t="s">
        <v>783</v>
      </c>
      <c r="B39" s="5" t="n">
        <v>3243723</v>
      </c>
    </row>
    <row r="40" spans="1:3">
      <c r="A40" s="4" t="s">
        <v>785</v>
      </c>
    </row>
    <row r="41" spans="1:3">
      <c r="A41" s="3" t="s">
        <v>777</v>
      </c>
    </row>
    <row r="42" spans="1:3">
      <c r="A42" s="4" t="s">
        <v>779</v>
      </c>
      <c r="B42" s="5" t="n">
        <v>0</v>
      </c>
      <c r="C42" s="5" t="n">
        <v>0</v>
      </c>
    </row>
    <row r="43" spans="1:3">
      <c r="A43" s="4" t="s">
        <v>782</v>
      </c>
      <c r="B43" s="5" t="n">
        <v>46625</v>
      </c>
      <c r="C43" s="5" t="n">
        <v>34824</v>
      </c>
    </row>
    <row r="44" spans="1:3">
      <c r="A44" s="4" t="s">
        <v>779</v>
      </c>
      <c r="B44" s="5" t="n">
        <v>0</v>
      </c>
      <c r="C44" s="5" t="n">
        <v>0</v>
      </c>
    </row>
    <row r="45" spans="1:3">
      <c r="A45" s="4" t="s">
        <v>783</v>
      </c>
      <c r="B45" s="5" t="n">
        <v>46625</v>
      </c>
      <c r="C45" s="5" t="n">
        <v>34824</v>
      </c>
    </row>
    <row r="46" spans="1:3">
      <c r="A46" s="4" t="s">
        <v>123</v>
      </c>
    </row>
    <row r="47" spans="1:3">
      <c r="A47" s="3" t="s">
        <v>777</v>
      </c>
    </row>
    <row r="48" spans="1:3">
      <c r="A48" s="4" t="s">
        <v>779</v>
      </c>
      <c r="B48" s="5" t="n">
        <v>0</v>
      </c>
      <c r="C48" s="5" t="n">
        <v>0</v>
      </c>
    </row>
    <row r="49" spans="1:3">
      <c r="A49" s="4" t="s">
        <v>782</v>
      </c>
      <c r="B49" s="5" t="n">
        <v>14598025</v>
      </c>
      <c r="C49" s="5" t="n">
        <v>30607142</v>
      </c>
    </row>
    <row r="50" spans="1:3">
      <c r="A50" s="4" t="s">
        <v>779</v>
      </c>
      <c r="B50" s="5" t="n">
        <v>0</v>
      </c>
      <c r="C50" s="5" t="n">
        <v>0</v>
      </c>
    </row>
    <row r="51" spans="1:3">
      <c r="A51" s="4" t="s">
        <v>783</v>
      </c>
      <c r="B51" s="5" t="n">
        <v>14598025</v>
      </c>
      <c r="C51" s="5" t="n">
        <v>30607142</v>
      </c>
    </row>
    <row r="52" spans="1:3">
      <c r="A52" s="4" t="s">
        <v>786</v>
      </c>
    </row>
    <row r="53" spans="1:3">
      <c r="A53" s="3" t="s">
        <v>777</v>
      </c>
    </row>
    <row r="54" spans="1:3">
      <c r="A54" s="4" t="s">
        <v>778</v>
      </c>
      <c r="B54" s="5" t="n">
        <v>3981617</v>
      </c>
      <c r="C54" s="5" t="n">
        <v>449302</v>
      </c>
    </row>
    <row r="55" spans="1:3">
      <c r="A55" s="4" t="s">
        <v>779</v>
      </c>
      <c r="B55" s="5" t="n">
        <v>0</v>
      </c>
      <c r="C55" s="5" t="n">
        <v>0</v>
      </c>
    </row>
    <row r="56" spans="1:3">
      <c r="A56" s="4" t="s">
        <v>780</v>
      </c>
      <c r="B56" s="5" t="n">
        <v>3981617</v>
      </c>
      <c r="C56" s="5" t="n">
        <v>449302</v>
      </c>
    </row>
    <row r="57" spans="1:3">
      <c r="A57" s="4" t="s">
        <v>782</v>
      </c>
      <c r="B57" s="5" t="n">
        <v>239257</v>
      </c>
      <c r="C57" s="5" t="n">
        <v>6793571</v>
      </c>
    </row>
    <row r="58" spans="1:3">
      <c r="A58" s="4" t="s">
        <v>779</v>
      </c>
      <c r="B58" s="5" t="n">
        <v>0</v>
      </c>
      <c r="C58" s="5" t="n">
        <v>0</v>
      </c>
    </row>
    <row r="59" spans="1:3">
      <c r="A59" s="4" t="s">
        <v>783</v>
      </c>
      <c r="B59" s="5" t="n">
        <v>239257</v>
      </c>
      <c r="C59" s="5" t="n">
        <v>6793571</v>
      </c>
    </row>
    <row r="60" spans="1:3">
      <c r="A60" s="4" t="s">
        <v>126</v>
      </c>
    </row>
    <row r="61" spans="1:3">
      <c r="A61" s="3" t="s">
        <v>777</v>
      </c>
    </row>
    <row r="62" spans="1:3">
      <c r="A62" s="4" t="s">
        <v>778</v>
      </c>
      <c r="B62" s="5" t="n">
        <v>411780</v>
      </c>
    </row>
    <row r="63" spans="1:3">
      <c r="A63" s="4" t="s">
        <v>779</v>
      </c>
      <c r="B63" s="5" t="n">
        <v>0</v>
      </c>
      <c r="C63" s="5" t="n">
        <v>0</v>
      </c>
    </row>
    <row r="64" spans="1:3">
      <c r="A64" s="4" t="s">
        <v>780</v>
      </c>
      <c r="B64" s="5" t="n">
        <v>411780</v>
      </c>
    </row>
    <row r="65" spans="1:3">
      <c r="A65" s="4" t="s">
        <v>782</v>
      </c>
      <c r="C65" s="5" t="n">
        <v>1488259</v>
      </c>
    </row>
    <row r="66" spans="1:3">
      <c r="A66" s="4" t="s">
        <v>779</v>
      </c>
      <c r="B66" s="5" t="n">
        <v>0</v>
      </c>
      <c r="C66" s="5" t="n">
        <v>0</v>
      </c>
    </row>
    <row r="67" spans="1:3">
      <c r="A67" s="4" t="s">
        <v>783</v>
      </c>
      <c r="C67" s="5" t="n">
        <v>1488259</v>
      </c>
    </row>
    <row r="68" spans="1:3">
      <c r="A68" s="4" t="s">
        <v>128</v>
      </c>
    </row>
    <row r="69" spans="1:3">
      <c r="A69" s="3" t="s">
        <v>777</v>
      </c>
    </row>
    <row r="70" spans="1:3">
      <c r="A70" s="4" t="s">
        <v>778</v>
      </c>
      <c r="B70" s="5" t="n">
        <v>981543</v>
      </c>
    </row>
    <row r="71" spans="1:3">
      <c r="A71" s="4" t="s">
        <v>779</v>
      </c>
      <c r="B71" s="5" t="n">
        <v>0</v>
      </c>
      <c r="C71" s="5" t="n">
        <v>0</v>
      </c>
    </row>
    <row r="72" spans="1:3">
      <c r="A72" s="4" t="s">
        <v>780</v>
      </c>
      <c r="B72" s="5" t="n">
        <v>981543</v>
      </c>
    </row>
    <row r="73" spans="1:3">
      <c r="A73" s="4" t="s">
        <v>782</v>
      </c>
      <c r="C73" s="5" t="n">
        <v>1716163</v>
      </c>
    </row>
    <row r="74" spans="1:3">
      <c r="A74" s="4" t="s">
        <v>779</v>
      </c>
      <c r="B74" s="5" t="n">
        <v>0</v>
      </c>
      <c r="C74" s="5" t="n">
        <v>0</v>
      </c>
    </row>
    <row r="75" spans="1:3">
      <c r="A75" s="4" t="s">
        <v>783</v>
      </c>
      <c r="C75" s="5" t="n">
        <v>1716163</v>
      </c>
    </row>
    <row r="76" spans="1:3">
      <c r="A76" s="4" t="s">
        <v>787</v>
      </c>
    </row>
    <row r="77" spans="1:3">
      <c r="A77" s="3" t="s">
        <v>777</v>
      </c>
    </row>
    <row r="78" spans="1:3">
      <c r="A78" s="4" t="s">
        <v>778</v>
      </c>
      <c r="B78" s="5" t="n">
        <v>1214175</v>
      </c>
      <c r="C78" s="5" t="n">
        <v>1568997</v>
      </c>
    </row>
    <row r="79" spans="1:3">
      <c r="A79" s="4" t="s">
        <v>779</v>
      </c>
      <c r="B79" s="5" t="n">
        <v>0</v>
      </c>
      <c r="C79" s="5" t="n">
        <v>0</v>
      </c>
    </row>
    <row r="80" spans="1:3">
      <c r="A80" s="4" t="s">
        <v>780</v>
      </c>
      <c r="B80" s="5" t="n">
        <v>1214175</v>
      </c>
      <c r="C80" s="5" t="n">
        <v>1568997</v>
      </c>
    </row>
    <row r="81" spans="1:3">
      <c r="A81" s="4" t="s">
        <v>782</v>
      </c>
      <c r="B81" s="5" t="n">
        <v>103009</v>
      </c>
      <c r="C81" s="5" t="n">
        <v>41734</v>
      </c>
    </row>
    <row r="82" spans="1:3">
      <c r="A82" s="4" t="s">
        <v>779</v>
      </c>
      <c r="B82" s="5" t="n">
        <v>0</v>
      </c>
      <c r="C82" s="5" t="n">
        <v>0</v>
      </c>
    </row>
    <row r="83" spans="1:3">
      <c r="A83" s="4" t="s">
        <v>783</v>
      </c>
      <c r="B83" s="7" t="n">
        <v>103009</v>
      </c>
      <c r="C83" s="7" t="n">
        <v>4173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0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8</v>
      </c>
      <c r="B1" s="2" t="s">
        <v>22</v>
      </c>
      <c r="C1" s="2" t="s">
        <v>23</v>
      </c>
    </row>
    <row r="2" spans="1:3">
      <c r="A2" s="4" t="s">
        <v>789</v>
      </c>
    </row>
    <row r="3" spans="1:3">
      <c r="A3" s="3" t="s">
        <v>777</v>
      </c>
    </row>
    <row r="4" spans="1:3">
      <c r="A4" s="4" t="s">
        <v>790</v>
      </c>
      <c r="B4" s="7" t="n">
        <v>7454750</v>
      </c>
      <c r="C4" s="7" t="n">
        <v>16654031</v>
      </c>
    </row>
    <row r="5" spans="1:3">
      <c r="A5" s="4" t="s">
        <v>791</v>
      </c>
      <c r="B5" s="5" t="n">
        <v>-6097671</v>
      </c>
      <c r="C5" s="5" t="n">
        <v>-14861090</v>
      </c>
    </row>
    <row r="6" spans="1:3">
      <c r="A6" s="4" t="s">
        <v>780</v>
      </c>
      <c r="B6" s="5" t="n">
        <v>1357079</v>
      </c>
      <c r="C6" s="5" t="n">
        <v>1792941</v>
      </c>
    </row>
    <row r="7" spans="1:3">
      <c r="A7" s="4" t="s">
        <v>792</v>
      </c>
    </row>
    <row r="8" spans="1:3">
      <c r="A8" s="3" t="s">
        <v>777</v>
      </c>
    </row>
    <row r="9" spans="1:3">
      <c r="A9" s="4" t="s">
        <v>790</v>
      </c>
      <c r="B9" s="5" t="n">
        <v>7068436</v>
      </c>
      <c r="C9" s="5" t="n">
        <v>16764919</v>
      </c>
    </row>
    <row r="10" spans="1:3">
      <c r="A10" s="4" t="s">
        <v>791</v>
      </c>
      <c r="B10" s="5" t="n">
        <v>-5649698</v>
      </c>
      <c r="C10" s="5" t="n">
        <v>-15477566</v>
      </c>
    </row>
    <row r="11" spans="1:3">
      <c r="A11" s="4" t="s">
        <v>780</v>
      </c>
      <c r="B11" s="5" t="n">
        <v>1418738</v>
      </c>
      <c r="C11" s="5" t="n">
        <v>1287353</v>
      </c>
    </row>
    <row r="12" spans="1:3">
      <c r="A12" s="4" t="s">
        <v>793</v>
      </c>
    </row>
    <row r="13" spans="1:3">
      <c r="A13" s="3" t="s">
        <v>777</v>
      </c>
    </row>
    <row r="14" spans="1:3">
      <c r="A14" s="4" t="s">
        <v>790</v>
      </c>
      <c r="B14" s="5" t="n">
        <v>7042924</v>
      </c>
      <c r="C14" s="5" t="n">
        <v>19815892</v>
      </c>
    </row>
    <row r="15" spans="1:3">
      <c r="A15" s="4" t="s">
        <v>780</v>
      </c>
      <c r="B15" s="5" t="n">
        <v>7042924</v>
      </c>
      <c r="C15" s="5" t="n">
        <v>19815892</v>
      </c>
    </row>
    <row r="16" spans="1:3">
      <c r="A16" s="4" t="s">
        <v>794</v>
      </c>
    </row>
    <row r="17" spans="1:3">
      <c r="A17" s="3" t="s">
        <v>777</v>
      </c>
    </row>
    <row r="18" spans="1:3">
      <c r="A18" s="4" t="s">
        <v>790</v>
      </c>
      <c r="B18" s="5" t="n">
        <v>3306542</v>
      </c>
      <c r="C18" s="5" t="n">
        <v>9003519</v>
      </c>
    </row>
    <row r="19" spans="1:3">
      <c r="A19" s="4" t="s">
        <v>791</v>
      </c>
      <c r="B19" s="5" t="n">
        <v>-2789044</v>
      </c>
      <c r="C19" s="5" t="n">
        <v>-8525505</v>
      </c>
    </row>
    <row r="20" spans="1:3">
      <c r="A20" s="4" t="s">
        <v>780</v>
      </c>
      <c r="B20" s="5" t="n">
        <v>517498</v>
      </c>
      <c r="C20" s="5" t="n">
        <v>478014</v>
      </c>
    </row>
    <row r="21" spans="1:3">
      <c r="A21" s="4" t="s">
        <v>795</v>
      </c>
    </row>
    <row r="22" spans="1:3">
      <c r="A22" s="3" t="s">
        <v>777</v>
      </c>
    </row>
    <row r="23" spans="1:3">
      <c r="A23" s="4" t="s">
        <v>790</v>
      </c>
      <c r="C23" s="5" t="n">
        <v>102424</v>
      </c>
    </row>
    <row r="24" spans="1:3">
      <c r="A24" s="4" t="s">
        <v>780</v>
      </c>
      <c r="C24" s="5" t="n">
        <v>102424</v>
      </c>
    </row>
    <row r="25" spans="1:3">
      <c r="A25" s="4" t="s">
        <v>790</v>
      </c>
      <c r="B25" s="5" t="n">
        <v>-104905</v>
      </c>
    </row>
    <row r="26" spans="1:3">
      <c r="A26" s="4" t="s">
        <v>791</v>
      </c>
      <c r="B26" s="5" t="n">
        <v>22905</v>
      </c>
    </row>
    <row r="27" spans="1:3">
      <c r="A27" s="4" t="s">
        <v>796</v>
      </c>
      <c r="B27" s="5" t="n">
        <v>82000</v>
      </c>
    </row>
    <row r="28" spans="1:3">
      <c r="A28" s="4" t="s">
        <v>797</v>
      </c>
    </row>
    <row r="29" spans="1:3">
      <c r="A29" s="3" t="s">
        <v>777</v>
      </c>
    </row>
    <row r="30" spans="1:3">
      <c r="A30" s="4" t="s">
        <v>790</v>
      </c>
      <c r="C30" s="5" t="n">
        <v>161728</v>
      </c>
    </row>
    <row r="31" spans="1:3">
      <c r="A31" s="4" t="s">
        <v>780</v>
      </c>
      <c r="C31" s="5" t="n">
        <v>161728</v>
      </c>
    </row>
    <row r="32" spans="1:3">
      <c r="A32" s="4" t="s">
        <v>790</v>
      </c>
      <c r="B32" s="5" t="n">
        <v>-113162</v>
      </c>
    </row>
    <row r="33" spans="1:3">
      <c r="A33" s="4" t="s">
        <v>796</v>
      </c>
      <c r="B33" s="5" t="n">
        <v>113162</v>
      </c>
    </row>
    <row r="34" spans="1:3">
      <c r="A34" s="4" t="s">
        <v>798</v>
      </c>
    </row>
    <row r="35" spans="1:3">
      <c r="A35" s="3" t="s">
        <v>777</v>
      </c>
    </row>
    <row r="36" spans="1:3">
      <c r="A36" s="4" t="s">
        <v>790</v>
      </c>
      <c r="C36" s="5" t="n">
        <v>969501</v>
      </c>
    </row>
    <row r="37" spans="1:3">
      <c r="A37" s="4" t="s">
        <v>791</v>
      </c>
      <c r="C37" s="5" t="n">
        <v>-967678</v>
      </c>
    </row>
    <row r="38" spans="1:3">
      <c r="A38" s="4" t="s">
        <v>796</v>
      </c>
      <c r="C38" s="5" t="n">
        <v>-1823</v>
      </c>
    </row>
    <row r="39" spans="1:3">
      <c r="A39" s="4" t="s">
        <v>790</v>
      </c>
      <c r="B39" s="5" t="n">
        <v>-415609</v>
      </c>
    </row>
    <row r="40" spans="1:3">
      <c r="A40" s="4" t="s">
        <v>791</v>
      </c>
      <c r="B40" s="5" t="n">
        <v>415609</v>
      </c>
    </row>
    <row r="41" spans="1:3">
      <c r="A41" s="4" t="s">
        <v>799</v>
      </c>
    </row>
    <row r="42" spans="1:3">
      <c r="A42" s="3" t="s">
        <v>777</v>
      </c>
    </row>
    <row r="43" spans="1:3">
      <c r="A43" s="4" t="s">
        <v>790</v>
      </c>
      <c r="C43" s="5" t="n">
        <v>945225</v>
      </c>
    </row>
    <row r="44" spans="1:3">
      <c r="A44" s="4" t="s">
        <v>791</v>
      </c>
      <c r="C44" s="5" t="n">
        <v>-945225</v>
      </c>
    </row>
    <row r="45" spans="1:3">
      <c r="A45" s="4" t="s">
        <v>790</v>
      </c>
      <c r="B45" s="5" t="n">
        <v>-335587</v>
      </c>
    </row>
    <row r="46" spans="1:3">
      <c r="A46" s="4" t="s">
        <v>791</v>
      </c>
      <c r="B46" s="5" t="n">
        <v>335587</v>
      </c>
    </row>
    <row r="47" spans="1:3">
      <c r="A47" s="4" t="s">
        <v>800</v>
      </c>
    </row>
    <row r="48" spans="1:3">
      <c r="A48" s="3" t="s">
        <v>777</v>
      </c>
    </row>
    <row r="49" spans="1:3">
      <c r="A49" s="4" t="s">
        <v>790</v>
      </c>
      <c r="C49" s="5" t="n">
        <v>1513310</v>
      </c>
    </row>
    <row r="50" spans="1:3">
      <c r="A50" s="4" t="s">
        <v>780</v>
      </c>
      <c r="C50" s="5" t="n">
        <v>1513310</v>
      </c>
    </row>
    <row r="51" spans="1:3">
      <c r="A51" s="4" t="s">
        <v>790</v>
      </c>
      <c r="B51" s="5" t="n">
        <v>-492775</v>
      </c>
    </row>
    <row r="52" spans="1:3">
      <c r="A52" s="4" t="s">
        <v>791</v>
      </c>
      <c r="B52" s="5" t="n">
        <v>492775</v>
      </c>
    </row>
    <row r="53" spans="1:3">
      <c r="A53" s="4" t="s">
        <v>801</v>
      </c>
    </row>
    <row r="54" spans="1:3">
      <c r="A54" s="3" t="s">
        <v>777</v>
      </c>
    </row>
    <row r="55" spans="1:3">
      <c r="A55" s="4" t="s">
        <v>790</v>
      </c>
      <c r="C55" s="5" t="n">
        <v>218319</v>
      </c>
    </row>
    <row r="56" spans="1:3">
      <c r="A56" s="4" t="s">
        <v>780</v>
      </c>
      <c r="C56" s="5" t="n">
        <v>218319</v>
      </c>
    </row>
    <row r="57" spans="1:3">
      <c r="A57" s="4" t="s">
        <v>790</v>
      </c>
      <c r="B57" s="5" t="n">
        <v>-124446</v>
      </c>
    </row>
    <row r="58" spans="1:3">
      <c r="A58" s="4" t="s">
        <v>791</v>
      </c>
      <c r="B58" s="5" t="n">
        <v>124446</v>
      </c>
    </row>
    <row r="59" spans="1:3">
      <c r="A59" s="4" t="s">
        <v>802</v>
      </c>
    </row>
    <row r="60" spans="1:3">
      <c r="A60" s="3" t="s">
        <v>777</v>
      </c>
    </row>
    <row r="61" spans="1:3">
      <c r="A61" s="4" t="s">
        <v>790</v>
      </c>
      <c r="C61" s="5" t="n">
        <v>5873080</v>
      </c>
    </row>
    <row r="62" spans="1:3">
      <c r="A62" s="4" t="s">
        <v>791</v>
      </c>
      <c r="C62" s="5" t="n">
        <v>-4903696</v>
      </c>
    </row>
    <row r="63" spans="1:3">
      <c r="A63" s="4" t="s">
        <v>780</v>
      </c>
      <c r="C63" s="5" t="n">
        <v>969384</v>
      </c>
    </row>
    <row r="64" spans="1:3">
      <c r="A64" s="4" t="s">
        <v>790</v>
      </c>
      <c r="B64" s="5" t="n">
        <v>-2770026</v>
      </c>
    </row>
    <row r="65" spans="1:3">
      <c r="A65" s="4" t="s">
        <v>796</v>
      </c>
      <c r="B65" s="5" t="n">
        <v>2770026</v>
      </c>
    </row>
    <row r="66" spans="1:3">
      <c r="A66" s="4" t="s">
        <v>803</v>
      </c>
    </row>
    <row r="67" spans="1:3">
      <c r="A67" s="3" t="s">
        <v>777</v>
      </c>
    </row>
    <row r="68" spans="1:3">
      <c r="A68" s="4" t="s">
        <v>790</v>
      </c>
      <c r="C68" s="5" t="n">
        <v>5898693</v>
      </c>
    </row>
    <row r="69" spans="1:3">
      <c r="A69" s="4" t="s">
        <v>791</v>
      </c>
      <c r="C69" s="5" t="n">
        <v>-4930596</v>
      </c>
    </row>
    <row r="70" spans="1:3">
      <c r="A70" s="4" t="s">
        <v>780</v>
      </c>
      <c r="C70" s="5" t="n">
        <v>968097</v>
      </c>
    </row>
    <row r="71" spans="1:3">
      <c r="A71" s="4" t="s">
        <v>790</v>
      </c>
      <c r="B71" s="5" t="n">
        <v>-2764010</v>
      </c>
    </row>
    <row r="72" spans="1:3">
      <c r="A72" s="4" t="s">
        <v>791</v>
      </c>
      <c r="B72" s="5" t="n">
        <v>2764010</v>
      </c>
    </row>
    <row r="73" spans="1:3">
      <c r="A73" s="4" t="s">
        <v>804</v>
      </c>
    </row>
    <row r="74" spans="1:3">
      <c r="A74" s="3" t="s">
        <v>777</v>
      </c>
    </row>
    <row r="75" spans="1:3">
      <c r="A75" s="4" t="s">
        <v>790</v>
      </c>
      <c r="C75" s="5" t="n">
        <v>7201744</v>
      </c>
    </row>
    <row r="76" spans="1:3">
      <c r="A76" s="4" t="s">
        <v>780</v>
      </c>
      <c r="C76" s="5" t="n">
        <v>7201744</v>
      </c>
    </row>
    <row r="77" spans="1:3">
      <c r="A77" s="4" t="s">
        <v>790</v>
      </c>
      <c r="B77" s="5" t="n">
        <v>-3377838</v>
      </c>
    </row>
    <row r="78" spans="1:3">
      <c r="A78" s="4" t="s">
        <v>791</v>
      </c>
      <c r="B78" s="5" t="n">
        <v>3377838</v>
      </c>
    </row>
    <row r="79" spans="1:3">
      <c r="A79" s="4" t="s">
        <v>805</v>
      </c>
    </row>
    <row r="80" spans="1:3">
      <c r="A80" s="3" t="s">
        <v>777</v>
      </c>
    </row>
    <row r="81" spans="1:3">
      <c r="A81" s="4" t="s">
        <v>790</v>
      </c>
      <c r="C81" s="5" t="n">
        <v>2761817</v>
      </c>
    </row>
    <row r="82" spans="1:3">
      <c r="A82" s="4" t="s">
        <v>791</v>
      </c>
      <c r="C82" s="5" t="n">
        <v>-2516153</v>
      </c>
    </row>
    <row r="83" spans="1:3">
      <c r="A83" s="4" t="s">
        <v>780</v>
      </c>
      <c r="C83" s="5" t="n">
        <v>245664</v>
      </c>
    </row>
    <row r="84" spans="1:3">
      <c r="A84" s="4" t="s">
        <v>790</v>
      </c>
      <c r="B84" s="5" t="n">
        <v>-1197274</v>
      </c>
    </row>
    <row r="85" spans="1:3">
      <c r="A85" s="4" t="s">
        <v>791</v>
      </c>
      <c r="B85" s="5" t="n">
        <v>1197274</v>
      </c>
    </row>
    <row r="86" spans="1:3">
      <c r="A86" s="4" t="s">
        <v>806</v>
      </c>
    </row>
    <row r="87" spans="1:3">
      <c r="A87" s="3" t="s">
        <v>777</v>
      </c>
    </row>
    <row r="88" spans="1:3">
      <c r="A88" s="4" t="s">
        <v>790</v>
      </c>
      <c r="B88" s="5" t="n">
        <v>-3243723</v>
      </c>
    </row>
    <row r="89" spans="1:3">
      <c r="A89" s="4" t="s">
        <v>796</v>
      </c>
      <c r="B89" s="5" t="n">
        <v>3243723</v>
      </c>
    </row>
    <row r="90" spans="1:3">
      <c r="A90" s="4" t="s">
        <v>807</v>
      </c>
    </row>
    <row r="91" spans="1:3">
      <c r="A91" s="3" t="s">
        <v>777</v>
      </c>
    </row>
    <row r="92" spans="1:3">
      <c r="A92" s="4" t="s">
        <v>790</v>
      </c>
      <c r="B92" s="5" t="n">
        <v>2050397</v>
      </c>
    </row>
    <row r="93" spans="1:3">
      <c r="A93" s="4" t="s">
        <v>796</v>
      </c>
      <c r="B93" s="5" t="n">
        <v>-2050397</v>
      </c>
    </row>
    <row r="94" spans="1:3">
      <c r="A94" s="4" t="s">
        <v>808</v>
      </c>
    </row>
    <row r="95" spans="1:3">
      <c r="A95" s="3" t="s">
        <v>777</v>
      </c>
    </row>
    <row r="96" spans="1:3">
      <c r="A96" s="4" t="s">
        <v>790</v>
      </c>
      <c r="B96" s="5" t="n">
        <v>-23437</v>
      </c>
      <c r="C96" s="5" t="n">
        <v>-17410</v>
      </c>
    </row>
    <row r="97" spans="1:3">
      <c r="A97" s="4" t="s">
        <v>791</v>
      </c>
      <c r="C97" s="5" t="n">
        <v>17410</v>
      </c>
    </row>
    <row r="98" spans="1:3">
      <c r="A98" s="4" t="s">
        <v>796</v>
      </c>
      <c r="B98" s="5" t="n">
        <v>23437</v>
      </c>
    </row>
    <row r="99" spans="1:3">
      <c r="A99" s="4" t="s">
        <v>783</v>
      </c>
      <c r="C99" s="4" t="s">
        <v>48</v>
      </c>
    </row>
    <row r="100" spans="1:3">
      <c r="A100" s="4" t="s">
        <v>809</v>
      </c>
    </row>
    <row r="101" spans="1:3">
      <c r="A101" s="3" t="s">
        <v>777</v>
      </c>
    </row>
    <row r="102" spans="1:3">
      <c r="A102" s="4" t="s">
        <v>790</v>
      </c>
      <c r="B102" s="5" t="n">
        <v>-23188</v>
      </c>
      <c r="C102" s="5" t="n">
        <v>-17414</v>
      </c>
    </row>
    <row r="103" spans="1:3">
      <c r="A103" s="4" t="s">
        <v>791</v>
      </c>
      <c r="C103" s="5" t="n">
        <v>17414</v>
      </c>
    </row>
    <row r="104" spans="1:3">
      <c r="A104" s="4" t="s">
        <v>796</v>
      </c>
      <c r="B104" s="5" t="n">
        <v>23188</v>
      </c>
    </row>
    <row r="105" spans="1:3">
      <c r="A105" s="4" t="s">
        <v>783</v>
      </c>
      <c r="C105" s="4" t="s">
        <v>48</v>
      </c>
    </row>
    <row r="106" spans="1:3">
      <c r="A106" s="4" t="s">
        <v>810</v>
      </c>
    </row>
    <row r="107" spans="1:3">
      <c r="A107" s="3" t="s">
        <v>777</v>
      </c>
    </row>
    <row r="108" spans="1:3">
      <c r="A108" s="4" t="s">
        <v>790</v>
      </c>
      <c r="B108" s="5" t="n">
        <v>-3439171</v>
      </c>
      <c r="C108" s="5" t="n">
        <v>-9242398</v>
      </c>
    </row>
    <row r="109" spans="1:3">
      <c r="A109" s="4" t="s">
        <v>791</v>
      </c>
      <c r="B109" s="5" t="n">
        <v>3439171</v>
      </c>
      <c r="C109" s="5" t="n">
        <v>9242398</v>
      </c>
    </row>
    <row r="110" spans="1:3">
      <c r="A110" s="4" t="s">
        <v>783</v>
      </c>
      <c r="C110" s="4" t="s">
        <v>48</v>
      </c>
    </row>
    <row r="111" spans="1:3">
      <c r="A111" s="4" t="s">
        <v>811</v>
      </c>
    </row>
    <row r="112" spans="1:3">
      <c r="A112" s="3" t="s">
        <v>777</v>
      </c>
    </row>
    <row r="113" spans="1:3">
      <c r="A113" s="4" t="s">
        <v>790</v>
      </c>
      <c r="B113" s="5" t="n">
        <v>-3990846</v>
      </c>
      <c r="C113" s="5" t="n">
        <v>-9287467</v>
      </c>
    </row>
    <row r="114" spans="1:3">
      <c r="A114" s="4" t="s">
        <v>791</v>
      </c>
      <c r="B114" s="5" t="n">
        <v>2294346</v>
      </c>
      <c r="C114" s="5" t="n">
        <v>9287467</v>
      </c>
    </row>
    <row r="115" spans="1:3">
      <c r="A115" s="4" t="s">
        <v>796</v>
      </c>
      <c r="B115" s="5" t="n">
        <v>1696500</v>
      </c>
    </row>
    <row r="116" spans="1:3">
      <c r="A116" s="4" t="s">
        <v>783</v>
      </c>
      <c r="C116" s="4" t="s">
        <v>48</v>
      </c>
    </row>
    <row r="117" spans="1:3">
      <c r="A117" s="4" t="s">
        <v>812</v>
      </c>
    </row>
    <row r="118" spans="1:3">
      <c r="A118" s="3" t="s">
        <v>777</v>
      </c>
    </row>
    <row r="119" spans="1:3">
      <c r="A119" s="4" t="s">
        <v>790</v>
      </c>
      <c r="B119" s="5" t="n">
        <v>-5450062</v>
      </c>
      <c r="C119" s="5" t="n">
        <v>-10173164</v>
      </c>
    </row>
    <row r="120" spans="1:3">
      <c r="A120" s="4" t="s">
        <v>791</v>
      </c>
      <c r="B120" s="5" t="n">
        <v>5450062</v>
      </c>
      <c r="C120" s="5" t="n">
        <v>10173164</v>
      </c>
    </row>
    <row r="121" spans="1:3">
      <c r="A121" s="4" t="s">
        <v>783</v>
      </c>
      <c r="C121" s="4" t="s">
        <v>48</v>
      </c>
    </row>
    <row r="122" spans="1:3">
      <c r="A122" s="4" t="s">
        <v>813</v>
      </c>
    </row>
    <row r="123" spans="1:3">
      <c r="A123" s="3" t="s">
        <v>777</v>
      </c>
    </row>
    <row r="124" spans="1:3">
      <c r="A124" s="4" t="s">
        <v>790</v>
      </c>
      <c r="B124" s="5" t="n">
        <v>-1717946</v>
      </c>
      <c r="C124" s="5" t="n">
        <v>-1904113</v>
      </c>
    </row>
    <row r="125" spans="1:3">
      <c r="A125" s="4" t="s">
        <v>791</v>
      </c>
      <c r="B125" s="5" t="n">
        <v>1717946</v>
      </c>
      <c r="C125" s="5" t="n">
        <v>1904113</v>
      </c>
    </row>
    <row r="126" spans="1:3">
      <c r="A126" s="4" t="s">
        <v>783</v>
      </c>
      <c r="C126" s="4" t="s">
        <v>48</v>
      </c>
    </row>
    <row r="127" spans="1:3">
      <c r="A127" s="4" t="s">
        <v>814</v>
      </c>
    </row>
    <row r="128" spans="1:3">
      <c r="A128" s="3" t="s">
        <v>777</v>
      </c>
    </row>
    <row r="129" spans="1:3">
      <c r="A129" s="4" t="s">
        <v>790</v>
      </c>
      <c r="B129" s="5" t="n">
        <v>1751009</v>
      </c>
    </row>
    <row r="130" spans="1:3">
      <c r="A130" s="4" t="s">
        <v>791</v>
      </c>
      <c r="B130" s="5" t="n">
        <v>-1751009</v>
      </c>
    </row>
    <row r="131" spans="1:3">
      <c r="A131" s="4" t="s">
        <v>790</v>
      </c>
      <c r="C131" s="5" t="n">
        <v>-3297612</v>
      </c>
    </row>
    <row r="132" spans="1:3">
      <c r="A132" s="4" t="s">
        <v>791</v>
      </c>
      <c r="C132" s="5" t="n">
        <v>259612</v>
      </c>
    </row>
    <row r="133" spans="1:3">
      <c r="A133" s="4" t="s">
        <v>796</v>
      </c>
      <c r="C133" s="5" t="n">
        <v>3038000</v>
      </c>
    </row>
    <row r="134" spans="1:3">
      <c r="A134" s="4" t="s">
        <v>783</v>
      </c>
      <c r="C134" s="4" t="s">
        <v>48</v>
      </c>
    </row>
    <row r="135" spans="1:3">
      <c r="A135" s="4" t="s">
        <v>815</v>
      </c>
    </row>
    <row r="136" spans="1:3">
      <c r="A136" s="3" t="s">
        <v>777</v>
      </c>
    </row>
    <row r="137" spans="1:3">
      <c r="A137" s="4" t="s">
        <v>790</v>
      </c>
      <c r="B137" s="5" t="n">
        <v>1991351</v>
      </c>
    </row>
    <row r="138" spans="1:3">
      <c r="A138" s="4" t="s">
        <v>791</v>
      </c>
      <c r="B138" s="5" t="n">
        <v>-1991351</v>
      </c>
    </row>
    <row r="139" spans="1:3">
      <c r="A139" s="4" t="s">
        <v>790</v>
      </c>
      <c r="C139" s="5" t="n">
        <v>-3046657</v>
      </c>
    </row>
    <row r="140" spans="1:3">
      <c r="A140" s="4" t="s">
        <v>791</v>
      </c>
      <c r="C140" s="5" t="n">
        <v>3046657</v>
      </c>
    </row>
    <row r="141" spans="1:3">
      <c r="A141" s="4" t="s">
        <v>783</v>
      </c>
      <c r="C141" s="4" t="s">
        <v>48</v>
      </c>
    </row>
    <row r="142" spans="1:3">
      <c r="A142" s="4" t="s">
        <v>816</v>
      </c>
    </row>
    <row r="143" spans="1:3">
      <c r="A143" s="3" t="s">
        <v>777</v>
      </c>
    </row>
    <row r="144" spans="1:3">
      <c r="A144" s="4" t="s">
        <v>790</v>
      </c>
      <c r="B144" s="5" t="n">
        <v>107211</v>
      </c>
    </row>
    <row r="145" spans="1:3">
      <c r="A145" s="4" t="s">
        <v>780</v>
      </c>
      <c r="B145" s="5" t="n">
        <v>107211</v>
      </c>
    </row>
    <row r="146" spans="1:3">
      <c r="A146" s="4" t="s">
        <v>790</v>
      </c>
      <c r="C146" s="5" t="n">
        <v>-428358</v>
      </c>
    </row>
    <row r="147" spans="1:3">
      <c r="A147" s="4" t="s">
        <v>791</v>
      </c>
      <c r="C147" s="5" t="n">
        <v>428358</v>
      </c>
    </row>
    <row r="148" spans="1:3">
      <c r="A148" s="4" t="s">
        <v>783</v>
      </c>
      <c r="C148" s="4" t="s">
        <v>48</v>
      </c>
    </row>
    <row r="149" spans="1:3">
      <c r="A149" s="4" t="s">
        <v>817</v>
      </c>
    </row>
    <row r="150" spans="1:3">
      <c r="A150" s="3" t="s">
        <v>777</v>
      </c>
    </row>
    <row r="151" spans="1:3">
      <c r="A151" s="4" t="s">
        <v>790</v>
      </c>
      <c r="B151" s="5" t="n">
        <v>126209</v>
      </c>
    </row>
    <row r="152" spans="1:3">
      <c r="A152" s="4" t="s">
        <v>780</v>
      </c>
      <c r="B152" s="5" t="n">
        <v>126209</v>
      </c>
    </row>
    <row r="153" spans="1:3">
      <c r="A153" s="4" t="s">
        <v>790</v>
      </c>
      <c r="C153" s="5" t="n">
        <v>-378414</v>
      </c>
    </row>
    <row r="154" spans="1:3">
      <c r="A154" s="4" t="s">
        <v>791</v>
      </c>
      <c r="C154" s="5" t="n">
        <v>378414</v>
      </c>
    </row>
    <row r="155" spans="1:3">
      <c r="A155" s="4" t="s">
        <v>783</v>
      </c>
      <c r="C155" s="4" t="s">
        <v>48</v>
      </c>
    </row>
    <row r="156" spans="1:3">
      <c r="A156" s="4" t="s">
        <v>818</v>
      </c>
    </row>
    <row r="157" spans="1:3">
      <c r="A157" s="3" t="s">
        <v>777</v>
      </c>
    </row>
    <row r="158" spans="1:3">
      <c r="A158" s="4" t="s">
        <v>790</v>
      </c>
      <c r="B158" s="5" t="n">
        <v>136085</v>
      </c>
    </row>
    <row r="159" spans="1:3">
      <c r="A159" s="4" t="s">
        <v>780</v>
      </c>
      <c r="B159" s="5" t="n">
        <v>136085</v>
      </c>
    </row>
    <row r="160" spans="1:3">
      <c r="A160" s="4" t="s">
        <v>790</v>
      </c>
      <c r="C160" s="5" t="n">
        <v>-554559</v>
      </c>
    </row>
    <row r="161" spans="1:3">
      <c r="A161" s="4" t="s">
        <v>791</v>
      </c>
      <c r="C161" s="5" t="n">
        <v>554559</v>
      </c>
    </row>
    <row r="162" spans="1:3">
      <c r="A162" s="4" t="s">
        <v>783</v>
      </c>
      <c r="C162" s="4" t="s">
        <v>48</v>
      </c>
    </row>
    <row r="163" spans="1:3">
      <c r="A163" s="4" t="s">
        <v>819</v>
      </c>
    </row>
    <row r="164" spans="1:3">
      <c r="A164" s="3" t="s">
        <v>777</v>
      </c>
    </row>
    <row r="165" spans="1:3">
      <c r="A165" s="4" t="s">
        <v>790</v>
      </c>
      <c r="B165" s="5" t="n">
        <v>42275</v>
      </c>
    </row>
    <row r="166" spans="1:3">
      <c r="A166" s="4" t="s">
        <v>780</v>
      </c>
      <c r="B166" s="5" t="n">
        <v>42275</v>
      </c>
    </row>
    <row r="167" spans="1:3">
      <c r="A167" s="4" t="s">
        <v>790</v>
      </c>
      <c r="C167" s="5" t="n">
        <v>-126928</v>
      </c>
    </row>
    <row r="168" spans="1:3">
      <c r="A168" s="4" t="s">
        <v>791</v>
      </c>
      <c r="C168" s="5" t="n">
        <v>126928</v>
      </c>
    </row>
    <row r="169" spans="1:3">
      <c r="A169" s="4" t="s">
        <v>783</v>
      </c>
      <c r="C169" s="4" t="s">
        <v>48</v>
      </c>
    </row>
    <row r="170" spans="1:3">
      <c r="A170" s="4" t="s">
        <v>820</v>
      </c>
    </row>
    <row r="171" spans="1:3">
      <c r="A171" s="3" t="s">
        <v>777</v>
      </c>
    </row>
    <row r="172" spans="1:3">
      <c r="A172" s="4" t="s">
        <v>790</v>
      </c>
      <c r="B172" s="5" t="n">
        <v>275540</v>
      </c>
    </row>
    <row r="173" spans="1:3">
      <c r="A173" s="4" t="s">
        <v>791</v>
      </c>
      <c r="B173" s="5" t="n">
        <v>-267024</v>
      </c>
    </row>
    <row r="174" spans="1:3">
      <c r="A174" s="4" t="s">
        <v>780</v>
      </c>
      <c r="B174" s="5" t="n">
        <v>8516</v>
      </c>
    </row>
    <row r="175" spans="1:3">
      <c r="A175" s="4" t="s">
        <v>790</v>
      </c>
      <c r="C175" s="5" t="n">
        <v>-486240</v>
      </c>
    </row>
    <row r="176" spans="1:3">
      <c r="A176" s="4" t="s">
        <v>796</v>
      </c>
      <c r="C176" s="5" t="n">
        <v>486240</v>
      </c>
    </row>
    <row r="177" spans="1:3">
      <c r="A177" s="4" t="s">
        <v>783</v>
      </c>
      <c r="C177" s="4" t="s">
        <v>48</v>
      </c>
    </row>
    <row r="178" spans="1:3">
      <c r="A178" s="4" t="s">
        <v>821</v>
      </c>
    </row>
    <row r="179" spans="1:3">
      <c r="A179" s="3" t="s">
        <v>777</v>
      </c>
    </row>
    <row r="180" spans="1:3">
      <c r="A180" s="4" t="s">
        <v>790</v>
      </c>
      <c r="B180" s="5" t="n">
        <v>300971</v>
      </c>
    </row>
    <row r="181" spans="1:3">
      <c r="A181" s="4" t="s">
        <v>780</v>
      </c>
      <c r="B181" s="5" t="n">
        <v>300971</v>
      </c>
    </row>
    <row r="182" spans="1:3">
      <c r="A182" s="4" t="s">
        <v>790</v>
      </c>
      <c r="C182" s="5" t="n">
        <v>-482025</v>
      </c>
    </row>
    <row r="183" spans="1:3">
      <c r="A183" s="4" t="s">
        <v>791</v>
      </c>
      <c r="C183" s="5" t="n">
        <v>482025</v>
      </c>
    </row>
    <row r="184" spans="1:3">
      <c r="A184" s="4" t="s">
        <v>783</v>
      </c>
      <c r="C184" s="4" t="s">
        <v>48</v>
      </c>
    </row>
    <row r="185" spans="1:3">
      <c r="A185" s="4" t="s">
        <v>822</v>
      </c>
    </row>
    <row r="186" spans="1:3">
      <c r="A186" s="3" t="s">
        <v>777</v>
      </c>
    </row>
    <row r="187" spans="1:3">
      <c r="A187" s="4" t="s">
        <v>790</v>
      </c>
      <c r="B187" s="5" t="n">
        <v>349648</v>
      </c>
    </row>
    <row r="188" spans="1:3">
      <c r="A188" s="4" t="s">
        <v>780</v>
      </c>
      <c r="B188" s="5" t="n">
        <v>349648</v>
      </c>
    </row>
    <row r="189" spans="1:3">
      <c r="A189" s="4" t="s">
        <v>790</v>
      </c>
      <c r="C189" s="5" t="n">
        <v>-632593</v>
      </c>
    </row>
    <row r="190" spans="1:3">
      <c r="A190" s="4" t="s">
        <v>791</v>
      </c>
      <c r="C190" s="5" t="n">
        <v>632593</v>
      </c>
    </row>
    <row r="191" spans="1:3">
      <c r="A191" s="4" t="s">
        <v>783</v>
      </c>
      <c r="C191" s="4" t="s">
        <v>48</v>
      </c>
    </row>
    <row r="192" spans="1:3">
      <c r="A192" s="4" t="s">
        <v>823</v>
      </c>
    </row>
    <row r="193" spans="1:3">
      <c r="A193" s="3" t="s">
        <v>777</v>
      </c>
    </row>
    <row r="194" spans="1:3">
      <c r="A194" s="4" t="s">
        <v>790</v>
      </c>
      <c r="B194" s="5" t="n">
        <v>55384</v>
      </c>
    </row>
    <row r="195" spans="1:3">
      <c r="A195" s="4" t="s">
        <v>780</v>
      </c>
      <c r="B195" s="5" t="n">
        <v>55384</v>
      </c>
    </row>
    <row r="196" spans="1:3">
      <c r="A196" s="4" t="s">
        <v>790</v>
      </c>
      <c r="C196" s="5" t="n">
        <v>-115305</v>
      </c>
    </row>
    <row r="197" spans="1:3">
      <c r="A197" s="4" t="s">
        <v>791</v>
      </c>
      <c r="C197" s="5" t="n">
        <v>115305</v>
      </c>
    </row>
    <row r="198" spans="1:3">
      <c r="A198" s="4" t="s">
        <v>783</v>
      </c>
      <c r="C198" s="4" t="s">
        <v>48</v>
      </c>
    </row>
    <row r="199" spans="1:3">
      <c r="A199" s="4" t="s">
        <v>824</v>
      </c>
    </row>
    <row r="200" spans="1:3">
      <c r="A200" s="3" t="s">
        <v>777</v>
      </c>
    </row>
    <row r="201" spans="1:3">
      <c r="A201" s="4" t="s">
        <v>790</v>
      </c>
      <c r="B201" s="5" t="n">
        <v>495654</v>
      </c>
      <c r="C201" s="5" t="n">
        <v>821317</v>
      </c>
    </row>
    <row r="202" spans="1:3">
      <c r="A202" s="4" t="s">
        <v>791</v>
      </c>
      <c r="B202" s="5" t="n">
        <v>-313734</v>
      </c>
      <c r="C202" s="5" t="n">
        <v>-810030</v>
      </c>
    </row>
    <row r="203" spans="1:3">
      <c r="A203" s="4" t="s">
        <v>780</v>
      </c>
      <c r="B203" s="5" t="n">
        <v>181920</v>
      </c>
      <c r="C203" s="5" t="n">
        <v>11287</v>
      </c>
    </row>
    <row r="204" spans="1:3">
      <c r="A204" s="4" t="s">
        <v>825</v>
      </c>
    </row>
    <row r="205" spans="1:3">
      <c r="A205" s="3" t="s">
        <v>777</v>
      </c>
    </row>
    <row r="206" spans="1:3">
      <c r="A206" s="4" t="s">
        <v>790</v>
      </c>
      <c r="B206" s="5" t="n">
        <v>615512</v>
      </c>
      <c r="C206" s="5" t="n">
        <v>705946</v>
      </c>
    </row>
    <row r="207" spans="1:3">
      <c r="A207" s="4" t="s">
        <v>791</v>
      </c>
      <c r="B207" s="7" t="n">
        <v>-615512</v>
      </c>
    </row>
    <row r="208" spans="1:3">
      <c r="A208" s="4" t="s">
        <v>796</v>
      </c>
      <c r="C208" s="7" t="n">
        <v>-70594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826</v>
      </c>
      <c r="B1" s="2" t="s">
        <v>1</v>
      </c>
    </row>
    <row r="2" spans="1:2">
      <c r="B2" s="2" t="s">
        <v>504</v>
      </c>
    </row>
    <row r="3" spans="1:2">
      <c r="A3" s="3" t="s">
        <v>827</v>
      </c>
    </row>
    <row r="4" spans="1:2">
      <c r="A4" s="4" t="s">
        <v>828</v>
      </c>
      <c r="B4" s="4" t="s">
        <v>829</v>
      </c>
    </row>
    <row r="5" spans="1:2">
      <c r="A5" s="4" t="s">
        <v>830</v>
      </c>
      <c r="B5" s="7" t="n">
        <v>100000</v>
      </c>
    </row>
    <row r="6" spans="1:2">
      <c r="A6" s="4" t="s">
        <v>831</v>
      </c>
      <c r="B6" s="4" t="s">
        <v>832</v>
      </c>
    </row>
    <row r="7" spans="1:2">
      <c r="A7" s="4" t="s">
        <v>833</v>
      </c>
      <c r="B7" s="4" t="s">
        <v>834</v>
      </c>
    </row>
    <row r="8" spans="1:2">
      <c r="A8" s="4" t="s">
        <v>835</v>
      </c>
    </row>
    <row r="9" spans="1:2">
      <c r="A9" s="3" t="s">
        <v>827</v>
      </c>
    </row>
    <row r="10" spans="1:2">
      <c r="A10" s="4" t="s">
        <v>828</v>
      </c>
      <c r="B10" s="4" t="s">
        <v>829</v>
      </c>
    </row>
    <row r="11" spans="1:2">
      <c r="A11" s="4" t="s">
        <v>836</v>
      </c>
    </row>
    <row r="12" spans="1:2">
      <c r="A12" s="3" t="s">
        <v>827</v>
      </c>
    </row>
    <row r="13" spans="1:2">
      <c r="A13" s="4" t="s">
        <v>828</v>
      </c>
      <c r="B13" s="4" t="s">
        <v>829</v>
      </c>
    </row>
    <row r="14" spans="1:2">
      <c r="A14" s="4" t="s">
        <v>837</v>
      </c>
    </row>
    <row r="15" spans="1:2">
      <c r="A15" s="3" t="s">
        <v>827</v>
      </c>
    </row>
    <row r="16" spans="1:2">
      <c r="A16" s="4" t="s">
        <v>828</v>
      </c>
      <c r="B16" s="4" t="s">
        <v>829</v>
      </c>
    </row>
    <row r="17" spans="1:2">
      <c r="A17" s="4" t="s">
        <v>838</v>
      </c>
    </row>
    <row r="18" spans="1:2">
      <c r="A18" s="3" t="s">
        <v>827</v>
      </c>
    </row>
    <row r="19" spans="1:2">
      <c r="A19" s="4" t="s">
        <v>828</v>
      </c>
      <c r="B19" s="4" t="s">
        <v>83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6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83</v>
      </c>
      <c r="B1" s="2" t="s">
        <v>1</v>
      </c>
    </row>
    <row r="2" spans="1:5">
      <c r="B2" s="2" t="s">
        <v>22</v>
      </c>
      <c r="C2" s="2" t="s">
        <v>84</v>
      </c>
      <c r="D2" s="2" t="s">
        <v>84</v>
      </c>
    </row>
    <row r="3" spans="1:5">
      <c r="A3" s="3" t="s">
        <v>85</v>
      </c>
    </row>
    <row r="4" spans="1:5">
      <c r="A4" s="4" t="s">
        <v>86</v>
      </c>
      <c r="B4" s="7" t="n">
        <v>7323879</v>
      </c>
      <c r="D4" s="7" t="n">
        <v>3596560</v>
      </c>
    </row>
    <row r="5" spans="1:5">
      <c r="A5" s="3" t="s">
        <v>87</v>
      </c>
    </row>
    <row r="6" spans="1:5">
      <c r="A6" s="4" t="s">
        <v>88</v>
      </c>
      <c r="B6" s="5" t="n">
        <v>6681061</v>
      </c>
      <c r="D6" s="5" t="n">
        <v>7270884</v>
      </c>
    </row>
    <row r="7" spans="1:5">
      <c r="A7" s="4" t="s">
        <v>89</v>
      </c>
      <c r="B7" s="5" t="n">
        <v>2396743</v>
      </c>
      <c r="D7" s="5" t="n">
        <v>1401400</v>
      </c>
    </row>
    <row r="8" spans="1:5">
      <c r="A8" s="4" t="s">
        <v>90</v>
      </c>
      <c r="B8" s="5" t="n">
        <v>27057</v>
      </c>
    </row>
    <row r="9" spans="1:5">
      <c r="A9" s="4" t="s">
        <v>91</v>
      </c>
      <c r="B9" s="5" t="n">
        <v>105643</v>
      </c>
      <c r="D9" s="5" t="n">
        <v>5692</v>
      </c>
      <c r="E9" s="4" t="s">
        <v>55</v>
      </c>
    </row>
    <row r="10" spans="1:5">
      <c r="A10" s="4" t="s">
        <v>37</v>
      </c>
      <c r="B10" s="5" t="n">
        <v>-27133</v>
      </c>
      <c r="D10" s="5" t="n">
        <v>-3868</v>
      </c>
    </row>
    <row r="11" spans="1:5">
      <c r="A11" s="4" t="s">
        <v>92</v>
      </c>
      <c r="B11" s="5" t="n">
        <v>9183371</v>
      </c>
      <c r="D11" s="5" t="n">
        <v>8674108</v>
      </c>
    </row>
    <row r="12" spans="1:5">
      <c r="A12" s="4" t="s">
        <v>93</v>
      </c>
      <c r="B12" s="5" t="n">
        <v>-1859492</v>
      </c>
      <c r="D12" s="5" t="n">
        <v>-5077548</v>
      </c>
    </row>
    <row r="13" spans="1:5">
      <c r="A13" s="3" t="s">
        <v>94</v>
      </c>
    </row>
    <row r="14" spans="1:5">
      <c r="A14" s="4" t="s">
        <v>95</v>
      </c>
      <c r="B14" s="5" t="n">
        <v>-29052582</v>
      </c>
      <c r="D14" s="5" t="n">
        <v>14698206</v>
      </c>
    </row>
    <row r="15" spans="1:5">
      <c r="A15" s="4" t="s">
        <v>96</v>
      </c>
      <c r="B15" s="5" t="n">
        <v>-274919</v>
      </c>
      <c r="D15" s="5" t="n">
        <v>-37972</v>
      </c>
    </row>
    <row r="16" spans="1:5">
      <c r="A16" s="4" t="s">
        <v>97</v>
      </c>
      <c r="B16" s="5" t="n">
        <v>-1336906928</v>
      </c>
      <c r="D16" s="5" t="n">
        <v>-307074064</v>
      </c>
    </row>
    <row r="17" spans="1:5">
      <c r="A17" s="3" t="s">
        <v>98</v>
      </c>
    </row>
    <row r="18" spans="1:5">
      <c r="A18" s="4" t="s">
        <v>99</v>
      </c>
      <c r="B18" s="5" t="n">
        <v>30095501</v>
      </c>
      <c r="D18" s="5" t="n">
        <v>-25038772</v>
      </c>
    </row>
    <row r="19" spans="1:5">
      <c r="A19" s="4" t="s">
        <v>95</v>
      </c>
      <c r="B19" s="5" t="n">
        <v>9176512</v>
      </c>
      <c r="D19" s="5" t="n">
        <v>-49211889</v>
      </c>
    </row>
    <row r="20" spans="1:5">
      <c r="A20" s="4" t="s">
        <v>96</v>
      </c>
      <c r="B20" s="5" t="n">
        <v>242534</v>
      </c>
      <c r="D20" s="5" t="n">
        <v>-52924</v>
      </c>
    </row>
    <row r="21" spans="1:5">
      <c r="A21" s="4" t="s">
        <v>100</v>
      </c>
      <c r="B21" s="5" t="n">
        <v>-15296880</v>
      </c>
      <c r="D21" s="5" t="n">
        <v>-140416972</v>
      </c>
    </row>
    <row r="22" spans="1:5">
      <c r="A22" s="4" t="s">
        <v>101</v>
      </c>
      <c r="B22" s="5" t="n">
        <v>-1352203808</v>
      </c>
      <c r="D22" s="5" t="n">
        <v>-447491036</v>
      </c>
    </row>
    <row r="23" spans="1:5">
      <c r="A23" s="4" t="s">
        <v>102</v>
      </c>
      <c r="B23" s="5" t="n">
        <v>-1354063300</v>
      </c>
      <c r="D23" s="5" t="n">
        <v>-452568584</v>
      </c>
      <c r="E23" s="4" t="s">
        <v>55</v>
      </c>
    </row>
    <row r="24" spans="1:5">
      <c r="A24" s="4" t="s">
        <v>103</v>
      </c>
    </row>
    <row r="25" spans="1:5">
      <c r="A25" s="3" t="s">
        <v>94</v>
      </c>
    </row>
    <row r="26" spans="1:5">
      <c r="A26" s="4" t="s">
        <v>104</v>
      </c>
      <c r="B26" s="5" t="n">
        <v>-1401277515</v>
      </c>
      <c r="D26" s="5" t="n">
        <v>-352254277</v>
      </c>
    </row>
    <row r="27" spans="1:5">
      <c r="A27" s="4" t="s">
        <v>105</v>
      </c>
    </row>
    <row r="28" spans="1:5">
      <c r="A28" s="3" t="s">
        <v>94</v>
      </c>
    </row>
    <row r="29" spans="1:5">
      <c r="A29" s="4" t="s">
        <v>104</v>
      </c>
      <c r="B29" s="5" t="n">
        <v>77107796</v>
      </c>
      <c r="D29" s="5" t="n">
        <v>-1401149</v>
      </c>
    </row>
    <row r="30" spans="1:5">
      <c r="A30" s="3" t="s">
        <v>98</v>
      </c>
    </row>
    <row r="31" spans="1:5">
      <c r="A31" s="4" t="s">
        <v>106</v>
      </c>
      <c r="B31" s="5" t="n">
        <v>-22549918</v>
      </c>
      <c r="D31" s="5" t="n">
        <v>-93701896</v>
      </c>
    </row>
    <row r="32" spans="1:5">
      <c r="A32" s="4" t="s">
        <v>107</v>
      </c>
    </row>
    <row r="33" spans="1:5">
      <c r="A33" s="3" t="s">
        <v>94</v>
      </c>
    </row>
    <row r="34" spans="1:5">
      <c r="A34" s="4" t="s">
        <v>104</v>
      </c>
      <c r="B34" s="5" t="n">
        <v>16590292</v>
      </c>
      <c r="D34" s="5" t="n">
        <v>31921128</v>
      </c>
    </row>
    <row r="35" spans="1:5">
      <c r="A35" s="3" t="s">
        <v>98</v>
      </c>
    </row>
    <row r="36" spans="1:5">
      <c r="A36" s="4" t="s">
        <v>106</v>
      </c>
      <c r="B36" s="5" t="n">
        <v>-32261509</v>
      </c>
      <c r="D36" s="5" t="n">
        <v>27588509</v>
      </c>
    </row>
    <row r="37" spans="1:5">
      <c r="A37" s="4" t="s">
        <v>52</v>
      </c>
    </row>
    <row r="38" spans="1:5">
      <c r="A38" s="3" t="s">
        <v>85</v>
      </c>
    </row>
    <row r="39" spans="1:5">
      <c r="A39" s="4" t="s">
        <v>86</v>
      </c>
      <c r="B39" s="5" t="n">
        <v>19567</v>
      </c>
      <c r="D39" s="5" t="n">
        <v>15696</v>
      </c>
    </row>
    <row r="40" spans="1:5">
      <c r="A40" s="3" t="s">
        <v>87</v>
      </c>
    </row>
    <row r="41" spans="1:5">
      <c r="A41" s="4" t="s">
        <v>88</v>
      </c>
      <c r="B41" s="5" t="n">
        <v>18350</v>
      </c>
      <c r="D41" s="5" t="n">
        <v>36567</v>
      </c>
    </row>
    <row r="42" spans="1:5">
      <c r="A42" s="4" t="s">
        <v>89</v>
      </c>
      <c r="B42" s="5" t="n">
        <v>283</v>
      </c>
      <c r="D42" s="5" t="n">
        <v>650</v>
      </c>
    </row>
    <row r="43" spans="1:5">
      <c r="A43" s="4" t="s">
        <v>92</v>
      </c>
      <c r="B43" s="5" t="n">
        <v>18633</v>
      </c>
      <c r="D43" s="5" t="n">
        <v>37217</v>
      </c>
    </row>
    <row r="44" spans="1:5">
      <c r="A44" s="4" t="s">
        <v>93</v>
      </c>
      <c r="B44" s="5" t="n">
        <v>934</v>
      </c>
      <c r="D44" s="5" t="n">
        <v>-21521</v>
      </c>
    </row>
    <row r="45" spans="1:5">
      <c r="A45" s="3" t="s">
        <v>94</v>
      </c>
    </row>
    <row r="46" spans="1:5">
      <c r="A46" s="4" t="s">
        <v>97</v>
      </c>
      <c r="B46" s="5" t="n">
        <v>-379586</v>
      </c>
      <c r="D46" s="5" t="n">
        <v>82257</v>
      </c>
    </row>
    <row r="47" spans="1:5">
      <c r="A47" s="3" t="s">
        <v>98</v>
      </c>
    </row>
    <row r="48" spans="1:5">
      <c r="A48" s="4" t="s">
        <v>99</v>
      </c>
      <c r="B48" s="5" t="n">
        <v>237219</v>
      </c>
      <c r="D48" s="5" t="n">
        <v>-252663</v>
      </c>
    </row>
    <row r="49" spans="1:5">
      <c r="A49" s="4" t="s">
        <v>96</v>
      </c>
      <c r="B49" s="5" t="n">
        <v>115</v>
      </c>
      <c r="D49" s="5" t="n">
        <v>309</v>
      </c>
    </row>
    <row r="50" spans="1:5">
      <c r="A50" s="4" t="s">
        <v>100</v>
      </c>
      <c r="B50" s="5" t="n">
        <v>237334</v>
      </c>
      <c r="D50" s="5" t="n">
        <v>-252354</v>
      </c>
    </row>
    <row r="51" spans="1:5">
      <c r="A51" s="4" t="s">
        <v>101</v>
      </c>
      <c r="B51" s="5" t="n">
        <v>-142252</v>
      </c>
      <c r="D51" s="5" t="n">
        <v>-170097</v>
      </c>
    </row>
    <row r="52" spans="1:5">
      <c r="A52" s="4" t="s">
        <v>102</v>
      </c>
      <c r="B52" s="5" t="n">
        <v>-141318</v>
      </c>
      <c r="D52" s="5" t="n">
        <v>-191618</v>
      </c>
    </row>
    <row r="53" spans="1:5">
      <c r="A53" s="4" t="s">
        <v>108</v>
      </c>
    </row>
    <row r="54" spans="1:5">
      <c r="A54" s="3" t="s">
        <v>94</v>
      </c>
    </row>
    <row r="55" spans="1:5">
      <c r="A55" s="4" t="s">
        <v>104</v>
      </c>
      <c r="B55" s="5" t="n">
        <v>-379586</v>
      </c>
      <c r="D55" s="5" t="n">
        <v>82257</v>
      </c>
    </row>
    <row r="56" spans="1:5">
      <c r="A56" s="4" t="s">
        <v>56</v>
      </c>
    </row>
    <row r="57" spans="1:5">
      <c r="A57" s="3" t="s">
        <v>85</v>
      </c>
    </row>
    <row r="58" spans="1:5">
      <c r="A58" s="4" t="s">
        <v>86</v>
      </c>
      <c r="B58" s="5" t="n">
        <v>1769973</v>
      </c>
      <c r="D58" s="5" t="n">
        <v>352258</v>
      </c>
    </row>
    <row r="59" spans="1:5">
      <c r="A59" s="3" t="s">
        <v>87</v>
      </c>
    </row>
    <row r="60" spans="1:5">
      <c r="A60" s="4" t="s">
        <v>88</v>
      </c>
      <c r="B60" s="5" t="n">
        <v>2156096</v>
      </c>
      <c r="D60" s="5" t="n">
        <v>743985</v>
      </c>
    </row>
    <row r="61" spans="1:5">
      <c r="A61" s="4" t="s">
        <v>89</v>
      </c>
      <c r="B61" s="5" t="n">
        <v>1337687</v>
      </c>
      <c r="D61" s="5" t="n">
        <v>514465</v>
      </c>
    </row>
    <row r="62" spans="1:5">
      <c r="A62" s="4" t="s">
        <v>90</v>
      </c>
      <c r="B62" s="5" t="n">
        <v>26789</v>
      </c>
    </row>
    <row r="63" spans="1:5">
      <c r="A63" s="4" t="s">
        <v>92</v>
      </c>
      <c r="B63" s="5" t="n">
        <v>3520572</v>
      </c>
      <c r="D63" s="5" t="n">
        <v>1258450</v>
      </c>
    </row>
    <row r="64" spans="1:5">
      <c r="A64" s="4" t="s">
        <v>93</v>
      </c>
      <c r="B64" s="5" t="n">
        <v>-1750599</v>
      </c>
      <c r="D64" s="5" t="n">
        <v>-906192</v>
      </c>
    </row>
    <row r="65" spans="1:5">
      <c r="A65" s="3" t="s">
        <v>94</v>
      </c>
    </row>
    <row r="66" spans="1:5">
      <c r="A66" s="4" t="s">
        <v>96</v>
      </c>
      <c r="B66" s="5" t="n">
        <v>-260231</v>
      </c>
      <c r="D66" s="5" t="n">
        <v>-4058</v>
      </c>
    </row>
    <row r="67" spans="1:5">
      <c r="A67" s="4" t="s">
        <v>97</v>
      </c>
      <c r="B67" s="5" t="n">
        <v>-1883785962</v>
      </c>
      <c r="D67" s="5" t="n">
        <v>99889034</v>
      </c>
    </row>
    <row r="68" spans="1:5">
      <c r="A68" s="3" t="s">
        <v>98</v>
      </c>
    </row>
    <row r="69" spans="1:5">
      <c r="A69" s="4" t="s">
        <v>99</v>
      </c>
      <c r="B69" s="5" t="n">
        <v>-53802405</v>
      </c>
      <c r="D69" s="5" t="n">
        <v>29160974</v>
      </c>
    </row>
    <row r="70" spans="1:5">
      <c r="A70" s="4" t="s">
        <v>96</v>
      </c>
      <c r="B70" s="5" t="n">
        <v>64976</v>
      </c>
      <c r="D70" s="5" t="n">
        <v>-23940</v>
      </c>
    </row>
    <row r="71" spans="1:5">
      <c r="A71" s="4" t="s">
        <v>100</v>
      </c>
      <c r="B71" s="5" t="n">
        <v>-53737429</v>
      </c>
      <c r="D71" s="5" t="n">
        <v>29137034</v>
      </c>
    </row>
    <row r="72" spans="1:5">
      <c r="A72" s="4" t="s">
        <v>101</v>
      </c>
      <c r="B72" s="5" t="n">
        <v>-1937523391</v>
      </c>
      <c r="D72" s="5" t="n">
        <v>129026068</v>
      </c>
    </row>
    <row r="73" spans="1:5">
      <c r="A73" s="4" t="s">
        <v>102</v>
      </c>
      <c r="B73" s="5" t="n">
        <v>-1939273990</v>
      </c>
      <c r="D73" s="5" t="n">
        <v>128119876</v>
      </c>
    </row>
    <row r="74" spans="1:5">
      <c r="A74" s="4" t="s">
        <v>109</v>
      </c>
    </row>
    <row r="75" spans="1:5">
      <c r="A75" s="3" t="s">
        <v>94</v>
      </c>
    </row>
    <row r="76" spans="1:5">
      <c r="A76" s="4" t="s">
        <v>104</v>
      </c>
      <c r="B76" s="5" t="n">
        <v>-1883525731</v>
      </c>
      <c r="D76" s="5" t="n">
        <v>99893092</v>
      </c>
    </row>
    <row r="77" spans="1:5">
      <c r="A77" s="4" t="s">
        <v>57</v>
      </c>
    </row>
    <row r="78" spans="1:5">
      <c r="A78" s="3" t="s">
        <v>85</v>
      </c>
    </row>
    <row r="79" spans="1:5">
      <c r="A79" s="4" t="s">
        <v>86</v>
      </c>
      <c r="B79" s="5" t="n">
        <v>1425965</v>
      </c>
      <c r="D79" s="5" t="n">
        <v>1044411</v>
      </c>
    </row>
    <row r="80" spans="1:5">
      <c r="A80" s="3" t="s">
        <v>87</v>
      </c>
    </row>
    <row r="81" spans="1:5">
      <c r="A81" s="4" t="s">
        <v>88</v>
      </c>
      <c r="B81" s="5" t="n">
        <v>1072854</v>
      </c>
      <c r="D81" s="5" t="n">
        <v>1961599</v>
      </c>
    </row>
    <row r="82" spans="1:5">
      <c r="A82" s="4" t="s">
        <v>89</v>
      </c>
      <c r="B82" s="5" t="n">
        <v>18117</v>
      </c>
      <c r="D82" s="5" t="n">
        <v>37317</v>
      </c>
    </row>
    <row r="83" spans="1:5">
      <c r="A83" s="4" t="s">
        <v>92</v>
      </c>
      <c r="B83" s="5" t="n">
        <v>1090971</v>
      </c>
      <c r="D83" s="5" t="n">
        <v>1998916</v>
      </c>
    </row>
    <row r="84" spans="1:5">
      <c r="A84" s="4" t="s">
        <v>93</v>
      </c>
      <c r="B84" s="5" t="n">
        <v>334994</v>
      </c>
      <c r="D84" s="5" t="n">
        <v>-954505</v>
      </c>
    </row>
    <row r="85" spans="1:5">
      <c r="A85" s="3" t="s">
        <v>94</v>
      </c>
    </row>
    <row r="86" spans="1:5">
      <c r="A86" s="4" t="s">
        <v>96</v>
      </c>
      <c r="B86" s="5" t="n">
        <v>-6</v>
      </c>
      <c r="D86" s="5" t="n">
        <v>-5011</v>
      </c>
    </row>
    <row r="87" spans="1:5">
      <c r="A87" s="4" t="s">
        <v>97</v>
      </c>
      <c r="B87" s="5" t="n">
        <v>112517885</v>
      </c>
      <c r="D87" s="5" t="n">
        <v>-417098</v>
      </c>
    </row>
    <row r="88" spans="1:5">
      <c r="A88" s="3" t="s">
        <v>98</v>
      </c>
    </row>
    <row r="89" spans="1:5">
      <c r="A89" s="4" t="s">
        <v>99</v>
      </c>
      <c r="B89" s="5" t="n">
        <v>-1178029</v>
      </c>
      <c r="D89" s="5" t="n">
        <v>-19478648</v>
      </c>
    </row>
    <row r="90" spans="1:5">
      <c r="A90" s="4" t="s">
        <v>96</v>
      </c>
      <c r="B90" s="5" t="n">
        <v>35783</v>
      </c>
      <c r="D90" s="5" t="n">
        <v>1067</v>
      </c>
    </row>
    <row r="91" spans="1:5">
      <c r="A91" s="4" t="s">
        <v>100</v>
      </c>
      <c r="B91" s="5" t="n">
        <v>-38507955</v>
      </c>
      <c r="D91" s="5" t="n">
        <v>-147864240</v>
      </c>
    </row>
    <row r="92" spans="1:5">
      <c r="A92" s="4" t="s">
        <v>101</v>
      </c>
      <c r="B92" s="5" t="n">
        <v>74009930</v>
      </c>
      <c r="D92" s="5" t="n">
        <v>-148281338</v>
      </c>
    </row>
    <row r="93" spans="1:5">
      <c r="A93" s="4" t="s">
        <v>102</v>
      </c>
      <c r="B93" s="5" t="n">
        <v>74344924</v>
      </c>
      <c r="D93" s="5" t="n">
        <v>-149235843</v>
      </c>
    </row>
    <row r="94" spans="1:5">
      <c r="A94" s="4" t="s">
        <v>110</v>
      </c>
    </row>
    <row r="95" spans="1:5">
      <c r="A95" s="3" t="s">
        <v>94</v>
      </c>
    </row>
    <row r="96" spans="1:5">
      <c r="A96" s="4" t="s">
        <v>104</v>
      </c>
      <c r="B96" s="5" t="n">
        <v>16750268</v>
      </c>
      <c r="D96" s="5" t="n">
        <v>-2694318</v>
      </c>
    </row>
    <row r="97" spans="1:5">
      <c r="A97" s="4" t="s">
        <v>111</v>
      </c>
    </row>
    <row r="98" spans="1:5">
      <c r="A98" s="3" t="s">
        <v>94</v>
      </c>
    </row>
    <row r="99" spans="1:5">
      <c r="A99" s="4" t="s">
        <v>104</v>
      </c>
      <c r="B99" s="5" t="n">
        <v>95767623</v>
      </c>
      <c r="D99" s="5" t="n">
        <v>2282231</v>
      </c>
    </row>
    <row r="100" spans="1:5">
      <c r="A100" s="3" t="s">
        <v>98</v>
      </c>
    </row>
    <row r="101" spans="1:5">
      <c r="A101" s="4" t="s">
        <v>106</v>
      </c>
      <c r="B101" s="5" t="n">
        <v>-37365709</v>
      </c>
      <c r="D101" s="5" t="n">
        <v>-128386659</v>
      </c>
    </row>
    <row r="102" spans="1:5">
      <c r="A102" s="4" t="s">
        <v>58</v>
      </c>
    </row>
    <row r="103" spans="1:5">
      <c r="A103" s="3" t="s">
        <v>85</v>
      </c>
    </row>
    <row r="104" spans="1:5">
      <c r="A104" s="4" t="s">
        <v>86</v>
      </c>
      <c r="B104" s="5" t="n">
        <v>136075</v>
      </c>
      <c r="D104" s="5" t="n">
        <v>44039</v>
      </c>
    </row>
    <row r="105" spans="1:5">
      <c r="A105" s="3" t="s">
        <v>87</v>
      </c>
    </row>
    <row r="106" spans="1:5">
      <c r="A106" s="4" t="s">
        <v>88</v>
      </c>
      <c r="B106" s="5" t="n">
        <v>104599</v>
      </c>
      <c r="D106" s="5" t="n">
        <v>108892</v>
      </c>
    </row>
    <row r="107" spans="1:5">
      <c r="A107" s="4" t="s">
        <v>89</v>
      </c>
      <c r="B107" s="5" t="n">
        <v>24021</v>
      </c>
      <c r="D107" s="5" t="n">
        <v>21654</v>
      </c>
    </row>
    <row r="108" spans="1:5">
      <c r="A108" s="4" t="s">
        <v>92</v>
      </c>
      <c r="B108" s="5" t="n">
        <v>128620</v>
      </c>
      <c r="D108" s="5" t="n">
        <v>130546</v>
      </c>
    </row>
    <row r="109" spans="1:5">
      <c r="A109" s="4" t="s">
        <v>93</v>
      </c>
      <c r="B109" s="5" t="n">
        <v>7455</v>
      </c>
      <c r="D109" s="5" t="n">
        <v>-86507</v>
      </c>
    </row>
    <row r="110" spans="1:5">
      <c r="A110" s="3" t="s">
        <v>94</v>
      </c>
    </row>
    <row r="111" spans="1:5">
      <c r="A111" s="4" t="s">
        <v>96</v>
      </c>
      <c r="B111" s="5" t="n">
        <v>-20</v>
      </c>
      <c r="D111" s="5" t="n">
        <v>-419</v>
      </c>
    </row>
    <row r="112" spans="1:5">
      <c r="A112" s="4" t="s">
        <v>97</v>
      </c>
      <c r="B112" s="5" t="n">
        <v>1134792</v>
      </c>
      <c r="D112" s="5" t="n">
        <v>-14378135</v>
      </c>
    </row>
    <row r="113" spans="1:5">
      <c r="A113" s="3" t="s">
        <v>98</v>
      </c>
    </row>
    <row r="114" spans="1:5">
      <c r="A114" s="4" t="s">
        <v>99</v>
      </c>
      <c r="B114" s="5" t="n">
        <v>-4974441</v>
      </c>
      <c r="D114" s="5" t="n">
        <v>900424</v>
      </c>
    </row>
    <row r="115" spans="1:5">
      <c r="A115" s="4" t="s">
        <v>96</v>
      </c>
      <c r="B115" s="5" t="n">
        <v>3442</v>
      </c>
      <c r="D115" s="5" t="n">
        <v>493</v>
      </c>
    </row>
    <row r="116" spans="1:5">
      <c r="A116" s="4" t="s">
        <v>100</v>
      </c>
      <c r="B116" s="5" t="n">
        <v>-4970999</v>
      </c>
      <c r="D116" s="5" t="n">
        <v>900917</v>
      </c>
    </row>
    <row r="117" spans="1:5">
      <c r="A117" s="4" t="s">
        <v>101</v>
      </c>
      <c r="B117" s="5" t="n">
        <v>-3836207</v>
      </c>
      <c r="D117" s="5" t="n">
        <v>-13477218</v>
      </c>
    </row>
    <row r="118" spans="1:5">
      <c r="A118" s="4" t="s">
        <v>102</v>
      </c>
      <c r="B118" s="5" t="n">
        <v>-3828752</v>
      </c>
      <c r="D118" s="5" t="n">
        <v>-13563725</v>
      </c>
    </row>
    <row r="119" spans="1:5">
      <c r="A119" s="4" t="s">
        <v>112</v>
      </c>
    </row>
    <row r="120" spans="1:5">
      <c r="A120" s="3" t="s">
        <v>94</v>
      </c>
    </row>
    <row r="121" spans="1:5">
      <c r="A121" s="4" t="s">
        <v>104</v>
      </c>
      <c r="B121" s="5" t="n">
        <v>1134812</v>
      </c>
      <c r="D121" s="5" t="n">
        <v>-14377716</v>
      </c>
    </row>
    <row r="122" spans="1:5">
      <c r="A122" s="4" t="s">
        <v>61</v>
      </c>
    </row>
    <row r="123" spans="1:5">
      <c r="A123" s="3" t="s">
        <v>85</v>
      </c>
    </row>
    <row r="124" spans="1:5">
      <c r="A124" s="4" t="s">
        <v>86</v>
      </c>
      <c r="B124" s="5" t="n">
        <v>25079</v>
      </c>
      <c r="D124" s="5" t="n">
        <v>14780</v>
      </c>
    </row>
    <row r="125" spans="1:5">
      <c r="A125" s="3" t="s">
        <v>87</v>
      </c>
    </row>
    <row r="126" spans="1:5">
      <c r="A126" s="4" t="s">
        <v>88</v>
      </c>
      <c r="B126" s="5" t="n">
        <v>23592</v>
      </c>
      <c r="D126" s="5" t="n">
        <v>30067</v>
      </c>
    </row>
    <row r="127" spans="1:5">
      <c r="A127" s="4" t="s">
        <v>92</v>
      </c>
      <c r="B127" s="5" t="n">
        <v>23592</v>
      </c>
      <c r="D127" s="5" t="n">
        <v>30067</v>
      </c>
    </row>
    <row r="128" spans="1:5">
      <c r="A128" s="4" t="s">
        <v>93</v>
      </c>
      <c r="B128" s="5" t="n">
        <v>1487</v>
      </c>
      <c r="D128" s="5" t="n">
        <v>-15287</v>
      </c>
    </row>
    <row r="129" spans="1:5">
      <c r="A129" s="3" t="s">
        <v>94</v>
      </c>
    </row>
    <row r="130" spans="1:5">
      <c r="A130" s="4" t="s">
        <v>95</v>
      </c>
      <c r="B130" s="5" t="n">
        <v>800513</v>
      </c>
      <c r="D130" s="5" t="n">
        <v>-628668</v>
      </c>
    </row>
    <row r="131" spans="1:5">
      <c r="A131" s="4" t="s">
        <v>97</v>
      </c>
      <c r="B131" s="5" t="n">
        <v>800513</v>
      </c>
      <c r="D131" s="5" t="n">
        <v>-628668</v>
      </c>
    </row>
    <row r="132" spans="1:5">
      <c r="A132" s="3" t="s">
        <v>98</v>
      </c>
    </row>
    <row r="133" spans="1:5">
      <c r="A133" s="4" t="s">
        <v>95</v>
      </c>
      <c r="B133" s="5" t="n">
        <v>-482219</v>
      </c>
      <c r="D133" s="5" t="n">
        <v>894328</v>
      </c>
    </row>
    <row r="134" spans="1:5">
      <c r="A134" s="4" t="s">
        <v>96</v>
      </c>
      <c r="B134" s="5" t="n">
        <v>235</v>
      </c>
      <c r="D134" s="5" t="n">
        <v>191</v>
      </c>
    </row>
    <row r="135" spans="1:5">
      <c r="A135" s="4" t="s">
        <v>100</v>
      </c>
      <c r="B135" s="5" t="n">
        <v>-481984</v>
      </c>
      <c r="D135" s="5" t="n">
        <v>894519</v>
      </c>
    </row>
    <row r="136" spans="1:5">
      <c r="A136" s="4" t="s">
        <v>101</v>
      </c>
      <c r="B136" s="5" t="n">
        <v>318529</v>
      </c>
      <c r="D136" s="5" t="n">
        <v>265851</v>
      </c>
    </row>
    <row r="137" spans="1:5">
      <c r="A137" s="4" t="s">
        <v>102</v>
      </c>
      <c r="B137" s="5" t="n">
        <v>320016</v>
      </c>
      <c r="D137" s="5" t="n">
        <v>250564</v>
      </c>
    </row>
    <row r="138" spans="1:5">
      <c r="A138" s="4" t="s">
        <v>62</v>
      </c>
    </row>
    <row r="139" spans="1:5">
      <c r="A139" s="3" t="s">
        <v>85</v>
      </c>
    </row>
    <row r="140" spans="1:5">
      <c r="A140" s="4" t="s">
        <v>86</v>
      </c>
      <c r="B140" s="5" t="n">
        <v>312544</v>
      </c>
      <c r="D140" s="5" t="n">
        <v>121475</v>
      </c>
    </row>
    <row r="141" spans="1:5">
      <c r="A141" s="3" t="s">
        <v>87</v>
      </c>
    </row>
    <row r="142" spans="1:5">
      <c r="A142" s="4" t="s">
        <v>88</v>
      </c>
      <c r="B142" s="5" t="n">
        <v>225014</v>
      </c>
      <c r="D142" s="5" t="n">
        <v>242441</v>
      </c>
    </row>
    <row r="143" spans="1:5">
      <c r="A143" s="4" t="s">
        <v>89</v>
      </c>
      <c r="B143" s="5" t="n">
        <v>19</v>
      </c>
      <c r="D143" s="5" t="n">
        <v>19</v>
      </c>
    </row>
    <row r="144" spans="1:5">
      <c r="A144" s="4" t="s">
        <v>92</v>
      </c>
      <c r="B144" s="5" t="n">
        <v>225033</v>
      </c>
      <c r="D144" s="5" t="n">
        <v>242460</v>
      </c>
    </row>
    <row r="145" spans="1:5">
      <c r="A145" s="4" t="s">
        <v>93</v>
      </c>
      <c r="B145" s="5" t="n">
        <v>87511</v>
      </c>
      <c r="D145" s="5" t="n">
        <v>-120985</v>
      </c>
    </row>
    <row r="146" spans="1:5">
      <c r="A146" s="3" t="s">
        <v>94</v>
      </c>
    </row>
    <row r="147" spans="1:5">
      <c r="A147" s="4" t="s">
        <v>96</v>
      </c>
      <c r="B147" s="5" t="n">
        <v>-172</v>
      </c>
      <c r="D147" s="5" t="n">
        <v>-105</v>
      </c>
    </row>
    <row r="148" spans="1:5">
      <c r="A148" s="4" t="s">
        <v>97</v>
      </c>
      <c r="B148" s="5" t="n">
        <v>8655103</v>
      </c>
      <c r="D148" s="5" t="n">
        <v>9447385</v>
      </c>
    </row>
    <row r="149" spans="1:5">
      <c r="A149" s="3" t="s">
        <v>98</v>
      </c>
    </row>
    <row r="150" spans="1:5">
      <c r="A150" s="4" t="s">
        <v>99</v>
      </c>
      <c r="B150" s="5" t="n">
        <v>-5920</v>
      </c>
      <c r="D150" s="5" t="n">
        <v>27700</v>
      </c>
    </row>
    <row r="151" spans="1:5">
      <c r="A151" s="4" t="s">
        <v>96</v>
      </c>
      <c r="B151" s="5" t="n">
        <v>13205</v>
      </c>
      <c r="D151" s="5" t="n">
        <v>177</v>
      </c>
    </row>
    <row r="152" spans="1:5">
      <c r="A152" s="4" t="s">
        <v>100</v>
      </c>
      <c r="B152" s="5" t="n">
        <v>-5007487</v>
      </c>
      <c r="D152" s="5" t="n">
        <v>6400534</v>
      </c>
    </row>
    <row r="153" spans="1:5">
      <c r="A153" s="4" t="s">
        <v>101</v>
      </c>
      <c r="B153" s="5" t="n">
        <v>3647616</v>
      </c>
      <c r="D153" s="5" t="n">
        <v>15847919</v>
      </c>
    </row>
    <row r="154" spans="1:5">
      <c r="A154" s="4" t="s">
        <v>102</v>
      </c>
      <c r="B154" s="5" t="n">
        <v>3735127</v>
      </c>
      <c r="D154" s="5" t="n">
        <v>15726934</v>
      </c>
    </row>
    <row r="155" spans="1:5">
      <c r="A155" s="4" t="s">
        <v>113</v>
      </c>
    </row>
    <row r="156" spans="1:5">
      <c r="A156" s="3" t="s">
        <v>94</v>
      </c>
    </row>
    <row r="157" spans="1:5">
      <c r="A157" s="4" t="s">
        <v>104</v>
      </c>
      <c r="B157" s="5" t="n">
        <v>7360</v>
      </c>
      <c r="D157" s="5" t="n">
        <v>-9101</v>
      </c>
    </row>
    <row r="158" spans="1:5">
      <c r="A158" s="4" t="s">
        <v>114</v>
      </c>
    </row>
    <row r="159" spans="1:5">
      <c r="A159" s="3" t="s">
        <v>94</v>
      </c>
    </row>
    <row r="160" spans="1:5">
      <c r="A160" s="4" t="s">
        <v>104</v>
      </c>
      <c r="B160" s="5" t="n">
        <v>8647915</v>
      </c>
      <c r="D160" s="5" t="n">
        <v>9456591</v>
      </c>
    </row>
    <row r="161" spans="1:5">
      <c r="A161" s="3" t="s">
        <v>98</v>
      </c>
    </row>
    <row r="162" spans="1:5">
      <c r="A162" s="4" t="s">
        <v>106</v>
      </c>
      <c r="B162" s="5" t="n">
        <v>-5014772</v>
      </c>
      <c r="D162" s="5" t="n">
        <v>6372657</v>
      </c>
    </row>
    <row r="163" spans="1:5">
      <c r="A163" s="4" t="s">
        <v>63</v>
      </c>
    </row>
    <row r="164" spans="1:5">
      <c r="A164" s="3" t="s">
        <v>85</v>
      </c>
    </row>
    <row r="165" spans="1:5">
      <c r="A165" s="4" t="s">
        <v>86</v>
      </c>
      <c r="B165" s="5" t="n">
        <v>773864</v>
      </c>
      <c r="D165" s="5" t="n">
        <v>365340</v>
      </c>
    </row>
    <row r="166" spans="1:5">
      <c r="A166" s="3" t="s">
        <v>87</v>
      </c>
    </row>
    <row r="167" spans="1:5">
      <c r="A167" s="4" t="s">
        <v>88</v>
      </c>
      <c r="B167" s="5" t="n">
        <v>559446</v>
      </c>
      <c r="D167" s="5" t="n">
        <v>707554</v>
      </c>
    </row>
    <row r="168" spans="1:5">
      <c r="A168" s="4" t="s">
        <v>89</v>
      </c>
      <c r="B168" s="5" t="n">
        <v>10</v>
      </c>
      <c r="D168" s="5" t="n">
        <v>10</v>
      </c>
    </row>
    <row r="169" spans="1:5">
      <c r="A169" s="4" t="s">
        <v>92</v>
      </c>
      <c r="B169" s="5" t="n">
        <v>559456</v>
      </c>
      <c r="D169" s="5" t="n">
        <v>707564</v>
      </c>
    </row>
    <row r="170" spans="1:5">
      <c r="A170" s="4" t="s">
        <v>93</v>
      </c>
      <c r="B170" s="5" t="n">
        <v>214408</v>
      </c>
      <c r="D170" s="5" t="n">
        <v>-342224</v>
      </c>
    </row>
    <row r="171" spans="1:5">
      <c r="A171" s="3" t="s">
        <v>94</v>
      </c>
    </row>
    <row r="172" spans="1:5">
      <c r="A172" s="4" t="s">
        <v>96</v>
      </c>
      <c r="B172" s="5" t="n">
        <v>-372</v>
      </c>
      <c r="D172" s="5" t="n">
        <v>101</v>
      </c>
    </row>
    <row r="173" spans="1:5">
      <c r="A173" s="4" t="s">
        <v>97</v>
      </c>
      <c r="B173" s="5" t="n">
        <v>12801371</v>
      </c>
      <c r="D173" s="5" t="n">
        <v>30201989</v>
      </c>
    </row>
    <row r="174" spans="1:5">
      <c r="A174" s="3" t="s">
        <v>98</v>
      </c>
    </row>
    <row r="175" spans="1:5">
      <c r="A175" s="4" t="s">
        <v>99</v>
      </c>
      <c r="B175" s="5" t="n">
        <v>-5570</v>
      </c>
      <c r="D175" s="5" t="n">
        <v>29720</v>
      </c>
    </row>
    <row r="176" spans="1:5">
      <c r="A176" s="4" t="s">
        <v>96</v>
      </c>
      <c r="B176" s="5" t="n">
        <v>33002</v>
      </c>
      <c r="D176" s="5" t="n">
        <v>-5852</v>
      </c>
    </row>
    <row r="177" spans="1:5">
      <c r="A177" s="4" t="s">
        <v>100</v>
      </c>
      <c r="B177" s="5" t="n">
        <v>-31817050</v>
      </c>
      <c r="D177" s="5" t="n">
        <v>27275751</v>
      </c>
    </row>
    <row r="178" spans="1:5">
      <c r="A178" s="4" t="s">
        <v>101</v>
      </c>
      <c r="B178" s="5" t="n">
        <v>-19015679</v>
      </c>
      <c r="D178" s="5" t="n">
        <v>57477740</v>
      </c>
    </row>
    <row r="179" spans="1:5">
      <c r="A179" s="4" t="s">
        <v>102</v>
      </c>
      <c r="B179" s="5" t="n">
        <v>-18801271</v>
      </c>
      <c r="D179" s="5" t="n">
        <v>57135516</v>
      </c>
    </row>
    <row r="180" spans="1:5">
      <c r="A180" s="4" t="s">
        <v>115</v>
      </c>
    </row>
    <row r="181" spans="1:5">
      <c r="A181" s="3" t="s">
        <v>94</v>
      </c>
    </row>
    <row r="182" spans="1:5">
      <c r="A182" s="4" t="s">
        <v>104</v>
      </c>
      <c r="B182" s="5" t="n">
        <v>-4050</v>
      </c>
      <c r="D182" s="5" t="n">
        <v>-7800</v>
      </c>
    </row>
    <row r="183" spans="1:5">
      <c r="A183" s="4" t="s">
        <v>116</v>
      </c>
    </row>
    <row r="184" spans="1:5">
      <c r="A184" s="3" t="s">
        <v>94</v>
      </c>
    </row>
    <row r="185" spans="1:5">
      <c r="A185" s="4" t="s">
        <v>104</v>
      </c>
      <c r="B185" s="5" t="n">
        <v>12805793</v>
      </c>
      <c r="D185" s="5" t="n">
        <v>30209688</v>
      </c>
    </row>
    <row r="186" spans="1:5">
      <c r="A186" s="3" t="s">
        <v>98</v>
      </c>
    </row>
    <row r="187" spans="1:5">
      <c r="A187" s="4" t="s">
        <v>106</v>
      </c>
      <c r="B187" s="5" t="n">
        <v>-31844482</v>
      </c>
      <c r="D187" s="5" t="n">
        <v>27251883</v>
      </c>
    </row>
    <row r="188" spans="1:5">
      <c r="A188" s="4" t="s">
        <v>64</v>
      </c>
    </row>
    <row r="189" spans="1:5">
      <c r="A189" s="3" t="s">
        <v>85</v>
      </c>
    </row>
    <row r="190" spans="1:5">
      <c r="A190" s="4" t="s">
        <v>86</v>
      </c>
      <c r="B190" s="5" t="n">
        <v>666743</v>
      </c>
      <c r="D190" s="5" t="n">
        <v>370985</v>
      </c>
    </row>
    <row r="191" spans="1:5">
      <c r="A191" s="3" t="s">
        <v>87</v>
      </c>
    </row>
    <row r="192" spans="1:5">
      <c r="A192" s="4" t="s">
        <v>88</v>
      </c>
      <c r="B192" s="5" t="n">
        <v>842811</v>
      </c>
      <c r="D192" s="5" t="n">
        <v>921662</v>
      </c>
    </row>
    <row r="193" spans="1:5">
      <c r="A193" s="4" t="s">
        <v>89</v>
      </c>
      <c r="B193" s="5" t="n">
        <v>891428</v>
      </c>
      <c r="D193" s="5" t="n">
        <v>766833</v>
      </c>
    </row>
    <row r="194" spans="1:5">
      <c r="A194" s="4" t="s">
        <v>92</v>
      </c>
      <c r="B194" s="5" t="n">
        <v>1734239</v>
      </c>
      <c r="D194" s="5" t="n">
        <v>1688495</v>
      </c>
    </row>
    <row r="195" spans="1:5">
      <c r="A195" s="4" t="s">
        <v>93</v>
      </c>
      <c r="B195" s="5" t="n">
        <v>-1067496</v>
      </c>
      <c r="D195" s="5" t="n">
        <v>-1317510</v>
      </c>
    </row>
    <row r="196" spans="1:5">
      <c r="A196" s="3" t="s">
        <v>94</v>
      </c>
    </row>
    <row r="197" spans="1:5">
      <c r="A197" s="4" t="s">
        <v>96</v>
      </c>
      <c r="B197" s="5" t="n">
        <v>-9609</v>
      </c>
      <c r="D197" s="5" t="n">
        <v>-22315</v>
      </c>
    </row>
    <row r="198" spans="1:5">
      <c r="A198" s="4" t="s">
        <v>97</v>
      </c>
      <c r="B198" s="5" t="n">
        <v>416600171</v>
      </c>
      <c r="D198" s="5" t="n">
        <v>-365537503</v>
      </c>
    </row>
    <row r="199" spans="1:5">
      <c r="A199" s="3" t="s">
        <v>98</v>
      </c>
    </row>
    <row r="200" spans="1:5">
      <c r="A200" s="4" t="s">
        <v>96</v>
      </c>
      <c r="B200" s="5" t="n">
        <v>19895</v>
      </c>
      <c r="D200" s="5" t="n">
        <v>883</v>
      </c>
    </row>
    <row r="201" spans="1:5">
      <c r="A201" s="4" t="s">
        <v>100</v>
      </c>
      <c r="B201" s="5" t="n">
        <v>67476383</v>
      </c>
      <c r="D201" s="5" t="n">
        <v>-28592772</v>
      </c>
    </row>
    <row r="202" spans="1:5">
      <c r="A202" s="4" t="s">
        <v>101</v>
      </c>
      <c r="B202" s="5" t="n">
        <v>484076554</v>
      </c>
      <c r="D202" s="5" t="n">
        <v>-394130275</v>
      </c>
    </row>
    <row r="203" spans="1:5">
      <c r="A203" s="4" t="s">
        <v>102</v>
      </c>
      <c r="B203" s="5" t="n">
        <v>483009058</v>
      </c>
      <c r="D203" s="5" t="n">
        <v>-395447785</v>
      </c>
    </row>
    <row r="204" spans="1:5">
      <c r="A204" s="4" t="s">
        <v>117</v>
      </c>
    </row>
    <row r="205" spans="1:5">
      <c r="A205" s="3" t="s">
        <v>94</v>
      </c>
    </row>
    <row r="206" spans="1:5">
      <c r="A206" s="4" t="s">
        <v>104</v>
      </c>
      <c r="B206" s="5" t="n">
        <v>389536146</v>
      </c>
      <c r="D206" s="5" t="n">
        <v>-365515188</v>
      </c>
    </row>
    <row r="207" spans="1:5">
      <c r="A207" s="3" t="s">
        <v>98</v>
      </c>
    </row>
    <row r="208" spans="1:5">
      <c r="A208" s="4" t="s">
        <v>99</v>
      </c>
      <c r="B208" s="5" t="n">
        <v>68649814</v>
      </c>
      <c r="D208" s="5" t="n">
        <v>-28593655</v>
      </c>
    </row>
    <row r="209" spans="1:5">
      <c r="A209" s="4" t="s">
        <v>118</v>
      </c>
    </row>
    <row r="210" spans="1:5">
      <c r="A210" s="3" t="s">
        <v>94</v>
      </c>
    </row>
    <row r="211" spans="1:5">
      <c r="A211" s="4" t="s">
        <v>104</v>
      </c>
      <c r="B211" s="5" t="n">
        <v>27073634</v>
      </c>
    </row>
    <row r="212" spans="1:5">
      <c r="A212" s="3" t="s">
        <v>98</v>
      </c>
    </row>
    <row r="213" spans="1:5">
      <c r="A213" s="4" t="s">
        <v>106</v>
      </c>
      <c r="B213" s="5" t="n">
        <v>-1193326</v>
      </c>
    </row>
    <row r="214" spans="1:5">
      <c r="A214" s="4" t="s">
        <v>66</v>
      </c>
    </row>
    <row r="215" spans="1:5">
      <c r="A215" s="3" t="s">
        <v>85</v>
      </c>
    </row>
    <row r="216" spans="1:5">
      <c r="A216" s="4" t="s">
        <v>86</v>
      </c>
      <c r="B216" s="5" t="n">
        <v>4154</v>
      </c>
      <c r="D216" s="5" t="n">
        <v>4310</v>
      </c>
    </row>
    <row r="217" spans="1:5">
      <c r="A217" s="3" t="s">
        <v>87</v>
      </c>
    </row>
    <row r="218" spans="1:5">
      <c r="A218" s="4" t="s">
        <v>88</v>
      </c>
      <c r="B218" s="5" t="n">
        <v>7223</v>
      </c>
      <c r="D218" s="5" t="n">
        <v>13643</v>
      </c>
    </row>
    <row r="219" spans="1:5">
      <c r="A219" s="4" t="s">
        <v>92</v>
      </c>
      <c r="B219" s="5" t="n">
        <v>7223</v>
      </c>
      <c r="D219" s="5" t="n">
        <v>13643</v>
      </c>
    </row>
    <row r="220" spans="1:5">
      <c r="A220" s="4" t="s">
        <v>93</v>
      </c>
      <c r="B220" s="5" t="n">
        <v>-3069</v>
      </c>
      <c r="D220" s="5" t="n">
        <v>-9333</v>
      </c>
    </row>
    <row r="221" spans="1:5">
      <c r="A221" s="3" t="s">
        <v>94</v>
      </c>
    </row>
    <row r="222" spans="1:5">
      <c r="A222" s="4" t="s">
        <v>95</v>
      </c>
      <c r="B222" s="5" t="n">
        <v>322550</v>
      </c>
      <c r="D222" s="5" t="n">
        <v>-81511</v>
      </c>
    </row>
    <row r="223" spans="1:5">
      <c r="A223" s="4" t="s">
        <v>96</v>
      </c>
      <c r="D223" s="5" t="n">
        <v>-32</v>
      </c>
    </row>
    <row r="224" spans="1:5">
      <c r="A224" s="4" t="s">
        <v>97</v>
      </c>
      <c r="B224" s="5" t="n">
        <v>322550</v>
      </c>
      <c r="D224" s="5" t="n">
        <v>-81543</v>
      </c>
    </row>
    <row r="225" spans="1:5">
      <c r="A225" s="3" t="s">
        <v>98</v>
      </c>
    </row>
    <row r="226" spans="1:5">
      <c r="A226" s="4" t="s">
        <v>95</v>
      </c>
      <c r="B226" s="5" t="n">
        <v>-11801</v>
      </c>
      <c r="D226" s="5" t="n">
        <v>589704</v>
      </c>
    </row>
    <row r="227" spans="1:5">
      <c r="A227" s="4" t="s">
        <v>96</v>
      </c>
      <c r="B227" s="5" t="n">
        <v>182</v>
      </c>
      <c r="D227" s="5" t="n">
        <v>-62</v>
      </c>
    </row>
    <row r="228" spans="1:5">
      <c r="A228" s="4" t="s">
        <v>100</v>
      </c>
      <c r="B228" s="5" t="n">
        <v>-11619</v>
      </c>
      <c r="D228" s="5" t="n">
        <v>589642</v>
      </c>
    </row>
    <row r="229" spans="1:5">
      <c r="A229" s="4" t="s">
        <v>101</v>
      </c>
      <c r="B229" s="5" t="n">
        <v>310931</v>
      </c>
      <c r="D229" s="5" t="n">
        <v>508099</v>
      </c>
    </row>
    <row r="230" spans="1:5">
      <c r="A230" s="4" t="s">
        <v>102</v>
      </c>
      <c r="B230" s="5" t="n">
        <v>307862</v>
      </c>
      <c r="D230" s="5" t="n">
        <v>498766</v>
      </c>
    </row>
    <row r="231" spans="1:5">
      <c r="A231" s="4" t="s">
        <v>67</v>
      </c>
    </row>
    <row r="232" spans="1:5">
      <c r="A232" s="3" t="s">
        <v>85</v>
      </c>
    </row>
    <row r="233" spans="1:5">
      <c r="A233" s="4" t="s">
        <v>86</v>
      </c>
      <c r="B233" s="5" t="n">
        <v>2545</v>
      </c>
    </row>
    <row r="234" spans="1:5">
      <c r="A234" s="3" t="s">
        <v>87</v>
      </c>
    </row>
    <row r="235" spans="1:5">
      <c r="A235" s="4" t="s">
        <v>88</v>
      </c>
      <c r="B235" s="5" t="n">
        <v>2095</v>
      </c>
    </row>
    <row r="236" spans="1:5">
      <c r="A236" s="4" t="s">
        <v>89</v>
      </c>
      <c r="B236" s="5" t="n">
        <v>5676</v>
      </c>
      <c r="C236" s="7" t="n">
        <v>873</v>
      </c>
    </row>
    <row r="237" spans="1:5">
      <c r="A237" s="4" t="s">
        <v>91</v>
      </c>
      <c r="B237" s="5" t="n">
        <v>52846</v>
      </c>
      <c r="C237" s="5" t="n">
        <v>2846</v>
      </c>
    </row>
    <row r="238" spans="1:5">
      <c r="A238" s="4" t="s">
        <v>37</v>
      </c>
      <c r="B238" s="5" t="n">
        <v>-26957</v>
      </c>
      <c r="C238" s="5" t="n">
        <v>-1901</v>
      </c>
    </row>
    <row r="239" spans="1:5">
      <c r="A239" s="4" t="s">
        <v>92</v>
      </c>
      <c r="B239" s="5" t="n">
        <v>33660</v>
      </c>
      <c r="C239" s="5" t="n">
        <v>1818</v>
      </c>
    </row>
    <row r="240" spans="1:5">
      <c r="A240" s="4" t="s">
        <v>93</v>
      </c>
      <c r="B240" s="5" t="n">
        <v>-31115</v>
      </c>
      <c r="C240" s="5" t="n">
        <v>-1818</v>
      </c>
    </row>
    <row r="241" spans="1:5">
      <c r="A241" s="3" t="s">
        <v>94</v>
      </c>
    </row>
    <row r="242" spans="1:5">
      <c r="A242" s="4" t="s">
        <v>97</v>
      </c>
      <c r="B242" s="5" t="n">
        <v>1620825</v>
      </c>
      <c r="C242" s="5" t="n">
        <v>-959</v>
      </c>
    </row>
    <row r="243" spans="1:5">
      <c r="A243" s="3" t="s">
        <v>98</v>
      </c>
    </row>
    <row r="244" spans="1:5">
      <c r="A244" s="4" t="s">
        <v>99</v>
      </c>
      <c r="B244" s="5" t="n">
        <v>1585957</v>
      </c>
      <c r="C244" s="5" t="n">
        <v>850582</v>
      </c>
    </row>
    <row r="245" spans="1:5">
      <c r="A245" s="4" t="s">
        <v>100</v>
      </c>
      <c r="B245" s="5" t="n">
        <v>1585957</v>
      </c>
      <c r="C245" s="5" t="n">
        <v>850582</v>
      </c>
    </row>
    <row r="246" spans="1:5">
      <c r="A246" s="4" t="s">
        <v>101</v>
      </c>
      <c r="B246" s="5" t="n">
        <v>3206782</v>
      </c>
      <c r="C246" s="5" t="n">
        <v>849623</v>
      </c>
    </row>
    <row r="247" spans="1:5">
      <c r="A247" s="4" t="s">
        <v>102</v>
      </c>
      <c r="B247" s="5" t="n">
        <v>3175667</v>
      </c>
      <c r="C247" s="5" t="n">
        <v>847805</v>
      </c>
    </row>
    <row r="248" spans="1:5">
      <c r="A248" s="4" t="s">
        <v>119</v>
      </c>
    </row>
    <row r="249" spans="1:5">
      <c r="A249" s="3" t="s">
        <v>94</v>
      </c>
    </row>
    <row r="250" spans="1:5">
      <c r="A250" s="4" t="s">
        <v>104</v>
      </c>
      <c r="B250" s="5" t="n">
        <v>1620825</v>
      </c>
      <c r="C250" s="5" t="n">
        <v>-959</v>
      </c>
    </row>
    <row r="251" spans="1:5">
      <c r="A251" s="4" t="s">
        <v>68</v>
      </c>
    </row>
    <row r="252" spans="1:5">
      <c r="A252" s="3" t="s">
        <v>85</v>
      </c>
    </row>
    <row r="253" spans="1:5">
      <c r="A253" s="4" t="s">
        <v>86</v>
      </c>
      <c r="B253" s="5" t="n">
        <v>4204</v>
      </c>
    </row>
    <row r="254" spans="1:5">
      <c r="A254" s="3" t="s">
        <v>87</v>
      </c>
    </row>
    <row r="255" spans="1:5">
      <c r="A255" s="4" t="s">
        <v>88</v>
      </c>
      <c r="B255" s="5" t="n">
        <v>3537</v>
      </c>
    </row>
    <row r="256" spans="1:5">
      <c r="A256" s="4" t="s">
        <v>89</v>
      </c>
      <c r="B256" s="5" t="n">
        <v>15260</v>
      </c>
      <c r="C256" s="5" t="n">
        <v>952</v>
      </c>
    </row>
    <row r="257" spans="1:5">
      <c r="A257" s="4" t="s">
        <v>91</v>
      </c>
      <c r="B257" s="5" t="n">
        <v>52797</v>
      </c>
      <c r="C257" s="5" t="n">
        <v>2846</v>
      </c>
    </row>
    <row r="258" spans="1:5">
      <c r="A258" s="4" t="s">
        <v>37</v>
      </c>
      <c r="B258" s="5" t="n">
        <v>-176</v>
      </c>
      <c r="C258" s="5" t="n">
        <v>-1967</v>
      </c>
    </row>
    <row r="259" spans="1:5">
      <c r="A259" s="4" t="s">
        <v>92</v>
      </c>
      <c r="B259" s="5" t="n">
        <v>71418</v>
      </c>
      <c r="C259" s="5" t="n">
        <v>1831</v>
      </c>
    </row>
    <row r="260" spans="1:5">
      <c r="A260" s="4" t="s">
        <v>93</v>
      </c>
      <c r="B260" s="5" t="n">
        <v>-67214</v>
      </c>
      <c r="C260" s="5" t="n">
        <v>-1831</v>
      </c>
    </row>
    <row r="261" spans="1:5">
      <c r="A261" s="3" t="s">
        <v>94</v>
      </c>
    </row>
    <row r="262" spans="1:5">
      <c r="A262" s="4" t="s">
        <v>97</v>
      </c>
      <c r="B262" s="5" t="n">
        <v>-4675967</v>
      </c>
      <c r="C262" s="5" t="n">
        <v>-105766</v>
      </c>
    </row>
    <row r="263" spans="1:5">
      <c r="A263" s="3" t="s">
        <v>98</v>
      </c>
    </row>
    <row r="264" spans="1:5">
      <c r="A264" s="4" t="s">
        <v>99</v>
      </c>
      <c r="B264" s="5" t="n">
        <v>-746983</v>
      </c>
      <c r="C264" s="5" t="n">
        <v>-661506</v>
      </c>
    </row>
    <row r="265" spans="1:5">
      <c r="A265" s="4" t="s">
        <v>100</v>
      </c>
      <c r="B265" s="5" t="n">
        <v>-746983</v>
      </c>
      <c r="C265" s="5" t="n">
        <v>-661506</v>
      </c>
    </row>
    <row r="266" spans="1:5">
      <c r="A266" s="4" t="s">
        <v>101</v>
      </c>
      <c r="B266" s="5" t="n">
        <v>-5422950</v>
      </c>
      <c r="C266" s="5" t="n">
        <v>-767272</v>
      </c>
    </row>
    <row r="267" spans="1:5">
      <c r="A267" s="4" t="s">
        <v>102</v>
      </c>
      <c r="B267" s="5" t="n">
        <v>-5490164</v>
      </c>
      <c r="C267" s="5" t="n">
        <v>-769103</v>
      </c>
    </row>
    <row r="268" spans="1:5">
      <c r="A268" s="4" t="s">
        <v>120</v>
      </c>
    </row>
    <row r="269" spans="1:5">
      <c r="A269" s="3" t="s">
        <v>94</v>
      </c>
    </row>
    <row r="270" spans="1:5">
      <c r="A270" s="4" t="s">
        <v>104</v>
      </c>
      <c r="B270" s="5" t="n">
        <v>-4675967</v>
      </c>
      <c r="C270" s="7" t="n">
        <v>-105766</v>
      </c>
    </row>
    <row r="271" spans="1:5">
      <c r="A271" s="4" t="s">
        <v>69</v>
      </c>
    </row>
    <row r="272" spans="1:5">
      <c r="A272" s="3" t="s">
        <v>85</v>
      </c>
    </row>
    <row r="273" spans="1:5">
      <c r="A273" s="4" t="s">
        <v>86</v>
      </c>
      <c r="B273" s="5" t="n">
        <v>21139</v>
      </c>
      <c r="D273" s="5" t="n">
        <v>14271</v>
      </c>
    </row>
    <row r="274" spans="1:5">
      <c r="A274" s="3" t="s">
        <v>87</v>
      </c>
    </row>
    <row r="275" spans="1:5">
      <c r="A275" s="4" t="s">
        <v>88</v>
      </c>
      <c r="B275" s="5" t="n">
        <v>19484</v>
      </c>
      <c r="D275" s="5" t="n">
        <v>35132</v>
      </c>
    </row>
    <row r="276" spans="1:5">
      <c r="A276" s="4" t="s">
        <v>89</v>
      </c>
      <c r="B276" s="5" t="n">
        <v>1520</v>
      </c>
      <c r="D276" s="5" t="n">
        <v>2468</v>
      </c>
    </row>
    <row r="277" spans="1:5">
      <c r="A277" s="4" t="s">
        <v>92</v>
      </c>
      <c r="B277" s="5" t="n">
        <v>21004</v>
      </c>
      <c r="D277" s="5" t="n">
        <v>37600</v>
      </c>
    </row>
    <row r="278" spans="1:5">
      <c r="A278" s="4" t="s">
        <v>93</v>
      </c>
      <c r="B278" s="5" t="n">
        <v>135</v>
      </c>
      <c r="D278" s="5" t="n">
        <v>-23329</v>
      </c>
    </row>
    <row r="279" spans="1:5">
      <c r="A279" s="3" t="s">
        <v>94</v>
      </c>
    </row>
    <row r="280" spans="1:5">
      <c r="A280" s="4" t="s">
        <v>96</v>
      </c>
      <c r="B280" s="5" t="n">
        <v>-247</v>
      </c>
    </row>
    <row r="281" spans="1:5">
      <c r="A281" s="4" t="s">
        <v>97</v>
      </c>
      <c r="B281" s="5" t="n">
        <v>-1120237</v>
      </c>
      <c r="D281" s="5" t="n">
        <v>-532227</v>
      </c>
    </row>
    <row r="282" spans="1:5">
      <c r="A282" s="3" t="s">
        <v>98</v>
      </c>
    </row>
    <row r="283" spans="1:5">
      <c r="A283" s="4" t="s">
        <v>99</v>
      </c>
      <c r="B283" s="5" t="n">
        <v>1191380</v>
      </c>
      <c r="D283" s="5" t="n">
        <v>-1432614</v>
      </c>
    </row>
    <row r="284" spans="1:5">
      <c r="A284" s="4" t="s">
        <v>96</v>
      </c>
      <c r="B284" s="5" t="n">
        <v>749</v>
      </c>
      <c r="D284" s="5" t="n">
        <v>287</v>
      </c>
    </row>
    <row r="285" spans="1:5">
      <c r="A285" s="4" t="s">
        <v>100</v>
      </c>
      <c r="B285" s="5" t="n">
        <v>1192129</v>
      </c>
      <c r="D285" s="5" t="n">
        <v>-1432327</v>
      </c>
    </row>
    <row r="286" spans="1:5">
      <c r="A286" s="4" t="s">
        <v>101</v>
      </c>
      <c r="B286" s="5" t="n">
        <v>71892</v>
      </c>
      <c r="D286" s="5" t="n">
        <v>-1964554</v>
      </c>
    </row>
    <row r="287" spans="1:5">
      <c r="A287" s="4" t="s">
        <v>102</v>
      </c>
      <c r="B287" s="5" t="n">
        <v>72027</v>
      </c>
      <c r="D287" s="5" t="n">
        <v>-1987883</v>
      </c>
    </row>
    <row r="288" spans="1:5">
      <c r="A288" s="4" t="s">
        <v>121</v>
      </c>
    </row>
    <row r="289" spans="1:5">
      <c r="A289" s="3" t="s">
        <v>94</v>
      </c>
    </row>
    <row r="290" spans="1:5">
      <c r="A290" s="4" t="s">
        <v>104</v>
      </c>
      <c r="B290" s="5" t="n">
        <v>-1119990</v>
      </c>
      <c r="D290" s="5" t="n">
        <v>-532227</v>
      </c>
    </row>
    <row r="291" spans="1:5">
      <c r="A291" s="4" t="s">
        <v>70</v>
      </c>
    </row>
    <row r="292" spans="1:5">
      <c r="A292" s="3" t="s">
        <v>85</v>
      </c>
    </row>
    <row r="293" spans="1:5">
      <c r="A293" s="4" t="s">
        <v>86</v>
      </c>
      <c r="B293" s="5" t="n">
        <v>729417</v>
      </c>
      <c r="D293" s="5" t="n">
        <v>259046</v>
      </c>
    </row>
    <row r="294" spans="1:5">
      <c r="A294" s="3" t="s">
        <v>87</v>
      </c>
    </row>
    <row r="295" spans="1:5">
      <c r="A295" s="4" t="s">
        <v>88</v>
      </c>
      <c r="B295" s="5" t="n">
        <v>527954</v>
      </c>
      <c r="D295" s="5" t="n">
        <v>536024</v>
      </c>
    </row>
    <row r="296" spans="1:5">
      <c r="A296" s="4" t="s">
        <v>89</v>
      </c>
      <c r="B296" s="5" t="n">
        <v>11981</v>
      </c>
      <c r="D296" s="5" t="n">
        <v>13722</v>
      </c>
    </row>
    <row r="297" spans="1:5">
      <c r="A297" s="4" t="s">
        <v>92</v>
      </c>
      <c r="B297" s="5" t="n">
        <v>539935</v>
      </c>
      <c r="D297" s="5" t="n">
        <v>549746</v>
      </c>
    </row>
    <row r="298" spans="1:5">
      <c r="A298" s="4" t="s">
        <v>93</v>
      </c>
      <c r="B298" s="5" t="n">
        <v>189482</v>
      </c>
      <c r="D298" s="5" t="n">
        <v>-290700</v>
      </c>
    </row>
    <row r="299" spans="1:5">
      <c r="A299" s="3" t="s">
        <v>94</v>
      </c>
    </row>
    <row r="300" spans="1:5">
      <c r="A300" s="4" t="s">
        <v>96</v>
      </c>
      <c r="B300" s="5" t="n">
        <v>-187</v>
      </c>
      <c r="D300" s="5" t="n">
        <v>392</v>
      </c>
    </row>
    <row r="301" spans="1:5">
      <c r="A301" s="4" t="s">
        <v>97</v>
      </c>
      <c r="B301" s="5" t="n">
        <v>-48096337</v>
      </c>
      <c r="D301" s="5" t="n">
        <v>-1149475</v>
      </c>
    </row>
    <row r="302" spans="1:5">
      <c r="A302" s="3" t="s">
        <v>98</v>
      </c>
    </row>
    <row r="303" spans="1:5">
      <c r="A303" s="4" t="s">
        <v>96</v>
      </c>
      <c r="B303" s="5" t="n">
        <v>25362</v>
      </c>
      <c r="D303" s="5" t="n">
        <v>-10580</v>
      </c>
    </row>
    <row r="304" spans="1:5">
      <c r="A304" s="4" t="s">
        <v>100</v>
      </c>
      <c r="B304" s="5" t="n">
        <v>15307293</v>
      </c>
      <c r="D304" s="5" t="n">
        <v>39929254</v>
      </c>
    </row>
    <row r="305" spans="1:5">
      <c r="A305" s="4" t="s">
        <v>101</v>
      </c>
      <c r="B305" s="5" t="n">
        <v>-32789044</v>
      </c>
      <c r="D305" s="5" t="n">
        <v>38779779</v>
      </c>
    </row>
    <row r="306" spans="1:5">
      <c r="A306" s="4" t="s">
        <v>102</v>
      </c>
      <c r="B306" s="5" t="n">
        <v>-32599562</v>
      </c>
      <c r="D306" s="5" t="n">
        <v>38489079</v>
      </c>
    </row>
    <row r="307" spans="1:5">
      <c r="A307" s="4" t="s">
        <v>122</v>
      </c>
    </row>
    <row r="308" spans="1:5">
      <c r="A308" s="3" t="s">
        <v>94</v>
      </c>
    </row>
    <row r="309" spans="1:5">
      <c r="A309" s="4" t="s">
        <v>104</v>
      </c>
      <c r="B309" s="5" t="n">
        <v>-2362689</v>
      </c>
      <c r="D309" s="5" t="n">
        <v>2533513</v>
      </c>
    </row>
    <row r="310" spans="1:5">
      <c r="A310" s="3" t="s">
        <v>98</v>
      </c>
    </row>
    <row r="311" spans="1:5">
      <c r="A311" s="4" t="s">
        <v>99</v>
      </c>
      <c r="B311" s="5" t="n">
        <v>-727186</v>
      </c>
      <c r="D311" s="5" t="n">
        <v>5255071</v>
      </c>
    </row>
    <row r="312" spans="1:5">
      <c r="A312" s="4" t="s">
        <v>123</v>
      </c>
    </row>
    <row r="313" spans="1:5">
      <c r="A313" s="3" t="s">
        <v>94</v>
      </c>
    </row>
    <row r="314" spans="1:5">
      <c r="A314" s="4" t="s">
        <v>104</v>
      </c>
      <c r="B314" s="5" t="n">
        <v>-45733461</v>
      </c>
      <c r="D314" s="5" t="n">
        <v>-3683380</v>
      </c>
    </row>
    <row r="315" spans="1:5">
      <c r="A315" s="3" t="s">
        <v>98</v>
      </c>
    </row>
    <row r="316" spans="1:5">
      <c r="A316" s="4" t="s">
        <v>106</v>
      </c>
      <c r="B316" s="5" t="n">
        <v>16009117</v>
      </c>
      <c r="D316" s="5" t="n">
        <v>34684763</v>
      </c>
    </row>
    <row r="317" spans="1:5">
      <c r="A317" s="4" t="s">
        <v>71</v>
      </c>
    </row>
    <row r="318" spans="1:5">
      <c r="A318" s="3" t="s">
        <v>85</v>
      </c>
    </row>
    <row r="319" spans="1:5">
      <c r="A319" s="4" t="s">
        <v>86</v>
      </c>
      <c r="B319" s="5" t="n">
        <v>15138</v>
      </c>
      <c r="D319" s="5" t="n">
        <v>4941</v>
      </c>
    </row>
    <row r="320" spans="1:5">
      <c r="A320" s="3" t="s">
        <v>87</v>
      </c>
    </row>
    <row r="321" spans="1:5">
      <c r="A321" s="4" t="s">
        <v>88</v>
      </c>
      <c r="B321" s="5" t="n">
        <v>16545</v>
      </c>
      <c r="D321" s="5" t="n">
        <v>15245</v>
      </c>
    </row>
    <row r="322" spans="1:5">
      <c r="A322" s="4" t="s">
        <v>89</v>
      </c>
      <c r="B322" s="5" t="n">
        <v>8180</v>
      </c>
      <c r="D322" s="5" t="n">
        <v>5512</v>
      </c>
    </row>
    <row r="323" spans="1:5">
      <c r="A323" s="4" t="s">
        <v>92</v>
      </c>
      <c r="B323" s="5" t="n">
        <v>24725</v>
      </c>
      <c r="D323" s="5" t="n">
        <v>20757</v>
      </c>
    </row>
    <row r="324" spans="1:5">
      <c r="A324" s="4" t="s">
        <v>93</v>
      </c>
      <c r="B324" s="5" t="n">
        <v>-9587</v>
      </c>
      <c r="D324" s="5" t="n">
        <v>-15816</v>
      </c>
    </row>
    <row r="325" spans="1:5">
      <c r="A325" s="3" t="s">
        <v>94</v>
      </c>
    </row>
    <row r="326" spans="1:5">
      <c r="A326" s="4" t="s">
        <v>96</v>
      </c>
      <c r="D326" s="5" t="n">
        <v>-259</v>
      </c>
    </row>
    <row r="327" spans="1:5">
      <c r="A327" s="4" t="s">
        <v>97</v>
      </c>
      <c r="B327" s="5" t="n">
        <v>746971</v>
      </c>
      <c r="D327" s="5" t="n">
        <v>1858122</v>
      </c>
    </row>
    <row r="328" spans="1:5">
      <c r="A328" s="3" t="s">
        <v>98</v>
      </c>
    </row>
    <row r="329" spans="1:5">
      <c r="A329" s="4" t="s">
        <v>99</v>
      </c>
      <c r="B329" s="5" t="n">
        <v>932004</v>
      </c>
      <c r="D329" s="5" t="n">
        <v>-665754</v>
      </c>
    </row>
    <row r="330" spans="1:5">
      <c r="A330" s="4" t="s">
        <v>96</v>
      </c>
      <c r="B330" s="5" t="n">
        <v>-84</v>
      </c>
      <c r="D330" s="5" t="n">
        <v>-125</v>
      </c>
    </row>
    <row r="331" spans="1:5">
      <c r="A331" s="4" t="s">
        <v>100</v>
      </c>
      <c r="B331" s="5" t="n">
        <v>931920</v>
      </c>
      <c r="D331" s="5" t="n">
        <v>-665879</v>
      </c>
    </row>
    <row r="332" spans="1:5">
      <c r="A332" s="4" t="s">
        <v>101</v>
      </c>
      <c r="B332" s="5" t="n">
        <v>1678891</v>
      </c>
      <c r="D332" s="5" t="n">
        <v>1192243</v>
      </c>
    </row>
    <row r="333" spans="1:5">
      <c r="A333" s="4" t="s">
        <v>102</v>
      </c>
      <c r="B333" s="5" t="n">
        <v>1669304</v>
      </c>
      <c r="D333" s="5" t="n">
        <v>1176427</v>
      </c>
    </row>
    <row r="334" spans="1:5">
      <c r="A334" s="4" t="s">
        <v>124</v>
      </c>
    </row>
    <row r="335" spans="1:5">
      <c r="A335" s="3" t="s">
        <v>94</v>
      </c>
    </row>
    <row r="336" spans="1:5">
      <c r="A336" s="4" t="s">
        <v>104</v>
      </c>
      <c r="B336" s="5" t="n">
        <v>746971</v>
      </c>
      <c r="D336" s="5" t="n">
        <v>1858381</v>
      </c>
    </row>
    <row r="337" spans="1:5">
      <c r="A337" s="4" t="s">
        <v>72</v>
      </c>
    </row>
    <row r="338" spans="1:5">
      <c r="A338" s="3" t="s">
        <v>85</v>
      </c>
    </row>
    <row r="339" spans="1:5">
      <c r="A339" s="4" t="s">
        <v>86</v>
      </c>
      <c r="B339" s="5" t="n">
        <v>617984</v>
      </c>
      <c r="D339" s="5" t="n">
        <v>384744</v>
      </c>
    </row>
    <row r="340" spans="1:5">
      <c r="A340" s="3" t="s">
        <v>87</v>
      </c>
    </row>
    <row r="341" spans="1:5">
      <c r="A341" s="4" t="s">
        <v>88</v>
      </c>
      <c r="B341" s="5" t="n">
        <v>449855</v>
      </c>
      <c r="D341" s="5" t="n">
        <v>743765</v>
      </c>
    </row>
    <row r="342" spans="1:5">
      <c r="A342" s="4" t="s">
        <v>92</v>
      </c>
      <c r="B342" s="5" t="n">
        <v>449855</v>
      </c>
      <c r="D342" s="5" t="n">
        <v>743765</v>
      </c>
    </row>
    <row r="343" spans="1:5">
      <c r="A343" s="4" t="s">
        <v>93</v>
      </c>
      <c r="B343" s="5" t="n">
        <v>168129</v>
      </c>
      <c r="D343" s="5" t="n">
        <v>-359021</v>
      </c>
    </row>
    <row r="344" spans="1:5">
      <c r="A344" s="3" t="s">
        <v>94</v>
      </c>
    </row>
    <row r="345" spans="1:5">
      <c r="A345" s="4" t="s">
        <v>95</v>
      </c>
      <c r="B345" s="5" t="n">
        <v>-18923242</v>
      </c>
      <c r="D345" s="5" t="n">
        <v>15679619</v>
      </c>
    </row>
    <row r="346" spans="1:5">
      <c r="A346" s="4" t="s">
        <v>96</v>
      </c>
      <c r="B346" s="5" t="n">
        <v>-181</v>
      </c>
      <c r="D346" s="5" t="n">
        <v>-1625</v>
      </c>
    </row>
    <row r="347" spans="1:5">
      <c r="A347" s="4" t="s">
        <v>97</v>
      </c>
      <c r="B347" s="5" t="n">
        <v>-18923423</v>
      </c>
      <c r="D347" s="5" t="n">
        <v>15677994</v>
      </c>
    </row>
    <row r="348" spans="1:5">
      <c r="A348" s="3" t="s">
        <v>98</v>
      </c>
    </row>
    <row r="349" spans="1:5">
      <c r="A349" s="4" t="s">
        <v>95</v>
      </c>
      <c r="B349" s="5" t="n">
        <v>10086629</v>
      </c>
      <c r="D349" s="5" t="n">
        <v>-24060957</v>
      </c>
    </row>
    <row r="350" spans="1:5">
      <c r="A350" s="4" t="s">
        <v>96</v>
      </c>
      <c r="B350" s="5" t="n">
        <v>20319</v>
      </c>
      <c r="D350" s="5" t="n">
        <v>-6557</v>
      </c>
    </row>
    <row r="351" spans="1:5">
      <c r="A351" s="4" t="s">
        <v>100</v>
      </c>
      <c r="B351" s="5" t="n">
        <v>10106948</v>
      </c>
      <c r="D351" s="5" t="n">
        <v>-24067514</v>
      </c>
    </row>
    <row r="352" spans="1:5">
      <c r="A352" s="4" t="s">
        <v>101</v>
      </c>
      <c r="B352" s="5" t="n">
        <v>-8816475</v>
      </c>
      <c r="D352" s="5" t="n">
        <v>-8389520</v>
      </c>
    </row>
    <row r="353" spans="1:5">
      <c r="A353" s="4" t="s">
        <v>102</v>
      </c>
      <c r="B353" s="5" t="n">
        <v>-8648346</v>
      </c>
      <c r="D353" s="5" t="n">
        <v>-8748541</v>
      </c>
    </row>
    <row r="354" spans="1:5">
      <c r="A354" s="4" t="s">
        <v>73</v>
      </c>
    </row>
    <row r="355" spans="1:5">
      <c r="A355" s="3" t="s">
        <v>85</v>
      </c>
    </row>
    <row r="356" spans="1:5">
      <c r="A356" s="4" t="s">
        <v>86</v>
      </c>
      <c r="B356" s="5" t="n">
        <v>90144</v>
      </c>
      <c r="D356" s="5" t="n">
        <v>51417</v>
      </c>
    </row>
    <row r="357" spans="1:5">
      <c r="A357" s="3" t="s">
        <v>87</v>
      </c>
    </row>
    <row r="358" spans="1:5">
      <c r="A358" s="4" t="s">
        <v>88</v>
      </c>
      <c r="B358" s="5" t="n">
        <v>67746</v>
      </c>
      <c r="D358" s="5" t="n">
        <v>98275</v>
      </c>
    </row>
    <row r="359" spans="1:5">
      <c r="A359" s="4" t="s">
        <v>89</v>
      </c>
      <c r="B359" s="5" t="n">
        <v>20</v>
      </c>
      <c r="D359" s="5" t="n">
        <v>19</v>
      </c>
    </row>
    <row r="360" spans="1:5">
      <c r="A360" s="4" t="s">
        <v>92</v>
      </c>
      <c r="B360" s="5" t="n">
        <v>67766</v>
      </c>
      <c r="D360" s="5" t="n">
        <v>98294</v>
      </c>
    </row>
    <row r="361" spans="1:5">
      <c r="A361" s="4" t="s">
        <v>93</v>
      </c>
      <c r="B361" s="5" t="n">
        <v>22378</v>
      </c>
      <c r="D361" s="5" t="n">
        <v>-46877</v>
      </c>
    </row>
    <row r="362" spans="1:5">
      <c r="A362" s="3" t="s">
        <v>94</v>
      </c>
    </row>
    <row r="363" spans="1:5">
      <c r="A363" s="4" t="s">
        <v>96</v>
      </c>
      <c r="B363" s="5" t="n">
        <v>128</v>
      </c>
      <c r="D363" s="5" t="n">
        <v>-1001</v>
      </c>
    </row>
    <row r="364" spans="1:5">
      <c r="A364" s="4" t="s">
        <v>97</v>
      </c>
      <c r="B364" s="5" t="n">
        <v>-3269747</v>
      </c>
      <c r="D364" s="5" t="n">
        <v>-4872161</v>
      </c>
    </row>
    <row r="365" spans="1:5">
      <c r="A365" s="3" t="s">
        <v>98</v>
      </c>
    </row>
    <row r="366" spans="1:5">
      <c r="A366" s="4" t="s">
        <v>99</v>
      </c>
      <c r="B366" s="5" t="n">
        <v>5900</v>
      </c>
      <c r="D366" s="5" t="n">
        <v>-27740</v>
      </c>
    </row>
    <row r="367" spans="1:5">
      <c r="A367" s="4" t="s">
        <v>96</v>
      </c>
      <c r="B367" s="5" t="n">
        <v>2169</v>
      </c>
      <c r="D367" s="5" t="n">
        <v>203</v>
      </c>
    </row>
    <row r="368" spans="1:5">
      <c r="A368" s="4" t="s">
        <v>100</v>
      </c>
      <c r="B368" s="5" t="n">
        <v>1908108</v>
      </c>
      <c r="D368" s="5" t="n">
        <v>-4210479</v>
      </c>
    </row>
    <row r="369" spans="1:5">
      <c r="A369" s="4" t="s">
        <v>101</v>
      </c>
      <c r="B369" s="5" t="n">
        <v>-1361639</v>
      </c>
      <c r="D369" s="5" t="n">
        <v>-9082640</v>
      </c>
    </row>
    <row r="370" spans="1:5">
      <c r="A370" s="4" t="s">
        <v>102</v>
      </c>
      <c r="B370" s="5" t="n">
        <v>-1339261</v>
      </c>
      <c r="D370" s="5" t="n">
        <v>-9129517</v>
      </c>
    </row>
    <row r="371" spans="1:5">
      <c r="A371" s="4" t="s">
        <v>125</v>
      </c>
    </row>
    <row r="372" spans="1:5">
      <c r="A372" s="3" t="s">
        <v>94</v>
      </c>
    </row>
    <row r="373" spans="1:5">
      <c r="A373" s="4" t="s">
        <v>104</v>
      </c>
      <c r="B373" s="5" t="n">
        <v>-7300</v>
      </c>
      <c r="D373" s="5" t="n">
        <v>9080</v>
      </c>
    </row>
    <row r="374" spans="1:5">
      <c r="A374" s="4" t="s">
        <v>126</v>
      </c>
    </row>
    <row r="375" spans="1:5">
      <c r="A375" s="3" t="s">
        <v>94</v>
      </c>
    </row>
    <row r="376" spans="1:5">
      <c r="A376" s="4" t="s">
        <v>104</v>
      </c>
      <c r="B376" s="5" t="n">
        <v>-3262575</v>
      </c>
      <c r="D376" s="5" t="n">
        <v>-4880240</v>
      </c>
    </row>
    <row r="377" spans="1:5">
      <c r="A377" s="3" t="s">
        <v>98</v>
      </c>
    </row>
    <row r="378" spans="1:5">
      <c r="A378" s="4" t="s">
        <v>106</v>
      </c>
      <c r="B378" s="5" t="n">
        <v>1900039</v>
      </c>
      <c r="D378" s="5" t="n">
        <v>-4182942</v>
      </c>
    </row>
    <row r="379" spans="1:5">
      <c r="A379" s="4" t="s">
        <v>74</v>
      </c>
    </row>
    <row r="380" spans="1:5">
      <c r="A380" s="3" t="s">
        <v>85</v>
      </c>
    </row>
    <row r="381" spans="1:5">
      <c r="A381" s="4" t="s">
        <v>86</v>
      </c>
      <c r="B381" s="5" t="n">
        <v>58592</v>
      </c>
      <c r="D381" s="5" t="n">
        <v>22503</v>
      </c>
    </row>
    <row r="382" spans="1:5">
      <c r="A382" s="3" t="s">
        <v>87</v>
      </c>
    </row>
    <row r="383" spans="1:5">
      <c r="A383" s="4" t="s">
        <v>88</v>
      </c>
      <c r="B383" s="5" t="n">
        <v>45395</v>
      </c>
      <c r="D383" s="5" t="n">
        <v>46053</v>
      </c>
    </row>
    <row r="384" spans="1:5">
      <c r="A384" s="4" t="s">
        <v>89</v>
      </c>
      <c r="B384" s="5" t="n">
        <v>10</v>
      </c>
      <c r="D384" s="5" t="n">
        <v>10</v>
      </c>
    </row>
    <row r="385" spans="1:5">
      <c r="A385" s="4" t="s">
        <v>92</v>
      </c>
      <c r="B385" s="5" t="n">
        <v>45405</v>
      </c>
      <c r="D385" s="5" t="n">
        <v>46063</v>
      </c>
    </row>
    <row r="386" spans="1:5">
      <c r="A386" s="4" t="s">
        <v>93</v>
      </c>
      <c r="B386" s="5" t="n">
        <v>13187</v>
      </c>
      <c r="D386" s="5" t="n">
        <v>-23560</v>
      </c>
    </row>
    <row r="387" spans="1:5">
      <c r="A387" s="3" t="s">
        <v>94</v>
      </c>
    </row>
    <row r="388" spans="1:5">
      <c r="A388" s="4" t="s">
        <v>96</v>
      </c>
      <c r="B388" s="5" t="n">
        <v>-2032</v>
      </c>
      <c r="D388" s="5" t="n">
        <v>-124</v>
      </c>
    </row>
    <row r="389" spans="1:5">
      <c r="A389" s="4" t="s">
        <v>97</v>
      </c>
      <c r="B389" s="5" t="n">
        <v>-1598873</v>
      </c>
      <c r="D389" s="5" t="n">
        <v>-2857385</v>
      </c>
    </row>
    <row r="390" spans="1:5">
      <c r="A390" s="3" t="s">
        <v>98</v>
      </c>
    </row>
    <row r="391" spans="1:5">
      <c r="A391" s="4" t="s">
        <v>99</v>
      </c>
      <c r="B391" s="5" t="n">
        <v>5570</v>
      </c>
      <c r="D391" s="5" t="n">
        <v>-29720</v>
      </c>
    </row>
    <row r="392" spans="1:5">
      <c r="A392" s="4" t="s">
        <v>96</v>
      </c>
      <c r="B392" s="5" t="n">
        <v>2774</v>
      </c>
      <c r="D392" s="5" t="n">
        <v>-438</v>
      </c>
    </row>
    <row r="393" spans="1:5">
      <c r="A393" s="4" t="s">
        <v>100</v>
      </c>
      <c r="B393" s="5" t="n">
        <v>2706050</v>
      </c>
      <c r="D393" s="5" t="n">
        <v>-1883247</v>
      </c>
    </row>
    <row r="394" spans="1:5">
      <c r="A394" s="4" t="s">
        <v>101</v>
      </c>
      <c r="B394" s="5" t="n">
        <v>1107177</v>
      </c>
      <c r="D394" s="5" t="n">
        <v>-4740632</v>
      </c>
    </row>
    <row r="395" spans="1:5">
      <c r="A395" s="4" t="s">
        <v>102</v>
      </c>
      <c r="B395" s="5" t="n">
        <v>1120364</v>
      </c>
      <c r="D395" s="5" t="n">
        <v>-4764192</v>
      </c>
    </row>
    <row r="396" spans="1:5">
      <c r="A396" s="4" t="s">
        <v>127</v>
      </c>
    </row>
    <row r="397" spans="1:5">
      <c r="A397" s="3" t="s">
        <v>94</v>
      </c>
    </row>
    <row r="398" spans="1:5">
      <c r="A398" s="4" t="s">
        <v>104</v>
      </c>
      <c r="B398" s="5" t="n">
        <v>4000</v>
      </c>
      <c r="D398" s="5" t="n">
        <v>7650</v>
      </c>
    </row>
    <row r="399" spans="1:5">
      <c r="A399" s="4" t="s">
        <v>128</v>
      </c>
    </row>
    <row r="400" spans="1:5">
      <c r="A400" s="3" t="s">
        <v>94</v>
      </c>
    </row>
    <row r="401" spans="1:5">
      <c r="A401" s="4" t="s">
        <v>104</v>
      </c>
      <c r="B401" s="5" t="n">
        <v>-1600841</v>
      </c>
      <c r="D401" s="5" t="n">
        <v>-2864911</v>
      </c>
    </row>
    <row r="402" spans="1:5">
      <c r="A402" s="3" t="s">
        <v>98</v>
      </c>
    </row>
    <row r="403" spans="1:5">
      <c r="A403" s="4" t="s">
        <v>106</v>
      </c>
      <c r="B403" s="5" t="n">
        <v>2697706</v>
      </c>
      <c r="D403" s="5" t="n">
        <v>-1853089</v>
      </c>
    </row>
    <row r="404" spans="1:5">
      <c r="A404" s="4" t="s">
        <v>75</v>
      </c>
    </row>
    <row r="405" spans="1:5">
      <c r="A405" s="3" t="s">
        <v>85</v>
      </c>
    </row>
    <row r="406" spans="1:5">
      <c r="A406" s="4" t="s">
        <v>86</v>
      </c>
      <c r="B406" s="5" t="n">
        <v>312520</v>
      </c>
      <c r="D406" s="5" t="n">
        <v>323279</v>
      </c>
    </row>
    <row r="407" spans="1:5">
      <c r="A407" s="3" t="s">
        <v>87</v>
      </c>
    </row>
    <row r="408" spans="1:5">
      <c r="A408" s="4" t="s">
        <v>88</v>
      </c>
      <c r="B408" s="5" t="n">
        <v>231119</v>
      </c>
      <c r="D408" s="5" t="n">
        <v>635023</v>
      </c>
    </row>
    <row r="409" spans="1:5">
      <c r="A409" s="4" t="s">
        <v>92</v>
      </c>
      <c r="B409" s="5" t="n">
        <v>231119</v>
      </c>
      <c r="D409" s="5" t="n">
        <v>635023</v>
      </c>
    </row>
    <row r="410" spans="1:5">
      <c r="A410" s="4" t="s">
        <v>93</v>
      </c>
      <c r="B410" s="5" t="n">
        <v>81401</v>
      </c>
      <c r="D410" s="5" t="n">
        <v>-311744</v>
      </c>
    </row>
    <row r="411" spans="1:5">
      <c r="A411" s="3" t="s">
        <v>94</v>
      </c>
    </row>
    <row r="412" spans="1:5">
      <c r="A412" s="4" t="s">
        <v>95</v>
      </c>
      <c r="B412" s="5" t="n">
        <v>-11252403</v>
      </c>
      <c r="D412" s="5" t="n">
        <v>-271234</v>
      </c>
    </row>
    <row r="413" spans="1:5">
      <c r="A413" s="4" t="s">
        <v>96</v>
      </c>
      <c r="B413" s="5" t="n">
        <v>3</v>
      </c>
      <c r="D413" s="5" t="n">
        <v>-1420</v>
      </c>
    </row>
    <row r="414" spans="1:5">
      <c r="A414" s="4" t="s">
        <v>97</v>
      </c>
      <c r="B414" s="5" t="n">
        <v>-11252400</v>
      </c>
      <c r="D414" s="5" t="n">
        <v>-272654</v>
      </c>
    </row>
    <row r="415" spans="1:5">
      <c r="A415" s="3" t="s">
        <v>98</v>
      </c>
    </row>
    <row r="416" spans="1:5">
      <c r="A416" s="4" t="s">
        <v>95</v>
      </c>
      <c r="B416" s="5" t="n">
        <v>-416097</v>
      </c>
      <c r="D416" s="5" t="n">
        <v>-26634964</v>
      </c>
    </row>
    <row r="417" spans="1:5">
      <c r="A417" s="4" t="s">
        <v>96</v>
      </c>
      <c r="B417" s="5" t="n">
        <v>12253</v>
      </c>
      <c r="D417" s="5" t="n">
        <v>-6885</v>
      </c>
    </row>
    <row r="418" spans="1:5">
      <c r="A418" s="4" t="s">
        <v>100</v>
      </c>
      <c r="B418" s="5" t="n">
        <v>-403844</v>
      </c>
      <c r="D418" s="5" t="n">
        <v>-26641849</v>
      </c>
    </row>
    <row r="419" spans="1:5">
      <c r="A419" s="4" t="s">
        <v>101</v>
      </c>
      <c r="B419" s="5" t="n">
        <v>-11656244</v>
      </c>
      <c r="D419" s="5" t="n">
        <v>-26914503</v>
      </c>
    </row>
    <row r="420" spans="1:5">
      <c r="A420" s="4" t="s">
        <v>102</v>
      </c>
      <c r="B420" s="5" t="n">
        <v>-11574843</v>
      </c>
      <c r="D420" s="5" t="n">
        <v>-27226247</v>
      </c>
    </row>
    <row r="421" spans="1:5">
      <c r="A421" s="4" t="s">
        <v>76</v>
      </c>
    </row>
    <row r="422" spans="1:5">
      <c r="A422" s="3" t="s">
        <v>85</v>
      </c>
    </row>
    <row r="423" spans="1:5">
      <c r="A423" s="4" t="s">
        <v>86</v>
      </c>
      <c r="B423" s="5" t="n">
        <v>61704</v>
      </c>
      <c r="D423" s="5" t="n">
        <v>44260</v>
      </c>
    </row>
    <row r="424" spans="1:5">
      <c r="A424" s="3" t="s">
        <v>87</v>
      </c>
    </row>
    <row r="425" spans="1:5">
      <c r="A425" s="4" t="s">
        <v>88</v>
      </c>
      <c r="B425" s="5" t="n">
        <v>54959</v>
      </c>
      <c r="D425" s="5" t="n">
        <v>85185</v>
      </c>
    </row>
    <row r="426" spans="1:5">
      <c r="A426" s="4" t="s">
        <v>89</v>
      </c>
      <c r="B426" s="5" t="n">
        <v>11232</v>
      </c>
      <c r="D426" s="5" t="n">
        <v>3642</v>
      </c>
    </row>
    <row r="427" spans="1:5">
      <c r="A427" s="4" t="s">
        <v>92</v>
      </c>
      <c r="B427" s="5" t="n">
        <v>66191</v>
      </c>
      <c r="D427" s="5" t="n">
        <v>88827</v>
      </c>
    </row>
    <row r="428" spans="1:5">
      <c r="A428" s="4" t="s">
        <v>93</v>
      </c>
      <c r="B428" s="5" t="n">
        <v>-4487</v>
      </c>
      <c r="D428" s="5" t="n">
        <v>-44567</v>
      </c>
    </row>
    <row r="429" spans="1:5">
      <c r="A429" s="3" t="s">
        <v>94</v>
      </c>
    </row>
    <row r="430" spans="1:5">
      <c r="A430" s="4" t="s">
        <v>96</v>
      </c>
      <c r="D430" s="5" t="n">
        <v>-600</v>
      </c>
    </row>
    <row r="431" spans="1:5">
      <c r="A431" s="4" t="s">
        <v>97</v>
      </c>
      <c r="B431" s="5" t="n">
        <v>3720436</v>
      </c>
      <c r="D431" s="5" t="n">
        <v>-8167918</v>
      </c>
    </row>
    <row r="432" spans="1:5">
      <c r="A432" s="3" t="s">
        <v>98</v>
      </c>
    </row>
    <row r="433" spans="1:5">
      <c r="A433" s="4" t="s">
        <v>99</v>
      </c>
      <c r="B433" s="5" t="n">
        <v>4917565</v>
      </c>
      <c r="D433" s="5" t="n">
        <v>-3264135</v>
      </c>
    </row>
    <row r="434" spans="1:5">
      <c r="A434" s="4" t="s">
        <v>96</v>
      </c>
      <c r="B434" s="5" t="n">
        <v>-1098</v>
      </c>
      <c r="D434" s="5" t="n">
        <v>193</v>
      </c>
    </row>
    <row r="435" spans="1:5">
      <c r="A435" s="4" t="s">
        <v>100</v>
      </c>
      <c r="B435" s="5" t="n">
        <v>4916467</v>
      </c>
      <c r="D435" s="5" t="n">
        <v>-3263942</v>
      </c>
    </row>
    <row r="436" spans="1:5">
      <c r="A436" s="4" t="s">
        <v>101</v>
      </c>
      <c r="B436" s="5" t="n">
        <v>8636903</v>
      </c>
      <c r="D436" s="5" t="n">
        <v>-11431860</v>
      </c>
    </row>
    <row r="437" spans="1:5">
      <c r="A437" s="4" t="s">
        <v>102</v>
      </c>
      <c r="B437" s="5" t="n">
        <v>8632416</v>
      </c>
      <c r="D437" s="5" t="n">
        <v>-11476427</v>
      </c>
    </row>
    <row r="438" spans="1:5">
      <c r="A438" s="4" t="s">
        <v>129</v>
      </c>
    </row>
    <row r="439" spans="1:5">
      <c r="A439" s="3" t="s">
        <v>94</v>
      </c>
    </row>
    <row r="440" spans="1:5">
      <c r="A440" s="4" t="s">
        <v>104</v>
      </c>
      <c r="B440" s="5" t="n">
        <v>3720436</v>
      </c>
      <c r="D440" s="5" t="n">
        <v>-8167318</v>
      </c>
    </row>
    <row r="441" spans="1:5">
      <c r="A441" s="4" t="s">
        <v>77</v>
      </c>
    </row>
    <row r="442" spans="1:5">
      <c r="A442" s="3" t="s">
        <v>85</v>
      </c>
    </row>
    <row r="443" spans="1:5">
      <c r="A443" s="4" t="s">
        <v>86</v>
      </c>
      <c r="B443" s="5" t="n">
        <v>276528</v>
      </c>
      <c r="D443" s="5" t="n">
        <v>158805</v>
      </c>
    </row>
    <row r="444" spans="1:5">
      <c r="A444" s="3" t="s">
        <v>87</v>
      </c>
    </row>
    <row r="445" spans="1:5">
      <c r="A445" s="4" t="s">
        <v>88</v>
      </c>
      <c r="B445" s="5" t="n">
        <v>252387</v>
      </c>
      <c r="D445" s="5" t="n">
        <v>309772</v>
      </c>
    </row>
    <row r="446" spans="1:5">
      <c r="A446" s="4" t="s">
        <v>89</v>
      </c>
      <c r="B446" s="5" t="n">
        <v>71299</v>
      </c>
      <c r="D446" s="5" t="n">
        <v>33254</v>
      </c>
    </row>
    <row r="447" spans="1:5">
      <c r="A447" s="4" t="s">
        <v>90</v>
      </c>
      <c r="B447" s="5" t="n">
        <v>268</v>
      </c>
    </row>
    <row r="448" spans="1:5">
      <c r="A448" s="4" t="s">
        <v>92</v>
      </c>
      <c r="B448" s="5" t="n">
        <v>323954</v>
      </c>
      <c r="D448" s="5" t="n">
        <v>343026</v>
      </c>
    </row>
    <row r="449" spans="1:5">
      <c r="A449" s="4" t="s">
        <v>93</v>
      </c>
      <c r="B449" s="5" t="n">
        <v>-47426</v>
      </c>
      <c r="D449" s="5" t="n">
        <v>-184221</v>
      </c>
    </row>
    <row r="450" spans="1:5">
      <c r="A450" s="3" t="s">
        <v>94</v>
      </c>
    </row>
    <row r="451" spans="1:5">
      <c r="A451" s="4" t="s">
        <v>96</v>
      </c>
      <c r="B451" s="5" t="n">
        <v>-1993</v>
      </c>
      <c r="D451" s="5" t="n">
        <v>-1496</v>
      </c>
    </row>
    <row r="452" spans="1:5">
      <c r="A452" s="4" t="s">
        <v>97</v>
      </c>
      <c r="B452" s="5" t="n">
        <v>77274987</v>
      </c>
      <c r="D452" s="5" t="n">
        <v>-65229353</v>
      </c>
    </row>
    <row r="453" spans="1:5">
      <c r="A453" s="3" t="s">
        <v>98</v>
      </c>
    </row>
    <row r="454" spans="1:5">
      <c r="A454" s="4" t="s">
        <v>99</v>
      </c>
      <c r="B454" s="5" t="n">
        <v>14010626</v>
      </c>
      <c r="D454" s="5" t="n">
        <v>-6856808</v>
      </c>
    </row>
    <row r="455" spans="1:5">
      <c r="A455" s="4" t="s">
        <v>96</v>
      </c>
      <c r="B455" s="5" t="n">
        <v>9255</v>
      </c>
      <c r="D455" s="5" t="n">
        <v>-2288</v>
      </c>
    </row>
    <row r="456" spans="1:5">
      <c r="A456" s="4" t="s">
        <v>100</v>
      </c>
      <c r="B456" s="5" t="n">
        <v>14019881</v>
      </c>
      <c r="D456" s="5" t="n">
        <v>-6859096</v>
      </c>
    </row>
    <row r="457" spans="1:5">
      <c r="A457" s="4" t="s">
        <v>101</v>
      </c>
      <c r="B457" s="5" t="n">
        <v>91294868</v>
      </c>
      <c r="D457" s="5" t="n">
        <v>-72088449</v>
      </c>
    </row>
    <row r="458" spans="1:5">
      <c r="A458" s="4" t="s">
        <v>102</v>
      </c>
      <c r="B458" s="5" t="n">
        <v>91247442</v>
      </c>
      <c r="D458" s="5" t="n">
        <v>-72272670</v>
      </c>
    </row>
    <row r="459" spans="1:5">
      <c r="A459" s="4" t="s">
        <v>130</v>
      </c>
    </row>
    <row r="460" spans="1:5">
      <c r="A460" s="3" t="s">
        <v>94</v>
      </c>
    </row>
    <row r="461" spans="1:5">
      <c r="A461" s="4" t="s">
        <v>104</v>
      </c>
      <c r="B461" s="7" t="n">
        <v>77276980</v>
      </c>
      <c r="D461" s="7" t="n">
        <v>-65227857</v>
      </c>
    </row>
    <row r="462" spans="1:5"/>
    <row r="463" spans="1:5">
      <c r="A463" s="4" t="s">
        <v>55</v>
      </c>
      <c r="B463" s="4" t="s">
        <v>131</v>
      </c>
    </row>
  </sheetData>
  <mergeCells count="5">
    <mergeCell ref="A1:A2"/>
    <mergeCell ref="B1:E1"/>
    <mergeCell ref="D2:E2"/>
    <mergeCell ref="A462:E462"/>
    <mergeCell ref="B463:E463"/>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5"/>
  </cols>
  <sheetData>
    <row r="1" spans="1:2">
      <c r="A1" s="1" t="s">
        <v>840</v>
      </c>
      <c r="B1" s="2" t="s">
        <v>1</v>
      </c>
    </row>
    <row r="2" spans="1:2">
      <c r="B2" s="2" t="s">
        <v>22</v>
      </c>
    </row>
    <row r="3" spans="1:2">
      <c r="A3" s="3" t="s">
        <v>166</v>
      </c>
    </row>
    <row r="4" spans="1:2">
      <c r="A4" s="4" t="s">
        <v>841</v>
      </c>
      <c r="B4" s="4" t="s">
        <v>842</v>
      </c>
    </row>
    <row r="5" spans="1:2">
      <c r="A5" s="4" t="s">
        <v>843</v>
      </c>
      <c r="B5" s="4" t="s">
        <v>82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7"/>
    <col customWidth="1" max="2" min="2" width="34"/>
  </cols>
  <sheetData>
    <row r="1" spans="1:2">
      <c r="A1" s="1" t="s">
        <v>844</v>
      </c>
      <c r="B1" s="2" t="s">
        <v>1</v>
      </c>
    </row>
    <row r="2" spans="1:2">
      <c r="B2" s="2" t="s">
        <v>845</v>
      </c>
    </row>
    <row r="3" spans="1:2">
      <c r="A3" s="3" t="s">
        <v>846</v>
      </c>
    </row>
    <row r="4" spans="1:2">
      <c r="A4" s="4" t="s">
        <v>847</v>
      </c>
      <c r="B4" s="5" t="n">
        <v>50000</v>
      </c>
    </row>
    <row r="5" spans="1:2">
      <c r="A5" s="4" t="s">
        <v>848</v>
      </c>
      <c r="B5" s="5" t="n">
        <v>250</v>
      </c>
    </row>
    <row r="6" spans="1:2">
      <c r="A6" s="4" t="s">
        <v>849</v>
      </c>
      <c r="B6" s="4" t="s">
        <v>834</v>
      </c>
    </row>
    <row r="7" spans="1:2">
      <c r="A7" s="4" t="s">
        <v>838</v>
      </c>
    </row>
    <row r="8" spans="1:2">
      <c r="A8" s="3" t="s">
        <v>846</v>
      </c>
    </row>
    <row r="9" spans="1:2">
      <c r="A9" s="4" t="s">
        <v>847</v>
      </c>
      <c r="B9" s="5" t="n">
        <v>25000</v>
      </c>
    </row>
    <row r="10" spans="1:2">
      <c r="A10" s="4" t="s">
        <v>849</v>
      </c>
      <c r="B10" s="4" t="s">
        <v>85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outlineLevelCol="0"/>
  <cols>
    <col customWidth="1" max="1" min="1" width="80"/>
    <col customWidth="1" max="2" min="2" width="21"/>
  </cols>
  <sheetData>
    <row r="1" spans="1:2">
      <c r="A1" s="1" t="s">
        <v>851</v>
      </c>
      <c r="B1" s="2" t="s">
        <v>1</v>
      </c>
    </row>
    <row r="2" spans="1:2">
      <c r="B2" s="2" t="s">
        <v>504</v>
      </c>
    </row>
    <row r="3" spans="1:2">
      <c r="A3" s="3" t="s">
        <v>846</v>
      </c>
    </row>
    <row r="4" spans="1:2">
      <c r="A4" s="4" t="s">
        <v>852</v>
      </c>
      <c r="B4" s="7" t="n">
        <v>1313781</v>
      </c>
    </row>
    <row r="5" spans="1:2">
      <c r="A5" s="4" t="s">
        <v>56</v>
      </c>
    </row>
    <row r="6" spans="1:2">
      <c r="A6" s="3" t="s">
        <v>846</v>
      </c>
    </row>
    <row r="7" spans="1:2">
      <c r="A7" s="4" t="s">
        <v>852</v>
      </c>
      <c r="B7" s="5" t="n">
        <v>440480</v>
      </c>
    </row>
    <row r="8" spans="1:2">
      <c r="A8" s="4" t="s">
        <v>57</v>
      </c>
    </row>
    <row r="9" spans="1:2">
      <c r="A9" s="3" t="s">
        <v>846</v>
      </c>
    </row>
    <row r="10" spans="1:2">
      <c r="A10" s="4" t="s">
        <v>852</v>
      </c>
      <c r="B10" s="5" t="n">
        <v>63602</v>
      </c>
    </row>
    <row r="11" spans="1:2">
      <c r="A11" s="4" t="s">
        <v>58</v>
      </c>
    </row>
    <row r="12" spans="1:2">
      <c r="A12" s="3" t="s">
        <v>846</v>
      </c>
    </row>
    <row r="13" spans="1:2">
      <c r="A13" s="4" t="s">
        <v>852</v>
      </c>
      <c r="B13" s="5" t="n">
        <v>5803</v>
      </c>
    </row>
    <row r="14" spans="1:2">
      <c r="A14" s="4" t="s">
        <v>62</v>
      </c>
    </row>
    <row r="15" spans="1:2">
      <c r="A15" s="3" t="s">
        <v>846</v>
      </c>
    </row>
    <row r="16" spans="1:2">
      <c r="A16" s="4" t="s">
        <v>852</v>
      </c>
      <c r="B16" s="5" t="n">
        <v>4166</v>
      </c>
    </row>
    <row r="17" spans="1:2">
      <c r="A17" s="4" t="s">
        <v>63</v>
      </c>
    </row>
    <row r="18" spans="1:2">
      <c r="A18" s="3" t="s">
        <v>846</v>
      </c>
    </row>
    <row r="19" spans="1:2">
      <c r="A19" s="4" t="s">
        <v>852</v>
      </c>
      <c r="B19" s="5" t="n">
        <v>5267</v>
      </c>
    </row>
    <row r="20" spans="1:2">
      <c r="A20" s="4" t="s">
        <v>64</v>
      </c>
    </row>
    <row r="21" spans="1:2">
      <c r="A21" s="3" t="s">
        <v>846</v>
      </c>
    </row>
    <row r="22" spans="1:2">
      <c r="A22" s="4" t="s">
        <v>852</v>
      </c>
      <c r="B22" s="5" t="n">
        <v>654427</v>
      </c>
    </row>
    <row r="23" spans="1:2">
      <c r="A23" s="4" t="s">
        <v>652</v>
      </c>
    </row>
    <row r="24" spans="1:2">
      <c r="A24" s="3" t="s">
        <v>846</v>
      </c>
    </row>
    <row r="25" spans="1:2">
      <c r="A25" s="4" t="s">
        <v>852</v>
      </c>
      <c r="B25" s="5" t="n">
        <v>4795</v>
      </c>
    </row>
    <row r="26" spans="1:2">
      <c r="A26" s="4" t="s">
        <v>68</v>
      </c>
    </row>
    <row r="27" spans="1:2">
      <c r="A27" s="3" t="s">
        <v>846</v>
      </c>
    </row>
    <row r="28" spans="1:2">
      <c r="A28" s="4" t="s">
        <v>852</v>
      </c>
      <c r="B28" s="5" t="n">
        <v>12046</v>
      </c>
    </row>
    <row r="29" spans="1:2">
      <c r="A29" s="4" t="s">
        <v>70</v>
      </c>
    </row>
    <row r="30" spans="1:2">
      <c r="A30" s="3" t="s">
        <v>846</v>
      </c>
    </row>
    <row r="31" spans="1:2">
      <c r="A31" s="4" t="s">
        <v>852</v>
      </c>
      <c r="B31" s="5" t="n">
        <v>37931</v>
      </c>
    </row>
    <row r="32" spans="1:2">
      <c r="A32" s="4" t="s">
        <v>71</v>
      </c>
    </row>
    <row r="33" spans="1:2">
      <c r="A33" s="3" t="s">
        <v>846</v>
      </c>
    </row>
    <row r="34" spans="1:2">
      <c r="A34" s="4" t="s">
        <v>852</v>
      </c>
      <c r="B34" s="5" t="n">
        <v>2110</v>
      </c>
    </row>
    <row r="35" spans="1:2">
      <c r="A35" s="4" t="s">
        <v>73</v>
      </c>
    </row>
    <row r="36" spans="1:2">
      <c r="A36" s="3" t="s">
        <v>846</v>
      </c>
    </row>
    <row r="37" spans="1:2">
      <c r="A37" s="4" t="s">
        <v>852</v>
      </c>
      <c r="B37" s="5" t="n">
        <v>5915</v>
      </c>
    </row>
    <row r="38" spans="1:2">
      <c r="A38" s="4" t="s">
        <v>76</v>
      </c>
    </row>
    <row r="39" spans="1:2">
      <c r="A39" s="3" t="s">
        <v>846</v>
      </c>
    </row>
    <row r="40" spans="1:2">
      <c r="A40" s="4" t="s">
        <v>852</v>
      </c>
      <c r="B40" s="5" t="n">
        <v>9933</v>
      </c>
    </row>
    <row r="41" spans="1:2">
      <c r="A41" s="4" t="s">
        <v>77</v>
      </c>
    </row>
    <row r="42" spans="1:2">
      <c r="A42" s="3" t="s">
        <v>846</v>
      </c>
    </row>
    <row r="43" spans="1:2">
      <c r="A43" s="4" t="s">
        <v>852</v>
      </c>
      <c r="B43" s="7" t="n">
        <v>6730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311"/>
  <sheetViews>
    <sheetView workbookViewId="0">
      <selection activeCell="A1" sqref="A1"/>
    </sheetView>
  </sheetViews>
  <sheetFormatPr baseColWidth="8" defaultRowHeight="15" outlineLevelCol="0"/>
  <cols>
    <col customWidth="1" max="1" min="1" width="77"/>
    <col customWidth="1" max="2" min="2" width="80"/>
    <col customWidth="1" max="3" min="3" width="15"/>
    <col customWidth="1" max="4" min="4" width="4"/>
    <col customWidth="1" max="5" min="5" width="14"/>
    <col customWidth="1" max="6" min="6" width="8"/>
  </cols>
  <sheetData>
    <row r="1" spans="1:6">
      <c r="A1" s="1" t="s">
        <v>853</v>
      </c>
      <c r="C1" s="2" t="s">
        <v>1</v>
      </c>
    </row>
    <row r="2" spans="1:6">
      <c r="C2" s="2" t="s">
        <v>22</v>
      </c>
      <c r="E2" s="2" t="s">
        <v>84</v>
      </c>
    </row>
    <row r="3" spans="1:6">
      <c r="A3" s="4" t="s">
        <v>52</v>
      </c>
    </row>
    <row r="4" spans="1:6">
      <c r="A4" s="3" t="s">
        <v>854</v>
      </c>
    </row>
    <row r="5" spans="1:6">
      <c r="A5" s="4" t="s">
        <v>855</v>
      </c>
      <c r="C5" s="8" t="n">
        <v>39.96</v>
      </c>
      <c r="E5" s="8" t="n">
        <v>45.06</v>
      </c>
    </row>
    <row r="6" spans="1:6">
      <c r="A6" s="4" t="s">
        <v>93</v>
      </c>
      <c r="C6" s="5" t="n">
        <v>0</v>
      </c>
      <c r="D6" s="4" t="s">
        <v>55</v>
      </c>
      <c r="E6" s="11" t="n">
        <v>-0.06</v>
      </c>
    </row>
    <row r="7" spans="1:6">
      <c r="A7" s="4" t="s">
        <v>101</v>
      </c>
      <c r="B7" s="4" t="s">
        <v>59</v>
      </c>
      <c r="C7" s="11" t="n">
        <v>-0.71</v>
      </c>
      <c r="E7" s="11" t="n">
        <v>-0.49</v>
      </c>
    </row>
    <row r="8" spans="1:6">
      <c r="A8" s="4" t="s">
        <v>856</v>
      </c>
      <c r="C8" s="11" t="n">
        <v>-0.71</v>
      </c>
      <c r="E8" s="11" t="n">
        <v>-0.55</v>
      </c>
    </row>
    <row r="9" spans="1:6">
      <c r="A9" s="4" t="s">
        <v>857</v>
      </c>
      <c r="C9" s="11" t="n">
        <v>39.25</v>
      </c>
      <c r="E9" s="11" t="n">
        <v>44.51</v>
      </c>
    </row>
    <row r="10" spans="1:6">
      <c r="A10" s="4" t="s">
        <v>858</v>
      </c>
      <c r="B10" s="4" t="s">
        <v>65</v>
      </c>
      <c r="C10" s="11" t="n">
        <v>39.99</v>
      </c>
      <c r="E10" s="11" t="n">
        <v>45.12</v>
      </c>
    </row>
    <row r="11" spans="1:6">
      <c r="A11" s="4" t="s">
        <v>859</v>
      </c>
      <c r="B11" s="4" t="s">
        <v>65</v>
      </c>
      <c r="C11" s="8" t="n">
        <v>39.04</v>
      </c>
      <c r="E11" s="8" t="n">
        <v>44.29</v>
      </c>
    </row>
    <row r="12" spans="1:6">
      <c r="A12" s="4" t="s">
        <v>860</v>
      </c>
      <c r="C12" s="4" t="s">
        <v>861</v>
      </c>
      <c r="D12" s="4" t="s">
        <v>318</v>
      </c>
      <c r="E12" s="4" t="s">
        <v>862</v>
      </c>
      <c r="F12" s="4" t="s">
        <v>320</v>
      </c>
    </row>
    <row r="13" spans="1:6">
      <c r="A13" s="4" t="s">
        <v>863</v>
      </c>
      <c r="C13" s="4" t="s">
        <v>864</v>
      </c>
      <c r="D13" s="4" t="s">
        <v>318</v>
      </c>
      <c r="E13" s="4" t="s">
        <v>861</v>
      </c>
      <c r="F13" s="4" t="s">
        <v>320</v>
      </c>
    </row>
    <row r="14" spans="1:6">
      <c r="A14" s="3" t="s">
        <v>865</v>
      </c>
    </row>
    <row r="15" spans="1:6">
      <c r="A15" s="4" t="s">
        <v>866</v>
      </c>
      <c r="B15" s="4" t="s">
        <v>581</v>
      </c>
      <c r="C15" s="4" t="s">
        <v>867</v>
      </c>
      <c r="E15" s="4" t="s">
        <v>868</v>
      </c>
    </row>
    <row r="16" spans="1:6">
      <c r="A16" s="4" t="s">
        <v>869</v>
      </c>
      <c r="B16" s="4" t="s">
        <v>581</v>
      </c>
      <c r="C16" s="4" t="s">
        <v>829</v>
      </c>
      <c r="E16" s="4" t="s">
        <v>829</v>
      </c>
    </row>
    <row r="17" spans="1:6">
      <c r="A17" s="4" t="s">
        <v>93</v>
      </c>
      <c r="B17" s="4" t="s">
        <v>581</v>
      </c>
      <c r="C17" s="4" t="s">
        <v>850</v>
      </c>
      <c r="E17" s="4" t="s">
        <v>870</v>
      </c>
    </row>
    <row r="18" spans="1:6">
      <c r="A18" s="4" t="s">
        <v>56</v>
      </c>
    </row>
    <row r="19" spans="1:6">
      <c r="A19" s="3" t="s">
        <v>854</v>
      </c>
    </row>
    <row r="20" spans="1:6">
      <c r="A20" s="4" t="s">
        <v>855</v>
      </c>
      <c r="C20" s="8" t="n">
        <v>127.3</v>
      </c>
      <c r="E20" s="8" t="n">
        <v>45.62</v>
      </c>
      <c r="F20" s="4" t="s">
        <v>582</v>
      </c>
    </row>
    <row r="21" spans="1:6">
      <c r="A21" s="4" t="s">
        <v>93</v>
      </c>
      <c r="C21" s="11" t="n">
        <v>-0.04</v>
      </c>
      <c r="E21" s="11" t="n">
        <v>-0.18</v>
      </c>
      <c r="F21" s="4" t="s">
        <v>582</v>
      </c>
    </row>
    <row r="22" spans="1:6">
      <c r="A22" s="4" t="s">
        <v>101</v>
      </c>
      <c r="B22" s="4" t="s">
        <v>59</v>
      </c>
      <c r="C22" s="11" t="n">
        <v>-115.67</v>
      </c>
      <c r="E22" s="11" t="n">
        <v>25.1</v>
      </c>
      <c r="F22" s="4" t="s">
        <v>582</v>
      </c>
    </row>
    <row r="23" spans="1:6">
      <c r="A23" s="4" t="s">
        <v>856</v>
      </c>
      <c r="C23" s="11" t="n">
        <v>-115.71</v>
      </c>
      <c r="E23" s="11" t="n">
        <v>24.92</v>
      </c>
      <c r="F23" s="4" t="s">
        <v>582</v>
      </c>
    </row>
    <row r="24" spans="1:6">
      <c r="A24" s="4" t="s">
        <v>857</v>
      </c>
      <c r="C24" s="11" t="n">
        <v>11.59</v>
      </c>
      <c r="E24" s="11" t="n">
        <v>70.54000000000001</v>
      </c>
      <c r="F24" s="4" t="s">
        <v>582</v>
      </c>
    </row>
    <row r="25" spans="1:6">
      <c r="A25" s="4" t="s">
        <v>858</v>
      </c>
      <c r="B25" s="4" t="s">
        <v>65</v>
      </c>
      <c r="C25" s="11" t="n">
        <v>128.21</v>
      </c>
      <c r="E25" s="11" t="n">
        <v>45.49</v>
      </c>
      <c r="F25" s="4" t="s">
        <v>582</v>
      </c>
    </row>
    <row r="26" spans="1:6">
      <c r="A26" s="4" t="s">
        <v>859</v>
      </c>
      <c r="B26" s="4" t="s">
        <v>65</v>
      </c>
      <c r="C26" s="8" t="n">
        <v>11.74</v>
      </c>
      <c r="E26" s="8" t="n">
        <v>70.58</v>
      </c>
      <c r="F26" s="4" t="s">
        <v>582</v>
      </c>
    </row>
    <row r="27" spans="1:6">
      <c r="A27" s="4" t="s">
        <v>860</v>
      </c>
      <c r="C27" s="4" t="s">
        <v>871</v>
      </c>
      <c r="D27" s="4" t="s">
        <v>318</v>
      </c>
      <c r="E27" s="4" t="s">
        <v>872</v>
      </c>
      <c r="F27" s="4" t="s">
        <v>873</v>
      </c>
    </row>
    <row r="28" spans="1:6">
      <c r="A28" s="4" t="s">
        <v>863</v>
      </c>
      <c r="C28" s="4" t="s">
        <v>874</v>
      </c>
      <c r="D28" s="4" t="s">
        <v>318</v>
      </c>
      <c r="E28" s="4" t="s">
        <v>875</v>
      </c>
      <c r="F28" s="4" t="s">
        <v>873</v>
      </c>
    </row>
    <row r="29" spans="1:6">
      <c r="A29" s="3" t="s">
        <v>865</v>
      </c>
    </row>
    <row r="30" spans="1:6">
      <c r="A30" s="4" t="s">
        <v>866</v>
      </c>
      <c r="B30" s="4" t="s">
        <v>581</v>
      </c>
      <c r="C30" s="4" t="s">
        <v>876</v>
      </c>
      <c r="E30" s="4" t="s">
        <v>877</v>
      </c>
      <c r="F30" s="4" t="s">
        <v>582</v>
      </c>
    </row>
    <row r="31" spans="1:6">
      <c r="A31" s="4" t="s">
        <v>869</v>
      </c>
      <c r="B31" s="4" t="s">
        <v>581</v>
      </c>
      <c r="C31" s="4" t="s">
        <v>829</v>
      </c>
      <c r="E31" s="4" t="s">
        <v>829</v>
      </c>
      <c r="F31" s="4" t="s">
        <v>582</v>
      </c>
    </row>
    <row r="32" spans="1:6">
      <c r="A32" s="4" t="s">
        <v>93</v>
      </c>
      <c r="B32" s="4" t="s">
        <v>581</v>
      </c>
      <c r="C32" s="4" t="s">
        <v>878</v>
      </c>
      <c r="E32" s="4" t="s">
        <v>879</v>
      </c>
      <c r="F32" s="4" t="s">
        <v>582</v>
      </c>
    </row>
    <row r="33" spans="1:6">
      <c r="A33" s="4" t="s">
        <v>57</v>
      </c>
    </row>
    <row r="34" spans="1:6">
      <c r="A34" s="3" t="s">
        <v>854</v>
      </c>
    </row>
    <row r="35" spans="1:6">
      <c r="A35" s="4" t="s">
        <v>855</v>
      </c>
      <c r="C35" s="8" t="n">
        <v>23.66</v>
      </c>
      <c r="E35" s="8" t="n">
        <v>23.34</v>
      </c>
      <c r="F35" s="4" t="s">
        <v>582</v>
      </c>
    </row>
    <row r="36" spans="1:6">
      <c r="A36" s="4" t="s">
        <v>93</v>
      </c>
      <c r="C36" s="11" t="n">
        <v>0.02</v>
      </c>
      <c r="E36" s="11" t="n">
        <v>-0.02</v>
      </c>
      <c r="F36" s="4" t="s">
        <v>582</v>
      </c>
    </row>
    <row r="37" spans="1:6">
      <c r="A37" s="4" t="s">
        <v>101</v>
      </c>
      <c r="B37" s="4" t="s">
        <v>59</v>
      </c>
      <c r="C37" s="11" t="n">
        <v>3.8</v>
      </c>
      <c r="E37" s="11" t="n">
        <v>-4.36</v>
      </c>
      <c r="F37" s="4" t="s">
        <v>582</v>
      </c>
    </row>
    <row r="38" spans="1:6">
      <c r="A38" s="4" t="s">
        <v>856</v>
      </c>
      <c r="C38" s="11" t="n">
        <v>3.82</v>
      </c>
      <c r="E38" s="11" t="n">
        <v>-4.38</v>
      </c>
      <c r="F38" s="4" t="s">
        <v>582</v>
      </c>
    </row>
    <row r="39" spans="1:6">
      <c r="A39" s="4" t="s">
        <v>857</v>
      </c>
      <c r="C39" s="11" t="n">
        <v>27.48</v>
      </c>
      <c r="E39" s="11" t="n">
        <v>18.96</v>
      </c>
      <c r="F39" s="4" t="s">
        <v>582</v>
      </c>
    </row>
    <row r="40" spans="1:6">
      <c r="A40" s="4" t="s">
        <v>858</v>
      </c>
      <c r="B40" s="4" t="s">
        <v>65</v>
      </c>
      <c r="C40" s="11" t="n">
        <v>23.44</v>
      </c>
      <c r="E40" s="11" t="n">
        <v>23.36</v>
      </c>
      <c r="F40" s="4" t="s">
        <v>582</v>
      </c>
    </row>
    <row r="41" spans="1:6">
      <c r="A41" s="4" t="s">
        <v>859</v>
      </c>
      <c r="B41" s="4" t="s">
        <v>65</v>
      </c>
      <c r="C41" s="8" t="n">
        <v>27.5</v>
      </c>
      <c r="E41" s="8" t="n">
        <v>19.02</v>
      </c>
      <c r="F41" s="4" t="s">
        <v>582</v>
      </c>
    </row>
    <row r="42" spans="1:6">
      <c r="A42" s="4" t="s">
        <v>860</v>
      </c>
      <c r="C42" s="4" t="s">
        <v>880</v>
      </c>
      <c r="D42" s="4" t="s">
        <v>318</v>
      </c>
      <c r="E42" s="4" t="s">
        <v>881</v>
      </c>
      <c r="F42" s="4" t="s">
        <v>873</v>
      </c>
    </row>
    <row r="43" spans="1:6">
      <c r="A43" s="4" t="s">
        <v>863</v>
      </c>
      <c r="C43" s="4" t="s">
        <v>882</v>
      </c>
      <c r="D43" s="4" t="s">
        <v>318</v>
      </c>
      <c r="E43" s="4" t="s">
        <v>883</v>
      </c>
      <c r="F43" s="4" t="s">
        <v>873</v>
      </c>
    </row>
    <row r="44" spans="1:6">
      <c r="A44" s="3" t="s">
        <v>865</v>
      </c>
    </row>
    <row r="45" spans="1:6">
      <c r="A45" s="4" t="s">
        <v>866</v>
      </c>
      <c r="B45" s="4" t="s">
        <v>581</v>
      </c>
      <c r="C45" s="4" t="s">
        <v>868</v>
      </c>
      <c r="E45" s="4" t="s">
        <v>868</v>
      </c>
      <c r="F45" s="4" t="s">
        <v>582</v>
      </c>
    </row>
    <row r="46" spans="1:6">
      <c r="A46" s="4" t="s">
        <v>869</v>
      </c>
      <c r="B46" s="4" t="s">
        <v>581</v>
      </c>
      <c r="C46" s="4" t="s">
        <v>829</v>
      </c>
      <c r="E46" s="4" t="s">
        <v>829</v>
      </c>
      <c r="F46" s="4" t="s">
        <v>582</v>
      </c>
    </row>
    <row r="47" spans="1:6">
      <c r="A47" s="4" t="s">
        <v>93</v>
      </c>
      <c r="B47" s="4" t="s">
        <v>581</v>
      </c>
      <c r="C47" s="4" t="s">
        <v>884</v>
      </c>
      <c r="E47" s="4" t="s">
        <v>885</v>
      </c>
      <c r="F47" s="4" t="s">
        <v>582</v>
      </c>
    </row>
    <row r="48" spans="1:6">
      <c r="A48" s="4" t="s">
        <v>58</v>
      </c>
    </row>
    <row r="49" spans="1:6">
      <c r="A49" s="3" t="s">
        <v>854</v>
      </c>
    </row>
    <row r="50" spans="1:6">
      <c r="A50" s="4" t="s">
        <v>855</v>
      </c>
      <c r="B50" s="4" t="s">
        <v>582</v>
      </c>
      <c r="C50" s="8" t="n">
        <v>32.64</v>
      </c>
      <c r="E50" s="8" t="n">
        <v>94.23999999999999</v>
      </c>
    </row>
    <row r="51" spans="1:6">
      <c r="A51" s="4" t="s">
        <v>93</v>
      </c>
      <c r="B51" s="4" t="s">
        <v>582</v>
      </c>
      <c r="C51" s="5" t="n">
        <v>0</v>
      </c>
      <c r="D51" s="4" t="s">
        <v>55</v>
      </c>
      <c r="E51" s="11" t="n">
        <v>-0.12</v>
      </c>
    </row>
    <row r="52" spans="1:6">
      <c r="A52" s="4" t="s">
        <v>101</v>
      </c>
      <c r="B52" s="4" t="s">
        <v>886</v>
      </c>
      <c r="C52" s="11" t="n">
        <v>-5.16</v>
      </c>
      <c r="E52" s="11" t="n">
        <v>-32.76</v>
      </c>
    </row>
    <row r="53" spans="1:6">
      <c r="A53" s="4" t="s">
        <v>856</v>
      </c>
      <c r="B53" s="4" t="s">
        <v>582</v>
      </c>
      <c r="C53" s="11" t="n">
        <v>-5.16</v>
      </c>
      <c r="E53" s="11" t="n">
        <v>-32.88</v>
      </c>
    </row>
    <row r="54" spans="1:6">
      <c r="A54" s="4" t="s">
        <v>857</v>
      </c>
      <c r="B54" s="4" t="s">
        <v>582</v>
      </c>
      <c r="C54" s="11" t="n">
        <v>27.48</v>
      </c>
      <c r="E54" s="11" t="n">
        <v>61.36</v>
      </c>
    </row>
    <row r="55" spans="1:6">
      <c r="A55" s="4" t="s">
        <v>858</v>
      </c>
      <c r="B55" s="4" t="s">
        <v>887</v>
      </c>
      <c r="C55" s="11" t="n">
        <v>32.5</v>
      </c>
      <c r="E55" s="11" t="n">
        <v>94.8</v>
      </c>
    </row>
    <row r="56" spans="1:6">
      <c r="A56" s="4" t="s">
        <v>859</v>
      </c>
      <c r="B56" s="4" t="s">
        <v>887</v>
      </c>
      <c r="C56" s="8" t="n">
        <v>27.53</v>
      </c>
      <c r="E56" s="8" t="n">
        <v>61.35</v>
      </c>
    </row>
    <row r="57" spans="1:6">
      <c r="A57" s="4" t="s">
        <v>860</v>
      </c>
      <c r="B57" s="4" t="s">
        <v>582</v>
      </c>
      <c r="C57" s="4" t="s">
        <v>888</v>
      </c>
      <c r="D57" s="4" t="s">
        <v>318</v>
      </c>
      <c r="E57" s="4" t="s">
        <v>889</v>
      </c>
      <c r="F57" s="4" t="s">
        <v>320</v>
      </c>
    </row>
    <row r="58" spans="1:6">
      <c r="A58" s="4" t="s">
        <v>863</v>
      </c>
      <c r="B58" s="4" t="s">
        <v>582</v>
      </c>
      <c r="C58" s="4" t="s">
        <v>890</v>
      </c>
      <c r="D58" s="4" t="s">
        <v>318</v>
      </c>
      <c r="E58" s="4" t="s">
        <v>891</v>
      </c>
      <c r="F58" s="4" t="s">
        <v>320</v>
      </c>
    </row>
    <row r="59" spans="1:6">
      <c r="A59" s="3" t="s">
        <v>865</v>
      </c>
    </row>
    <row r="60" spans="1:6">
      <c r="A60" s="4" t="s">
        <v>866</v>
      </c>
      <c r="B60" s="4" t="s">
        <v>892</v>
      </c>
      <c r="C60" s="4" t="s">
        <v>893</v>
      </c>
      <c r="E60" s="4" t="s">
        <v>894</v>
      </c>
    </row>
    <row r="61" spans="1:6">
      <c r="A61" s="4" t="s">
        <v>869</v>
      </c>
      <c r="B61" s="4" t="s">
        <v>892</v>
      </c>
      <c r="C61" s="4" t="s">
        <v>829</v>
      </c>
      <c r="E61" s="4" t="s">
        <v>829</v>
      </c>
    </row>
    <row r="62" spans="1:6">
      <c r="A62" s="4" t="s">
        <v>93</v>
      </c>
      <c r="B62" s="4" t="s">
        <v>892</v>
      </c>
      <c r="C62" s="4" t="s">
        <v>895</v>
      </c>
      <c r="E62" s="4" t="s">
        <v>896</v>
      </c>
    </row>
    <row r="63" spans="1:6">
      <c r="A63" s="4" t="s">
        <v>61</v>
      </c>
    </row>
    <row r="64" spans="1:6">
      <c r="A64" s="3" t="s">
        <v>854</v>
      </c>
    </row>
    <row r="65" spans="1:6">
      <c r="A65" s="4" t="s">
        <v>855</v>
      </c>
      <c r="C65" s="8" t="n">
        <v>17.44</v>
      </c>
      <c r="E65" s="8" t="n">
        <v>14.02</v>
      </c>
    </row>
    <row r="66" spans="1:6">
      <c r="A66" s="4" t="s">
        <v>93</v>
      </c>
      <c r="C66" s="5" t="n">
        <v>0</v>
      </c>
      <c r="D66" s="4" t="s">
        <v>55</v>
      </c>
      <c r="E66" s="11" t="n">
        <v>-0.02</v>
      </c>
    </row>
    <row r="67" spans="1:6">
      <c r="A67" s="4" t="s">
        <v>101</v>
      </c>
      <c r="B67" s="4" t="s">
        <v>59</v>
      </c>
      <c r="C67" s="11" t="n">
        <v>0.66</v>
      </c>
      <c r="E67" s="11" t="n">
        <v>0.24</v>
      </c>
    </row>
    <row r="68" spans="1:6">
      <c r="A68" s="4" t="s">
        <v>856</v>
      </c>
      <c r="C68" s="11" t="n">
        <v>0.66</v>
      </c>
      <c r="E68" s="11" t="n">
        <v>0.22</v>
      </c>
    </row>
    <row r="69" spans="1:6">
      <c r="A69" s="4" t="s">
        <v>857</v>
      </c>
      <c r="C69" s="11" t="n">
        <v>18.1</v>
      </c>
      <c r="E69" s="11" t="n">
        <v>14.24</v>
      </c>
    </row>
    <row r="70" spans="1:6">
      <c r="A70" s="4" t="s">
        <v>858</v>
      </c>
      <c r="B70" s="4" t="s">
        <v>65</v>
      </c>
      <c r="C70" s="11" t="n">
        <v>17.46</v>
      </c>
      <c r="E70" s="11" t="n">
        <v>14.09</v>
      </c>
    </row>
    <row r="71" spans="1:6">
      <c r="A71" s="4" t="s">
        <v>859</v>
      </c>
      <c r="B71" s="4" t="s">
        <v>65</v>
      </c>
      <c r="C71" s="8" t="n">
        <v>18.09</v>
      </c>
      <c r="E71" s="8" t="n">
        <v>14.27</v>
      </c>
    </row>
    <row r="72" spans="1:6">
      <c r="A72" s="4" t="s">
        <v>860</v>
      </c>
      <c r="C72" s="4" t="s">
        <v>897</v>
      </c>
      <c r="D72" s="4" t="s">
        <v>318</v>
      </c>
      <c r="E72" s="4" t="s">
        <v>898</v>
      </c>
      <c r="F72" s="4" t="s">
        <v>320</v>
      </c>
    </row>
    <row r="73" spans="1:6">
      <c r="A73" s="4" t="s">
        <v>863</v>
      </c>
      <c r="C73" s="4" t="s">
        <v>899</v>
      </c>
      <c r="D73" s="4" t="s">
        <v>318</v>
      </c>
      <c r="E73" s="4" t="s">
        <v>900</v>
      </c>
      <c r="F73" s="4" t="s">
        <v>320</v>
      </c>
    </row>
    <row r="74" spans="1:6">
      <c r="A74" s="3" t="s">
        <v>865</v>
      </c>
    </row>
    <row r="75" spans="1:6">
      <c r="A75" s="4" t="s">
        <v>866</v>
      </c>
      <c r="B75" s="4" t="s">
        <v>581</v>
      </c>
      <c r="C75" s="4" t="s">
        <v>829</v>
      </c>
      <c r="E75" s="4" t="s">
        <v>829</v>
      </c>
    </row>
    <row r="76" spans="1:6">
      <c r="A76" s="4" t="s">
        <v>869</v>
      </c>
      <c r="B76" s="4" t="s">
        <v>581</v>
      </c>
      <c r="C76" s="4" t="s">
        <v>829</v>
      </c>
      <c r="E76" s="4" t="s">
        <v>829</v>
      </c>
    </row>
    <row r="77" spans="1:6">
      <c r="A77" s="4" t="s">
        <v>93</v>
      </c>
      <c r="B77" s="4" t="s">
        <v>581</v>
      </c>
      <c r="C77" s="4" t="s">
        <v>901</v>
      </c>
      <c r="E77" s="4" t="s">
        <v>902</v>
      </c>
    </row>
    <row r="78" spans="1:6">
      <c r="A78" s="4" t="s">
        <v>62</v>
      </c>
    </row>
    <row r="79" spans="1:6">
      <c r="A79" s="3" t="s">
        <v>854</v>
      </c>
    </row>
    <row r="80" spans="1:6">
      <c r="A80" s="4" t="s">
        <v>855</v>
      </c>
      <c r="C80" s="8" t="n">
        <v>39.88</v>
      </c>
      <c r="E80" s="8" t="n">
        <v>32.9</v>
      </c>
    </row>
    <row r="81" spans="1:6">
      <c r="A81" s="4" t="s">
        <v>93</v>
      </c>
      <c r="C81" s="11" t="n">
        <v>0.04</v>
      </c>
      <c r="E81" s="11" t="n">
        <v>-0.04</v>
      </c>
    </row>
    <row r="82" spans="1:6">
      <c r="A82" s="4" t="s">
        <v>101</v>
      </c>
      <c r="B82" s="4" t="s">
        <v>59</v>
      </c>
      <c r="C82" s="11" t="n">
        <v>1.52</v>
      </c>
      <c r="E82" s="11" t="n">
        <v>5.47</v>
      </c>
    </row>
    <row r="83" spans="1:6">
      <c r="A83" s="4" t="s">
        <v>856</v>
      </c>
      <c r="C83" s="11" t="n">
        <v>1.56</v>
      </c>
      <c r="E83" s="11" t="n">
        <v>5.43</v>
      </c>
    </row>
    <row r="84" spans="1:6">
      <c r="A84" s="4" t="s">
        <v>857</v>
      </c>
      <c r="C84" s="11" t="n">
        <v>41.44</v>
      </c>
      <c r="E84" s="11" t="n">
        <v>38.33</v>
      </c>
    </row>
    <row r="85" spans="1:6">
      <c r="A85" s="4" t="s">
        <v>858</v>
      </c>
      <c r="B85" s="4" t="s">
        <v>65</v>
      </c>
      <c r="C85" s="11" t="n">
        <v>40.67</v>
      </c>
      <c r="E85" s="11" t="n">
        <v>33.2</v>
      </c>
    </row>
    <row r="86" spans="1:6">
      <c r="A86" s="4" t="s">
        <v>859</v>
      </c>
      <c r="B86" s="4" t="s">
        <v>65</v>
      </c>
      <c r="C86" s="8" t="n">
        <v>41.55</v>
      </c>
      <c r="E86" s="8" t="n">
        <v>38.45</v>
      </c>
    </row>
    <row r="87" spans="1:6">
      <c r="A87" s="4" t="s">
        <v>860</v>
      </c>
      <c r="C87" s="4" t="s">
        <v>903</v>
      </c>
      <c r="D87" s="4" t="s">
        <v>318</v>
      </c>
      <c r="E87" s="4" t="s">
        <v>904</v>
      </c>
      <c r="F87" s="4" t="s">
        <v>320</v>
      </c>
    </row>
    <row r="88" spans="1:6">
      <c r="A88" s="4" t="s">
        <v>863</v>
      </c>
      <c r="C88" s="4" t="s">
        <v>905</v>
      </c>
      <c r="D88" s="4" t="s">
        <v>318</v>
      </c>
      <c r="E88" s="4" t="s">
        <v>906</v>
      </c>
      <c r="F88" s="4" t="s">
        <v>320</v>
      </c>
    </row>
    <row r="89" spans="1:6">
      <c r="A89" s="3" t="s">
        <v>865</v>
      </c>
    </row>
    <row r="90" spans="1:6">
      <c r="A90" s="4" t="s">
        <v>866</v>
      </c>
      <c r="B90" s="4" t="s">
        <v>581</v>
      </c>
      <c r="C90" s="4" t="s">
        <v>829</v>
      </c>
      <c r="E90" s="4" t="s">
        <v>829</v>
      </c>
    </row>
    <row r="91" spans="1:6">
      <c r="A91" s="4" t="s">
        <v>869</v>
      </c>
      <c r="B91" s="4" t="s">
        <v>581</v>
      </c>
      <c r="C91" s="4" t="s">
        <v>829</v>
      </c>
      <c r="E91" s="4" t="s">
        <v>829</v>
      </c>
    </row>
    <row r="92" spans="1:6">
      <c r="A92" s="4" t="s">
        <v>93</v>
      </c>
      <c r="B92" s="4" t="s">
        <v>581</v>
      </c>
      <c r="C92" s="4" t="s">
        <v>907</v>
      </c>
      <c r="E92" s="4" t="s">
        <v>908</v>
      </c>
    </row>
    <row r="93" spans="1:6">
      <c r="A93" s="4" t="s">
        <v>63</v>
      </c>
    </row>
    <row r="94" spans="1:6">
      <c r="A94" s="3" t="s">
        <v>854</v>
      </c>
    </row>
    <row r="95" spans="1:6">
      <c r="A95" s="4" t="s">
        <v>855</v>
      </c>
      <c r="C95" s="8" t="n">
        <v>33.55</v>
      </c>
      <c r="E95" s="8" t="n">
        <v>33.44</v>
      </c>
    </row>
    <row r="96" spans="1:6">
      <c r="A96" s="4" t="s">
        <v>93</v>
      </c>
      <c r="C96" s="11" t="n">
        <v>0.03</v>
      </c>
      <c r="E96" s="11" t="n">
        <v>-0.04</v>
      </c>
    </row>
    <row r="97" spans="1:6">
      <c r="A97" s="4" t="s">
        <v>101</v>
      </c>
      <c r="B97" s="4" t="s">
        <v>59</v>
      </c>
      <c r="C97" s="11" t="n">
        <v>-2.75</v>
      </c>
      <c r="E97" s="11" t="n">
        <v>7.2</v>
      </c>
    </row>
    <row r="98" spans="1:6">
      <c r="A98" s="4" t="s">
        <v>856</v>
      </c>
      <c r="C98" s="11" t="n">
        <v>-2.72</v>
      </c>
      <c r="E98" s="11" t="n">
        <v>7.16</v>
      </c>
    </row>
    <row r="99" spans="1:6">
      <c r="A99" s="4" t="s">
        <v>857</v>
      </c>
      <c r="C99" s="11" t="n">
        <v>30.83</v>
      </c>
      <c r="E99" s="11" t="n">
        <v>40.6</v>
      </c>
    </row>
    <row r="100" spans="1:6">
      <c r="A100" s="4" t="s">
        <v>858</v>
      </c>
      <c r="B100" s="4" t="s">
        <v>65</v>
      </c>
      <c r="C100" s="11" t="n">
        <v>33.85</v>
      </c>
      <c r="E100" s="11" t="n">
        <v>32.09</v>
      </c>
      <c r="F100" s="4" t="s">
        <v>591</v>
      </c>
    </row>
    <row r="101" spans="1:6">
      <c r="A101" s="4" t="s">
        <v>859</v>
      </c>
      <c r="B101" s="4" t="s">
        <v>65</v>
      </c>
      <c r="C101" s="8" t="n">
        <v>31.09</v>
      </c>
      <c r="E101" s="8" t="n">
        <v>41.23</v>
      </c>
      <c r="F101" s="4" t="s">
        <v>591</v>
      </c>
    </row>
    <row r="102" spans="1:6">
      <c r="A102" s="4" t="s">
        <v>860</v>
      </c>
      <c r="C102" s="4" t="s">
        <v>909</v>
      </c>
      <c r="D102" s="4" t="s">
        <v>318</v>
      </c>
      <c r="E102" s="4" t="s">
        <v>910</v>
      </c>
      <c r="F102" s="4" t="s">
        <v>320</v>
      </c>
    </row>
    <row r="103" spans="1:6">
      <c r="A103" s="4" t="s">
        <v>863</v>
      </c>
      <c r="C103" s="4" t="s">
        <v>911</v>
      </c>
      <c r="D103" s="4" t="s">
        <v>318</v>
      </c>
      <c r="E103" s="4" t="s">
        <v>912</v>
      </c>
      <c r="F103" s="4" t="s">
        <v>320</v>
      </c>
    </row>
    <row r="104" spans="1:6">
      <c r="A104" s="3" t="s">
        <v>865</v>
      </c>
    </row>
    <row r="105" spans="1:6">
      <c r="A105" s="4" t="s">
        <v>866</v>
      </c>
      <c r="C105" s="4" t="s">
        <v>829</v>
      </c>
      <c r="D105" s="4" t="s">
        <v>581</v>
      </c>
      <c r="E105" s="4" t="s">
        <v>829</v>
      </c>
    </row>
    <row r="106" spans="1:6">
      <c r="A106" s="4" t="s">
        <v>869</v>
      </c>
      <c r="C106" s="4" t="s">
        <v>829</v>
      </c>
      <c r="D106" s="4" t="s">
        <v>581</v>
      </c>
      <c r="E106" s="4" t="s">
        <v>829</v>
      </c>
    </row>
    <row r="107" spans="1:6">
      <c r="A107" s="4" t="s">
        <v>93</v>
      </c>
      <c r="C107" s="4" t="s">
        <v>913</v>
      </c>
      <c r="D107" s="4" t="s">
        <v>581</v>
      </c>
      <c r="E107" s="4" t="s">
        <v>885</v>
      </c>
    </row>
    <row r="108" spans="1:6">
      <c r="A108" s="4" t="s">
        <v>64</v>
      </c>
    </row>
    <row r="109" spans="1:6">
      <c r="A109" s="3" t="s">
        <v>854</v>
      </c>
    </row>
    <row r="110" spans="1:6">
      <c r="A110" s="4" t="s">
        <v>855</v>
      </c>
      <c r="C110" s="8" t="n">
        <v>10.33</v>
      </c>
      <c r="E110" s="8" t="n">
        <v>173.93</v>
      </c>
      <c r="F110" s="4" t="s">
        <v>582</v>
      </c>
    </row>
    <row r="111" spans="1:6">
      <c r="A111" s="4" t="s">
        <v>93</v>
      </c>
      <c r="C111" s="11" t="n">
        <v>-0.04</v>
      </c>
      <c r="E111" s="11" t="n">
        <v>-0.3</v>
      </c>
      <c r="F111" s="4" t="s">
        <v>582</v>
      </c>
    </row>
    <row r="112" spans="1:6">
      <c r="A112" s="4" t="s">
        <v>101</v>
      </c>
      <c r="B112" s="4" t="s">
        <v>59</v>
      </c>
      <c r="C112" s="11" t="n">
        <v>8.710000000000001</v>
      </c>
      <c r="E112" s="11" t="n">
        <v>-108.86</v>
      </c>
      <c r="F112" s="4" t="s">
        <v>582</v>
      </c>
    </row>
    <row r="113" spans="1:6">
      <c r="A113" s="4" t="s">
        <v>856</v>
      </c>
      <c r="C113" s="11" t="n">
        <v>8.67</v>
      </c>
      <c r="E113" s="11" t="n">
        <v>-109.16</v>
      </c>
      <c r="F113" s="4" t="s">
        <v>582</v>
      </c>
    </row>
    <row r="114" spans="1:6">
      <c r="A114" s="4" t="s">
        <v>857</v>
      </c>
      <c r="C114" s="5" t="n">
        <v>19</v>
      </c>
      <c r="E114" s="11" t="n">
        <v>64.77</v>
      </c>
      <c r="F114" s="4" t="s">
        <v>582</v>
      </c>
    </row>
    <row r="115" spans="1:6">
      <c r="A115" s="4" t="s">
        <v>858</v>
      </c>
      <c r="B115" s="4" t="s">
        <v>65</v>
      </c>
      <c r="C115" s="11" t="n">
        <v>10.21</v>
      </c>
      <c r="E115" s="5" t="n">
        <v>175</v>
      </c>
      <c r="F115" s="4" t="s">
        <v>914</v>
      </c>
    </row>
    <row r="116" spans="1:6">
      <c r="A116" s="4" t="s">
        <v>859</v>
      </c>
      <c r="B116" s="4" t="s">
        <v>65</v>
      </c>
      <c r="C116" s="8" t="n">
        <v>18.53</v>
      </c>
      <c r="E116" s="8" t="n">
        <v>64.68000000000001</v>
      </c>
      <c r="F116" s="4" t="s">
        <v>914</v>
      </c>
    </row>
    <row r="117" spans="1:6">
      <c r="A117" s="4" t="s">
        <v>860</v>
      </c>
      <c r="C117" s="4" t="s">
        <v>915</v>
      </c>
      <c r="D117" s="4" t="s">
        <v>318</v>
      </c>
      <c r="E117" s="4" t="s">
        <v>916</v>
      </c>
      <c r="F117" s="4" t="s">
        <v>873</v>
      </c>
    </row>
    <row r="118" spans="1:6">
      <c r="A118" s="4" t="s">
        <v>863</v>
      </c>
      <c r="C118" s="4" t="s">
        <v>917</v>
      </c>
      <c r="D118" s="4" t="s">
        <v>318</v>
      </c>
      <c r="E118" s="4" t="s">
        <v>918</v>
      </c>
      <c r="F118" s="4" t="s">
        <v>873</v>
      </c>
    </row>
    <row r="119" spans="1:6">
      <c r="A119" s="3" t="s">
        <v>865</v>
      </c>
    </row>
    <row r="120" spans="1:6">
      <c r="A120" s="4" t="s">
        <v>866</v>
      </c>
      <c r="C120" s="4" t="s">
        <v>919</v>
      </c>
      <c r="D120" s="4" t="s">
        <v>581</v>
      </c>
      <c r="E120" s="4" t="s">
        <v>920</v>
      </c>
      <c r="F120" s="4" t="s">
        <v>582</v>
      </c>
    </row>
    <row r="121" spans="1:6">
      <c r="A121" s="4" t="s">
        <v>869</v>
      </c>
      <c r="C121" s="4" t="s">
        <v>829</v>
      </c>
      <c r="D121" s="4" t="s">
        <v>581</v>
      </c>
      <c r="E121" s="4" t="s">
        <v>829</v>
      </c>
      <c r="F121" s="4" t="s">
        <v>582</v>
      </c>
    </row>
    <row r="122" spans="1:6">
      <c r="A122" s="4" t="s">
        <v>93</v>
      </c>
      <c r="C122" s="4" t="s">
        <v>862</v>
      </c>
      <c r="D122" s="4" t="s">
        <v>581</v>
      </c>
      <c r="E122" s="4" t="s">
        <v>921</v>
      </c>
      <c r="F122" s="4" t="s">
        <v>582</v>
      </c>
    </row>
    <row r="123" spans="1:6">
      <c r="A123" s="4" t="s">
        <v>66</v>
      </c>
    </row>
    <row r="124" spans="1:6">
      <c r="A124" s="3" t="s">
        <v>854</v>
      </c>
    </row>
    <row r="125" spans="1:6">
      <c r="A125" s="4" t="s">
        <v>855</v>
      </c>
      <c r="C125" s="8" t="n">
        <v>57.32</v>
      </c>
      <c r="E125" s="8" t="n">
        <v>55.43</v>
      </c>
    </row>
    <row r="126" spans="1:6">
      <c r="A126" s="4" t="s">
        <v>93</v>
      </c>
      <c r="C126" s="11" t="n">
        <v>-0.06</v>
      </c>
      <c r="E126" s="11" t="n">
        <v>-0.09</v>
      </c>
    </row>
    <row r="127" spans="1:6">
      <c r="A127" s="4" t="s">
        <v>101</v>
      </c>
      <c r="B127" s="4" t="s">
        <v>59</v>
      </c>
      <c r="C127" s="11" t="n">
        <v>6.22</v>
      </c>
      <c r="E127" s="11" t="n">
        <v>5.08</v>
      </c>
    </row>
    <row r="128" spans="1:6">
      <c r="A128" s="4" t="s">
        <v>856</v>
      </c>
      <c r="C128" s="11" t="n">
        <v>6.16</v>
      </c>
      <c r="E128" s="11" t="n">
        <v>4.99</v>
      </c>
    </row>
    <row r="129" spans="1:6">
      <c r="A129" s="4" t="s">
        <v>857</v>
      </c>
      <c r="C129" s="11" t="n">
        <v>63.48</v>
      </c>
      <c r="E129" s="11" t="n">
        <v>60.42</v>
      </c>
    </row>
    <row r="130" spans="1:6">
      <c r="A130" s="4" t="s">
        <v>858</v>
      </c>
      <c r="B130" s="4" t="s">
        <v>65</v>
      </c>
      <c r="C130" s="11" t="n">
        <v>57.45</v>
      </c>
      <c r="E130" s="11" t="n">
        <v>55.52</v>
      </c>
      <c r="F130" s="4" t="s">
        <v>591</v>
      </c>
    </row>
    <row r="131" spans="1:6">
      <c r="A131" s="4" t="s">
        <v>859</v>
      </c>
      <c r="B131" s="4" t="s">
        <v>65</v>
      </c>
      <c r="C131" s="8" t="n">
        <v>63.49</v>
      </c>
      <c r="E131" s="8" t="n">
        <v>60.19</v>
      </c>
      <c r="F131" s="4" t="s">
        <v>591</v>
      </c>
    </row>
    <row r="132" spans="1:6">
      <c r="A132" s="4" t="s">
        <v>860</v>
      </c>
      <c r="C132" s="4" t="s">
        <v>922</v>
      </c>
      <c r="D132" s="4" t="s">
        <v>318</v>
      </c>
      <c r="E132" s="4" t="s">
        <v>923</v>
      </c>
      <c r="F132" s="4" t="s">
        <v>320</v>
      </c>
    </row>
    <row r="133" spans="1:6">
      <c r="A133" s="4" t="s">
        <v>863</v>
      </c>
      <c r="C133" s="4" t="s">
        <v>924</v>
      </c>
      <c r="D133" s="4" t="s">
        <v>318</v>
      </c>
      <c r="E133" s="4" t="s">
        <v>925</v>
      </c>
      <c r="F133" s="4" t="s">
        <v>320</v>
      </c>
    </row>
    <row r="134" spans="1:6">
      <c r="A134" s="3" t="s">
        <v>865</v>
      </c>
    </row>
    <row r="135" spans="1:6">
      <c r="A135" s="4" t="s">
        <v>866</v>
      </c>
      <c r="C135" s="4" t="s">
        <v>829</v>
      </c>
      <c r="D135" s="4" t="s">
        <v>581</v>
      </c>
      <c r="E135" s="4" t="s">
        <v>829</v>
      </c>
    </row>
    <row r="136" spans="1:6">
      <c r="A136" s="4" t="s">
        <v>869</v>
      </c>
      <c r="C136" s="4" t="s">
        <v>829</v>
      </c>
      <c r="D136" s="4" t="s">
        <v>581</v>
      </c>
      <c r="E136" s="4" t="s">
        <v>829</v>
      </c>
    </row>
    <row r="137" spans="1:6">
      <c r="A137" s="4" t="s">
        <v>93</v>
      </c>
      <c r="C137" s="4" t="s">
        <v>926</v>
      </c>
      <c r="D137" s="4" t="s">
        <v>581</v>
      </c>
      <c r="E137" s="4" t="s">
        <v>927</v>
      </c>
    </row>
    <row r="138" spans="1:6">
      <c r="A138" s="4" t="s">
        <v>69</v>
      </c>
    </row>
    <row r="139" spans="1:6">
      <c r="A139" s="3" t="s">
        <v>854</v>
      </c>
    </row>
    <row r="140" spans="1:6">
      <c r="A140" s="4" t="s">
        <v>855</v>
      </c>
      <c r="C140" s="8" t="n">
        <v>45.67</v>
      </c>
      <c r="E140" s="8" t="n">
        <v>55.38</v>
      </c>
    </row>
    <row r="141" spans="1:6">
      <c r="A141" s="4" t="s">
        <v>93</v>
      </c>
      <c r="C141" s="5" t="n">
        <v>0</v>
      </c>
      <c r="D141" s="4" t="s">
        <v>55</v>
      </c>
      <c r="E141" s="11" t="n">
        <v>-0.08</v>
      </c>
    </row>
    <row r="142" spans="1:6">
      <c r="A142" s="4" t="s">
        <v>101</v>
      </c>
      <c r="B142" s="4" t="s">
        <v>59</v>
      </c>
      <c r="C142" s="11" t="n">
        <v>1.42</v>
      </c>
      <c r="E142" s="11" t="n">
        <v>-6.55</v>
      </c>
    </row>
    <row r="143" spans="1:6">
      <c r="A143" s="4" t="s">
        <v>856</v>
      </c>
      <c r="C143" s="11" t="n">
        <v>1.42</v>
      </c>
      <c r="E143" s="11" t="n">
        <v>-6.63</v>
      </c>
    </row>
    <row r="144" spans="1:6">
      <c r="A144" s="4" t="s">
        <v>857</v>
      </c>
      <c r="C144" s="11" t="n">
        <v>47.09</v>
      </c>
      <c r="E144" s="11" t="n">
        <v>48.75</v>
      </c>
    </row>
    <row r="145" spans="1:6">
      <c r="A145" s="4" t="s">
        <v>858</v>
      </c>
      <c r="B145" s="4" t="s">
        <v>65</v>
      </c>
      <c r="C145" s="11" t="n">
        <v>45.72</v>
      </c>
      <c r="E145" s="11" t="n">
        <v>55.24</v>
      </c>
      <c r="F145" s="4" t="s">
        <v>591</v>
      </c>
    </row>
    <row r="146" spans="1:6">
      <c r="A146" s="4" t="s">
        <v>859</v>
      </c>
      <c r="B146" s="4" t="s">
        <v>65</v>
      </c>
      <c r="C146" s="8" t="n">
        <v>47.18</v>
      </c>
      <c r="E146" s="7" t="n">
        <v>49</v>
      </c>
      <c r="F146" s="4" t="s">
        <v>591</v>
      </c>
    </row>
    <row r="147" spans="1:6">
      <c r="A147" s="4" t="s">
        <v>860</v>
      </c>
      <c r="C147" s="4" t="s">
        <v>928</v>
      </c>
      <c r="D147" s="4" t="s">
        <v>318</v>
      </c>
      <c r="E147" s="4" t="s">
        <v>929</v>
      </c>
      <c r="F147" s="4" t="s">
        <v>320</v>
      </c>
    </row>
    <row r="148" spans="1:6">
      <c r="A148" s="4" t="s">
        <v>863</v>
      </c>
      <c r="C148" s="4" t="s">
        <v>930</v>
      </c>
      <c r="D148" s="4" t="s">
        <v>318</v>
      </c>
      <c r="E148" s="4" t="s">
        <v>931</v>
      </c>
      <c r="F148" s="4" t="s">
        <v>320</v>
      </c>
    </row>
    <row r="149" spans="1:6">
      <c r="A149" s="3" t="s">
        <v>865</v>
      </c>
    </row>
    <row r="150" spans="1:6">
      <c r="A150" s="4" t="s">
        <v>866</v>
      </c>
      <c r="C150" s="4" t="s">
        <v>932</v>
      </c>
      <c r="D150" s="4" t="s">
        <v>581</v>
      </c>
      <c r="E150" s="4" t="s">
        <v>932</v>
      </c>
    </row>
    <row r="151" spans="1:6">
      <c r="A151" s="4" t="s">
        <v>869</v>
      </c>
      <c r="C151" s="4" t="s">
        <v>829</v>
      </c>
      <c r="D151" s="4" t="s">
        <v>581</v>
      </c>
      <c r="E151" s="4" t="s">
        <v>829</v>
      </c>
    </row>
    <row r="152" spans="1:6">
      <c r="A152" s="4" t="s">
        <v>93</v>
      </c>
      <c r="C152" s="4" t="s">
        <v>933</v>
      </c>
      <c r="D152" s="4" t="s">
        <v>581</v>
      </c>
      <c r="E152" s="4" t="s">
        <v>934</v>
      </c>
    </row>
    <row r="153" spans="1:6">
      <c r="A153" s="4" t="s">
        <v>70</v>
      </c>
    </row>
    <row r="154" spans="1:6">
      <c r="A154" s="3" t="s">
        <v>854</v>
      </c>
    </row>
    <row r="155" spans="1:6">
      <c r="A155" s="4" t="s">
        <v>855</v>
      </c>
      <c r="C155" s="8" t="n">
        <v>24.31</v>
      </c>
      <c r="E155" s="8" t="n">
        <v>31.7</v>
      </c>
      <c r="F155" s="4" t="s">
        <v>582</v>
      </c>
    </row>
    <row r="156" spans="1:6">
      <c r="A156" s="4" t="s">
        <v>93</v>
      </c>
      <c r="C156" s="11" t="n">
        <v>0.02</v>
      </c>
      <c r="E156" s="11" t="n">
        <v>-0.04</v>
      </c>
      <c r="F156" s="4" t="s">
        <v>582</v>
      </c>
    </row>
    <row r="157" spans="1:6">
      <c r="A157" s="4" t="s">
        <v>101</v>
      </c>
      <c r="B157" s="4" t="s">
        <v>59</v>
      </c>
      <c r="C157" s="11" t="n">
        <v>-4.37</v>
      </c>
      <c r="E157" s="11" t="n">
        <v>5.04</v>
      </c>
      <c r="F157" s="4" t="s">
        <v>582</v>
      </c>
    </row>
    <row r="158" spans="1:6">
      <c r="A158" s="4" t="s">
        <v>856</v>
      </c>
      <c r="C158" s="11" t="n">
        <v>-4.35</v>
      </c>
      <c r="E158" s="5" t="n">
        <v>5</v>
      </c>
      <c r="F158" s="4" t="s">
        <v>582</v>
      </c>
    </row>
    <row r="159" spans="1:6">
      <c r="A159" s="4" t="s">
        <v>857</v>
      </c>
      <c r="C159" s="11" t="n">
        <v>19.96</v>
      </c>
      <c r="E159" s="11" t="n">
        <v>36.7</v>
      </c>
      <c r="F159" s="4" t="s">
        <v>582</v>
      </c>
    </row>
    <row r="160" spans="1:6">
      <c r="A160" s="4" t="s">
        <v>858</v>
      </c>
      <c r="B160" s="4" t="s">
        <v>65</v>
      </c>
      <c r="C160" s="11" t="n">
        <v>24.56</v>
      </c>
      <c r="E160" s="11" t="n">
        <v>31.65</v>
      </c>
      <c r="F160" s="4" t="s">
        <v>582</v>
      </c>
    </row>
    <row r="161" spans="1:6">
      <c r="A161" s="4" t="s">
        <v>859</v>
      </c>
      <c r="B161" s="4" t="s">
        <v>65</v>
      </c>
      <c r="C161" s="8" t="n">
        <v>19.95</v>
      </c>
      <c r="E161" s="8" t="n">
        <v>36.57</v>
      </c>
      <c r="F161" s="4" t="s">
        <v>582</v>
      </c>
    </row>
    <row r="162" spans="1:6">
      <c r="A162" s="4" t="s">
        <v>860</v>
      </c>
      <c r="C162" s="4" t="s">
        <v>935</v>
      </c>
      <c r="D162" s="4" t="s">
        <v>318</v>
      </c>
      <c r="E162" s="4" t="s">
        <v>906</v>
      </c>
      <c r="F162" s="4" t="s">
        <v>873</v>
      </c>
    </row>
    <row r="163" spans="1:6">
      <c r="A163" s="4" t="s">
        <v>863</v>
      </c>
      <c r="C163" s="4" t="s">
        <v>881</v>
      </c>
      <c r="D163" s="4" t="s">
        <v>318</v>
      </c>
      <c r="E163" s="4" t="s">
        <v>936</v>
      </c>
      <c r="F163" s="4" t="s">
        <v>873</v>
      </c>
    </row>
    <row r="164" spans="1:6">
      <c r="A164" s="3" t="s">
        <v>865</v>
      </c>
    </row>
    <row r="165" spans="1:6">
      <c r="A165" s="4" t="s">
        <v>866</v>
      </c>
      <c r="B165" s="4" t="s">
        <v>581</v>
      </c>
      <c r="C165" s="4" t="s">
        <v>868</v>
      </c>
      <c r="E165" s="4" t="s">
        <v>868</v>
      </c>
      <c r="F165" s="4" t="s">
        <v>582</v>
      </c>
    </row>
    <row r="166" spans="1:6">
      <c r="A166" s="4" t="s">
        <v>869</v>
      </c>
      <c r="B166" s="4" t="s">
        <v>581</v>
      </c>
      <c r="C166" s="4" t="s">
        <v>829</v>
      </c>
      <c r="E166" s="4" t="s">
        <v>829</v>
      </c>
      <c r="F166" s="4" t="s">
        <v>582</v>
      </c>
    </row>
    <row r="167" spans="1:6">
      <c r="A167" s="4" t="s">
        <v>93</v>
      </c>
      <c r="B167" s="4" t="s">
        <v>581</v>
      </c>
      <c r="C167" s="4" t="s">
        <v>937</v>
      </c>
      <c r="E167" s="4" t="s">
        <v>938</v>
      </c>
      <c r="F167" s="4" t="s">
        <v>582</v>
      </c>
    </row>
    <row r="168" spans="1:6">
      <c r="A168" s="4" t="s">
        <v>71</v>
      </c>
    </row>
    <row r="169" spans="1:6">
      <c r="A169" s="3" t="s">
        <v>854</v>
      </c>
    </row>
    <row r="170" spans="1:6">
      <c r="A170" s="4" t="s">
        <v>855</v>
      </c>
      <c r="C170" s="8" t="n">
        <v>39.48</v>
      </c>
      <c r="E170" s="8" t="n">
        <v>23.1</v>
      </c>
    </row>
    <row r="171" spans="1:6">
      <c r="A171" s="4" t="s">
        <v>93</v>
      </c>
      <c r="C171" s="11" t="n">
        <v>-0.06</v>
      </c>
      <c r="E171" s="11" t="n">
        <v>-0.08</v>
      </c>
    </row>
    <row r="172" spans="1:6">
      <c r="A172" s="4" t="s">
        <v>101</v>
      </c>
      <c r="B172" s="4" t="s">
        <v>59</v>
      </c>
      <c r="C172" s="11" t="n">
        <v>3.46</v>
      </c>
      <c r="E172" s="11" t="n">
        <v>6.22</v>
      </c>
    </row>
    <row r="173" spans="1:6">
      <c r="A173" s="4" t="s">
        <v>856</v>
      </c>
      <c r="C173" s="11" t="n">
        <v>3.4</v>
      </c>
      <c r="E173" s="11" t="n">
        <v>6.14</v>
      </c>
    </row>
    <row r="174" spans="1:6">
      <c r="A174" s="4" t="s">
        <v>857</v>
      </c>
      <c r="C174" s="11" t="n">
        <v>42.88</v>
      </c>
      <c r="E174" s="11" t="n">
        <v>29.24</v>
      </c>
    </row>
    <row r="175" spans="1:6">
      <c r="A175" s="4" t="s">
        <v>858</v>
      </c>
      <c r="B175" s="4" t="s">
        <v>65</v>
      </c>
      <c r="C175" s="11" t="n">
        <v>39.65</v>
      </c>
      <c r="E175" s="11" t="n">
        <v>23.05</v>
      </c>
    </row>
    <row r="176" spans="1:6">
      <c r="A176" s="4" t="s">
        <v>859</v>
      </c>
      <c r="B176" s="4" t="s">
        <v>65</v>
      </c>
      <c r="C176" s="8" t="n">
        <v>42.83</v>
      </c>
      <c r="E176" s="8" t="n">
        <v>29.25</v>
      </c>
    </row>
    <row r="177" spans="1:6">
      <c r="A177" s="4" t="s">
        <v>860</v>
      </c>
      <c r="C177" s="4" t="s">
        <v>939</v>
      </c>
      <c r="D177" s="4" t="s">
        <v>318</v>
      </c>
      <c r="E177" s="4" t="s">
        <v>940</v>
      </c>
      <c r="F177" s="4" t="s">
        <v>320</v>
      </c>
    </row>
    <row r="178" spans="1:6">
      <c r="A178" s="4" t="s">
        <v>863</v>
      </c>
      <c r="C178" s="4" t="s">
        <v>941</v>
      </c>
      <c r="D178" s="4" t="s">
        <v>318</v>
      </c>
      <c r="E178" s="4" t="s">
        <v>942</v>
      </c>
      <c r="F178" s="4" t="s">
        <v>320</v>
      </c>
    </row>
    <row r="179" spans="1:6">
      <c r="A179" s="3" t="s">
        <v>865</v>
      </c>
    </row>
    <row r="180" spans="1:6">
      <c r="A180" s="4" t="s">
        <v>866</v>
      </c>
      <c r="B180" s="4" t="s">
        <v>581</v>
      </c>
      <c r="C180" s="4" t="s">
        <v>943</v>
      </c>
      <c r="E180" s="4" t="s">
        <v>944</v>
      </c>
    </row>
    <row r="181" spans="1:6">
      <c r="A181" s="4" t="s">
        <v>869</v>
      </c>
      <c r="B181" s="4" t="s">
        <v>581</v>
      </c>
      <c r="C181" s="4" t="s">
        <v>829</v>
      </c>
      <c r="E181" s="4" t="s">
        <v>829</v>
      </c>
    </row>
    <row r="182" spans="1:6">
      <c r="A182" s="4" t="s">
        <v>93</v>
      </c>
      <c r="B182" s="4" t="s">
        <v>581</v>
      </c>
      <c r="C182" s="4" t="s">
        <v>945</v>
      </c>
      <c r="E182" s="4" t="s">
        <v>946</v>
      </c>
    </row>
    <row r="183" spans="1:6">
      <c r="A183" s="4" t="s">
        <v>652</v>
      </c>
    </row>
    <row r="184" spans="1:6">
      <c r="A184" s="3" t="s">
        <v>854</v>
      </c>
    </row>
    <row r="185" spans="1:6">
      <c r="A185" s="4" t="s">
        <v>855</v>
      </c>
      <c r="C185" s="8" t="n">
        <v>37.78</v>
      </c>
      <c r="E185" s="7" t="n">
        <v>25</v>
      </c>
    </row>
    <row r="186" spans="1:6">
      <c r="A186" s="4" t="s">
        <v>93</v>
      </c>
      <c r="C186" s="11" t="n">
        <v>-0.11</v>
      </c>
      <c r="E186" s="11" t="n">
        <v>-0.01</v>
      </c>
    </row>
    <row r="187" spans="1:6">
      <c r="A187" s="4" t="s">
        <v>101</v>
      </c>
      <c r="B187" s="4" t="s">
        <v>59</v>
      </c>
      <c r="C187" s="11" t="n">
        <v>8.630000000000001</v>
      </c>
      <c r="E187" s="11" t="n">
        <v>4.25</v>
      </c>
    </row>
    <row r="188" spans="1:6">
      <c r="A188" s="4" t="s">
        <v>856</v>
      </c>
      <c r="C188" s="11" t="n">
        <v>8.52</v>
      </c>
      <c r="E188" s="11" t="n">
        <v>4.24</v>
      </c>
    </row>
    <row r="189" spans="1:6">
      <c r="A189" s="4" t="s">
        <v>857</v>
      </c>
      <c r="C189" s="11" t="n">
        <v>46.3</v>
      </c>
      <c r="E189" s="11" t="n">
        <v>29.24</v>
      </c>
    </row>
    <row r="190" spans="1:6">
      <c r="A190" s="4" t="s">
        <v>858</v>
      </c>
      <c r="B190" s="4" t="s">
        <v>65</v>
      </c>
      <c r="C190" s="11" t="n">
        <v>37.23</v>
      </c>
      <c r="E190" s="5" t="n">
        <v>25</v>
      </c>
      <c r="F190" s="4" t="s">
        <v>591</v>
      </c>
    </row>
    <row r="191" spans="1:6">
      <c r="A191" s="4" t="s">
        <v>859</v>
      </c>
      <c r="B191" s="4" t="s">
        <v>65</v>
      </c>
      <c r="C191" s="8" t="n">
        <v>46.33</v>
      </c>
      <c r="E191" s="8" t="n">
        <v>29.42</v>
      </c>
      <c r="F191" s="4" t="s">
        <v>591</v>
      </c>
    </row>
    <row r="192" spans="1:6">
      <c r="A192" s="4" t="s">
        <v>860</v>
      </c>
      <c r="C192" s="4" t="s">
        <v>947</v>
      </c>
      <c r="D192" s="4" t="s">
        <v>318</v>
      </c>
      <c r="E192" s="4" t="s">
        <v>948</v>
      </c>
      <c r="F192" s="4" t="s">
        <v>320</v>
      </c>
    </row>
    <row r="193" spans="1:6">
      <c r="A193" s="4" t="s">
        <v>863</v>
      </c>
      <c r="C193" s="4" t="s">
        <v>949</v>
      </c>
      <c r="D193" s="4" t="s">
        <v>318</v>
      </c>
      <c r="E193" s="4" t="s">
        <v>950</v>
      </c>
      <c r="F193" s="4" t="s">
        <v>320</v>
      </c>
    </row>
    <row r="194" spans="1:6">
      <c r="A194" s="3" t="s">
        <v>865</v>
      </c>
    </row>
    <row r="195" spans="1:6">
      <c r="A195" s="4" t="s">
        <v>866</v>
      </c>
      <c r="C195" s="4" t="s">
        <v>894</v>
      </c>
      <c r="D195" s="4" t="s">
        <v>581</v>
      </c>
      <c r="E195" s="4" t="s">
        <v>951</v>
      </c>
    </row>
    <row r="196" spans="1:6">
      <c r="A196" s="4" t="s">
        <v>869</v>
      </c>
      <c r="C196" s="4" t="s">
        <v>829</v>
      </c>
      <c r="D196" s="4" t="s">
        <v>581</v>
      </c>
      <c r="E196" s="4" t="s">
        <v>829</v>
      </c>
    </row>
    <row r="197" spans="1:6">
      <c r="A197" s="4" t="s">
        <v>93</v>
      </c>
      <c r="C197" s="4" t="s">
        <v>952</v>
      </c>
      <c r="D197" s="4" t="s">
        <v>581</v>
      </c>
      <c r="E197" s="4" t="s">
        <v>953</v>
      </c>
    </row>
    <row r="198" spans="1:6">
      <c r="A198" s="4" t="s">
        <v>68</v>
      </c>
    </row>
    <row r="199" spans="1:6">
      <c r="A199" s="3" t="s">
        <v>854</v>
      </c>
    </row>
    <row r="200" spans="1:6">
      <c r="A200" s="4" t="s">
        <v>855</v>
      </c>
      <c r="B200" s="4" t="s">
        <v>582</v>
      </c>
      <c r="C200" s="8" t="n">
        <v>42.32</v>
      </c>
      <c r="E200" s="7" t="n">
        <v>100</v>
      </c>
    </row>
    <row r="201" spans="1:6">
      <c r="A201" s="4" t="s">
        <v>93</v>
      </c>
      <c r="B201" s="4" t="s">
        <v>582</v>
      </c>
      <c r="C201" s="11" t="n">
        <v>-0.1</v>
      </c>
      <c r="E201" s="11" t="n">
        <v>-0.04</v>
      </c>
    </row>
    <row r="202" spans="1:6">
      <c r="A202" s="4" t="s">
        <v>101</v>
      </c>
      <c r="B202" s="4" t="s">
        <v>886</v>
      </c>
      <c r="C202" s="11" t="n">
        <v>-11.42</v>
      </c>
      <c r="E202" s="11" t="n">
        <v>-15.33</v>
      </c>
    </row>
    <row r="203" spans="1:6">
      <c r="A203" s="4" t="s">
        <v>856</v>
      </c>
      <c r="B203" s="4" t="s">
        <v>582</v>
      </c>
      <c r="C203" s="11" t="n">
        <v>-11.52</v>
      </c>
      <c r="E203" s="11" t="n">
        <v>-15.37</v>
      </c>
    </row>
    <row r="204" spans="1:6">
      <c r="A204" s="4" t="s">
        <v>857</v>
      </c>
      <c r="B204" s="4" t="s">
        <v>582</v>
      </c>
      <c r="C204" s="11" t="n">
        <v>30.8</v>
      </c>
      <c r="E204" s="11" t="n">
        <v>84.63</v>
      </c>
    </row>
    <row r="205" spans="1:6">
      <c r="A205" s="4" t="s">
        <v>858</v>
      </c>
      <c r="B205" s="4" t="s">
        <v>887</v>
      </c>
      <c r="C205" s="11" t="n">
        <v>42.88</v>
      </c>
      <c r="E205" s="5" t="n">
        <v>100</v>
      </c>
      <c r="F205" s="4" t="s">
        <v>591</v>
      </c>
    </row>
    <row r="206" spans="1:6">
      <c r="A206" s="4" t="s">
        <v>859</v>
      </c>
      <c r="B206" s="4" t="s">
        <v>887</v>
      </c>
      <c r="C206" s="8" t="n">
        <v>30.77</v>
      </c>
      <c r="E206" s="8" t="n">
        <v>84.28</v>
      </c>
      <c r="F206" s="4" t="s">
        <v>591</v>
      </c>
    </row>
    <row r="207" spans="1:6">
      <c r="A207" s="4" t="s">
        <v>860</v>
      </c>
      <c r="B207" s="4" t="s">
        <v>582</v>
      </c>
      <c r="C207" s="4" t="s">
        <v>954</v>
      </c>
      <c r="D207" s="4" t="s">
        <v>318</v>
      </c>
      <c r="E207" s="4" t="s">
        <v>955</v>
      </c>
      <c r="F207" s="4" t="s">
        <v>320</v>
      </c>
    </row>
    <row r="208" spans="1:6">
      <c r="A208" s="4" t="s">
        <v>863</v>
      </c>
      <c r="B208" s="4" t="s">
        <v>582</v>
      </c>
      <c r="C208" s="4" t="s">
        <v>956</v>
      </c>
      <c r="D208" s="4" t="s">
        <v>318</v>
      </c>
      <c r="E208" s="4" t="s">
        <v>957</v>
      </c>
      <c r="F208" s="4" t="s">
        <v>320</v>
      </c>
    </row>
    <row r="209" spans="1:6">
      <c r="A209" s="3" t="s">
        <v>865</v>
      </c>
    </row>
    <row r="210" spans="1:6">
      <c r="A210" s="4" t="s">
        <v>866</v>
      </c>
      <c r="B210" s="4" t="s">
        <v>582</v>
      </c>
      <c r="C210" s="4" t="s">
        <v>958</v>
      </c>
      <c r="D210" s="4" t="s">
        <v>581</v>
      </c>
      <c r="E210" s="4" t="s">
        <v>959</v>
      </c>
    </row>
    <row r="211" spans="1:6">
      <c r="A211" s="4" t="s">
        <v>869</v>
      </c>
      <c r="B211" s="4" t="s">
        <v>582</v>
      </c>
      <c r="C211" s="4" t="s">
        <v>829</v>
      </c>
      <c r="D211" s="4" t="s">
        <v>581</v>
      </c>
      <c r="E211" s="4" t="s">
        <v>829</v>
      </c>
    </row>
    <row r="212" spans="1:6">
      <c r="A212" s="4" t="s">
        <v>93</v>
      </c>
      <c r="B212" s="4" t="s">
        <v>582</v>
      </c>
      <c r="C212" s="4" t="s">
        <v>960</v>
      </c>
      <c r="D212" s="4" t="s">
        <v>581</v>
      </c>
      <c r="E212" s="4" t="s">
        <v>961</v>
      </c>
    </row>
    <row r="213" spans="1:6">
      <c r="A213" s="4" t="s">
        <v>72</v>
      </c>
    </row>
    <row r="214" spans="1:6">
      <c r="A214" s="3" t="s">
        <v>854</v>
      </c>
    </row>
    <row r="215" spans="1:6">
      <c r="A215" s="4" t="s">
        <v>855</v>
      </c>
      <c r="C215" s="8" t="n">
        <v>21.21</v>
      </c>
      <c r="E215" s="8" t="n">
        <v>27.08</v>
      </c>
    </row>
    <row r="216" spans="1:6">
      <c r="A216" s="4" t="s">
        <v>93</v>
      </c>
      <c r="C216" s="11" t="n">
        <v>0.02</v>
      </c>
      <c r="E216" s="11" t="n">
        <v>-0.03</v>
      </c>
    </row>
    <row r="217" spans="1:6">
      <c r="A217" s="4" t="s">
        <v>101</v>
      </c>
      <c r="B217" s="4" t="s">
        <v>59</v>
      </c>
      <c r="C217" s="11" t="n">
        <v>-0.9</v>
      </c>
      <c r="E217" s="11" t="n">
        <v>-0.63</v>
      </c>
    </row>
    <row r="218" spans="1:6">
      <c r="A218" s="4" t="s">
        <v>856</v>
      </c>
      <c r="C218" s="11" t="n">
        <v>-0.88</v>
      </c>
      <c r="E218" s="11" t="n">
        <v>-0.66</v>
      </c>
    </row>
    <row r="219" spans="1:6">
      <c r="A219" s="4" t="s">
        <v>857</v>
      </c>
      <c r="C219" s="11" t="n">
        <v>20.33</v>
      </c>
      <c r="E219" s="11" t="n">
        <v>26.42</v>
      </c>
    </row>
    <row r="220" spans="1:6">
      <c r="A220" s="4" t="s">
        <v>858</v>
      </c>
      <c r="B220" s="4" t="s">
        <v>65</v>
      </c>
      <c r="C220" s="11" t="n">
        <v>21.2</v>
      </c>
      <c r="E220" s="11" t="n">
        <v>27.08</v>
      </c>
    </row>
    <row r="221" spans="1:6">
      <c r="A221" s="4" t="s">
        <v>859</v>
      </c>
      <c r="B221" s="4" t="s">
        <v>65</v>
      </c>
      <c r="C221" s="8" t="n">
        <v>20.32</v>
      </c>
      <c r="E221" s="8" t="n">
        <v>26.39</v>
      </c>
    </row>
    <row r="222" spans="1:6">
      <c r="A222" s="4" t="s">
        <v>860</v>
      </c>
      <c r="C222" s="4" t="s">
        <v>962</v>
      </c>
      <c r="D222" s="4" t="s">
        <v>318</v>
      </c>
      <c r="E222" s="4" t="s">
        <v>963</v>
      </c>
      <c r="F222" s="4" t="s">
        <v>320</v>
      </c>
    </row>
    <row r="223" spans="1:6">
      <c r="A223" s="4" t="s">
        <v>863</v>
      </c>
      <c r="C223" s="4" t="s">
        <v>964</v>
      </c>
      <c r="D223" s="4" t="s">
        <v>318</v>
      </c>
      <c r="E223" s="4" t="s">
        <v>963</v>
      </c>
      <c r="F223" s="4" t="s">
        <v>320</v>
      </c>
    </row>
    <row r="224" spans="1:6">
      <c r="A224" s="3" t="s">
        <v>865</v>
      </c>
    </row>
    <row r="225" spans="1:6">
      <c r="A225" s="4" t="s">
        <v>866</v>
      </c>
      <c r="B225" s="4" t="s">
        <v>581</v>
      </c>
      <c r="C225" s="4" t="s">
        <v>829</v>
      </c>
      <c r="E225" s="4" t="s">
        <v>829</v>
      </c>
    </row>
    <row r="226" spans="1:6">
      <c r="A226" s="4" t="s">
        <v>869</v>
      </c>
      <c r="B226" s="4" t="s">
        <v>581</v>
      </c>
      <c r="C226" s="4" t="s">
        <v>829</v>
      </c>
      <c r="E226" s="4" t="s">
        <v>829</v>
      </c>
    </row>
    <row r="227" spans="1:6">
      <c r="A227" s="4" t="s">
        <v>93</v>
      </c>
      <c r="B227" s="4" t="s">
        <v>581</v>
      </c>
      <c r="C227" s="4" t="s">
        <v>913</v>
      </c>
      <c r="E227" s="4" t="s">
        <v>885</v>
      </c>
    </row>
    <row r="228" spans="1:6">
      <c r="A228" s="4" t="s">
        <v>73</v>
      </c>
    </row>
    <row r="229" spans="1:6">
      <c r="A229" s="3" t="s">
        <v>854</v>
      </c>
    </row>
    <row r="230" spans="1:6">
      <c r="A230" s="4" t="s">
        <v>855</v>
      </c>
      <c r="C230" s="8" t="n">
        <v>70.47</v>
      </c>
      <c r="E230" s="8" t="n">
        <v>91.33</v>
      </c>
    </row>
    <row r="231" spans="1:6">
      <c r="A231" s="4" t="s">
        <v>93</v>
      </c>
      <c r="C231" s="11" t="n">
        <v>0.05</v>
      </c>
      <c r="E231" s="11" t="n">
        <v>-0.09</v>
      </c>
    </row>
    <row r="232" spans="1:6">
      <c r="A232" s="4" t="s">
        <v>101</v>
      </c>
      <c r="B232" s="4" t="s">
        <v>59</v>
      </c>
      <c r="C232" s="11" t="n">
        <v>-3.38</v>
      </c>
      <c r="E232" s="11" t="n">
        <v>-14.84</v>
      </c>
    </row>
    <row r="233" spans="1:6">
      <c r="A233" s="4" t="s">
        <v>856</v>
      </c>
      <c r="C233" s="11" t="n">
        <v>-3.33</v>
      </c>
      <c r="E233" s="11" t="n">
        <v>-14.93</v>
      </c>
    </row>
    <row r="234" spans="1:6">
      <c r="A234" s="4" t="s">
        <v>857</v>
      </c>
      <c r="C234" s="11" t="n">
        <v>67.14</v>
      </c>
      <c r="E234" s="11" t="n">
        <v>76.40000000000001</v>
      </c>
    </row>
    <row r="235" spans="1:6">
      <c r="A235" s="4" t="s">
        <v>858</v>
      </c>
      <c r="B235" s="4" t="s">
        <v>65</v>
      </c>
      <c r="C235" s="11" t="n">
        <v>69.11</v>
      </c>
      <c r="E235" s="11" t="n">
        <v>90.54000000000001</v>
      </c>
    </row>
    <row r="236" spans="1:6">
      <c r="A236" s="4" t="s">
        <v>859</v>
      </c>
      <c r="B236" s="4" t="s">
        <v>65</v>
      </c>
      <c r="C236" s="8" t="n">
        <v>66.98</v>
      </c>
      <c r="E236" s="8" t="n">
        <v>75.93000000000001</v>
      </c>
    </row>
    <row r="237" spans="1:6">
      <c r="A237" s="4" t="s">
        <v>860</v>
      </c>
      <c r="C237" s="4" t="s">
        <v>965</v>
      </c>
      <c r="D237" s="4" t="s">
        <v>318</v>
      </c>
      <c r="E237" s="4" t="s">
        <v>966</v>
      </c>
      <c r="F237" s="4" t="s">
        <v>320</v>
      </c>
    </row>
    <row r="238" spans="1:6">
      <c r="A238" s="4" t="s">
        <v>863</v>
      </c>
      <c r="C238" s="4" t="s">
        <v>967</v>
      </c>
      <c r="D238" s="4" t="s">
        <v>318</v>
      </c>
      <c r="E238" s="4" t="s">
        <v>968</v>
      </c>
      <c r="F238" s="4" t="s">
        <v>320</v>
      </c>
    </row>
    <row r="239" spans="1:6">
      <c r="A239" s="3" t="s">
        <v>865</v>
      </c>
    </row>
    <row r="240" spans="1:6">
      <c r="A240" s="4" t="s">
        <v>866</v>
      </c>
      <c r="B240" s="4" t="s">
        <v>581</v>
      </c>
      <c r="C240" s="4" t="s">
        <v>829</v>
      </c>
      <c r="E240" s="4" t="s">
        <v>829</v>
      </c>
    </row>
    <row r="241" spans="1:6">
      <c r="A241" s="4" t="s">
        <v>869</v>
      </c>
      <c r="B241" s="4" t="s">
        <v>581</v>
      </c>
      <c r="C241" s="4" t="s">
        <v>829</v>
      </c>
      <c r="E241" s="4" t="s">
        <v>829</v>
      </c>
    </row>
    <row r="242" spans="1:6">
      <c r="A242" s="4" t="s">
        <v>93</v>
      </c>
      <c r="B242" s="4" t="s">
        <v>581</v>
      </c>
      <c r="C242" s="4" t="s">
        <v>969</v>
      </c>
      <c r="E242" s="4" t="s">
        <v>970</v>
      </c>
    </row>
    <row r="243" spans="1:6">
      <c r="A243" s="4" t="s">
        <v>74</v>
      </c>
    </row>
    <row r="244" spans="1:6">
      <c r="A244" s="3" t="s">
        <v>854</v>
      </c>
    </row>
    <row r="245" spans="1:6">
      <c r="A245" s="4" t="s">
        <v>855</v>
      </c>
      <c r="C245" s="8" t="n">
        <v>31.71</v>
      </c>
      <c r="E245" s="8" t="n">
        <v>37.31</v>
      </c>
    </row>
    <row r="246" spans="1:6">
      <c r="A246" s="4" t="s">
        <v>93</v>
      </c>
      <c r="C246" s="11" t="n">
        <v>0.02</v>
      </c>
      <c r="E246" s="11" t="n">
        <v>-0.04</v>
      </c>
    </row>
    <row r="247" spans="1:6">
      <c r="A247" s="4" t="s">
        <v>101</v>
      </c>
      <c r="B247" s="4" t="s">
        <v>59</v>
      </c>
      <c r="C247" s="11" t="n">
        <v>2.2</v>
      </c>
      <c r="E247" s="11" t="n">
        <v>-7.89</v>
      </c>
    </row>
    <row r="248" spans="1:6">
      <c r="A248" s="4" t="s">
        <v>856</v>
      </c>
      <c r="C248" s="11" t="n">
        <v>2.22</v>
      </c>
      <c r="E248" s="11" t="n">
        <v>-7.93</v>
      </c>
    </row>
    <row r="249" spans="1:6">
      <c r="A249" s="4" t="s">
        <v>857</v>
      </c>
      <c r="C249" s="11" t="n">
        <v>33.93</v>
      </c>
      <c r="E249" s="11" t="n">
        <v>29.38</v>
      </c>
    </row>
    <row r="250" spans="1:6">
      <c r="A250" s="4" t="s">
        <v>858</v>
      </c>
      <c r="B250" s="4" t="s">
        <v>65</v>
      </c>
      <c r="C250" s="11" t="n">
        <v>31.4</v>
      </c>
      <c r="E250" s="11" t="n">
        <v>38.76</v>
      </c>
    </row>
    <row r="251" spans="1:6">
      <c r="A251" s="4" t="s">
        <v>859</v>
      </c>
      <c r="B251" s="4" t="s">
        <v>65</v>
      </c>
      <c r="C251" s="8" t="n">
        <v>33.54</v>
      </c>
      <c r="E251" s="8" t="n">
        <v>28.9</v>
      </c>
    </row>
    <row r="252" spans="1:6">
      <c r="A252" s="4" t="s">
        <v>860</v>
      </c>
      <c r="C252" s="4" t="s">
        <v>971</v>
      </c>
      <c r="D252" s="4" t="s">
        <v>318</v>
      </c>
      <c r="E252" s="4" t="s">
        <v>972</v>
      </c>
      <c r="F252" s="4" t="s">
        <v>320</v>
      </c>
    </row>
    <row r="253" spans="1:6">
      <c r="A253" s="4" t="s">
        <v>863</v>
      </c>
      <c r="C253" s="4" t="s">
        <v>973</v>
      </c>
      <c r="D253" s="4" t="s">
        <v>318</v>
      </c>
      <c r="E253" s="4" t="s">
        <v>974</v>
      </c>
      <c r="F253" s="4" t="s">
        <v>320</v>
      </c>
    </row>
    <row r="254" spans="1:6">
      <c r="A254" s="3" t="s">
        <v>865</v>
      </c>
    </row>
    <row r="255" spans="1:6">
      <c r="A255" s="4" t="s">
        <v>866</v>
      </c>
      <c r="B255" s="4" t="s">
        <v>581</v>
      </c>
      <c r="C255" s="4" t="s">
        <v>829</v>
      </c>
      <c r="E255" s="4" t="s">
        <v>829</v>
      </c>
    </row>
    <row r="256" spans="1:6">
      <c r="A256" s="4" t="s">
        <v>869</v>
      </c>
      <c r="B256" s="4" t="s">
        <v>581</v>
      </c>
      <c r="C256" s="4" t="s">
        <v>829</v>
      </c>
      <c r="E256" s="4" t="s">
        <v>829</v>
      </c>
    </row>
    <row r="257" spans="1:6">
      <c r="A257" s="4" t="s">
        <v>93</v>
      </c>
      <c r="B257" s="4" t="s">
        <v>581</v>
      </c>
      <c r="C257" s="4" t="s">
        <v>975</v>
      </c>
      <c r="E257" s="4" t="s">
        <v>976</v>
      </c>
    </row>
    <row r="258" spans="1:6">
      <c r="A258" s="4" t="s">
        <v>75</v>
      </c>
    </row>
    <row r="259" spans="1:6">
      <c r="A259" s="3" t="s">
        <v>854</v>
      </c>
    </row>
    <row r="260" spans="1:6">
      <c r="A260" s="4" t="s">
        <v>855</v>
      </c>
      <c r="C260" s="8" t="n">
        <v>74.93000000000001</v>
      </c>
      <c r="E260" s="8" t="n">
        <v>80.23999999999999</v>
      </c>
    </row>
    <row r="261" spans="1:6">
      <c r="A261" s="4" t="s">
        <v>93</v>
      </c>
      <c r="C261" s="11" t="n">
        <v>0.06</v>
      </c>
      <c r="E261" s="11" t="n">
        <v>-0.09</v>
      </c>
    </row>
    <row r="262" spans="1:6">
      <c r="A262" s="4" t="s">
        <v>101</v>
      </c>
      <c r="B262" s="4" t="s">
        <v>59</v>
      </c>
      <c r="C262" s="11" t="n">
        <v>-7.79</v>
      </c>
      <c r="E262" s="11" t="n">
        <v>-7.6</v>
      </c>
    </row>
    <row r="263" spans="1:6">
      <c r="A263" s="4" t="s">
        <v>856</v>
      </c>
      <c r="C263" s="11" t="n">
        <v>-7.73</v>
      </c>
      <c r="E263" s="11" t="n">
        <v>-7.69</v>
      </c>
    </row>
    <row r="264" spans="1:6">
      <c r="A264" s="4" t="s">
        <v>857</v>
      </c>
      <c r="C264" s="11" t="n">
        <v>67.2</v>
      </c>
      <c r="E264" s="11" t="n">
        <v>72.55</v>
      </c>
    </row>
    <row r="265" spans="1:6">
      <c r="A265" s="4" t="s">
        <v>858</v>
      </c>
      <c r="B265" s="4" t="s">
        <v>65</v>
      </c>
      <c r="C265" s="11" t="n">
        <v>74.98</v>
      </c>
      <c r="E265" s="11" t="n">
        <v>80.25</v>
      </c>
    </row>
    <row r="266" spans="1:6">
      <c r="A266" s="4" t="s">
        <v>859</v>
      </c>
      <c r="B266" s="4" t="s">
        <v>65</v>
      </c>
      <c r="C266" s="8" t="n">
        <v>67.14</v>
      </c>
      <c r="E266" s="8" t="n">
        <v>72.5</v>
      </c>
    </row>
    <row r="267" spans="1:6">
      <c r="A267" s="4" t="s">
        <v>860</v>
      </c>
      <c r="C267" s="4" t="s">
        <v>977</v>
      </c>
      <c r="D267" s="4" t="s">
        <v>318</v>
      </c>
      <c r="E267" s="4" t="s">
        <v>978</v>
      </c>
      <c r="F267" s="4" t="s">
        <v>320</v>
      </c>
    </row>
    <row r="268" spans="1:6">
      <c r="A268" s="4" t="s">
        <v>863</v>
      </c>
      <c r="C268" s="4" t="s">
        <v>979</v>
      </c>
      <c r="D268" s="4" t="s">
        <v>318</v>
      </c>
      <c r="E268" s="4" t="s">
        <v>980</v>
      </c>
      <c r="F268" s="4" t="s">
        <v>320</v>
      </c>
    </row>
    <row r="269" spans="1:6">
      <c r="A269" s="3" t="s">
        <v>865</v>
      </c>
    </row>
    <row r="270" spans="1:6">
      <c r="A270" s="4" t="s">
        <v>866</v>
      </c>
      <c r="B270" s="4" t="s">
        <v>581</v>
      </c>
      <c r="C270" s="4" t="s">
        <v>829</v>
      </c>
      <c r="E270" s="4" t="s">
        <v>829</v>
      </c>
    </row>
    <row r="271" spans="1:6">
      <c r="A271" s="4" t="s">
        <v>869</v>
      </c>
      <c r="B271" s="4" t="s">
        <v>581</v>
      </c>
      <c r="C271" s="4" t="s">
        <v>829</v>
      </c>
      <c r="E271" s="4" t="s">
        <v>829</v>
      </c>
    </row>
    <row r="272" spans="1:6">
      <c r="A272" s="4" t="s">
        <v>93</v>
      </c>
      <c r="B272" s="4" t="s">
        <v>581</v>
      </c>
      <c r="C272" s="4" t="s">
        <v>981</v>
      </c>
      <c r="E272" s="4" t="s">
        <v>908</v>
      </c>
    </row>
    <row r="273" spans="1:6">
      <c r="A273" s="4" t="s">
        <v>76</v>
      </c>
    </row>
    <row r="274" spans="1:6">
      <c r="A274" s="3" t="s">
        <v>854</v>
      </c>
    </row>
    <row r="275" spans="1:6">
      <c r="A275" s="4" t="s">
        <v>855</v>
      </c>
      <c r="C275" s="8" t="n">
        <v>21.29</v>
      </c>
      <c r="E275" s="8" t="n">
        <v>42.14</v>
      </c>
    </row>
    <row r="276" spans="1:6">
      <c r="A276" s="4" t="s">
        <v>93</v>
      </c>
      <c r="C276" s="5" t="n">
        <v>0</v>
      </c>
      <c r="D276" s="4" t="s">
        <v>55</v>
      </c>
      <c r="E276" s="11" t="n">
        <v>-0.04</v>
      </c>
    </row>
    <row r="277" spans="1:6">
      <c r="A277" s="4" t="s">
        <v>101</v>
      </c>
      <c r="B277" s="4" t="s">
        <v>59</v>
      </c>
      <c r="C277" s="11" t="n">
        <v>5.32</v>
      </c>
      <c r="E277" s="11" t="n">
        <v>-10.2</v>
      </c>
    </row>
    <row r="278" spans="1:6">
      <c r="A278" s="4" t="s">
        <v>856</v>
      </c>
      <c r="C278" s="11" t="n">
        <v>5.32</v>
      </c>
      <c r="E278" s="11" t="n">
        <v>-10.24</v>
      </c>
    </row>
    <row r="279" spans="1:6">
      <c r="A279" s="4" t="s">
        <v>857</v>
      </c>
      <c r="C279" s="11" t="n">
        <v>26.61</v>
      </c>
      <c r="E279" s="11" t="n">
        <v>31.9</v>
      </c>
    </row>
    <row r="280" spans="1:6">
      <c r="A280" s="4" t="s">
        <v>858</v>
      </c>
      <c r="B280" s="4" t="s">
        <v>65</v>
      </c>
      <c r="C280" s="11" t="n">
        <v>21.15</v>
      </c>
      <c r="E280" s="11" t="n">
        <v>42.34</v>
      </c>
    </row>
    <row r="281" spans="1:6">
      <c r="A281" s="4" t="s">
        <v>859</v>
      </c>
      <c r="B281" s="4" t="s">
        <v>65</v>
      </c>
      <c r="C281" s="8" t="n">
        <v>26.45</v>
      </c>
      <c r="E281" s="8" t="n">
        <v>31.95</v>
      </c>
    </row>
    <row r="282" spans="1:6">
      <c r="A282" s="4" t="s">
        <v>860</v>
      </c>
      <c r="C282" s="4" t="s">
        <v>982</v>
      </c>
      <c r="D282" s="4" t="s">
        <v>318</v>
      </c>
      <c r="E282" s="4" t="s">
        <v>983</v>
      </c>
      <c r="F282" s="4" t="s">
        <v>320</v>
      </c>
    </row>
    <row r="283" spans="1:6">
      <c r="A283" s="4" t="s">
        <v>863</v>
      </c>
      <c r="C283" s="4" t="s">
        <v>984</v>
      </c>
      <c r="D283" s="4" t="s">
        <v>318</v>
      </c>
      <c r="E283" s="4" t="s">
        <v>985</v>
      </c>
      <c r="F283" s="4" t="s">
        <v>320</v>
      </c>
    </row>
    <row r="284" spans="1:6">
      <c r="A284" s="3" t="s">
        <v>865</v>
      </c>
    </row>
    <row r="285" spans="1:6">
      <c r="A285" s="4" t="s">
        <v>866</v>
      </c>
      <c r="B285" s="4" t="s">
        <v>581</v>
      </c>
      <c r="C285" s="4" t="s">
        <v>932</v>
      </c>
      <c r="E285" s="4" t="s">
        <v>986</v>
      </c>
    </row>
    <row r="286" spans="1:6">
      <c r="A286" s="4" t="s">
        <v>869</v>
      </c>
      <c r="B286" s="4" t="s">
        <v>581</v>
      </c>
      <c r="C286" s="4" t="s">
        <v>839</v>
      </c>
      <c r="E286" s="4" t="s">
        <v>839</v>
      </c>
    </row>
    <row r="287" spans="1:6">
      <c r="A287" s="4" t="s">
        <v>93</v>
      </c>
      <c r="B287" s="4" t="s">
        <v>581</v>
      </c>
      <c r="C287" s="4" t="s">
        <v>987</v>
      </c>
      <c r="E287" s="4" t="s">
        <v>988</v>
      </c>
    </row>
    <row r="288" spans="1:6">
      <c r="A288" s="4" t="s">
        <v>77</v>
      </c>
    </row>
    <row r="289" spans="1:6">
      <c r="A289" s="3" t="s">
        <v>854</v>
      </c>
    </row>
    <row r="290" spans="1:6">
      <c r="A290" s="4" t="s">
        <v>855</v>
      </c>
      <c r="C290" s="8" t="n">
        <v>23.34</v>
      </c>
      <c r="E290" s="8" t="n">
        <v>84.86</v>
      </c>
      <c r="F290" s="4" t="s">
        <v>582</v>
      </c>
    </row>
    <row r="291" spans="1:6">
      <c r="A291" s="4" t="s">
        <v>93</v>
      </c>
      <c r="C291" s="11" t="n">
        <v>-0.01</v>
      </c>
      <c r="E291" s="11" t="n">
        <v>-0.08</v>
      </c>
      <c r="F291" s="4" t="s">
        <v>582</v>
      </c>
    </row>
    <row r="292" spans="1:6">
      <c r="A292" s="4" t="s">
        <v>101</v>
      </c>
      <c r="B292" s="4" t="s">
        <v>59</v>
      </c>
      <c r="C292" s="11" t="n">
        <v>16.43</v>
      </c>
      <c r="E292" s="11" t="n">
        <v>-32.07</v>
      </c>
      <c r="F292" s="4" t="s">
        <v>582</v>
      </c>
    </row>
    <row r="293" spans="1:6">
      <c r="A293" s="4" t="s">
        <v>856</v>
      </c>
      <c r="C293" s="11" t="n">
        <v>16.42</v>
      </c>
      <c r="E293" s="11" t="n">
        <v>-32.15</v>
      </c>
      <c r="F293" s="4" t="s">
        <v>582</v>
      </c>
    </row>
    <row r="294" spans="1:6">
      <c r="A294" s="4" t="s">
        <v>857</v>
      </c>
      <c r="C294" s="11" t="n">
        <v>39.76</v>
      </c>
      <c r="E294" s="11" t="n">
        <v>52.71</v>
      </c>
      <c r="F294" s="4" t="s">
        <v>582</v>
      </c>
    </row>
    <row r="295" spans="1:6">
      <c r="A295" s="4" t="s">
        <v>858</v>
      </c>
      <c r="B295" s="4" t="s">
        <v>65</v>
      </c>
      <c r="C295" s="11" t="n">
        <v>23.15</v>
      </c>
      <c r="E295" s="11" t="n">
        <v>85.04000000000001</v>
      </c>
      <c r="F295" s="4" t="s">
        <v>582</v>
      </c>
    </row>
    <row r="296" spans="1:6">
      <c r="A296" s="4" t="s">
        <v>859</v>
      </c>
      <c r="B296" s="4" t="s">
        <v>65</v>
      </c>
      <c r="C296" s="8" t="n">
        <v>39.15</v>
      </c>
      <c r="E296" s="8" t="n">
        <v>52.68</v>
      </c>
      <c r="F296" s="4" t="s">
        <v>582</v>
      </c>
    </row>
    <row r="297" spans="1:6">
      <c r="A297" s="4" t="s">
        <v>860</v>
      </c>
      <c r="C297" s="4" t="s">
        <v>989</v>
      </c>
      <c r="D297" s="4" t="s">
        <v>318</v>
      </c>
      <c r="E297" s="4" t="s">
        <v>990</v>
      </c>
      <c r="F297" s="4" t="s">
        <v>873</v>
      </c>
    </row>
    <row r="298" spans="1:6">
      <c r="A298" s="4" t="s">
        <v>863</v>
      </c>
      <c r="C298" s="4" t="s">
        <v>991</v>
      </c>
      <c r="D298" s="4" t="s">
        <v>318</v>
      </c>
      <c r="E298" s="4" t="s">
        <v>992</v>
      </c>
      <c r="F298" s="4" t="s">
        <v>873</v>
      </c>
    </row>
    <row r="299" spans="1:6">
      <c r="A299" s="3" t="s">
        <v>865</v>
      </c>
    </row>
    <row r="300" spans="1:6">
      <c r="A300" s="4" t="s">
        <v>866</v>
      </c>
      <c r="B300" s="4" t="s">
        <v>581</v>
      </c>
      <c r="C300" s="4" t="s">
        <v>993</v>
      </c>
      <c r="E300" s="4" t="s">
        <v>994</v>
      </c>
      <c r="F300" s="4" t="s">
        <v>582</v>
      </c>
    </row>
    <row r="301" spans="1:6">
      <c r="A301" s="4" t="s">
        <v>869</v>
      </c>
      <c r="B301" s="4" t="s">
        <v>581</v>
      </c>
      <c r="C301" s="4" t="s">
        <v>839</v>
      </c>
      <c r="E301" s="4" t="s">
        <v>839</v>
      </c>
      <c r="F301" s="4" t="s">
        <v>582</v>
      </c>
    </row>
    <row r="302" spans="1:6">
      <c r="A302" s="4" t="s">
        <v>93</v>
      </c>
      <c r="B302" s="4" t="s">
        <v>581</v>
      </c>
      <c r="C302" s="4" t="s">
        <v>995</v>
      </c>
      <c r="E302" s="4" t="s">
        <v>996</v>
      </c>
      <c r="F302" s="4" t="s">
        <v>582</v>
      </c>
    </row>
    <row r="303" spans="1:6"/>
    <row r="304" spans="1:6">
      <c r="A304" s="4" t="s">
        <v>55</v>
      </c>
      <c r="B304" s="4" t="s">
        <v>997</v>
      </c>
    </row>
    <row r="305" spans="1:6">
      <c r="A305" s="4" t="s">
        <v>59</v>
      </c>
      <c r="B305" s="4" t="s">
        <v>998</v>
      </c>
    </row>
    <row r="306" spans="1:6">
      <c r="A306" s="4" t="s">
        <v>65</v>
      </c>
      <c r="B306" s="4" t="s">
        <v>78</v>
      </c>
    </row>
    <row r="307" spans="1:6">
      <c r="A307" s="4" t="s">
        <v>318</v>
      </c>
      <c r="B307" s="4" t="s">
        <v>999</v>
      </c>
    </row>
    <row r="308" spans="1:6">
      <c r="A308" s="4" t="s">
        <v>320</v>
      </c>
      <c r="B308" s="4" t="s">
        <v>1000</v>
      </c>
    </row>
    <row r="309" spans="1:6">
      <c r="A309" s="4" t="s">
        <v>581</v>
      </c>
      <c r="B309" s="4" t="s">
        <v>1001</v>
      </c>
    </row>
    <row r="310" spans="1:6">
      <c r="A310" s="4" t="s">
        <v>582</v>
      </c>
      <c r="B310" s="4" t="s">
        <v>79</v>
      </c>
    </row>
    <row r="311" spans="1:6">
      <c r="A311" s="4" t="s">
        <v>591</v>
      </c>
      <c r="B311" s="4" t="s">
        <v>1002</v>
      </c>
    </row>
  </sheetData>
  <mergeCells count="13">
    <mergeCell ref="A1:B2"/>
    <mergeCell ref="C1:F1"/>
    <mergeCell ref="C2:D2"/>
    <mergeCell ref="E2:F2"/>
    <mergeCell ref="A303:E303"/>
    <mergeCell ref="B304:E304"/>
    <mergeCell ref="B305:E305"/>
    <mergeCell ref="B306:E306"/>
    <mergeCell ref="B307:E307"/>
    <mergeCell ref="B308:E308"/>
    <mergeCell ref="B309:E309"/>
    <mergeCell ref="B310:E310"/>
    <mergeCell ref="B311:E31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51"/>
    <col customWidth="1" max="3" min="3" width="4"/>
  </cols>
  <sheetData>
    <row r="1" spans="1:3">
      <c r="A1" s="1" t="s">
        <v>1003</v>
      </c>
      <c r="B1" s="2" t="s">
        <v>1004</v>
      </c>
    </row>
    <row r="2" spans="1:3">
      <c r="A2" s="4" t="s">
        <v>652</v>
      </c>
    </row>
    <row r="3" spans="1:3">
      <c r="A3" s="3" t="s">
        <v>854</v>
      </c>
    </row>
    <row r="4" spans="1:3">
      <c r="A4" s="4" t="s">
        <v>1005</v>
      </c>
      <c r="B4" s="7" t="n">
        <v>25</v>
      </c>
    </row>
    <row r="5" spans="1:3">
      <c r="A5" s="4" t="s">
        <v>68</v>
      </c>
    </row>
    <row r="6" spans="1:3">
      <c r="A6" s="3" t="s">
        <v>854</v>
      </c>
    </row>
    <row r="7" spans="1:3">
      <c r="A7" s="4" t="s">
        <v>1005</v>
      </c>
      <c r="B7" s="7" t="n">
        <v>100</v>
      </c>
      <c r="C7" s="4" t="s">
        <v>55</v>
      </c>
    </row>
    <row r="8" spans="1:3"/>
    <row r="9" spans="1:3">
      <c r="A9" s="4" t="s">
        <v>55</v>
      </c>
      <c r="B9" s="4" t="s">
        <v>79</v>
      </c>
    </row>
  </sheetData>
  <mergeCells count="3">
    <mergeCell ref="B1:C1"/>
    <mergeCell ref="A8:C8"/>
    <mergeCell ref="B9:C9"/>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6"/>
    <col customWidth="1" max="2" min="2" width="28"/>
  </cols>
  <sheetData>
    <row r="1" spans="1:2">
      <c r="A1" s="1" t="s">
        <v>1006</v>
      </c>
      <c r="B1" s="2" t="s">
        <v>1</v>
      </c>
    </row>
    <row r="2" spans="1:2">
      <c r="B2" s="2" t="s">
        <v>22</v>
      </c>
    </row>
    <row r="3" spans="1:2">
      <c r="A3" s="3" t="s">
        <v>1007</v>
      </c>
    </row>
    <row r="4" spans="1:2">
      <c r="A4" s="4" t="s">
        <v>1008</v>
      </c>
      <c r="B4" s="4" t="s">
        <v>1009</v>
      </c>
    </row>
    <row r="5" spans="1:2">
      <c r="A5" s="4" t="s">
        <v>1010</v>
      </c>
    </row>
    <row r="6" spans="1:2">
      <c r="A6" s="3" t="s">
        <v>1007</v>
      </c>
    </row>
    <row r="7" spans="1:2">
      <c r="A7" s="4" t="s">
        <v>1011</v>
      </c>
      <c r="B7" s="4" t="s">
        <v>1012</v>
      </c>
    </row>
    <row r="8" spans="1:2">
      <c r="A8" s="4" t="s">
        <v>1013</v>
      </c>
    </row>
    <row r="9" spans="1:2">
      <c r="A9" s="3" t="s">
        <v>1007</v>
      </c>
    </row>
    <row r="10" spans="1:2">
      <c r="A10" s="4" t="s">
        <v>1011</v>
      </c>
      <c r="B10" s="4" t="s">
        <v>101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V10"/>
  <sheetViews>
    <sheetView workbookViewId="0">
      <selection activeCell="A1" sqref="A1"/>
    </sheetView>
  </sheetViews>
  <sheetFormatPr baseColWidth="8" defaultRowHeight="15" outlineLevelCol="0"/>
  <cols>
    <col customWidth="1" max="1" min="1" width="80"/>
    <col customWidth="1" max="2" min="2" width="15"/>
    <col customWidth="1" max="3" min="3" width="30"/>
    <col customWidth="1" max="4" min="4" width="52"/>
    <col customWidth="1" max="5" min="5" width="45"/>
    <col customWidth="1" max="6" min="6" width="47"/>
    <col customWidth="1" max="7" min="7" width="30"/>
    <col customWidth="1" max="8" min="8" width="30"/>
    <col customWidth="1" max="9" min="9" width="32"/>
    <col customWidth="1" max="10" min="10" width="52"/>
    <col customWidth="1" max="11" min="11" width="29"/>
    <col customWidth="1" max="12" min="12" width="45"/>
    <col customWidth="1" max="13" min="13" width="51"/>
    <col customWidth="1" max="14" min="14" width="48"/>
    <col customWidth="1" max="15" min="15" width="50"/>
    <col customWidth="1" max="16" min="16" width="52"/>
    <col customWidth="1" max="17" min="17" width="35"/>
    <col customWidth="1" max="18" min="18" width="35"/>
    <col customWidth="1" max="19" min="19" width="37"/>
    <col customWidth="1" max="20" min="20" width="34"/>
    <col customWidth="1" max="21" min="21" width="44"/>
    <col customWidth="1" max="22" min="22" width="46"/>
  </cols>
  <sheetData>
    <row r="1" spans="1:22">
      <c r="A1" s="1" t="s">
        <v>132</v>
      </c>
      <c r="B1" s="2" t="s">
        <v>133</v>
      </c>
      <c r="C1" s="2" t="s">
        <v>52</v>
      </c>
      <c r="D1" s="2" t="s">
        <v>56</v>
      </c>
      <c r="E1" s="2" t="s">
        <v>57</v>
      </c>
      <c r="F1" s="2" t="s">
        <v>58</v>
      </c>
      <c r="G1" s="2" t="s">
        <v>61</v>
      </c>
      <c r="H1" s="2" t="s">
        <v>62</v>
      </c>
      <c r="I1" s="2" t="s">
        <v>63</v>
      </c>
      <c r="J1" s="2" t="s">
        <v>64</v>
      </c>
      <c r="K1" s="2" t="s">
        <v>66</v>
      </c>
      <c r="L1" s="2" t="s">
        <v>67</v>
      </c>
      <c r="M1" s="2" t="s">
        <v>68</v>
      </c>
      <c r="N1" s="2" t="s">
        <v>69</v>
      </c>
      <c r="O1" s="2" t="s">
        <v>70</v>
      </c>
      <c r="P1" s="2" t="s">
        <v>71</v>
      </c>
      <c r="Q1" s="2" t="s">
        <v>72</v>
      </c>
      <c r="R1" s="2" t="s">
        <v>73</v>
      </c>
      <c r="S1" s="2" t="s">
        <v>74</v>
      </c>
      <c r="T1" s="2" t="s">
        <v>75</v>
      </c>
      <c r="U1" s="2" t="s">
        <v>76</v>
      </c>
      <c r="V1" s="2" t="s">
        <v>77</v>
      </c>
    </row>
    <row r="2" spans="1:22">
      <c r="A2" s="4" t="s">
        <v>134</v>
      </c>
      <c r="B2" s="7" t="n">
        <v>2947278212</v>
      </c>
      <c r="C2" s="7" t="n">
        <v>7991880</v>
      </c>
      <c r="D2" s="7" t="n">
        <v>770163871</v>
      </c>
      <c r="E2" s="7" t="n">
        <v>524445526</v>
      </c>
      <c r="F2" s="7" t="n">
        <v>63268950</v>
      </c>
      <c r="G2" s="7" t="n">
        <v>9591516</v>
      </c>
      <c r="H2" s="7" t="n">
        <v>93708748</v>
      </c>
      <c r="I2" s="7" t="n">
        <v>258244696</v>
      </c>
      <c r="J2" s="7" t="n">
        <v>394035141</v>
      </c>
      <c r="K2" s="7" t="n">
        <v>2864269</v>
      </c>
      <c r="L2" s="7" t="n">
        <v>11335483</v>
      </c>
      <c r="M2" s="7" t="n">
        <v>21161176</v>
      </c>
      <c r="N2" s="7" t="n">
        <v>13702102</v>
      </c>
      <c r="O2" s="7" t="n">
        <v>225843284</v>
      </c>
      <c r="P2" s="7" t="n">
        <v>6902743</v>
      </c>
      <c r="Q2" s="7" t="n">
        <v>202548197</v>
      </c>
      <c r="R2" s="7" t="n">
        <v>31497410</v>
      </c>
      <c r="S2" s="7" t="n">
        <v>14806259</v>
      </c>
      <c r="T2" s="7" t="n">
        <v>131077453</v>
      </c>
      <c r="U2" s="7" t="n">
        <v>26347948</v>
      </c>
      <c r="V2" s="7" t="n">
        <v>137741560</v>
      </c>
    </row>
    <row r="3" spans="1:22">
      <c r="A3" s="4" t="s">
        <v>135</v>
      </c>
      <c r="B3" s="5" t="n">
        <v>3383378775</v>
      </c>
      <c r="D3" s="5" t="n">
        <v>2358163073</v>
      </c>
      <c r="E3" s="5" t="n">
        <v>50670933</v>
      </c>
      <c r="F3" s="5" t="n">
        <v>18760719</v>
      </c>
      <c r="G3" s="5" t="n">
        <v>1842786</v>
      </c>
      <c r="H3" s="5" t="n">
        <v>8385392</v>
      </c>
      <c r="I3" s="5" t="n">
        <v>3076883</v>
      </c>
      <c r="J3" s="5" t="n">
        <v>695078742</v>
      </c>
      <c r="L3" s="5" t="n">
        <v>8203903</v>
      </c>
      <c r="M3" s="5" t="n">
        <v>23827284</v>
      </c>
      <c r="O3" s="5" t="n">
        <v>90237490</v>
      </c>
      <c r="P3" s="5" t="n">
        <v>9051492</v>
      </c>
      <c r="Q3" s="5" t="n">
        <v>10357941</v>
      </c>
      <c r="R3" s="5" t="n">
        <v>13301973</v>
      </c>
      <c r="S3" s="5" t="n">
        <v>14776297</v>
      </c>
      <c r="T3" s="5" t="n">
        <v>3516719</v>
      </c>
      <c r="U3" s="5" t="n">
        <v>11690691</v>
      </c>
      <c r="V3" s="5" t="n">
        <v>62436457</v>
      </c>
    </row>
    <row r="4" spans="1:22">
      <c r="A4" s="4" t="s">
        <v>136</v>
      </c>
      <c r="B4" s="5" t="n">
        <v>-2451704049</v>
      </c>
      <c r="D4" s="5" t="n">
        <v>-495806265</v>
      </c>
      <c r="E4" s="5" t="n">
        <v>-238332441</v>
      </c>
      <c r="F4" s="5" t="n">
        <v>-38961372</v>
      </c>
      <c r="G4" s="5" t="n">
        <v>-1801435</v>
      </c>
      <c r="H4" s="5" t="n">
        <v>-10527224</v>
      </c>
      <c r="I4" s="5" t="n">
        <v>-20657027</v>
      </c>
      <c r="J4" s="5" t="n">
        <v>-1248541641</v>
      </c>
      <c r="L4" s="5" t="n">
        <v>-6511096</v>
      </c>
      <c r="M4" s="5" t="n">
        <v>-12547987</v>
      </c>
      <c r="N4" s="5" t="n">
        <v>-6710633</v>
      </c>
      <c r="O4" s="5" t="n">
        <v>-83105563</v>
      </c>
      <c r="P4" s="5" t="n">
        <v>-12271230</v>
      </c>
      <c r="Q4" s="5" t="n">
        <v>-16234416</v>
      </c>
      <c r="R4" s="5" t="n">
        <v>-13450655</v>
      </c>
      <c r="S4" s="5" t="n">
        <v>-9768815</v>
      </c>
      <c r="T4" s="5" t="n">
        <v>-35710467</v>
      </c>
      <c r="U4" s="5" t="n">
        <v>-21725647</v>
      </c>
      <c r="V4" s="5" t="n">
        <v>-179040135</v>
      </c>
    </row>
    <row r="5" spans="1:22">
      <c r="A5" s="4" t="s">
        <v>137</v>
      </c>
      <c r="B5" s="5" t="n">
        <v>931674726</v>
      </c>
      <c r="D5" s="5" t="n">
        <v>1862356808</v>
      </c>
      <c r="E5" s="5" t="n">
        <v>-187661508</v>
      </c>
      <c r="F5" s="5" t="n">
        <v>-20200653</v>
      </c>
      <c r="G5" s="5" t="n">
        <v>41351</v>
      </c>
      <c r="H5" s="5" t="n">
        <v>-2141832</v>
      </c>
      <c r="I5" s="5" t="n">
        <v>-17580144</v>
      </c>
      <c r="J5" s="5" t="n">
        <v>-553462899</v>
      </c>
      <c r="L5" s="5" t="n">
        <v>1692807</v>
      </c>
      <c r="M5" s="5" t="n">
        <v>11279297</v>
      </c>
      <c r="N5" s="5" t="n">
        <v>-6710633</v>
      </c>
      <c r="O5" s="5" t="n">
        <v>7131927</v>
      </c>
      <c r="P5" s="5" t="n">
        <v>-3219738</v>
      </c>
      <c r="Q5" s="5" t="n">
        <v>-5876475</v>
      </c>
      <c r="R5" s="5" t="n">
        <v>-148682</v>
      </c>
      <c r="S5" s="5" t="n">
        <v>5007482</v>
      </c>
      <c r="T5" s="5" t="n">
        <v>-32193748</v>
      </c>
      <c r="U5" s="5" t="n">
        <v>-10034956</v>
      </c>
      <c r="V5" s="5" t="n">
        <v>-116603678</v>
      </c>
    </row>
    <row r="6" spans="1:22">
      <c r="A6" s="4" t="s">
        <v>93</v>
      </c>
      <c r="B6" s="5" t="n">
        <v>-1859492</v>
      </c>
      <c r="C6" s="5" t="n">
        <v>934</v>
      </c>
      <c r="D6" s="5" t="n">
        <v>-1750599</v>
      </c>
      <c r="E6" s="5" t="n">
        <v>334994</v>
      </c>
      <c r="F6" s="5" t="n">
        <v>7455</v>
      </c>
      <c r="G6" s="5" t="n">
        <v>1487</v>
      </c>
      <c r="H6" s="5" t="n">
        <v>87511</v>
      </c>
      <c r="I6" s="5" t="n">
        <v>214408</v>
      </c>
      <c r="J6" s="5" t="n">
        <v>-1067496</v>
      </c>
      <c r="K6" s="5" t="n">
        <v>-3069</v>
      </c>
      <c r="L6" s="5" t="n">
        <v>-31115</v>
      </c>
      <c r="M6" s="5" t="n">
        <v>-67214</v>
      </c>
      <c r="N6" s="5" t="n">
        <v>135</v>
      </c>
      <c r="O6" s="5" t="n">
        <v>189482</v>
      </c>
      <c r="P6" s="5" t="n">
        <v>-9587</v>
      </c>
      <c r="Q6" s="5" t="n">
        <v>168129</v>
      </c>
      <c r="R6" s="5" t="n">
        <v>22378</v>
      </c>
      <c r="S6" s="5" t="n">
        <v>13187</v>
      </c>
      <c r="T6" s="5" t="n">
        <v>81401</v>
      </c>
      <c r="U6" s="5" t="n">
        <v>-4487</v>
      </c>
      <c r="V6" s="5" t="n">
        <v>-47426</v>
      </c>
    </row>
    <row r="7" spans="1:22">
      <c r="A7" s="4" t="s">
        <v>97</v>
      </c>
      <c r="B7" s="5" t="n">
        <v>-1336906928</v>
      </c>
      <c r="C7" s="5" t="n">
        <v>-379586</v>
      </c>
      <c r="D7" s="5" t="n">
        <v>-1883785962</v>
      </c>
      <c r="E7" s="5" t="n">
        <v>112517885</v>
      </c>
      <c r="F7" s="5" t="n">
        <v>1134792</v>
      </c>
      <c r="G7" s="5" t="n">
        <v>800513</v>
      </c>
      <c r="H7" s="5" t="n">
        <v>8655103</v>
      </c>
      <c r="I7" s="5" t="n">
        <v>12801371</v>
      </c>
      <c r="J7" s="5" t="n">
        <v>416600171</v>
      </c>
      <c r="K7" s="5" t="n">
        <v>322550</v>
      </c>
      <c r="L7" s="5" t="n">
        <v>1620825</v>
      </c>
      <c r="M7" s="5" t="n">
        <v>-4675967</v>
      </c>
      <c r="N7" s="5" t="n">
        <v>-1120237</v>
      </c>
      <c r="O7" s="5" t="n">
        <v>-48096337</v>
      </c>
      <c r="P7" s="5" t="n">
        <v>746971</v>
      </c>
      <c r="Q7" s="5" t="n">
        <v>-18923423</v>
      </c>
      <c r="R7" s="5" t="n">
        <v>-3269747</v>
      </c>
      <c r="S7" s="5" t="n">
        <v>-1598873</v>
      </c>
      <c r="T7" s="5" t="n">
        <v>-11252400</v>
      </c>
      <c r="U7" s="5" t="n">
        <v>3720436</v>
      </c>
      <c r="V7" s="5" t="n">
        <v>77274987</v>
      </c>
    </row>
    <row r="8" spans="1:22">
      <c r="A8" s="4" t="s">
        <v>100</v>
      </c>
      <c r="B8" s="5" t="n">
        <v>-15296880</v>
      </c>
      <c r="C8" s="5" t="n">
        <v>237334</v>
      </c>
      <c r="D8" s="5" t="n">
        <v>-53737429</v>
      </c>
      <c r="E8" s="5" t="n">
        <v>-38507955</v>
      </c>
      <c r="F8" s="5" t="n">
        <v>-4970999</v>
      </c>
      <c r="G8" s="5" t="n">
        <v>-481984</v>
      </c>
      <c r="H8" s="5" t="n">
        <v>-5007487</v>
      </c>
      <c r="I8" s="5" t="n">
        <v>-31817050</v>
      </c>
      <c r="J8" s="5" t="n">
        <v>67476383</v>
      </c>
      <c r="K8" s="5" t="n">
        <v>-11619</v>
      </c>
      <c r="L8" s="5" t="n">
        <v>1585957</v>
      </c>
      <c r="M8" s="5" t="n">
        <v>-746983</v>
      </c>
      <c r="N8" s="5" t="n">
        <v>1192129</v>
      </c>
      <c r="O8" s="5" t="n">
        <v>15307293</v>
      </c>
      <c r="P8" s="5" t="n">
        <v>931920</v>
      </c>
      <c r="Q8" s="5" t="n">
        <v>10106948</v>
      </c>
      <c r="R8" s="5" t="n">
        <v>1908108</v>
      </c>
      <c r="S8" s="5" t="n">
        <v>2706050</v>
      </c>
      <c r="T8" s="5" t="n">
        <v>-403844</v>
      </c>
      <c r="U8" s="5" t="n">
        <v>4916467</v>
      </c>
      <c r="V8" s="5" t="n">
        <v>14019881</v>
      </c>
    </row>
    <row r="9" spans="1:22">
      <c r="A9" s="4" t="s">
        <v>102</v>
      </c>
      <c r="B9" s="5" t="n">
        <v>-1354063300</v>
      </c>
      <c r="C9" s="5" t="n">
        <v>-141318</v>
      </c>
      <c r="D9" s="5" t="n">
        <v>-1939273990</v>
      </c>
      <c r="E9" s="5" t="n">
        <v>74344924</v>
      </c>
      <c r="F9" s="5" t="n">
        <v>-3828752</v>
      </c>
      <c r="G9" s="5" t="n">
        <v>320016</v>
      </c>
      <c r="H9" s="5" t="n">
        <v>3735127</v>
      </c>
      <c r="I9" s="5" t="n">
        <v>-18801271</v>
      </c>
      <c r="J9" s="5" t="n">
        <v>483009058</v>
      </c>
      <c r="K9" s="5" t="n">
        <v>307862</v>
      </c>
      <c r="L9" s="5" t="n">
        <v>3175667</v>
      </c>
      <c r="M9" s="5" t="n">
        <v>-5490164</v>
      </c>
      <c r="N9" s="5" t="n">
        <v>72027</v>
      </c>
      <c r="O9" s="5" t="n">
        <v>-32599562</v>
      </c>
      <c r="P9" s="5" t="n">
        <v>1669304</v>
      </c>
      <c r="Q9" s="5" t="n">
        <v>-8648346</v>
      </c>
      <c r="R9" s="5" t="n">
        <v>-1339261</v>
      </c>
      <c r="S9" s="5" t="n">
        <v>1120364</v>
      </c>
      <c r="T9" s="5" t="n">
        <v>-11574843</v>
      </c>
      <c r="U9" s="5" t="n">
        <v>8632416</v>
      </c>
      <c r="V9" s="5" t="n">
        <v>91247442</v>
      </c>
    </row>
    <row r="10" spans="1:22">
      <c r="A10" s="4" t="s">
        <v>138</v>
      </c>
      <c r="B10" s="7" t="n">
        <v>2524889638</v>
      </c>
      <c r="C10" s="7" t="n">
        <v>7850562</v>
      </c>
      <c r="D10" s="7" t="n">
        <v>693246689</v>
      </c>
      <c r="E10" s="7" t="n">
        <v>411128942</v>
      </c>
      <c r="F10" s="7" t="n">
        <v>39239545</v>
      </c>
      <c r="G10" s="7" t="n">
        <v>9952883</v>
      </c>
      <c r="H10" s="7" t="n">
        <v>95302043</v>
      </c>
      <c r="I10" s="7" t="n">
        <v>221863281</v>
      </c>
      <c r="J10" s="7" t="n">
        <v>323581300</v>
      </c>
      <c r="K10" s="7" t="n">
        <v>3172131</v>
      </c>
      <c r="L10" s="7" t="n">
        <v>16203957</v>
      </c>
      <c r="M10" s="7" t="n">
        <v>26950309</v>
      </c>
      <c r="N10" s="7" t="n">
        <v>7063496</v>
      </c>
      <c r="O10" s="7" t="n">
        <v>200375649</v>
      </c>
      <c r="P10" s="7" t="n">
        <v>5352309</v>
      </c>
      <c r="Q10" s="7" t="n">
        <v>188023376</v>
      </c>
      <c r="R10" s="7" t="n">
        <v>30009467</v>
      </c>
      <c r="S10" s="7" t="n">
        <v>20934105</v>
      </c>
      <c r="T10" s="7" t="n">
        <v>87308862</v>
      </c>
      <c r="U10" s="7" t="n">
        <v>24945408</v>
      </c>
      <c r="V10" s="7" t="n">
        <v>11238532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40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4"/>
    <col customWidth="1" max="6" min="6" width="14"/>
    <col customWidth="1" max="7" min="7" width="4"/>
  </cols>
  <sheetData>
    <row r="1" spans="1:7">
      <c r="A1" s="1" t="s">
        <v>139</v>
      </c>
      <c r="C1" s="2" t="s">
        <v>1</v>
      </c>
    </row>
    <row r="2" spans="1:7">
      <c r="C2" s="2" t="s">
        <v>22</v>
      </c>
      <c r="D2" s="2" t="s">
        <v>84</v>
      </c>
      <c r="F2" s="2" t="s">
        <v>84</v>
      </c>
    </row>
    <row r="3" spans="1:7">
      <c r="A3" s="3" t="s">
        <v>140</v>
      </c>
    </row>
    <row r="4" spans="1:7">
      <c r="A4" s="4" t="s">
        <v>102</v>
      </c>
      <c r="C4" s="7" t="n">
        <v>-1354063300</v>
      </c>
      <c r="F4" s="7" t="n">
        <v>-452568584</v>
      </c>
      <c r="G4" s="4" t="s">
        <v>55</v>
      </c>
    </row>
    <row r="5" spans="1:7">
      <c r="A5" s="3" t="s">
        <v>141</v>
      </c>
    </row>
    <row r="6" spans="1:7">
      <c r="A6" s="4" t="s">
        <v>142</v>
      </c>
      <c r="C6" s="5" t="n">
        <v>-20793301928</v>
      </c>
      <c r="F6" s="5" t="n">
        <v>-5453130656</v>
      </c>
      <c r="G6" s="4" t="s">
        <v>55</v>
      </c>
    </row>
    <row r="7" spans="1:7">
      <c r="A7" s="4" t="s">
        <v>143</v>
      </c>
      <c r="C7" s="5" t="n">
        <v>21531184156</v>
      </c>
      <c r="F7" s="5" t="n">
        <v>5610569479</v>
      </c>
      <c r="G7" s="4" t="s">
        <v>55</v>
      </c>
    </row>
    <row r="8" spans="1:7">
      <c r="A8" s="4" t="s">
        <v>144</v>
      </c>
      <c r="C8" s="5" t="n">
        <v>-6770497</v>
      </c>
      <c r="F8" s="5" t="n">
        <v>-3596532</v>
      </c>
      <c r="G8" s="4" t="s">
        <v>55</v>
      </c>
    </row>
    <row r="9" spans="1:7">
      <c r="A9" s="4" t="s">
        <v>145</v>
      </c>
      <c r="C9" s="5" t="n">
        <v>274919</v>
      </c>
      <c r="F9" s="5" t="n">
        <v>37972</v>
      </c>
      <c r="G9" s="4" t="s">
        <v>55</v>
      </c>
    </row>
    <row r="10" spans="1:7">
      <c r="A10" s="4" t="s">
        <v>146</v>
      </c>
      <c r="C10" s="5" t="n">
        <v>45392381</v>
      </c>
      <c r="F10" s="5" t="n">
        <v>115378200</v>
      </c>
      <c r="G10" s="4" t="s">
        <v>55</v>
      </c>
    </row>
    <row r="11" spans="1:7">
      <c r="A11" s="4" t="s">
        <v>147</v>
      </c>
      <c r="C11" s="5" t="n">
        <v>-58652375</v>
      </c>
      <c r="F11" s="5" t="n">
        <v>12665414</v>
      </c>
      <c r="G11" s="4" t="s">
        <v>55</v>
      </c>
    </row>
    <row r="12" spans="1:7">
      <c r="A12" s="4" t="s">
        <v>148</v>
      </c>
      <c r="C12" s="5" t="n">
        <v>-27133</v>
      </c>
      <c r="F12" s="5" t="n">
        <v>-3868</v>
      </c>
      <c r="G12" s="4" t="s">
        <v>55</v>
      </c>
    </row>
    <row r="13" spans="1:7">
      <c r="A13" s="4" t="s">
        <v>149</v>
      </c>
      <c r="C13" s="5" t="n">
        <v>105643</v>
      </c>
      <c r="F13" s="5" t="n">
        <v>5692</v>
      </c>
      <c r="G13" s="4" t="s">
        <v>55</v>
      </c>
    </row>
    <row r="14" spans="1:7">
      <c r="A14" s="4" t="s">
        <v>150</v>
      </c>
      <c r="C14" s="5" t="n">
        <v>-481032</v>
      </c>
      <c r="F14" s="5" t="n">
        <v>-269680</v>
      </c>
      <c r="G14" s="4" t="s">
        <v>55</v>
      </c>
    </row>
    <row r="15" spans="1:7">
      <c r="A15" s="4" t="s">
        <v>151</v>
      </c>
      <c r="B15" s="4" t="s">
        <v>55</v>
      </c>
      <c r="F15" s="5" t="n">
        <v>-2909</v>
      </c>
    </row>
    <row r="16" spans="1:7">
      <c r="A16" s="4" t="s">
        <v>152</v>
      </c>
      <c r="C16" s="5" t="n">
        <v>24980377</v>
      </c>
      <c r="F16" s="5" t="n">
        <v>252554</v>
      </c>
      <c r="G16" s="4" t="s">
        <v>55</v>
      </c>
    </row>
    <row r="17" spans="1:7">
      <c r="A17" s="4" t="s">
        <v>153</v>
      </c>
      <c r="C17" s="5" t="n">
        <v>-611358789</v>
      </c>
      <c r="F17" s="5" t="n">
        <v>-170662918</v>
      </c>
      <c r="G17" s="4" t="s">
        <v>55</v>
      </c>
    </row>
    <row r="18" spans="1:7">
      <c r="A18" s="3" t="s">
        <v>154</v>
      </c>
    </row>
    <row r="19" spans="1:7">
      <c r="A19" s="4" t="s">
        <v>155</v>
      </c>
      <c r="C19" s="5" t="n">
        <v>3384222145</v>
      </c>
      <c r="F19" s="5" t="n">
        <v>2013719529</v>
      </c>
      <c r="G19" s="4" t="s">
        <v>55</v>
      </c>
    </row>
    <row r="20" spans="1:7">
      <c r="A20" s="4" t="s">
        <v>156</v>
      </c>
      <c r="C20" s="5" t="n">
        <v>-2444666315</v>
      </c>
      <c r="F20" s="5" t="n">
        <v>-1645330285</v>
      </c>
      <c r="G20" s="4" t="s">
        <v>55</v>
      </c>
    </row>
    <row r="21" spans="1:7">
      <c r="A21" s="4" t="s">
        <v>157</v>
      </c>
      <c r="C21" s="5" t="n">
        <v>939555830</v>
      </c>
      <c r="F21" s="5" t="n">
        <v>368389244</v>
      </c>
      <c r="G21" s="4" t="s">
        <v>55</v>
      </c>
    </row>
    <row r="22" spans="1:7">
      <c r="A22" s="4" t="s">
        <v>158</v>
      </c>
      <c r="C22" s="5" t="n">
        <v>328197041</v>
      </c>
      <c r="F22" s="5" t="n">
        <v>197726326</v>
      </c>
      <c r="G22" s="4" t="s">
        <v>55</v>
      </c>
    </row>
    <row r="23" spans="1:7">
      <c r="A23" s="4" t="s">
        <v>159</v>
      </c>
      <c r="C23" s="5" t="n">
        <v>483772745</v>
      </c>
      <c r="F23" s="5" t="n">
        <v>219695457</v>
      </c>
      <c r="G23" s="4" t="s">
        <v>55</v>
      </c>
    </row>
    <row r="24" spans="1:7">
      <c r="A24" s="4" t="s">
        <v>160</v>
      </c>
      <c r="C24" s="5" t="n">
        <v>811969786</v>
      </c>
      <c r="D24" s="7" t="n">
        <v>417421783</v>
      </c>
      <c r="E24" s="4" t="s">
        <v>55</v>
      </c>
      <c r="F24" s="5" t="n">
        <v>417421783</v>
      </c>
      <c r="G24" s="4" t="s">
        <v>55</v>
      </c>
    </row>
    <row r="25" spans="1:7">
      <c r="A25" s="4" t="s">
        <v>52</v>
      </c>
    </row>
    <row r="26" spans="1:7">
      <c r="A26" s="3" t="s">
        <v>140</v>
      </c>
    </row>
    <row r="27" spans="1:7">
      <c r="A27" s="4" t="s">
        <v>102</v>
      </c>
      <c r="C27" s="5" t="n">
        <v>-141318</v>
      </c>
      <c r="F27" s="5" t="n">
        <v>-191618</v>
      </c>
    </row>
    <row r="28" spans="1:7">
      <c r="A28" s="3" t="s">
        <v>141</v>
      </c>
    </row>
    <row r="29" spans="1:7">
      <c r="A29" s="4" t="s">
        <v>142</v>
      </c>
      <c r="C29" s="5" t="n">
        <v>-179974006</v>
      </c>
      <c r="F29" s="5" t="n">
        <v>-20976677</v>
      </c>
    </row>
    <row r="30" spans="1:7">
      <c r="A30" s="4" t="s">
        <v>143</v>
      </c>
      <c r="C30" s="5" t="n">
        <v>181000000</v>
      </c>
      <c r="F30" s="5" t="n">
        <v>23168000</v>
      </c>
    </row>
    <row r="31" spans="1:7">
      <c r="A31" s="4" t="s">
        <v>144</v>
      </c>
      <c r="C31" s="5" t="n">
        <v>-19448</v>
      </c>
      <c r="F31" s="5" t="n">
        <v>-15696</v>
      </c>
    </row>
    <row r="32" spans="1:7">
      <c r="A32" s="4" t="s">
        <v>146</v>
      </c>
      <c r="C32" s="5" t="n">
        <v>-115</v>
      </c>
      <c r="F32" s="5" t="n">
        <v>-309</v>
      </c>
    </row>
    <row r="33" spans="1:7">
      <c r="A33" s="4" t="s">
        <v>147</v>
      </c>
      <c r="C33" s="5" t="n">
        <v>-14343</v>
      </c>
      <c r="F33" s="5" t="n">
        <v>-9425</v>
      </c>
    </row>
    <row r="34" spans="1:7">
      <c r="A34" s="4" t="s">
        <v>150</v>
      </c>
      <c r="C34" s="5" t="n">
        <v>-231</v>
      </c>
      <c r="F34" s="5" t="n">
        <v>-130</v>
      </c>
    </row>
    <row r="35" spans="1:7">
      <c r="A35" s="4" t="s">
        <v>152</v>
      </c>
      <c r="C35" s="5" t="n">
        <v>-43311</v>
      </c>
      <c r="F35" s="5" t="n">
        <v>-76666</v>
      </c>
    </row>
    <row r="36" spans="1:7">
      <c r="A36" s="4" t="s">
        <v>153</v>
      </c>
      <c r="C36" s="5" t="n">
        <v>807228</v>
      </c>
      <c r="F36" s="5" t="n">
        <v>1897479</v>
      </c>
    </row>
    <row r="37" spans="1:7">
      <c r="A37" s="3" t="s">
        <v>154</v>
      </c>
    </row>
    <row r="38" spans="1:7">
      <c r="A38" s="4" t="s">
        <v>158</v>
      </c>
      <c r="C38" s="5" t="n">
        <v>807228</v>
      </c>
      <c r="F38" s="5" t="n">
        <v>1897479</v>
      </c>
    </row>
    <row r="39" spans="1:7">
      <c r="A39" s="4" t="s">
        <v>159</v>
      </c>
      <c r="C39" s="5" t="n">
        <v>1045493</v>
      </c>
      <c r="F39" s="5" t="n">
        <v>2694612</v>
      </c>
    </row>
    <row r="40" spans="1:7">
      <c r="A40" s="4" t="s">
        <v>160</v>
      </c>
      <c r="C40" s="5" t="n">
        <v>1852721</v>
      </c>
      <c r="D40" s="5" t="n">
        <v>4592091</v>
      </c>
      <c r="F40" s="5" t="n">
        <v>4592091</v>
      </c>
    </row>
    <row r="41" spans="1:7">
      <c r="A41" s="4" t="s">
        <v>56</v>
      </c>
    </row>
    <row r="42" spans="1:7">
      <c r="A42" s="3" t="s">
        <v>140</v>
      </c>
    </row>
    <row r="43" spans="1:7">
      <c r="A43" s="4" t="s">
        <v>102</v>
      </c>
      <c r="C43" s="5" t="n">
        <v>-1939273990</v>
      </c>
      <c r="F43" s="5" t="n">
        <v>128119876</v>
      </c>
    </row>
    <row r="44" spans="1:7">
      <c r="A44" s="3" t="s">
        <v>141</v>
      </c>
    </row>
    <row r="45" spans="1:7">
      <c r="A45" s="4" t="s">
        <v>142</v>
      </c>
      <c r="C45" s="5" t="n">
        <v>-5883845728</v>
      </c>
      <c r="F45" s="5" t="n">
        <v>-864629486</v>
      </c>
    </row>
    <row r="46" spans="1:7">
      <c r="A46" s="4" t="s">
        <v>143</v>
      </c>
      <c r="C46" s="5" t="n">
        <v>6142262211</v>
      </c>
      <c r="F46" s="5" t="n">
        <v>675775355</v>
      </c>
    </row>
    <row r="47" spans="1:7">
      <c r="A47" s="4" t="s">
        <v>144</v>
      </c>
      <c r="C47" s="5" t="n">
        <v>-1446178</v>
      </c>
      <c r="F47" s="5" t="n">
        <v>-352258</v>
      </c>
    </row>
    <row r="48" spans="1:7">
      <c r="A48" s="4" t="s">
        <v>145</v>
      </c>
      <c r="C48" s="5" t="n">
        <v>260231</v>
      </c>
      <c r="F48" s="5" t="n">
        <v>4058</v>
      </c>
    </row>
    <row r="49" spans="1:7">
      <c r="A49" s="4" t="s">
        <v>146</v>
      </c>
      <c r="C49" s="5" t="n">
        <v>-64976</v>
      </c>
      <c r="F49" s="5" t="n">
        <v>23940</v>
      </c>
    </row>
    <row r="50" spans="1:7">
      <c r="A50" s="4" t="s">
        <v>147</v>
      </c>
      <c r="C50" s="5" t="n">
        <v>-67744097</v>
      </c>
      <c r="F50" s="5" t="n">
        <v>-3550622</v>
      </c>
    </row>
    <row r="51" spans="1:7">
      <c r="A51" s="4" t="s">
        <v>150</v>
      </c>
      <c r="C51" s="5" t="n">
        <v>-239336</v>
      </c>
      <c r="F51" s="5" t="n">
        <v>66438</v>
      </c>
    </row>
    <row r="52" spans="1:7">
      <c r="A52" s="4" t="s">
        <v>152</v>
      </c>
      <c r="C52" s="5" t="n">
        <v>6076300</v>
      </c>
      <c r="F52" s="5" t="n">
        <v>3349656</v>
      </c>
    </row>
    <row r="53" spans="1:7">
      <c r="A53" s="4" t="s">
        <v>153</v>
      </c>
      <c r="C53" s="5" t="n">
        <v>-1744015563</v>
      </c>
      <c r="F53" s="5" t="n">
        <v>-61193043</v>
      </c>
    </row>
    <row r="54" spans="1:7">
      <c r="A54" s="3" t="s">
        <v>154</v>
      </c>
    </row>
    <row r="55" spans="1:7">
      <c r="A55" s="4" t="s">
        <v>155</v>
      </c>
      <c r="C55" s="5" t="n">
        <v>2358163073</v>
      </c>
      <c r="F55" s="5" t="n">
        <v>771316846</v>
      </c>
    </row>
    <row r="56" spans="1:7">
      <c r="A56" s="4" t="s">
        <v>156</v>
      </c>
      <c r="C56" s="5" t="n">
        <v>-540623975</v>
      </c>
      <c r="F56" s="5" t="n">
        <v>-640759258</v>
      </c>
    </row>
    <row r="57" spans="1:7">
      <c r="A57" s="4" t="s">
        <v>157</v>
      </c>
      <c r="C57" s="5" t="n">
        <v>1817539098</v>
      </c>
      <c r="F57" s="5" t="n">
        <v>130557588</v>
      </c>
    </row>
    <row r="58" spans="1:7">
      <c r="A58" s="4" t="s">
        <v>158</v>
      </c>
      <c r="C58" s="5" t="n">
        <v>73523535</v>
      </c>
      <c r="F58" s="5" t="n">
        <v>69364545</v>
      </c>
    </row>
    <row r="59" spans="1:7">
      <c r="A59" s="4" t="s">
        <v>159</v>
      </c>
      <c r="C59" s="5" t="n">
        <v>300668276</v>
      </c>
      <c r="F59" s="5" t="n">
        <v>57174744</v>
      </c>
    </row>
    <row r="60" spans="1:7">
      <c r="A60" s="4" t="s">
        <v>160</v>
      </c>
      <c r="C60" s="5" t="n">
        <v>374191811</v>
      </c>
      <c r="D60" s="5" t="n">
        <v>126539289</v>
      </c>
      <c r="F60" s="5" t="n">
        <v>126539289</v>
      </c>
    </row>
    <row r="61" spans="1:7">
      <c r="A61" s="4" t="s">
        <v>57</v>
      </c>
    </row>
    <row r="62" spans="1:7">
      <c r="A62" s="3" t="s">
        <v>140</v>
      </c>
    </row>
    <row r="63" spans="1:7">
      <c r="A63" s="4" t="s">
        <v>102</v>
      </c>
      <c r="C63" s="5" t="n">
        <v>74344924</v>
      </c>
      <c r="F63" s="5" t="n">
        <v>-149235843</v>
      </c>
    </row>
    <row r="64" spans="1:7">
      <c r="A64" s="3" t="s">
        <v>141</v>
      </c>
    </row>
    <row r="65" spans="1:7">
      <c r="A65" s="4" t="s">
        <v>142</v>
      </c>
      <c r="C65" s="5" t="n">
        <v>-3328447440</v>
      </c>
      <c r="F65" s="5" t="n">
        <v>-1408298554</v>
      </c>
    </row>
    <row r="66" spans="1:7">
      <c r="A66" s="4" t="s">
        <v>143</v>
      </c>
      <c r="C66" s="5" t="n">
        <v>3399999661</v>
      </c>
      <c r="F66" s="5" t="n">
        <v>1344338268</v>
      </c>
    </row>
    <row r="67" spans="1:7">
      <c r="A67" s="4" t="s">
        <v>144</v>
      </c>
      <c r="C67" s="5" t="n">
        <v>-1409122</v>
      </c>
      <c r="F67" s="5" t="n">
        <v>-1044411</v>
      </c>
    </row>
    <row r="68" spans="1:7">
      <c r="A68" s="4" t="s">
        <v>145</v>
      </c>
      <c r="C68" s="5" t="n">
        <v>6</v>
      </c>
      <c r="F68" s="5" t="n">
        <v>5011</v>
      </c>
    </row>
    <row r="69" spans="1:7">
      <c r="A69" s="4" t="s">
        <v>146</v>
      </c>
      <c r="C69" s="5" t="n">
        <v>37329926</v>
      </c>
      <c r="F69" s="5" t="n">
        <v>128385592</v>
      </c>
    </row>
    <row r="70" spans="1:7">
      <c r="A70" s="4" t="s">
        <v>147</v>
      </c>
      <c r="C70" s="5" t="n">
        <v>817015</v>
      </c>
      <c r="F70" s="5" t="n">
        <v>-1897768</v>
      </c>
    </row>
    <row r="71" spans="1:7">
      <c r="A71" s="4" t="s">
        <v>150</v>
      </c>
      <c r="C71" s="5" t="n">
        <v>-80856</v>
      </c>
      <c r="F71" s="5" t="n">
        <v>-162971</v>
      </c>
    </row>
    <row r="72" spans="1:7">
      <c r="A72" s="4" t="s">
        <v>151</v>
      </c>
      <c r="F72" s="5" t="n">
        <v>-2332</v>
      </c>
    </row>
    <row r="73" spans="1:7">
      <c r="A73" s="4" t="s">
        <v>152</v>
      </c>
      <c r="F73" s="5" t="n">
        <v>-1993438</v>
      </c>
    </row>
    <row r="74" spans="1:7">
      <c r="A74" s="4" t="s">
        <v>153</v>
      </c>
      <c r="C74" s="5" t="n">
        <v>182554114</v>
      </c>
      <c r="F74" s="5" t="n">
        <v>-89906446</v>
      </c>
    </row>
    <row r="75" spans="1:7">
      <c r="A75" s="3" t="s">
        <v>154</v>
      </c>
    </row>
    <row r="76" spans="1:7">
      <c r="A76" s="4" t="s">
        <v>155</v>
      </c>
      <c r="C76" s="5" t="n">
        <v>50670933</v>
      </c>
      <c r="F76" s="5" t="n">
        <v>428942155</v>
      </c>
    </row>
    <row r="77" spans="1:7">
      <c r="A77" s="4" t="s">
        <v>156</v>
      </c>
      <c r="C77" s="5" t="n">
        <v>-230245681</v>
      </c>
      <c r="F77" s="5" t="n">
        <v>-335797109</v>
      </c>
    </row>
    <row r="78" spans="1:7">
      <c r="A78" s="4" t="s">
        <v>157</v>
      </c>
      <c r="C78" s="5" t="n">
        <v>-179574748</v>
      </c>
      <c r="F78" s="5" t="n">
        <v>93145046</v>
      </c>
    </row>
    <row r="79" spans="1:7">
      <c r="A79" s="4" t="s">
        <v>158</v>
      </c>
      <c r="C79" s="5" t="n">
        <v>2979366</v>
      </c>
      <c r="F79" s="5" t="n">
        <v>3238600</v>
      </c>
    </row>
    <row r="80" spans="1:7">
      <c r="A80" s="4" t="s">
        <v>159</v>
      </c>
      <c r="C80" s="5" t="n">
        <v>10329503</v>
      </c>
      <c r="F80" s="5" t="n">
        <v>22011155</v>
      </c>
    </row>
    <row r="81" spans="1:7">
      <c r="A81" s="4" t="s">
        <v>160</v>
      </c>
      <c r="C81" s="5" t="n">
        <v>13308869</v>
      </c>
      <c r="D81" s="5" t="n">
        <v>25249755</v>
      </c>
      <c r="F81" s="5" t="n">
        <v>25249755</v>
      </c>
    </row>
    <row r="82" spans="1:7">
      <c r="A82" s="4" t="s">
        <v>58</v>
      </c>
    </row>
    <row r="83" spans="1:7">
      <c r="A83" s="3" t="s">
        <v>140</v>
      </c>
    </row>
    <row r="84" spans="1:7">
      <c r="A84" s="4" t="s">
        <v>102</v>
      </c>
      <c r="C84" s="5" t="n">
        <v>-3828752</v>
      </c>
      <c r="F84" s="5" t="n">
        <v>-13563725</v>
      </c>
    </row>
    <row r="85" spans="1:7">
      <c r="A85" s="3" t="s">
        <v>141</v>
      </c>
    </row>
    <row r="86" spans="1:7">
      <c r="A86" s="4" t="s">
        <v>142</v>
      </c>
      <c r="C86" s="5" t="n">
        <v>-808881732</v>
      </c>
      <c r="F86" s="5" t="n">
        <v>-72915545</v>
      </c>
    </row>
    <row r="87" spans="1:7">
      <c r="A87" s="4" t="s">
        <v>143</v>
      </c>
      <c r="C87" s="5" t="n">
        <v>826999848</v>
      </c>
      <c r="F87" s="5" t="n">
        <v>68197564</v>
      </c>
    </row>
    <row r="88" spans="1:7">
      <c r="A88" s="4" t="s">
        <v>144</v>
      </c>
      <c r="C88" s="5" t="n">
        <v>-120023</v>
      </c>
      <c r="F88" s="5" t="n">
        <v>-44039</v>
      </c>
    </row>
    <row r="89" spans="1:7">
      <c r="A89" s="4" t="s">
        <v>145</v>
      </c>
      <c r="C89" s="5" t="n">
        <v>20</v>
      </c>
      <c r="F89" s="5" t="n">
        <v>419</v>
      </c>
    </row>
    <row r="90" spans="1:7">
      <c r="A90" s="4" t="s">
        <v>146</v>
      </c>
      <c r="C90" s="5" t="n">
        <v>-3442</v>
      </c>
      <c r="F90" s="5" t="n">
        <v>-493</v>
      </c>
    </row>
    <row r="91" spans="1:7">
      <c r="A91" s="4" t="s">
        <v>147</v>
      </c>
      <c r="C91" s="5" t="n">
        <v>580101</v>
      </c>
    </row>
    <row r="92" spans="1:7">
      <c r="A92" s="4" t="s">
        <v>150</v>
      </c>
      <c r="C92" s="5" t="n">
        <v>-11405</v>
      </c>
      <c r="F92" s="5" t="n">
        <v>4959</v>
      </c>
    </row>
    <row r="93" spans="1:7">
      <c r="A93" s="4" t="s">
        <v>151</v>
      </c>
      <c r="F93" s="5" t="n">
        <v>-433</v>
      </c>
    </row>
    <row r="94" spans="1:7">
      <c r="A94" s="4" t="s">
        <v>152</v>
      </c>
      <c r="F94" s="5" t="n">
        <v>-1500821</v>
      </c>
    </row>
    <row r="95" spans="1:7">
      <c r="A95" s="4" t="s">
        <v>153</v>
      </c>
      <c r="C95" s="5" t="n">
        <v>14734615</v>
      </c>
      <c r="F95" s="5" t="n">
        <v>-19822114</v>
      </c>
    </row>
    <row r="96" spans="1:7">
      <c r="A96" s="3" t="s">
        <v>154</v>
      </c>
    </row>
    <row r="97" spans="1:7">
      <c r="A97" s="4" t="s">
        <v>155</v>
      </c>
      <c r="C97" s="5" t="n">
        <v>19087159</v>
      </c>
      <c r="F97" s="5" t="n">
        <v>32218707</v>
      </c>
    </row>
    <row r="98" spans="1:7">
      <c r="A98" s="4" t="s">
        <v>156</v>
      </c>
      <c r="C98" s="5" t="n">
        <v>-43173166</v>
      </c>
      <c r="F98" s="5" t="n">
        <v>-12185209</v>
      </c>
    </row>
    <row r="99" spans="1:7">
      <c r="A99" s="4" t="s">
        <v>157</v>
      </c>
      <c r="C99" s="5" t="n">
        <v>-24086007</v>
      </c>
      <c r="F99" s="5" t="n">
        <v>20033498</v>
      </c>
    </row>
    <row r="100" spans="1:7">
      <c r="A100" s="4" t="s">
        <v>158</v>
      </c>
      <c r="C100" s="5" t="n">
        <v>-9351392</v>
      </c>
      <c r="F100" s="5" t="n">
        <v>211384</v>
      </c>
    </row>
    <row r="101" spans="1:7">
      <c r="A101" s="4" t="s">
        <v>159</v>
      </c>
      <c r="C101" s="5" t="n">
        <v>14716897</v>
      </c>
      <c r="F101" s="5" t="n">
        <v>8584212</v>
      </c>
    </row>
    <row r="102" spans="1:7">
      <c r="A102" s="4" t="s">
        <v>160</v>
      </c>
      <c r="C102" s="5" t="n">
        <v>5365505</v>
      </c>
      <c r="D102" s="5" t="n">
        <v>8795596</v>
      </c>
      <c r="F102" s="5" t="n">
        <v>8795596</v>
      </c>
    </row>
    <row r="103" spans="1:7">
      <c r="A103" s="4" t="s">
        <v>61</v>
      </c>
    </row>
    <row r="104" spans="1:7">
      <c r="A104" s="3" t="s">
        <v>140</v>
      </c>
    </row>
    <row r="105" spans="1:7">
      <c r="A105" s="4" t="s">
        <v>102</v>
      </c>
      <c r="C105" s="5" t="n">
        <v>320016</v>
      </c>
      <c r="F105" s="5" t="n">
        <v>250564</v>
      </c>
    </row>
    <row r="106" spans="1:7">
      <c r="A106" s="3" t="s">
        <v>141</v>
      </c>
    </row>
    <row r="107" spans="1:7">
      <c r="A107" s="4" t="s">
        <v>142</v>
      </c>
      <c r="C107" s="5" t="n">
        <v>-196972256</v>
      </c>
      <c r="F107" s="5" t="n">
        <v>-15867986</v>
      </c>
    </row>
    <row r="108" spans="1:7">
      <c r="A108" s="4" t="s">
        <v>143</v>
      </c>
      <c r="C108" s="5" t="n">
        <v>196000000</v>
      </c>
      <c r="F108" s="5" t="n">
        <v>14801000</v>
      </c>
    </row>
    <row r="109" spans="1:7">
      <c r="A109" s="4" t="s">
        <v>144</v>
      </c>
      <c r="C109" s="5" t="n">
        <v>-25079</v>
      </c>
      <c r="F109" s="5" t="n">
        <v>-14780</v>
      </c>
    </row>
    <row r="110" spans="1:7">
      <c r="A110" s="4" t="s">
        <v>146</v>
      </c>
      <c r="C110" s="5" t="n">
        <v>481984</v>
      </c>
      <c r="F110" s="5" t="n">
        <v>-894519</v>
      </c>
    </row>
    <row r="111" spans="1:7">
      <c r="A111" s="4" t="s">
        <v>150</v>
      </c>
      <c r="C111" s="5" t="n">
        <v>791</v>
      </c>
      <c r="F111" s="5" t="n">
        <v>1737</v>
      </c>
    </row>
    <row r="112" spans="1:7">
      <c r="A112" s="4" t="s">
        <v>153</v>
      </c>
      <c r="C112" s="5" t="n">
        <v>-194544</v>
      </c>
      <c r="F112" s="5" t="n">
        <v>-1723984</v>
      </c>
    </row>
    <row r="113" spans="1:7">
      <c r="A113" s="3" t="s">
        <v>154</v>
      </c>
    </row>
    <row r="114" spans="1:7">
      <c r="A114" s="4" t="s">
        <v>155</v>
      </c>
      <c r="C114" s="5" t="n">
        <v>1842786</v>
      </c>
      <c r="F114" s="5" t="n">
        <v>2095967</v>
      </c>
    </row>
    <row r="115" spans="1:7">
      <c r="A115" s="4" t="s">
        <v>156</v>
      </c>
      <c r="C115" s="5" t="n">
        <v>-1801435</v>
      </c>
      <c r="F115" s="5" t="n">
        <v>-728800</v>
      </c>
    </row>
    <row r="116" spans="1:7">
      <c r="A116" s="4" t="s">
        <v>157</v>
      </c>
      <c r="C116" s="5" t="n">
        <v>41351</v>
      </c>
      <c r="F116" s="5" t="n">
        <v>1367167</v>
      </c>
    </row>
    <row r="117" spans="1:7">
      <c r="A117" s="4" t="s">
        <v>158</v>
      </c>
      <c r="C117" s="5" t="n">
        <v>-153193</v>
      </c>
      <c r="F117" s="5" t="n">
        <v>-356817</v>
      </c>
    </row>
    <row r="118" spans="1:7">
      <c r="A118" s="4" t="s">
        <v>159</v>
      </c>
      <c r="C118" s="5" t="n">
        <v>2338427</v>
      </c>
      <c r="F118" s="5" t="n">
        <v>606393</v>
      </c>
    </row>
    <row r="119" spans="1:7">
      <c r="A119" s="4" t="s">
        <v>160</v>
      </c>
      <c r="C119" s="5" t="n">
        <v>2185234</v>
      </c>
      <c r="D119" s="5" t="n">
        <v>249576</v>
      </c>
      <c r="F119" s="5" t="n">
        <v>249576</v>
      </c>
    </row>
    <row r="120" spans="1:7">
      <c r="A120" s="4" t="s">
        <v>62</v>
      </c>
    </row>
    <row r="121" spans="1:7">
      <c r="A121" s="3" t="s">
        <v>140</v>
      </c>
    </row>
    <row r="122" spans="1:7">
      <c r="A122" s="4" t="s">
        <v>102</v>
      </c>
      <c r="C122" s="5" t="n">
        <v>3735127</v>
      </c>
      <c r="F122" s="5" t="n">
        <v>15726934</v>
      </c>
    </row>
    <row r="123" spans="1:7">
      <c r="A123" s="3" t="s">
        <v>141</v>
      </c>
    </row>
    <row r="124" spans="1:7">
      <c r="A124" s="4" t="s">
        <v>142</v>
      </c>
      <c r="C124" s="5" t="n">
        <v>-693597668</v>
      </c>
      <c r="F124" s="5" t="n">
        <v>-188779641</v>
      </c>
    </row>
    <row r="125" spans="1:7">
      <c r="A125" s="4" t="s">
        <v>143</v>
      </c>
      <c r="C125" s="5" t="n">
        <v>687998513</v>
      </c>
      <c r="F125" s="5" t="n">
        <v>189403317</v>
      </c>
    </row>
    <row r="126" spans="1:7">
      <c r="A126" s="4" t="s">
        <v>144</v>
      </c>
      <c r="C126" s="5" t="n">
        <v>-312523</v>
      </c>
      <c r="F126" s="5" t="n">
        <v>-121468</v>
      </c>
    </row>
    <row r="127" spans="1:7">
      <c r="A127" s="4" t="s">
        <v>145</v>
      </c>
      <c r="C127" s="5" t="n">
        <v>172</v>
      </c>
      <c r="F127" s="5" t="n">
        <v>105</v>
      </c>
    </row>
    <row r="128" spans="1:7">
      <c r="A128" s="4" t="s">
        <v>146</v>
      </c>
      <c r="C128" s="5" t="n">
        <v>5001567</v>
      </c>
      <c r="F128" s="5" t="n">
        <v>-6372834</v>
      </c>
    </row>
    <row r="129" spans="1:7">
      <c r="A129" s="4" t="s">
        <v>147</v>
      </c>
      <c r="C129" s="5" t="n">
        <v>2420</v>
      </c>
      <c r="F129" s="5" t="n">
        <v>-1960</v>
      </c>
    </row>
    <row r="130" spans="1:7">
      <c r="A130" s="4" t="s">
        <v>150</v>
      </c>
      <c r="C130" s="5" t="n">
        <v>5557</v>
      </c>
      <c r="F130" s="5" t="n">
        <v>6971</v>
      </c>
    </row>
    <row r="131" spans="1:7">
      <c r="A131" s="4" t="s">
        <v>152</v>
      </c>
      <c r="C131" s="5" t="n">
        <v>540</v>
      </c>
      <c r="F131" s="5" t="n">
        <v>-1280</v>
      </c>
    </row>
    <row r="132" spans="1:7">
      <c r="A132" s="4" t="s">
        <v>153</v>
      </c>
      <c r="C132" s="5" t="n">
        <v>2833705</v>
      </c>
      <c r="F132" s="5" t="n">
        <v>9860144</v>
      </c>
    </row>
    <row r="133" spans="1:7">
      <c r="A133" s="3" t="s">
        <v>154</v>
      </c>
    </row>
    <row r="134" spans="1:7">
      <c r="A134" s="4" t="s">
        <v>155</v>
      </c>
      <c r="C134" s="5" t="n">
        <v>8385392</v>
      </c>
      <c r="F134" s="5" t="n">
        <v>10610305</v>
      </c>
    </row>
    <row r="135" spans="1:7">
      <c r="A135" s="4" t="s">
        <v>156</v>
      </c>
      <c r="C135" s="5" t="n">
        <v>-10527224</v>
      </c>
      <c r="F135" s="5" t="n">
        <v>-20710797</v>
      </c>
    </row>
    <row r="136" spans="1:7">
      <c r="A136" s="4" t="s">
        <v>157</v>
      </c>
      <c r="C136" s="5" t="n">
        <v>-2141832</v>
      </c>
      <c r="F136" s="5" t="n">
        <v>-10100492</v>
      </c>
    </row>
    <row r="137" spans="1:7">
      <c r="A137" s="4" t="s">
        <v>158</v>
      </c>
      <c r="C137" s="5" t="n">
        <v>691873</v>
      </c>
      <c r="F137" s="5" t="n">
        <v>-240348</v>
      </c>
    </row>
    <row r="138" spans="1:7">
      <c r="A138" s="4" t="s">
        <v>159</v>
      </c>
      <c r="C138" s="5" t="n">
        <v>1245903</v>
      </c>
      <c r="F138" s="5" t="n">
        <v>1275551</v>
      </c>
    </row>
    <row r="139" spans="1:7">
      <c r="A139" s="4" t="s">
        <v>160</v>
      </c>
      <c r="C139" s="5" t="n">
        <v>1937776</v>
      </c>
      <c r="D139" s="5" t="n">
        <v>1035203</v>
      </c>
      <c r="F139" s="5" t="n">
        <v>1035203</v>
      </c>
    </row>
    <row r="140" spans="1:7">
      <c r="A140" s="4" t="s">
        <v>63</v>
      </c>
    </row>
    <row r="141" spans="1:7">
      <c r="A141" s="3" t="s">
        <v>140</v>
      </c>
    </row>
    <row r="142" spans="1:7">
      <c r="A142" s="4" t="s">
        <v>102</v>
      </c>
      <c r="C142" s="5" t="n">
        <v>-18801271</v>
      </c>
      <c r="F142" s="5" t="n">
        <v>57135516</v>
      </c>
    </row>
    <row r="143" spans="1:7">
      <c r="A143" s="3" t="s">
        <v>141</v>
      </c>
    </row>
    <row r="144" spans="1:7">
      <c r="A144" s="4" t="s">
        <v>142</v>
      </c>
      <c r="C144" s="5" t="n">
        <v>-1051230256</v>
      </c>
      <c r="F144" s="5" t="n">
        <v>-512387609</v>
      </c>
    </row>
    <row r="145" spans="1:7">
      <c r="A145" s="4" t="s">
        <v>143</v>
      </c>
      <c r="C145" s="5" t="n">
        <v>1059996262</v>
      </c>
      <c r="F145" s="5" t="n">
        <v>508391289</v>
      </c>
    </row>
    <row r="146" spans="1:7">
      <c r="A146" s="4" t="s">
        <v>144</v>
      </c>
      <c r="C146" s="5" t="n">
        <v>-773842</v>
      </c>
      <c r="F146" s="5" t="n">
        <v>-365331</v>
      </c>
    </row>
    <row r="147" spans="1:7">
      <c r="A147" s="4" t="s">
        <v>145</v>
      </c>
      <c r="C147" s="5" t="n">
        <v>372</v>
      </c>
      <c r="F147" s="5" t="n">
        <v>-101</v>
      </c>
    </row>
    <row r="148" spans="1:7">
      <c r="A148" s="4" t="s">
        <v>146</v>
      </c>
      <c r="C148" s="5" t="n">
        <v>31811480</v>
      </c>
      <c r="F148" s="5" t="n">
        <v>-27246031</v>
      </c>
    </row>
    <row r="149" spans="1:7">
      <c r="A149" s="4" t="s">
        <v>147</v>
      </c>
      <c r="C149" s="5" t="n">
        <v>2070</v>
      </c>
      <c r="F149" s="5" t="n">
        <v>-40</v>
      </c>
    </row>
    <row r="150" spans="1:7">
      <c r="A150" s="4" t="s">
        <v>150</v>
      </c>
      <c r="C150" s="5" t="n">
        <v>-4495</v>
      </c>
      <c r="F150" s="5" t="n">
        <v>16851</v>
      </c>
    </row>
    <row r="151" spans="1:7">
      <c r="A151" s="4" t="s">
        <v>152</v>
      </c>
      <c r="F151" s="5" t="n">
        <v>-2290</v>
      </c>
    </row>
    <row r="152" spans="1:7">
      <c r="A152" s="4" t="s">
        <v>153</v>
      </c>
      <c r="C152" s="5" t="n">
        <v>21000320</v>
      </c>
      <c r="F152" s="5" t="n">
        <v>25542254</v>
      </c>
    </row>
    <row r="153" spans="1:7">
      <c r="A153" s="3" t="s">
        <v>154</v>
      </c>
    </row>
    <row r="154" spans="1:7">
      <c r="A154" s="4" t="s">
        <v>155</v>
      </c>
      <c r="C154" s="5" t="n">
        <v>3076883</v>
      </c>
    </row>
    <row r="155" spans="1:7">
      <c r="A155" s="4" t="s">
        <v>156</v>
      </c>
      <c r="C155" s="5" t="n">
        <v>-24011878</v>
      </c>
      <c r="F155" s="5" t="n">
        <v>-26549101</v>
      </c>
    </row>
    <row r="156" spans="1:7">
      <c r="A156" s="4" t="s">
        <v>157</v>
      </c>
      <c r="C156" s="5" t="n">
        <v>-20934995</v>
      </c>
      <c r="F156" s="5" t="n">
        <v>-26549101</v>
      </c>
    </row>
    <row r="157" spans="1:7">
      <c r="A157" s="4" t="s">
        <v>158</v>
      </c>
      <c r="C157" s="5" t="n">
        <v>65325</v>
      </c>
      <c r="F157" s="5" t="n">
        <v>-1006847</v>
      </c>
    </row>
    <row r="158" spans="1:7">
      <c r="A158" s="4" t="s">
        <v>159</v>
      </c>
      <c r="C158" s="5" t="n">
        <v>4466934</v>
      </c>
      <c r="F158" s="5" t="n">
        <v>1678901</v>
      </c>
    </row>
    <row r="159" spans="1:7">
      <c r="A159" s="4" t="s">
        <v>160</v>
      </c>
      <c r="C159" s="5" t="n">
        <v>4532259</v>
      </c>
      <c r="D159" s="5" t="n">
        <v>672054</v>
      </c>
      <c r="F159" s="5" t="n">
        <v>672054</v>
      </c>
    </row>
    <row r="160" spans="1:7">
      <c r="A160" s="4" t="s">
        <v>64</v>
      </c>
    </row>
    <row r="161" spans="1:7">
      <c r="A161" s="3" t="s">
        <v>140</v>
      </c>
    </row>
    <row r="162" spans="1:7">
      <c r="A162" s="4" t="s">
        <v>102</v>
      </c>
      <c r="C162" s="5" t="n">
        <v>483009058</v>
      </c>
      <c r="F162" s="5" t="n">
        <v>-395447785</v>
      </c>
    </row>
    <row r="163" spans="1:7">
      <c r="A163" s="3" t="s">
        <v>141</v>
      </c>
    </row>
    <row r="164" spans="1:7">
      <c r="A164" s="4" t="s">
        <v>142</v>
      </c>
      <c r="C164" s="5" t="n">
        <v>-2346460032</v>
      </c>
      <c r="F164" s="5" t="n">
        <v>-605949939</v>
      </c>
    </row>
    <row r="165" spans="1:7">
      <c r="A165" s="4" t="s">
        <v>143</v>
      </c>
      <c r="C165" s="5" t="n">
        <v>2508653639</v>
      </c>
      <c r="F165" s="5" t="n">
        <v>854156672</v>
      </c>
    </row>
    <row r="166" spans="1:7">
      <c r="A166" s="4" t="s">
        <v>144</v>
      </c>
      <c r="C166" s="5" t="n">
        <v>-503253</v>
      </c>
      <c r="F166" s="5" t="n">
        <v>-370985</v>
      </c>
    </row>
    <row r="167" spans="1:7">
      <c r="A167" s="4" t="s">
        <v>145</v>
      </c>
      <c r="C167" s="5" t="n">
        <v>9609</v>
      </c>
      <c r="F167" s="5" t="n">
        <v>22315</v>
      </c>
    </row>
    <row r="168" spans="1:7">
      <c r="A168" s="4" t="s">
        <v>146</v>
      </c>
      <c r="C168" s="5" t="n">
        <v>1173431</v>
      </c>
      <c r="F168" s="5" t="n">
        <v>-883</v>
      </c>
    </row>
    <row r="169" spans="1:7">
      <c r="A169" s="4" t="s">
        <v>147</v>
      </c>
      <c r="C169" s="5" t="n">
        <v>7129225</v>
      </c>
      <c r="F169" s="5" t="n">
        <v>18215754</v>
      </c>
    </row>
    <row r="170" spans="1:7">
      <c r="A170" s="4" t="s">
        <v>150</v>
      </c>
      <c r="C170" s="5" t="n">
        <v>-68488</v>
      </c>
      <c r="F170" s="5" t="n">
        <v>-109078</v>
      </c>
    </row>
    <row r="171" spans="1:7">
      <c r="A171" s="4" t="s">
        <v>152</v>
      </c>
      <c r="C171" s="5" t="n">
        <v>11271050</v>
      </c>
    </row>
    <row r="172" spans="1:7">
      <c r="A172" s="4" t="s">
        <v>153</v>
      </c>
      <c r="C172" s="5" t="n">
        <v>664214239</v>
      </c>
      <c r="F172" s="5" t="n">
        <v>-129483929</v>
      </c>
    </row>
    <row r="173" spans="1:7">
      <c r="A173" s="3" t="s">
        <v>154</v>
      </c>
    </row>
    <row r="174" spans="1:7">
      <c r="A174" s="4" t="s">
        <v>155</v>
      </c>
      <c r="C174" s="5" t="n">
        <v>695595672</v>
      </c>
      <c r="F174" s="5" t="n">
        <v>541551867</v>
      </c>
    </row>
    <row r="175" spans="1:7">
      <c r="A175" s="4" t="s">
        <v>156</v>
      </c>
      <c r="C175" s="5" t="n">
        <v>-1194003827</v>
      </c>
      <c r="F175" s="5" t="n">
        <v>-308047522</v>
      </c>
    </row>
    <row r="176" spans="1:7">
      <c r="A176" s="4" t="s">
        <v>157</v>
      </c>
      <c r="C176" s="5" t="n">
        <v>-498408155</v>
      </c>
      <c r="F176" s="5" t="n">
        <v>233504345</v>
      </c>
    </row>
    <row r="177" spans="1:7">
      <c r="A177" s="4" t="s">
        <v>158</v>
      </c>
      <c r="C177" s="5" t="n">
        <v>165806084</v>
      </c>
      <c r="F177" s="5" t="n">
        <v>104020416</v>
      </c>
    </row>
    <row r="178" spans="1:7">
      <c r="A178" s="4" t="s">
        <v>159</v>
      </c>
      <c r="C178" s="5" t="n">
        <v>88750920</v>
      </c>
      <c r="F178" s="5" t="n">
        <v>82333580</v>
      </c>
    </row>
    <row r="179" spans="1:7">
      <c r="A179" s="4" t="s">
        <v>160</v>
      </c>
      <c r="C179" s="5" t="n">
        <v>254557004</v>
      </c>
      <c r="D179" s="5" t="n">
        <v>186353996</v>
      </c>
      <c r="F179" s="5" t="n">
        <v>186353996</v>
      </c>
    </row>
    <row r="180" spans="1:7">
      <c r="A180" s="4" t="s">
        <v>66</v>
      </c>
    </row>
    <row r="181" spans="1:7">
      <c r="A181" s="3" t="s">
        <v>140</v>
      </c>
    </row>
    <row r="182" spans="1:7">
      <c r="A182" s="4" t="s">
        <v>102</v>
      </c>
      <c r="C182" s="5" t="n">
        <v>307862</v>
      </c>
      <c r="F182" s="5" t="n">
        <v>498766</v>
      </c>
    </row>
    <row r="183" spans="1:7">
      <c r="A183" s="3" t="s">
        <v>141</v>
      </c>
    </row>
    <row r="184" spans="1:7">
      <c r="A184" s="4" t="s">
        <v>142</v>
      </c>
      <c r="C184" s="5" t="n">
        <v>-996345</v>
      </c>
      <c r="F184" s="5" t="n">
        <v>-4996716</v>
      </c>
    </row>
    <row r="185" spans="1:7">
      <c r="A185" s="4" t="s">
        <v>143</v>
      </c>
      <c r="C185" s="5" t="n">
        <v>2000000</v>
      </c>
      <c r="F185" s="5" t="n">
        <v>8284784</v>
      </c>
    </row>
    <row r="186" spans="1:7">
      <c r="A186" s="4" t="s">
        <v>144</v>
      </c>
      <c r="C186" s="5" t="n">
        <v>-4154</v>
      </c>
      <c r="F186" s="5" t="n">
        <v>-4310</v>
      </c>
    </row>
    <row r="187" spans="1:7">
      <c r="A187" s="4" t="s">
        <v>145</v>
      </c>
      <c r="F187" s="5" t="n">
        <v>32</v>
      </c>
    </row>
    <row r="188" spans="1:7">
      <c r="A188" s="4" t="s">
        <v>146</v>
      </c>
      <c r="C188" s="5" t="n">
        <v>11619</v>
      </c>
      <c r="F188" s="5" t="n">
        <v>-589642</v>
      </c>
    </row>
    <row r="189" spans="1:7">
      <c r="A189" s="4" t="s">
        <v>150</v>
      </c>
      <c r="C189" s="5" t="n">
        <v>272</v>
      </c>
      <c r="F189" s="5" t="n">
        <v>212</v>
      </c>
    </row>
    <row r="190" spans="1:7">
      <c r="A190" s="4" t="s">
        <v>153</v>
      </c>
      <c r="C190" s="5" t="n">
        <v>1319254</v>
      </c>
      <c r="F190" s="5" t="n">
        <v>3193126</v>
      </c>
    </row>
    <row r="191" spans="1:7">
      <c r="A191" s="3" t="s">
        <v>154</v>
      </c>
    </row>
    <row r="192" spans="1:7">
      <c r="A192" s="4" t="s">
        <v>158</v>
      </c>
      <c r="C192" s="5" t="n">
        <v>1319254</v>
      </c>
      <c r="F192" s="5" t="n">
        <v>3193126</v>
      </c>
    </row>
    <row r="193" spans="1:7">
      <c r="A193" s="4" t="s">
        <v>159</v>
      </c>
      <c r="C193" s="5" t="n">
        <v>903472</v>
      </c>
      <c r="F193" s="5" t="n">
        <v>604691</v>
      </c>
    </row>
    <row r="194" spans="1:7">
      <c r="A194" s="4" t="s">
        <v>160</v>
      </c>
      <c r="C194" s="5" t="n">
        <v>2222726</v>
      </c>
      <c r="D194" s="5" t="n">
        <v>3797817</v>
      </c>
      <c r="F194" s="5" t="n">
        <v>3797817</v>
      </c>
    </row>
    <row r="195" spans="1:7">
      <c r="A195" s="4" t="s">
        <v>67</v>
      </c>
    </row>
    <row r="196" spans="1:7">
      <c r="A196" s="3" t="s">
        <v>140</v>
      </c>
    </row>
    <row r="197" spans="1:7">
      <c r="A197" s="4" t="s">
        <v>102</v>
      </c>
      <c r="C197" s="5" t="n">
        <v>3175667</v>
      </c>
      <c r="D197" s="5" t="n">
        <v>847805</v>
      </c>
    </row>
    <row r="198" spans="1:7">
      <c r="A198" s="3" t="s">
        <v>141</v>
      </c>
    </row>
    <row r="199" spans="1:7">
      <c r="A199" s="4" t="s">
        <v>147</v>
      </c>
      <c r="C199" s="5" t="n">
        <v>-92766</v>
      </c>
      <c r="D199" s="5" t="n">
        <v>-72963</v>
      </c>
    </row>
    <row r="200" spans="1:7">
      <c r="A200" s="4" t="s">
        <v>148</v>
      </c>
      <c r="C200" s="5" t="n">
        <v>-26957</v>
      </c>
      <c r="D200" s="5" t="n">
        <v>-1901</v>
      </c>
    </row>
    <row r="201" spans="1:7">
      <c r="A201" s="4" t="s">
        <v>149</v>
      </c>
      <c r="C201" s="5" t="n">
        <v>52846</v>
      </c>
      <c r="D201" s="5" t="n">
        <v>2846</v>
      </c>
    </row>
    <row r="202" spans="1:7">
      <c r="A202" s="4" t="s">
        <v>150</v>
      </c>
      <c r="C202" s="5" t="n">
        <v>2095</v>
      </c>
    </row>
    <row r="203" spans="1:7">
      <c r="A203" s="4" t="s">
        <v>153</v>
      </c>
      <c r="C203" s="5" t="n">
        <v>3110885</v>
      </c>
      <c r="D203" s="5" t="n">
        <v>775787</v>
      </c>
    </row>
    <row r="204" spans="1:7">
      <c r="A204" s="3" t="s">
        <v>154</v>
      </c>
    </row>
    <row r="205" spans="1:7">
      <c r="A205" s="4" t="s">
        <v>155</v>
      </c>
      <c r="C205" s="5" t="n">
        <v>8203903</v>
      </c>
      <c r="D205" s="5" t="n">
        <v>5001196</v>
      </c>
    </row>
    <row r="206" spans="1:7">
      <c r="A206" s="4" t="s">
        <v>156</v>
      </c>
      <c r="C206" s="5" t="n">
        <v>-6511096</v>
      </c>
    </row>
    <row r="207" spans="1:7">
      <c r="A207" s="4" t="s">
        <v>157</v>
      </c>
      <c r="C207" s="5" t="n">
        <v>1692807</v>
      </c>
      <c r="D207" s="5" t="n">
        <v>5001196</v>
      </c>
    </row>
    <row r="208" spans="1:7">
      <c r="A208" s="4" t="s">
        <v>158</v>
      </c>
      <c r="C208" s="5" t="n">
        <v>4803692</v>
      </c>
      <c r="D208" s="5" t="n">
        <v>5776983</v>
      </c>
    </row>
    <row r="209" spans="1:7">
      <c r="A209" s="4" t="s">
        <v>159</v>
      </c>
      <c r="C209" s="5" t="n">
        <v>10968900</v>
      </c>
    </row>
    <row r="210" spans="1:7">
      <c r="A210" s="4" t="s">
        <v>160</v>
      </c>
      <c r="C210" s="5" t="n">
        <v>15772592</v>
      </c>
      <c r="D210" s="5" t="n">
        <v>5776983</v>
      </c>
      <c r="F210" s="5" t="n">
        <v>5776983</v>
      </c>
    </row>
    <row r="211" spans="1:7">
      <c r="A211" s="4" t="s">
        <v>68</v>
      </c>
    </row>
    <row r="212" spans="1:7">
      <c r="A212" s="3" t="s">
        <v>140</v>
      </c>
    </row>
    <row r="213" spans="1:7">
      <c r="A213" s="4" t="s">
        <v>102</v>
      </c>
      <c r="C213" s="5" t="n">
        <v>-5490164</v>
      </c>
      <c r="D213" s="5" t="n">
        <v>-769103</v>
      </c>
    </row>
    <row r="214" spans="1:7">
      <c r="A214" s="3" t="s">
        <v>141</v>
      </c>
    </row>
    <row r="215" spans="1:7">
      <c r="A215" s="4" t="s">
        <v>148</v>
      </c>
      <c r="C215" s="5" t="n">
        <v>-176</v>
      </c>
      <c r="D215" s="5" t="n">
        <v>-1967</v>
      </c>
    </row>
    <row r="216" spans="1:7">
      <c r="A216" s="4" t="s">
        <v>149</v>
      </c>
      <c r="C216" s="5" t="n">
        <v>52797</v>
      </c>
      <c r="D216" s="5" t="n">
        <v>2846</v>
      </c>
    </row>
    <row r="217" spans="1:7">
      <c r="A217" s="4" t="s">
        <v>150</v>
      </c>
      <c r="C217" s="5" t="n">
        <v>3537</v>
      </c>
    </row>
    <row r="218" spans="1:7">
      <c r="A218" s="4" t="s">
        <v>152</v>
      </c>
      <c r="C218" s="5" t="n">
        <v>91246</v>
      </c>
      <c r="D218" s="5" t="n">
        <v>48085</v>
      </c>
    </row>
    <row r="219" spans="1:7">
      <c r="A219" s="4" t="s">
        <v>153</v>
      </c>
      <c r="C219" s="5" t="n">
        <v>-5342760</v>
      </c>
      <c r="D219" s="5" t="n">
        <v>-720139</v>
      </c>
    </row>
    <row r="220" spans="1:7">
      <c r="A220" s="3" t="s">
        <v>154</v>
      </c>
    </row>
    <row r="221" spans="1:7">
      <c r="A221" s="4" t="s">
        <v>155</v>
      </c>
      <c r="C221" s="5" t="n">
        <v>23827284</v>
      </c>
      <c r="D221" s="5" t="n">
        <v>5000888</v>
      </c>
    </row>
    <row r="222" spans="1:7">
      <c r="A222" s="4" t="s">
        <v>156</v>
      </c>
      <c r="C222" s="5" t="n">
        <v>-12547987</v>
      </c>
    </row>
    <row r="223" spans="1:7">
      <c r="A223" s="4" t="s">
        <v>157</v>
      </c>
      <c r="C223" s="5" t="n">
        <v>11279297</v>
      </c>
      <c r="D223" s="5" t="n">
        <v>5000888</v>
      </c>
    </row>
    <row r="224" spans="1:7">
      <c r="A224" s="4" t="s">
        <v>158</v>
      </c>
      <c r="C224" s="5" t="n">
        <v>5936537</v>
      </c>
      <c r="D224" s="5" t="n">
        <v>4280749</v>
      </c>
    </row>
    <row r="225" spans="1:7">
      <c r="A225" s="4" t="s">
        <v>159</v>
      </c>
      <c r="C225" s="5" t="n">
        <v>21600168</v>
      </c>
    </row>
    <row r="226" spans="1:7">
      <c r="A226" s="4" t="s">
        <v>160</v>
      </c>
      <c r="C226" s="5" t="n">
        <v>27536705</v>
      </c>
      <c r="D226" s="5" t="n">
        <v>4280749</v>
      </c>
      <c r="F226" s="5" t="n">
        <v>4280749</v>
      </c>
    </row>
    <row r="227" spans="1:7">
      <c r="A227" s="4" t="s">
        <v>69</v>
      </c>
    </row>
    <row r="228" spans="1:7">
      <c r="A228" s="3" t="s">
        <v>140</v>
      </c>
    </row>
    <row r="229" spans="1:7">
      <c r="A229" s="4" t="s">
        <v>102</v>
      </c>
      <c r="C229" s="5" t="n">
        <v>72027</v>
      </c>
      <c r="F229" s="5" t="n">
        <v>-1987883</v>
      </c>
    </row>
    <row r="230" spans="1:7">
      <c r="A230" s="3" t="s">
        <v>141</v>
      </c>
    </row>
    <row r="231" spans="1:7">
      <c r="A231" s="4" t="s">
        <v>142</v>
      </c>
      <c r="C231" s="5" t="n">
        <v>-28984280</v>
      </c>
      <c r="F231" s="5" t="n">
        <v>-23978767</v>
      </c>
    </row>
    <row r="232" spans="1:7">
      <c r="A232" s="4" t="s">
        <v>143</v>
      </c>
      <c r="C232" s="5" t="n">
        <v>35998666</v>
      </c>
      <c r="F232" s="5" t="n">
        <v>24912000</v>
      </c>
    </row>
    <row r="233" spans="1:7">
      <c r="A233" s="4" t="s">
        <v>144</v>
      </c>
      <c r="C233" s="5" t="n">
        <v>-20768</v>
      </c>
      <c r="F233" s="5" t="n">
        <v>-14271</v>
      </c>
    </row>
    <row r="234" spans="1:7">
      <c r="A234" s="4" t="s">
        <v>145</v>
      </c>
      <c r="C234" s="5" t="n">
        <v>247</v>
      </c>
    </row>
    <row r="235" spans="1:7">
      <c r="A235" s="4" t="s">
        <v>146</v>
      </c>
      <c r="C235" s="5" t="n">
        <v>-749</v>
      </c>
      <c r="F235" s="5" t="n">
        <v>-287</v>
      </c>
    </row>
    <row r="236" spans="1:7">
      <c r="A236" s="4" t="s">
        <v>147</v>
      </c>
      <c r="F236" s="5" t="n">
        <v>-46195</v>
      </c>
    </row>
    <row r="237" spans="1:7">
      <c r="A237" s="4" t="s">
        <v>150</v>
      </c>
      <c r="C237" s="5" t="n">
        <v>-5664</v>
      </c>
      <c r="F237" s="5" t="n">
        <v>-1058</v>
      </c>
    </row>
    <row r="238" spans="1:7">
      <c r="A238" s="4" t="s">
        <v>152</v>
      </c>
      <c r="C238" s="5" t="n">
        <v>-30213</v>
      </c>
      <c r="F238" s="5" t="n">
        <v>-32340</v>
      </c>
    </row>
    <row r="239" spans="1:7">
      <c r="A239" s="4" t="s">
        <v>153</v>
      </c>
      <c r="C239" s="5" t="n">
        <v>7029266</v>
      </c>
      <c r="F239" s="5" t="n">
        <v>-1148801</v>
      </c>
    </row>
    <row r="240" spans="1:7">
      <c r="A240" s="3" t="s">
        <v>154</v>
      </c>
    </row>
    <row r="241" spans="1:7">
      <c r="A241" s="4" t="s">
        <v>156</v>
      </c>
      <c r="C241" s="5" t="n">
        <v>-6710633</v>
      </c>
    </row>
    <row r="242" spans="1:7">
      <c r="A242" s="4" t="s">
        <v>157</v>
      </c>
      <c r="C242" s="5" t="n">
        <v>-6710633</v>
      </c>
    </row>
    <row r="243" spans="1:7">
      <c r="A243" s="4" t="s">
        <v>158</v>
      </c>
      <c r="C243" s="5" t="n">
        <v>318633</v>
      </c>
      <c r="F243" s="5" t="n">
        <v>-1148801</v>
      </c>
    </row>
    <row r="244" spans="1:7">
      <c r="A244" s="4" t="s">
        <v>159</v>
      </c>
      <c r="C244" s="5" t="n">
        <v>1782397</v>
      </c>
      <c r="F244" s="5" t="n">
        <v>3749149</v>
      </c>
    </row>
    <row r="245" spans="1:7">
      <c r="A245" s="4" t="s">
        <v>160</v>
      </c>
      <c r="C245" s="5" t="n">
        <v>2101030</v>
      </c>
      <c r="D245" s="5" t="n">
        <v>2600348</v>
      </c>
      <c r="F245" s="5" t="n">
        <v>2600348</v>
      </c>
    </row>
    <row r="246" spans="1:7">
      <c r="A246" s="4" t="s">
        <v>70</v>
      </c>
    </row>
    <row r="247" spans="1:7">
      <c r="A247" s="3" t="s">
        <v>140</v>
      </c>
    </row>
    <row r="248" spans="1:7">
      <c r="A248" s="4" t="s">
        <v>102</v>
      </c>
      <c r="C248" s="5" t="n">
        <v>-32599562</v>
      </c>
      <c r="F248" s="5" t="n">
        <v>38489079</v>
      </c>
    </row>
    <row r="249" spans="1:7">
      <c r="A249" s="3" t="s">
        <v>141</v>
      </c>
    </row>
    <row r="250" spans="1:7">
      <c r="A250" s="4" t="s">
        <v>142</v>
      </c>
      <c r="C250" s="5" t="n">
        <v>-2161257588</v>
      </c>
      <c r="F250" s="5" t="n">
        <v>-365653894</v>
      </c>
    </row>
    <row r="251" spans="1:7">
      <c r="A251" s="4" t="s">
        <v>143</v>
      </c>
      <c r="C251" s="5" t="n">
        <v>2200992331</v>
      </c>
      <c r="F251" s="5" t="n">
        <v>394763785</v>
      </c>
    </row>
    <row r="252" spans="1:7">
      <c r="A252" s="4" t="s">
        <v>144</v>
      </c>
      <c r="C252" s="5" t="n">
        <v>-724438</v>
      </c>
      <c r="F252" s="5" t="n">
        <v>-259046</v>
      </c>
    </row>
    <row r="253" spans="1:7">
      <c r="A253" s="4" t="s">
        <v>145</v>
      </c>
      <c r="C253" s="5" t="n">
        <v>187</v>
      </c>
      <c r="F253" s="5" t="n">
        <v>-392</v>
      </c>
    </row>
    <row r="254" spans="1:7">
      <c r="A254" s="4" t="s">
        <v>146</v>
      </c>
      <c r="C254" s="5" t="n">
        <v>-16034479</v>
      </c>
      <c r="F254" s="5" t="n">
        <v>-34674183</v>
      </c>
    </row>
    <row r="255" spans="1:7">
      <c r="A255" s="4" t="s">
        <v>150</v>
      </c>
      <c r="C255" s="5" t="n">
        <v>-21902</v>
      </c>
      <c r="F255" s="5" t="n">
        <v>31980</v>
      </c>
    </row>
    <row r="256" spans="1:7">
      <c r="A256" s="4" t="s">
        <v>152</v>
      </c>
      <c r="C256" s="5" t="n">
        <v>13493</v>
      </c>
      <c r="F256" s="5" t="n">
        <v>461148</v>
      </c>
    </row>
    <row r="257" spans="1:7">
      <c r="A257" s="4" t="s">
        <v>153</v>
      </c>
      <c r="C257" s="5" t="n">
        <v>-9631958</v>
      </c>
      <c r="F257" s="5" t="n">
        <v>33158477</v>
      </c>
    </row>
    <row r="258" spans="1:7">
      <c r="A258" s="3" t="s">
        <v>154</v>
      </c>
    </row>
    <row r="259" spans="1:7">
      <c r="A259" s="4" t="s">
        <v>155</v>
      </c>
      <c r="C259" s="5" t="n">
        <v>90237490</v>
      </c>
      <c r="F259" s="5" t="n">
        <v>71710751</v>
      </c>
    </row>
    <row r="260" spans="1:7">
      <c r="A260" s="4" t="s">
        <v>156</v>
      </c>
      <c r="C260" s="5" t="n">
        <v>-78029136</v>
      </c>
      <c r="F260" s="5" t="n">
        <v>-106000611</v>
      </c>
    </row>
    <row r="261" spans="1:7">
      <c r="A261" s="4" t="s">
        <v>157</v>
      </c>
      <c r="C261" s="5" t="n">
        <v>12208354</v>
      </c>
      <c r="F261" s="5" t="n">
        <v>-34289860</v>
      </c>
    </row>
    <row r="262" spans="1:7">
      <c r="A262" s="4" t="s">
        <v>158</v>
      </c>
      <c r="C262" s="5" t="n">
        <v>2576396</v>
      </c>
      <c r="F262" s="5" t="n">
        <v>-1131383</v>
      </c>
    </row>
    <row r="263" spans="1:7">
      <c r="A263" s="4" t="s">
        <v>159</v>
      </c>
      <c r="C263" s="5" t="n">
        <v>3688091</v>
      </c>
      <c r="F263" s="5" t="n">
        <v>7647292</v>
      </c>
    </row>
    <row r="264" spans="1:7">
      <c r="A264" s="4" t="s">
        <v>160</v>
      </c>
      <c r="C264" s="5" t="n">
        <v>6264487</v>
      </c>
      <c r="D264" s="5" t="n">
        <v>6515909</v>
      </c>
      <c r="F264" s="5" t="n">
        <v>6515909</v>
      </c>
    </row>
    <row r="265" spans="1:7">
      <c r="A265" s="4" t="s">
        <v>71</v>
      </c>
    </row>
    <row r="266" spans="1:7">
      <c r="A266" s="3" t="s">
        <v>140</v>
      </c>
    </row>
    <row r="267" spans="1:7">
      <c r="A267" s="4" t="s">
        <v>102</v>
      </c>
      <c r="C267" s="5" t="n">
        <v>1669304</v>
      </c>
      <c r="F267" s="5" t="n">
        <v>1176427</v>
      </c>
    </row>
    <row r="268" spans="1:7">
      <c r="A268" s="3" t="s">
        <v>141</v>
      </c>
    </row>
    <row r="269" spans="1:7">
      <c r="A269" s="4" t="s">
        <v>142</v>
      </c>
      <c r="C269" s="5" t="n">
        <v>-259987139</v>
      </c>
      <c r="F269" s="5" t="n">
        <v>-9990836</v>
      </c>
    </row>
    <row r="270" spans="1:7">
      <c r="A270" s="4" t="s">
        <v>143</v>
      </c>
      <c r="C270" s="5" t="n">
        <v>261000000</v>
      </c>
      <c r="F270" s="5" t="n">
        <v>7899138</v>
      </c>
    </row>
    <row r="271" spans="1:7">
      <c r="A271" s="4" t="s">
        <v>144</v>
      </c>
      <c r="C271" s="5" t="n">
        <v>-13094</v>
      </c>
      <c r="F271" s="5" t="n">
        <v>-4941</v>
      </c>
    </row>
    <row r="272" spans="1:7">
      <c r="A272" s="4" t="s">
        <v>145</v>
      </c>
      <c r="F272" s="5" t="n">
        <v>259</v>
      </c>
    </row>
    <row r="273" spans="1:7">
      <c r="A273" s="4" t="s">
        <v>146</v>
      </c>
      <c r="C273" s="5" t="n">
        <v>84</v>
      </c>
      <c r="F273" s="5" t="n">
        <v>125</v>
      </c>
    </row>
    <row r="274" spans="1:7">
      <c r="A274" s="4" t="s">
        <v>147</v>
      </c>
      <c r="F274" s="5" t="n">
        <v>103295</v>
      </c>
    </row>
    <row r="275" spans="1:7">
      <c r="A275" s="4" t="s">
        <v>150</v>
      </c>
      <c r="C275" s="5" t="n">
        <v>1277</v>
      </c>
      <c r="F275" s="5" t="n">
        <v>2614</v>
      </c>
    </row>
    <row r="276" spans="1:7">
      <c r="A276" s="4" t="s">
        <v>151</v>
      </c>
      <c r="F276" s="5" t="n">
        <v>-144</v>
      </c>
    </row>
    <row r="277" spans="1:7">
      <c r="A277" s="4" t="s">
        <v>152</v>
      </c>
      <c r="C277" s="5" t="n">
        <v>16514</v>
      </c>
    </row>
    <row r="278" spans="1:7">
      <c r="A278" s="4" t="s">
        <v>153</v>
      </c>
      <c r="C278" s="5" t="n">
        <v>2686946</v>
      </c>
      <c r="F278" s="5" t="n">
        <v>-814063</v>
      </c>
    </row>
    <row r="279" spans="1:7">
      <c r="A279" s="3" t="s">
        <v>154</v>
      </c>
    </row>
    <row r="280" spans="1:7">
      <c r="A280" s="4" t="s">
        <v>155</v>
      </c>
      <c r="C280" s="5" t="n">
        <v>9051492</v>
      </c>
      <c r="F280" s="5" t="n">
        <v>1395521</v>
      </c>
    </row>
    <row r="281" spans="1:7">
      <c r="A281" s="4" t="s">
        <v>156</v>
      </c>
      <c r="C281" s="5" t="n">
        <v>-12271230</v>
      </c>
    </row>
    <row r="282" spans="1:7">
      <c r="A282" s="4" t="s">
        <v>157</v>
      </c>
      <c r="C282" s="5" t="n">
        <v>-3219738</v>
      </c>
      <c r="F282" s="5" t="n">
        <v>1395521</v>
      </c>
    </row>
    <row r="283" spans="1:7">
      <c r="A283" s="4" t="s">
        <v>158</v>
      </c>
      <c r="C283" s="5" t="n">
        <v>-532792</v>
      </c>
      <c r="F283" s="5" t="n">
        <v>581458</v>
      </c>
    </row>
    <row r="284" spans="1:7">
      <c r="A284" s="4" t="s">
        <v>159</v>
      </c>
      <c r="C284" s="5" t="n">
        <v>3010206</v>
      </c>
      <c r="F284" s="5" t="n">
        <v>1037286</v>
      </c>
    </row>
    <row r="285" spans="1:7">
      <c r="A285" s="4" t="s">
        <v>160</v>
      </c>
      <c r="C285" s="5" t="n">
        <v>2477414</v>
      </c>
      <c r="D285" s="5" t="n">
        <v>1618744</v>
      </c>
      <c r="F285" s="5" t="n">
        <v>1618744</v>
      </c>
    </row>
    <row r="286" spans="1:7">
      <c r="A286" s="4" t="s">
        <v>72</v>
      </c>
    </row>
    <row r="287" spans="1:7">
      <c r="A287" s="3" t="s">
        <v>140</v>
      </c>
    </row>
    <row r="288" spans="1:7">
      <c r="A288" s="4" t="s">
        <v>102</v>
      </c>
      <c r="C288" s="5" t="n">
        <v>-8648346</v>
      </c>
      <c r="F288" s="5" t="n">
        <v>-8748541</v>
      </c>
    </row>
    <row r="289" spans="1:7">
      <c r="A289" s="3" t="s">
        <v>141</v>
      </c>
    </row>
    <row r="290" spans="1:7">
      <c r="A290" s="4" t="s">
        <v>142</v>
      </c>
      <c r="C290" s="5" t="n">
        <v>-1115354492</v>
      </c>
      <c r="F290" s="5" t="n">
        <v>-502532256</v>
      </c>
    </row>
    <row r="291" spans="1:7">
      <c r="A291" s="4" t="s">
        <v>143</v>
      </c>
      <c r="C291" s="5" t="n">
        <v>1140998773</v>
      </c>
      <c r="F291" s="5" t="n">
        <v>535510111</v>
      </c>
    </row>
    <row r="292" spans="1:7">
      <c r="A292" s="4" t="s">
        <v>144</v>
      </c>
      <c r="C292" s="5" t="n">
        <v>-617984</v>
      </c>
      <c r="F292" s="5" t="n">
        <v>-384744</v>
      </c>
    </row>
    <row r="293" spans="1:7">
      <c r="A293" s="4" t="s">
        <v>145</v>
      </c>
      <c r="C293" s="5" t="n">
        <v>181</v>
      </c>
      <c r="F293" s="5" t="n">
        <v>1625</v>
      </c>
    </row>
    <row r="294" spans="1:7">
      <c r="A294" s="4" t="s">
        <v>146</v>
      </c>
      <c r="C294" s="5" t="n">
        <v>-10106948</v>
      </c>
      <c r="F294" s="5" t="n">
        <v>24067514</v>
      </c>
    </row>
    <row r="295" spans="1:7">
      <c r="A295" s="4" t="s">
        <v>150</v>
      </c>
      <c r="C295" s="5" t="n">
        <v>-18024</v>
      </c>
      <c r="F295" s="5" t="n">
        <v>-42615</v>
      </c>
    </row>
    <row r="296" spans="1:7">
      <c r="A296" s="4" t="s">
        <v>153</v>
      </c>
      <c r="C296" s="5" t="n">
        <v>6253160</v>
      </c>
      <c r="F296" s="5" t="n">
        <v>47871094</v>
      </c>
    </row>
    <row r="297" spans="1:7">
      <c r="A297" s="3" t="s">
        <v>154</v>
      </c>
    </row>
    <row r="298" spans="1:7">
      <c r="A298" s="4" t="s">
        <v>155</v>
      </c>
      <c r="C298" s="5" t="n">
        <v>10357941</v>
      </c>
      <c r="F298" s="5" t="n">
        <v>8005313</v>
      </c>
    </row>
    <row r="299" spans="1:7">
      <c r="A299" s="4" t="s">
        <v>156</v>
      </c>
      <c r="C299" s="5" t="n">
        <v>-16234416</v>
      </c>
      <c r="F299" s="5" t="n">
        <v>-58239262</v>
      </c>
    </row>
    <row r="300" spans="1:7">
      <c r="A300" s="4" t="s">
        <v>157</v>
      </c>
      <c r="C300" s="5" t="n">
        <v>-5876475</v>
      </c>
      <c r="F300" s="5" t="n">
        <v>-50233949</v>
      </c>
    </row>
    <row r="301" spans="1:7">
      <c r="A301" s="4" t="s">
        <v>158</v>
      </c>
      <c r="C301" s="5" t="n">
        <v>376685</v>
      </c>
      <c r="F301" s="5" t="n">
        <v>-2362855</v>
      </c>
    </row>
    <row r="302" spans="1:7">
      <c r="A302" s="4" t="s">
        <v>159</v>
      </c>
      <c r="C302" s="5" t="n">
        <v>4293895</v>
      </c>
      <c r="F302" s="5" t="n">
        <v>2916502</v>
      </c>
    </row>
    <row r="303" spans="1:7">
      <c r="A303" s="4" t="s">
        <v>160</v>
      </c>
      <c r="C303" s="5" t="n">
        <v>4670580</v>
      </c>
      <c r="D303" s="5" t="n">
        <v>553647</v>
      </c>
      <c r="F303" s="5" t="n">
        <v>553647</v>
      </c>
    </row>
    <row r="304" spans="1:7">
      <c r="A304" s="4" t="s">
        <v>73</v>
      </c>
    </row>
    <row r="305" spans="1:7">
      <c r="A305" s="3" t="s">
        <v>140</v>
      </c>
    </row>
    <row r="306" spans="1:7">
      <c r="A306" s="4" t="s">
        <v>102</v>
      </c>
      <c r="C306" s="5" t="n">
        <v>-1339261</v>
      </c>
      <c r="F306" s="5" t="n">
        <v>-9129517</v>
      </c>
    </row>
    <row r="307" spans="1:7">
      <c r="A307" s="3" t="s">
        <v>141</v>
      </c>
    </row>
    <row r="308" spans="1:7">
      <c r="A308" s="4" t="s">
        <v>142</v>
      </c>
      <c r="C308" s="5" t="n">
        <v>-217905921</v>
      </c>
      <c r="F308" s="5" t="n">
        <v>-60927990</v>
      </c>
    </row>
    <row r="309" spans="1:7">
      <c r="A309" s="4" t="s">
        <v>143</v>
      </c>
      <c r="C309" s="5" t="n">
        <v>221998623</v>
      </c>
      <c r="F309" s="5" t="n">
        <v>86565185</v>
      </c>
    </row>
    <row r="310" spans="1:7">
      <c r="A310" s="4" t="s">
        <v>144</v>
      </c>
      <c r="C310" s="5" t="n">
        <v>-90126</v>
      </c>
      <c r="F310" s="5" t="n">
        <v>-51411</v>
      </c>
    </row>
    <row r="311" spans="1:7">
      <c r="A311" s="4" t="s">
        <v>145</v>
      </c>
      <c r="C311" s="5" t="n">
        <v>-128</v>
      </c>
      <c r="F311" s="5" t="n">
        <v>1001</v>
      </c>
    </row>
    <row r="312" spans="1:7">
      <c r="A312" s="4" t="s">
        <v>146</v>
      </c>
      <c r="C312" s="5" t="n">
        <v>-1902208</v>
      </c>
      <c r="F312" s="5" t="n">
        <v>4182739</v>
      </c>
    </row>
    <row r="313" spans="1:7">
      <c r="A313" s="4" t="s">
        <v>147</v>
      </c>
      <c r="C313" s="5" t="n">
        <v>-540</v>
      </c>
      <c r="F313" s="5" t="n">
        <v>600</v>
      </c>
    </row>
    <row r="314" spans="1:7">
      <c r="A314" s="4" t="s">
        <v>150</v>
      </c>
      <c r="C314" s="5" t="n">
        <v>-2593</v>
      </c>
      <c r="F314" s="5" t="n">
        <v>-25916</v>
      </c>
    </row>
    <row r="315" spans="1:7">
      <c r="A315" s="4" t="s">
        <v>152</v>
      </c>
      <c r="C315" s="5" t="n">
        <v>-2420</v>
      </c>
    </row>
    <row r="316" spans="1:7">
      <c r="A316" s="4" t="s">
        <v>153</v>
      </c>
      <c r="C316" s="5" t="n">
        <v>755426</v>
      </c>
      <c r="F316" s="5" t="n">
        <v>20614691</v>
      </c>
    </row>
    <row r="317" spans="1:7">
      <c r="A317" s="3" t="s">
        <v>154</v>
      </c>
    </row>
    <row r="318" spans="1:7">
      <c r="A318" s="4" t="s">
        <v>155</v>
      </c>
      <c r="C318" s="5" t="n">
        <v>13301973</v>
      </c>
      <c r="F318" s="5" t="n">
        <v>4089610</v>
      </c>
    </row>
    <row r="319" spans="1:7">
      <c r="A319" s="4" t="s">
        <v>156</v>
      </c>
      <c r="C319" s="5" t="n">
        <v>-13450655</v>
      </c>
      <c r="F319" s="5" t="n">
        <v>-24462922</v>
      </c>
    </row>
    <row r="320" spans="1:7">
      <c r="A320" s="4" t="s">
        <v>157</v>
      </c>
      <c r="C320" s="5" t="n">
        <v>-148682</v>
      </c>
      <c r="F320" s="5" t="n">
        <v>-20373312</v>
      </c>
    </row>
    <row r="321" spans="1:7">
      <c r="A321" s="4" t="s">
        <v>158</v>
      </c>
      <c r="C321" s="5" t="n">
        <v>606744</v>
      </c>
      <c r="F321" s="5" t="n">
        <v>241379</v>
      </c>
    </row>
    <row r="322" spans="1:7">
      <c r="A322" s="4" t="s">
        <v>159</v>
      </c>
      <c r="C322" s="5" t="n">
        <v>1035445</v>
      </c>
      <c r="F322" s="5" t="n">
        <v>134040</v>
      </c>
    </row>
    <row r="323" spans="1:7">
      <c r="A323" s="4" t="s">
        <v>160</v>
      </c>
      <c r="C323" s="5" t="n">
        <v>1642189</v>
      </c>
      <c r="D323" s="5" t="n">
        <v>375419</v>
      </c>
      <c r="F323" s="5" t="n">
        <v>375419</v>
      </c>
    </row>
    <row r="324" spans="1:7">
      <c r="A324" s="4" t="s">
        <v>74</v>
      </c>
    </row>
    <row r="325" spans="1:7">
      <c r="A325" s="3" t="s">
        <v>140</v>
      </c>
    </row>
    <row r="326" spans="1:7">
      <c r="A326" s="4" t="s">
        <v>102</v>
      </c>
      <c r="C326" s="5" t="n">
        <v>1120364</v>
      </c>
      <c r="F326" s="5" t="n">
        <v>-4764192</v>
      </c>
    </row>
    <row r="327" spans="1:7">
      <c r="A327" s="3" t="s">
        <v>141</v>
      </c>
    </row>
    <row r="328" spans="1:7">
      <c r="A328" s="4" t="s">
        <v>142</v>
      </c>
      <c r="C328" s="5" t="n">
        <v>-103936938</v>
      </c>
      <c r="F328" s="5" t="n">
        <v>-38960618</v>
      </c>
    </row>
    <row r="329" spans="1:7">
      <c r="A329" s="4" t="s">
        <v>143</v>
      </c>
      <c r="C329" s="5" t="n">
        <v>104371519</v>
      </c>
      <c r="F329" s="5" t="n">
        <v>46556582</v>
      </c>
    </row>
    <row r="330" spans="1:7">
      <c r="A330" s="4" t="s">
        <v>144</v>
      </c>
      <c r="C330" s="5" t="n">
        <v>-58569</v>
      </c>
      <c r="F330" s="5" t="n">
        <v>-22497</v>
      </c>
    </row>
    <row r="331" spans="1:7">
      <c r="A331" s="4" t="s">
        <v>145</v>
      </c>
      <c r="C331" s="5" t="n">
        <v>2032</v>
      </c>
      <c r="F331" s="5" t="n">
        <v>124</v>
      </c>
    </row>
    <row r="332" spans="1:7">
      <c r="A332" s="4" t="s">
        <v>146</v>
      </c>
      <c r="C332" s="5" t="n">
        <v>-2700480</v>
      </c>
      <c r="F332" s="5" t="n">
        <v>1853527</v>
      </c>
    </row>
    <row r="333" spans="1:7">
      <c r="A333" s="4" t="s">
        <v>147</v>
      </c>
      <c r="F333" s="5" t="n">
        <v>2290</v>
      </c>
    </row>
    <row r="334" spans="1:7">
      <c r="A334" s="4" t="s">
        <v>150</v>
      </c>
      <c r="C334" s="5" t="n">
        <v>1135</v>
      </c>
      <c r="F334" s="5" t="n">
        <v>-4592</v>
      </c>
    </row>
    <row r="335" spans="1:7">
      <c r="A335" s="4" t="s">
        <v>152</v>
      </c>
      <c r="C335" s="5" t="n">
        <v>-2070</v>
      </c>
      <c r="F335" s="5" t="n">
        <v>500</v>
      </c>
    </row>
    <row r="336" spans="1:7">
      <c r="A336" s="4" t="s">
        <v>153</v>
      </c>
      <c r="C336" s="5" t="n">
        <v>-1203007</v>
      </c>
      <c r="F336" s="5" t="n">
        <v>4661124</v>
      </c>
    </row>
    <row r="337" spans="1:7">
      <c r="A337" s="3" t="s">
        <v>154</v>
      </c>
    </row>
    <row r="338" spans="1:7">
      <c r="A338" s="4" t="s">
        <v>155</v>
      </c>
      <c r="C338" s="5" t="n">
        <v>14776297</v>
      </c>
      <c r="F338" s="5" t="n">
        <v>3537990</v>
      </c>
    </row>
    <row r="339" spans="1:7">
      <c r="A339" s="4" t="s">
        <v>156</v>
      </c>
      <c r="C339" s="5" t="n">
        <v>-12940592</v>
      </c>
      <c r="F339" s="5" t="n">
        <v>-6591124</v>
      </c>
    </row>
    <row r="340" spans="1:7">
      <c r="A340" s="4" t="s">
        <v>157</v>
      </c>
      <c r="C340" s="5" t="n">
        <v>1835705</v>
      </c>
      <c r="F340" s="5" t="n">
        <v>-3053134</v>
      </c>
    </row>
    <row r="341" spans="1:7">
      <c r="A341" s="4" t="s">
        <v>158</v>
      </c>
      <c r="C341" s="5" t="n">
        <v>632698</v>
      </c>
      <c r="F341" s="5" t="n">
        <v>1607990</v>
      </c>
    </row>
    <row r="342" spans="1:7">
      <c r="A342" s="4" t="s">
        <v>159</v>
      </c>
      <c r="C342" s="5" t="n">
        <v>1363644</v>
      </c>
      <c r="F342" s="5" t="n">
        <v>100351</v>
      </c>
    </row>
    <row r="343" spans="1:7">
      <c r="A343" s="4" t="s">
        <v>160</v>
      </c>
      <c r="C343" s="5" t="n">
        <v>1996342</v>
      </c>
      <c r="D343" s="5" t="n">
        <v>1708341</v>
      </c>
      <c r="F343" s="5" t="n">
        <v>1708341</v>
      </c>
    </row>
    <row r="344" spans="1:7">
      <c r="A344" s="4" t="s">
        <v>75</v>
      </c>
    </row>
    <row r="345" spans="1:7">
      <c r="A345" s="3" t="s">
        <v>140</v>
      </c>
    </row>
    <row r="346" spans="1:7">
      <c r="A346" s="4" t="s">
        <v>102</v>
      </c>
      <c r="C346" s="5" t="n">
        <v>-11574843</v>
      </c>
      <c r="F346" s="5" t="n">
        <v>-27226247</v>
      </c>
    </row>
    <row r="347" spans="1:7">
      <c r="A347" s="3" t="s">
        <v>141</v>
      </c>
    </row>
    <row r="348" spans="1:7">
      <c r="A348" s="4" t="s">
        <v>142</v>
      </c>
      <c r="C348" s="5" t="n">
        <v>-810742971</v>
      </c>
      <c r="F348" s="5" t="n">
        <v>-484578984</v>
      </c>
    </row>
    <row r="349" spans="1:7">
      <c r="A349" s="4" t="s">
        <v>143</v>
      </c>
      <c r="C349" s="5" t="n">
        <v>857999782</v>
      </c>
      <c r="F349" s="5" t="n">
        <v>508179909</v>
      </c>
    </row>
    <row r="350" spans="1:7">
      <c r="A350" s="4" t="s">
        <v>144</v>
      </c>
      <c r="C350" s="5" t="n">
        <v>-312520</v>
      </c>
      <c r="F350" s="5" t="n">
        <v>-323279</v>
      </c>
    </row>
    <row r="351" spans="1:7">
      <c r="A351" s="4" t="s">
        <v>145</v>
      </c>
      <c r="C351" s="5" t="n">
        <v>-3</v>
      </c>
      <c r="F351" s="5" t="n">
        <v>1420</v>
      </c>
    </row>
    <row r="352" spans="1:7">
      <c r="A352" s="4" t="s">
        <v>146</v>
      </c>
      <c r="C352" s="5" t="n">
        <v>403844</v>
      </c>
      <c r="F352" s="5" t="n">
        <v>26641849</v>
      </c>
    </row>
    <row r="353" spans="1:7">
      <c r="A353" s="4" t="s">
        <v>150</v>
      </c>
      <c r="C353" s="5" t="n">
        <v>-36965</v>
      </c>
      <c r="F353" s="5" t="n">
        <v>-33713</v>
      </c>
    </row>
    <row r="354" spans="1:7">
      <c r="A354" s="4" t="s">
        <v>153</v>
      </c>
      <c r="C354" s="5" t="n">
        <v>35736324</v>
      </c>
      <c r="F354" s="5" t="n">
        <v>22660955</v>
      </c>
    </row>
    <row r="355" spans="1:7">
      <c r="A355" s="3" t="s">
        <v>154</v>
      </c>
    </row>
    <row r="356" spans="1:7">
      <c r="A356" s="4" t="s">
        <v>155</v>
      </c>
      <c r="C356" s="5" t="n">
        <v>3516719</v>
      </c>
      <c r="F356" s="5" t="n">
        <v>58094887</v>
      </c>
    </row>
    <row r="357" spans="1:7">
      <c r="A357" s="4" t="s">
        <v>156</v>
      </c>
      <c r="C357" s="5" t="n">
        <v>-39470450</v>
      </c>
      <c r="F357" s="5" t="n">
        <v>-82762349</v>
      </c>
    </row>
    <row r="358" spans="1:7">
      <c r="A358" s="4" t="s">
        <v>157</v>
      </c>
      <c r="C358" s="5" t="n">
        <v>-35953731</v>
      </c>
      <c r="F358" s="5" t="n">
        <v>-24667462</v>
      </c>
    </row>
    <row r="359" spans="1:7">
      <c r="A359" s="4" t="s">
        <v>158</v>
      </c>
      <c r="C359" s="5" t="n">
        <v>-217407</v>
      </c>
      <c r="F359" s="5" t="n">
        <v>-2006507</v>
      </c>
    </row>
    <row r="360" spans="1:7">
      <c r="A360" s="4" t="s">
        <v>159</v>
      </c>
      <c r="C360" s="5" t="n">
        <v>1582684</v>
      </c>
      <c r="F360" s="5" t="n">
        <v>3166988</v>
      </c>
    </row>
    <row r="361" spans="1:7">
      <c r="A361" s="4" t="s">
        <v>160</v>
      </c>
      <c r="C361" s="5" t="n">
        <v>1365277</v>
      </c>
      <c r="D361" s="5" t="n">
        <v>1160481</v>
      </c>
      <c r="F361" s="5" t="n">
        <v>1160481</v>
      </c>
    </row>
    <row r="362" spans="1:7">
      <c r="A362" s="4" t="s">
        <v>76</v>
      </c>
    </row>
    <row r="363" spans="1:7">
      <c r="A363" s="3" t="s">
        <v>140</v>
      </c>
    </row>
    <row r="364" spans="1:7">
      <c r="A364" s="4" t="s">
        <v>102</v>
      </c>
      <c r="C364" s="5" t="n">
        <v>8632416</v>
      </c>
      <c r="F364" s="5" t="n">
        <v>-11476427</v>
      </c>
    </row>
    <row r="365" spans="1:7">
      <c r="A365" s="3" t="s">
        <v>141</v>
      </c>
    </row>
    <row r="366" spans="1:7">
      <c r="A366" s="4" t="s">
        <v>142</v>
      </c>
      <c r="C366" s="5" t="n">
        <v>-509940631</v>
      </c>
      <c r="F366" s="5" t="n">
        <v>-68935466</v>
      </c>
    </row>
    <row r="367" spans="1:7">
      <c r="A367" s="4" t="s">
        <v>143</v>
      </c>
      <c r="C367" s="5" t="n">
        <v>521000000</v>
      </c>
      <c r="F367" s="5" t="n">
        <v>89496529</v>
      </c>
    </row>
    <row r="368" spans="1:7">
      <c r="A368" s="4" t="s">
        <v>144</v>
      </c>
      <c r="C368" s="5" t="n">
        <v>-56319</v>
      </c>
      <c r="F368" s="5" t="n">
        <v>-44260</v>
      </c>
    </row>
    <row r="369" spans="1:7">
      <c r="A369" s="4" t="s">
        <v>145</v>
      </c>
      <c r="F369" s="5" t="n">
        <v>600</v>
      </c>
    </row>
    <row r="370" spans="1:7">
      <c r="A370" s="4" t="s">
        <v>146</v>
      </c>
      <c r="C370" s="5" t="n">
        <v>1098</v>
      </c>
      <c r="F370" s="5" t="n">
        <v>-193</v>
      </c>
    </row>
    <row r="371" spans="1:7">
      <c r="A371" s="4" t="s">
        <v>147</v>
      </c>
      <c r="C371" s="5" t="n">
        <v>170015</v>
      </c>
      <c r="F371" s="5" t="n">
        <v>222740</v>
      </c>
    </row>
    <row r="372" spans="1:7">
      <c r="A372" s="4" t="s">
        <v>150</v>
      </c>
      <c r="C372" s="5" t="n">
        <v>-2585</v>
      </c>
      <c r="F372" s="5" t="n">
        <v>-6770</v>
      </c>
    </row>
    <row r="373" spans="1:7">
      <c r="A373" s="4" t="s">
        <v>152</v>
      </c>
      <c r="C373" s="5" t="n">
        <v>657556</v>
      </c>
    </row>
    <row r="374" spans="1:7">
      <c r="A374" s="4" t="s">
        <v>153</v>
      </c>
      <c r="C374" s="5" t="n">
        <v>20461550</v>
      </c>
      <c r="F374" s="5" t="n">
        <v>9256753</v>
      </c>
    </row>
    <row r="375" spans="1:7">
      <c r="A375" s="3" t="s">
        <v>154</v>
      </c>
    </row>
    <row r="376" spans="1:7">
      <c r="A376" s="4" t="s">
        <v>155</v>
      </c>
      <c r="C376" s="5" t="n">
        <v>11690691</v>
      </c>
      <c r="F376" s="5" t="n">
        <v>4450525</v>
      </c>
    </row>
    <row r="377" spans="1:7">
      <c r="A377" s="4" t="s">
        <v>156</v>
      </c>
      <c r="C377" s="5" t="n">
        <v>-22783956</v>
      </c>
      <c r="F377" s="5" t="n">
        <v>-3004049</v>
      </c>
    </row>
    <row r="378" spans="1:7">
      <c r="A378" s="4" t="s">
        <v>157</v>
      </c>
      <c r="C378" s="5" t="n">
        <v>-11093265</v>
      </c>
      <c r="F378" s="5" t="n">
        <v>1446476</v>
      </c>
    </row>
    <row r="379" spans="1:7">
      <c r="A379" s="4" t="s">
        <v>158</v>
      </c>
      <c r="C379" s="5" t="n">
        <v>9368285</v>
      </c>
      <c r="F379" s="5" t="n">
        <v>10703229</v>
      </c>
    </row>
    <row r="380" spans="1:7">
      <c r="A380" s="4" t="s">
        <v>159</v>
      </c>
      <c r="C380" s="5" t="n">
        <v>6266358</v>
      </c>
      <c r="F380" s="5" t="n">
        <v>2207730</v>
      </c>
    </row>
    <row r="381" spans="1:7">
      <c r="A381" s="4" t="s">
        <v>160</v>
      </c>
      <c r="C381" s="5" t="n">
        <v>15634643</v>
      </c>
      <c r="D381" s="5" t="n">
        <v>12910959</v>
      </c>
      <c r="F381" s="5" t="n">
        <v>12910959</v>
      </c>
    </row>
    <row r="382" spans="1:7">
      <c r="A382" s="4" t="s">
        <v>77</v>
      </c>
    </row>
    <row r="383" spans="1:7">
      <c r="A383" s="3" t="s">
        <v>140</v>
      </c>
    </row>
    <row r="384" spans="1:7">
      <c r="A384" s="4" t="s">
        <v>102</v>
      </c>
      <c r="C384" s="5" t="n">
        <v>91247442</v>
      </c>
      <c r="F384" s="5" t="n">
        <v>-72272670</v>
      </c>
    </row>
    <row r="385" spans="1:7">
      <c r="A385" s="3" t="s">
        <v>141</v>
      </c>
    </row>
    <row r="386" spans="1:7">
      <c r="A386" s="4" t="s">
        <v>142</v>
      </c>
      <c r="C386" s="5" t="n">
        <v>-1094786505</v>
      </c>
      <c r="F386" s="5" t="n">
        <v>-202769692</v>
      </c>
    </row>
    <row r="387" spans="1:7">
      <c r="A387" s="4" t="s">
        <v>143</v>
      </c>
      <c r="C387" s="5" t="n">
        <v>1181914328</v>
      </c>
      <c r="F387" s="5" t="n">
        <v>230169991</v>
      </c>
    </row>
    <row r="388" spans="1:7">
      <c r="A388" s="4" t="s">
        <v>144</v>
      </c>
      <c r="C388" s="5" t="n">
        <v>-263057</v>
      </c>
      <c r="F388" s="5" t="n">
        <v>-158805</v>
      </c>
    </row>
    <row r="389" spans="1:7">
      <c r="A389" s="4" t="s">
        <v>145</v>
      </c>
      <c r="C389" s="5" t="n">
        <v>1993</v>
      </c>
      <c r="F389" s="5" t="n">
        <v>1496</v>
      </c>
    </row>
    <row r="390" spans="1:7">
      <c r="A390" s="4" t="s">
        <v>146</v>
      </c>
      <c r="C390" s="5" t="n">
        <v>-9255</v>
      </c>
      <c r="F390" s="5" t="n">
        <v>2288</v>
      </c>
    </row>
    <row r="391" spans="1:7">
      <c r="A391" s="4" t="s">
        <v>147</v>
      </c>
      <c r="C391" s="5" t="n">
        <v>498525</v>
      </c>
      <c r="F391" s="5" t="n">
        <v>-300292</v>
      </c>
    </row>
    <row r="392" spans="1:7">
      <c r="A392" s="4" t="s">
        <v>150</v>
      </c>
      <c r="C392" s="5" t="n">
        <v>-3152</v>
      </c>
      <c r="F392" s="5" t="n">
        <v>-14599</v>
      </c>
    </row>
    <row r="393" spans="1:7">
      <c r="A393" s="4" t="s">
        <v>152</v>
      </c>
      <c r="C393" s="5" t="n">
        <v>6931692</v>
      </c>
    </row>
    <row r="394" spans="1:7">
      <c r="A394" s="4" t="s">
        <v>153</v>
      </c>
      <c r="C394" s="5" t="n">
        <v>185532011</v>
      </c>
      <c r="F394" s="5" t="n">
        <v>-45342283</v>
      </c>
    </row>
    <row r="395" spans="1:7">
      <c r="A395" s="3" t="s">
        <v>154</v>
      </c>
    </row>
    <row r="396" spans="1:7">
      <c r="A396" s="4" t="s">
        <v>155</v>
      </c>
      <c r="C396" s="5" t="n">
        <v>62436457</v>
      </c>
      <c r="F396" s="5" t="n">
        <v>65697001</v>
      </c>
    </row>
    <row r="397" spans="1:7">
      <c r="A397" s="4" t="s">
        <v>156</v>
      </c>
      <c r="C397" s="5" t="n">
        <v>-179328978</v>
      </c>
      <c r="F397" s="5" t="n">
        <v>-19492172</v>
      </c>
    </row>
    <row r="398" spans="1:7">
      <c r="A398" s="4" t="s">
        <v>157</v>
      </c>
      <c r="C398" s="5" t="n">
        <v>-116892521</v>
      </c>
      <c r="F398" s="5" t="n">
        <v>46204829</v>
      </c>
    </row>
    <row r="399" spans="1:7">
      <c r="A399" s="4" t="s">
        <v>158</v>
      </c>
      <c r="C399" s="5" t="n">
        <v>68639490</v>
      </c>
      <c r="F399" s="5" t="n">
        <v>862546</v>
      </c>
    </row>
    <row r="400" spans="1:7">
      <c r="A400" s="4" t="s">
        <v>159</v>
      </c>
      <c r="C400" s="5" t="n">
        <v>3715132</v>
      </c>
      <c r="F400" s="5" t="n">
        <v>21772280</v>
      </c>
    </row>
    <row r="401" spans="1:7">
      <c r="A401" s="4" t="s">
        <v>160</v>
      </c>
      <c r="C401" s="7" t="n">
        <v>72354622</v>
      </c>
      <c r="D401" s="7" t="n">
        <v>22634826</v>
      </c>
      <c r="F401" s="7" t="n">
        <v>22634826</v>
      </c>
    </row>
    <row r="402" spans="1:7"/>
    <row r="403" spans="1:7">
      <c r="A403" s="4" t="s">
        <v>55</v>
      </c>
      <c r="B403" s="4" t="s">
        <v>131</v>
      </c>
    </row>
  </sheetData>
  <mergeCells count="6">
    <mergeCell ref="A1:B2"/>
    <mergeCell ref="C1:G1"/>
    <mergeCell ref="D2:E2"/>
    <mergeCell ref="F2:G2"/>
    <mergeCell ref="A402:F402"/>
    <mergeCell ref="B403:F403"/>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76"/>
  <sheetViews>
    <sheetView workbookViewId="0">
      <selection activeCell="A1" sqref="A1"/>
    </sheetView>
  </sheetViews>
  <sheetFormatPr baseColWidth="8" defaultRowHeight="15" outlineLevelCol="0"/>
  <cols>
    <col customWidth="1" max="1" min="1" width="62"/>
    <col customWidth="1" max="2" min="2" width="20"/>
  </cols>
  <sheetData>
    <row r="1" spans="1:2">
      <c r="A1" s="1" t="s">
        <v>161</v>
      </c>
      <c r="B1" s="2" t="s">
        <v>1</v>
      </c>
    </row>
    <row r="2" spans="1:2">
      <c r="B2" s="2" t="s">
        <v>2</v>
      </c>
    </row>
    <row r="3" spans="1:2">
      <c r="A3" s="4" t="s">
        <v>162</v>
      </c>
      <c r="B3" s="5" t="n">
        <v>129712500</v>
      </c>
    </row>
    <row r="4" spans="1:2">
      <c r="A4" s="4" t="s">
        <v>163</v>
      </c>
      <c r="B4" s="5" t="n">
        <v>108322878</v>
      </c>
    </row>
    <row r="5" spans="1:2">
      <c r="A5" s="4" t="s">
        <v>164</v>
      </c>
      <c r="B5" s="5" t="n">
        <v>21389622</v>
      </c>
    </row>
    <row r="6" spans="1:2">
      <c r="A6" s="4" t="s">
        <v>56</v>
      </c>
    </row>
    <row r="7" spans="1:2">
      <c r="A7" s="4" t="s">
        <v>162</v>
      </c>
      <c r="B7" s="5" t="n">
        <v>69900000</v>
      </c>
    </row>
    <row r="8" spans="1:2">
      <c r="A8" s="4" t="s">
        <v>163</v>
      </c>
      <c r="B8" s="5" t="n">
        <v>16150000</v>
      </c>
    </row>
    <row r="9" spans="1:2">
      <c r="A9" s="4" t="s">
        <v>164</v>
      </c>
      <c r="B9" s="5" t="n">
        <v>53750000</v>
      </c>
    </row>
    <row r="10" spans="1:2">
      <c r="A10" s="4" t="s">
        <v>57</v>
      </c>
    </row>
    <row r="11" spans="1:2">
      <c r="A11" s="4" t="s">
        <v>162</v>
      </c>
      <c r="B11" s="5" t="n">
        <v>1950000</v>
      </c>
    </row>
    <row r="12" spans="1:2">
      <c r="A12" s="4" t="s">
        <v>163</v>
      </c>
      <c r="B12" s="5" t="n">
        <v>9150000</v>
      </c>
    </row>
    <row r="13" spans="1:2">
      <c r="A13" s="4" t="s">
        <v>164</v>
      </c>
      <c r="B13" s="5" t="n">
        <v>-7200000</v>
      </c>
    </row>
    <row r="14" spans="1:2">
      <c r="A14" s="4" t="s">
        <v>58</v>
      </c>
    </row>
    <row r="15" spans="1:2">
      <c r="A15" s="4" t="s">
        <v>162</v>
      </c>
      <c r="B15" s="5" t="n">
        <v>650000</v>
      </c>
    </row>
    <row r="16" spans="1:2">
      <c r="A16" s="4" t="s">
        <v>163</v>
      </c>
      <c r="B16" s="5" t="n">
        <v>1160284</v>
      </c>
    </row>
    <row r="17" spans="1:2">
      <c r="A17" s="4" t="s">
        <v>164</v>
      </c>
      <c r="B17" s="5" t="n">
        <v>-510284</v>
      </c>
    </row>
    <row r="18" spans="1:2">
      <c r="A18" s="4" t="s">
        <v>61</v>
      </c>
    </row>
    <row r="19" spans="1:2">
      <c r="A19" s="4" t="s">
        <v>162</v>
      </c>
      <c r="B19" s="5" t="n">
        <v>100000</v>
      </c>
    </row>
    <row r="20" spans="1:2">
      <c r="A20" s="4" t="s">
        <v>163</v>
      </c>
      <c r="B20" s="5" t="n">
        <v>100000</v>
      </c>
    </row>
    <row r="21" spans="1:2">
      <c r="A21" s="4" t="s">
        <v>164</v>
      </c>
      <c r="B21" s="5" t="n">
        <v>0</v>
      </c>
    </row>
    <row r="22" spans="1:2">
      <c r="A22" s="4" t="s">
        <v>62</v>
      </c>
    </row>
    <row r="23" spans="1:2">
      <c r="A23" s="4" t="s">
        <v>162</v>
      </c>
      <c r="B23" s="5" t="n">
        <v>200000</v>
      </c>
    </row>
    <row r="24" spans="1:2">
      <c r="A24" s="4" t="s">
        <v>163</v>
      </c>
      <c r="B24" s="5" t="n">
        <v>250000</v>
      </c>
    </row>
    <row r="25" spans="1:2">
      <c r="A25" s="4" t="s">
        <v>164</v>
      </c>
      <c r="B25" s="5" t="n">
        <v>-50000</v>
      </c>
    </row>
    <row r="26" spans="1:2">
      <c r="A26" s="4" t="s">
        <v>63</v>
      </c>
    </row>
    <row r="27" spans="1:2">
      <c r="A27" s="4" t="s">
        <v>162</v>
      </c>
      <c r="B27" s="5" t="n">
        <v>100000</v>
      </c>
    </row>
    <row r="28" spans="1:2">
      <c r="A28" s="4" t="s">
        <v>163</v>
      </c>
      <c r="B28" s="5" t="n">
        <v>600000</v>
      </c>
    </row>
    <row r="29" spans="1:2">
      <c r="A29" s="4" t="s">
        <v>164</v>
      </c>
      <c r="B29" s="5" t="n">
        <v>-500000</v>
      </c>
    </row>
    <row r="30" spans="1:2">
      <c r="A30" s="4" t="s">
        <v>64</v>
      </c>
    </row>
    <row r="31" spans="1:2">
      <c r="A31" s="4" t="s">
        <v>162</v>
      </c>
      <c r="B31" s="5" t="n">
        <v>47850000</v>
      </c>
    </row>
    <row r="32" spans="1:2">
      <c r="A32" s="4" t="s">
        <v>163</v>
      </c>
      <c r="B32" s="5" t="n">
        <v>68950000</v>
      </c>
    </row>
    <row r="33" spans="1:2">
      <c r="A33" s="4" t="s">
        <v>164</v>
      </c>
      <c r="B33" s="5" t="n">
        <v>-21100000</v>
      </c>
    </row>
    <row r="34" spans="1:2">
      <c r="A34" s="4" t="s">
        <v>67</v>
      </c>
    </row>
    <row r="35" spans="1:2">
      <c r="A35" s="4" t="s">
        <v>162</v>
      </c>
      <c r="B35" s="5" t="n">
        <v>200000</v>
      </c>
    </row>
    <row r="36" spans="1:2">
      <c r="A36" s="4" t="s">
        <v>163</v>
      </c>
      <c r="B36" s="5" t="n">
        <v>150000</v>
      </c>
    </row>
    <row r="37" spans="1:2">
      <c r="A37" s="4" t="s">
        <v>164</v>
      </c>
      <c r="B37" s="5" t="n">
        <v>50000</v>
      </c>
    </row>
    <row r="38" spans="1:2">
      <c r="A38" s="4" t="s">
        <v>68</v>
      </c>
    </row>
    <row r="39" spans="1:2">
      <c r="A39" s="4" t="s">
        <v>162</v>
      </c>
      <c r="B39" s="5" t="n">
        <v>687500</v>
      </c>
    </row>
    <row r="40" spans="1:2">
      <c r="A40" s="4" t="s">
        <v>163</v>
      </c>
      <c r="B40" s="5" t="n">
        <v>312594</v>
      </c>
    </row>
    <row r="41" spans="1:2">
      <c r="A41" s="4" t="s">
        <v>164</v>
      </c>
      <c r="B41" s="5" t="n">
        <v>374906</v>
      </c>
    </row>
    <row r="42" spans="1:2">
      <c r="A42" s="4" t="s">
        <v>69</v>
      </c>
    </row>
    <row r="43" spans="1:2">
      <c r="A43" s="4" t="s">
        <v>163</v>
      </c>
      <c r="B43" s="5" t="n">
        <v>150000</v>
      </c>
    </row>
    <row r="44" spans="1:2">
      <c r="A44" s="4" t="s">
        <v>164</v>
      </c>
      <c r="B44" s="5" t="n">
        <v>-150000</v>
      </c>
    </row>
    <row r="45" spans="1:2">
      <c r="A45" s="4" t="s">
        <v>70</v>
      </c>
    </row>
    <row r="46" spans="1:2">
      <c r="A46" s="4" t="s">
        <v>162</v>
      </c>
      <c r="B46" s="5" t="n">
        <v>4200000</v>
      </c>
    </row>
    <row r="47" spans="1:2">
      <c r="A47" s="4" t="s">
        <v>163</v>
      </c>
      <c r="B47" s="5" t="n">
        <v>3450000</v>
      </c>
    </row>
    <row r="48" spans="1:2">
      <c r="A48" s="4" t="s">
        <v>164</v>
      </c>
      <c r="B48" s="5" t="n">
        <v>750000</v>
      </c>
    </row>
    <row r="49" spans="1:2">
      <c r="A49" s="4" t="s">
        <v>71</v>
      </c>
    </row>
    <row r="50" spans="1:2">
      <c r="A50" s="4" t="s">
        <v>162</v>
      </c>
      <c r="B50" s="5" t="n">
        <v>250000</v>
      </c>
    </row>
    <row r="51" spans="1:2">
      <c r="A51" s="4" t="s">
        <v>163</v>
      </c>
      <c r="B51" s="5" t="n">
        <v>300000</v>
      </c>
    </row>
    <row r="52" spans="1:2">
      <c r="A52" s="4" t="s">
        <v>164</v>
      </c>
      <c r="B52" s="5" t="n">
        <v>-50000</v>
      </c>
    </row>
    <row r="53" spans="1:2">
      <c r="A53" s="4" t="s">
        <v>72</v>
      </c>
    </row>
    <row r="54" spans="1:2">
      <c r="A54" s="4" t="s">
        <v>162</v>
      </c>
      <c r="B54" s="5" t="n">
        <v>500000</v>
      </c>
    </row>
    <row r="55" spans="1:2">
      <c r="A55" s="4" t="s">
        <v>163</v>
      </c>
      <c r="B55" s="5" t="n">
        <v>800000</v>
      </c>
    </row>
    <row r="56" spans="1:2">
      <c r="A56" s="4" t="s">
        <v>164</v>
      </c>
      <c r="B56" s="5" t="n">
        <v>-30000</v>
      </c>
    </row>
    <row r="57" spans="1:2">
      <c r="A57" s="4" t="s">
        <v>73</v>
      </c>
    </row>
    <row r="58" spans="1:2">
      <c r="A58" s="4" t="s">
        <v>162</v>
      </c>
      <c r="B58" s="5" t="n">
        <v>200000</v>
      </c>
    </row>
    <row r="59" spans="1:2">
      <c r="A59" s="4" t="s">
        <v>163</v>
      </c>
      <c r="B59" s="5" t="n">
        <v>200000</v>
      </c>
    </row>
    <row r="60" spans="1:2">
      <c r="A60" s="4" t="s">
        <v>164</v>
      </c>
      <c r="B60" s="5" t="n">
        <v>0</v>
      </c>
    </row>
    <row r="61" spans="1:2">
      <c r="A61" s="4" t="s">
        <v>74</v>
      </c>
    </row>
    <row r="62" spans="1:2">
      <c r="A62" s="4" t="s">
        <v>162</v>
      </c>
      <c r="B62" s="5" t="n">
        <v>450000</v>
      </c>
    </row>
    <row r="63" spans="1:2">
      <c r="A63" s="4" t="s">
        <v>163</v>
      </c>
      <c r="B63" s="5" t="n">
        <v>300000</v>
      </c>
    </row>
    <row r="64" spans="1:2">
      <c r="A64" s="4" t="s">
        <v>164</v>
      </c>
      <c r="B64" s="5" t="n">
        <v>150000</v>
      </c>
    </row>
    <row r="65" spans="1:2">
      <c r="A65" s="4" t="s">
        <v>75</v>
      </c>
    </row>
    <row r="66" spans="1:2">
      <c r="A66" s="4" t="s">
        <v>162</v>
      </c>
      <c r="B66" s="5" t="n">
        <v>50000</v>
      </c>
    </row>
    <row r="67" spans="1:2">
      <c r="A67" s="4" t="s">
        <v>163</v>
      </c>
      <c r="B67" s="5" t="n">
        <v>500000</v>
      </c>
    </row>
    <row r="68" spans="1:2">
      <c r="A68" s="4" t="s">
        <v>164</v>
      </c>
      <c r="B68" s="5" t="n">
        <v>-450000</v>
      </c>
    </row>
    <row r="69" spans="1:2">
      <c r="A69" s="4" t="s">
        <v>76</v>
      </c>
    </row>
    <row r="70" spans="1:2">
      <c r="A70" s="4" t="s">
        <v>162</v>
      </c>
      <c r="B70" s="5" t="n">
        <v>550000</v>
      </c>
    </row>
    <row r="71" spans="1:2">
      <c r="A71" s="4" t="s">
        <v>163</v>
      </c>
      <c r="B71" s="5" t="n">
        <v>850000</v>
      </c>
    </row>
    <row r="72" spans="1:2">
      <c r="A72" s="4" t="s">
        <v>164</v>
      </c>
      <c r="B72" s="5" t="n">
        <v>-300000</v>
      </c>
    </row>
    <row r="73" spans="1:2">
      <c r="A73" s="4" t="s">
        <v>77</v>
      </c>
    </row>
    <row r="74" spans="1:2">
      <c r="A74" s="4" t="s">
        <v>162</v>
      </c>
      <c r="B74" s="5" t="n">
        <v>1875000</v>
      </c>
    </row>
    <row r="75" spans="1:2">
      <c r="A75" s="4" t="s">
        <v>163</v>
      </c>
      <c r="B75" s="5" t="n">
        <v>4950000</v>
      </c>
    </row>
    <row r="76" spans="1:2">
      <c r="A76" s="4" t="s">
        <v>164</v>
      </c>
      <c r="B76" s="5" t="n">
        <v>-30750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5</v>
      </c>
      <c r="B1" s="2" t="s">
        <v>1</v>
      </c>
    </row>
    <row r="2" spans="1:2">
      <c r="B2" s="2" t="s">
        <v>22</v>
      </c>
    </row>
    <row r="3" spans="1:2">
      <c r="A3" s="3" t="s">
        <v>166</v>
      </c>
    </row>
    <row r="4" spans="1:2">
      <c r="A4" s="4" t="s">
        <v>165</v>
      </c>
      <c r="B4" s="4" t="s">
        <v>16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8</v>
      </c>
      <c r="B1" s="2" t="s">
        <v>1</v>
      </c>
    </row>
    <row r="2" spans="1:2">
      <c r="B2" s="2" t="s">
        <v>22</v>
      </c>
    </row>
    <row r="3" spans="1:2">
      <c r="A3" s="3" t="s">
        <v>169</v>
      </c>
    </row>
    <row r="4" spans="1:2">
      <c r="A4" s="4" t="s">
        <v>168</v>
      </c>
      <c r="B4" s="4" t="s">
        <v>17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0T14:00:46Z</dcterms:created>
  <dcterms:modified xmlns:dcterms="http://purl.org/dc/terms/" xmlns:xsi="http://www.w3.org/2001/XMLSchema-instance" xsi:type="dcterms:W3CDTF">2018-05-10T14:00:46Z</dcterms:modified>
</cp:coreProperties>
</file>